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Balance" sheetId="82" r:id="rId6"/>
    <sheet name="Condensed_Consolidated_Balance1" sheetId="83" r:id="rId7"/>
    <sheet name="Condensed_Consolidated_Stateme4" sheetId="8" r:id="rId8"/>
    <sheet name="Basis_of_Presentation" sheetId="84" r:id="rId9"/>
    <sheet name="Goodwill_and_Intangible_Assets" sheetId="85" r:id="rId10"/>
    <sheet name="Series_B_Preferred_Stock" sheetId="86" r:id="rId11"/>
    <sheet name="Borrowings" sheetId="87" r:id="rId12"/>
    <sheet name="Senior_notes" sheetId="88" r:id="rId13"/>
    <sheet name="Income_tax" sheetId="89" r:id="rId14"/>
    <sheet name="Earnings_Per_Share" sheetId="90" r:id="rId15"/>
    <sheet name="Investments" sheetId="91" r:id="rId16"/>
    <sheet name="Accumulated_Other_Comprehensiv" sheetId="92" r:id="rId17"/>
    <sheet name="Derivative_Instruments_and_Hed" sheetId="93" r:id="rId18"/>
    <sheet name="Fair_Value_Measurements" sheetId="94" r:id="rId19"/>
    <sheet name="Employee_Benefits" sheetId="95" r:id="rId20"/>
    <sheet name="Stockbased_compensation" sheetId="96" r:id="rId21"/>
    <sheet name="Other_income_net" sheetId="97" r:id="rId22"/>
    <sheet name="Concentration_of_revenues" sheetId="98" r:id="rId23"/>
    <sheet name="Segment_Information" sheetId="99" r:id="rId24"/>
    <sheet name="Guarantor_Subsidiaries_Supplem" sheetId="100" r:id="rId25"/>
    <sheet name="Commitments_and_contingencies" sheetId="101" r:id="rId26"/>
    <sheet name="Recently_Issued_Accounting_Pro" sheetId="102" r:id="rId27"/>
    <sheet name="Recently_Adopted_Accounting_Pr" sheetId="103" r:id="rId28"/>
    <sheet name="Subsequent_Events" sheetId="104" r:id="rId29"/>
    <sheet name="Basis_of_Presentation_Policies" sheetId="105" r:id="rId30"/>
    <sheet name="Goodwill_and_Intangible_Assets1" sheetId="106" r:id="rId31"/>
    <sheet name="Income_tax_Tables" sheetId="107" r:id="rId32"/>
    <sheet name="Earnings_Per_Share_Tables" sheetId="108" r:id="rId33"/>
    <sheet name="Investments_Tables" sheetId="109" r:id="rId34"/>
    <sheet name="Accumulated_Other_Comprehensiv1" sheetId="110" r:id="rId35"/>
    <sheet name="Derivative_Instruments_and_Hed1" sheetId="111" r:id="rId36"/>
    <sheet name="Fair_Value_Measurements_Tables" sheetId="112" r:id="rId37"/>
    <sheet name="Employee_Benefits_Tables" sheetId="113" r:id="rId38"/>
    <sheet name="Stockbased_compensation_Tables" sheetId="114" r:id="rId39"/>
    <sheet name="Other_income_net_Tables" sheetId="115" r:id="rId40"/>
    <sheet name="Concentration_of_revenues_Tabl" sheetId="116" r:id="rId41"/>
    <sheet name="Guarantor_Subsidiaries_Supplem1" sheetId="117" r:id="rId42"/>
    <sheet name="Changes_in_Carrying_Value_of_G" sheetId="43" r:id="rId43"/>
    <sheet name="Changes_in_Carrying_Value_of_I" sheetId="44" r:id="rId44"/>
    <sheet name="Intangible_Assets_Detail" sheetId="118" r:id="rId45"/>
    <sheet name="Goodwill_and_Intangible_Assets2" sheetId="119" r:id="rId46"/>
    <sheet name="Intangible_Asset_Future_Estima" sheetId="120" r:id="rId47"/>
    <sheet name="Series_B_Preferred_Stock_Addit" sheetId="121" r:id="rId48"/>
    <sheet name="Borrowings_Additional_Informat" sheetId="122" r:id="rId49"/>
    <sheet name="Senior_Notes_Additional_Inform" sheetId="123" r:id="rId50"/>
    <sheet name="Income_Tax_Additional_Informat" sheetId="124" r:id="rId51"/>
    <sheet name="Reconciliation_of_Beginning_an" sheetId="52" r:id="rId52"/>
    <sheet name="Earnings_Per_Share_for_Common_" sheetId="53" r:id="rId53"/>
    <sheet name="Earnings_Per_Share_Additional_" sheetId="54" r:id="rId54"/>
    <sheet name="Short_Term_Investments_Detail" sheetId="125" r:id="rId55"/>
    <sheet name="Contractual_Maturities_of_Shor" sheetId="126" r:id="rId56"/>
    <sheet name="Dividends_Gross_Realized_Gains" sheetId="57" r:id="rId57"/>
    <sheet name="Changes_in_Unrealized_Gain_Net" sheetId="58" r:id="rId58"/>
    <sheet name="Changes_in_Balances_of_Accumul" sheetId="127" r:id="rId59"/>
    <sheet name="Summary_of_Reclassifications_o" sheetId="60" r:id="rId60"/>
    <sheet name="Outstanding_Hedge_Transactions" sheetId="128" r:id="rId61"/>
    <sheet name="Outstanding_Hedge_Transactions1" sheetId="129" r:id="rId62"/>
    <sheet name="Derivative_Instrument_and_Hedg" sheetId="63" r:id="rId63"/>
    <sheet name="Effect_of_Derivative_Instrumen" sheetId="64" r:id="rId64"/>
    <sheet name="Effect_of_Derivative_Instrumen1" sheetId="65" r:id="rId65"/>
    <sheet name="Derivatives_Not_Designed_as_He" sheetId="66" r:id="rId66"/>
    <sheet name="Information_on_Location_and_Am" sheetId="130" r:id="rId67"/>
    <sheet name="Potential_Effect_of_Netting_Fo" sheetId="131" r:id="rId68"/>
    <sheet name="Schedule_of_Assets_and_Liabili" sheetId="132" r:id="rId69"/>
    <sheet name="Employee_Benefits_Additional_I" sheetId="133" r:id="rId70"/>
    <sheet name="Net_Periodic_Cost_Detail" sheetId="71" r:id="rId71"/>
    <sheet name="Stock_Based_Compensation_Addit" sheetId="72" r:id="rId72"/>
    <sheet name="ShareBased_Compensation_Expens" sheetId="73" r:id="rId73"/>
    <sheet name="Components_of_Other_Income_Det" sheetId="74" r:id="rId74"/>
    <sheet name="Concentration_of_Revenues_Deta" sheetId="75" r:id="rId75"/>
    <sheet name="Schedule_of_Condensed_Consolid" sheetId="134" r:id="rId76"/>
    <sheet name="Schedule_of_Condensed_Consolid1" sheetId="77" r:id="rId77"/>
    <sheet name="Schedule_of_Condensed_Consolid2" sheetId="78" r:id="rId78"/>
    <sheet name="Schedule_of_Condensed_Consolid3" sheetId="79" r:id="rId79"/>
    <sheet name="Commitments_and_Contingencies_" sheetId="135" r:id="rId80"/>
    <sheet name="Subsequent_Events_Additional_I" sheetId="81" r:id="rId81"/>
  </sheets>
  <calcPr calcId="0"/>
</workbook>
</file>

<file path=xl/sharedStrings.xml><?xml version="1.0" encoding="utf-8"?>
<sst xmlns="http://schemas.openxmlformats.org/spreadsheetml/2006/main" count="10573" uniqueCount="977">
  <si>
    <t>Document and Entity Information</t>
  </si>
  <si>
    <t>3 Months Ended</t>
  </si>
  <si>
    <t>Mar. 31, 2014</t>
  </si>
  <si>
    <t>Apr. 14,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IGTE</t>
  </si>
  <si>
    <t>Entity Registrant Name</t>
  </si>
  <si>
    <t>'iGATE CORPORATION</t>
  </si>
  <si>
    <t>Entity Central Index Key</t>
  </si>
  <si>
    <t>'0001024732</t>
  </si>
  <si>
    <t>Current Fiscal Year End Date</t>
  </si>
  <si>
    <t>'--12-31</t>
  </si>
  <si>
    <t>Entity Filer Category</t>
  </si>
  <si>
    <t>'Accelerated Filer</t>
  </si>
  <si>
    <t>Entity Common Stock, Shares Outstanding</t>
  </si>
  <si>
    <t>Condensed Consolidated Statements of Income (USD $)</t>
  </si>
  <si>
    <t>In Thousands, except Per Share data, unless otherwise specified</t>
  </si>
  <si>
    <t>Mar. 31, 2013</t>
  </si>
  <si>
    <t>Revenues</t>
  </si>
  <si>
    <t>[1]</t>
  </si>
  <si>
    <t>Cost of revenues (exclusive of depreciation and amortization)</t>
  </si>
  <si>
    <t>Gross margin</t>
  </si>
  <si>
    <t>Selling, general and administrative expense</t>
  </si>
  <si>
    <t>Depreciation and amortization</t>
  </si>
  <si>
    <t>Income from operations</t>
  </si>
  <si>
    <t>Interest expense</t>
  </si>
  <si>
    <t>Foreign exchange gain, net</t>
  </si>
  <si>
    <t>Other income, net</t>
  </si>
  <si>
    <t>Income before income taxes</t>
  </si>
  <si>
    <t>Income tax expense</t>
  </si>
  <si>
    <t>Net income</t>
  </si>
  <si>
    <t>Non-controlling interest</t>
  </si>
  <si>
    <t>Net income attributable to iGATE Corporation</t>
  </si>
  <si>
    <t>Accretion to preferred stock</t>
  </si>
  <si>
    <t>Preferred dividend</t>
  </si>
  <si>
    <t>Net income attributable to iGATE common shareholders</t>
  </si>
  <si>
    <t>Basic earnings per share :</t>
  </si>
  <si>
    <t>Common stock</t>
  </si>
  <si>
    <t>Unvested restricted stock</t>
  </si>
  <si>
    <t>Series B Preferred Stock</t>
  </si>
  <si>
    <t>Diluted earnings per share</t>
  </si>
  <si>
    <t>Includes the following related party amounts: Revenue $ 6,335 $ 487</t>
  </si>
  <si>
    <t>Condensed Consolidated Statements of Income (Parenthetical) (USD $)</t>
  </si>
  <si>
    <t>In Thousands, unless otherwise specified</t>
  </si>
  <si>
    <t>Revenue, related party amounts</t>
  </si>
  <si>
    <t>Condensed Consolidated Statements of Comprehensive Income (USD $)</t>
  </si>
  <si>
    <t>Add: Non-controlling interest</t>
  </si>
  <si>
    <t>Other Comprehensive Income:</t>
  </si>
  <si>
    <t>Change in fair value of marketable securities</t>
  </si>
  <si>
    <t>Unrecognized actuarial gain on pension liability</t>
  </si>
  <si>
    <t>Change in fair value of cash flow hedges</t>
  </si>
  <si>
    <t>Gain on foreign currency translation</t>
  </si>
  <si>
    <t>Total comprehensive income</t>
  </si>
  <si>
    <t>Less: Total comprehensive income attributable to non-controlling interest</t>
  </si>
  <si>
    <t>Total comprehensive income attributable to iGATE common shareholders</t>
  </si>
  <si>
    <t>Condensed Consolidated Statements of Comprehensive Income (Parenthetical) (USD $)</t>
  </si>
  <si>
    <t>Change in fair value of marketable securities, tax</t>
  </si>
  <si>
    <t>Unrecognized actuarial gain on pension liability, tax</t>
  </si>
  <si>
    <t>Change in fair value of cash flow hedges, tax</t>
  </si>
  <si>
    <t>Total comprehensive income attributable to non-controlling interest, tax</t>
  </si>
  <si>
    <t>Condensed Consolidated Balance Sheets (USD $)</t>
  </si>
  <si>
    <t>Dec. 31, 2013</t>
  </si>
  <si>
    <t>Current assets:</t>
  </si>
  <si>
    <t>Cash and cash equivalents</t>
  </si>
  <si>
    <t>Restricted cash</t>
  </si>
  <si>
    <t>Short-term investments</t>
  </si>
  <si>
    <t>Accounts receivable, net of allowances for doubtful accounts of $3,001 and $4,103, as of March 31, 2014 and December 31, 2013, respectively</t>
  </si>
  <si>
    <t>Unbilled revenues</t>
  </si>
  <si>
    <t>Prepaid expenses and other current assets</t>
  </si>
  <si>
    <t>Prepaid income taxes</t>
  </si>
  <si>
    <t>Deferred tax assets</t>
  </si>
  <si>
    <t>Foreign exchange derivative contracts</t>
  </si>
  <si>
    <t>Receivable from related parties</t>
  </si>
  <si>
    <t>Total current assets</t>
  </si>
  <si>
    <t>Deposits and other assets</t>
  </si>
  <si>
    <t>Property and equipment, net of accumulated depreciation of $116,889 and $108,084, as of March 31, 2014 and December 31, 2013, respectively</t>
  </si>
  <si>
    <t>Leasehold land</t>
  </si>
  <si>
    <t>Goodwill</t>
  </si>
  <si>
    <t>Intangible assets, net</t>
  </si>
  <si>
    <t>Total assets</t>
  </si>
  <si>
    <t>Current Liabilities:</t>
  </si>
  <si>
    <t>Accounts payable</t>
  </si>
  <si>
    <t>Line of credit</t>
  </si>
  <si>
    <t>Senior Notes</t>
  </si>
  <si>
    <t>Term loans</t>
  </si>
  <si>
    <t>Accrued payroll and related costs</t>
  </si>
  <si>
    <t>Other accrued liabilities</t>
  </si>
  <si>
    <t>Accrued income taxes</t>
  </si>
  <si>
    <t>Deferred revenue</t>
  </si>
  <si>
    <t>Total current liabilities</t>
  </si>
  <si>
    <t>Other long-term liabilities</t>
  </si>
  <si>
    <t>Deferred tax liabilities</t>
  </si>
  <si>
    <t>Total liabilities</t>
  </si>
  <si>
    <t>Commitments and Contingencies (Note 18)</t>
  </si>
  <si>
    <t>'  </t>
  </si>
  <si>
    <t>Series B Preferred stock, without par value: 480,000 shares authorized; 330,000 shares issued and outstanding</t>
  </si>
  <si>
    <t>iGATE Corporation shareholders' equity:</t>
  </si>
  <si>
    <t>Preferred shares, without par value: 19,520,000 shares authorized; 1 share held in treasury</t>
  </si>
  <si>
    <t>Common shares, par value $0.01 per share: 700,000,000 shares authorized; 59,797,634 and 59,428,151 shares issued; 58,807,532 and 58,438,049 shares outstanding as of March 31, 2014 and December 31, 2013, respectively</t>
  </si>
  <si>
    <t>Common shares held in treasury, at cost, 990,102 shares</t>
  </si>
  <si>
    <t>Additional paid-in capital</t>
  </si>
  <si>
    <t>Retained earnings</t>
  </si>
  <si>
    <t>Accumulated other comprehensive loss</t>
  </si>
  <si>
    <t>Total iGATE Corporation shareholders' equity</t>
  </si>
  <si>
    <t>Total equity</t>
  </si>
  <si>
    <t>Total liabilities, preferred stock and shareholders' equity</t>
  </si>
  <si>
    <t>Condensed Consolidated Balance Sheets (Parenthetical) (USD $)</t>
  </si>
  <si>
    <t>In Thousands, except Share data, unless otherwise specified</t>
  </si>
  <si>
    <t>Accounts receivable, allowances</t>
  </si>
  <si>
    <t>Property and equipment, accumulated depreciation</t>
  </si>
  <si>
    <t>Series B Preferred stock, par value</t>
  </si>
  <si>
    <t>Series B Preferred stock, authorized</t>
  </si>
  <si>
    <t>Series B Preferred stock, issued</t>
  </si>
  <si>
    <t>Series B Preferred stock, outstanding</t>
  </si>
  <si>
    <t>Preferred shares, par value</t>
  </si>
  <si>
    <t>Preferred shares, authorized</t>
  </si>
  <si>
    <t>Common shares, Par value</t>
  </si>
  <si>
    <t>Common shares, shares authorized</t>
  </si>
  <si>
    <t>Common shares, shares issued</t>
  </si>
  <si>
    <t>Common shares, shares outstanding</t>
  </si>
  <si>
    <t>Preferred Stock</t>
  </si>
  <si>
    <t>Preferred shares held in treasury</t>
  </si>
  <si>
    <t>Common Stock</t>
  </si>
  <si>
    <t>Common shares held in treasury</t>
  </si>
  <si>
    <t>Condensed Consolidated Statements of Cash Flows (USD $)</t>
  </si>
  <si>
    <t>Cash Flows From Operating Activities:</t>
  </si>
  <si>
    <t>Adjustments to reconcile net income to cash provided by operating activities:</t>
  </si>
  <si>
    <t>Stock-based compensation</t>
  </si>
  <si>
    <t>Realized gain on investments</t>
  </si>
  <si>
    <t>Deferred gain on settled derivatives</t>
  </si>
  <si>
    <t>Recovery of doubtful debts</t>
  </si>
  <si>
    <t>Deferred income taxes</t>
  </si>
  <si>
    <t>Amortization of debt issuance costs</t>
  </si>
  <si>
    <t>Loss on sale of property and equipment</t>
  </si>
  <si>
    <t>Deferred rent</t>
  </si>
  <si>
    <t>Excess tax benefits related to stock option exercises</t>
  </si>
  <si>
    <t>Changes in operating assets and liabilities:</t>
  </si>
  <si>
    <t>Accounts receivables and unbilled receivables</t>
  </si>
  <si>
    <t>Prepaid expenses and other assets</t>
  </si>
  <si>
    <t>Accrued and other liabilities</t>
  </si>
  <si>
    <t>Net cash flows (used in) provided by operating activities</t>
  </si>
  <si>
    <t>Cash Flows From Investing Activities:</t>
  </si>
  <si>
    <t>Purchase of property and equipment</t>
  </si>
  <si>
    <t>Proceeds from sale of property and equipment</t>
  </si>
  <si>
    <t>Purchase of available-for-sale investments</t>
  </si>
  <si>
    <t>Proceeds from maturities and sale of available-for-sale investments</t>
  </si>
  <si>
    <t>Receipts from (payments of ) lease deposits</t>
  </si>
  <si>
    <t>Purchase of non-controlling interests</t>
  </si>
  <si>
    <t>Net cash flows provided by (used in) investing activities</t>
  </si>
  <si>
    <t>Cash Flows From Financing Activities:</t>
  </si>
  <si>
    <t>Payments on capital lease obligations</t>
  </si>
  <si>
    <t>Payment of line of credit and term loans</t>
  </si>
  <si>
    <t>Payment of debt related costs</t>
  </si>
  <si>
    <t>Proceeds from exercise of stock options</t>
  </si>
  <si>
    <t>Net cash flows provided by (used in) financing activities</t>
  </si>
  <si>
    <t>Effect of exchange rate changes</t>
  </si>
  <si>
    <t>Net change in cash and cash equivalents</t>
  </si>
  <si>
    <t>Cash and cash equivalents, beginning of period</t>
  </si>
  <si>
    <t>Cash and cash equivalents, end of period</t>
  </si>
  <si>
    <t>Basis of Presentation</t>
  </si>
  <si>
    <t>The accompanying unaudited Condensed Consolidated Financial Statements of iGATE Corporation (“iGATE” or the “Company”) have been prepared by management in accordance with U.S. generally accepted accounting principles (“GAAP”) for interim financial information and applicable rules and regulations of the Securities and Exchange Commission (“SEC”). Accordingly, they do not include all of the information and disclosures required by GAAP. In the opinion of the management, all adjustments (consisting only of normally recurring adjustments) considered necessary for a fair presentation have been included.</t>
  </si>
  <si>
    <t>The accompanying balance sheet and financial information as of December 31, 2013 is derived from audited financial statements but does not include all of the information and footnotes required by GAAP for complete financial statements. The results of operations for the three months ended March 31, 2014 are not necessarily indicative of the results that may be expected for the full year. These financial statements should be read in conjunction with the Company’s audited financial statements and notes thereto included in its Annual Report on Form 10-K for the year ended December 31, 2013.</t>
  </si>
  <si>
    <t>Principles of Consolidation</t>
  </si>
  <si>
    <t>The Condensed Consolidated Financial Statements include the accounts of the Company and its subsidiaries. All intercompany accounts and transactions have been eliminated.</t>
  </si>
  <si>
    <t>Use of Estimates</t>
  </si>
  <si>
    <t>Preparing financial statements in conformity with GAAP requires management to make estimates and assumptions that affect the reported amounts of assets, liabilities, revenues and expenses. Actual results may differ from these estimates. Interim results are not necessarily indicative of results for a full year.</t>
  </si>
  <si>
    <t>Goodwill and Intangible Assets</t>
  </si>
  <si>
    <t>The changes in the carrying value of goodwill for the three months ended March 31, 2014 are as follows (in thousands):</t>
  </si>
  <si>
    <t>  </t>
  </si>
  <si>
    <t>Amount</t>
  </si>
  <si>
    <t>Goodwill as of December 31, 2013</t>
  </si>
  <si>
    <t>$</t>
  </si>
  <si>
    <t>Foreign currency translation effect</t>
  </si>
  <si>
    <t>Goodwill as of March 31, 2014</t>
  </si>
  <si>
    <t>The changes in the carrying value of intangibles for the three months ended March 31, 2014 are as follows (in thousands):</t>
  </si>
  <si>
    <t>Intangible assets as of December 31, 2013</t>
  </si>
  <si>
    <t>Amortization</t>
  </si>
  <si>
    <t>(2,580</t>
  </si>
  <si>
    <t>) </t>
  </si>
  <si>
    <t>Intangible assets as of March 31, 2014</t>
  </si>
  <si>
    <t>As of March 31, 2014, intangible assets were comprised of the following (in thousands):</t>
  </si>
  <si>
    <t>Customer relationships</t>
  </si>
  <si>
    <t>Intellectual Property Rights</t>
  </si>
  <si>
    <t>Foreign currency translation adjustments</t>
  </si>
  <si>
    <t>(45,537</t>
  </si>
  <si>
    <t>(33,413</t>
  </si>
  <si>
    <t>As of March 31, 2014 and December 31, 2013, accumulated amortization expense related to Intellectual Property Rights amounted to $4.5 million and $4.1 million, respectively, and Customer relationship amounted to $28.9 million and $26.7 million, respectively. Intangible assets are amortized over the remaining weighted average period of 11.8 years. Intellectual Property Rights are amortized over a weighted average period of 3.2 years. Customer relationship is amortized over its remaining useful life of 12.1 years.</t>
  </si>
  <si>
    <t>Amortization expenses related to identifiable intangible assets were $2.6 million and $2.8 million for the three months ended March 31, 2014 and 2013, respectively. Future estimated annual amortization is as follows (in thousands):</t>
  </si>
  <si>
    <t>Remainder of 2014</t>
  </si>
  <si>
    <t>On January 10, 2011, the Company entered into a securities purchase agreement, with Viscaria Limited, to raise equity financing to pay a portion of the cash consideration for the acquisition of iGATE Computer Systems Limited (“iGATE Computer”). Under the securities purchase agreement, the Company agreed to sell, in a private placement, up to 480,000 shares of newly designated 8.00% Series B Convertible Participating Preferred Stock, no par value per share (the “Series B Preferred Stock”), for an aggregate purchase price of up to $480 million. On February 1, 2011 and May 9, 2011, the Company issued 210,000 shares and 120,000 shares, respectively, of the Series B Preferred Stock for a consideration of $330 million.</t>
  </si>
  <si>
    <t>Significant economic terms of the Series B Preferred Stock include:</t>
  </si>
  <si>
    <t>•</t>
  </si>
  <si>
    <t>accrues cumulative dividends at a rate of 8.00% per annum, which dividends will be added to the liquidation preference of the Series B Preferred Stock and compounded quarterly;</t>
  </si>
  <si>
    <t>is entitled to participate in dividends and other distributions payable on the Company’s common stock on an as-converted basis;</t>
  </si>
  <si>
    <t>provides for a holder option to convert the outstanding principal plus accrued and unpaid dividends into the Company’s common stock at any time and from time to time at an initial conversion price of $20.30 per share (which conversion price is subject to adjustment in certain circumstances such as the Company’s sale or issuance of shares of common stock is for a price per share less than the current market price of its common stock on the date of sale or issue (other than issuances under the stock option or stock ownership plans), subdivision or combination of the Company’s common stock (e.g. by stock split or stock dividend), wherein the conversion price in effect will be proportionately reduced or increased on or after such effective or record date and merger, reorganization, consolidation or sale of substantially all of the assets);</t>
  </si>
  <si>
    <t>is subject to a Company option to convert the Series B Preferred Stock into common stock of the Company after 18 months from the applicable closing date if, among other things, the volume weighted average price of the Company’s common stock exceeds 205% of the then applicable conversion price for a specified period of time;</t>
  </si>
  <si>
    <t>is redeemable for cash at an amount equal to the outstanding principal plus accrued and unpaid dividends upon the exercise of the holder’s put right at six years from the last occurring closing date;</t>
  </si>
  <si>
    <t>provides that, if the Series B Preferred Stock is not sooner converted, such preferred stock is subject to a mandatory conversion into shares of the Company’s common stock on the date that is six years from the applicable closing date (subject to extension in limited circumstances) unless the holder exercises the put right described in the immediately preceding bullet point; and</t>
  </si>
  <si>
    <t>provides the holder the right to receive, prior to any payment in respect of any junior equity securities, the greater of the outstanding principal plus accrued and unpaid dividends and the as-converted value upon liquidation of the Company or upon certain changes of control.</t>
  </si>
  <si>
    <t>The Company incurred issuance costs amounting to $3.4 million which have been netted against the proceeds received from the issuance of Series B Preferred Stock. The Series B Preferred Stock is being accreted over a period of six years. The amount accreted totaled $0.1 million during each of the three months ended March 31, 2014 and 2013. As of March 31, 2014 and 2013, the remaining unamortized balance of issuance costs was $2.1 million and $2.6 million, respectively.</t>
  </si>
  <si>
    <t>The Company is accruing for cumulative dividends at a rate of 8.00% per annum, compounded quarterly. The amount of such dividends accrued during the three months ended March 31, 2014 and 2013 was $8.1 million and $7.5 million, respectively.</t>
  </si>
  <si>
    <t>As of March 31, 2014 and 2013, the shares of Series B Preferred Stock are potentially convertible into 20.7 million and 19.1 million shares of common stock, respectively.</t>
  </si>
  <si>
    <t>Borrowings</t>
  </si>
  <si>
    <t>Line of Credit</t>
  </si>
  <si>
    <t>On February 21, 2011, the Company entered into an arrangement with a bank for availing an unsecured revolving working credit facility of $70.0 million at an annual interest rate of LIBOR plus 195 basis points. Effective March 25, 2013, the interest rate was changed to LIBOR plus 115 basis points. As of March 31, 2014, the Company had unused facility of $18.0 million under this line of credit.</t>
  </si>
  <si>
    <t>On May 10, 2011, the Company entered into a credit agreement with a bank for revolving credit commitments in an aggregate principal U.S. Dollar equivalent of $50.0 million, maturing on May 10, 2016. The proceeds are to be used for working capital and other general corporate purposes. This facility carries an interest rate of LIBOR plus 280 basis points. As of March 31, 2014, the Company had unused facility of $50.0 million under this revolving credit.</t>
  </si>
  <si>
    <t>Term Loans</t>
  </si>
  <si>
    <t>On November 22, 2013, Pan-Asia Global Solutions (“Pan-Asia”), a 100% owned subsidiary of the Company, entered into a credit arrangement for a secured term loan facility with a consortium of banks, in an aggregate principal $360 million, which was availed in two tranches, comprising of $270 million maturing 60 months from the utilization date of November 25, 2013, carrying an interest rate of LIBOR plus 325 basis points and $90 million maturing 9 months from the utilization date of November 25, 2013, carrying an interest rate of LIBOR plus 200 basis points. This facility was undertaken to pay down a portion of Senior Notes in April 2014. iGATE Technologies Inc.(“iTI”), the immediate parent company of Pan-Asia, pledged 65% of its equity investment amounting to $298.1 million in Pan-Asia. The loan documents contain customary representations and warranties, events of default, affirmative, negative covenants and financial covenants and the loan was guaranteed by the Company and several of its 100% owned subsidiaries. The facility also has a claw back provision to return the funds on demand, in the event of non utilization of the funds by June 30, 2014, to pay down a portion of Senior Notes.</t>
  </si>
  <si>
    <t>As of March 31, 2014, the Company was in compliance with all covenants associated with the aforementioned borrowings.</t>
  </si>
  <si>
    <t>Senior notes</t>
  </si>
  <si>
    <t>On April 29, 2011, the Company sold $770 million of 9.0% Senior Notes due May 1, 2016 (the “Existing Notes”) through a private placement. On December 13, 2011, the Company issued a prospectus pursuant to a Registration Rights Agreement which granted the initial purchasers and any subsequent holders of the Senior Notes certain exchange and registration rights. The exchange offer was completed and, as of February 14, 2012, all the Senior Notes were tendered by the Note holders. These Senior Notes are now tradable. The interest is payable semiannually in cash in arrears on May 1 and November 1 of each year, beginning on November 1, 2011. The Senior Notes are senior unsecured obligations of the Company, guaranteed by the Company’s domestic 100% owned subsidiaries, as identified in Note 17, with exceptions considered customary for such guarantees under which a subsidiary’s guarantee would terminate.</t>
  </si>
  <si>
    <t>The terms of the Indenture governing the Senior Notes, among other things, limits the ability of the Company and its restricted subsidiaries to (i) incur additional indebtedness or issue certain preferred stock; (ii) pay dividends on, or make distributions in respect of, their capital stock or repurchase their capital stock; (iii) make certain investments or other restricted payments; (iv) sell certain assets; (v) create liens or use assets as security in other transactions; (vi) merge, consolidate or transfer or dispose of substantially all of their assets; and (vii) engage in certain transactions with affiliates. These covenants are subject to a number of important limitations and exceptions that are described in the Indenture. The Indenture also contains certain financial covenants relating to Consolidated Priority Debt Leverage Ratio and a Fixed Charge Coverage Ratio that the Company is required to comply with, when any of the above events occur. As of March 31, 2014, the Company is in compliance with the above mentioned ratios.</t>
  </si>
  <si>
    <t>The Company opted to exercise the “Optional Redemption” and redeem the Notes in whole on April 22, 2014 (“Redemption Date”) and accordingly served the conditional notice to the Note holders on March 20, 2014 calling for redemption of entire outstanding $770 million aggregate principal amount of the Existing Notes. Accordingly, as of March 31, 2014, the whole amount of Senior Notes of $770 million is disclosed as current liability.</t>
  </si>
  <si>
    <t>The Redemption of the Existing Notes is being done by refinancing it partly with new 4.75% Senior Notes due 2019 amounting to $325 million which was completed on April 2, 2014 together with term loan proceeds of $360 million from a consortium of banks (refer Note 4 on Borrowings), cash generated by the operations of Company and utilization of the Revolving Credit Facility, if required (refer Note 21 on Subsequent Events).</t>
  </si>
  <si>
    <t>As of March 31, 2014, the unamortized debt issuance cost of $15.9 million is recorded in prepaid expenses and other current assets. The amount amortized for the three months ended March 31, 2014 and 2013 was $1.7 million and $1.5 million, respectively. Interest expense (including amortized debt issuance costs) for the three months ended March 31, 2014 and 2013 was $19.0 million and $18.8 million, respectively.</t>
  </si>
  <si>
    <t>Income tax</t>
  </si>
  <si>
    <t>The provision for income taxes consists of provisions for federal, state and foreign income taxes. The Company operates in an international environment with significant operations in various locations outside the U.S. Accordingly, the consolidated income tax rate is a composite rate reflecting the earnings in various locations and the applicable tax rates. In the normal course of business, the Company is subject to examination by taxing authorities throughout the world, including such major jurisdictions as India, Canada and the United States.</t>
  </si>
  <si>
    <t>The Company uses the estimated annual effective tax rate method in computing its interim tax provision. Certain items, including those deemed to be unusual, infrequent or that cannot be reliably estimated, are excluded from the estimated annual effective tax rate. In these cases, the actual tax expense or benefit applicable to those items is recorded in the same period as the related item. The Company’s effective tax rate (“ETR”) was 29.7% and 30.1% for the three months ended March 31, 2014 and 2013, respectively.</t>
  </si>
  <si>
    <t>The difference in the ETR as compared to the U.S. statutory rate of 35.0% is primarily attributable to the tax holiday benefits enjoyed by the Company’s subsidiary in India and tax benefits claimed on filing the amended tax returns for earlier years in India jurisdiction and on account of reassessment of India tax positions for the open assessment years.</t>
  </si>
  <si>
    <t>Under the Indian Income-tax Act, 1961, iGATE Global Solutions Limited (“iGATE Global”) is eligible to claim an income tax holiday on profits derived from the export of software services from divisions registered under Special Economic Zone (“SEZ”) arrangements. Profits derived from the export of software services from these divisions registered under the SEZ scheme are eligible for a 100% tax holiday during the initial five consecutive assessment years followed by 50% for the subsequent five years, and 50% for another five years subject to fulfillment of certain conditions; from the date of commencement of operations by the respective SEZ. For the three months ended March 31, 2014 and 2013, the tax holiday benefits were $1.5 million and $2.3 million, respectively. This SEZ tax holiday will begin to expire from March 2023 through 2028.</t>
  </si>
  <si>
    <t>As of March 31, 2014 and December 31, 2013, total gross unrecognized tax benefits, excluding related interest and penalties, were $24.1 million and $16.6 million respectively. A reconciliation of the beginning and ending amount of unrecognized tax benefits is as follows (in thousands):</t>
  </si>
  <si>
    <t>As of March 31, 2014</t>
  </si>
  <si>
    <t>Beginning Balance as of January 01, 2014</t>
  </si>
  <si>
    <t>Additions based on prior period tax positions</t>
  </si>
  <si>
    <t>Ending Balance as of March 31, 2014</t>
  </si>
  <si>
    <t>The Company recognizes interest related to uncertain tax positions within the interest expense line in the consolidated statements of income. During the three months ended March 31, 2014, the Company has recorded interest expense of $1.0 million related to uncertain tax positions in the condensed consolidated statements of income. The total amount of accrued interest in the condensed consolidated balance sheet amounted to $1.7 million as of March 31, 2014.</t>
  </si>
  <si>
    <t>As of March 31, 2014, the Company had $21.4 million of net unrecognized tax benefits arising out of the tax positions which would affect the effective tax rate, if recognized. The nature of the events that would cause the change to the reserves will be mainly due to the expiry of the statute of limitation in the U.S. and completion of assessment for all open assessment years. Although it is difficult to anticipate the final outcome on timing of resolution of any particular uncertain tax position, the Company believes that the total amount of net unrecognized tax benefits will be decreased by approximately $6.2 million during the next twelve months due to the expiration of the statute of limitations.</t>
  </si>
  <si>
    <t>Earnings Per Share</t>
  </si>
  <si>
    <r>
      <t>The Company computes earnings per share in accordance with ASC Topic 260, “</t>
    </r>
    <r>
      <rPr>
        <i/>
        <sz val="10"/>
        <color theme="1"/>
        <rFont val="Times New Roman"/>
        <family val="1"/>
      </rPr>
      <t>Earnings per share”</t>
    </r>
    <r>
      <rPr>
        <sz val="10"/>
        <color theme="1"/>
        <rFont val="Times New Roman"/>
        <family val="1"/>
      </rPr>
      <t xml:space="preserve"> and ASC Topic 260-10-45 “</t>
    </r>
    <r>
      <rPr>
        <i/>
        <sz val="10"/>
        <color theme="1"/>
        <rFont val="Times New Roman"/>
        <family val="1"/>
      </rPr>
      <t>Determining Whether Instruments Granted in Share-Based Payment Transactions Are Participating Securities</t>
    </r>
    <r>
      <rPr>
        <sz val="10"/>
        <color theme="1"/>
        <rFont val="Times New Roman"/>
        <family val="1"/>
      </rPr>
      <t>”. Basic earnings per share for different classes of stock (common stock, unvested restricted stock and the Series B Preferred Stock) is calculated by dividing net income available to each class by the weighted average number of shares of each class. Diluted earnings per share is computed using the weighted average number of common stock, unvested restricted stock plus the potentially dilutive effect of common stock and Series B Preferred Stock equivalents.</t>
    </r>
  </si>
  <si>
    <t>Earnings per share for the common stock, unvested restricted stock and Series B Preferred Stock under the two class method are presented below (dollars and shares in thousands, except per share data):</t>
  </si>
  <si>
    <t>Three Months Ended March 31,</t>
  </si>
  <si>
    <t>Net income attributable to iGATE common shareholders</t>
  </si>
  <si>
    <t>Add: Dividend on Series B Preferred Stock</t>
  </si>
  <si>
    <t>Less: Dividends paid on</t>
  </si>
  <si>
    <t>[A]</t>
  </si>
  <si>
    <t>Undistributed Income</t>
  </si>
  <si>
    <t>Allocation of Undistributed Income :</t>
  </si>
  <si>
    <t>[B]</t>
  </si>
  <si>
    <t>[C]</t>
  </si>
  <si>
    <t>[D]</t>
  </si>
  <si>
    <t>Shares outstanding for allocation of undistributed income:</t>
  </si>
  <si>
    <t>Weighted average shares outstanding:</t>
  </si>
  <si>
    <t>[E]</t>
  </si>
  <si>
    <t>[F]</t>
  </si>
  <si>
    <t>[G]</t>
  </si>
  <si>
    <t>Weighted average common stock outstanding</t>
  </si>
  <si>
    <t>Dilutive effect of stock options and restricted shares outstanding</t>
  </si>
  <si>
    <t>Dilutive weighted average shares outstanding</t>
  </si>
  <si>
    <t>[H]</t>
  </si>
  <si>
    <t>Distributed earnings per share:</t>
  </si>
  <si>
    <t>[I=G]</t>
  </si>
  <si>
    <t>Undistributed earnings per share:</t>
  </si>
  <si>
    <t>[J=E]</t>
  </si>
  <si>
    <t>[K=F]</t>
  </si>
  <si>
    <t>[L=G]</t>
  </si>
  <si>
    <t>Earnings per share-Basic:</t>
  </si>
  <si>
    <t>[J]</t>
  </si>
  <si>
    <t>[K]</t>
  </si>
  <si>
    <t>[I+L]</t>
  </si>
  <si>
    <t>Earnings per share-Diluted</t>
  </si>
  <si>
    <t>[[B+C]/H]</t>
  </si>
  <si>
    <t>The number of outstanding options to purchase common shares for which the option exercise prices exceeded the average market price of the common shares aggregated 0.2 million and 0.7 million shares for the three months ended March 31, 2014 and March 31, 2013, respectively. These options were excluded from the computation of diluted earnings per share under the treasury stock method. The number of shares of outstanding Series B Preferred Stock for which the earnings per share exceeded the earnings per share of common stock aggregated to 20.7 million and 19.1 million shares for the three months ended March 31, 2014 and 2013, respectively. These shares were excluded from the computation of diluted earnings per share as they were anti-dilutive.</t>
  </si>
  <si>
    <t>Investments</t>
  </si>
  <si>
    <t>Short term investments comprise the following (in thousands):</t>
  </si>
  <si>
    <t>As of March 31, 2014</t>
  </si>
  <si>
    <t>Carrying Value</t>
  </si>
  <si>
    <t>Unrealized Gain</t>
  </si>
  <si>
    <t>Fair Value</t>
  </si>
  <si>
    <t>Mutual Funds</t>
  </si>
  <si>
    <t>Liquid mutual funds</t>
  </si>
  <si>
    <t>Fixed deposits with banks</t>
  </si>
  <si>
    <t>As of December 31, 2013</t>
  </si>
  <si>
    <t>Contractual maturities of short-term and other investments in available for sale securities as of March 31, 2014 was as follows (in thousands):</t>
  </si>
  <si>
    <t>Due within one year</t>
  </si>
  <si>
    <t>Realized gains and losses on the cost of securities sold or disposed is determined on First in First out (“FIFO”) method.</t>
  </si>
  <si>
    <t>Dividends from available for sale securities and gross realized gains and losses on sale of available for sale securities are as follows (in thousands):</t>
  </si>
  <si>
    <t>Gross realized gains</t>
  </si>
  <si>
    <t>Sale proceeds</t>
  </si>
  <si>
    <t>The changes in the gross unrealized gain on marketable securities carrying value for the three months ended March 31, 2014 and 2013 are as follows (in thousands):</t>
  </si>
  <si>
    <t>Unrealized gain on marketable securities at the beginning of the period</t>
  </si>
  <si>
    <t>Reclassification of gain into earnings on maturity</t>
  </si>
  <si>
    <t>(5,108</t>
  </si>
  <si>
    <t>(15,277</t>
  </si>
  <si>
    <t>Net unrealized gain/ (loss) due to changes in the fair value</t>
  </si>
  <si>
    <t>Unrealized gain on marketable securities at the end of the period</t>
  </si>
  <si>
    <t>Accumulated Other Comprehensive Income (Loss)</t>
  </si>
  <si>
    <t>The changes in the balances of accumulated other comprehensive income (loss), net of tax, by component for the three months ended March 31, 2014 and 2013 are summarized as follows (in thousands):</t>
  </si>
  <si>
    <t>Unrealized gain on Marketable securities:</t>
  </si>
  <si>
    <t>Beginning balance</t>
  </si>
  <si>
    <t>Amount of gain (loss) recognized in other comprehensive income</t>
  </si>
  <si>
    <t>Amounts of (gain) loss reclassified from accumulated other comprehensive income</t>
  </si>
  <si>
    <t>(3,354</t>
  </si>
  <si>
    <t>(11,155</t>
  </si>
  <si>
    <t>Portion attributable to Non-controlling interests</t>
  </si>
  <si>
    <t>(3</t>
  </si>
  <si>
    <t>Ending balance</t>
  </si>
  <si>
    <t>Unrealized gain (loss) on cash flow hedges:</t>
  </si>
  <si>
    <t>(48</t>
  </si>
  <si>
    <t>(133</t>
  </si>
  <si>
    <t>(1,496</t>
  </si>
  <si>
    <t>(21</t>
  </si>
  <si>
    <t>Actuarial gain (loss) relating to defined benefit plan:</t>
  </si>
  <si>
    <t>(123</t>
  </si>
  <si>
    <t>(39</t>
  </si>
  <si>
    <t>(6</t>
  </si>
  <si>
    <t>Foreign currency translation:</t>
  </si>
  <si>
    <t>(391,593</t>
  </si>
  <si>
    <t>(283,180</t>
  </si>
  <si>
    <t>(360,269</t>
  </si>
  <si>
    <t>(265,797</t>
  </si>
  <si>
    <t>The changes in the tax expense (benefit) of accumulated other comprehensive income (loss), by component for the three months ended March 31, 2014 and 2013, are summarized as follows (in thousands):</t>
  </si>
  <si>
    <t>(1,754</t>
  </si>
  <si>
    <t>(4,122</t>
  </si>
  <si>
    <t>(2</t>
  </si>
  <si>
    <t>(23</t>
  </si>
  <si>
    <t>(70</t>
  </si>
  <si>
    <t>(541</t>
  </si>
  <si>
    <t>(12</t>
  </si>
  <si>
    <t>(69</t>
  </si>
  <si>
    <t>The following table summarizes the reclassifications out of accumulated other comprehensive income for the three months ended March 31, 2014 and 2013(in thousands):</t>
  </si>
  <si>
    <t>Accumulated Other Comprehensive Income – Components</t>
  </si>
  <si>
    <t>Line item in Statement of Income</t>
  </si>
  <si>
    <t>Amount reclassified from Accumulated Other</t>
  </si>
  <si>
    <t>Comprehensive Income</t>
  </si>
  <si>
    <t>Three Months Ended March 31,</t>
  </si>
  <si>
    <t>Available-for-sale securities:</t>
  </si>
  <si>
    <t>Sale of Securities</t>
  </si>
  <si>
    <t>Other Income, net</t>
  </si>
  <si>
    <t>Income tax expense</t>
  </si>
  <si>
    <t>Non-controlling interest, net of tax</t>
  </si>
  <si>
    <t>(16</t>
  </si>
  <si>
    <t>Reclassification into earnings</t>
  </si>
  <si>
    <t>Cash flow hedges:</t>
  </si>
  <si>
    <t>Foreign exchange gain (loss), net</t>
  </si>
  <si>
    <t>(1</t>
  </si>
  <si>
    <t>Reclassification to earnings</t>
  </si>
  <si>
    <t>Pension and other defined benefit liability:</t>
  </si>
  <si>
    <t>Amortization of actuarial gain (loss)</t>
  </si>
  <si>
    <t>Cost of revenues</t>
  </si>
  <si>
    <t>(26</t>
  </si>
  <si>
    <t>Non-controlling interest, net of tax</t>
  </si>
  <si>
    <t>(19</t>
  </si>
  <si>
    <t>Derivative Instruments and Hedging Activities</t>
  </si>
  <si>
    <r>
      <t>The Company enters into foreign currency forward and option contracts (“foreign exchange derivative contracts”) to mitigate and manage the risk of changes in foreign exchange rates on inter-company and end customer accounts receivables and forecasted sales and inter-company transactions. The Company hedges anticipated sales transactions that are subject to foreign exchange exposure with foreign exchange derivative contracts that are designated effective and that qualify as cash flow hedges under ASC Topic 815, “</t>
    </r>
    <r>
      <rPr>
        <i/>
        <sz val="10"/>
        <color theme="1"/>
        <rFont val="Times New Roman"/>
        <family val="1"/>
      </rPr>
      <t>Derivatives and Hedging</t>
    </r>
    <r>
      <rPr>
        <sz val="10"/>
        <color theme="1"/>
        <rFont val="Times New Roman"/>
        <family val="1"/>
      </rPr>
      <t>” (ASC No. 815).</t>
    </r>
  </si>
  <si>
    <t>As part of its hedge strategy, the Company also enters into foreign exchange derivative contracts which are replaced with successive new contracts up to the period in which the forecasted transaction is expected to occur i.e. (roll-over hedges). In case of rollover hedges, the hedge effectiveness is assessed based on changes in fair value to the extent of changes in spot prices and recorded in accumulated other comprehensive income (loss) until the hedged transactions occur and upon such occurrence gain or loss is reclassified to earnings in the consolidated statements of income. Accordingly, the changes in the fair value of the contract related to the changes in the difference between the spot price and the forward price (i.e. forward premium/discount) are excluded from assessment of hedge effectiveness and are recognized in consolidated statements of income and are included in foreign exchange gain (loss).</t>
  </si>
  <si>
    <t>In respect of foreign exchange derivative contracts which hedge the foreign currency risk associated with both the anticipated sales transaction and the collection thereof (dual purpose hedges), the hedge effectiveness is assessed based on overall changes in fair value with the effective portion of gains or losses included in accumulated other comprehensive income (loss). The effective portion of gain or loss attributable to forecasted sales are reclassified from accumulated other comprehensive income (loss) and recognized in consolidated statements of income when the sales transaction occurs. Post the date of sales transaction, the Company reclassifies an amount from accumulated other comprehensive income (loss) to earnings to offset foreign currency translation gain (loss) recorded for the respective receivable during the period. In addition, the Company determines the amount of cost to be ascribed to each period of the hedging relationship based on the functional currency interest rate implicit in the hedging relationship and recognizes this cost by reclassifying it from accumulated other comprehensive income (loss) to consolidated statements of income for recognized receivables based on the pro rata method.</t>
  </si>
  <si>
    <t>Changes in the fair value of cash flow hedges deemed ineffective are recognized in the consolidated statement of income and are included in foreign exchange gain (loss). The Company also uses foreign exchange derivatives contracts not designated as hedging instruments under ASC No. 815 to hedge intercompany and end customer accounts receivables and other monetary assets denominated in currencies other than the functional currency. Changes in the fair value of these foreign exchange derivative contracts are recognized in the consolidated statements of income and are included in foreign exchange gain (loss).</t>
  </si>
  <si>
    <t>In respect of foreign exchange derivative contracts designated as hedges, the Company formally documents all relationships between hedging instruments and hedged items, as well as its risk management objective and strategy for undertaking various hedge transactions. The Company evaluates hedge effectiveness at the time a contract is entered into as well as on an ongoing basis. If during this time, a contract is deemed ineffective, the change in the fair value is recorded in the consolidated statements of income and is included in foreign exchange gain (loss). In situations in which hedge accounting is discontinued and the foreign exchange derivative contract remains outstanding, the net derivative gain or loss continue to be reported in accumulated other comprehensive income unless it is probable that the forecasted transaction will not occur by the end of the originally specified time period (as documented at the inception of the hedging relationship) or within an additional two-month period of time thereafter.</t>
  </si>
  <si>
    <t>The following table presents the aggregate contracted principal amounts of the Company’s foreign exchange derivative contracts:</t>
  </si>
  <si>
    <t>OUTSTANDING CASH FLOW HEDGE TRANSACTIONS QUALIFYING FOR HEDGE ACCOUNTING (in thousands):</t>
  </si>
  <si>
    <t>As of</t>
  </si>
  <si>
    <t>March 31, 2014</t>
  </si>
  <si>
    <t>December 31, 2013</t>
  </si>
  <si>
    <t>Foreign Exchange Forward Contracts USD</t>
  </si>
  <si>
    <t>Foreign Exchange Forward Contracts CAD</t>
  </si>
  <si>
    <t>Foreign Exchange Forward Contracts GBP</t>
  </si>
  <si>
    <t>OUTSTANDING FAIR VALUE HEDGE TRANSACTIONS NOT QUALIFYING FOR HEDGE ACCOUNTING (in thousands):</t>
  </si>
  <si>
    <t>The foreign exchange derivative contracts mature generally within twelve (12) months.</t>
  </si>
  <si>
    <t>The effect of derivative instruments on the Condensed Consolidated Statements of Income for the three months ended March 31, 2014 (in thousands):</t>
  </si>
  <si>
    <t>Derivatives in</t>
  </si>
  <si>
    <t>ASC Topic 815</t>
  </si>
  <si>
    <t>Cash Flow</t>
  </si>
  <si>
    <t>Hedging</t>
  </si>
  <si>
    <t>Relationships</t>
  </si>
  <si>
    <t>Amount of Gain</t>
  </si>
  <si>
    <t>(Loss) recognized</t>
  </si>
  <si>
    <t>in OCI on</t>
  </si>
  <si>
    <t>Derivative</t>
  </si>
  <si>
    <t>Location of Gain</t>
  </si>
  <si>
    <t>(Loss) reclassified</t>
  </si>
  <si>
    <t>from Accumulated</t>
  </si>
  <si>
    <t>OCI into Income</t>
  </si>
  <si>
    <t>(Loss) recognized in</t>
  </si>
  <si>
    <t>Income on</t>
  </si>
  <si>
    <t>Amount of Gain (Loss)</t>
  </si>
  <si>
    <t>recognized in Income</t>
  </si>
  <si>
    <t>Statement</t>
  </si>
  <si>
    <t>(Effective Portion)</t>
  </si>
  <si>
    <t>(Effective Portion)</t>
  </si>
  <si>
    <t>(Ineffective Portion and amount excluded</t>
  </si>
  <si>
    <t>from effectiveness testing)</t>
  </si>
  <si>
    <t>March 31, 2014</t>
  </si>
  <si>
    <t>Foreign Exchange Contracts</t>
  </si>
  <si>
    <t>* </t>
  </si>
  <si>
    <t>Foreign exchange gain (loss), net</t>
  </si>
  <si>
    <t>*</t>
  </si>
  <si>
    <t>Includes deferred gain on settled rollover derivatives amounting to $0.0 million for the three months ended March 31, 2014.</t>
  </si>
  <si>
    <t>The effect of derivative instruments on the Condensed Consolidated Statements of Income for the three months ended March 31, 2013 (in thousands):</t>
  </si>
  <si>
    <t>Derivatives in ASC</t>
  </si>
  <si>
    <t>Topic 815 Cash</t>
  </si>
  <si>
    <t>Flow Hedging</t>
  </si>
  <si>
    <t>in Income</t>
  </si>
  <si>
    <t>March 31, 2013</t>
  </si>
  <si>
    <t>Includes deferred gain on settled rollover derivatives amounting to $0.6 million for the three months ended March 31, 2013.</t>
  </si>
  <si>
    <t>Derivatives not designated as hedging instruments (in thousands):</t>
  </si>
  <si>
    <t>Statement of Income</t>
  </si>
  <si>
    <t>These foreign exchange derivative contracts were entered into to hedge the fluctuations in foreign exchange rates for recognized balance sheet items such as inter-company and end customer receivables, and were not originally designated as hedges. Realized gains (losses) and changes in the fair value of these foreign exchange derivative contracts are recorded in foreign exchange gains (losses), net in the condensed consolidated statements of income.</t>
  </si>
  <si>
    <t>Information on the location and amounts of derivative fair values in the Condensed Consolidated Balance Sheets (in thousands):</t>
  </si>
  <si>
    <t>Derivative Instruments – Foreign Exchange Derivative Contracts</t>
  </si>
  <si>
    <t>Balance Sheet Location</t>
  </si>
  <si>
    <t>Designated/Not Designated</t>
  </si>
  <si>
    <t>Current Assets</t>
  </si>
  <si>
    <t>Designated</t>
  </si>
  <si>
    <t>Not Designated</t>
  </si>
  <si>
    <t>Current liabilities</t>
  </si>
  <si>
    <t>Not Designated</t>
  </si>
  <si>
    <t>The estimated net amount of existing gains, net of taxes, as of March 31, 2014 that is expected to be reclassified from accumulated other comprehensive income (losses) into earnings within the next 12 months is $4.3 million.</t>
  </si>
  <si>
    <t>The Company utilizes standard counterparty master agreements containing provisions for netting of certain foreign currency transaction obligations and for set-off of certain obligations in the event of insolvency of one of the parties to the transaction. This provision may reduce the Company’s potential loss resulting from the insolvency of counterparty and would also reduce the counterparty’s potential overall loss resulting from the insolvency of the Company. In the condensed consolidated balance sheet, the Company records the foreign exchange derivative assets and liabilities at gross fair value. The potential effect of netting foreign exchange derivative assets and liabilities under the counterparty master agreement was as follows (in thousands):</t>
  </si>
  <si>
    <t>Gross Amount presented in the</t>
  </si>
  <si>
    <t>Condensed Consolidated</t>
  </si>
  <si>
    <t>Balance Sheet</t>
  </si>
  <si>
    <t>Potential effect of rights of</t>
  </si>
  <si>
    <t>set off</t>
  </si>
  <si>
    <t>Net amount of recognized</t>
  </si>
  <si>
    <t>assets/liabilities</t>
  </si>
  <si>
    <t>As of March 31, 2014:</t>
  </si>
  <si>
    <t>Foreign exchange derivative assets</t>
  </si>
  <si>
    <t>Foreign exchange derivative liabilities</t>
  </si>
  <si>
    <t>As of December 31, 2013:</t>
  </si>
  <si>
    <t>Fair Value Measurements</t>
  </si>
  <si>
    <r>
      <t xml:space="preserve">FASB ASC Topic 820 </t>
    </r>
    <r>
      <rPr>
        <i/>
        <sz val="10"/>
        <color theme="1"/>
        <rFont val="Times New Roman"/>
        <family val="1"/>
      </rPr>
      <t>“Fair Value Measurements”</t>
    </r>
    <r>
      <rPr>
        <sz val="10"/>
        <color theme="1"/>
        <rFont val="Times New Roman"/>
        <family val="1"/>
      </rPr>
      <t xml:space="preserve"> establishes a three-tier value hierarchy, which prioritizes the inputs used in the valuation methodologies in measuring fair value:</t>
    </r>
  </si>
  <si>
    <t>Level 1 – Observable inputs that reflect quoted prices (unadjusted) for identical assets or liabilities in active markets.</t>
  </si>
  <si>
    <t>Level 2 – Includes other inputs that are directly or indirectly observable in the marketplace.</t>
  </si>
  <si>
    <t>Level 3 – Unobservable inputs which are supported by little or no market activity.</t>
  </si>
  <si>
    <t>The fair value hierarchy also requires an entity to maximize the use of observable inputs and minimize the use of unobservable inputs when measuring fair value.</t>
  </si>
  <si>
    <t>In accordance with ASC 820, assets and liabilities are to be measured based on the following valuation techniques:</t>
  </si>
  <si>
    <t>Market approach – Prices and other relevant information generated by market transactions involving identical or comparable assets or liabilities.</t>
  </si>
  <si>
    <t>Income approach – Converting the future amounts based on the market expectations to its present value using the discounting methodology.</t>
  </si>
  <si>
    <t>Cost approach – Replacement cost method.</t>
  </si>
  <si>
    <t>The Company uses the market approach for measuring the fair value of the assets and liabilities. Cash equivalents, short term investments comprising of money market mutual funds and foreign currency derivative contracts are measured at fair value. The cash equivalents and money market mutual funds are valued using quoted market prices and classified within Level 1. The foreign currency derivative contracts are classified within Level 2 as the valuation inputs are based on quoted prices and market observable data of similar instruments in active markets.</t>
  </si>
  <si>
    <t>Investments and Foreign exchange derivative contracts, as disclosed in Note 8 and 10, which are measured at fair value are summarized below (in thousands):</t>
  </si>
  <si>
    <t>Fair Value measurement at reporting date using</t>
  </si>
  <si>
    <t>Description</t>
  </si>
  <si>
    <t>As of March 31,</t>
  </si>
  <si>
    <t>Quoted Prices in</t>
  </si>
  <si>
    <t>Active Markets for</t>
  </si>
  <si>
    <t>Identical Assets</t>
  </si>
  <si>
    <t>(Level 1)</t>
  </si>
  <si>
    <t>Significant Other</t>
  </si>
  <si>
    <t>Observable Inputs</t>
  </si>
  <si>
    <t>(Level 2)</t>
  </si>
  <si>
    <t>Significant</t>
  </si>
  <si>
    <t>Unobservable</t>
  </si>
  <si>
    <t>Inputs (Level 3)</t>
  </si>
  <si>
    <t>Assets</t>
  </si>
  <si>
    <t>Current Assets:</t>
  </si>
  <si>
    <t>Short term investments:</t>
  </si>
  <si>
    <t>a) Liquid mutual fund units</t>
  </si>
  <si>
    <t>b) Fixed deposits with banks</t>
  </si>
  <si>
    <t>Liabilities</t>
  </si>
  <si>
    <t>As of December 31,</t>
  </si>
  <si>
    <t>Active Markets for</t>
  </si>
  <si>
    <t>Employee Benefits</t>
  </si>
  <si>
    <t>Defined Contribution Plan</t>
  </si>
  <si>
    <t>The Company’s eligible employees in India participate in the Employees’ Provident Fund (the “Provident Fund”), which is a defined contribution plan. The employee and the Company make monthly contributions of a specified percentage of salary to the Provident Fund, which is administered by the prescribed authority in India. The aggregate contributions along with interest thereon can be withdrawn on retirement, death, incapacitation or termination of employment. The Company’s contribution to the Provident Fund was $2.1 million for each of the three months ended March 31, 2014 and 2013.</t>
  </si>
  <si>
    <t>401(k) Plan</t>
  </si>
  <si>
    <t>Eligible United States employees of the Company participate in an employee retirement savings plan (the “Plan”) under Section 401(k) of the United States Internal Revenue Code. The Plan allows for employees to defer a portion of their annual earnings on a pre-tax basis through voluntary contributions to the Plan. The Company is not currently making any matching contributions.</t>
  </si>
  <si>
    <t>Defined Benefit Plan</t>
  </si>
  <si>
    <t>The Company provides for gratuity, a defined benefit retirement plan covering eligible employees in India. The plan provides a lump sum payment to the vested employees at retirement, death, incapacitation or termination of employment, subject to a specified period of service based on the respective employee’s salary and tenure of service. Liabilities with regard to the plan are determined by actuarial valuation.</t>
  </si>
  <si>
    <t>The following table sets forth the net periodic cost recognized by the Company in respect of the Plan (in thousands):</t>
  </si>
  <si>
    <t>Three Months Ended</t>
  </si>
  <si>
    <t>March 31,</t>
  </si>
  <si>
    <t>Net periodic plan cost</t>
  </si>
  <si>
    <t>Service cost</t>
  </si>
  <si>
    <t>Interest cost</t>
  </si>
  <si>
    <t>Expected return on plan asset</t>
  </si>
  <si>
    <t>(228</t>
  </si>
  <si>
    <t>(235</t>
  </si>
  <si>
    <t>Amortization of actuarial gain</t>
  </si>
  <si>
    <t>(59</t>
  </si>
  <si>
    <t>(8</t>
  </si>
  <si>
    <t>Net periodic plan cost for the period</t>
  </si>
  <si>
    <t>Other Pension Benefits</t>
  </si>
  <si>
    <t>One of the former founder directors of iGATE Computer (currently merged with iGATE Global), is entitled to receive pension benefits upon retirement or on termination from employment at the rate of 50% of his last drawn monthly salary. The payment of pension will start when he reaches the age of 65. The Company has invested in a plan with Life insurance Corporation of India which will mature at the time this founder director reaches the age of 65. Since the Company is obligated to fund the shortfall, if any, between the annuity payable and the value of the plan asset, the pension liability is actuarially valued at each balance sheet date.</t>
  </si>
  <si>
    <t>During the three months ended March 31, 2014 and 2013, the Company granted 18,000 and 44,000 options, respectively. During the three months ended March 31, 2014 and 2013, the Company granted 45,500 and 121,617 stock awards, respectively.</t>
  </si>
  <si>
    <t>Stock-based compensation expense recorded in income from operations during the three months ended March 31, 2014 and 2013 (in thousands):</t>
  </si>
  <si>
    <t>Stock -based compensation recorded in</t>
  </si>
  <si>
    <t>Total stock-based compensation expense</t>
  </si>
  <si>
    <t>During the three months ended March 31, 2014 and 2013, the Company issued 0.4 million and 0.3 million shares, respectively, upon exercise of stock options and awards.</t>
  </si>
  <si>
    <t>Components of other income, net for the three months ended March 31, 2014 and 2013 (in thousands):</t>
  </si>
  <si>
    <t>Investment income</t>
  </si>
  <si>
    <t>Interest income</t>
  </si>
  <si>
    <t>Loss on sale of fixed assets</t>
  </si>
  <si>
    <t>(47</t>
  </si>
  <si>
    <t>Other</t>
  </si>
  <si>
    <t>Concentration of revenues</t>
  </si>
  <si>
    <t>The following is a concentration of revenues greater than 10% by customer for the periods shown:</t>
  </si>
  <si>
    <t>General Electric Company</t>
  </si>
  <si>
    <t>% </t>
  </si>
  <si>
    <t>Royal Bank of Canada</t>
  </si>
  <si>
    <t>Segment Information</t>
  </si>
  <si>
    <t>The Company’s Chief Executive Officer, who is also the Chief Operating Decision Maker, has recently regrouped the organization into vertical-based business units to bring in more industry knowledge and solutions, increase the depth and accountability to the business. However, the Company does not have discrete financial information as per the requirements of ASC 280 and as a result segment information is not presented.</t>
  </si>
  <si>
    <t>Guarantor Subsidiaries - Supplemental condensed consolidating financial information</t>
  </si>
  <si>
    <t>In connection with the acquisition of iGATE Computer, the Company issued the Senior Notes which are the senior unsecured obligations of the Company. The Senior Notes are guaranteed by the Company’s 100% owned domestic subsidiaries iTI, iGATE Inc., and iGATE Holding Corporation (collectively, the “Guarantors”). The Company has not included separate financial statements of the Guarantors because they are 100% owned by the Company, the guarantees issued are full and unconditional, and the guarantees are joint and several. There are customary exceptions in the Indenture under which a subsidiary’s guarantee would terminate namely:</t>
  </si>
  <si>
    <t>a permitted sale or other disposition by a guarantor of all or substantially all of its assets.</t>
  </si>
  <si>
    <t>the designation or classification of a guarantor as an unrestricted subsidiary pursuant to the indenture governing the guarantees.</t>
  </si>
  <si>
    <t>defeasance or discharge of the Senior Notes.</t>
  </si>
  <si>
    <t>the release of a guarantor due to the operation of the definition of “Immaterial Subsidiary” in the documents governing the guarantees; or</t>
  </si>
  <si>
    <t>the Senior Notes’ achievement of investment grade status.</t>
  </si>
  <si>
    <t>Condensed consolidating financial information for the Company and the Guarantors are as follows (in thousands):</t>
  </si>
  <si>
    <t>CONDENSED CONSOLIDATED BALANCE SHEETS</t>
  </si>
  <si>
    <t>AS OF MARCH 31, 2014</t>
  </si>
  <si>
    <t>Issuer</t>
  </si>
  <si>
    <t>Guarantors</t>
  </si>
  <si>
    <t>Non-</t>
  </si>
  <si>
    <t>Eliminations</t>
  </si>
  <si>
    <t>Consolidated</t>
  </si>
  <si>
    <t>ASSETS</t>
  </si>
  <si>
    <t>Accounts receivable, net</t>
  </si>
  <si>
    <t>Inter-corporate loan</t>
  </si>
  <si>
    <t>(360,000</t>
  </si>
  <si>
    <t>Receivable from group companies</t>
  </si>
  <si>
    <t>(92,262</t>
  </si>
  <si>
    <t>(452,262</t>
  </si>
  <si>
    <t>Investment in subsidiaries</t>
  </si>
  <si>
    <t>(1,006,367</t>
  </si>
  <si>
    <t>(412,482</t>
  </si>
  <si>
    <t>Property and equipment, net</t>
  </si>
  <si>
    <t>(1,871,111</t>
  </si>
  <si>
    <t>LIABILITIES, PREFERRED STOCK AND SHAREHOLDERS’ EQUITY</t>
  </si>
  <si>
    <t>Current liabilities:</t>
  </si>
  <si>
    <t>Payable to group companies</t>
  </si>
  <si>
    <t>(864,744</t>
  </si>
  <si>
    <t>Series B Preferred stock</t>
  </si>
  <si>
    <t>iGATE Corporation shareholders’ equity:</t>
  </si>
  <si>
    <t>Common shares</t>
  </si>
  <si>
    <t>(383,451</t>
  </si>
  <si>
    <t>Common shares held in treasury, at cost</t>
  </si>
  <si>
    <t>(14,714</t>
  </si>
  <si>
    <t>(622,916</t>
  </si>
  <si>
    <t>(133,937</t>
  </si>
  <si>
    <t>(42,540</t>
  </si>
  <si>
    <t>(353,726</t>
  </si>
  <si>
    <t>(353,630</t>
  </si>
  <si>
    <t>Total iGATE Corporation shareholders’ equity</t>
  </si>
  <si>
    <t>Total liabilities, preferred stock and shareholders’ equity</t>
  </si>
  <si>
    <t>AS OF DECEMBER 31, 2013</t>
  </si>
  <si>
    <t>(46,284</t>
  </si>
  <si>
    <t>(406,284</t>
  </si>
  <si>
    <t>(412,476</t>
  </si>
  <si>
    <t>(1,825,127</t>
  </si>
  <si>
    <t>(818,760</t>
  </si>
  <si>
    <t>(124,028</t>
  </si>
  <si>
    <t>(51,755</t>
  </si>
  <si>
    <t>(387,211</t>
  </si>
  <si>
    <t>(387,115</t>
  </si>
  <si>
    <t>CONDENSED CONSOLIDATED STATEMENTS OF INCOME</t>
  </si>
  <si>
    <t>FOR THREE MONTHS ENDED MARCH 31, 2014</t>
  </si>
  <si>
    <t>(61,716</t>
  </si>
  <si>
    <t>(19,003</t>
  </si>
  <si>
    <t>(4,632</t>
  </si>
  <si>
    <t>(23,629</t>
  </si>
  <si>
    <t>Other income (expense), net</t>
  </si>
  <si>
    <t>(16,165</t>
  </si>
  <si>
    <t>(1,631</t>
  </si>
  <si>
    <t>Net income (loss)</t>
  </si>
  <si>
    <t>Net income (loss) attributable to iGATE Corporation</t>
  </si>
  <si>
    <t>Net income (loss) attributable to iGATE common shareholders</t>
  </si>
  <si>
    <t>(9,909</t>
  </si>
  <si>
    <t>FOR THREE MONTHS ENDED MARCH 31, 2013</t>
  </si>
  <si>
    <t>(61,346</t>
  </si>
  <si>
    <t>(18,846</t>
  </si>
  <si>
    <t>(1,072</t>
  </si>
  <si>
    <t>(2,739</t>
  </si>
  <si>
    <t>(22,657</t>
  </si>
  <si>
    <t>(128</t>
  </si>
  <si>
    <t>(17,449</t>
  </si>
  <si>
    <t>(1,521</t>
  </si>
  <si>
    <t>(9,136</t>
  </si>
  <si>
    <t>CONDENSED CONSOLIDATED STATEMENTS OF COMPREHENSIVE INCOME</t>
  </si>
  <si>
    <t>Net Income (loss) attributable to iGATE common shareholders</t>
  </si>
  <si>
    <t>Other comprehensive income:</t>
  </si>
  <si>
    <t>Change in fair value on marketable securities</t>
  </si>
  <si>
    <t>(613</t>
  </si>
  <si>
    <t>Total comprehensive income (loss)</t>
  </si>
  <si>
    <t>Total comprehensive income (loss) attributable to iGATE common shareholders</t>
  </si>
  <si>
    <t>(2,710</t>
  </si>
  <si>
    <t>CONDENSED CONSOLIDATED STATEMENT OF CASH FLOWS</t>
  </si>
  <si>
    <t>(1,123</t>
  </si>
  <si>
    <t>(1,149</t>
  </si>
  <si>
    <t>(962</t>
  </si>
  <si>
    <t>(2,554</t>
  </si>
  <si>
    <t>Accounts receivable and unbilled revenues</t>
  </si>
  <si>
    <t>(9,251</t>
  </si>
  <si>
    <t>(7,433</t>
  </si>
  <si>
    <t>(16,684</t>
  </si>
  <si>
    <t>Inter-corporate current account</t>
  </si>
  <si>
    <t>(26,570</t>
  </si>
  <si>
    <t>(39,243</t>
  </si>
  <si>
    <t>(2,182</t>
  </si>
  <si>
    <t>(1,300</t>
  </si>
  <si>
    <t>(3,482</t>
  </si>
  <si>
    <t>(115</t>
  </si>
  <si>
    <t>(17,103</t>
  </si>
  <si>
    <t>(3,632</t>
  </si>
  <si>
    <t>(926</t>
  </si>
  <si>
    <t>(4,558</t>
  </si>
  <si>
    <t>(9,198</t>
  </si>
  <si>
    <t>(31,686</t>
  </si>
  <si>
    <t>(761</t>
  </si>
  <si>
    <t>(15,213</t>
  </si>
  <si>
    <t>(15,974</t>
  </si>
  <si>
    <t>(184,786</t>
  </si>
  <si>
    <t>Receipts from (payments for) lease deposits</t>
  </si>
  <si>
    <t>(111</t>
  </si>
  <si>
    <t>(1,443</t>
  </si>
  <si>
    <t>(2,854</t>
  </si>
  <si>
    <t>Net cash flows provided by ( used in) financing activities</t>
  </si>
  <si>
    <t>(2,965</t>
  </si>
  <si>
    <t>(1,229</t>
  </si>
  <si>
    <t>(22,746</t>
  </si>
  <si>
    <t>(61</t>
  </si>
  <si>
    <t>(2,161</t>
  </si>
  <si>
    <t>(52</t>
  </si>
  <si>
    <t>(387</t>
  </si>
  <si>
    <t>(19,508</t>
  </si>
  <si>
    <t>(9,100</t>
  </si>
  <si>
    <t>(21,382</t>
  </si>
  <si>
    <t>(22,599</t>
  </si>
  <si>
    <t>(2,430</t>
  </si>
  <si>
    <t>(4,157</t>
  </si>
  <si>
    <t>(6,587</t>
  </si>
  <si>
    <t>(62,538</t>
  </si>
  <si>
    <t>(3,593</t>
  </si>
  <si>
    <t>(15,975</t>
  </si>
  <si>
    <t>(2,243</t>
  </si>
  <si>
    <t>(2,632</t>
  </si>
  <si>
    <t>(2,763</t>
  </si>
  <si>
    <t>(5,395</t>
  </si>
  <si>
    <t>(4,057</t>
  </si>
  <si>
    <t>(4,715</t>
  </si>
  <si>
    <t>(145</t>
  </si>
  <si>
    <t>(6,211</t>
  </si>
  <si>
    <t>(6,356</t>
  </si>
  <si>
    <t>(599,984</t>
  </si>
  <si>
    <t>(17</t>
  </si>
  <si>
    <t>(7,127</t>
  </si>
  <si>
    <t>(5,370</t>
  </si>
  <si>
    <t>(200</t>
  </si>
  <si>
    <t>(25,000</t>
  </si>
  <si>
    <t>(5,000</t>
  </si>
  <si>
    <t>(30,000</t>
  </si>
  <si>
    <t>(2,394</t>
  </si>
  <si>
    <t>(8,202</t>
  </si>
  <si>
    <t>(33,202</t>
  </si>
  <si>
    <t>(2,688</t>
  </si>
  <si>
    <t>(31,833</t>
  </si>
  <si>
    <t>(841</t>
  </si>
  <si>
    <t>(4,173</t>
  </si>
  <si>
    <t>(309</t>
  </si>
  <si>
    <t>Commitments and contingencies</t>
  </si>
  <si>
    <t>Capital commitments</t>
  </si>
  <si>
    <t>As of March 31, 2014, the Company has open purchase orders totaling $38.2 million towards construction of new facilities and purchase of property and equipment.</t>
  </si>
  <si>
    <t>Bank guarantees</t>
  </si>
  <si>
    <t>As of March 31, 2014, guarantees and letters of credit provided by banks on behalf of the Company’s subsidiaries, to customs authorities, customers and vendors for capital procurements amounted to $3.7 million. These guarantees and letters of credit have a remaining term of approximately one to five years.</t>
  </si>
  <si>
    <t>Other commitments</t>
  </si>
  <si>
    <t>The Company’s business process delivery centers in India are 100% Export Oriented units or STPs and SEZs under the STP and SEZ guidelines issued by the Government of India. These units are exempted from customs, central excise duties, and levies on imported and indigenous capital goods, stores, and spares. The Company has executed legal undertakings to pay custom duties, central excise duties, levies, and liquidated damages payable, if any, in respect of imported and indigenous capital goods, stores, and spares consumed duty free, in the event that certain terms and conditions are not fulfilled.</t>
  </si>
  <si>
    <t>The Company has entered into a service agreement with a customer that provides such customer the option, exercisable at any time by providing 60 days’ notice to the Company to acquire an equity stake of up to 7.00% of the Company’s outstanding voting shares at fair market value. The fair market value is the volume weighted average trading price of the Company’s shares on the NASDAQ Market for five consecutive trading days immediately before the date on which the customer delivers its notice under the option. The option does not restrict the customer in any way from buying the Company’s shares in the open market. The service agreement also requires the Company to register the shares upon exercise of the option by the customer and there are no events or circumstances that would require the Company to transfer consideration under the agreement.</t>
  </si>
  <si>
    <t>Contingencies</t>
  </si>
  <si>
    <t>The former Chief Executive Officer of the Company has filed a complaint before the Alameda County Superior Court of California seeking compensation for breach of contract, breach of the covenant of good faith, and fair dealing, various Labor Code violations, false promise, and defamation. The Company believes that it has valid defenses against this complaint and has filed a counter complaint on January 29, 2014. Based upon this belief and the inherent difficulties in evaluating the former Chief Executive Officer’s complaint at this early stage, the Company cannot reasonably estimate the potential loss, if any. Accordingly, no accrual for loss contingency has been recorded for this matter.</t>
  </si>
  <si>
    <t>The Company is involved in lawsuits and claims which arise in the ordinary course of business. Management believes that the ultimate outcome of these matters will not have a material adverse impact on its financial position, results of operations and cash flows.</t>
  </si>
  <si>
    <t>Recently Issued Accounting Pronouncements</t>
  </si>
  <si>
    <t>None</t>
  </si>
  <si>
    <t>Recently Adopted Accounting Pronouncements</t>
  </si>
  <si>
    <t>In July 2013, the FASB issued an ASU No. 2013-11– “Income Taxes – Presentation of an Unrecognized Tax Benefit When a Net Operating Loss Carry forward, a Similar Tax Loss, or a Tax Credit Carry forwards Exists” which provides that a liability related to an unrecognized tax benefit would be offset against a deferred tax asset for a net operating loss carry-forward, a similar tax loss or a tax credit carry-forward if such settlement is required or expected in the event the uncertain tax position is disallowed, which would require an entity to present the liability associated with an unrecognized tax benefit or a portion of an unrecognized tax benefit, in the financial statements as a reduction to a deferred tax asset for a net operating loss carry-forward, a similar tax loss or a tax credit carry-forward. The ASU also mentions tha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U is effective for annual and interim period for fiscal years beginning on or after December 15, 2013. The Company has adopted this ASU effective January 1, 2014 and the adoption did not have a material impact on the Company’s condensed consolidated balance sheet or statement of income.</t>
  </si>
  <si>
    <t>Subsequent Events</t>
  </si>
  <si>
    <t>On April 2, 2014, the Company completed the private placement of $325 million aggregate principal amount of 4.75% Senior Notes due 2019 (the “Notes”) to several initial purchasers. The Notes will mature on April 15, 2019, and bear interest at a rate of 4.75% per annum, payable semi-annually in cash in arrears on April 15 and October 15 of each year, beginning on October 15, 2014. The Notes are senior unsecured obligations of the Company and will be guaranteed by the Guarantors. The terms of the Indenture will, among other things, limit the ability of the Company and its restricted subsidiaries to (i) incur additional indebtedness or issue certain preferred stock; (ii) pay dividends on, or make distributions in respect of, their capital stock or repurchase their capital stock; (iii) make certain investments or other restricted payments; (iv) sell certain assets; (v) create liens or use assets as security in other transactions; (vi) merge, consolidate or transfer or dispose of substantially all of their assets; and (vii) engage in certain transactions with affiliates. The Notes will be redeemable, in whole or in part, at any time on or after April 15, 2016, at the redemption prices specified in the Indenture, together with accrued and unpaid interest, if any, to the redemption date. At any time prior to April 15, 2016, the Company may redeem up to 40% of the aggregate principal amount of the Notes with the net cash proceeds from certain equity offerings at a redemption price equal to 104.75% of the principal amount thereof, together with accrued and unpaid interest, if any, to the redemption date. In addition, at any time prior to April 15, 2016, the Company may redeem the Notes, in whole or in part, at a redemption price equal to 100% of the principal amount of the Notes so redeemed, plus a “make whole” premium, together with accrued and unpaid interest, if any, to the redemption date. Upon the occurrence of a change of control triggering event specified in the Indenture, the Company must offer to purchase the Notes at a redemption price equal to 101% of the principal amount thereof, plus accrued and unpaid interest, if any, to the date of purchase.</t>
  </si>
  <si>
    <t>Basis of Presentation (Policies)</t>
  </si>
  <si>
    <t>Goodwill and Intangible Assets (Tables)</t>
  </si>
  <si>
    <t>Changes in Carrying Value of Goodwill</t>
  </si>
  <si>
    <t>Changes in Carrying Value of Intangible Assets</t>
  </si>
  <si>
    <t>Intangible Assets</t>
  </si>
  <si>
    <t>Intangible Asset Future Estimated Annual Amortization</t>
  </si>
  <si>
    <t>Future estimated annual amortization is as follows (in thousands):</t>
  </si>
  <si>
    <t>Income tax (Tables)</t>
  </si>
  <si>
    <t>Reconciliation of Beginning and Ending Amount of Unrecognized Tax Benefits</t>
  </si>
  <si>
    <t>A reconciliation of the beginning and ending amount of unrecognized tax benefits is as follows (in thousands):</t>
  </si>
  <si>
    <t>Earnings Per Share (Tables)</t>
  </si>
  <si>
    <t>Earnings Per Share for Common Stock, Unvested Restricted Stock and Series B Preferred Stock Under Two Class Method</t>
  </si>
  <si>
    <t>Investments (Tables)</t>
  </si>
  <si>
    <t>Short Term Investments</t>
  </si>
  <si>
    <t>Contractual Maturities of Short-Term and Other Investments</t>
  </si>
  <si>
    <t>Dividends, Gross Realized Gains, Losses and proceeds on Available for Sale Securities</t>
  </si>
  <si>
    <t>Changes in Unrealized Gain, Net on Marketable Securities Carrying Value</t>
  </si>
  <si>
    <t>Accumulated Other Comprehensive Income (Loss) (Tables)</t>
  </si>
  <si>
    <t>Changes in Balances of Accumulated Other Comprehensive Income (Loss) by Component</t>
  </si>
  <si>
    <t>Summary of Reclassifications Out of Accumulated Other Comprehensive Income</t>
  </si>
  <si>
    <t>Derivative Instruments and Hedging Activities (Tables)</t>
  </si>
  <si>
    <t>Outstanding Cash Flow Hedge Transactions Qualifying for Hedge Accounting</t>
  </si>
  <si>
    <t>Outstanding Fair Value Hedge Transactions Not Qualifying For Hedge Accounting</t>
  </si>
  <si>
    <t>Effect of Derivative Instruments on Statements of Income</t>
  </si>
  <si>
    <t>Derivatives Not Designated as Hedging Instruments</t>
  </si>
  <si>
    <t>Information on Location and Amounts of Derivative Fair Values in Balance Sheets</t>
  </si>
  <si>
    <t>Potential Effect of Netting Foreign Exchange Derivative Assets and Liabilities</t>
  </si>
  <si>
    <t>The potential effect of netting foreign exchange derivative assets and liabilities under the counterparty master agreement was as follows (in thousands):</t>
  </si>
  <si>
    <t>Fair Value Measurements (Tables)</t>
  </si>
  <si>
    <t>Schedule of Assets and Liabilities Measured at Fair Value</t>
  </si>
  <si>
    <t>Employee Benefits (Tables) (Other Pension Plan, Defined Benefit)</t>
  </si>
  <si>
    <t>Other Pension Plan, Defined Benefit</t>
  </si>
  <si>
    <t>Defined Benefit Retirement Plan</t>
  </si>
  <si>
    <t>Stock-based compensation (Tables)</t>
  </si>
  <si>
    <t>Share-Based Compensation Expense Recorded in Income from Operations</t>
  </si>
  <si>
    <t>Other income, net (Tables)</t>
  </si>
  <si>
    <t>Components of Other Income</t>
  </si>
  <si>
    <t>Concentration of revenues (Tables)</t>
  </si>
  <si>
    <t>Concentration of Revenues</t>
  </si>
  <si>
    <t>Guarantor Subsidiaries - Supplemental condensed consolidating financial information (Tables)</t>
  </si>
  <si>
    <t>Schedule of Consolidated Balance Sheets</t>
  </si>
  <si>
    <t>Schedule of Consolidated Statements of Income</t>
  </si>
  <si>
    <t>Schedule of Consolidated Statements of Comprehensive Income</t>
  </si>
  <si>
    <t>Schedule of Consolidated Statement of Cash Flows</t>
  </si>
  <si>
    <t>Changes in Carrying Value of Goodwill (Detail) (USD $)</t>
  </si>
  <si>
    <t>Goodwill [Line Items]</t>
  </si>
  <si>
    <t>Goodwill beginning balance</t>
  </si>
  <si>
    <t>Goodwill ending balance</t>
  </si>
  <si>
    <t>Changes in Carrying Value of Intangible Assets (Detail) (USD $)</t>
  </si>
  <si>
    <t>Finite-Lived Intangible Assets [Line Items]</t>
  </si>
  <si>
    <t>Intangible assets beginning balance</t>
  </si>
  <si>
    <t>Intangible assets ending balance</t>
  </si>
  <si>
    <t>Intangible Assets (Detail) (USD $)</t>
  </si>
  <si>
    <t>Customer Relationships</t>
  </si>
  <si>
    <t>Foreign Currency Translation Adjustments</t>
  </si>
  <si>
    <t>Accumulated Amortization</t>
  </si>
  <si>
    <t>Goodwill and Intangible Assets - Additional Information (Detail) (USD $)</t>
  </si>
  <si>
    <t>Accumulated amortization expense</t>
  </si>
  <si>
    <t>Weighted average period of amortization</t>
  </si>
  <si>
    <t>'11 years 9 months 18 days</t>
  </si>
  <si>
    <t>'3 years 2 months 12 days</t>
  </si>
  <si>
    <t>Estimated useful life of intangible assets</t>
  </si>
  <si>
    <t>'12 years 1 month 6 days</t>
  </si>
  <si>
    <t>Identifiable intangible assets amortization</t>
  </si>
  <si>
    <t>Intangible Asset Future Estimated Annual Amortization (Detail) (USD $)</t>
  </si>
  <si>
    <t>Series B Preferred Stock - Additional Information (Detail) (USD $)</t>
  </si>
  <si>
    <t>4 Months Ended</t>
  </si>
  <si>
    <t>Feb. 01, 2011</t>
  </si>
  <si>
    <t>Jan. 10, 2011</t>
  </si>
  <si>
    <t>Temporary Equity [Line Items]</t>
  </si>
  <si>
    <t>Convertible Preferred Stock shares authorized</t>
  </si>
  <si>
    <t>Cumulative preferred dividend percentage</t>
  </si>
  <si>
    <t>Convertible Preferred Stock shares issued</t>
  </si>
  <si>
    <t>Consideration of convertible preferred stock shares issued</t>
  </si>
  <si>
    <t>Preferred Stock shares authorized aggregate purchase price</t>
  </si>
  <si>
    <t>Conversion price per share</t>
  </si>
  <si>
    <t>Percentage of volume weighted average price with respect to conversion price</t>
  </si>
  <si>
    <t>Conversion period</t>
  </si>
  <si>
    <t>'18 months</t>
  </si>
  <si>
    <t>Issuance cost accretion period</t>
  </si>
  <si>
    <t>'6 years</t>
  </si>
  <si>
    <t>Issuance cost incurred, net</t>
  </si>
  <si>
    <t>Amount accreted issuance cost</t>
  </si>
  <si>
    <t>Remaining unamortized issuance costs</t>
  </si>
  <si>
    <t>Number Of Convertible Preferred Stock Shares For Conversion Into Common Stock</t>
  </si>
  <si>
    <t>Borrowings - Additional Information (Detail) (USD $)</t>
  </si>
  <si>
    <t>Nov. 22, 2013</t>
  </si>
  <si>
    <t>Term Loan</t>
  </si>
  <si>
    <t>Tranche</t>
  </si>
  <si>
    <t>Tranche One</t>
  </si>
  <si>
    <t>Tranche Two</t>
  </si>
  <si>
    <t>Feb. 21, 2011</t>
  </si>
  <si>
    <t>Unsecured revolving working credit facility</t>
  </si>
  <si>
    <t>Revolving Credit Facility</t>
  </si>
  <si>
    <t>Borrowings [Line Items]</t>
  </si>
  <si>
    <t>Net borrowing</t>
  </si>
  <si>
    <t>Interest rate</t>
  </si>
  <si>
    <t>'LIBOR plus 325 basis points</t>
  </si>
  <si>
    <t>'LIBOR plus 200 basis points</t>
  </si>
  <si>
    <t>'LIBOR plus 195 basis points</t>
  </si>
  <si>
    <t>'LIBOR plus 115 basis points</t>
  </si>
  <si>
    <t>'LIBOR plus 280 basis points</t>
  </si>
  <si>
    <t>Basis Points</t>
  </si>
  <si>
    <t>Unused revolving credit facility</t>
  </si>
  <si>
    <t>Maturity date of revolving credit facility</t>
  </si>
  <si>
    <t>Company's ownership of subsidiary</t>
  </si>
  <si>
    <t>Borrowed loan amount</t>
  </si>
  <si>
    <t>Number of loan tranches</t>
  </si>
  <si>
    <t>Term loan availed, non-current</t>
  </si>
  <si>
    <t>Bank loan period</t>
  </si>
  <si>
    <t>'60 months</t>
  </si>
  <si>
    <t>'9 months</t>
  </si>
  <si>
    <t>Utilization date of term loan</t>
  </si>
  <si>
    <t>Term loan</t>
  </si>
  <si>
    <t>Repayment date of portion of senior notes</t>
  </si>
  <si>
    <t>'2014-04</t>
  </si>
  <si>
    <t>Percentage of equity investment pledged</t>
  </si>
  <si>
    <t>Equity investment pledged</t>
  </si>
  <si>
    <t>Senior Notes - Additional Information (Detail) (USD $)</t>
  </si>
  <si>
    <t>In Millions, unless otherwise specified</t>
  </si>
  <si>
    <t>0 Months Ended</t>
  </si>
  <si>
    <t>Senior Notes Due 2016</t>
  </si>
  <si>
    <t>Apr. 29, 2011</t>
  </si>
  <si>
    <t>Apr. 02, 2014</t>
  </si>
  <si>
    <t>Senior Notes Due 2019</t>
  </si>
  <si>
    <t>Subsequent Event</t>
  </si>
  <si>
    <t>Debt Disclosure [Line Items]</t>
  </si>
  <si>
    <t>Interest rate for notes</t>
  </si>
  <si>
    <t>9.0% senior notes due date</t>
  </si>
  <si>
    <t>Company owned domestic subsidiary</t>
  </si>
  <si>
    <t>Redemption date of senior notes</t>
  </si>
  <si>
    <t>Senior notes, interest rate</t>
  </si>
  <si>
    <t>Senior notes maturity year</t>
  </si>
  <si>
    <t>'2019</t>
  </si>
  <si>
    <t>Unamortized debt issuance cost recorded in prepaid expenses and other current assets</t>
  </si>
  <si>
    <t>Income Tax - Additional Information (Detail) (USD $)</t>
  </si>
  <si>
    <t>Y</t>
  </si>
  <si>
    <t>Income Taxes [Line Items]</t>
  </si>
  <si>
    <t>Company's effective tax rate</t>
  </si>
  <si>
    <t>U.S. statutory tax rate</t>
  </si>
  <si>
    <t>Percentage of SEZ tax benefit for the initial five consecutive assessment years</t>
  </si>
  <si>
    <t>Initial Tax holiday available on SEZ</t>
  </si>
  <si>
    <t>Percentage of SEZ tax benefit for subsequent ten consecutive assessment years</t>
  </si>
  <si>
    <t>Unrecognized tax benefits, excluding related interest and penalties</t>
  </si>
  <si>
    <t>Interest related to uncertain tax position</t>
  </si>
  <si>
    <t>Total amount of accrued interest</t>
  </si>
  <si>
    <t>Net unrecognized tax benefits arising out of tax positions</t>
  </si>
  <si>
    <t>Decrease in amount of unrecognized tax benefits during the next 12 months</t>
  </si>
  <si>
    <t>Special Economic Zone In India</t>
  </si>
  <si>
    <t>Income tax benefit</t>
  </si>
  <si>
    <t>Special Economic Zone In India | Minimum</t>
  </si>
  <si>
    <t>Tax relief holiday expiration, beginning period</t>
  </si>
  <si>
    <t>'2023-03</t>
  </si>
  <si>
    <t>Special Economic Zone In India | Maximum</t>
  </si>
  <si>
    <t>Tax relief holiday expiration, ending period</t>
  </si>
  <si>
    <t>'2028-03</t>
  </si>
  <si>
    <t>Reconciliation of Beginning and Ending Amount of Unrecognized Tax Benefits (Detail) (USD $)</t>
  </si>
  <si>
    <t>Reconciliation of Unrecognized Tax Benefits [Line Items]</t>
  </si>
  <si>
    <t>Beginning Balance as of January 01, 2014</t>
  </si>
  <si>
    <t>Ending Balance as of March 31, 2014</t>
  </si>
  <si>
    <t>Earnings Per Share for Common Stock Unvested Restricted Stock and Series B Preferred Stock Under Two Class Method (Detail) (USD $)</t>
  </si>
  <si>
    <t>Earnings Per Share, Basic, by Common Class, Including Two Class Method [Line Items]</t>
  </si>
  <si>
    <t>Add: Dividend on Series B Preferred Stock</t>
  </si>
  <si>
    <t>Net income attributable to iGATE Corporation shareholders</t>
  </si>
  <si>
    <t>Less: Dividends paid on Series B Preferred Stock</t>
  </si>
  <si>
    <t>Shares outstanding for allocation of undistributed income</t>
  </si>
  <si>
    <t>Weighted average shares outstanding Basic, Total</t>
  </si>
  <si>
    <t>Weighted average common stock outstanding</t>
  </si>
  <si>
    <t>Dilutive effect of stock options and restricted shares outstanding</t>
  </si>
  <si>
    <t>Dilutive weighted average shares outstanding</t>
  </si>
  <si>
    <t>Earnings Per Share - Additional Information (Detail)</t>
  </si>
  <si>
    <t>Earnings Per Share [Line Items]</t>
  </si>
  <si>
    <t>Number of units excluded from computation of diluted earnings per share</t>
  </si>
  <si>
    <t>Stock Options</t>
  </si>
  <si>
    <t>Short Term Investments (Detail) (USD $)</t>
  </si>
  <si>
    <t>Schedule of Available-for-sale Securities [Line Items]</t>
  </si>
  <si>
    <t>Carrying Value</t>
  </si>
  <si>
    <t>Unrealized Gain</t>
  </si>
  <si>
    <t>Fixed Deposits with Banks</t>
  </si>
  <si>
    <t>Contractual Maturities of Short-Term and Other Investments (Detail) (USD $)</t>
  </si>
  <si>
    <t>Dividends Gross Realized Gains and Losses on Available for Sale of Securities (Detail) (USD $)</t>
  </si>
  <si>
    <t>Changes in Unrealized Gain, Net, on Marketable Securities Carrying Value (Detail) (Unrealized gain on marketable securities, USD $)</t>
  </si>
  <si>
    <t>Unrealized gain on marketable securities</t>
  </si>
  <si>
    <t>Accumulated Other Comprehensive Income (Loss) [Line Items]</t>
  </si>
  <si>
    <t>Changes in Balances of Accumulated Other Comprehensive Income (Loss) by Component (Detail) (USD $)</t>
  </si>
  <si>
    <t>Unrealized gain (loss) on cash flow hedges</t>
  </si>
  <si>
    <t>Actuarial gain (loss) relating to defined benefit plan</t>
  </si>
  <si>
    <t>Foreign Currency Translation</t>
  </si>
  <si>
    <t>Beginning balance, Net of Tax Amount</t>
  </si>
  <si>
    <t>Ending balance, Net of Tax Amount</t>
  </si>
  <si>
    <t>Beginning balance, Tax Effect</t>
  </si>
  <si>
    <t>Ending balance, Tax Effect</t>
  </si>
  <si>
    <t>Summary of Reclassifications of Accumulated Other Comprehensive Income (Detail) (USD $)</t>
  </si>
  <si>
    <t>Other Income, net</t>
  </si>
  <si>
    <t>Reclassification into earnings</t>
  </si>
  <si>
    <t>Reclassification out of Accumulated Other Comprehensive Income | Unrealized gain on marketable securities</t>
  </si>
  <si>
    <t>Reclassification out of Accumulated Other Comprehensive Income | Unrealized gain (loss) on cash flow hedges | Foreign Exchange Contracts</t>
  </si>
  <si>
    <t>Reclassification out of Accumulated Other Comprehensive Income | Actuarial gain (loss) relating to defined benefit plan</t>
  </si>
  <si>
    <t>Outstanding Hedge Transactions Qualifying for Hedge Accounting (Detail) (Designated as Hedging Instrument, Cash Flow Hedging, Foreign Exchange Forward, USD $)</t>
  </si>
  <si>
    <t>USD</t>
  </si>
  <si>
    <t>Derivative [Line Items]</t>
  </si>
  <si>
    <t>CAD</t>
  </si>
  <si>
    <t>GBP</t>
  </si>
  <si>
    <t>Outstanding Hedge Transactions Not Qualifying for Hedge Accounting (Detail) (Not Designated as Hedging Instrument, Foreign Exchange Forward, USD $)</t>
  </si>
  <si>
    <t>Derivative Instrument and Hedging Activities - Additional Information (Detail) (USD $)</t>
  </si>
  <si>
    <t>Derivative Instruments and Hedging Activities Disclosures [Line Items]</t>
  </si>
  <si>
    <t>Foreign exchange derivative contracts maximum maturity term</t>
  </si>
  <si>
    <t>'12 months</t>
  </si>
  <si>
    <t>Estimated time of accumulated other comprehensive loss into earnings</t>
  </si>
  <si>
    <t>Net amount of unrealized gain (loss) expected to be reclassified from accumulated other comprehensive loss into earnings within the next 12 months</t>
  </si>
  <si>
    <t>Effect of Derivative Instruments on Statements of Income (Detail) (Foreign Exchange Contracts, USD $)</t>
  </si>
  <si>
    <t>Derivative Instruments, Gain (Loss) [Line Items]</t>
  </si>
  <si>
    <t>Amount of Gain (Loss) recognized in OCI on Derivative</t>
  </si>
  <si>
    <t>[2]</t>
  </si>
  <si>
    <t>Amount of Gain (Loss) reclassified from Accumulated OCI into Income</t>
  </si>
  <si>
    <t>Amount of Gain (Loss) recognized in Income Statement</t>
  </si>
  <si>
    <t>Includes deferred gain on settled rollover derivatives amounting to $0.0 million for the three months ended March 31, 2014.</t>
  </si>
  <si>
    <t>Includes deferred gain on settled rollover derivatives amounting to $0.6 million for the three months ended March 31, 2013.</t>
  </si>
  <si>
    <t>Effect of Derivative Instruments on Statements of Income (Parenthetical) (Detail) (USD $)</t>
  </si>
  <si>
    <t>Deferred gain (loss) on settled rollover derivatives amount</t>
  </si>
  <si>
    <t>Derivatives Not Designed as Hedging Instrument (Detail) (Not Designated as Hedging Instrument, USD $)</t>
  </si>
  <si>
    <t>Not Designated as Hedging Instrument</t>
  </si>
  <si>
    <t>Derivatives, Fair Value [Line Items]</t>
  </si>
  <si>
    <t>Statement of Income Foreign exchange gain, net</t>
  </si>
  <si>
    <t>Information on Location and Amounts of Derivative Fair Values in Balance Sheets (Detail) (USD $)</t>
  </si>
  <si>
    <t>Foreign Exchange Contracts | Designated as Hedging Instrument</t>
  </si>
  <si>
    <t>Foreign Exchange Contracts | Not Designated as Hedging Instrument</t>
  </si>
  <si>
    <t>Potential Effect of Netting Foreign Exchange Derivative Assets and Liabilities under Counter party Master Agreement (Detail) (Foreign Exchange Contracts, USD $)</t>
  </si>
  <si>
    <t>Offsetting Assets [Line Items]</t>
  </si>
  <si>
    <t>Gross amount of recognized, derivative assets</t>
  </si>
  <si>
    <t>Gross amount of recognized, derivative liabilities</t>
  </si>
  <si>
    <t>Potential effect of rights of set off, derivative assets</t>
  </si>
  <si>
    <t>Potential effect of rights of set off, derivative liabilities</t>
  </si>
  <si>
    <t>Net amount of recognized, derivative assets</t>
  </si>
  <si>
    <t>Net amount of recognized, derivative liabilities</t>
  </si>
  <si>
    <t>Schedule of Assets and Liabilities Measured at Fair Value (Detail) (USD $)</t>
  </si>
  <si>
    <t>Short term investments</t>
  </si>
  <si>
    <t>Quoted Prices in Active Markets for Identical Assets (Level 1)</t>
  </si>
  <si>
    <t>Quoted Prices in Active Markets for Identical Assets (Level 1) | Liquid mutual funds</t>
  </si>
  <si>
    <t>Quoted Prices in Active Markets for Identical Assets (Level 1) | Fixed Deposits with Banks</t>
  </si>
  <si>
    <t>Quoted Prices in Active Markets for Identical Assets (Level 1) | Foreign Exchange Contracts</t>
  </si>
  <si>
    <t>Significant Other Observable Inputs (Level 2)</t>
  </si>
  <si>
    <t>Significant Other Observable Inputs (Level 2) | Liquid mutual funds</t>
  </si>
  <si>
    <t>Significant Other Observable Inputs (Level 2) | Fixed Deposits with Banks</t>
  </si>
  <si>
    <t>Significant Other Observable Inputs (Level 2) | Foreign Exchange Contracts</t>
  </si>
  <si>
    <t>Significant Unobservable Inputs (Level 3)</t>
  </si>
  <si>
    <t>Significant Unobservable Inputs (Level 3) | Liquid mutual funds</t>
  </si>
  <si>
    <t>Significant Unobservable Inputs (Level 3) | Fixed Deposits with Banks</t>
  </si>
  <si>
    <t>Significant Unobservable Inputs (Level 3) | Foreign Exchange Contracts</t>
  </si>
  <si>
    <t>Employee Benefits - Additional Information (Detail) (USD $)</t>
  </si>
  <si>
    <t>Defined Benefit Plan Disclosure [Line Items]</t>
  </si>
  <si>
    <t>Company's contribution to the Provident Fund</t>
  </si>
  <si>
    <t>Percentage of pension benefit receive upon retirement or on termination, One of Former Directors</t>
  </si>
  <si>
    <t>Eligible age entitled for pension benefits, One of Former Directors</t>
  </si>
  <si>
    <t>Net Periodic Cost (Detail) (Other Pension Plan, Defined Benefit, USD $)</t>
  </si>
  <si>
    <t>Stock Based Compensation - Additional Information (Detail)</t>
  </si>
  <si>
    <t>Share-based Compensation Arrangement by Share-based Payment Award [Line Items]</t>
  </si>
  <si>
    <t>Granted options</t>
  </si>
  <si>
    <t>Granted restricted stock awards</t>
  </si>
  <si>
    <t>Shares issued upon exercise of stock options and awards</t>
  </si>
  <si>
    <t>Share-Based Compensation Expense Recorded in Income from Operations (Detail) (USD $)</t>
  </si>
  <si>
    <t>Employee Service Share-based Compensation, Allocation of Recognized Period Costs [Line Items]</t>
  </si>
  <si>
    <t>Total share-based compensation expense</t>
  </si>
  <si>
    <t>Selling, General and Administrative Expenses</t>
  </si>
  <si>
    <t>Components of Other Income (Detail) (USD $)</t>
  </si>
  <si>
    <t>Other Income [Line Items]</t>
  </si>
  <si>
    <t>Concentration of Revenues (Detail) (Sales)</t>
  </si>
  <si>
    <t>General Electric Company ("GE")</t>
  </si>
  <si>
    <t>Concentration Risk [Line Items]</t>
  </si>
  <si>
    <t>Revenue concentration</t>
  </si>
  <si>
    <t>Schedule of Condensed Consolidated Balance Sheets (Detail) (USD $)</t>
  </si>
  <si>
    <t>Dec. 31, 2012</t>
  </si>
  <si>
    <t>Non-Guarantors</t>
  </si>
  <si>
    <t>Schedule of Condensed Consolidated Statements of Income (Detail) (USD $)</t>
  </si>
  <si>
    <t>Condensed Financial Statements, Captions [Line Items]</t>
  </si>
  <si>
    <t>Schedule of Condensed Consolidated Statements of Comprehensive Income (Detail) (USD $)</t>
  </si>
  <si>
    <t>Schedule of Condensed Consolidated Statement of Cash Flows (Detail) (USD $)</t>
  </si>
  <si>
    <t>Commitments and Contingencies - Additional Information (Detail) (USD $)</t>
  </si>
  <si>
    <t>Commitments and Contingencies [Line Items]</t>
  </si>
  <si>
    <t>Capital commitments for open purchase orders</t>
  </si>
  <si>
    <t>Notice period to acquire equity stake</t>
  </si>
  <si>
    <t>'60 days</t>
  </si>
  <si>
    <t>Acquisition of company's maximum equity stake under service agreement</t>
  </si>
  <si>
    <t>Minimum | Guarantee Period</t>
  </si>
  <si>
    <t>Term period of guarantee letter of credit</t>
  </si>
  <si>
    <t>'1 year</t>
  </si>
  <si>
    <t>Maximum | Guarantee Period</t>
  </si>
  <si>
    <t>'5 years</t>
  </si>
  <si>
    <t>Subsequent Events - Additional Information (Detail) (Subsequent Event, Senior Notes Due 2019, USD $)</t>
  </si>
  <si>
    <t>Subsequent Event [Line Items]</t>
  </si>
  <si>
    <t>Senior notes, due date</t>
  </si>
  <si>
    <t>Senior notes, interest payment start date</t>
  </si>
  <si>
    <t>Senior notes, early redemption period reference date</t>
  </si>
  <si>
    <t>Senior notes, early redemption percentage</t>
  </si>
  <si>
    <t>Senior notes, early redemption price, with proceeds from certain equity offerings</t>
  </si>
  <si>
    <t>Early Debt Redemption Premium</t>
  </si>
  <si>
    <t>Senior notes, early redemption price with a "make whole" premium, together with accrued and unpaid interest</t>
  </si>
  <si>
    <t>Change Of Control Triggering Event</t>
  </si>
  <si>
    <t>Senior notes, redemption price, upon the occurrence of a change of control triggering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10"/>
      <color rgb="FF000000"/>
      <name val="Calibri"/>
      <family val="2"/>
      <scheme val="minor"/>
    </font>
    <font>
      <sz val="6"/>
      <color rgb="FF000000"/>
      <name val="Calibri"/>
      <family val="2"/>
      <scheme val="minor"/>
    </font>
    <font>
      <sz val="1"/>
      <color rgb="FF000000"/>
      <name val="Calibri"/>
      <family val="2"/>
      <scheme val="minor"/>
    </font>
    <font>
      <b/>
      <i/>
      <sz val="10"/>
      <color theme="1"/>
      <name val="Times New Roman"/>
      <family val="1"/>
    </font>
    <font>
      <b/>
      <i/>
      <sz val="10"/>
      <color rgb="FF000000"/>
      <name val="Calibri"/>
      <family val="2"/>
      <scheme val="minor"/>
    </font>
    <font>
      <sz val="12"/>
      <color rgb="FF000000"/>
      <name val="Calibri"/>
      <family val="2"/>
      <scheme val="minor"/>
    </font>
    <font>
      <sz val="8"/>
      <color theme="1"/>
      <name val="Calibri"/>
      <family val="2"/>
      <scheme val="minor"/>
    </font>
    <font>
      <i/>
      <sz val="10"/>
      <color theme="1"/>
      <name val="Times New Roman"/>
      <family val="1"/>
    </font>
    <font>
      <sz val="10"/>
      <color theme="1"/>
      <name val="Calibri"/>
      <family val="2"/>
      <scheme val="minor"/>
    </font>
    <font>
      <sz val="6"/>
      <color theme="1"/>
      <name val="Calibri"/>
      <family val="2"/>
      <scheme val="minor"/>
    </font>
    <font>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vertical="top" wrapText="1"/>
    </xf>
    <xf numFmtId="0" fontId="20"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left" vertical="top" wrapText="1" indent="1"/>
    </xf>
    <xf numFmtId="3" fontId="0" fillId="0" borderId="0" xfId="0" applyNumberFormat="1" applyAlignment="1">
      <alignment horizontal="right" wrapText="1"/>
    </xf>
    <xf numFmtId="3" fontId="19"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2" fillId="33" borderId="0" xfId="0" applyFont="1" applyFill="1" applyAlignment="1">
      <alignment wrapText="1"/>
    </xf>
    <xf numFmtId="0" fontId="24" fillId="0" borderId="12" xfId="0" applyFont="1" applyBorder="1" applyAlignment="1">
      <alignment wrapText="1"/>
    </xf>
    <xf numFmtId="0" fontId="23" fillId="0" borderId="10" xfId="0" applyFont="1" applyBorder="1" applyAlignment="1">
      <alignment horizontal="center" wrapText="1"/>
    </xf>
    <xf numFmtId="0" fontId="0" fillId="33" borderId="0" xfId="0" applyFill="1" applyAlignment="1">
      <alignment horizontal="right" wrapText="1"/>
    </xf>
    <xf numFmtId="0" fontId="19" fillId="33" borderId="0" xfId="0" applyFont="1" applyFill="1" applyAlignment="1">
      <alignment horizontal="right" wrapText="1"/>
    </xf>
    <xf numFmtId="0" fontId="25" fillId="0" borderId="0" xfId="0" applyFont="1" applyAlignment="1">
      <alignment wrapText="1"/>
    </xf>
    <xf numFmtId="0" fontId="0" fillId="0" borderId="0" xfId="0" applyAlignment="1">
      <alignment horizontal="right" wrapText="1"/>
    </xf>
    <xf numFmtId="0" fontId="19" fillId="0" borderId="0" xfId="0" applyFont="1" applyAlignment="1">
      <alignment horizontal="righ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16" fillId="0" borderId="0" xfId="0" applyFont="1" applyAlignment="1">
      <alignment horizontal="left" vertical="top" wrapText="1"/>
    </xf>
    <xf numFmtId="0" fontId="0" fillId="33" borderId="0" xfId="0" applyFill="1" applyAlignment="1">
      <alignment vertical="top" wrapText="1"/>
    </xf>
    <xf numFmtId="0" fontId="25" fillId="0" borderId="11" xfId="0" applyFont="1" applyBorder="1" applyAlignment="1">
      <alignment wrapText="1"/>
    </xf>
    <xf numFmtId="0" fontId="32" fillId="0" borderId="0" xfId="0" applyFont="1" applyAlignment="1">
      <alignment wrapText="1"/>
    </xf>
    <xf numFmtId="0" fontId="25" fillId="0" borderId="12" xfId="0" applyFont="1" applyBorder="1" applyAlignment="1">
      <alignment wrapText="1"/>
    </xf>
    <xf numFmtId="0" fontId="16" fillId="0" borderId="10" xfId="0" applyFont="1" applyBorder="1" applyAlignment="1">
      <alignment horizontal="center" wrapText="1"/>
    </xf>
    <xf numFmtId="0" fontId="31" fillId="0" borderId="0" xfId="0" applyFont="1" applyAlignment="1">
      <alignment wrapText="1"/>
    </xf>
    <xf numFmtId="0" fontId="19" fillId="33" borderId="0" xfId="0" applyFont="1" applyFill="1" applyAlignment="1">
      <alignment vertical="top" wrapText="1"/>
    </xf>
    <xf numFmtId="0" fontId="19" fillId="0" borderId="0" xfId="0" applyFont="1" applyAlignment="1">
      <alignment vertical="top" wrapText="1"/>
    </xf>
    <xf numFmtId="0" fontId="20" fillId="0" borderId="0" xfId="0" applyFont="1" applyAlignment="1">
      <alignment horizontal="left" vertical="top" wrapText="1" indent="1"/>
    </xf>
    <xf numFmtId="0" fontId="19" fillId="33" borderId="0" xfId="0" applyFont="1" applyFill="1" applyAlignment="1">
      <alignment horizontal="left" vertical="top" wrapText="1" indent="3"/>
    </xf>
    <xf numFmtId="0" fontId="19" fillId="33" borderId="0" xfId="0" applyFont="1" applyFill="1" applyAlignment="1">
      <alignment horizontal="right" vertical="top" wrapText="1" indent="3"/>
    </xf>
    <xf numFmtId="0" fontId="20" fillId="33" borderId="0" xfId="0" applyFont="1" applyFill="1" applyAlignment="1">
      <alignment horizontal="left" vertical="top" wrapText="1" indent="1"/>
    </xf>
    <xf numFmtId="0" fontId="19" fillId="0" borderId="0" xfId="0" applyFont="1" applyAlignment="1">
      <alignment horizontal="left" vertical="top" wrapText="1" indent="3"/>
    </xf>
    <xf numFmtId="0" fontId="19" fillId="0" borderId="0" xfId="0" applyFont="1" applyAlignment="1">
      <alignment horizontal="right" vertical="top" wrapText="1" indent="3"/>
    </xf>
    <xf numFmtId="0" fontId="19" fillId="0" borderId="0" xfId="0" applyFont="1" applyAlignment="1">
      <alignment horizontal="right" vertical="top" wrapText="1" indent="1"/>
    </xf>
    <xf numFmtId="0" fontId="19" fillId="33" borderId="0" xfId="0" applyFont="1" applyFill="1" applyAlignment="1">
      <alignment horizontal="right" vertical="top" wrapText="1" indent="1"/>
    </xf>
    <xf numFmtId="0" fontId="23" fillId="0" borderId="13" xfId="0" applyFont="1" applyBorder="1" applyAlignment="1">
      <alignment horizontal="center" wrapText="1"/>
    </xf>
    <xf numFmtId="0" fontId="16" fillId="33" borderId="0" xfId="0" applyFont="1" applyFill="1" applyAlignment="1">
      <alignment vertical="top" wrapText="1"/>
    </xf>
    <xf numFmtId="0" fontId="32" fillId="33" borderId="0" xfId="0" applyFont="1" applyFill="1" applyAlignment="1">
      <alignment wrapText="1"/>
    </xf>
    <xf numFmtId="0" fontId="16" fillId="0" borderId="13" xfId="0" applyFont="1" applyBorder="1" applyAlignment="1">
      <alignment horizontal="center" wrapText="1"/>
    </xf>
    <xf numFmtId="0" fontId="16" fillId="0" borderId="0" xfId="0" applyFont="1"/>
    <xf numFmtId="0" fontId="16" fillId="0" borderId="0" xfId="0" applyFont="1" applyAlignment="1">
      <alignment horizontal="center" wrapText="1"/>
    </xf>
    <xf numFmtId="0" fontId="34" fillId="0" borderId="0" xfId="0" applyFont="1" applyAlignment="1">
      <alignment wrapText="1"/>
    </xf>
    <xf numFmtId="0" fontId="23" fillId="0" borderId="0" xfId="0" applyFont="1" applyAlignment="1">
      <alignment horizontal="center"/>
    </xf>
    <xf numFmtId="0" fontId="0" fillId="0" borderId="10" xfId="0" applyBorder="1" applyAlignment="1">
      <alignment horizontal="center" wrapText="1"/>
    </xf>
    <xf numFmtId="3" fontId="19" fillId="33" borderId="0" xfId="0" applyNumberFormat="1" applyFont="1" applyFill="1" applyAlignment="1">
      <alignment horizontal="right" vertical="top" wrapText="1"/>
    </xf>
    <xf numFmtId="0" fontId="19" fillId="33" borderId="0" xfId="0" applyFont="1" applyFill="1" applyAlignment="1">
      <alignment vertical="top"/>
    </xf>
    <xf numFmtId="0" fontId="19" fillId="33" borderId="0" xfId="0" applyFont="1" applyFill="1" applyAlignment="1">
      <alignment horizontal="right" vertical="top" wrapTex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vertical="top" wrapText="1"/>
    </xf>
    <xf numFmtId="0" fontId="22" fillId="0" borderId="11" xfId="0" applyFont="1" applyBorder="1" applyAlignment="1">
      <alignment horizontal="center" vertical="top" wrapText="1"/>
    </xf>
    <xf numFmtId="0" fontId="22" fillId="0" borderId="10" xfId="0" applyFont="1" applyBorder="1" applyAlignment="1">
      <alignment horizontal="center" wrapText="1"/>
    </xf>
    <xf numFmtId="0" fontId="19" fillId="0" borderId="0" xfId="0" applyFont="1" applyAlignment="1">
      <alignment horizontal="left" vertical="top" wrapText="1"/>
    </xf>
    <xf numFmtId="0" fontId="23" fillId="0" borderId="10" xfId="0" applyFont="1" applyBorder="1"/>
    <xf numFmtId="0" fontId="23" fillId="0" borderId="10" xfId="0" applyFont="1" applyBorder="1"/>
    <xf numFmtId="0" fontId="22" fillId="0" borderId="11" xfId="0" applyFont="1" applyBorder="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20" fillId="33" borderId="0" xfId="0" applyFont="1" applyFill="1" applyAlignment="1">
      <alignment horizontal="right" wrapText="1"/>
    </xf>
    <xf numFmtId="0" fontId="23" fillId="0" borderId="0" xfId="0" applyFont="1"/>
    <xf numFmtId="0" fontId="23" fillId="0" borderId="11" xfId="0" applyFont="1" applyBorder="1" applyAlignment="1">
      <alignment horizontal="center" wrapText="1"/>
    </xf>
    <xf numFmtId="0" fontId="20" fillId="33" borderId="0" xfId="0" applyFont="1" applyFill="1" applyAlignment="1">
      <alignment horizontal="center" vertical="top" wrapText="1"/>
    </xf>
    <xf numFmtId="0" fontId="35" fillId="0" borderId="0" xfId="0" applyFont="1" applyAlignment="1">
      <alignment wrapText="1"/>
    </xf>
    <xf numFmtId="0" fontId="20" fillId="0" borderId="0" xfId="0" applyFont="1" applyAlignment="1">
      <alignment horizontal="center" wrapText="1"/>
    </xf>
    <xf numFmtId="0" fontId="33" fillId="0" borderId="0" xfId="0" applyFont="1" applyAlignment="1">
      <alignment wrapText="1"/>
    </xf>
    <xf numFmtId="0" fontId="36"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88097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29" bestFit="1" customWidth="1"/>
    <col min="2" max="3" width="36.5703125" customWidth="1"/>
    <col min="4" max="4" width="2.85546875" customWidth="1"/>
    <col min="5" max="5" width="10.85546875" customWidth="1"/>
    <col min="6" max="6" width="3" customWidth="1"/>
  </cols>
  <sheetData>
    <row r="1" spans="1:6" ht="15" customHeight="1" x14ac:dyDescent="0.25">
      <c r="A1" s="7" t="s">
        <v>177</v>
      </c>
      <c r="B1" s="7" t="s">
        <v>1</v>
      </c>
      <c r="C1" s="7"/>
      <c r="D1" s="7"/>
      <c r="E1" s="7"/>
      <c r="F1" s="7"/>
    </row>
    <row r="2" spans="1:6" ht="15" customHeight="1" x14ac:dyDescent="0.25">
      <c r="A2" s="7"/>
      <c r="B2" s="7" t="s">
        <v>2</v>
      </c>
      <c r="C2" s="7"/>
      <c r="D2" s="7"/>
      <c r="E2" s="7"/>
      <c r="F2" s="7"/>
    </row>
    <row r="3" spans="1:6" ht="15" customHeight="1" x14ac:dyDescent="0.25">
      <c r="A3" s="12" t="s">
        <v>177</v>
      </c>
      <c r="B3" s="11" t="s">
        <v>5</v>
      </c>
      <c r="C3" s="11"/>
      <c r="D3" s="11"/>
      <c r="E3" s="11"/>
      <c r="F3" s="11"/>
    </row>
    <row r="4" spans="1:6" x14ac:dyDescent="0.25">
      <c r="A4" s="12"/>
      <c r="B4" s="14">
        <v>2</v>
      </c>
      <c r="C4" s="14" t="s">
        <v>177</v>
      </c>
    </row>
    <row r="5" spans="1:6" ht="25.5" customHeight="1" x14ac:dyDescent="0.25">
      <c r="A5" s="12"/>
      <c r="B5" s="17" t="s">
        <v>178</v>
      </c>
      <c r="C5" s="17"/>
      <c r="D5" s="17"/>
      <c r="E5" s="17"/>
      <c r="F5" s="17"/>
    </row>
    <row r="6" spans="1:6" ht="15.75" x14ac:dyDescent="0.25">
      <c r="A6" s="12"/>
      <c r="B6" s="43"/>
      <c r="C6" s="43"/>
      <c r="D6" s="43"/>
      <c r="E6" s="43"/>
      <c r="F6" s="43"/>
    </row>
    <row r="7" spans="1:6" x14ac:dyDescent="0.25">
      <c r="A7" s="12"/>
      <c r="B7" s="15"/>
      <c r="C7" s="15"/>
      <c r="D7" s="15"/>
      <c r="E7" s="15"/>
      <c r="F7" s="15"/>
    </row>
    <row r="8" spans="1:6" ht="15.75" thickBot="1" x14ac:dyDescent="0.3">
      <c r="A8" s="12"/>
      <c r="B8" s="20"/>
      <c r="C8" s="20" t="s">
        <v>179</v>
      </c>
      <c r="D8" s="37" t="s">
        <v>180</v>
      </c>
      <c r="E8" s="37"/>
      <c r="F8" s="20"/>
    </row>
    <row r="9" spans="1:6" x14ac:dyDescent="0.25">
      <c r="A9" s="12"/>
      <c r="B9" s="23" t="s">
        <v>181</v>
      </c>
      <c r="C9" s="25" t="s">
        <v>179</v>
      </c>
      <c r="D9" s="25" t="s">
        <v>182</v>
      </c>
      <c r="E9" s="27">
        <v>438891</v>
      </c>
      <c r="F9" s="29" t="s">
        <v>179</v>
      </c>
    </row>
    <row r="10" spans="1:6" ht="15.75" thickBot="1" x14ac:dyDescent="0.3">
      <c r="A10" s="12"/>
      <c r="B10" s="30" t="s">
        <v>183</v>
      </c>
      <c r="C10" s="15" t="s">
        <v>179</v>
      </c>
      <c r="D10" s="15"/>
      <c r="E10" s="32">
        <v>14020</v>
      </c>
      <c r="F10" s="19" t="s">
        <v>179</v>
      </c>
    </row>
    <row r="11" spans="1:6" x14ac:dyDescent="0.25">
      <c r="A11" s="12"/>
      <c r="B11" s="33"/>
      <c r="C11" s="33" t="s">
        <v>179</v>
      </c>
      <c r="D11" s="34"/>
      <c r="E11" s="34"/>
      <c r="F11" s="33"/>
    </row>
    <row r="12" spans="1:6" ht="15.75" thickBot="1" x14ac:dyDescent="0.3">
      <c r="A12" s="12"/>
      <c r="B12" s="23" t="s">
        <v>184</v>
      </c>
      <c r="C12" s="35" t="s">
        <v>179</v>
      </c>
      <c r="D12" s="25" t="s">
        <v>182</v>
      </c>
      <c r="E12" s="27">
        <v>452911</v>
      </c>
      <c r="F12" s="29" t="s">
        <v>179</v>
      </c>
    </row>
    <row r="13" spans="1:6" ht="15.75" thickTop="1" x14ac:dyDescent="0.25">
      <c r="A13" s="12"/>
      <c r="B13" s="33"/>
      <c r="C13" s="33" t="s">
        <v>179</v>
      </c>
      <c r="D13" s="36"/>
      <c r="E13" s="36"/>
      <c r="F13" s="33"/>
    </row>
    <row r="14" spans="1:6" ht="25.5" customHeight="1" x14ac:dyDescent="0.25">
      <c r="A14" s="12"/>
      <c r="B14" s="17" t="s">
        <v>185</v>
      </c>
      <c r="C14" s="17"/>
      <c r="D14" s="17"/>
      <c r="E14" s="17"/>
      <c r="F14" s="17"/>
    </row>
    <row r="15" spans="1:6" ht="15.75" x14ac:dyDescent="0.25">
      <c r="A15" s="12"/>
      <c r="B15" s="43"/>
      <c r="C15" s="43"/>
      <c r="D15" s="43"/>
      <c r="E15" s="43"/>
      <c r="F15" s="43"/>
    </row>
    <row r="16" spans="1:6" x14ac:dyDescent="0.25">
      <c r="A16" s="12"/>
      <c r="B16" s="15"/>
      <c r="C16" s="15"/>
      <c r="D16" s="15"/>
      <c r="E16" s="15"/>
      <c r="F16" s="15"/>
    </row>
    <row r="17" spans="1:6" ht="15.75" thickBot="1" x14ac:dyDescent="0.3">
      <c r="A17" s="12"/>
      <c r="B17" s="20"/>
      <c r="C17" s="20" t="s">
        <v>179</v>
      </c>
      <c r="D17" s="37" t="s">
        <v>180</v>
      </c>
      <c r="E17" s="37"/>
      <c r="F17" s="20"/>
    </row>
    <row r="18" spans="1:6" x14ac:dyDescent="0.25">
      <c r="A18" s="12"/>
      <c r="B18" s="23" t="s">
        <v>186</v>
      </c>
      <c r="C18" s="25" t="s">
        <v>179</v>
      </c>
      <c r="D18" s="25" t="s">
        <v>182</v>
      </c>
      <c r="E18" s="27">
        <v>119262</v>
      </c>
      <c r="F18" s="29" t="s">
        <v>179</v>
      </c>
    </row>
    <row r="19" spans="1:6" x14ac:dyDescent="0.25">
      <c r="A19" s="12"/>
      <c r="B19" s="30" t="s">
        <v>183</v>
      </c>
      <c r="C19" s="15" t="s">
        <v>179</v>
      </c>
      <c r="D19" s="15"/>
      <c r="E19" s="32">
        <v>3612</v>
      </c>
      <c r="F19" s="19" t="s">
        <v>179</v>
      </c>
    </row>
    <row r="20" spans="1:6" ht="15.75" thickBot="1" x14ac:dyDescent="0.3">
      <c r="A20" s="12"/>
      <c r="B20" s="23" t="s">
        <v>187</v>
      </c>
      <c r="C20" s="25" t="s">
        <v>179</v>
      </c>
      <c r="D20" s="25"/>
      <c r="E20" s="39" t="s">
        <v>188</v>
      </c>
      <c r="F20" s="29" t="s">
        <v>189</v>
      </c>
    </row>
    <row r="21" spans="1:6" x14ac:dyDescent="0.25">
      <c r="A21" s="12"/>
      <c r="B21" s="33"/>
      <c r="C21" s="33" t="s">
        <v>179</v>
      </c>
      <c r="D21" s="34"/>
      <c r="E21" s="34"/>
      <c r="F21" s="33"/>
    </row>
    <row r="22" spans="1:6" ht="15.75" thickBot="1" x14ac:dyDescent="0.3">
      <c r="A22" s="12"/>
      <c r="B22" s="30" t="s">
        <v>190</v>
      </c>
      <c r="C22" s="20" t="s">
        <v>179</v>
      </c>
      <c r="D22" s="15" t="s">
        <v>182</v>
      </c>
      <c r="E22" s="32">
        <v>120294</v>
      </c>
      <c r="F22" s="19" t="s">
        <v>179</v>
      </c>
    </row>
    <row r="23" spans="1:6" ht="15.75" thickTop="1" x14ac:dyDescent="0.25">
      <c r="A23" s="12"/>
      <c r="B23" s="33"/>
      <c r="C23" s="33" t="s">
        <v>179</v>
      </c>
      <c r="D23" s="36"/>
      <c r="E23" s="36"/>
      <c r="F23" s="33"/>
    </row>
    <row r="24" spans="1:6" x14ac:dyDescent="0.25">
      <c r="A24" s="12"/>
      <c r="B24" s="44"/>
      <c r="C24" s="44"/>
      <c r="D24" s="44"/>
      <c r="E24" s="44"/>
      <c r="F24" s="44"/>
    </row>
    <row r="25" spans="1:6" x14ac:dyDescent="0.25">
      <c r="A25" s="12"/>
      <c r="B25" s="17" t="s">
        <v>191</v>
      </c>
      <c r="C25" s="17"/>
      <c r="D25" s="17"/>
      <c r="E25" s="17"/>
      <c r="F25" s="17"/>
    </row>
    <row r="26" spans="1:6" ht="15.75" x14ac:dyDescent="0.25">
      <c r="A26" s="12"/>
      <c r="B26" s="43"/>
      <c r="C26" s="43"/>
      <c r="D26" s="43"/>
      <c r="E26" s="43"/>
      <c r="F26" s="43"/>
    </row>
    <row r="27" spans="1:6" x14ac:dyDescent="0.25">
      <c r="A27" s="12"/>
      <c r="B27" s="15"/>
      <c r="C27" s="15"/>
      <c r="D27" s="15"/>
      <c r="E27" s="15"/>
      <c r="F27" s="15"/>
    </row>
    <row r="28" spans="1:6" ht="15.75" thickBot="1" x14ac:dyDescent="0.3">
      <c r="A28" s="12"/>
      <c r="B28" s="20"/>
      <c r="C28" s="20" t="s">
        <v>179</v>
      </c>
      <c r="D28" s="37" t="s">
        <v>180</v>
      </c>
      <c r="E28" s="37"/>
      <c r="F28" s="20"/>
    </row>
    <row r="29" spans="1:6" x14ac:dyDescent="0.25">
      <c r="A29" s="12"/>
      <c r="B29" s="23" t="s">
        <v>192</v>
      </c>
      <c r="C29" s="25" t="s">
        <v>179</v>
      </c>
      <c r="D29" s="25" t="s">
        <v>182</v>
      </c>
      <c r="E29" s="27">
        <v>189844</v>
      </c>
      <c r="F29" s="29" t="s">
        <v>179</v>
      </c>
    </row>
    <row r="30" spans="1:6" x14ac:dyDescent="0.25">
      <c r="A30" s="12"/>
      <c r="B30" s="30" t="s">
        <v>193</v>
      </c>
      <c r="C30" s="15" t="s">
        <v>179</v>
      </c>
      <c r="D30" s="15"/>
      <c r="E30" s="32">
        <v>9400</v>
      </c>
      <c r="F30" s="19" t="s">
        <v>179</v>
      </c>
    </row>
    <row r="31" spans="1:6" x14ac:dyDescent="0.25">
      <c r="A31" s="12"/>
      <c r="B31" s="23" t="s">
        <v>194</v>
      </c>
      <c r="C31" s="25" t="s">
        <v>179</v>
      </c>
      <c r="D31" s="25"/>
      <c r="E31" s="39" t="s">
        <v>195</v>
      </c>
      <c r="F31" s="29" t="s">
        <v>189</v>
      </c>
    </row>
    <row r="32" spans="1:6" ht="15.75" thickBot="1" x14ac:dyDescent="0.3">
      <c r="A32" s="12"/>
      <c r="B32" s="30" t="s">
        <v>187</v>
      </c>
      <c r="C32" s="15" t="s">
        <v>179</v>
      </c>
      <c r="D32" s="15"/>
      <c r="E32" s="42" t="s">
        <v>196</v>
      </c>
      <c r="F32" s="19" t="s">
        <v>189</v>
      </c>
    </row>
    <row r="33" spans="1:6" x14ac:dyDescent="0.25">
      <c r="A33" s="12"/>
      <c r="B33" s="33"/>
      <c r="C33" s="33" t="s">
        <v>179</v>
      </c>
      <c r="D33" s="34"/>
      <c r="E33" s="34"/>
      <c r="F33" s="33"/>
    </row>
    <row r="34" spans="1:6" ht="15.75" thickBot="1" x14ac:dyDescent="0.3">
      <c r="A34" s="12"/>
      <c r="B34" s="23" t="s">
        <v>190</v>
      </c>
      <c r="C34" s="35" t="s">
        <v>179</v>
      </c>
      <c r="D34" s="25" t="s">
        <v>182</v>
      </c>
      <c r="E34" s="27">
        <v>120294</v>
      </c>
      <c r="F34" s="29" t="s">
        <v>179</v>
      </c>
    </row>
    <row r="35" spans="1:6" ht="15.75" thickTop="1" x14ac:dyDescent="0.25">
      <c r="A35" s="12"/>
      <c r="B35" s="33"/>
      <c r="C35" s="33" t="s">
        <v>179</v>
      </c>
      <c r="D35" s="36"/>
      <c r="E35" s="36"/>
      <c r="F35" s="33"/>
    </row>
    <row r="36" spans="1:6" ht="63.75" customHeight="1" x14ac:dyDescent="0.25">
      <c r="A36" s="12"/>
      <c r="B36" s="17" t="s">
        <v>197</v>
      </c>
      <c r="C36" s="17"/>
      <c r="D36" s="17"/>
      <c r="E36" s="17"/>
      <c r="F36" s="17"/>
    </row>
    <row r="37" spans="1:6" ht="25.5" customHeight="1" x14ac:dyDescent="0.25">
      <c r="A37" s="12"/>
      <c r="B37" s="17" t="s">
        <v>198</v>
      </c>
      <c r="C37" s="17"/>
      <c r="D37" s="17"/>
      <c r="E37" s="17"/>
      <c r="F37" s="17"/>
    </row>
    <row r="38" spans="1:6" ht="15.75" x14ac:dyDescent="0.25">
      <c r="A38" s="12"/>
      <c r="B38" s="43"/>
      <c r="C38" s="43"/>
      <c r="D38" s="43"/>
      <c r="E38" s="43"/>
      <c r="F38" s="43"/>
    </row>
    <row r="39" spans="1:6" x14ac:dyDescent="0.25">
      <c r="A39" s="12"/>
      <c r="B39" s="15"/>
      <c r="C39" s="15"/>
      <c r="D39" s="15"/>
      <c r="E39" s="15"/>
      <c r="F39" s="15"/>
    </row>
    <row r="40" spans="1:6" ht="15.75" thickBot="1" x14ac:dyDescent="0.3">
      <c r="A40" s="12"/>
      <c r="B40" s="20"/>
      <c r="C40" s="20" t="s">
        <v>179</v>
      </c>
      <c r="D40" s="37" t="s">
        <v>180</v>
      </c>
      <c r="E40" s="37"/>
      <c r="F40" s="20"/>
    </row>
    <row r="41" spans="1:6" x14ac:dyDescent="0.25">
      <c r="A41" s="12"/>
      <c r="B41" s="23" t="s">
        <v>199</v>
      </c>
      <c r="C41" s="25" t="s">
        <v>179</v>
      </c>
      <c r="D41" s="25"/>
      <c r="E41" s="27">
        <v>8162</v>
      </c>
      <c r="F41" s="29" t="s">
        <v>179</v>
      </c>
    </row>
    <row r="42" spans="1:6" x14ac:dyDescent="0.25">
      <c r="A42" s="12"/>
      <c r="B42" s="30">
        <v>2015</v>
      </c>
      <c r="C42" s="15" t="s">
        <v>179</v>
      </c>
      <c r="D42" s="15"/>
      <c r="E42" s="32">
        <v>11273</v>
      </c>
      <c r="F42" s="19" t="s">
        <v>179</v>
      </c>
    </row>
    <row r="43" spans="1:6" x14ac:dyDescent="0.25">
      <c r="A43" s="12"/>
      <c r="B43" s="23">
        <v>2016</v>
      </c>
      <c r="C43" s="25" t="s">
        <v>179</v>
      </c>
      <c r="D43" s="25"/>
      <c r="E43" s="27">
        <v>11657</v>
      </c>
      <c r="F43" s="29" t="s">
        <v>179</v>
      </c>
    </row>
    <row r="44" spans="1:6" x14ac:dyDescent="0.25">
      <c r="A44" s="12"/>
      <c r="B44" s="30">
        <v>2017</v>
      </c>
      <c r="C44" s="15" t="s">
        <v>179</v>
      </c>
      <c r="D44" s="15"/>
      <c r="E44" s="32">
        <v>11229</v>
      </c>
      <c r="F44" s="19" t="s">
        <v>179</v>
      </c>
    </row>
    <row r="45" spans="1:6" x14ac:dyDescent="0.25">
      <c r="A45" s="12"/>
      <c r="B45" s="23">
        <v>2018</v>
      </c>
      <c r="C45" s="25" t="s">
        <v>179</v>
      </c>
      <c r="D45" s="25"/>
      <c r="E45" s="27">
        <v>10385</v>
      </c>
      <c r="F45" s="29" t="s">
        <v>179</v>
      </c>
    </row>
  </sheetData>
  <mergeCells count="19">
    <mergeCell ref="B36:F36"/>
    <mergeCell ref="B37:F37"/>
    <mergeCell ref="B38:F38"/>
    <mergeCell ref="B6:F6"/>
    <mergeCell ref="B14:F14"/>
    <mergeCell ref="B15:F15"/>
    <mergeCell ref="B24:F24"/>
    <mergeCell ref="B25:F25"/>
    <mergeCell ref="B26:F26"/>
    <mergeCell ref="D8:E8"/>
    <mergeCell ref="D17:E17"/>
    <mergeCell ref="D28:E28"/>
    <mergeCell ref="D40:E40"/>
    <mergeCell ref="A1:A2"/>
    <mergeCell ref="B1:F1"/>
    <mergeCell ref="B2:F2"/>
    <mergeCell ref="A3:A45"/>
    <mergeCell ref="B3:F3"/>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22.5703125" bestFit="1" customWidth="1"/>
    <col min="2" max="2" width="2.140625" customWidth="1"/>
    <col min="3" max="3" width="24.140625" customWidth="1"/>
    <col min="4" max="4" width="10.140625" customWidth="1"/>
    <col min="5" max="5" width="36.5703125" bestFit="1" customWidth="1"/>
  </cols>
  <sheetData>
    <row r="1" spans="1:5" ht="15" customHeight="1" x14ac:dyDescent="0.25">
      <c r="A1" s="7" t="s">
        <v>50</v>
      </c>
      <c r="B1" s="7" t="s">
        <v>1</v>
      </c>
      <c r="C1" s="7"/>
      <c r="D1" s="7"/>
      <c r="E1" s="7"/>
    </row>
    <row r="2" spans="1:5" ht="15" customHeight="1" x14ac:dyDescent="0.25">
      <c r="A2" s="7"/>
      <c r="B2" s="7" t="s">
        <v>2</v>
      </c>
      <c r="C2" s="7"/>
      <c r="D2" s="7"/>
      <c r="E2" s="7"/>
    </row>
    <row r="3" spans="1:5" ht="15" customHeight="1" x14ac:dyDescent="0.25">
      <c r="A3" s="12" t="s">
        <v>50</v>
      </c>
      <c r="B3" s="11" t="s">
        <v>5</v>
      </c>
      <c r="C3" s="11"/>
      <c r="D3" s="11"/>
      <c r="E3" s="11"/>
    </row>
    <row r="4" spans="1:5" x14ac:dyDescent="0.25">
      <c r="A4" s="12"/>
      <c r="B4" s="14">
        <v>3</v>
      </c>
      <c r="C4" s="14" t="s">
        <v>50</v>
      </c>
    </row>
    <row r="5" spans="1:5" ht="102" customHeight="1" x14ac:dyDescent="0.25">
      <c r="A5" s="12"/>
      <c r="B5" s="17" t="s">
        <v>200</v>
      </c>
      <c r="C5" s="17"/>
      <c r="D5" s="17"/>
      <c r="E5" s="17"/>
    </row>
    <row r="6" spans="1:5" x14ac:dyDescent="0.25">
      <c r="A6" s="12"/>
      <c r="B6" s="11"/>
      <c r="C6" s="11"/>
      <c r="D6" s="11"/>
      <c r="E6" s="11"/>
    </row>
    <row r="7" spans="1:5" x14ac:dyDescent="0.25">
      <c r="A7" s="12"/>
      <c r="B7" s="45" t="s">
        <v>201</v>
      </c>
      <c r="C7" s="45"/>
      <c r="D7" s="45"/>
      <c r="E7" s="45"/>
    </row>
    <row r="8" spans="1:5" x14ac:dyDescent="0.25">
      <c r="A8" s="12"/>
      <c r="B8" s="11"/>
      <c r="C8" s="11"/>
      <c r="D8" s="11"/>
      <c r="E8" s="11"/>
    </row>
    <row r="9" spans="1:5" x14ac:dyDescent="0.25">
      <c r="A9" s="12"/>
      <c r="B9" s="46"/>
      <c r="C9" s="46"/>
      <c r="D9" s="46"/>
      <c r="E9" s="46"/>
    </row>
    <row r="10" spans="1:5" ht="75" x14ac:dyDescent="0.25">
      <c r="A10" s="12"/>
      <c r="B10" s="4"/>
      <c r="C10" s="13" t="s">
        <v>202</v>
      </c>
      <c r="D10" s="2"/>
      <c r="E10" s="13" t="s">
        <v>203</v>
      </c>
    </row>
    <row r="11" spans="1:5" x14ac:dyDescent="0.25">
      <c r="A11" s="12"/>
      <c r="B11" s="11"/>
      <c r="C11" s="11"/>
      <c r="D11" s="11"/>
      <c r="E11" s="11"/>
    </row>
    <row r="12" spans="1:5" x14ac:dyDescent="0.25">
      <c r="A12" s="12"/>
      <c r="B12" s="46"/>
      <c r="C12" s="46"/>
      <c r="D12" s="46"/>
      <c r="E12" s="46"/>
    </row>
    <row r="13" spans="1:5" ht="60" x14ac:dyDescent="0.25">
      <c r="A13" s="12"/>
      <c r="B13" s="4"/>
      <c r="C13" s="13" t="s">
        <v>202</v>
      </c>
      <c r="D13" s="2"/>
      <c r="E13" s="13" t="s">
        <v>204</v>
      </c>
    </row>
    <row r="14" spans="1:5" x14ac:dyDescent="0.25">
      <c r="A14" s="12"/>
      <c r="B14" s="11"/>
      <c r="C14" s="11"/>
      <c r="D14" s="11"/>
      <c r="E14" s="11"/>
    </row>
    <row r="15" spans="1:5" x14ac:dyDescent="0.25">
      <c r="A15" s="12"/>
      <c r="B15" s="47"/>
      <c r="C15" s="47"/>
      <c r="D15" s="47"/>
      <c r="E15" s="47"/>
    </row>
    <row r="16" spans="1:5" ht="360" x14ac:dyDescent="0.25">
      <c r="A16" s="12"/>
      <c r="B16" s="4"/>
      <c r="C16" s="13" t="s">
        <v>202</v>
      </c>
      <c r="D16" s="2"/>
      <c r="E16" s="13" t="s">
        <v>205</v>
      </c>
    </row>
    <row r="17" spans="1:5" x14ac:dyDescent="0.25">
      <c r="A17" s="12"/>
      <c r="B17" s="11"/>
      <c r="C17" s="11"/>
      <c r="D17" s="11"/>
      <c r="E17" s="11"/>
    </row>
    <row r="18" spans="1:5" x14ac:dyDescent="0.25">
      <c r="A18" s="12"/>
      <c r="B18" s="46"/>
      <c r="C18" s="46"/>
      <c r="D18" s="46"/>
      <c r="E18" s="46"/>
    </row>
    <row r="19" spans="1:5" ht="135" x14ac:dyDescent="0.25">
      <c r="A19" s="12"/>
      <c r="B19" s="4"/>
      <c r="C19" s="13" t="s">
        <v>202</v>
      </c>
      <c r="D19" s="2"/>
      <c r="E19" s="13" t="s">
        <v>206</v>
      </c>
    </row>
    <row r="20" spans="1:5" x14ac:dyDescent="0.25">
      <c r="A20" s="12"/>
      <c r="B20" s="11"/>
      <c r="C20" s="11"/>
      <c r="D20" s="11"/>
      <c r="E20" s="11"/>
    </row>
    <row r="21" spans="1:5" x14ac:dyDescent="0.25">
      <c r="A21" s="12"/>
      <c r="B21" s="46"/>
      <c r="C21" s="46"/>
      <c r="D21" s="46"/>
      <c r="E21" s="46"/>
    </row>
    <row r="22" spans="1:5" ht="90" x14ac:dyDescent="0.25">
      <c r="A22" s="12"/>
      <c r="B22" s="4"/>
      <c r="C22" s="13" t="s">
        <v>202</v>
      </c>
      <c r="D22" s="2"/>
      <c r="E22" s="13" t="s">
        <v>207</v>
      </c>
    </row>
    <row r="23" spans="1:5" x14ac:dyDescent="0.25">
      <c r="A23" s="12"/>
      <c r="B23" s="11"/>
      <c r="C23" s="11"/>
      <c r="D23" s="11"/>
      <c r="E23" s="11"/>
    </row>
    <row r="24" spans="1:5" x14ac:dyDescent="0.25">
      <c r="A24" s="12"/>
      <c r="B24" s="46"/>
      <c r="C24" s="46"/>
      <c r="D24" s="46"/>
      <c r="E24" s="46"/>
    </row>
    <row r="25" spans="1:5" ht="165" x14ac:dyDescent="0.25">
      <c r="A25" s="12"/>
      <c r="B25" s="4"/>
      <c r="C25" s="13" t="s">
        <v>202</v>
      </c>
      <c r="D25" s="2"/>
      <c r="E25" s="13" t="s">
        <v>208</v>
      </c>
    </row>
    <row r="26" spans="1:5" x14ac:dyDescent="0.25">
      <c r="A26" s="12"/>
      <c r="B26" s="11"/>
      <c r="C26" s="11"/>
      <c r="D26" s="11"/>
      <c r="E26" s="11"/>
    </row>
    <row r="27" spans="1:5" x14ac:dyDescent="0.25">
      <c r="A27" s="12"/>
      <c r="B27" s="46"/>
      <c r="C27" s="46"/>
      <c r="D27" s="46"/>
      <c r="E27" s="46"/>
    </row>
    <row r="28" spans="1:5" ht="120" x14ac:dyDescent="0.25">
      <c r="A28" s="12"/>
      <c r="B28" s="4"/>
      <c r="C28" s="13" t="s">
        <v>202</v>
      </c>
      <c r="D28" s="2"/>
      <c r="E28" s="13" t="s">
        <v>209</v>
      </c>
    </row>
    <row r="29" spans="1:5" x14ac:dyDescent="0.25">
      <c r="A29" s="12"/>
      <c r="B29" s="11"/>
      <c r="C29" s="11"/>
      <c r="D29" s="11"/>
      <c r="E29" s="11"/>
    </row>
    <row r="30" spans="1:5" ht="76.5" customHeight="1" x14ac:dyDescent="0.25">
      <c r="A30" s="12"/>
      <c r="B30" s="45" t="s">
        <v>210</v>
      </c>
      <c r="C30" s="45"/>
      <c r="D30" s="45"/>
      <c r="E30" s="45"/>
    </row>
    <row r="31" spans="1:5" x14ac:dyDescent="0.25">
      <c r="A31" s="12"/>
      <c r="B31" s="11"/>
      <c r="C31" s="11"/>
      <c r="D31" s="11"/>
      <c r="E31" s="11"/>
    </row>
    <row r="32" spans="1:5" ht="38.25" customHeight="1" x14ac:dyDescent="0.25">
      <c r="A32" s="12"/>
      <c r="B32" s="45" t="s">
        <v>211</v>
      </c>
      <c r="C32" s="45"/>
      <c r="D32" s="45"/>
      <c r="E32" s="45"/>
    </row>
    <row r="33" spans="1:5" x14ac:dyDescent="0.25">
      <c r="A33" s="12"/>
      <c r="B33" s="11"/>
      <c r="C33" s="11"/>
      <c r="D33" s="11"/>
      <c r="E33" s="11"/>
    </row>
    <row r="34" spans="1:5" ht="25.5" customHeight="1" x14ac:dyDescent="0.25">
      <c r="A34" s="12"/>
      <c r="B34" s="45" t="s">
        <v>212</v>
      </c>
      <c r="C34" s="45"/>
      <c r="D34" s="45"/>
      <c r="E34" s="45"/>
    </row>
  </sheetData>
  <mergeCells count="28">
    <mergeCell ref="B29:E29"/>
    <mergeCell ref="B30:E30"/>
    <mergeCell ref="B31:E31"/>
    <mergeCell ref="B32:E32"/>
    <mergeCell ref="B33:E33"/>
    <mergeCell ref="B34:E34"/>
    <mergeCell ref="B20:E20"/>
    <mergeCell ref="B21:E21"/>
    <mergeCell ref="B23:E23"/>
    <mergeCell ref="B24:E24"/>
    <mergeCell ref="B26:E26"/>
    <mergeCell ref="B27:E27"/>
    <mergeCell ref="B11:E11"/>
    <mergeCell ref="B12:E12"/>
    <mergeCell ref="B14:E14"/>
    <mergeCell ref="B15:E15"/>
    <mergeCell ref="B17:E17"/>
    <mergeCell ref="B18:E18"/>
    <mergeCell ref="A1:A2"/>
    <mergeCell ref="B1:E1"/>
    <mergeCell ref="B2:E2"/>
    <mergeCell ref="A3:A34"/>
    <mergeCell ref="B3:E3"/>
    <mergeCell ref="B5:E5"/>
    <mergeCell ref="B6:E6"/>
    <mergeCell ref="B7:E7"/>
    <mergeCell ref="B8:E8"/>
    <mergeCell ref="B9:E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11" bestFit="1" customWidth="1"/>
    <col min="2" max="2" width="9.28515625" customWidth="1"/>
    <col min="3" max="3" width="36.5703125" customWidth="1"/>
  </cols>
  <sheetData>
    <row r="1" spans="1:3" ht="15" customHeight="1" x14ac:dyDescent="0.25">
      <c r="A1" s="7" t="s">
        <v>213</v>
      </c>
      <c r="B1" s="7" t="s">
        <v>1</v>
      </c>
      <c r="C1" s="7"/>
    </row>
    <row r="2" spans="1:3" ht="15" customHeight="1" x14ac:dyDescent="0.25">
      <c r="A2" s="7"/>
      <c r="B2" s="7" t="s">
        <v>2</v>
      </c>
      <c r="C2" s="7"/>
    </row>
    <row r="3" spans="1:3" ht="15" customHeight="1" x14ac:dyDescent="0.25">
      <c r="A3" s="12" t="s">
        <v>213</v>
      </c>
      <c r="B3" s="11" t="s">
        <v>5</v>
      </c>
      <c r="C3" s="11"/>
    </row>
    <row r="4" spans="1:3" x14ac:dyDescent="0.25">
      <c r="A4" s="12"/>
      <c r="B4" s="14">
        <v>4</v>
      </c>
      <c r="C4" s="14" t="s">
        <v>213</v>
      </c>
    </row>
    <row r="5" spans="1:3" x14ac:dyDescent="0.25">
      <c r="A5" s="12"/>
      <c r="B5" s="48" t="s">
        <v>214</v>
      </c>
      <c r="C5" s="48"/>
    </row>
    <row r="6" spans="1:3" x14ac:dyDescent="0.25">
      <c r="A6" s="12"/>
      <c r="B6" s="11"/>
      <c r="C6" s="11"/>
    </row>
    <row r="7" spans="1:3" ht="102" customHeight="1" x14ac:dyDescent="0.25">
      <c r="A7" s="12"/>
      <c r="B7" s="45" t="s">
        <v>215</v>
      </c>
      <c r="C7" s="45"/>
    </row>
    <row r="8" spans="1:3" x14ac:dyDescent="0.25">
      <c r="A8" s="12"/>
      <c r="B8" s="11"/>
      <c r="C8" s="11"/>
    </row>
    <row r="9" spans="1:3" ht="114.75" customHeight="1" x14ac:dyDescent="0.25">
      <c r="A9" s="12"/>
      <c r="B9" s="45" t="s">
        <v>216</v>
      </c>
      <c r="C9" s="45"/>
    </row>
    <row r="10" spans="1:3" x14ac:dyDescent="0.25">
      <c r="A10" s="12"/>
      <c r="B10" s="11"/>
      <c r="C10" s="11"/>
    </row>
    <row r="11" spans="1:3" x14ac:dyDescent="0.25">
      <c r="A11" s="12"/>
      <c r="B11" s="47"/>
      <c r="C11" s="47"/>
    </row>
    <row r="12" spans="1:3" x14ac:dyDescent="0.25">
      <c r="A12" s="12"/>
      <c r="B12" s="11"/>
      <c r="C12" s="11"/>
    </row>
    <row r="13" spans="1:3" x14ac:dyDescent="0.25">
      <c r="A13" s="12"/>
      <c r="B13" s="49" t="s">
        <v>217</v>
      </c>
      <c r="C13" s="49"/>
    </row>
    <row r="14" spans="1:3" x14ac:dyDescent="0.25">
      <c r="A14" s="12"/>
      <c r="B14" s="11"/>
      <c r="C14" s="11"/>
    </row>
    <row r="15" spans="1:3" ht="293.25" customHeight="1" x14ac:dyDescent="0.25">
      <c r="A15" s="12"/>
      <c r="B15" s="45" t="s">
        <v>218</v>
      </c>
      <c r="C15" s="45"/>
    </row>
    <row r="16" spans="1:3" x14ac:dyDescent="0.25">
      <c r="A16" s="12"/>
      <c r="B16" s="11"/>
      <c r="C16" s="11"/>
    </row>
    <row r="17" spans="1:3" ht="38.25" customHeight="1" x14ac:dyDescent="0.25">
      <c r="A17" s="12"/>
      <c r="B17" s="45" t="s">
        <v>219</v>
      </c>
      <c r="C17" s="45"/>
    </row>
  </sheetData>
  <mergeCells count="18">
    <mergeCell ref="B16:C16"/>
    <mergeCell ref="B17:C17"/>
    <mergeCell ref="B10:C10"/>
    <mergeCell ref="B11:C11"/>
    <mergeCell ref="B12:C12"/>
    <mergeCell ref="B13:C13"/>
    <mergeCell ref="B14:C14"/>
    <mergeCell ref="B15:C15"/>
    <mergeCell ref="A1:A2"/>
    <mergeCell ref="B1:C1"/>
    <mergeCell ref="B2:C2"/>
    <mergeCell ref="A3:A17"/>
    <mergeCell ref="B3:C3"/>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2.140625" bestFit="1" customWidth="1"/>
    <col min="2" max="2" width="8.7109375" customWidth="1"/>
    <col min="3" max="3" width="36.5703125" customWidth="1"/>
  </cols>
  <sheetData>
    <row r="1" spans="1:3" ht="15" customHeight="1" x14ac:dyDescent="0.25">
      <c r="A1" s="7" t="s">
        <v>220</v>
      </c>
      <c r="B1" s="7" t="s">
        <v>1</v>
      </c>
      <c r="C1" s="7"/>
    </row>
    <row r="2" spans="1:3" ht="15" customHeight="1" x14ac:dyDescent="0.25">
      <c r="A2" s="7"/>
      <c r="B2" s="7" t="s">
        <v>2</v>
      </c>
      <c r="C2" s="7"/>
    </row>
    <row r="3" spans="1:3" ht="15" customHeight="1" x14ac:dyDescent="0.25">
      <c r="A3" s="12" t="s">
        <v>220</v>
      </c>
      <c r="B3" s="11" t="s">
        <v>5</v>
      </c>
      <c r="C3" s="11"/>
    </row>
    <row r="4" spans="1:3" x14ac:dyDescent="0.25">
      <c r="A4" s="12"/>
      <c r="B4" s="14">
        <v>5</v>
      </c>
      <c r="C4" s="14" t="s">
        <v>220</v>
      </c>
    </row>
    <row r="5" spans="1:3" ht="216.75" customHeight="1" x14ac:dyDescent="0.25">
      <c r="A5" s="12"/>
      <c r="B5" s="17" t="s">
        <v>221</v>
      </c>
      <c r="C5" s="17"/>
    </row>
    <row r="6" spans="1:3" ht="242.25" customHeight="1" x14ac:dyDescent="0.25">
      <c r="A6" s="12"/>
      <c r="B6" s="17" t="s">
        <v>222</v>
      </c>
      <c r="C6" s="17"/>
    </row>
    <row r="7" spans="1:3" ht="114.75" customHeight="1" x14ac:dyDescent="0.25">
      <c r="A7" s="12"/>
      <c r="B7" s="17" t="s">
        <v>223</v>
      </c>
      <c r="C7" s="17"/>
    </row>
    <row r="8" spans="1:3" ht="102" customHeight="1" x14ac:dyDescent="0.25">
      <c r="A8" s="12"/>
      <c r="B8" s="17" t="s">
        <v>224</v>
      </c>
      <c r="C8" s="17"/>
    </row>
    <row r="9" spans="1:3" ht="102" customHeight="1" x14ac:dyDescent="0.25">
      <c r="A9" s="12"/>
      <c r="B9" s="17" t="s">
        <v>225</v>
      </c>
      <c r="C9" s="17"/>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10.7109375" bestFit="1" customWidth="1"/>
    <col min="2" max="2" width="36.5703125" bestFit="1" customWidth="1"/>
    <col min="3" max="3" width="28.28515625" customWidth="1"/>
    <col min="4" max="4" width="5.140625" customWidth="1"/>
    <col min="5" max="5" width="17.28515625" customWidth="1"/>
    <col min="6" max="6" width="4.85546875" customWidth="1"/>
  </cols>
  <sheetData>
    <row r="1" spans="1:6" ht="15" customHeight="1" x14ac:dyDescent="0.25">
      <c r="A1" s="7" t="s">
        <v>226</v>
      </c>
      <c r="B1" s="7" t="s">
        <v>1</v>
      </c>
      <c r="C1" s="7"/>
      <c r="D1" s="7"/>
      <c r="E1" s="7"/>
      <c r="F1" s="7"/>
    </row>
    <row r="2" spans="1:6" ht="15" customHeight="1" x14ac:dyDescent="0.25">
      <c r="A2" s="7"/>
      <c r="B2" s="7" t="s">
        <v>2</v>
      </c>
      <c r="C2" s="7"/>
      <c r="D2" s="7"/>
      <c r="E2" s="7"/>
      <c r="F2" s="7"/>
    </row>
    <row r="3" spans="1:6" ht="15" customHeight="1" x14ac:dyDescent="0.25">
      <c r="A3" s="12" t="s">
        <v>226</v>
      </c>
      <c r="B3" s="11" t="s">
        <v>5</v>
      </c>
      <c r="C3" s="11"/>
      <c r="D3" s="11"/>
      <c r="E3" s="11"/>
      <c r="F3" s="11"/>
    </row>
    <row r="4" spans="1:6" x14ac:dyDescent="0.25">
      <c r="A4" s="12"/>
      <c r="B4" s="50">
        <v>6</v>
      </c>
      <c r="C4" s="50" t="s">
        <v>226</v>
      </c>
    </row>
    <row r="5" spans="1:6" x14ac:dyDescent="0.25">
      <c r="A5" s="12"/>
      <c r="B5" s="11"/>
      <c r="C5" s="11"/>
      <c r="D5" s="11"/>
      <c r="E5" s="11"/>
      <c r="F5" s="11"/>
    </row>
    <row r="6" spans="1:6" ht="63.75" customHeight="1" x14ac:dyDescent="0.25">
      <c r="A6" s="12"/>
      <c r="B6" s="45" t="s">
        <v>227</v>
      </c>
      <c r="C6" s="45"/>
      <c r="D6" s="45"/>
      <c r="E6" s="45"/>
      <c r="F6" s="45"/>
    </row>
    <row r="7" spans="1:6" x14ac:dyDescent="0.25">
      <c r="A7" s="12"/>
      <c r="B7" s="11"/>
      <c r="C7" s="11"/>
      <c r="D7" s="11"/>
      <c r="E7" s="11"/>
      <c r="F7" s="11"/>
    </row>
    <row r="8" spans="1:6" ht="63.75" customHeight="1" x14ac:dyDescent="0.25">
      <c r="A8" s="12"/>
      <c r="B8" s="45" t="s">
        <v>228</v>
      </c>
      <c r="C8" s="45"/>
      <c r="D8" s="45"/>
      <c r="E8" s="45"/>
      <c r="F8" s="45"/>
    </row>
    <row r="9" spans="1:6" x14ac:dyDescent="0.25">
      <c r="A9" s="12"/>
      <c r="B9" s="11"/>
      <c r="C9" s="11"/>
      <c r="D9" s="11"/>
      <c r="E9" s="11"/>
      <c r="F9" s="11"/>
    </row>
    <row r="10" spans="1:6" ht="51" customHeight="1" x14ac:dyDescent="0.25">
      <c r="A10" s="12"/>
      <c r="B10" s="45" t="s">
        <v>229</v>
      </c>
      <c r="C10" s="45"/>
      <c r="D10" s="45"/>
      <c r="E10" s="45"/>
      <c r="F10" s="45"/>
    </row>
    <row r="11" spans="1:6" x14ac:dyDescent="0.25">
      <c r="A11" s="12"/>
      <c r="B11" s="11"/>
      <c r="C11" s="11"/>
      <c r="D11" s="11"/>
      <c r="E11" s="11"/>
      <c r="F11" s="11"/>
    </row>
    <row r="12" spans="1:6" ht="102" customHeight="1" x14ac:dyDescent="0.25">
      <c r="A12" s="12"/>
      <c r="B12" s="45" t="s">
        <v>230</v>
      </c>
      <c r="C12" s="45"/>
      <c r="D12" s="45"/>
      <c r="E12" s="45"/>
      <c r="F12" s="45"/>
    </row>
    <row r="13" spans="1:6" x14ac:dyDescent="0.25">
      <c r="A13" s="12"/>
      <c r="B13" s="11"/>
      <c r="C13" s="11"/>
      <c r="D13" s="11"/>
      <c r="E13" s="11"/>
      <c r="F13" s="11"/>
    </row>
    <row r="14" spans="1:6" ht="38.25" customHeight="1" x14ac:dyDescent="0.25">
      <c r="A14" s="12"/>
      <c r="B14" s="45" t="s">
        <v>231</v>
      </c>
      <c r="C14" s="45"/>
      <c r="D14" s="45"/>
      <c r="E14" s="45"/>
      <c r="F14" s="45"/>
    </row>
    <row r="15" spans="1:6" x14ac:dyDescent="0.25">
      <c r="A15" s="12"/>
      <c r="B15" s="11"/>
      <c r="C15" s="11"/>
      <c r="D15" s="11"/>
      <c r="E15" s="11"/>
      <c r="F15" s="11"/>
    </row>
    <row r="16" spans="1:6" ht="15.75" x14ac:dyDescent="0.25">
      <c r="A16" s="12"/>
      <c r="B16" s="56"/>
      <c r="C16" s="56"/>
      <c r="D16" s="56"/>
      <c r="E16" s="56"/>
      <c r="F16" s="56"/>
    </row>
    <row r="17" spans="1:6" x14ac:dyDescent="0.25">
      <c r="A17" s="12"/>
      <c r="B17" s="4"/>
      <c r="C17" s="4"/>
      <c r="D17" s="4"/>
      <c r="E17" s="4"/>
      <c r="F17" s="4"/>
    </row>
    <row r="18" spans="1:6" ht="15.75" thickBot="1" x14ac:dyDescent="0.3">
      <c r="A18" s="12"/>
      <c r="B18" s="4"/>
      <c r="C18" s="4" t="s">
        <v>179</v>
      </c>
      <c r="D18" s="55" t="s">
        <v>232</v>
      </c>
      <c r="E18" s="55"/>
      <c r="F18" s="4"/>
    </row>
    <row r="19" spans="1:6" ht="30" x14ac:dyDescent="0.25">
      <c r="A19" s="12"/>
      <c r="B19" s="51" t="s">
        <v>233</v>
      </c>
      <c r="C19" s="24" t="s">
        <v>179</v>
      </c>
      <c r="D19" s="24" t="s">
        <v>182</v>
      </c>
      <c r="E19" s="26">
        <v>16569</v>
      </c>
      <c r="F19" s="28" t="s">
        <v>179</v>
      </c>
    </row>
    <row r="20" spans="1:6" ht="30" x14ac:dyDescent="0.25">
      <c r="A20" s="12"/>
      <c r="B20" s="2" t="s">
        <v>234</v>
      </c>
      <c r="C20" s="4" t="s">
        <v>179</v>
      </c>
      <c r="D20" s="4"/>
      <c r="E20" s="31">
        <v>7428</v>
      </c>
      <c r="F20" t="s">
        <v>179</v>
      </c>
    </row>
    <row r="21" spans="1:6" ht="15.75" thickBot="1" x14ac:dyDescent="0.3">
      <c r="A21" s="12"/>
      <c r="B21" s="51" t="s">
        <v>183</v>
      </c>
      <c r="C21" s="24" t="s">
        <v>179</v>
      </c>
      <c r="D21" s="24"/>
      <c r="E21" s="38">
        <v>77</v>
      </c>
      <c r="F21" s="28" t="s">
        <v>179</v>
      </c>
    </row>
    <row r="22" spans="1:6" x14ac:dyDescent="0.25">
      <c r="A22" s="12"/>
      <c r="B22" s="40"/>
      <c r="C22" s="40" t="s">
        <v>179</v>
      </c>
      <c r="D22" s="52"/>
      <c r="E22" s="52"/>
      <c r="F22" s="40"/>
    </row>
    <row r="23" spans="1:6" ht="15.75" thickBot="1" x14ac:dyDescent="0.3">
      <c r="A23" s="12"/>
      <c r="B23" s="2" t="s">
        <v>235</v>
      </c>
      <c r="C23" s="53" t="s">
        <v>179</v>
      </c>
      <c r="D23" s="4" t="s">
        <v>182</v>
      </c>
      <c r="E23" s="31">
        <v>24074</v>
      </c>
      <c r="F23" t="s">
        <v>179</v>
      </c>
    </row>
    <row r="24" spans="1:6" ht="15.75" thickTop="1" x14ac:dyDescent="0.25">
      <c r="A24" s="12"/>
      <c r="B24" s="40"/>
      <c r="C24" s="40" t="s">
        <v>179</v>
      </c>
      <c r="D24" s="54"/>
      <c r="E24" s="54"/>
      <c r="F24" s="40"/>
    </row>
    <row r="25" spans="1:6" x14ac:dyDescent="0.25">
      <c r="A25" s="12"/>
      <c r="B25" s="11"/>
      <c r="C25" s="11"/>
      <c r="D25" s="11"/>
      <c r="E25" s="11"/>
      <c r="F25" s="11"/>
    </row>
    <row r="26" spans="1:6" ht="63.75" customHeight="1" x14ac:dyDescent="0.25">
      <c r="A26" s="12"/>
      <c r="B26" s="45" t="s">
        <v>236</v>
      </c>
      <c r="C26" s="45"/>
      <c r="D26" s="45"/>
      <c r="E26" s="45"/>
      <c r="F26" s="45"/>
    </row>
    <row r="27" spans="1:6" x14ac:dyDescent="0.25">
      <c r="A27" s="12"/>
      <c r="B27" s="11"/>
      <c r="C27" s="11"/>
      <c r="D27" s="11"/>
      <c r="E27" s="11"/>
      <c r="F27" s="11"/>
    </row>
    <row r="28" spans="1:6" ht="89.25" customHeight="1" x14ac:dyDescent="0.25">
      <c r="A28" s="12"/>
      <c r="B28" s="45" t="s">
        <v>237</v>
      </c>
      <c r="C28" s="45"/>
      <c r="D28" s="45"/>
      <c r="E28" s="45"/>
      <c r="F28" s="45"/>
    </row>
  </sheetData>
  <mergeCells count="22">
    <mergeCell ref="B15:F15"/>
    <mergeCell ref="B16:F16"/>
    <mergeCell ref="B25:F25"/>
    <mergeCell ref="B26:F26"/>
    <mergeCell ref="B27:F27"/>
    <mergeCell ref="B28:F28"/>
    <mergeCell ref="B9:F9"/>
    <mergeCell ref="B10:F10"/>
    <mergeCell ref="B11:F11"/>
    <mergeCell ref="B12:F12"/>
    <mergeCell ref="B13:F13"/>
    <mergeCell ref="B14:F14"/>
    <mergeCell ref="D18:E18"/>
    <mergeCell ref="A1:A2"/>
    <mergeCell ref="B1:F1"/>
    <mergeCell ref="B2:F2"/>
    <mergeCell ref="A3:A28"/>
    <mergeCell ref="B3:F3"/>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17.5703125" bestFit="1" customWidth="1"/>
    <col min="2" max="2" width="36.5703125" bestFit="1" customWidth="1"/>
    <col min="3" max="4" width="36.5703125" customWidth="1"/>
    <col min="5" max="6" width="7.42578125" customWidth="1"/>
    <col min="7" max="7" width="23" customWidth="1"/>
    <col min="8" max="10" width="7.42578125" customWidth="1"/>
    <col min="11" max="11" width="23" customWidth="1"/>
    <col min="12" max="12" width="7.42578125" customWidth="1"/>
  </cols>
  <sheetData>
    <row r="1" spans="1:12" ht="15" customHeight="1" x14ac:dyDescent="0.25">
      <c r="A1" s="7" t="s">
        <v>23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2" t="s">
        <v>238</v>
      </c>
      <c r="B3" s="11" t="s">
        <v>5</v>
      </c>
      <c r="C3" s="11"/>
      <c r="D3" s="11"/>
      <c r="E3" s="11"/>
      <c r="F3" s="11"/>
      <c r="G3" s="11"/>
      <c r="H3" s="11"/>
      <c r="I3" s="11"/>
      <c r="J3" s="11"/>
      <c r="K3" s="11"/>
      <c r="L3" s="11"/>
    </row>
    <row r="4" spans="1:12" x14ac:dyDescent="0.25">
      <c r="A4" s="12"/>
      <c r="B4" s="14">
        <v>7</v>
      </c>
      <c r="C4" s="14" t="s">
        <v>238</v>
      </c>
    </row>
    <row r="5" spans="1:12" ht="38.25" customHeight="1" x14ac:dyDescent="0.25">
      <c r="A5" s="12"/>
      <c r="B5" s="17" t="s">
        <v>239</v>
      </c>
      <c r="C5" s="17"/>
      <c r="D5" s="17"/>
      <c r="E5" s="17"/>
      <c r="F5" s="17"/>
      <c r="G5" s="17"/>
      <c r="H5" s="17"/>
      <c r="I5" s="17"/>
      <c r="J5" s="17"/>
      <c r="K5" s="17"/>
      <c r="L5" s="17"/>
    </row>
    <row r="6" spans="1:12" x14ac:dyDescent="0.25">
      <c r="A6" s="12"/>
      <c r="B6" s="44"/>
      <c r="C6" s="44"/>
      <c r="D6" s="44"/>
      <c r="E6" s="44"/>
      <c r="F6" s="44"/>
      <c r="G6" s="44"/>
      <c r="H6" s="44"/>
      <c r="I6" s="44"/>
      <c r="J6" s="44"/>
      <c r="K6" s="44"/>
      <c r="L6" s="44"/>
    </row>
    <row r="7" spans="1:12" x14ac:dyDescent="0.25">
      <c r="A7" s="12"/>
      <c r="B7" s="17" t="s">
        <v>240</v>
      </c>
      <c r="C7" s="17"/>
      <c r="D7" s="17"/>
      <c r="E7" s="17"/>
      <c r="F7" s="17"/>
      <c r="G7" s="17"/>
      <c r="H7" s="17"/>
      <c r="I7" s="17"/>
      <c r="J7" s="17"/>
      <c r="K7" s="17"/>
      <c r="L7" s="17"/>
    </row>
    <row r="8" spans="1:12" ht="15.75" x14ac:dyDescent="0.25">
      <c r="A8" s="12"/>
      <c r="B8" s="43"/>
      <c r="C8" s="43"/>
      <c r="D8" s="43"/>
      <c r="E8" s="43"/>
      <c r="F8" s="43"/>
      <c r="G8" s="43"/>
      <c r="H8" s="43"/>
      <c r="I8" s="43"/>
      <c r="J8" s="43"/>
      <c r="K8" s="43"/>
      <c r="L8" s="43"/>
    </row>
    <row r="9" spans="1:12" x14ac:dyDescent="0.25">
      <c r="A9" s="12"/>
      <c r="B9" s="15"/>
      <c r="C9" s="15"/>
      <c r="D9" s="15"/>
      <c r="E9" s="15"/>
      <c r="F9" s="15"/>
      <c r="G9" s="15"/>
      <c r="H9" s="15"/>
      <c r="I9" s="15"/>
      <c r="J9" s="15"/>
      <c r="K9" s="15"/>
      <c r="L9" s="15"/>
    </row>
    <row r="10" spans="1:12" ht="15.75" thickBot="1" x14ac:dyDescent="0.3">
      <c r="A10" s="12"/>
      <c r="B10" s="20"/>
      <c r="C10" s="20"/>
      <c r="D10" s="20"/>
      <c r="E10" s="20" t="s">
        <v>179</v>
      </c>
      <c r="F10" s="37" t="s">
        <v>241</v>
      </c>
      <c r="G10" s="37"/>
      <c r="H10" s="37"/>
      <c r="I10" s="37"/>
      <c r="J10" s="37"/>
      <c r="K10" s="37"/>
      <c r="L10" s="20"/>
    </row>
    <row r="11" spans="1:12" ht="15.75" thickBot="1" x14ac:dyDescent="0.3">
      <c r="A11" s="12"/>
      <c r="B11" s="20"/>
      <c r="C11" s="20"/>
      <c r="D11" s="20"/>
      <c r="E11" s="20" t="s">
        <v>179</v>
      </c>
      <c r="F11" s="67">
        <v>2014</v>
      </c>
      <c r="G11" s="67"/>
      <c r="H11" s="20"/>
      <c r="I11" s="20" t="s">
        <v>179</v>
      </c>
      <c r="J11" s="67">
        <v>2013</v>
      </c>
      <c r="K11" s="67"/>
      <c r="L11" s="20"/>
    </row>
    <row r="12" spans="1:12" ht="25.5" x14ac:dyDescent="0.25">
      <c r="A12" s="12"/>
      <c r="B12" s="23" t="s">
        <v>242</v>
      </c>
      <c r="C12" s="25"/>
      <c r="D12" s="57"/>
      <c r="E12" s="25" t="s">
        <v>179</v>
      </c>
      <c r="F12" s="25" t="s">
        <v>182</v>
      </c>
      <c r="G12" s="27">
        <v>23338</v>
      </c>
      <c r="H12" s="29" t="s">
        <v>179</v>
      </c>
      <c r="I12" s="25" t="s">
        <v>179</v>
      </c>
      <c r="J12" s="25" t="s">
        <v>182</v>
      </c>
      <c r="K12" s="27">
        <v>27145</v>
      </c>
      <c r="L12" s="29" t="s">
        <v>179</v>
      </c>
    </row>
    <row r="13" spans="1:12" ht="15.75" thickBot="1" x14ac:dyDescent="0.3">
      <c r="A13" s="12"/>
      <c r="B13" s="30" t="s">
        <v>243</v>
      </c>
      <c r="C13" s="15"/>
      <c r="D13" s="58"/>
      <c r="E13" s="15" t="s">
        <v>179</v>
      </c>
      <c r="F13" s="15"/>
      <c r="G13" s="32">
        <v>8139</v>
      </c>
      <c r="H13" s="19" t="s">
        <v>179</v>
      </c>
      <c r="I13" s="15" t="s">
        <v>179</v>
      </c>
      <c r="J13" s="15"/>
      <c r="K13" s="32">
        <v>7500</v>
      </c>
      <c r="L13" s="19" t="s">
        <v>179</v>
      </c>
    </row>
    <row r="14" spans="1:12" x14ac:dyDescent="0.25">
      <c r="A14" s="12"/>
      <c r="B14" s="33"/>
      <c r="C14" s="33"/>
      <c r="D14" s="33"/>
      <c r="E14" s="33" t="s">
        <v>179</v>
      </c>
      <c r="F14" s="34"/>
      <c r="G14" s="34"/>
      <c r="H14" s="33"/>
      <c r="I14" s="33" t="s">
        <v>179</v>
      </c>
      <c r="J14" s="34"/>
      <c r="K14" s="34"/>
      <c r="L14" s="33"/>
    </row>
    <row r="15" spans="1:12" x14ac:dyDescent="0.25">
      <c r="A15" s="12"/>
      <c r="B15" s="57"/>
      <c r="C15" s="35"/>
      <c r="D15" s="57"/>
      <c r="E15" s="35" t="s">
        <v>179</v>
      </c>
      <c r="F15" s="25"/>
      <c r="G15" s="27">
        <v>31477</v>
      </c>
      <c r="H15" s="29" t="s">
        <v>179</v>
      </c>
      <c r="I15" s="35" t="s">
        <v>179</v>
      </c>
      <c r="J15" s="25"/>
      <c r="K15" s="27">
        <v>34645</v>
      </c>
      <c r="L15" s="29" t="s">
        <v>179</v>
      </c>
    </row>
    <row r="16" spans="1:12" x14ac:dyDescent="0.25">
      <c r="A16" s="12"/>
      <c r="B16" s="59" t="s">
        <v>244</v>
      </c>
      <c r="C16" s="20"/>
      <c r="D16" s="58"/>
      <c r="E16" s="20" t="s">
        <v>179</v>
      </c>
      <c r="F16" s="15"/>
      <c r="G16" s="15"/>
      <c r="H16" s="15"/>
      <c r="I16" s="20" t="s">
        <v>179</v>
      </c>
      <c r="J16" s="15"/>
      <c r="K16" s="15"/>
      <c r="L16" s="15"/>
    </row>
    <row r="17" spans="1:12" ht="15.75" thickBot="1" x14ac:dyDescent="0.3">
      <c r="A17" s="12"/>
      <c r="B17" s="60" t="s">
        <v>50</v>
      </c>
      <c r="C17" s="35"/>
      <c r="D17" s="61" t="s">
        <v>245</v>
      </c>
      <c r="E17" s="35" t="s">
        <v>179</v>
      </c>
      <c r="F17" s="25"/>
      <c r="G17" s="27">
        <v>8139</v>
      </c>
      <c r="H17" s="29" t="s">
        <v>179</v>
      </c>
      <c r="I17" s="35" t="s">
        <v>179</v>
      </c>
      <c r="J17" s="25"/>
      <c r="K17" s="27">
        <v>7500</v>
      </c>
      <c r="L17" s="29" t="s">
        <v>179</v>
      </c>
    </row>
    <row r="18" spans="1:12" x14ac:dyDescent="0.25">
      <c r="A18" s="12"/>
      <c r="B18" s="33"/>
      <c r="C18" s="33"/>
      <c r="D18" s="33"/>
      <c r="E18" s="33" t="s">
        <v>179</v>
      </c>
      <c r="F18" s="34"/>
      <c r="G18" s="34"/>
      <c r="H18" s="33"/>
      <c r="I18" s="33" t="s">
        <v>179</v>
      </c>
      <c r="J18" s="34"/>
      <c r="K18" s="34"/>
      <c r="L18" s="33"/>
    </row>
    <row r="19" spans="1:12" ht="15.75" thickBot="1" x14ac:dyDescent="0.3">
      <c r="A19" s="12"/>
      <c r="B19" s="59" t="s">
        <v>246</v>
      </c>
      <c r="C19" s="20"/>
      <c r="D19" s="58"/>
      <c r="E19" s="20" t="s">
        <v>179</v>
      </c>
      <c r="F19" s="15" t="s">
        <v>182</v>
      </c>
      <c r="G19" s="32">
        <v>23338</v>
      </c>
      <c r="H19" s="19" t="s">
        <v>179</v>
      </c>
      <c r="I19" s="20" t="s">
        <v>179</v>
      </c>
      <c r="J19" s="15" t="s">
        <v>182</v>
      </c>
      <c r="K19" s="32">
        <v>27145</v>
      </c>
      <c r="L19" s="19" t="s">
        <v>179</v>
      </c>
    </row>
    <row r="20" spans="1:12" ht="15.75" thickTop="1" x14ac:dyDescent="0.25">
      <c r="A20" s="12"/>
      <c r="B20" s="33"/>
      <c r="C20" s="33"/>
      <c r="D20" s="33"/>
      <c r="E20" s="33" t="s">
        <v>179</v>
      </c>
      <c r="F20" s="36"/>
      <c r="G20" s="36"/>
      <c r="H20" s="33"/>
      <c r="I20" s="33" t="s">
        <v>179</v>
      </c>
      <c r="J20" s="36"/>
      <c r="K20" s="36"/>
      <c r="L20" s="33"/>
    </row>
    <row r="21" spans="1:12" x14ac:dyDescent="0.25">
      <c r="A21" s="12"/>
      <c r="B21" s="62" t="s">
        <v>247</v>
      </c>
      <c r="C21" s="35"/>
      <c r="D21" s="57"/>
      <c r="E21" s="35" t="s">
        <v>179</v>
      </c>
      <c r="F21" s="25"/>
      <c r="G21" s="25"/>
      <c r="H21" s="25"/>
      <c r="I21" s="35" t="s">
        <v>179</v>
      </c>
      <c r="J21" s="25"/>
      <c r="K21" s="25"/>
      <c r="L21" s="25"/>
    </row>
    <row r="22" spans="1:12" x14ac:dyDescent="0.25">
      <c r="A22" s="12"/>
      <c r="B22" s="63" t="s">
        <v>48</v>
      </c>
      <c r="C22" s="20"/>
      <c r="D22" s="64" t="s">
        <v>248</v>
      </c>
      <c r="E22" s="20" t="s">
        <v>179</v>
      </c>
      <c r="F22" s="15" t="s">
        <v>182</v>
      </c>
      <c r="G22" s="32">
        <v>17256</v>
      </c>
      <c r="H22" s="19" t="s">
        <v>179</v>
      </c>
      <c r="I22" s="20" t="s">
        <v>179</v>
      </c>
      <c r="J22" s="15" t="s">
        <v>182</v>
      </c>
      <c r="K22" s="32">
        <v>20338</v>
      </c>
      <c r="L22" s="19" t="s">
        <v>179</v>
      </c>
    </row>
    <row r="23" spans="1:12" x14ac:dyDescent="0.25">
      <c r="A23" s="12"/>
      <c r="B23" s="60" t="s">
        <v>49</v>
      </c>
      <c r="C23" s="35"/>
      <c r="D23" s="61" t="s">
        <v>249</v>
      </c>
      <c r="E23" s="35" t="s">
        <v>179</v>
      </c>
      <c r="F23" s="25"/>
      <c r="G23" s="39">
        <v>0</v>
      </c>
      <c r="H23" s="29" t="s">
        <v>179</v>
      </c>
      <c r="I23" s="35" t="s">
        <v>179</v>
      </c>
      <c r="J23" s="25"/>
      <c r="K23" s="39">
        <v>8</v>
      </c>
      <c r="L23" s="29" t="s">
        <v>179</v>
      </c>
    </row>
    <row r="24" spans="1:12" ht="15.75" thickBot="1" x14ac:dyDescent="0.3">
      <c r="A24" s="12"/>
      <c r="B24" s="63" t="s">
        <v>50</v>
      </c>
      <c r="C24" s="20"/>
      <c r="D24" s="64" t="s">
        <v>250</v>
      </c>
      <c r="E24" s="20" t="s">
        <v>179</v>
      </c>
      <c r="F24" s="15"/>
      <c r="G24" s="32">
        <v>6082</v>
      </c>
      <c r="H24" s="19" t="s">
        <v>179</v>
      </c>
      <c r="I24" s="20" t="s">
        <v>179</v>
      </c>
      <c r="J24" s="15"/>
      <c r="K24" s="32">
        <v>6799</v>
      </c>
      <c r="L24" s="19" t="s">
        <v>179</v>
      </c>
    </row>
    <row r="25" spans="1:12" x14ac:dyDescent="0.25">
      <c r="A25" s="12"/>
      <c r="B25" s="33"/>
      <c r="C25" s="33"/>
      <c r="D25" s="33"/>
      <c r="E25" s="33" t="s">
        <v>179</v>
      </c>
      <c r="F25" s="34"/>
      <c r="G25" s="34"/>
      <c r="H25" s="33"/>
      <c r="I25" s="33" t="s">
        <v>179</v>
      </c>
      <c r="J25" s="34"/>
      <c r="K25" s="34"/>
      <c r="L25" s="33"/>
    </row>
    <row r="26" spans="1:12" ht="15.75" thickBot="1" x14ac:dyDescent="0.3">
      <c r="A26" s="12"/>
      <c r="B26" s="57"/>
      <c r="C26" s="35"/>
      <c r="D26" s="57"/>
      <c r="E26" s="35" t="s">
        <v>179</v>
      </c>
      <c r="F26" s="25" t="s">
        <v>182</v>
      </c>
      <c r="G26" s="27">
        <v>23338</v>
      </c>
      <c r="H26" s="29" t="s">
        <v>179</v>
      </c>
      <c r="I26" s="35" t="s">
        <v>179</v>
      </c>
      <c r="J26" s="25" t="s">
        <v>182</v>
      </c>
      <c r="K26" s="27">
        <v>27145</v>
      </c>
      <c r="L26" s="29" t="s">
        <v>179</v>
      </c>
    </row>
    <row r="27" spans="1:12" ht="15.75" thickTop="1" x14ac:dyDescent="0.25">
      <c r="A27" s="12"/>
      <c r="B27" s="33"/>
      <c r="C27" s="33"/>
      <c r="D27" s="33"/>
      <c r="E27" s="33" t="s">
        <v>179</v>
      </c>
      <c r="F27" s="36"/>
      <c r="G27" s="36"/>
      <c r="H27" s="33"/>
      <c r="I27" s="33" t="s">
        <v>179</v>
      </c>
      <c r="J27" s="36"/>
      <c r="K27" s="36"/>
      <c r="L27" s="33"/>
    </row>
    <row r="28" spans="1:12" ht="25.5" x14ac:dyDescent="0.25">
      <c r="A28" s="12"/>
      <c r="B28" s="59" t="s">
        <v>251</v>
      </c>
      <c r="C28" s="20"/>
      <c r="D28" s="58"/>
      <c r="E28" s="20" t="s">
        <v>179</v>
      </c>
      <c r="F28" s="15"/>
      <c r="G28" s="15"/>
      <c r="H28" s="15"/>
      <c r="I28" s="20" t="s">
        <v>179</v>
      </c>
      <c r="J28" s="15"/>
      <c r="K28" s="15"/>
      <c r="L28" s="15"/>
    </row>
    <row r="29" spans="1:12" x14ac:dyDescent="0.25">
      <c r="A29" s="12"/>
      <c r="B29" s="60" t="s">
        <v>48</v>
      </c>
      <c r="C29" s="35"/>
      <c r="D29" s="57"/>
      <c r="E29" s="35" t="s">
        <v>179</v>
      </c>
      <c r="F29" s="25"/>
      <c r="G29" s="27">
        <v>58808</v>
      </c>
      <c r="H29" s="29" t="s">
        <v>179</v>
      </c>
      <c r="I29" s="35" t="s">
        <v>179</v>
      </c>
      <c r="J29" s="25"/>
      <c r="K29" s="27">
        <v>57270</v>
      </c>
      <c r="L29" s="29" t="s">
        <v>179</v>
      </c>
    </row>
    <row r="30" spans="1:12" x14ac:dyDescent="0.25">
      <c r="A30" s="12"/>
      <c r="B30" s="63" t="s">
        <v>49</v>
      </c>
      <c r="C30" s="20"/>
      <c r="D30" s="58"/>
      <c r="E30" s="20" t="s">
        <v>179</v>
      </c>
      <c r="F30" s="15"/>
      <c r="G30" s="42">
        <v>0</v>
      </c>
      <c r="H30" s="19" t="s">
        <v>179</v>
      </c>
      <c r="I30" s="20" t="s">
        <v>179</v>
      </c>
      <c r="J30" s="15"/>
      <c r="K30" s="42">
        <v>23</v>
      </c>
      <c r="L30" s="19" t="s">
        <v>179</v>
      </c>
    </row>
    <row r="31" spans="1:12" ht="15.75" thickBot="1" x14ac:dyDescent="0.3">
      <c r="A31" s="12"/>
      <c r="B31" s="60" t="s">
        <v>50</v>
      </c>
      <c r="C31" s="35"/>
      <c r="D31" s="57"/>
      <c r="E31" s="35" t="s">
        <v>179</v>
      </c>
      <c r="F31" s="25"/>
      <c r="G31" s="27">
        <v>20726</v>
      </c>
      <c r="H31" s="29" t="s">
        <v>179</v>
      </c>
      <c r="I31" s="35" t="s">
        <v>179</v>
      </c>
      <c r="J31" s="25"/>
      <c r="K31" s="27">
        <v>19147</v>
      </c>
      <c r="L31" s="29" t="s">
        <v>179</v>
      </c>
    </row>
    <row r="32" spans="1:12" x14ac:dyDescent="0.25">
      <c r="A32" s="12"/>
      <c r="B32" s="33"/>
      <c r="C32" s="33"/>
      <c r="D32" s="33"/>
      <c r="E32" s="33" t="s">
        <v>179</v>
      </c>
      <c r="F32" s="34"/>
      <c r="G32" s="34"/>
      <c r="H32" s="33"/>
      <c r="I32" s="33" t="s">
        <v>179</v>
      </c>
      <c r="J32" s="34"/>
      <c r="K32" s="34"/>
      <c r="L32" s="33"/>
    </row>
    <row r="33" spans="1:12" ht="15.75" thickBot="1" x14ac:dyDescent="0.3">
      <c r="A33" s="12"/>
      <c r="B33" s="58"/>
      <c r="C33" s="20"/>
      <c r="D33" s="58"/>
      <c r="E33" s="20" t="s">
        <v>179</v>
      </c>
      <c r="F33" s="15"/>
      <c r="G33" s="32">
        <v>79534</v>
      </c>
      <c r="H33" s="19" t="s">
        <v>179</v>
      </c>
      <c r="I33" s="20" t="s">
        <v>179</v>
      </c>
      <c r="J33" s="15"/>
      <c r="K33" s="32">
        <v>76440</v>
      </c>
      <c r="L33" s="19" t="s">
        <v>179</v>
      </c>
    </row>
    <row r="34" spans="1:12" ht="15.75" thickTop="1" x14ac:dyDescent="0.25">
      <c r="A34" s="12"/>
      <c r="B34" s="33"/>
      <c r="C34" s="33"/>
      <c r="D34" s="33"/>
      <c r="E34" s="33" t="s">
        <v>179</v>
      </c>
      <c r="F34" s="36"/>
      <c r="G34" s="36"/>
      <c r="H34" s="33"/>
      <c r="I34" s="33" t="s">
        <v>179</v>
      </c>
      <c r="J34" s="36"/>
      <c r="K34" s="36"/>
      <c r="L34" s="33"/>
    </row>
    <row r="35" spans="1:12" x14ac:dyDescent="0.25">
      <c r="A35" s="12"/>
      <c r="B35" s="62" t="s">
        <v>252</v>
      </c>
      <c r="C35" s="35"/>
      <c r="D35" s="57"/>
      <c r="E35" s="35" t="s">
        <v>179</v>
      </c>
      <c r="F35" s="25"/>
      <c r="G35" s="25"/>
      <c r="H35" s="25"/>
      <c r="I35" s="35" t="s">
        <v>179</v>
      </c>
      <c r="J35" s="25"/>
      <c r="K35" s="25"/>
      <c r="L35" s="25"/>
    </row>
    <row r="36" spans="1:12" x14ac:dyDescent="0.25">
      <c r="A36" s="12"/>
      <c r="B36" s="63" t="s">
        <v>48</v>
      </c>
      <c r="C36" s="20"/>
      <c r="D36" s="64" t="s">
        <v>253</v>
      </c>
      <c r="E36" s="20" t="s">
        <v>179</v>
      </c>
      <c r="F36" s="15"/>
      <c r="G36" s="32">
        <v>58687</v>
      </c>
      <c r="H36" s="19" t="s">
        <v>179</v>
      </c>
      <c r="I36" s="20" t="s">
        <v>179</v>
      </c>
      <c r="J36" s="15"/>
      <c r="K36" s="32">
        <v>57262</v>
      </c>
      <c r="L36" s="19" t="s">
        <v>179</v>
      </c>
    </row>
    <row r="37" spans="1:12" x14ac:dyDescent="0.25">
      <c r="A37" s="12"/>
      <c r="B37" s="60" t="s">
        <v>49</v>
      </c>
      <c r="C37" s="35"/>
      <c r="D37" s="61" t="s">
        <v>254</v>
      </c>
      <c r="E37" s="35" t="s">
        <v>179</v>
      </c>
      <c r="F37" s="25"/>
      <c r="G37" s="39">
        <v>0</v>
      </c>
      <c r="H37" s="29" t="s">
        <v>179</v>
      </c>
      <c r="I37" s="35" t="s">
        <v>179</v>
      </c>
      <c r="J37" s="25"/>
      <c r="K37" s="39">
        <v>23</v>
      </c>
      <c r="L37" s="29" t="s">
        <v>179</v>
      </c>
    </row>
    <row r="38" spans="1:12" ht="15.75" thickBot="1" x14ac:dyDescent="0.3">
      <c r="A38" s="12"/>
      <c r="B38" s="63" t="s">
        <v>50</v>
      </c>
      <c r="C38" s="20"/>
      <c r="D38" s="64" t="s">
        <v>255</v>
      </c>
      <c r="E38" s="20" t="s">
        <v>179</v>
      </c>
      <c r="F38" s="15"/>
      <c r="G38" s="32">
        <v>20726</v>
      </c>
      <c r="H38" s="19" t="s">
        <v>179</v>
      </c>
      <c r="I38" s="20" t="s">
        <v>179</v>
      </c>
      <c r="J38" s="15"/>
      <c r="K38" s="32">
        <v>19147</v>
      </c>
      <c r="L38" s="19" t="s">
        <v>179</v>
      </c>
    </row>
    <row r="39" spans="1:12" x14ac:dyDescent="0.25">
      <c r="A39" s="12"/>
      <c r="B39" s="33"/>
      <c r="C39" s="33"/>
      <c r="D39" s="33"/>
      <c r="E39" s="33" t="s">
        <v>179</v>
      </c>
      <c r="F39" s="34"/>
      <c r="G39" s="34"/>
      <c r="H39" s="33"/>
      <c r="I39" s="33" t="s">
        <v>179</v>
      </c>
      <c r="J39" s="34"/>
      <c r="K39" s="34"/>
      <c r="L39" s="33"/>
    </row>
    <row r="40" spans="1:12" ht="15.75" thickBot="1" x14ac:dyDescent="0.3">
      <c r="A40" s="12"/>
      <c r="B40" s="57"/>
      <c r="C40" s="35"/>
      <c r="D40" s="57"/>
      <c r="E40" s="35" t="s">
        <v>179</v>
      </c>
      <c r="F40" s="25"/>
      <c r="G40" s="27">
        <v>79413</v>
      </c>
      <c r="H40" s="29" t="s">
        <v>179</v>
      </c>
      <c r="I40" s="35" t="s">
        <v>179</v>
      </c>
      <c r="J40" s="25"/>
      <c r="K40" s="27">
        <v>76432</v>
      </c>
      <c r="L40" s="29" t="s">
        <v>179</v>
      </c>
    </row>
    <row r="41" spans="1:12" ht="15.75" thickTop="1" x14ac:dyDescent="0.25">
      <c r="A41" s="12"/>
      <c r="B41" s="33"/>
      <c r="C41" s="33"/>
      <c r="D41" s="33"/>
      <c r="E41" s="33" t="s">
        <v>179</v>
      </c>
      <c r="F41" s="36"/>
      <c r="G41" s="36"/>
      <c r="H41" s="33"/>
      <c r="I41" s="33" t="s">
        <v>179</v>
      </c>
      <c r="J41" s="36"/>
      <c r="K41" s="36"/>
      <c r="L41" s="33"/>
    </row>
    <row r="42" spans="1:12" ht="25.5" x14ac:dyDescent="0.25">
      <c r="A42" s="12"/>
      <c r="B42" s="59" t="s">
        <v>256</v>
      </c>
      <c r="C42" s="20"/>
      <c r="D42" s="58"/>
      <c r="E42" s="20" t="s">
        <v>179</v>
      </c>
      <c r="F42" s="15"/>
      <c r="G42" s="32">
        <v>58687</v>
      </c>
      <c r="H42" s="19" t="s">
        <v>179</v>
      </c>
      <c r="I42" s="20" t="s">
        <v>179</v>
      </c>
      <c r="J42" s="15"/>
      <c r="K42" s="32">
        <v>57262</v>
      </c>
      <c r="L42" s="19" t="s">
        <v>179</v>
      </c>
    </row>
    <row r="43" spans="1:12" ht="26.25" thickBot="1" x14ac:dyDescent="0.3">
      <c r="A43" s="12"/>
      <c r="B43" s="62" t="s">
        <v>257</v>
      </c>
      <c r="C43" s="35"/>
      <c r="D43" s="57"/>
      <c r="E43" s="35" t="s">
        <v>179</v>
      </c>
      <c r="F43" s="25"/>
      <c r="G43" s="27">
        <v>1854</v>
      </c>
      <c r="H43" s="29" t="s">
        <v>179</v>
      </c>
      <c r="I43" s="35" t="s">
        <v>179</v>
      </c>
      <c r="J43" s="25"/>
      <c r="K43" s="27">
        <v>1741</v>
      </c>
      <c r="L43" s="29" t="s">
        <v>179</v>
      </c>
    </row>
    <row r="44" spans="1:12" x14ac:dyDescent="0.25">
      <c r="A44" s="12"/>
      <c r="B44" s="33"/>
      <c r="C44" s="33"/>
      <c r="D44" s="33"/>
      <c r="E44" s="33" t="s">
        <v>179</v>
      </c>
      <c r="F44" s="34"/>
      <c r="G44" s="34"/>
      <c r="H44" s="33"/>
      <c r="I44" s="33" t="s">
        <v>179</v>
      </c>
      <c r="J44" s="34"/>
      <c r="K44" s="34"/>
      <c r="L44" s="33"/>
    </row>
    <row r="45" spans="1:12" ht="26.25" thickBot="1" x14ac:dyDescent="0.3">
      <c r="A45" s="12"/>
      <c r="B45" s="59" t="s">
        <v>258</v>
      </c>
      <c r="C45" s="20"/>
      <c r="D45" s="65" t="s">
        <v>259</v>
      </c>
      <c r="E45" s="20" t="s">
        <v>179</v>
      </c>
      <c r="F45" s="15"/>
      <c r="G45" s="32">
        <v>60541</v>
      </c>
      <c r="H45" s="19" t="s">
        <v>179</v>
      </c>
      <c r="I45" s="20" t="s">
        <v>179</v>
      </c>
      <c r="J45" s="15"/>
      <c r="K45" s="32">
        <v>59003</v>
      </c>
      <c r="L45" s="19" t="s">
        <v>179</v>
      </c>
    </row>
    <row r="46" spans="1:12" ht="15.75" thickTop="1" x14ac:dyDescent="0.25">
      <c r="A46" s="12"/>
      <c r="B46" s="33"/>
      <c r="C46" s="33"/>
      <c r="D46" s="33"/>
      <c r="E46" s="33" t="s">
        <v>179</v>
      </c>
      <c r="F46" s="36"/>
      <c r="G46" s="36"/>
      <c r="H46" s="33"/>
      <c r="I46" s="33" t="s">
        <v>179</v>
      </c>
      <c r="J46" s="36"/>
      <c r="K46" s="36"/>
      <c r="L46" s="33"/>
    </row>
    <row r="47" spans="1:12" x14ac:dyDescent="0.25">
      <c r="A47" s="12"/>
      <c r="B47" s="23" t="s">
        <v>260</v>
      </c>
      <c r="C47" s="35"/>
      <c r="D47" s="57"/>
      <c r="E47" s="35" t="s">
        <v>179</v>
      </c>
      <c r="F47" s="25"/>
      <c r="G47" s="25"/>
      <c r="H47" s="25"/>
      <c r="I47" s="35" t="s">
        <v>179</v>
      </c>
      <c r="J47" s="25"/>
      <c r="K47" s="25"/>
      <c r="L47" s="25"/>
    </row>
    <row r="48" spans="1:12" x14ac:dyDescent="0.25">
      <c r="A48" s="12"/>
      <c r="B48" s="63" t="s">
        <v>50</v>
      </c>
      <c r="C48" s="20"/>
      <c r="D48" s="64" t="s">
        <v>261</v>
      </c>
      <c r="E48" s="20" t="s">
        <v>179</v>
      </c>
      <c r="F48" s="15" t="s">
        <v>182</v>
      </c>
      <c r="G48" s="42">
        <v>0.39</v>
      </c>
      <c r="H48" s="19" t="s">
        <v>179</v>
      </c>
      <c r="I48" s="20" t="s">
        <v>179</v>
      </c>
      <c r="J48" s="15" t="s">
        <v>182</v>
      </c>
      <c r="K48" s="42">
        <v>0.39</v>
      </c>
      <c r="L48" s="19" t="s">
        <v>179</v>
      </c>
    </row>
    <row r="49" spans="1:12" x14ac:dyDescent="0.25">
      <c r="A49" s="12"/>
      <c r="B49" s="23" t="s">
        <v>262</v>
      </c>
      <c r="C49" s="35"/>
      <c r="D49" s="57"/>
      <c r="E49" s="35" t="s">
        <v>179</v>
      </c>
      <c r="F49" s="25"/>
      <c r="G49" s="25"/>
      <c r="H49" s="25"/>
      <c r="I49" s="35" t="s">
        <v>179</v>
      </c>
      <c r="J49" s="25"/>
      <c r="K49" s="25"/>
      <c r="L49" s="25"/>
    </row>
    <row r="50" spans="1:12" x14ac:dyDescent="0.25">
      <c r="A50" s="12"/>
      <c r="B50" s="63" t="s">
        <v>48</v>
      </c>
      <c r="C50" s="20"/>
      <c r="D50" s="64" t="s">
        <v>263</v>
      </c>
      <c r="E50" s="20" t="s">
        <v>179</v>
      </c>
      <c r="F50" s="15" t="s">
        <v>182</v>
      </c>
      <c r="G50" s="42">
        <v>0.28999999999999998</v>
      </c>
      <c r="H50" s="19" t="s">
        <v>179</v>
      </c>
      <c r="I50" s="20" t="s">
        <v>179</v>
      </c>
      <c r="J50" s="15" t="s">
        <v>182</v>
      </c>
      <c r="K50" s="42">
        <v>0.36</v>
      </c>
      <c r="L50" s="19" t="s">
        <v>179</v>
      </c>
    </row>
    <row r="51" spans="1:12" x14ac:dyDescent="0.25">
      <c r="A51" s="12"/>
      <c r="B51" s="60" t="s">
        <v>49</v>
      </c>
      <c r="C51" s="35"/>
      <c r="D51" s="61" t="s">
        <v>264</v>
      </c>
      <c r="E51" s="35" t="s">
        <v>179</v>
      </c>
      <c r="F51" s="25" t="s">
        <v>182</v>
      </c>
      <c r="G51" s="39">
        <v>0</v>
      </c>
      <c r="H51" s="29" t="s">
        <v>179</v>
      </c>
      <c r="I51" s="35" t="s">
        <v>179</v>
      </c>
      <c r="J51" s="25" t="s">
        <v>182</v>
      </c>
      <c r="K51" s="39">
        <v>0.36</v>
      </c>
      <c r="L51" s="29" t="s">
        <v>179</v>
      </c>
    </row>
    <row r="52" spans="1:12" x14ac:dyDescent="0.25">
      <c r="A52" s="12"/>
      <c r="B52" s="63" t="s">
        <v>50</v>
      </c>
      <c r="C52" s="20"/>
      <c r="D52" s="64" t="s">
        <v>265</v>
      </c>
      <c r="E52" s="20" t="s">
        <v>179</v>
      </c>
      <c r="F52" s="15" t="s">
        <v>182</v>
      </c>
      <c r="G52" s="42">
        <v>0.28999999999999998</v>
      </c>
      <c r="H52" s="19" t="s">
        <v>179</v>
      </c>
      <c r="I52" s="20" t="s">
        <v>179</v>
      </c>
      <c r="J52" s="15" t="s">
        <v>182</v>
      </c>
      <c r="K52" s="42">
        <v>0.36</v>
      </c>
      <c r="L52" s="19" t="s">
        <v>179</v>
      </c>
    </row>
    <row r="53" spans="1:12" x14ac:dyDescent="0.25">
      <c r="A53" s="12"/>
      <c r="B53" s="23" t="s">
        <v>266</v>
      </c>
      <c r="C53" s="35"/>
      <c r="D53" s="57"/>
      <c r="E53" s="35" t="s">
        <v>179</v>
      </c>
      <c r="F53" s="25"/>
      <c r="G53" s="25"/>
      <c r="H53" s="25"/>
      <c r="I53" s="35" t="s">
        <v>179</v>
      </c>
      <c r="J53" s="25"/>
      <c r="K53" s="25"/>
      <c r="L53" s="25"/>
    </row>
    <row r="54" spans="1:12" x14ac:dyDescent="0.25">
      <c r="A54" s="12"/>
      <c r="B54" s="63" t="s">
        <v>48</v>
      </c>
      <c r="C54" s="20"/>
      <c r="D54" s="64" t="s">
        <v>267</v>
      </c>
      <c r="E54" s="20" t="s">
        <v>179</v>
      </c>
      <c r="F54" s="15" t="s">
        <v>182</v>
      </c>
      <c r="G54" s="42">
        <v>0.28999999999999998</v>
      </c>
      <c r="H54" s="19" t="s">
        <v>179</v>
      </c>
      <c r="I54" s="20" t="s">
        <v>179</v>
      </c>
      <c r="J54" s="15" t="s">
        <v>182</v>
      </c>
      <c r="K54" s="42">
        <v>0.36</v>
      </c>
      <c r="L54" s="19" t="s">
        <v>179</v>
      </c>
    </row>
    <row r="55" spans="1:12" x14ac:dyDescent="0.25">
      <c r="A55" s="12"/>
      <c r="B55" s="60" t="s">
        <v>49</v>
      </c>
      <c r="C55" s="35"/>
      <c r="D55" s="61" t="s">
        <v>268</v>
      </c>
      <c r="E55" s="35" t="s">
        <v>179</v>
      </c>
      <c r="F55" s="25" t="s">
        <v>182</v>
      </c>
      <c r="G55" s="39">
        <v>0</v>
      </c>
      <c r="H55" s="29" t="s">
        <v>179</v>
      </c>
      <c r="I55" s="35" t="s">
        <v>179</v>
      </c>
      <c r="J55" s="25" t="s">
        <v>182</v>
      </c>
      <c r="K55" s="39">
        <v>0.36</v>
      </c>
      <c r="L55" s="29" t="s">
        <v>179</v>
      </c>
    </row>
    <row r="56" spans="1:12" x14ac:dyDescent="0.25">
      <c r="A56" s="12"/>
      <c r="B56" s="63" t="s">
        <v>50</v>
      </c>
      <c r="C56" s="20"/>
      <c r="D56" s="64" t="s">
        <v>269</v>
      </c>
      <c r="E56" s="20" t="s">
        <v>179</v>
      </c>
      <c r="F56" s="15" t="s">
        <v>182</v>
      </c>
      <c r="G56" s="42">
        <v>0.68</v>
      </c>
      <c r="H56" s="19" t="s">
        <v>179</v>
      </c>
      <c r="I56" s="20" t="s">
        <v>179</v>
      </c>
      <c r="J56" s="15" t="s">
        <v>182</v>
      </c>
      <c r="K56" s="42">
        <v>0.75</v>
      </c>
      <c r="L56" s="19" t="s">
        <v>179</v>
      </c>
    </row>
    <row r="57" spans="1:12" x14ac:dyDescent="0.25">
      <c r="A57" s="12"/>
      <c r="B57" s="23" t="s">
        <v>270</v>
      </c>
      <c r="C57" s="35"/>
      <c r="D57" s="66" t="s">
        <v>271</v>
      </c>
      <c r="E57" s="35" t="s">
        <v>179</v>
      </c>
      <c r="F57" s="25" t="s">
        <v>182</v>
      </c>
      <c r="G57" s="39">
        <v>0.28999999999999998</v>
      </c>
      <c r="H57" s="29" t="s">
        <v>179</v>
      </c>
      <c r="I57" s="35" t="s">
        <v>179</v>
      </c>
      <c r="J57" s="25" t="s">
        <v>182</v>
      </c>
      <c r="K57" s="39">
        <v>0.34</v>
      </c>
      <c r="L57" s="29" t="s">
        <v>179</v>
      </c>
    </row>
    <row r="58" spans="1:12" x14ac:dyDescent="0.25">
      <c r="A58" s="12"/>
      <c r="B58" s="44"/>
      <c r="C58" s="44"/>
      <c r="D58" s="44"/>
      <c r="E58" s="44"/>
      <c r="F58" s="44"/>
      <c r="G58" s="44"/>
      <c r="H58" s="44"/>
      <c r="I58" s="44"/>
      <c r="J58" s="44"/>
      <c r="K58" s="44"/>
      <c r="L58" s="44"/>
    </row>
    <row r="59" spans="1:12" ht="38.25" customHeight="1" x14ac:dyDescent="0.25">
      <c r="A59" s="12"/>
      <c r="B59" s="17" t="s">
        <v>272</v>
      </c>
      <c r="C59" s="17"/>
      <c r="D59" s="17"/>
      <c r="E59" s="17"/>
      <c r="F59" s="17"/>
      <c r="G59" s="17"/>
      <c r="H59" s="17"/>
      <c r="I59" s="17"/>
      <c r="J59" s="17"/>
      <c r="K59" s="17"/>
      <c r="L59" s="17"/>
    </row>
  </sheetData>
  <mergeCells count="14">
    <mergeCell ref="B7:L7"/>
    <mergeCell ref="B8:L8"/>
    <mergeCell ref="B58:L58"/>
    <mergeCell ref="B59:L59"/>
    <mergeCell ref="F10:K10"/>
    <mergeCell ref="F11:G11"/>
    <mergeCell ref="J11:K11"/>
    <mergeCell ref="A1:A2"/>
    <mergeCell ref="B1:L1"/>
    <mergeCell ref="B2:L2"/>
    <mergeCell ref="A3:A59"/>
    <mergeCell ref="B3:L3"/>
    <mergeCell ref="B5:L5"/>
    <mergeCell ref="B6:L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12" bestFit="1" customWidth="1"/>
    <col min="2" max="2" width="36.5703125" bestFit="1" customWidth="1"/>
    <col min="3" max="3" width="19.5703125" customWidth="1"/>
    <col min="4" max="4" width="3.28515625" customWidth="1"/>
    <col min="5" max="5" width="12.85546875" customWidth="1"/>
    <col min="6" max="6" width="3.7109375" customWidth="1"/>
    <col min="7" max="8" width="3.28515625" customWidth="1"/>
    <col min="9" max="9" width="12.5703125" customWidth="1"/>
    <col min="10" max="10" width="3.7109375" customWidth="1"/>
    <col min="11" max="12" width="3.28515625" customWidth="1"/>
    <col min="13" max="13" width="12.5703125" customWidth="1"/>
    <col min="14" max="14" width="3.28515625" customWidth="1"/>
  </cols>
  <sheetData>
    <row r="1" spans="1:14" ht="15" customHeight="1" x14ac:dyDescent="0.25">
      <c r="A1" s="7" t="s">
        <v>2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273</v>
      </c>
      <c r="B3" s="11" t="s">
        <v>5</v>
      </c>
      <c r="C3" s="11"/>
      <c r="D3" s="11"/>
      <c r="E3" s="11"/>
      <c r="F3" s="11"/>
      <c r="G3" s="11"/>
      <c r="H3" s="11"/>
      <c r="I3" s="11"/>
      <c r="J3" s="11"/>
      <c r="K3" s="11"/>
      <c r="L3" s="11"/>
      <c r="M3" s="11"/>
      <c r="N3" s="11"/>
    </row>
    <row r="4" spans="1:14" x14ac:dyDescent="0.25">
      <c r="A4" s="12"/>
      <c r="B4" s="14">
        <v>8</v>
      </c>
      <c r="C4" s="14" t="s">
        <v>273</v>
      </c>
    </row>
    <row r="5" spans="1:14" x14ac:dyDescent="0.25">
      <c r="A5" s="12"/>
      <c r="B5" s="17" t="s">
        <v>274</v>
      </c>
      <c r="C5" s="17"/>
      <c r="D5" s="17"/>
      <c r="E5" s="17"/>
      <c r="F5" s="17"/>
      <c r="G5" s="17"/>
      <c r="H5" s="17"/>
      <c r="I5" s="17"/>
      <c r="J5" s="17"/>
      <c r="K5" s="17"/>
      <c r="L5" s="17"/>
      <c r="M5" s="17"/>
      <c r="N5" s="17"/>
    </row>
    <row r="6" spans="1:14" ht="15.75" x14ac:dyDescent="0.25">
      <c r="A6" s="12"/>
      <c r="B6" s="43"/>
      <c r="C6" s="43"/>
      <c r="D6" s="43"/>
      <c r="E6" s="43"/>
      <c r="F6" s="43"/>
      <c r="G6" s="43"/>
      <c r="H6" s="43"/>
      <c r="I6" s="43"/>
      <c r="J6" s="43"/>
      <c r="K6" s="43"/>
      <c r="L6" s="43"/>
      <c r="M6" s="43"/>
      <c r="N6" s="43"/>
    </row>
    <row r="7" spans="1:14" x14ac:dyDescent="0.25">
      <c r="A7" s="12"/>
      <c r="B7" s="15"/>
      <c r="C7" s="15"/>
      <c r="D7" s="15"/>
      <c r="E7" s="15"/>
      <c r="F7" s="15"/>
      <c r="G7" s="15"/>
      <c r="H7" s="15"/>
      <c r="I7" s="15"/>
      <c r="J7" s="15"/>
      <c r="K7" s="15"/>
      <c r="L7" s="15"/>
      <c r="M7" s="15"/>
      <c r="N7" s="15"/>
    </row>
    <row r="8" spans="1:14" ht="15.75" thickBot="1" x14ac:dyDescent="0.3">
      <c r="A8" s="12"/>
      <c r="B8" s="20"/>
      <c r="C8" s="20" t="s">
        <v>179</v>
      </c>
      <c r="D8" s="37" t="s">
        <v>275</v>
      </c>
      <c r="E8" s="37"/>
      <c r="F8" s="37"/>
      <c r="G8" s="37"/>
      <c r="H8" s="37"/>
      <c r="I8" s="37"/>
      <c r="J8" s="37"/>
      <c r="K8" s="37"/>
      <c r="L8" s="37"/>
      <c r="M8" s="37"/>
      <c r="N8" s="20"/>
    </row>
    <row r="9" spans="1:14" ht="15.75" thickBot="1" x14ac:dyDescent="0.3">
      <c r="A9" s="12"/>
      <c r="B9" s="20"/>
      <c r="C9" s="20" t="s">
        <v>179</v>
      </c>
      <c r="D9" s="67" t="s">
        <v>276</v>
      </c>
      <c r="E9" s="67"/>
      <c r="F9" s="20"/>
      <c r="G9" s="20" t="s">
        <v>179</v>
      </c>
      <c r="H9" s="67" t="s">
        <v>277</v>
      </c>
      <c r="I9" s="67"/>
      <c r="J9" s="20"/>
      <c r="K9" s="20" t="s">
        <v>179</v>
      </c>
      <c r="L9" s="67" t="s">
        <v>278</v>
      </c>
      <c r="M9" s="67"/>
      <c r="N9" s="20"/>
    </row>
    <row r="10" spans="1:14" x14ac:dyDescent="0.25">
      <c r="A10" s="12"/>
      <c r="B10" s="62" t="s">
        <v>279</v>
      </c>
      <c r="C10" s="25" t="s">
        <v>179</v>
      </c>
      <c r="D10" s="25"/>
      <c r="E10" s="25"/>
      <c r="F10" s="25"/>
      <c r="G10" s="25" t="s">
        <v>179</v>
      </c>
      <c r="H10" s="25"/>
      <c r="I10" s="25"/>
      <c r="J10" s="25"/>
      <c r="K10" s="25" t="s">
        <v>179</v>
      </c>
      <c r="L10" s="25"/>
      <c r="M10" s="25"/>
      <c r="N10" s="25"/>
    </row>
    <row r="11" spans="1:14" x14ac:dyDescent="0.25">
      <c r="A11" s="12"/>
      <c r="B11" s="63" t="s">
        <v>280</v>
      </c>
      <c r="C11" s="15" t="s">
        <v>179</v>
      </c>
      <c r="D11" s="15" t="s">
        <v>182</v>
      </c>
      <c r="E11" s="32">
        <v>160632</v>
      </c>
      <c r="F11" s="19" t="s">
        <v>179</v>
      </c>
      <c r="G11" s="15" t="s">
        <v>179</v>
      </c>
      <c r="H11" s="15" t="s">
        <v>182</v>
      </c>
      <c r="I11" s="32">
        <v>1389</v>
      </c>
      <c r="J11" s="19" t="s">
        <v>179</v>
      </c>
      <c r="K11" s="15" t="s">
        <v>179</v>
      </c>
      <c r="L11" s="15" t="s">
        <v>182</v>
      </c>
      <c r="M11" s="32">
        <v>162021</v>
      </c>
      <c r="N11" s="19" t="s">
        <v>179</v>
      </c>
    </row>
    <row r="12" spans="1:14" ht="15.75" thickBot="1" x14ac:dyDescent="0.3">
      <c r="A12" s="12"/>
      <c r="B12" s="23" t="s">
        <v>281</v>
      </c>
      <c r="C12" s="25" t="s">
        <v>179</v>
      </c>
      <c r="D12" s="25"/>
      <c r="E12" s="39">
        <v>175</v>
      </c>
      <c r="F12" s="29" t="s">
        <v>179</v>
      </c>
      <c r="G12" s="25" t="s">
        <v>179</v>
      </c>
      <c r="H12" s="25"/>
      <c r="I12" s="39">
        <v>0</v>
      </c>
      <c r="J12" s="29" t="s">
        <v>179</v>
      </c>
      <c r="K12" s="25" t="s">
        <v>179</v>
      </c>
      <c r="L12" s="25"/>
      <c r="M12" s="39">
        <v>175</v>
      </c>
      <c r="N12" s="29" t="s">
        <v>179</v>
      </c>
    </row>
    <row r="13" spans="1:14" x14ac:dyDescent="0.25">
      <c r="A13" s="12"/>
      <c r="B13" s="33"/>
      <c r="C13" s="33" t="s">
        <v>179</v>
      </c>
      <c r="D13" s="34"/>
      <c r="E13" s="34"/>
      <c r="F13" s="33"/>
      <c r="G13" s="33" t="s">
        <v>179</v>
      </c>
      <c r="H13" s="34"/>
      <c r="I13" s="34"/>
      <c r="J13" s="33"/>
      <c r="K13" s="33" t="s">
        <v>179</v>
      </c>
      <c r="L13" s="34"/>
      <c r="M13" s="34"/>
      <c r="N13" s="33"/>
    </row>
    <row r="14" spans="1:14" ht="15.75" thickBot="1" x14ac:dyDescent="0.3">
      <c r="A14" s="12"/>
      <c r="B14" s="58"/>
      <c r="C14" s="20" t="s">
        <v>179</v>
      </c>
      <c r="D14" s="15" t="s">
        <v>182</v>
      </c>
      <c r="E14" s="32">
        <v>160807</v>
      </c>
      <c r="F14" s="19" t="s">
        <v>179</v>
      </c>
      <c r="G14" s="20" t="s">
        <v>179</v>
      </c>
      <c r="H14" s="15" t="s">
        <v>182</v>
      </c>
      <c r="I14" s="32">
        <v>1389</v>
      </c>
      <c r="J14" s="19" t="s">
        <v>179</v>
      </c>
      <c r="K14" s="20" t="s">
        <v>179</v>
      </c>
      <c r="L14" s="15" t="s">
        <v>182</v>
      </c>
      <c r="M14" s="32">
        <v>162196</v>
      </c>
      <c r="N14" s="19" t="s">
        <v>179</v>
      </c>
    </row>
    <row r="15" spans="1:14" ht="15.75" thickTop="1" x14ac:dyDescent="0.25">
      <c r="A15" s="12"/>
      <c r="B15" s="33"/>
      <c r="C15" s="33" t="s">
        <v>179</v>
      </c>
      <c r="D15" s="36"/>
      <c r="E15" s="36"/>
      <c r="F15" s="33"/>
      <c r="G15" s="33" t="s">
        <v>179</v>
      </c>
      <c r="H15" s="36"/>
      <c r="I15" s="36"/>
      <c r="J15" s="33"/>
      <c r="K15" s="33" t="s">
        <v>179</v>
      </c>
      <c r="L15" s="36"/>
      <c r="M15" s="36"/>
      <c r="N15" s="33"/>
    </row>
    <row r="16" spans="1:14" ht="15.75" x14ac:dyDescent="0.25">
      <c r="A16" s="12"/>
      <c r="B16" s="43"/>
      <c r="C16" s="43"/>
      <c r="D16" s="43"/>
      <c r="E16" s="43"/>
      <c r="F16" s="43"/>
      <c r="G16" s="43"/>
      <c r="H16" s="43"/>
      <c r="I16" s="43"/>
      <c r="J16" s="43"/>
      <c r="K16" s="43"/>
      <c r="L16" s="43"/>
      <c r="M16" s="43"/>
      <c r="N16" s="43"/>
    </row>
    <row r="17" spans="1:14" x14ac:dyDescent="0.25">
      <c r="A17" s="12"/>
      <c r="B17" s="15"/>
      <c r="C17" s="15"/>
      <c r="D17" s="15"/>
      <c r="E17" s="15"/>
      <c r="F17" s="15"/>
      <c r="G17" s="15"/>
      <c r="H17" s="15"/>
      <c r="I17" s="15"/>
      <c r="J17" s="15"/>
      <c r="K17" s="15"/>
      <c r="L17" s="15"/>
      <c r="M17" s="15"/>
      <c r="N17" s="15"/>
    </row>
    <row r="18" spans="1:14" ht="15.75" thickBot="1" x14ac:dyDescent="0.3">
      <c r="A18" s="12"/>
      <c r="B18" s="20"/>
      <c r="C18" s="20" t="s">
        <v>179</v>
      </c>
      <c r="D18" s="37" t="s">
        <v>282</v>
      </c>
      <c r="E18" s="37"/>
      <c r="F18" s="37"/>
      <c r="G18" s="37"/>
      <c r="H18" s="37"/>
      <c r="I18" s="37"/>
      <c r="J18" s="37"/>
      <c r="K18" s="37"/>
      <c r="L18" s="37"/>
      <c r="M18" s="37"/>
      <c r="N18" s="20"/>
    </row>
    <row r="19" spans="1:14" ht="15.75" thickBot="1" x14ac:dyDescent="0.3">
      <c r="A19" s="12"/>
      <c r="B19" s="20"/>
      <c r="C19" s="20" t="s">
        <v>179</v>
      </c>
      <c r="D19" s="67" t="s">
        <v>276</v>
      </c>
      <c r="E19" s="67"/>
      <c r="F19" s="20"/>
      <c r="G19" s="20" t="s">
        <v>179</v>
      </c>
      <c r="H19" s="67" t="s">
        <v>277</v>
      </c>
      <c r="I19" s="67"/>
      <c r="J19" s="20"/>
      <c r="K19" s="20" t="s">
        <v>179</v>
      </c>
      <c r="L19" s="67" t="s">
        <v>278</v>
      </c>
      <c r="M19" s="67"/>
      <c r="N19" s="20"/>
    </row>
    <row r="20" spans="1:14" x14ac:dyDescent="0.25">
      <c r="A20" s="12"/>
      <c r="B20" s="62" t="s">
        <v>279</v>
      </c>
      <c r="C20" s="25" t="s">
        <v>179</v>
      </c>
      <c r="D20" s="25"/>
      <c r="E20" s="25"/>
      <c r="F20" s="25"/>
      <c r="G20" s="25" t="s">
        <v>179</v>
      </c>
      <c r="H20" s="25"/>
      <c r="I20" s="25"/>
      <c r="J20" s="25"/>
      <c r="K20" s="25" t="s">
        <v>179</v>
      </c>
      <c r="L20" s="25"/>
      <c r="M20" s="25"/>
      <c r="N20" s="25"/>
    </row>
    <row r="21" spans="1:14" x14ac:dyDescent="0.25">
      <c r="A21" s="12"/>
      <c r="B21" s="63" t="s">
        <v>280</v>
      </c>
      <c r="C21" s="15" t="s">
        <v>179</v>
      </c>
      <c r="D21" s="15" t="s">
        <v>182</v>
      </c>
      <c r="E21" s="32">
        <v>178886</v>
      </c>
      <c r="F21" s="19" t="s">
        <v>179</v>
      </c>
      <c r="G21" s="15" t="s">
        <v>179</v>
      </c>
      <c r="H21" s="15" t="s">
        <v>182</v>
      </c>
      <c r="I21" s="32">
        <v>2345</v>
      </c>
      <c r="J21" s="19" t="s">
        <v>179</v>
      </c>
      <c r="K21" s="15" t="s">
        <v>179</v>
      </c>
      <c r="L21" s="15" t="s">
        <v>182</v>
      </c>
      <c r="M21" s="32">
        <v>181231</v>
      </c>
      <c r="N21" s="19" t="s">
        <v>179</v>
      </c>
    </row>
    <row r="22" spans="1:14" ht="15.75" thickBot="1" x14ac:dyDescent="0.3">
      <c r="A22" s="12"/>
      <c r="B22" s="23" t="s">
        <v>281</v>
      </c>
      <c r="C22" s="25" t="s">
        <v>179</v>
      </c>
      <c r="D22" s="25"/>
      <c r="E22" s="39">
        <v>170</v>
      </c>
      <c r="F22" s="29" t="s">
        <v>179</v>
      </c>
      <c r="G22" s="25" t="s">
        <v>179</v>
      </c>
      <c r="H22" s="25"/>
      <c r="I22" s="39">
        <v>0</v>
      </c>
      <c r="J22" s="29" t="s">
        <v>179</v>
      </c>
      <c r="K22" s="25" t="s">
        <v>179</v>
      </c>
      <c r="L22" s="25"/>
      <c r="M22" s="39">
        <v>170</v>
      </c>
      <c r="N22" s="29" t="s">
        <v>179</v>
      </c>
    </row>
    <row r="23" spans="1:14" x14ac:dyDescent="0.25">
      <c r="A23" s="12"/>
      <c r="B23" s="33"/>
      <c r="C23" s="33" t="s">
        <v>179</v>
      </c>
      <c r="D23" s="34"/>
      <c r="E23" s="34"/>
      <c r="F23" s="33"/>
      <c r="G23" s="33" t="s">
        <v>179</v>
      </c>
      <c r="H23" s="34"/>
      <c r="I23" s="34"/>
      <c r="J23" s="33"/>
      <c r="K23" s="33" t="s">
        <v>179</v>
      </c>
      <c r="L23" s="34"/>
      <c r="M23" s="34"/>
      <c r="N23" s="33"/>
    </row>
    <row r="24" spans="1:14" ht="15.75" thickBot="1" x14ac:dyDescent="0.3">
      <c r="A24" s="12"/>
      <c r="B24" s="58"/>
      <c r="C24" s="20" t="s">
        <v>179</v>
      </c>
      <c r="D24" s="15" t="s">
        <v>182</v>
      </c>
      <c r="E24" s="32">
        <v>179056</v>
      </c>
      <c r="F24" s="19" t="s">
        <v>179</v>
      </c>
      <c r="G24" s="20" t="s">
        <v>179</v>
      </c>
      <c r="H24" s="15" t="s">
        <v>182</v>
      </c>
      <c r="I24" s="32">
        <v>2345</v>
      </c>
      <c r="J24" s="19" t="s">
        <v>179</v>
      </c>
      <c r="K24" s="20" t="s">
        <v>179</v>
      </c>
      <c r="L24" s="15" t="s">
        <v>182</v>
      </c>
      <c r="M24" s="32">
        <v>181401</v>
      </c>
      <c r="N24" s="19" t="s">
        <v>179</v>
      </c>
    </row>
    <row r="25" spans="1:14" ht="15.75" thickTop="1" x14ac:dyDescent="0.25">
      <c r="A25" s="12"/>
      <c r="B25" s="33"/>
      <c r="C25" s="33" t="s">
        <v>179</v>
      </c>
      <c r="D25" s="36"/>
      <c r="E25" s="36"/>
      <c r="F25" s="33"/>
      <c r="G25" s="33" t="s">
        <v>179</v>
      </c>
      <c r="H25" s="36"/>
      <c r="I25" s="36"/>
      <c r="J25" s="33"/>
      <c r="K25" s="33" t="s">
        <v>179</v>
      </c>
      <c r="L25" s="36"/>
      <c r="M25" s="36"/>
      <c r="N25" s="33"/>
    </row>
    <row r="26" spans="1:14" x14ac:dyDescent="0.25">
      <c r="A26" s="12"/>
      <c r="B26" s="17" t="s">
        <v>283</v>
      </c>
      <c r="C26" s="17"/>
      <c r="D26" s="17"/>
      <c r="E26" s="17"/>
      <c r="F26" s="17"/>
      <c r="G26" s="17"/>
      <c r="H26" s="17"/>
      <c r="I26" s="17"/>
      <c r="J26" s="17"/>
      <c r="K26" s="17"/>
      <c r="L26" s="17"/>
      <c r="M26" s="17"/>
      <c r="N26" s="17"/>
    </row>
    <row r="27" spans="1:14" ht="15.75" x14ac:dyDescent="0.25">
      <c r="A27" s="12"/>
      <c r="B27" s="43"/>
      <c r="C27" s="43"/>
      <c r="D27" s="43"/>
      <c r="E27" s="43"/>
      <c r="F27" s="43"/>
      <c r="G27" s="43"/>
      <c r="H27" s="43"/>
      <c r="I27" s="43"/>
      <c r="J27" s="43"/>
      <c r="K27" s="43"/>
      <c r="L27" s="43"/>
      <c r="M27" s="43"/>
      <c r="N27" s="43"/>
    </row>
    <row r="28" spans="1:14" x14ac:dyDescent="0.25">
      <c r="A28" s="12"/>
      <c r="B28" s="20"/>
      <c r="C28" s="20"/>
      <c r="D28" s="20"/>
      <c r="E28" s="20"/>
      <c r="F28" s="20"/>
    </row>
    <row r="29" spans="1:14" ht="15.75" thickBot="1" x14ac:dyDescent="0.3">
      <c r="A29" s="12"/>
      <c r="B29" s="20"/>
      <c r="C29" s="20" t="s">
        <v>179</v>
      </c>
      <c r="D29" s="37" t="s">
        <v>232</v>
      </c>
      <c r="E29" s="37"/>
      <c r="F29" s="20"/>
    </row>
    <row r="30" spans="1:14" x14ac:dyDescent="0.25">
      <c r="A30" s="12"/>
      <c r="B30" s="23" t="s">
        <v>284</v>
      </c>
      <c r="C30" s="25" t="s">
        <v>179</v>
      </c>
      <c r="D30" s="25" t="s">
        <v>182</v>
      </c>
      <c r="E30" s="27">
        <v>162196</v>
      </c>
      <c r="F30" s="29" t="s">
        <v>179</v>
      </c>
    </row>
    <row r="31" spans="1:14" x14ac:dyDescent="0.25">
      <c r="A31" s="12"/>
      <c r="B31" s="17" t="s">
        <v>285</v>
      </c>
      <c r="C31" s="17"/>
      <c r="D31" s="17"/>
      <c r="E31" s="17"/>
      <c r="F31" s="17"/>
      <c r="G31" s="17"/>
      <c r="H31" s="17"/>
      <c r="I31" s="17"/>
      <c r="J31" s="17"/>
      <c r="K31" s="17"/>
      <c r="L31" s="17"/>
      <c r="M31" s="17"/>
      <c r="N31" s="17"/>
    </row>
    <row r="32" spans="1:14" x14ac:dyDescent="0.25">
      <c r="A32" s="12"/>
      <c r="B32" s="44"/>
      <c r="C32" s="44"/>
      <c r="D32" s="44"/>
      <c r="E32" s="44"/>
      <c r="F32" s="44"/>
      <c r="G32" s="44"/>
      <c r="H32" s="44"/>
      <c r="I32" s="44"/>
      <c r="J32" s="44"/>
      <c r="K32" s="44"/>
      <c r="L32" s="44"/>
      <c r="M32" s="44"/>
      <c r="N32" s="44"/>
    </row>
    <row r="33" spans="1:14" x14ac:dyDescent="0.25">
      <c r="A33" s="12"/>
      <c r="B33" s="17" t="s">
        <v>286</v>
      </c>
      <c r="C33" s="17"/>
      <c r="D33" s="17"/>
      <c r="E33" s="17"/>
      <c r="F33" s="17"/>
      <c r="G33" s="17"/>
      <c r="H33" s="17"/>
      <c r="I33" s="17"/>
      <c r="J33" s="17"/>
      <c r="K33" s="17"/>
      <c r="L33" s="17"/>
      <c r="M33" s="17"/>
      <c r="N33" s="17"/>
    </row>
    <row r="34" spans="1:14" ht="15.75" x14ac:dyDescent="0.25">
      <c r="A34" s="12"/>
      <c r="B34" s="43"/>
      <c r="C34" s="43"/>
      <c r="D34" s="43"/>
      <c r="E34" s="43"/>
      <c r="F34" s="43"/>
      <c r="G34" s="43"/>
      <c r="H34" s="43"/>
      <c r="I34" s="43"/>
      <c r="J34" s="43"/>
      <c r="K34" s="43"/>
      <c r="L34" s="43"/>
      <c r="M34" s="43"/>
      <c r="N34" s="43"/>
    </row>
    <row r="35" spans="1:14" x14ac:dyDescent="0.25">
      <c r="A35" s="12"/>
      <c r="B35" s="20"/>
      <c r="C35" s="20"/>
      <c r="D35" s="20"/>
      <c r="E35" s="20"/>
      <c r="F35" s="20"/>
      <c r="G35" s="20"/>
      <c r="H35" s="20"/>
      <c r="I35" s="20"/>
      <c r="J35" s="20"/>
    </row>
    <row r="36" spans="1:14" ht="15.75" thickBot="1" x14ac:dyDescent="0.3">
      <c r="A36" s="12"/>
      <c r="B36" s="20"/>
      <c r="C36" s="20" t="s">
        <v>179</v>
      </c>
      <c r="D36" s="37" t="s">
        <v>241</v>
      </c>
      <c r="E36" s="37"/>
      <c r="F36" s="37"/>
      <c r="G36" s="37"/>
      <c r="H36" s="37"/>
      <c r="I36" s="37"/>
      <c r="J36" s="20"/>
    </row>
    <row r="37" spans="1:14" ht="15.75" thickBot="1" x14ac:dyDescent="0.3">
      <c r="A37" s="12"/>
      <c r="B37" s="20"/>
      <c r="C37" s="20" t="s">
        <v>179</v>
      </c>
      <c r="D37" s="67">
        <v>2014</v>
      </c>
      <c r="E37" s="67"/>
      <c r="F37" s="20"/>
      <c r="G37" s="20" t="s">
        <v>179</v>
      </c>
      <c r="H37" s="67">
        <v>2013</v>
      </c>
      <c r="I37" s="67"/>
      <c r="J37" s="20"/>
    </row>
    <row r="38" spans="1:14" x14ac:dyDescent="0.25">
      <c r="A38" s="12"/>
      <c r="B38" s="23" t="s">
        <v>287</v>
      </c>
      <c r="C38" s="25" t="s">
        <v>179</v>
      </c>
      <c r="D38" s="25" t="s">
        <v>182</v>
      </c>
      <c r="E38" s="27">
        <v>5108</v>
      </c>
      <c r="F38" s="29" t="s">
        <v>179</v>
      </c>
      <c r="G38" s="25" t="s">
        <v>179</v>
      </c>
      <c r="H38" s="25" t="s">
        <v>182</v>
      </c>
      <c r="I38" s="27">
        <v>15277</v>
      </c>
      <c r="J38" s="29" t="s">
        <v>179</v>
      </c>
    </row>
    <row r="39" spans="1:14" x14ac:dyDescent="0.25">
      <c r="A39" s="12"/>
      <c r="B39" s="30" t="s">
        <v>288</v>
      </c>
      <c r="C39" s="15" t="s">
        <v>179</v>
      </c>
      <c r="D39" s="15"/>
      <c r="E39" s="32">
        <v>213053</v>
      </c>
      <c r="F39" s="19" t="s">
        <v>179</v>
      </c>
      <c r="G39" s="15" t="s">
        <v>179</v>
      </c>
      <c r="H39" s="15"/>
      <c r="I39" s="32">
        <v>627387</v>
      </c>
      <c r="J39" s="19" t="s">
        <v>179</v>
      </c>
    </row>
    <row r="40" spans="1:14" ht="25.5" customHeight="1" x14ac:dyDescent="0.25">
      <c r="A40" s="12"/>
      <c r="B40" s="17" t="s">
        <v>289</v>
      </c>
      <c r="C40" s="17"/>
      <c r="D40" s="17"/>
      <c r="E40" s="17"/>
      <c r="F40" s="17"/>
      <c r="G40" s="17"/>
      <c r="H40" s="17"/>
      <c r="I40" s="17"/>
      <c r="J40" s="17"/>
      <c r="K40" s="17"/>
      <c r="L40" s="17"/>
      <c r="M40" s="17"/>
      <c r="N40" s="17"/>
    </row>
    <row r="41" spans="1:14" ht="15.75" x14ac:dyDescent="0.25">
      <c r="A41" s="12"/>
      <c r="B41" s="43"/>
      <c r="C41" s="43"/>
      <c r="D41" s="43"/>
      <c r="E41" s="43"/>
      <c r="F41" s="43"/>
      <c r="G41" s="43"/>
      <c r="H41" s="43"/>
      <c r="I41" s="43"/>
      <c r="J41" s="43"/>
      <c r="K41" s="43"/>
      <c r="L41" s="43"/>
      <c r="M41" s="43"/>
      <c r="N41" s="43"/>
    </row>
    <row r="42" spans="1:14" x14ac:dyDescent="0.25">
      <c r="A42" s="12"/>
      <c r="B42" s="15"/>
      <c r="C42" s="15"/>
      <c r="D42" s="15"/>
      <c r="E42" s="15"/>
      <c r="F42" s="15"/>
      <c r="G42" s="15"/>
      <c r="H42" s="15"/>
      <c r="I42" s="15"/>
      <c r="J42" s="15"/>
    </row>
    <row r="43" spans="1:14" ht="15.75" thickBot="1" x14ac:dyDescent="0.3">
      <c r="A43" s="12"/>
      <c r="B43" s="20"/>
      <c r="C43" s="20" t="s">
        <v>179</v>
      </c>
      <c r="D43" s="37" t="s">
        <v>241</v>
      </c>
      <c r="E43" s="37"/>
      <c r="F43" s="37"/>
      <c r="G43" s="37"/>
      <c r="H43" s="37"/>
      <c r="I43" s="37"/>
      <c r="J43" s="20"/>
    </row>
    <row r="44" spans="1:14" ht="15.75" thickBot="1" x14ac:dyDescent="0.3">
      <c r="A44" s="12"/>
      <c r="B44" s="20"/>
      <c r="C44" s="20" t="s">
        <v>179</v>
      </c>
      <c r="D44" s="67">
        <v>2014</v>
      </c>
      <c r="E44" s="67"/>
      <c r="F44" s="20"/>
      <c r="G44" s="20"/>
      <c r="H44" s="67">
        <v>2013</v>
      </c>
      <c r="I44" s="67"/>
      <c r="J44" s="20"/>
    </row>
    <row r="45" spans="1:14" ht="25.5" x14ac:dyDescent="0.25">
      <c r="A45" s="12"/>
      <c r="B45" s="23" t="s">
        <v>290</v>
      </c>
      <c r="C45" s="25" t="s">
        <v>179</v>
      </c>
      <c r="D45" s="25" t="s">
        <v>182</v>
      </c>
      <c r="E45" s="27">
        <v>2345</v>
      </c>
      <c r="F45" s="29" t="s">
        <v>179</v>
      </c>
      <c r="G45" s="25"/>
      <c r="H45" s="25" t="s">
        <v>182</v>
      </c>
      <c r="I45" s="27">
        <v>11711</v>
      </c>
      <c r="J45" s="29" t="s">
        <v>179</v>
      </c>
    </row>
    <row r="46" spans="1:14" ht="25.5" x14ac:dyDescent="0.25">
      <c r="A46" s="12"/>
      <c r="B46" s="30" t="s">
        <v>291</v>
      </c>
      <c r="C46" s="15" t="s">
        <v>179</v>
      </c>
      <c r="D46" s="15"/>
      <c r="E46" s="42" t="s">
        <v>292</v>
      </c>
      <c r="F46" s="19" t="s">
        <v>189</v>
      </c>
      <c r="G46" s="15"/>
      <c r="H46" s="15"/>
      <c r="I46" s="42" t="s">
        <v>293</v>
      </c>
      <c r="J46" s="19" t="s">
        <v>189</v>
      </c>
    </row>
    <row r="47" spans="1:14" ht="26.25" thickBot="1" x14ac:dyDescent="0.3">
      <c r="A47" s="12"/>
      <c r="B47" s="23" t="s">
        <v>294</v>
      </c>
      <c r="C47" s="25" t="s">
        <v>179</v>
      </c>
      <c r="D47" s="25"/>
      <c r="E47" s="27">
        <v>4152</v>
      </c>
      <c r="F47" s="29" t="s">
        <v>179</v>
      </c>
      <c r="G47" s="25"/>
      <c r="H47" s="25"/>
      <c r="I47" s="27">
        <v>11075</v>
      </c>
      <c r="J47" s="29" t="s">
        <v>179</v>
      </c>
    </row>
    <row r="48" spans="1:14" x14ac:dyDescent="0.25">
      <c r="A48" s="12"/>
      <c r="B48" s="33"/>
      <c r="C48" s="33" t="s">
        <v>179</v>
      </c>
      <c r="D48" s="34"/>
      <c r="E48" s="34"/>
      <c r="F48" s="33"/>
      <c r="G48" s="33"/>
      <c r="H48" s="34"/>
      <c r="I48" s="34"/>
      <c r="J48" s="33"/>
    </row>
    <row r="49" spans="1:10" ht="26.25" thickBot="1" x14ac:dyDescent="0.3">
      <c r="A49" s="12"/>
      <c r="B49" s="30" t="s">
        <v>295</v>
      </c>
      <c r="C49" s="20" t="s">
        <v>179</v>
      </c>
      <c r="D49" s="15" t="s">
        <v>182</v>
      </c>
      <c r="E49" s="32">
        <v>1389</v>
      </c>
      <c r="F49" s="19" t="s">
        <v>179</v>
      </c>
      <c r="G49" s="20"/>
      <c r="H49" s="15" t="s">
        <v>182</v>
      </c>
      <c r="I49" s="32">
        <v>7509</v>
      </c>
      <c r="J49" s="19" t="s">
        <v>179</v>
      </c>
    </row>
    <row r="50" spans="1:10" ht="15.75" thickTop="1" x14ac:dyDescent="0.25">
      <c r="A50" s="12"/>
      <c r="B50" s="33"/>
      <c r="C50" s="33" t="s">
        <v>179</v>
      </c>
      <c r="D50" s="36"/>
      <c r="E50" s="36"/>
      <c r="F50" s="33"/>
      <c r="G50" s="33"/>
      <c r="H50" s="36"/>
      <c r="I50" s="36"/>
      <c r="J50" s="33"/>
    </row>
  </sheetData>
  <mergeCells count="31">
    <mergeCell ref="B34:N34"/>
    <mergeCell ref="B40:N40"/>
    <mergeCell ref="B41:N41"/>
    <mergeCell ref="A1:A2"/>
    <mergeCell ref="B1:N1"/>
    <mergeCell ref="B2:N2"/>
    <mergeCell ref="A3:A50"/>
    <mergeCell ref="B3:N3"/>
    <mergeCell ref="B5:N5"/>
    <mergeCell ref="B6:N6"/>
    <mergeCell ref="B16:N16"/>
    <mergeCell ref="B26:N26"/>
    <mergeCell ref="B27:N27"/>
    <mergeCell ref="D29:E29"/>
    <mergeCell ref="D36:I36"/>
    <mergeCell ref="D37:E37"/>
    <mergeCell ref="H37:I37"/>
    <mergeCell ref="D43:I43"/>
    <mergeCell ref="D44:E44"/>
    <mergeCell ref="H44:I44"/>
    <mergeCell ref="B31:N31"/>
    <mergeCell ref="B32:N32"/>
    <mergeCell ref="B33:N33"/>
    <mergeCell ref="D8:M8"/>
    <mergeCell ref="D9:E9"/>
    <mergeCell ref="H9:I9"/>
    <mergeCell ref="L9:M9"/>
    <mergeCell ref="D18:M18"/>
    <mergeCell ref="D19:E19"/>
    <mergeCell ref="H19:I19"/>
    <mergeCell ref="L19:M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x14ac:dyDescent="0.25"/>
  <cols>
    <col min="1" max="3" width="36.5703125" bestFit="1" customWidth="1"/>
    <col min="4" max="4" width="36.5703125" customWidth="1"/>
    <col min="5" max="5" width="10.140625" customWidth="1"/>
    <col min="6" max="6" width="3.140625" customWidth="1"/>
    <col min="7" max="7" width="9.5703125" customWidth="1"/>
    <col min="8" max="8" width="3.140625" customWidth="1"/>
    <col min="9" max="9" width="12.5703125" customWidth="1"/>
    <col min="10" max="10" width="3.140625" customWidth="1"/>
    <col min="11" max="11" width="10" customWidth="1"/>
    <col min="12" max="12" width="2.5703125" customWidth="1"/>
  </cols>
  <sheetData>
    <row r="1" spans="1:12" ht="15" customHeight="1" x14ac:dyDescent="0.25">
      <c r="A1" s="7" t="s">
        <v>29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2" t="s">
        <v>296</v>
      </c>
      <c r="B3" s="11" t="s">
        <v>5</v>
      </c>
      <c r="C3" s="11"/>
      <c r="D3" s="11"/>
      <c r="E3" s="11"/>
      <c r="F3" s="11"/>
      <c r="G3" s="11"/>
      <c r="H3" s="11"/>
      <c r="I3" s="11"/>
      <c r="J3" s="11"/>
      <c r="K3" s="11"/>
      <c r="L3" s="11"/>
    </row>
    <row r="4" spans="1:12" ht="25.5" x14ac:dyDescent="0.25">
      <c r="A4" s="12"/>
      <c r="B4" s="14">
        <v>9</v>
      </c>
      <c r="C4" s="14" t="s">
        <v>296</v>
      </c>
    </row>
    <row r="5" spans="1:12" x14ac:dyDescent="0.25">
      <c r="A5" s="12"/>
      <c r="B5" s="73" t="s">
        <v>297</v>
      </c>
      <c r="C5" s="73"/>
      <c r="D5" s="73"/>
      <c r="E5" s="73"/>
      <c r="F5" s="73"/>
      <c r="G5" s="73"/>
      <c r="H5" s="73"/>
      <c r="I5" s="73"/>
      <c r="J5" s="73"/>
      <c r="K5" s="73"/>
      <c r="L5" s="73"/>
    </row>
    <row r="6" spans="1:12" x14ac:dyDescent="0.25">
      <c r="A6" s="12"/>
      <c r="B6" s="11"/>
      <c r="C6" s="11"/>
      <c r="D6" s="11"/>
      <c r="E6" s="11"/>
      <c r="F6" s="11"/>
      <c r="G6" s="11"/>
      <c r="H6" s="11"/>
      <c r="I6" s="11"/>
      <c r="J6" s="11"/>
      <c r="K6" s="11"/>
      <c r="L6" s="11"/>
    </row>
    <row r="7" spans="1:12" ht="15.75" x14ac:dyDescent="0.25">
      <c r="A7" s="12"/>
      <c r="B7" s="43"/>
      <c r="C7" s="43"/>
      <c r="D7" s="43"/>
      <c r="E7" s="43"/>
      <c r="F7" s="43"/>
      <c r="G7" s="43"/>
      <c r="H7" s="43"/>
      <c r="I7" s="43"/>
      <c r="J7" s="43"/>
      <c r="K7" s="43"/>
      <c r="L7" s="43"/>
    </row>
    <row r="8" spans="1:12" x14ac:dyDescent="0.25">
      <c r="A8" s="12"/>
      <c r="B8" s="17"/>
      <c r="C8" s="17"/>
      <c r="D8" s="17"/>
      <c r="E8" s="17"/>
      <c r="F8" s="17"/>
      <c r="G8" s="17"/>
      <c r="H8" s="17"/>
      <c r="I8" s="17"/>
      <c r="J8" s="17"/>
      <c r="K8" s="17"/>
      <c r="L8" s="17"/>
    </row>
    <row r="9" spans="1:12" x14ac:dyDescent="0.25">
      <c r="A9" s="12"/>
      <c r="B9" s="4"/>
      <c r="C9" s="4"/>
      <c r="D9" s="4"/>
      <c r="E9" s="4"/>
      <c r="F9" s="4"/>
      <c r="G9" s="4"/>
      <c r="H9" s="4"/>
      <c r="I9" s="4"/>
      <c r="J9" s="4"/>
    </row>
    <row r="10" spans="1:12" ht="15.75" thickBot="1" x14ac:dyDescent="0.3">
      <c r="A10" s="12"/>
      <c r="B10" s="4"/>
      <c r="C10" s="4" t="s">
        <v>179</v>
      </c>
      <c r="D10" s="55" t="s">
        <v>241</v>
      </c>
      <c r="E10" s="55"/>
      <c r="F10" s="55"/>
      <c r="G10" s="55"/>
      <c r="H10" s="55"/>
      <c r="I10" s="55"/>
      <c r="J10" s="4"/>
    </row>
    <row r="11" spans="1:12" ht="15.75" thickBot="1" x14ac:dyDescent="0.3">
      <c r="A11" s="12"/>
      <c r="B11" s="4"/>
      <c r="C11" s="4" t="s">
        <v>179</v>
      </c>
      <c r="D11" s="70">
        <v>2014</v>
      </c>
      <c r="E11" s="70"/>
      <c r="F11" s="4"/>
      <c r="G11" s="4"/>
      <c r="H11" s="70">
        <v>2013</v>
      </c>
      <c r="I11" s="70"/>
      <c r="J11" s="4"/>
    </row>
    <row r="12" spans="1:12" ht="30" x14ac:dyDescent="0.25">
      <c r="A12" s="12"/>
      <c r="B12" s="68" t="s">
        <v>298</v>
      </c>
      <c r="C12" s="24" t="s">
        <v>179</v>
      </c>
      <c r="D12" s="24"/>
      <c r="E12" s="24"/>
      <c r="F12" s="24"/>
      <c r="G12" s="24"/>
      <c r="H12" s="24"/>
      <c r="I12" s="24"/>
      <c r="J12" s="24"/>
    </row>
    <row r="13" spans="1:12" x14ac:dyDescent="0.25">
      <c r="A13" s="12"/>
      <c r="B13" s="2" t="s">
        <v>299</v>
      </c>
      <c r="C13" s="4" t="s">
        <v>179</v>
      </c>
      <c r="D13" s="4" t="s">
        <v>182</v>
      </c>
      <c r="E13" s="31">
        <v>1548</v>
      </c>
      <c r="F13" t="s">
        <v>179</v>
      </c>
      <c r="G13" s="4"/>
      <c r="H13" s="4" t="s">
        <v>182</v>
      </c>
      <c r="I13" s="31">
        <v>8275</v>
      </c>
      <c r="J13" t="s">
        <v>179</v>
      </c>
    </row>
    <row r="14" spans="1:12" ht="30" x14ac:dyDescent="0.25">
      <c r="A14" s="12"/>
      <c r="B14" s="51" t="s">
        <v>300</v>
      </c>
      <c r="C14" s="24" t="s">
        <v>179</v>
      </c>
      <c r="D14" s="24"/>
      <c r="E14" s="26">
        <v>2741</v>
      </c>
      <c r="F14" s="28" t="s">
        <v>179</v>
      </c>
      <c r="G14" s="24"/>
      <c r="H14" s="24"/>
      <c r="I14" s="26">
        <v>8445</v>
      </c>
      <c r="J14" s="28" t="s">
        <v>179</v>
      </c>
    </row>
    <row r="15" spans="1:12" ht="45" x14ac:dyDescent="0.25">
      <c r="A15" s="12"/>
      <c r="B15" s="2" t="s">
        <v>301</v>
      </c>
      <c r="C15" s="4" t="s">
        <v>179</v>
      </c>
      <c r="D15" s="4"/>
      <c r="E15" s="41" t="s">
        <v>302</v>
      </c>
      <c r="F15" t="s">
        <v>189</v>
      </c>
      <c r="G15" s="4"/>
      <c r="H15" s="4"/>
      <c r="I15" s="41" t="s">
        <v>303</v>
      </c>
      <c r="J15" t="s">
        <v>189</v>
      </c>
    </row>
    <row r="16" spans="1:12" ht="30.75" thickBot="1" x14ac:dyDescent="0.3">
      <c r="A16" s="12"/>
      <c r="B16" s="51" t="s">
        <v>304</v>
      </c>
      <c r="C16" s="24" t="s">
        <v>179</v>
      </c>
      <c r="D16" s="24"/>
      <c r="E16" s="38" t="s">
        <v>305</v>
      </c>
      <c r="F16" s="28" t="s">
        <v>189</v>
      </c>
      <c r="G16" s="24"/>
      <c r="H16" s="24"/>
      <c r="I16" s="38">
        <v>0</v>
      </c>
      <c r="J16" s="28" t="s">
        <v>179</v>
      </c>
    </row>
    <row r="17" spans="1:10" x14ac:dyDescent="0.25">
      <c r="A17" s="12"/>
      <c r="B17" s="40"/>
      <c r="C17" s="40" t="s">
        <v>179</v>
      </c>
      <c r="D17" s="52"/>
      <c r="E17" s="52"/>
      <c r="F17" s="40"/>
      <c r="G17" s="40"/>
      <c r="H17" s="52"/>
      <c r="I17" s="52"/>
      <c r="J17" s="40"/>
    </row>
    <row r="18" spans="1:10" ht="15.75" thickBot="1" x14ac:dyDescent="0.3">
      <c r="A18" s="12"/>
      <c r="B18" s="2" t="s">
        <v>306</v>
      </c>
      <c r="C18" s="53" t="s">
        <v>179</v>
      </c>
      <c r="D18" s="4" t="s">
        <v>182</v>
      </c>
      <c r="E18" s="41">
        <v>932</v>
      </c>
      <c r="F18" t="s">
        <v>179</v>
      </c>
      <c r="G18" s="53"/>
      <c r="H18" s="4" t="s">
        <v>182</v>
      </c>
      <c r="I18" s="31">
        <v>5565</v>
      </c>
      <c r="J18" t="s">
        <v>179</v>
      </c>
    </row>
    <row r="19" spans="1:10" ht="15.75" thickTop="1" x14ac:dyDescent="0.25">
      <c r="A19" s="12"/>
      <c r="B19" s="40"/>
      <c r="C19" s="40" t="s">
        <v>179</v>
      </c>
      <c r="D19" s="54"/>
      <c r="E19" s="54"/>
      <c r="F19" s="40"/>
      <c r="G19" s="40"/>
      <c r="H19" s="54"/>
      <c r="I19" s="54"/>
      <c r="J19" s="40"/>
    </row>
    <row r="20" spans="1:10" ht="30" x14ac:dyDescent="0.25">
      <c r="A20" s="12"/>
      <c r="B20" s="68" t="s">
        <v>307</v>
      </c>
      <c r="C20" s="69" t="s">
        <v>179</v>
      </c>
      <c r="D20" s="24"/>
      <c r="E20" s="24"/>
      <c r="F20" s="24"/>
      <c r="G20" s="69"/>
      <c r="H20" s="24"/>
      <c r="I20" s="24"/>
      <c r="J20" s="24"/>
    </row>
    <row r="21" spans="1:10" x14ac:dyDescent="0.25">
      <c r="A21" s="12"/>
      <c r="B21" s="2" t="s">
        <v>299</v>
      </c>
      <c r="C21" s="53" t="s">
        <v>179</v>
      </c>
      <c r="D21" s="4" t="s">
        <v>182</v>
      </c>
      <c r="E21" s="41" t="s">
        <v>308</v>
      </c>
      <c r="F21" t="s">
        <v>189</v>
      </c>
      <c r="G21" s="53"/>
      <c r="H21" s="4" t="s">
        <v>182</v>
      </c>
      <c r="I21" s="41">
        <v>445</v>
      </c>
      <c r="J21" t="s">
        <v>179</v>
      </c>
    </row>
    <row r="22" spans="1:10" ht="30" x14ac:dyDescent="0.25">
      <c r="A22" s="12"/>
      <c r="B22" s="51" t="s">
        <v>300</v>
      </c>
      <c r="C22" s="69" t="s">
        <v>179</v>
      </c>
      <c r="D22" s="24"/>
      <c r="E22" s="26">
        <v>4515</v>
      </c>
      <c r="F22" s="28" t="s">
        <v>179</v>
      </c>
      <c r="G22" s="69"/>
      <c r="H22" s="24"/>
      <c r="I22" s="26">
        <v>4535</v>
      </c>
      <c r="J22" s="28" t="s">
        <v>179</v>
      </c>
    </row>
    <row r="23" spans="1:10" ht="45" x14ac:dyDescent="0.25">
      <c r="A23" s="12"/>
      <c r="B23" s="2" t="s">
        <v>301</v>
      </c>
      <c r="C23" s="53" t="s">
        <v>179</v>
      </c>
      <c r="D23" s="4"/>
      <c r="E23" s="41" t="s">
        <v>309</v>
      </c>
      <c r="F23" t="s">
        <v>189</v>
      </c>
      <c r="G23" s="53"/>
      <c r="H23" s="4"/>
      <c r="I23" s="41" t="s">
        <v>310</v>
      </c>
      <c r="J23" t="s">
        <v>189</v>
      </c>
    </row>
    <row r="24" spans="1:10" ht="30.75" thickBot="1" x14ac:dyDescent="0.3">
      <c r="A24" s="12"/>
      <c r="B24" s="51" t="s">
        <v>304</v>
      </c>
      <c r="C24" s="69" t="s">
        <v>179</v>
      </c>
      <c r="D24" s="24"/>
      <c r="E24" s="38" t="s">
        <v>311</v>
      </c>
      <c r="F24" s="28" t="s">
        <v>189</v>
      </c>
      <c r="G24" s="69"/>
      <c r="H24" s="24"/>
      <c r="I24" s="38">
        <v>0</v>
      </c>
      <c r="J24" s="28" t="s">
        <v>179</v>
      </c>
    </row>
    <row r="25" spans="1:10" x14ac:dyDescent="0.25">
      <c r="A25" s="12"/>
      <c r="B25" s="40"/>
      <c r="C25" s="40" t="s">
        <v>179</v>
      </c>
      <c r="D25" s="52"/>
      <c r="E25" s="52"/>
      <c r="F25" s="40"/>
      <c r="G25" s="40"/>
      <c r="H25" s="52"/>
      <c r="I25" s="52"/>
      <c r="J25" s="40"/>
    </row>
    <row r="26" spans="1:10" ht="15.75" thickBot="1" x14ac:dyDescent="0.3">
      <c r="A26" s="12"/>
      <c r="B26" s="2" t="s">
        <v>306</v>
      </c>
      <c r="C26" s="53" t="s">
        <v>179</v>
      </c>
      <c r="D26" s="4" t="s">
        <v>182</v>
      </c>
      <c r="E26" s="31">
        <v>4313</v>
      </c>
      <c r="F26" t="s">
        <v>179</v>
      </c>
      <c r="G26" s="53"/>
      <c r="H26" s="4" t="s">
        <v>182</v>
      </c>
      <c r="I26" s="31">
        <v>3484</v>
      </c>
      <c r="J26" t="s">
        <v>179</v>
      </c>
    </row>
    <row r="27" spans="1:10" ht="15.75" thickTop="1" x14ac:dyDescent="0.25">
      <c r="A27" s="12"/>
      <c r="B27" s="40"/>
      <c r="C27" s="40" t="s">
        <v>179</v>
      </c>
      <c r="D27" s="54"/>
      <c r="E27" s="54"/>
      <c r="F27" s="40"/>
      <c r="G27" s="40"/>
      <c r="H27" s="54"/>
      <c r="I27" s="54"/>
      <c r="J27" s="40"/>
    </row>
    <row r="28" spans="1:10" ht="30" x14ac:dyDescent="0.25">
      <c r="A28" s="12"/>
      <c r="B28" s="68" t="s">
        <v>312</v>
      </c>
      <c r="C28" s="69" t="s">
        <v>179</v>
      </c>
      <c r="D28" s="24"/>
      <c r="E28" s="24"/>
      <c r="F28" s="24"/>
      <c r="G28" s="69"/>
      <c r="H28" s="24"/>
      <c r="I28" s="24"/>
      <c r="J28" s="24"/>
    </row>
    <row r="29" spans="1:10" x14ac:dyDescent="0.25">
      <c r="A29" s="12"/>
      <c r="B29" s="2" t="s">
        <v>299</v>
      </c>
      <c r="C29" s="53" t="s">
        <v>179</v>
      </c>
      <c r="D29" s="4" t="s">
        <v>182</v>
      </c>
      <c r="E29" s="31">
        <v>1084</v>
      </c>
      <c r="F29" t="s">
        <v>179</v>
      </c>
      <c r="G29" s="53"/>
      <c r="H29" s="4" t="s">
        <v>182</v>
      </c>
      <c r="I29" s="41" t="s">
        <v>313</v>
      </c>
      <c r="J29" t="s">
        <v>189</v>
      </c>
    </row>
    <row r="30" spans="1:10" ht="30" x14ac:dyDescent="0.25">
      <c r="A30" s="12"/>
      <c r="B30" s="51" t="s">
        <v>300</v>
      </c>
      <c r="C30" s="69" t="s">
        <v>179</v>
      </c>
      <c r="D30" s="24"/>
      <c r="E30" s="38">
        <v>355</v>
      </c>
      <c r="F30" s="28" t="s">
        <v>179</v>
      </c>
      <c r="G30" s="69"/>
      <c r="H30" s="24"/>
      <c r="I30" s="38">
        <v>294</v>
      </c>
      <c r="J30" s="28" t="s">
        <v>179</v>
      </c>
    </row>
    <row r="31" spans="1:10" ht="45" x14ac:dyDescent="0.25">
      <c r="A31" s="12"/>
      <c r="B31" s="2" t="s">
        <v>301</v>
      </c>
      <c r="C31" s="53" t="s">
        <v>179</v>
      </c>
      <c r="D31" s="4"/>
      <c r="E31" s="41" t="s">
        <v>314</v>
      </c>
      <c r="F31" t="s">
        <v>189</v>
      </c>
      <c r="G31" s="53"/>
      <c r="H31" s="4"/>
      <c r="I31" s="41">
        <v>19</v>
      </c>
      <c r="J31" t="s">
        <v>179</v>
      </c>
    </row>
    <row r="32" spans="1:10" ht="30.75" thickBot="1" x14ac:dyDescent="0.3">
      <c r="A32" s="12"/>
      <c r="B32" s="51" t="s">
        <v>304</v>
      </c>
      <c r="C32" s="69" t="s">
        <v>179</v>
      </c>
      <c r="D32" s="24"/>
      <c r="E32" s="38" t="s">
        <v>315</v>
      </c>
      <c r="F32" s="28" t="s">
        <v>189</v>
      </c>
      <c r="G32" s="69"/>
      <c r="H32" s="24"/>
      <c r="I32" s="38">
        <v>0</v>
      </c>
      <c r="J32" s="28" t="s">
        <v>179</v>
      </c>
    </row>
    <row r="33" spans="1:12" x14ac:dyDescent="0.25">
      <c r="A33" s="12"/>
      <c r="B33" s="40"/>
      <c r="C33" s="40" t="s">
        <v>179</v>
      </c>
      <c r="D33" s="52"/>
      <c r="E33" s="52"/>
      <c r="F33" s="40"/>
      <c r="G33" s="40"/>
      <c r="H33" s="52"/>
      <c r="I33" s="52"/>
      <c r="J33" s="40"/>
    </row>
    <row r="34" spans="1:12" ht="15.75" thickBot="1" x14ac:dyDescent="0.3">
      <c r="A34" s="12"/>
      <c r="B34" s="2" t="s">
        <v>306</v>
      </c>
      <c r="C34" s="53" t="s">
        <v>179</v>
      </c>
      <c r="D34" s="4" t="s">
        <v>182</v>
      </c>
      <c r="E34" s="31">
        <v>1394</v>
      </c>
      <c r="F34" t="s">
        <v>179</v>
      </c>
      <c r="G34" s="53"/>
      <c r="H34" s="4" t="s">
        <v>182</v>
      </c>
      <c r="I34" s="41">
        <v>190</v>
      </c>
      <c r="J34" t="s">
        <v>179</v>
      </c>
    </row>
    <row r="35" spans="1:12" ht="15.75" thickTop="1" x14ac:dyDescent="0.25">
      <c r="A35" s="12"/>
      <c r="B35" s="40"/>
      <c r="C35" s="40" t="s">
        <v>179</v>
      </c>
      <c r="D35" s="54"/>
      <c r="E35" s="54"/>
      <c r="F35" s="40"/>
      <c r="G35" s="40"/>
      <c r="H35" s="54"/>
      <c r="I35" s="54"/>
      <c r="J35" s="40"/>
    </row>
    <row r="36" spans="1:12" x14ac:dyDescent="0.25">
      <c r="A36" s="12"/>
      <c r="B36" s="68" t="s">
        <v>316</v>
      </c>
      <c r="C36" s="69" t="s">
        <v>179</v>
      </c>
      <c r="D36" s="24"/>
      <c r="E36" s="24"/>
      <c r="F36" s="24"/>
      <c r="G36" s="69"/>
      <c r="H36" s="24"/>
      <c r="I36" s="24"/>
      <c r="J36" s="24"/>
    </row>
    <row r="37" spans="1:12" x14ac:dyDescent="0.25">
      <c r="A37" s="12"/>
      <c r="B37" s="2" t="s">
        <v>299</v>
      </c>
      <c r="C37" s="53" t="s">
        <v>179</v>
      </c>
      <c r="D37" s="4" t="s">
        <v>182</v>
      </c>
      <c r="E37" s="41" t="s">
        <v>317</v>
      </c>
      <c r="F37" t="s">
        <v>189</v>
      </c>
      <c r="G37" s="53"/>
      <c r="H37" s="4" t="s">
        <v>182</v>
      </c>
      <c r="I37" s="41" t="s">
        <v>318</v>
      </c>
      <c r="J37" t="s">
        <v>189</v>
      </c>
    </row>
    <row r="38" spans="1:12" ht="30" x14ac:dyDescent="0.25">
      <c r="A38" s="12"/>
      <c r="B38" s="51" t="s">
        <v>300</v>
      </c>
      <c r="C38" s="69" t="s">
        <v>179</v>
      </c>
      <c r="D38" s="24"/>
      <c r="E38" s="26">
        <v>29573</v>
      </c>
      <c r="F38" s="28" t="s">
        <v>179</v>
      </c>
      <c r="G38" s="69"/>
      <c r="H38" s="24"/>
      <c r="I38" s="26">
        <v>17383</v>
      </c>
      <c r="J38" s="28" t="s">
        <v>179</v>
      </c>
    </row>
    <row r="39" spans="1:12" ht="45" x14ac:dyDescent="0.25">
      <c r="A39" s="12"/>
      <c r="B39" s="2" t="s">
        <v>301</v>
      </c>
      <c r="C39" s="53" t="s">
        <v>179</v>
      </c>
      <c r="D39" s="4"/>
      <c r="E39" s="41">
        <v>0</v>
      </c>
      <c r="F39" t="s">
        <v>179</v>
      </c>
      <c r="G39" s="53"/>
      <c r="H39" s="4"/>
      <c r="I39" s="41">
        <v>0</v>
      </c>
      <c r="J39" t="s">
        <v>179</v>
      </c>
    </row>
    <row r="40" spans="1:12" ht="30.75" thickBot="1" x14ac:dyDescent="0.3">
      <c r="A40" s="12"/>
      <c r="B40" s="51" t="s">
        <v>304</v>
      </c>
      <c r="C40" s="69" t="s">
        <v>179</v>
      </c>
      <c r="D40" s="24"/>
      <c r="E40" s="26">
        <v>1751</v>
      </c>
      <c r="F40" s="28" t="s">
        <v>179</v>
      </c>
      <c r="G40" s="69"/>
      <c r="H40" s="24"/>
      <c r="I40" s="38">
        <v>0</v>
      </c>
      <c r="J40" s="28" t="s">
        <v>179</v>
      </c>
    </row>
    <row r="41" spans="1:12" x14ac:dyDescent="0.25">
      <c r="A41" s="12"/>
      <c r="B41" s="40"/>
      <c r="C41" s="40" t="s">
        <v>179</v>
      </c>
      <c r="D41" s="52"/>
      <c r="E41" s="52"/>
      <c r="F41" s="40"/>
      <c r="G41" s="40"/>
      <c r="H41" s="52"/>
      <c r="I41" s="52"/>
      <c r="J41" s="40"/>
    </row>
    <row r="42" spans="1:12" ht="15.75" thickBot="1" x14ac:dyDescent="0.3">
      <c r="A42" s="12"/>
      <c r="B42" s="2" t="s">
        <v>306</v>
      </c>
      <c r="C42" s="53" t="s">
        <v>179</v>
      </c>
      <c r="D42" s="4" t="s">
        <v>182</v>
      </c>
      <c r="E42" s="41" t="s">
        <v>319</v>
      </c>
      <c r="F42" t="s">
        <v>189</v>
      </c>
      <c r="G42" s="53"/>
      <c r="H42" s="4" t="s">
        <v>182</v>
      </c>
      <c r="I42" s="41" t="s">
        <v>320</v>
      </c>
      <c r="J42" t="s">
        <v>189</v>
      </c>
    </row>
    <row r="43" spans="1:12" ht="15.75" thickTop="1" x14ac:dyDescent="0.25">
      <c r="A43" s="12"/>
      <c r="B43" s="40"/>
      <c r="C43" s="40" t="s">
        <v>179</v>
      </c>
      <c r="D43" s="54"/>
      <c r="E43" s="54"/>
      <c r="F43" s="40"/>
      <c r="G43" s="40"/>
      <c r="H43" s="54"/>
      <c r="I43" s="54"/>
      <c r="J43" s="40"/>
    </row>
    <row r="44" spans="1:12" x14ac:dyDescent="0.25">
      <c r="A44" s="12"/>
      <c r="B44" s="44"/>
      <c r="C44" s="44"/>
      <c r="D44" s="44"/>
      <c r="E44" s="44"/>
      <c r="F44" s="44"/>
      <c r="G44" s="44"/>
      <c r="H44" s="44"/>
      <c r="I44" s="44"/>
      <c r="J44" s="44"/>
      <c r="K44" s="44"/>
      <c r="L44" s="44"/>
    </row>
    <row r="45" spans="1:12" x14ac:dyDescent="0.25">
      <c r="A45" s="12"/>
      <c r="B45" s="11"/>
      <c r="C45" s="11"/>
      <c r="D45" s="11"/>
      <c r="E45" s="11"/>
      <c r="F45" s="11"/>
      <c r="G45" s="11"/>
      <c r="H45" s="11"/>
      <c r="I45" s="11"/>
      <c r="J45" s="11"/>
      <c r="K45" s="11"/>
      <c r="L45" s="11"/>
    </row>
    <row r="46" spans="1:12" x14ac:dyDescent="0.25">
      <c r="A46" s="12"/>
      <c r="B46" s="73" t="s">
        <v>321</v>
      </c>
      <c r="C46" s="73"/>
      <c r="D46" s="73"/>
      <c r="E46" s="73"/>
      <c r="F46" s="73"/>
      <c r="G46" s="73"/>
      <c r="H46" s="73"/>
      <c r="I46" s="73"/>
      <c r="J46" s="73"/>
      <c r="K46" s="73"/>
      <c r="L46" s="73"/>
    </row>
    <row r="47" spans="1:12" x14ac:dyDescent="0.25">
      <c r="A47" s="12"/>
      <c r="B47" s="11"/>
      <c r="C47" s="11"/>
      <c r="D47" s="11"/>
      <c r="E47" s="11"/>
      <c r="F47" s="11"/>
      <c r="G47" s="11"/>
      <c r="H47" s="11"/>
      <c r="I47" s="11"/>
      <c r="J47" s="11"/>
      <c r="K47" s="11"/>
      <c r="L47" s="11"/>
    </row>
    <row r="48" spans="1:12" ht="15.75" x14ac:dyDescent="0.25">
      <c r="A48" s="12"/>
      <c r="B48" s="43"/>
      <c r="C48" s="43"/>
      <c r="D48" s="43"/>
      <c r="E48" s="43"/>
      <c r="F48" s="43"/>
      <c r="G48" s="43"/>
      <c r="H48" s="43"/>
      <c r="I48" s="43"/>
      <c r="J48" s="43"/>
      <c r="K48" s="43"/>
      <c r="L48" s="43"/>
    </row>
    <row r="49" spans="1:12" x14ac:dyDescent="0.25">
      <c r="A49" s="12"/>
      <c r="B49" s="17"/>
      <c r="C49" s="17"/>
      <c r="D49" s="17"/>
      <c r="E49" s="17"/>
      <c r="F49" s="17"/>
      <c r="G49" s="17"/>
      <c r="H49" s="17"/>
      <c r="I49" s="17"/>
      <c r="J49" s="17"/>
      <c r="K49" s="17"/>
      <c r="L49" s="17"/>
    </row>
    <row r="50" spans="1:12" x14ac:dyDescent="0.25">
      <c r="A50" s="12"/>
      <c r="B50" s="4"/>
      <c r="C50" s="4"/>
      <c r="D50" s="4"/>
      <c r="E50" s="4"/>
      <c r="F50" s="4"/>
      <c r="G50" s="4"/>
      <c r="H50" s="4"/>
      <c r="I50" s="4"/>
      <c r="J50" s="4"/>
    </row>
    <row r="51" spans="1:12" ht="15.75" thickBot="1" x14ac:dyDescent="0.3">
      <c r="A51" s="12"/>
      <c r="B51" s="4"/>
      <c r="C51" s="4" t="s">
        <v>179</v>
      </c>
      <c r="D51" s="55" t="s">
        <v>241</v>
      </c>
      <c r="E51" s="55"/>
      <c r="F51" s="55"/>
      <c r="G51" s="55"/>
      <c r="H51" s="55"/>
      <c r="I51" s="55"/>
      <c r="J51" s="4"/>
    </row>
    <row r="52" spans="1:12" ht="15.75" thickBot="1" x14ac:dyDescent="0.3">
      <c r="A52" s="12"/>
      <c r="B52" s="4"/>
      <c r="C52" s="4" t="s">
        <v>179</v>
      </c>
      <c r="D52" s="70">
        <v>2014</v>
      </c>
      <c r="E52" s="70"/>
      <c r="F52" s="4"/>
      <c r="G52" s="4"/>
      <c r="H52" s="70">
        <v>2013</v>
      </c>
      <c r="I52" s="70"/>
      <c r="J52" s="4"/>
    </row>
    <row r="53" spans="1:12" ht="30" x14ac:dyDescent="0.25">
      <c r="A53" s="12"/>
      <c r="B53" s="68" t="s">
        <v>298</v>
      </c>
      <c r="C53" s="24" t="s">
        <v>179</v>
      </c>
      <c r="D53" s="24"/>
      <c r="E53" s="24"/>
      <c r="F53" s="24"/>
      <c r="G53" s="24"/>
      <c r="H53" s="24"/>
      <c r="I53" s="24"/>
      <c r="J53" s="24"/>
    </row>
    <row r="54" spans="1:12" x14ac:dyDescent="0.25">
      <c r="A54" s="12"/>
      <c r="B54" s="2" t="s">
        <v>299</v>
      </c>
      <c r="C54" s="4" t="s">
        <v>179</v>
      </c>
      <c r="D54" s="4" t="s">
        <v>182</v>
      </c>
      <c r="E54" s="41">
        <v>797</v>
      </c>
      <c r="F54" t="s">
        <v>179</v>
      </c>
      <c r="G54" s="4"/>
      <c r="H54" s="4" t="s">
        <v>182</v>
      </c>
      <c r="I54" s="31">
        <v>3436</v>
      </c>
      <c r="J54" t="s">
        <v>179</v>
      </c>
    </row>
    <row r="55" spans="1:12" ht="30" x14ac:dyDescent="0.25">
      <c r="A55" s="12"/>
      <c r="B55" s="51" t="s">
        <v>300</v>
      </c>
      <c r="C55" s="24" t="s">
        <v>179</v>
      </c>
      <c r="D55" s="24"/>
      <c r="E55" s="26">
        <v>1411</v>
      </c>
      <c r="F55" s="28" t="s">
        <v>179</v>
      </c>
      <c r="G55" s="24"/>
      <c r="H55" s="24"/>
      <c r="I55" s="26">
        <v>2630</v>
      </c>
      <c r="J55" s="28" t="s">
        <v>179</v>
      </c>
    </row>
    <row r="56" spans="1:12" ht="45" x14ac:dyDescent="0.25">
      <c r="A56" s="12"/>
      <c r="B56" s="2" t="s">
        <v>301</v>
      </c>
      <c r="C56" s="4" t="s">
        <v>179</v>
      </c>
      <c r="D56" s="4"/>
      <c r="E56" s="41" t="s">
        <v>322</v>
      </c>
      <c r="F56" t="s">
        <v>189</v>
      </c>
      <c r="G56" s="4"/>
      <c r="H56" s="4"/>
      <c r="I56" s="41" t="s">
        <v>323</v>
      </c>
      <c r="J56" t="s">
        <v>189</v>
      </c>
    </row>
    <row r="57" spans="1:12" ht="30.75" thickBot="1" x14ac:dyDescent="0.3">
      <c r="A57" s="12"/>
      <c r="B57" s="51" t="s">
        <v>304</v>
      </c>
      <c r="C57" s="24" t="s">
        <v>179</v>
      </c>
      <c r="D57" s="24"/>
      <c r="E57" s="38" t="s">
        <v>324</v>
      </c>
      <c r="F57" s="28" t="s">
        <v>189</v>
      </c>
      <c r="G57" s="24"/>
      <c r="H57" s="24"/>
      <c r="I57" s="38">
        <v>0</v>
      </c>
      <c r="J57" s="28" t="s">
        <v>179</v>
      </c>
    </row>
    <row r="58" spans="1:12" x14ac:dyDescent="0.25">
      <c r="A58" s="12"/>
      <c r="B58" s="40"/>
      <c r="C58" s="40" t="s">
        <v>179</v>
      </c>
      <c r="D58" s="52"/>
      <c r="E58" s="52"/>
      <c r="F58" s="40"/>
      <c r="G58" s="40"/>
      <c r="H58" s="52"/>
      <c r="I58" s="52"/>
      <c r="J58" s="40"/>
    </row>
    <row r="59" spans="1:12" ht="15.75" thickBot="1" x14ac:dyDescent="0.3">
      <c r="A59" s="12"/>
      <c r="B59" s="2" t="s">
        <v>306</v>
      </c>
      <c r="C59" s="53" t="s">
        <v>179</v>
      </c>
      <c r="D59" s="4" t="s">
        <v>182</v>
      </c>
      <c r="E59" s="41">
        <v>452</v>
      </c>
      <c r="F59" t="s">
        <v>179</v>
      </c>
      <c r="G59" s="53"/>
      <c r="H59" s="4" t="s">
        <v>182</v>
      </c>
      <c r="I59" s="31">
        <v>1944</v>
      </c>
      <c r="J59" t="s">
        <v>179</v>
      </c>
    </row>
    <row r="60" spans="1:12" ht="15.75" thickTop="1" x14ac:dyDescent="0.25">
      <c r="A60" s="12"/>
      <c r="B60" s="40"/>
      <c r="C60" s="40" t="s">
        <v>179</v>
      </c>
      <c r="D60" s="54"/>
      <c r="E60" s="54"/>
      <c r="F60" s="40"/>
      <c r="G60" s="40"/>
      <c r="H60" s="54"/>
      <c r="I60" s="54"/>
      <c r="J60" s="40"/>
    </row>
    <row r="61" spans="1:12" ht="30" x14ac:dyDescent="0.25">
      <c r="A61" s="12"/>
      <c r="B61" s="68" t="s">
        <v>307</v>
      </c>
      <c r="C61" s="69" t="s">
        <v>179</v>
      </c>
      <c r="D61" s="24"/>
      <c r="E61" s="24"/>
      <c r="F61" s="24"/>
      <c r="G61" s="69"/>
      <c r="H61" s="24"/>
      <c r="I61" s="24"/>
      <c r="J61" s="24"/>
    </row>
    <row r="62" spans="1:12" x14ac:dyDescent="0.25">
      <c r="A62" s="12"/>
      <c r="B62" s="2" t="s">
        <v>299</v>
      </c>
      <c r="C62" s="53" t="s">
        <v>179</v>
      </c>
      <c r="D62" s="4" t="s">
        <v>182</v>
      </c>
      <c r="E62" s="41" t="s">
        <v>325</v>
      </c>
      <c r="F62" t="s">
        <v>189</v>
      </c>
      <c r="G62" s="53"/>
      <c r="H62" s="4" t="s">
        <v>182</v>
      </c>
      <c r="I62" s="41">
        <v>184</v>
      </c>
      <c r="J62" t="s">
        <v>179</v>
      </c>
    </row>
    <row r="63" spans="1:12" ht="30" x14ac:dyDescent="0.25">
      <c r="A63" s="12"/>
      <c r="B63" s="51" t="s">
        <v>300</v>
      </c>
      <c r="C63" s="69" t="s">
        <v>179</v>
      </c>
      <c r="D63" s="24"/>
      <c r="E63" s="26">
        <v>2325</v>
      </c>
      <c r="F63" s="28" t="s">
        <v>179</v>
      </c>
      <c r="G63" s="69"/>
      <c r="H63" s="24"/>
      <c r="I63" s="26">
        <v>1812</v>
      </c>
      <c r="J63" s="28" t="s">
        <v>179</v>
      </c>
    </row>
    <row r="64" spans="1:12" ht="45" x14ac:dyDescent="0.25">
      <c r="A64" s="12"/>
      <c r="B64" s="2" t="s">
        <v>301</v>
      </c>
      <c r="C64" s="53" t="s">
        <v>179</v>
      </c>
      <c r="D64" s="4"/>
      <c r="E64" s="41" t="s">
        <v>326</v>
      </c>
      <c r="F64" t="s">
        <v>189</v>
      </c>
      <c r="G64" s="53"/>
      <c r="H64" s="4"/>
      <c r="I64" s="41" t="s">
        <v>327</v>
      </c>
      <c r="J64" t="s">
        <v>189</v>
      </c>
    </row>
    <row r="65" spans="1:10" ht="30.75" thickBot="1" x14ac:dyDescent="0.3">
      <c r="A65" s="12"/>
      <c r="B65" s="51" t="s">
        <v>304</v>
      </c>
      <c r="C65" s="69" t="s">
        <v>179</v>
      </c>
      <c r="D65" s="24"/>
      <c r="E65" s="38" t="s">
        <v>328</v>
      </c>
      <c r="F65" s="28" t="s">
        <v>189</v>
      </c>
      <c r="G65" s="69"/>
      <c r="H65" s="24"/>
      <c r="I65" s="38">
        <v>0</v>
      </c>
      <c r="J65" s="28" t="s">
        <v>179</v>
      </c>
    </row>
    <row r="66" spans="1:10" x14ac:dyDescent="0.25">
      <c r="A66" s="12"/>
      <c r="B66" s="40"/>
      <c r="C66" s="40" t="s">
        <v>179</v>
      </c>
      <c r="D66" s="52"/>
      <c r="E66" s="52"/>
      <c r="F66" s="40"/>
      <c r="G66" s="40"/>
      <c r="H66" s="52"/>
      <c r="I66" s="52"/>
      <c r="J66" s="40"/>
    </row>
    <row r="67" spans="1:10" ht="15.75" thickBot="1" x14ac:dyDescent="0.3">
      <c r="A67" s="12"/>
      <c r="B67" s="2" t="s">
        <v>306</v>
      </c>
      <c r="C67" s="53" t="s">
        <v>179</v>
      </c>
      <c r="D67" s="4" t="s">
        <v>182</v>
      </c>
      <c r="E67" s="31">
        <v>2220</v>
      </c>
      <c r="F67" t="s">
        <v>179</v>
      </c>
      <c r="G67" s="53"/>
      <c r="H67" s="4" t="s">
        <v>182</v>
      </c>
      <c r="I67" s="31">
        <v>1455</v>
      </c>
      <c r="J67" t="s">
        <v>179</v>
      </c>
    </row>
    <row r="68" spans="1:10" ht="15.75" thickTop="1" x14ac:dyDescent="0.25">
      <c r="A68" s="12"/>
      <c r="B68" s="40"/>
      <c r="C68" s="40" t="s">
        <v>179</v>
      </c>
      <c r="D68" s="54"/>
      <c r="E68" s="54"/>
      <c r="F68" s="40"/>
      <c r="G68" s="40"/>
      <c r="H68" s="54"/>
      <c r="I68" s="54"/>
      <c r="J68" s="40"/>
    </row>
    <row r="69" spans="1:10" ht="30" x14ac:dyDescent="0.25">
      <c r="A69" s="12"/>
      <c r="B69" s="68" t="s">
        <v>312</v>
      </c>
      <c r="C69" s="69" t="s">
        <v>179</v>
      </c>
      <c r="D69" s="24"/>
      <c r="E69" s="24"/>
      <c r="F69" s="24"/>
      <c r="G69" s="69"/>
      <c r="H69" s="24"/>
      <c r="I69" s="24"/>
      <c r="J69" s="24"/>
    </row>
    <row r="70" spans="1:10" x14ac:dyDescent="0.25">
      <c r="A70" s="12"/>
      <c r="B70" s="2" t="s">
        <v>299</v>
      </c>
      <c r="C70" s="53" t="s">
        <v>179</v>
      </c>
      <c r="D70" s="4" t="s">
        <v>182</v>
      </c>
      <c r="E70" s="41">
        <v>559</v>
      </c>
      <c r="F70" t="s">
        <v>179</v>
      </c>
      <c r="G70" s="53"/>
      <c r="H70" s="4" t="s">
        <v>182</v>
      </c>
      <c r="I70" s="41" t="s">
        <v>329</v>
      </c>
      <c r="J70" t="s">
        <v>189</v>
      </c>
    </row>
    <row r="71" spans="1:10" ht="30" x14ac:dyDescent="0.25">
      <c r="A71" s="12"/>
      <c r="B71" s="51" t="s">
        <v>300</v>
      </c>
      <c r="C71" s="69" t="s">
        <v>179</v>
      </c>
      <c r="D71" s="24"/>
      <c r="E71" s="38">
        <v>183</v>
      </c>
      <c r="F71" s="28" t="s">
        <v>179</v>
      </c>
      <c r="G71" s="69"/>
      <c r="H71" s="24"/>
      <c r="I71" s="38">
        <v>109</v>
      </c>
      <c r="J71" s="28" t="s">
        <v>179</v>
      </c>
    </row>
    <row r="72" spans="1:10" ht="45" x14ac:dyDescent="0.25">
      <c r="A72" s="12"/>
      <c r="B72" s="2" t="s">
        <v>301</v>
      </c>
      <c r="C72" s="53" t="s">
        <v>179</v>
      </c>
      <c r="D72" s="4"/>
      <c r="E72" s="41" t="s">
        <v>311</v>
      </c>
      <c r="F72" t="s">
        <v>189</v>
      </c>
      <c r="G72" s="53"/>
      <c r="H72" s="4"/>
      <c r="I72" s="41">
        <v>7</v>
      </c>
      <c r="J72" t="s">
        <v>179</v>
      </c>
    </row>
    <row r="73" spans="1:10" ht="30.75" thickBot="1" x14ac:dyDescent="0.3">
      <c r="A73" s="12"/>
      <c r="B73" s="51" t="s">
        <v>304</v>
      </c>
      <c r="C73" s="69" t="s">
        <v>179</v>
      </c>
      <c r="D73" s="24"/>
      <c r="E73" s="38" t="s">
        <v>315</v>
      </c>
      <c r="F73" s="28" t="s">
        <v>189</v>
      </c>
      <c r="G73" s="69"/>
      <c r="H73" s="24"/>
      <c r="I73" s="38">
        <v>0</v>
      </c>
      <c r="J73" s="28" t="s">
        <v>179</v>
      </c>
    </row>
    <row r="74" spans="1:10" x14ac:dyDescent="0.25">
      <c r="A74" s="12"/>
      <c r="B74" s="40"/>
      <c r="C74" s="40" t="s">
        <v>179</v>
      </c>
      <c r="D74" s="52"/>
      <c r="E74" s="52"/>
      <c r="F74" s="40"/>
      <c r="G74" s="40"/>
      <c r="H74" s="52"/>
      <c r="I74" s="52"/>
      <c r="J74" s="40"/>
    </row>
    <row r="75" spans="1:10" ht="15.75" thickBot="1" x14ac:dyDescent="0.3">
      <c r="A75" s="12"/>
      <c r="B75" s="2" t="s">
        <v>306</v>
      </c>
      <c r="C75" s="53" t="s">
        <v>179</v>
      </c>
      <c r="D75" s="4" t="s">
        <v>182</v>
      </c>
      <c r="E75" s="41">
        <v>715</v>
      </c>
      <c r="F75" t="s">
        <v>179</v>
      </c>
      <c r="G75" s="53"/>
      <c r="H75" s="4" t="s">
        <v>182</v>
      </c>
      <c r="I75" s="41">
        <v>47</v>
      </c>
      <c r="J75" t="s">
        <v>179</v>
      </c>
    </row>
    <row r="76" spans="1:10" ht="15.75" thickTop="1" x14ac:dyDescent="0.25">
      <c r="A76" s="12"/>
      <c r="B76" s="40"/>
      <c r="C76" s="40" t="s">
        <v>179</v>
      </c>
      <c r="D76" s="54"/>
      <c r="E76" s="54"/>
      <c r="F76" s="40"/>
      <c r="G76" s="40"/>
      <c r="H76" s="54"/>
      <c r="I76" s="54"/>
      <c r="J76" s="40"/>
    </row>
    <row r="77" spans="1:10" x14ac:dyDescent="0.25">
      <c r="A77" s="12"/>
      <c r="B77" s="68" t="s">
        <v>316</v>
      </c>
      <c r="C77" s="69" t="s">
        <v>179</v>
      </c>
      <c r="D77" s="24"/>
      <c r="E77" s="24"/>
      <c r="F77" s="24"/>
      <c r="G77" s="69"/>
      <c r="H77" s="24"/>
      <c r="I77" s="24"/>
      <c r="J77" s="24"/>
    </row>
    <row r="78" spans="1:10" x14ac:dyDescent="0.25">
      <c r="A78" s="12"/>
      <c r="B78" s="2" t="s">
        <v>299</v>
      </c>
      <c r="C78" s="53" t="s">
        <v>179</v>
      </c>
      <c r="D78" s="4" t="s">
        <v>182</v>
      </c>
      <c r="E78" s="41">
        <v>0</v>
      </c>
      <c r="F78" t="s">
        <v>179</v>
      </c>
      <c r="G78" s="53"/>
      <c r="H78" s="4" t="s">
        <v>182</v>
      </c>
      <c r="I78" s="41">
        <v>0</v>
      </c>
      <c r="J78" t="s">
        <v>179</v>
      </c>
    </row>
    <row r="79" spans="1:10" ht="30" x14ac:dyDescent="0.25">
      <c r="A79" s="12"/>
      <c r="B79" s="51" t="s">
        <v>300</v>
      </c>
      <c r="C79" s="69" t="s">
        <v>179</v>
      </c>
      <c r="D79" s="24"/>
      <c r="E79" s="38">
        <v>0</v>
      </c>
      <c r="F79" s="28" t="s">
        <v>179</v>
      </c>
      <c r="G79" s="69"/>
      <c r="H79" s="24"/>
      <c r="I79" s="38">
        <v>0</v>
      </c>
      <c r="J79" s="28" t="s">
        <v>179</v>
      </c>
    </row>
    <row r="80" spans="1:10" ht="45" x14ac:dyDescent="0.25">
      <c r="A80" s="12"/>
      <c r="B80" s="2" t="s">
        <v>301</v>
      </c>
      <c r="C80" s="53" t="s">
        <v>179</v>
      </c>
      <c r="D80" s="4"/>
      <c r="E80" s="41">
        <v>0</v>
      </c>
      <c r="F80" t="s">
        <v>179</v>
      </c>
      <c r="G80" s="53"/>
      <c r="H80" s="4"/>
      <c r="I80" s="41">
        <v>0</v>
      </c>
      <c r="J80" t="s">
        <v>179</v>
      </c>
    </row>
    <row r="81" spans="1:12" ht="30.75" thickBot="1" x14ac:dyDescent="0.3">
      <c r="A81" s="12"/>
      <c r="B81" s="51" t="s">
        <v>304</v>
      </c>
      <c r="C81" s="69" t="s">
        <v>179</v>
      </c>
      <c r="D81" s="24"/>
      <c r="E81" s="38">
        <v>0</v>
      </c>
      <c r="F81" s="28" t="s">
        <v>179</v>
      </c>
      <c r="G81" s="69"/>
      <c r="H81" s="24"/>
      <c r="I81" s="38">
        <v>0</v>
      </c>
      <c r="J81" s="28" t="s">
        <v>179</v>
      </c>
    </row>
    <row r="82" spans="1:12" x14ac:dyDescent="0.25">
      <c r="A82" s="12"/>
      <c r="B82" s="40"/>
      <c r="C82" s="40" t="s">
        <v>179</v>
      </c>
      <c r="D82" s="52"/>
      <c r="E82" s="52"/>
      <c r="F82" s="40"/>
      <c r="G82" s="40"/>
      <c r="H82" s="52"/>
      <c r="I82" s="52"/>
      <c r="J82" s="40"/>
    </row>
    <row r="83" spans="1:12" ht="15.75" thickBot="1" x14ac:dyDescent="0.3">
      <c r="A83" s="12"/>
      <c r="B83" s="2" t="s">
        <v>306</v>
      </c>
      <c r="C83" s="53" t="s">
        <v>179</v>
      </c>
      <c r="D83" s="4" t="s">
        <v>182</v>
      </c>
      <c r="E83" s="41">
        <v>0</v>
      </c>
      <c r="F83" t="s">
        <v>179</v>
      </c>
      <c r="G83" s="53"/>
      <c r="H83" s="4" t="s">
        <v>182</v>
      </c>
      <c r="I83" s="41">
        <v>0</v>
      </c>
      <c r="J83" t="s">
        <v>179</v>
      </c>
    </row>
    <row r="84" spans="1:12" ht="15.75" thickTop="1" x14ac:dyDescent="0.25">
      <c r="A84" s="12"/>
      <c r="B84" s="40"/>
      <c r="C84" s="40" t="s">
        <v>179</v>
      </c>
      <c r="D84" s="54"/>
      <c r="E84" s="54"/>
      <c r="F84" s="40"/>
      <c r="G84" s="40"/>
      <c r="H84" s="54"/>
      <c r="I84" s="54"/>
      <c r="J84" s="40"/>
    </row>
    <row r="85" spans="1:12" x14ac:dyDescent="0.25">
      <c r="A85" s="12"/>
      <c r="B85" s="44"/>
      <c r="C85" s="44"/>
      <c r="D85" s="44"/>
      <c r="E85" s="44"/>
      <c r="F85" s="44"/>
      <c r="G85" s="44"/>
      <c r="H85" s="44"/>
      <c r="I85" s="44"/>
      <c r="J85" s="44"/>
      <c r="K85" s="44"/>
      <c r="L85" s="44"/>
    </row>
    <row r="86" spans="1:12" x14ac:dyDescent="0.25">
      <c r="A86" s="12"/>
      <c r="B86" s="11"/>
      <c r="C86" s="11"/>
      <c r="D86" s="11"/>
      <c r="E86" s="11"/>
      <c r="F86" s="11"/>
      <c r="G86" s="11"/>
      <c r="H86" s="11"/>
      <c r="I86" s="11"/>
      <c r="J86" s="11"/>
      <c r="K86" s="11"/>
      <c r="L86" s="11"/>
    </row>
    <row r="87" spans="1:12" x14ac:dyDescent="0.25">
      <c r="A87" s="12"/>
      <c r="B87" s="73" t="s">
        <v>330</v>
      </c>
      <c r="C87" s="73"/>
      <c r="D87" s="73"/>
      <c r="E87" s="73"/>
      <c r="F87" s="73"/>
      <c r="G87" s="73"/>
      <c r="H87" s="73"/>
      <c r="I87" s="73"/>
      <c r="J87" s="73"/>
      <c r="K87" s="73"/>
      <c r="L87" s="73"/>
    </row>
    <row r="88" spans="1:12" x14ac:dyDescent="0.25">
      <c r="A88" s="12"/>
      <c r="B88" s="11"/>
      <c r="C88" s="11"/>
      <c r="D88" s="11"/>
      <c r="E88" s="11"/>
      <c r="F88" s="11"/>
      <c r="G88" s="11"/>
      <c r="H88" s="11"/>
      <c r="I88" s="11"/>
      <c r="J88" s="11"/>
      <c r="K88" s="11"/>
      <c r="L88" s="11"/>
    </row>
    <row r="89" spans="1:12" ht="15.75" x14ac:dyDescent="0.25">
      <c r="A89" s="12"/>
      <c r="B89" s="43"/>
      <c r="C89" s="43"/>
      <c r="D89" s="43"/>
      <c r="E89" s="43"/>
      <c r="F89" s="43"/>
      <c r="G89" s="43"/>
      <c r="H89" s="43"/>
      <c r="I89" s="43"/>
      <c r="J89" s="43"/>
      <c r="K89" s="43"/>
      <c r="L89" s="43"/>
    </row>
    <row r="90" spans="1:12" x14ac:dyDescent="0.25">
      <c r="A90" s="12"/>
      <c r="B90" s="17"/>
      <c r="C90" s="17"/>
      <c r="D90" s="17"/>
      <c r="E90" s="17"/>
      <c r="F90" s="17"/>
      <c r="G90" s="17"/>
      <c r="H90" s="17"/>
      <c r="I90" s="17"/>
      <c r="J90" s="17"/>
      <c r="K90" s="17"/>
      <c r="L90" s="17"/>
    </row>
    <row r="91" spans="1:12" x14ac:dyDescent="0.25">
      <c r="A91" s="12"/>
      <c r="B91" s="4"/>
      <c r="C91" s="4"/>
      <c r="D91" s="4"/>
      <c r="E91" s="4"/>
      <c r="F91" s="4"/>
      <c r="G91" s="4"/>
      <c r="H91" s="4"/>
      <c r="I91" s="4"/>
      <c r="J91" s="4"/>
      <c r="K91" s="4"/>
      <c r="L91" s="4"/>
    </row>
    <row r="92" spans="1:12" ht="15" customHeight="1" x14ac:dyDescent="0.25">
      <c r="A92" s="12"/>
      <c r="B92" s="71" t="s">
        <v>331</v>
      </c>
      <c r="C92" s="11" t="s">
        <v>179</v>
      </c>
      <c r="D92" s="72" t="s">
        <v>332</v>
      </c>
      <c r="E92" s="11"/>
      <c r="F92" s="72" t="s">
        <v>333</v>
      </c>
      <c r="G92" s="72"/>
      <c r="H92" s="72"/>
      <c r="I92" s="72"/>
      <c r="J92" s="72"/>
      <c r="K92" s="72"/>
      <c r="L92" s="11"/>
    </row>
    <row r="93" spans="1:12" ht="15.75" thickBot="1" x14ac:dyDescent="0.3">
      <c r="A93" s="12"/>
      <c r="B93" s="71"/>
      <c r="C93" s="11"/>
      <c r="D93" s="55"/>
      <c r="E93" s="11"/>
      <c r="F93" s="55" t="s">
        <v>334</v>
      </c>
      <c r="G93" s="55"/>
      <c r="H93" s="55"/>
      <c r="I93" s="55"/>
      <c r="J93" s="55"/>
      <c r="K93" s="55"/>
      <c r="L93" s="11"/>
    </row>
    <row r="94" spans="1:12" ht="15.75" thickBot="1" x14ac:dyDescent="0.3">
      <c r="A94" s="12"/>
      <c r="B94" s="4"/>
      <c r="C94" s="4" t="s">
        <v>179</v>
      </c>
      <c r="D94" s="4"/>
      <c r="E94" s="4"/>
      <c r="F94" s="70" t="s">
        <v>335</v>
      </c>
      <c r="G94" s="70"/>
      <c r="H94" s="70"/>
      <c r="I94" s="70"/>
      <c r="J94" s="70"/>
      <c r="K94" s="70"/>
      <c r="L94" s="4"/>
    </row>
    <row r="95" spans="1:12" ht="15.75" thickBot="1" x14ac:dyDescent="0.3">
      <c r="A95" s="12"/>
      <c r="B95" s="4"/>
      <c r="C95" s="4" t="s">
        <v>179</v>
      </c>
      <c r="D95" s="4"/>
      <c r="E95" s="4"/>
      <c r="F95" s="70">
        <v>2014</v>
      </c>
      <c r="G95" s="70"/>
      <c r="H95" s="4"/>
      <c r="I95" s="4"/>
      <c r="J95" s="70">
        <v>2013</v>
      </c>
      <c r="K95" s="70"/>
      <c r="L95" s="4"/>
    </row>
    <row r="96" spans="1:12" x14ac:dyDescent="0.25">
      <c r="A96" s="12"/>
      <c r="B96" s="51" t="s">
        <v>336</v>
      </c>
      <c r="C96" s="24" t="s">
        <v>179</v>
      </c>
      <c r="D96" s="24"/>
      <c r="E96" s="24"/>
      <c r="F96" s="24"/>
      <c r="G96" s="24"/>
      <c r="H96" s="24"/>
      <c r="I96" s="24"/>
      <c r="J96" s="24"/>
      <c r="K96" s="24"/>
      <c r="L96" s="24"/>
    </row>
    <row r="97" spans="1:12" x14ac:dyDescent="0.25">
      <c r="A97" s="12"/>
      <c r="B97" s="2" t="s">
        <v>337</v>
      </c>
      <c r="C97" s="4" t="s">
        <v>179</v>
      </c>
      <c r="D97" s="4" t="s">
        <v>338</v>
      </c>
      <c r="E97" s="4"/>
      <c r="F97" s="4" t="s">
        <v>182</v>
      </c>
      <c r="G97" s="31">
        <v>5108</v>
      </c>
      <c r="H97" t="s">
        <v>179</v>
      </c>
      <c r="I97" s="4"/>
      <c r="J97" s="4" t="s">
        <v>182</v>
      </c>
      <c r="K97" s="31">
        <v>15277</v>
      </c>
      <c r="L97" t="s">
        <v>179</v>
      </c>
    </row>
    <row r="98" spans="1:12" x14ac:dyDescent="0.25">
      <c r="A98" s="12"/>
      <c r="B98" s="51"/>
      <c r="C98" s="24" t="s">
        <v>179</v>
      </c>
      <c r="D98" s="24" t="s">
        <v>339</v>
      </c>
      <c r="E98" s="24"/>
      <c r="F98" s="24"/>
      <c r="G98" s="38" t="s">
        <v>322</v>
      </c>
      <c r="H98" s="28" t="s">
        <v>189</v>
      </c>
      <c r="I98" s="24"/>
      <c r="J98" s="24"/>
      <c r="K98" s="38" t="s">
        <v>323</v>
      </c>
      <c r="L98" s="28" t="s">
        <v>189</v>
      </c>
    </row>
    <row r="99" spans="1:12" ht="15.75" thickBot="1" x14ac:dyDescent="0.3">
      <c r="A99" s="12"/>
      <c r="B99" s="2"/>
      <c r="C99" s="4" t="s">
        <v>179</v>
      </c>
      <c r="D99" s="4" t="s">
        <v>340</v>
      </c>
      <c r="E99" s="4"/>
      <c r="F99" s="4"/>
      <c r="G99" s="41" t="s">
        <v>341</v>
      </c>
      <c r="H99" t="s">
        <v>189</v>
      </c>
      <c r="I99" s="4"/>
      <c r="J99" s="4"/>
      <c r="K99" s="41">
        <v>0</v>
      </c>
      <c r="L99" t="s">
        <v>179</v>
      </c>
    </row>
    <row r="100" spans="1:12" x14ac:dyDescent="0.25">
      <c r="A100" s="12"/>
      <c r="B100" s="40"/>
      <c r="C100" s="40" t="s">
        <v>179</v>
      </c>
      <c r="D100" s="40"/>
      <c r="E100" s="40"/>
      <c r="F100" s="52"/>
      <c r="G100" s="52"/>
      <c r="H100" s="40"/>
      <c r="I100" s="40"/>
      <c r="J100" s="52"/>
      <c r="K100" s="52"/>
      <c r="L100" s="40"/>
    </row>
    <row r="101" spans="1:12" ht="15.75" thickBot="1" x14ac:dyDescent="0.3">
      <c r="A101" s="12"/>
      <c r="B101" s="51"/>
      <c r="C101" s="69" t="s">
        <v>179</v>
      </c>
      <c r="D101" s="24" t="s">
        <v>342</v>
      </c>
      <c r="E101" s="69"/>
      <c r="F101" s="24" t="s">
        <v>182</v>
      </c>
      <c r="G101" s="26">
        <v>3338</v>
      </c>
      <c r="H101" s="28" t="s">
        <v>179</v>
      </c>
      <c r="I101" s="69"/>
      <c r="J101" s="24" t="s">
        <v>182</v>
      </c>
      <c r="K101" s="26">
        <v>11155</v>
      </c>
      <c r="L101" s="28" t="s">
        <v>179</v>
      </c>
    </row>
    <row r="102" spans="1:12" ht="15.75" thickTop="1" x14ac:dyDescent="0.25">
      <c r="A102" s="12"/>
      <c r="B102" s="40"/>
      <c r="C102" s="40" t="s">
        <v>179</v>
      </c>
      <c r="D102" s="40"/>
      <c r="E102" s="40"/>
      <c r="F102" s="54"/>
      <c r="G102" s="54"/>
      <c r="H102" s="40"/>
      <c r="I102" s="40"/>
      <c r="J102" s="54"/>
      <c r="K102" s="54"/>
      <c r="L102" s="40"/>
    </row>
    <row r="103" spans="1:12" x14ac:dyDescent="0.25">
      <c r="A103" s="12"/>
      <c r="B103" s="2" t="s">
        <v>343</v>
      </c>
      <c r="C103" s="53" t="s">
        <v>179</v>
      </c>
      <c r="D103" s="4"/>
      <c r="E103" s="53"/>
      <c r="F103" s="4"/>
      <c r="G103" s="4"/>
      <c r="H103" s="4"/>
      <c r="I103" s="53"/>
      <c r="J103" s="4"/>
      <c r="K103" s="4"/>
      <c r="L103" s="4"/>
    </row>
    <row r="104" spans="1:12" x14ac:dyDescent="0.25">
      <c r="A104" s="12"/>
      <c r="B104" s="51" t="s">
        <v>82</v>
      </c>
      <c r="C104" s="69" t="s">
        <v>179</v>
      </c>
      <c r="D104" s="24" t="s">
        <v>344</v>
      </c>
      <c r="E104" s="69"/>
      <c r="F104" s="24" t="s">
        <v>182</v>
      </c>
      <c r="G104" s="38">
        <v>203</v>
      </c>
      <c r="H104" s="28" t="s">
        <v>179</v>
      </c>
      <c r="I104" s="69"/>
      <c r="J104" s="24" t="s">
        <v>182</v>
      </c>
      <c r="K104" s="26">
        <v>2037</v>
      </c>
      <c r="L104" s="28" t="s">
        <v>179</v>
      </c>
    </row>
    <row r="105" spans="1:12" x14ac:dyDescent="0.25">
      <c r="A105" s="12"/>
      <c r="B105" s="2"/>
      <c r="C105" s="53" t="s">
        <v>179</v>
      </c>
      <c r="D105" s="4" t="s">
        <v>40</v>
      </c>
      <c r="E105" s="53"/>
      <c r="F105" s="4"/>
      <c r="G105" s="41" t="s">
        <v>326</v>
      </c>
      <c r="H105" t="s">
        <v>189</v>
      </c>
      <c r="I105" s="53"/>
      <c r="J105" s="4"/>
      <c r="K105" s="41" t="s">
        <v>327</v>
      </c>
      <c r="L105" t="s">
        <v>189</v>
      </c>
    </row>
    <row r="106" spans="1:12" ht="15.75" thickBot="1" x14ac:dyDescent="0.3">
      <c r="A106" s="12"/>
      <c r="B106" s="51"/>
      <c r="C106" s="69" t="s">
        <v>179</v>
      </c>
      <c r="D106" s="24" t="s">
        <v>340</v>
      </c>
      <c r="E106" s="69"/>
      <c r="F106" s="24"/>
      <c r="G106" s="38" t="s">
        <v>345</v>
      </c>
      <c r="H106" s="28" t="s">
        <v>189</v>
      </c>
      <c r="I106" s="69"/>
      <c r="J106" s="24"/>
      <c r="K106" s="38">
        <v>0</v>
      </c>
      <c r="L106" s="28" t="s">
        <v>179</v>
      </c>
    </row>
    <row r="107" spans="1:12" x14ac:dyDescent="0.25">
      <c r="A107" s="12"/>
      <c r="B107" s="40"/>
      <c r="C107" s="40" t="s">
        <v>179</v>
      </c>
      <c r="D107" s="40"/>
      <c r="E107" s="40"/>
      <c r="F107" s="52"/>
      <c r="G107" s="52"/>
      <c r="H107" s="40"/>
      <c r="I107" s="40"/>
      <c r="J107" s="52"/>
      <c r="K107" s="52"/>
      <c r="L107" s="40"/>
    </row>
    <row r="108" spans="1:12" ht="15.75" thickBot="1" x14ac:dyDescent="0.3">
      <c r="A108" s="12"/>
      <c r="B108" s="2"/>
      <c r="C108" s="53" t="s">
        <v>179</v>
      </c>
      <c r="D108" s="4" t="s">
        <v>346</v>
      </c>
      <c r="E108" s="53"/>
      <c r="F108" s="4" t="s">
        <v>182</v>
      </c>
      <c r="G108" s="41">
        <v>132</v>
      </c>
      <c r="H108" t="s">
        <v>179</v>
      </c>
      <c r="I108" s="53"/>
      <c r="J108" s="4" t="s">
        <v>182</v>
      </c>
      <c r="K108" s="31">
        <v>1496</v>
      </c>
      <c r="L108" t="s">
        <v>179</v>
      </c>
    </row>
    <row r="109" spans="1:12" ht="15.75" thickTop="1" x14ac:dyDescent="0.25">
      <c r="A109" s="12"/>
      <c r="B109" s="40"/>
      <c r="C109" s="40" t="s">
        <v>179</v>
      </c>
      <c r="D109" s="40"/>
      <c r="E109" s="40"/>
      <c r="F109" s="54"/>
      <c r="G109" s="54"/>
      <c r="H109" s="40"/>
      <c r="I109" s="40"/>
      <c r="J109" s="54"/>
      <c r="K109" s="54"/>
      <c r="L109" s="40"/>
    </row>
    <row r="110" spans="1:12" ht="30" x14ac:dyDescent="0.25">
      <c r="A110" s="12"/>
      <c r="B110" s="51" t="s">
        <v>347</v>
      </c>
      <c r="C110" s="69" t="s">
        <v>179</v>
      </c>
      <c r="D110" s="24"/>
      <c r="E110" s="69"/>
      <c r="F110" s="24"/>
      <c r="G110" s="24"/>
      <c r="H110" s="24"/>
      <c r="I110" s="69"/>
      <c r="J110" s="24"/>
      <c r="K110" s="24"/>
      <c r="L110" s="24"/>
    </row>
    <row r="111" spans="1:12" x14ac:dyDescent="0.25">
      <c r="A111" s="12"/>
      <c r="B111" s="2" t="s">
        <v>348</v>
      </c>
      <c r="C111" s="53" t="s">
        <v>179</v>
      </c>
      <c r="D111" s="4" t="s">
        <v>349</v>
      </c>
      <c r="E111" s="53"/>
      <c r="F111" s="4" t="s">
        <v>182</v>
      </c>
      <c r="G111" s="41">
        <v>60</v>
      </c>
      <c r="H111" t="s">
        <v>179</v>
      </c>
      <c r="I111" s="53"/>
      <c r="J111" s="4" t="s">
        <v>182</v>
      </c>
      <c r="K111" s="41" t="s">
        <v>350</v>
      </c>
      <c r="L111" t="s">
        <v>189</v>
      </c>
    </row>
    <row r="112" spans="1:12" x14ac:dyDescent="0.25">
      <c r="A112" s="12"/>
      <c r="B112" s="51"/>
      <c r="C112" s="69" t="s">
        <v>179</v>
      </c>
      <c r="D112" s="24" t="s">
        <v>40</v>
      </c>
      <c r="E112" s="69"/>
      <c r="F112" s="24"/>
      <c r="G112" s="38" t="s">
        <v>311</v>
      </c>
      <c r="H112" s="28" t="s">
        <v>189</v>
      </c>
      <c r="I112" s="69"/>
      <c r="J112" s="24"/>
      <c r="K112" s="38">
        <v>7</v>
      </c>
      <c r="L112" s="28" t="s">
        <v>179</v>
      </c>
    </row>
    <row r="113" spans="1:12" ht="15.75" thickBot="1" x14ac:dyDescent="0.3">
      <c r="A113" s="12"/>
      <c r="B113" s="2"/>
      <c r="C113" s="53" t="s">
        <v>179</v>
      </c>
      <c r="D113" s="4" t="s">
        <v>351</v>
      </c>
      <c r="E113" s="53"/>
      <c r="F113" s="4"/>
      <c r="G113" s="41">
        <v>0</v>
      </c>
      <c r="H113" t="s">
        <v>179</v>
      </c>
      <c r="I113" s="53"/>
      <c r="J113" s="4"/>
      <c r="K113" s="41">
        <v>0</v>
      </c>
      <c r="L113" t="s">
        <v>179</v>
      </c>
    </row>
    <row r="114" spans="1:12" x14ac:dyDescent="0.25">
      <c r="A114" s="12"/>
      <c r="B114" s="40"/>
      <c r="C114" s="40" t="s">
        <v>179</v>
      </c>
      <c r="D114" s="40"/>
      <c r="E114" s="40"/>
      <c r="F114" s="52"/>
      <c r="G114" s="52"/>
      <c r="H114" s="40"/>
      <c r="I114" s="40"/>
      <c r="J114" s="52"/>
      <c r="K114" s="52"/>
      <c r="L114" s="40"/>
    </row>
    <row r="115" spans="1:12" ht="15.75" thickBot="1" x14ac:dyDescent="0.3">
      <c r="A115" s="12"/>
      <c r="B115" s="51"/>
      <c r="C115" s="69" t="s">
        <v>179</v>
      </c>
      <c r="D115" s="24" t="s">
        <v>346</v>
      </c>
      <c r="E115" s="69"/>
      <c r="F115" s="24" t="s">
        <v>182</v>
      </c>
      <c r="G115" s="38">
        <v>39</v>
      </c>
      <c r="H115" s="28" t="s">
        <v>179</v>
      </c>
      <c r="I115" s="69"/>
      <c r="J115" s="24" t="s">
        <v>182</v>
      </c>
      <c r="K115" s="38" t="s">
        <v>352</v>
      </c>
      <c r="L115" s="28" t="s">
        <v>189</v>
      </c>
    </row>
    <row r="116" spans="1:12" ht="15.75" thickTop="1" x14ac:dyDescent="0.25">
      <c r="A116" s="12"/>
      <c r="B116" s="40"/>
      <c r="C116" s="40" t="s">
        <v>179</v>
      </c>
      <c r="D116" s="40"/>
      <c r="E116" s="40"/>
      <c r="F116" s="54"/>
      <c r="G116" s="54"/>
      <c r="H116" s="40"/>
      <c r="I116" s="40"/>
      <c r="J116" s="54"/>
      <c r="K116" s="54"/>
    </row>
  </sheetData>
  <mergeCells count="37">
    <mergeCell ref="B85:L85"/>
    <mergeCell ref="B86:L86"/>
    <mergeCell ref="B87:L87"/>
    <mergeCell ref="B88:L88"/>
    <mergeCell ref="B89:L89"/>
    <mergeCell ref="B90:L90"/>
    <mergeCell ref="B6:L6"/>
    <mergeCell ref="B7:L7"/>
    <mergeCell ref="B8:L8"/>
    <mergeCell ref="B44:L44"/>
    <mergeCell ref="B45:L45"/>
    <mergeCell ref="B46:L46"/>
    <mergeCell ref="L92:L93"/>
    <mergeCell ref="F94:K94"/>
    <mergeCell ref="F95:G95"/>
    <mergeCell ref="J95:K95"/>
    <mergeCell ref="A1:A2"/>
    <mergeCell ref="B1:L1"/>
    <mergeCell ref="B2:L2"/>
    <mergeCell ref="A3:A116"/>
    <mergeCell ref="B3:L3"/>
    <mergeCell ref="B5:L5"/>
    <mergeCell ref="B92:B93"/>
    <mergeCell ref="C92:C93"/>
    <mergeCell ref="D92:D93"/>
    <mergeCell ref="E92:E93"/>
    <mergeCell ref="F92:K92"/>
    <mergeCell ref="F93:K93"/>
    <mergeCell ref="D10:I10"/>
    <mergeCell ref="D11:E11"/>
    <mergeCell ref="H11:I11"/>
    <mergeCell ref="D51:I51"/>
    <mergeCell ref="D52:E52"/>
    <mergeCell ref="H52:I52"/>
    <mergeCell ref="B47:L47"/>
    <mergeCell ref="B48:L48"/>
    <mergeCell ref="B49:L4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0.140625" customWidth="1"/>
    <col min="6" max="6" width="7.140625" customWidth="1"/>
    <col min="7" max="7" width="15" customWidth="1"/>
    <col min="8" max="8" width="36.5703125" customWidth="1"/>
    <col min="9" max="9" width="17.5703125" customWidth="1"/>
    <col min="10" max="10" width="5.28515625" customWidth="1"/>
    <col min="11" max="11" width="15" customWidth="1"/>
    <col min="12" max="12" width="5.28515625" customWidth="1"/>
    <col min="13" max="13" width="15" customWidth="1"/>
    <col min="14" max="14" width="36.5703125" customWidth="1"/>
    <col min="15" max="15" width="5.28515625" customWidth="1"/>
    <col min="16" max="16" width="5.85546875" customWidth="1"/>
    <col min="17" max="17" width="12" customWidth="1"/>
    <col min="18" max="18" width="5.28515625" customWidth="1"/>
  </cols>
  <sheetData>
    <row r="1" spans="1:18" ht="15" customHeight="1" x14ac:dyDescent="0.25">
      <c r="A1" s="7" t="s">
        <v>3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53</v>
      </c>
      <c r="B3" s="11" t="s">
        <v>5</v>
      </c>
      <c r="C3" s="11"/>
      <c r="D3" s="11"/>
      <c r="E3" s="11"/>
      <c r="F3" s="11"/>
      <c r="G3" s="11"/>
      <c r="H3" s="11"/>
      <c r="I3" s="11"/>
      <c r="J3" s="11"/>
      <c r="K3" s="11"/>
      <c r="L3" s="11"/>
      <c r="M3" s="11"/>
      <c r="N3" s="11"/>
      <c r="O3" s="11"/>
      <c r="P3" s="11"/>
      <c r="Q3" s="11"/>
      <c r="R3" s="11"/>
    </row>
    <row r="4" spans="1:18" ht="25.5" x14ac:dyDescent="0.25">
      <c r="A4" s="12"/>
      <c r="B4" s="14">
        <v>10</v>
      </c>
      <c r="C4" s="14" t="s">
        <v>353</v>
      </c>
    </row>
    <row r="5" spans="1:18" ht="25.5" customHeight="1" x14ac:dyDescent="0.25">
      <c r="A5" s="12"/>
      <c r="B5" s="17" t="s">
        <v>354</v>
      </c>
      <c r="C5" s="17"/>
      <c r="D5" s="17"/>
      <c r="E5" s="17"/>
      <c r="F5" s="17"/>
      <c r="G5" s="17"/>
      <c r="H5" s="17"/>
      <c r="I5" s="17"/>
      <c r="J5" s="17"/>
      <c r="K5" s="17"/>
      <c r="L5" s="17"/>
      <c r="M5" s="17"/>
      <c r="N5" s="17"/>
      <c r="O5" s="17"/>
      <c r="P5" s="17"/>
      <c r="Q5" s="17"/>
      <c r="R5" s="17"/>
    </row>
    <row r="6" spans="1:18" ht="38.25" customHeight="1" x14ac:dyDescent="0.25">
      <c r="A6" s="12"/>
      <c r="B6" s="17" t="s">
        <v>355</v>
      </c>
      <c r="C6" s="17"/>
      <c r="D6" s="17"/>
      <c r="E6" s="17"/>
      <c r="F6" s="17"/>
      <c r="G6" s="17"/>
      <c r="H6" s="17"/>
      <c r="I6" s="17"/>
      <c r="J6" s="17"/>
      <c r="K6" s="17"/>
      <c r="L6" s="17"/>
      <c r="M6" s="17"/>
      <c r="N6" s="17"/>
      <c r="O6" s="17"/>
      <c r="P6" s="17"/>
      <c r="Q6" s="17"/>
      <c r="R6" s="17"/>
    </row>
    <row r="7" spans="1:18" ht="51" customHeight="1" x14ac:dyDescent="0.25">
      <c r="A7" s="12"/>
      <c r="B7" s="17" t="s">
        <v>356</v>
      </c>
      <c r="C7" s="17"/>
      <c r="D7" s="17"/>
      <c r="E7" s="17"/>
      <c r="F7" s="17"/>
      <c r="G7" s="17"/>
      <c r="H7" s="17"/>
      <c r="I7" s="17"/>
      <c r="J7" s="17"/>
      <c r="K7" s="17"/>
      <c r="L7" s="17"/>
      <c r="M7" s="17"/>
      <c r="N7" s="17"/>
      <c r="O7" s="17"/>
      <c r="P7" s="17"/>
      <c r="Q7" s="17"/>
      <c r="R7" s="17"/>
    </row>
    <row r="8" spans="1:18" ht="25.5" customHeight="1" x14ac:dyDescent="0.25">
      <c r="A8" s="12"/>
      <c r="B8" s="17" t="s">
        <v>357</v>
      </c>
      <c r="C8" s="17"/>
      <c r="D8" s="17"/>
      <c r="E8" s="17"/>
      <c r="F8" s="17"/>
      <c r="G8" s="17"/>
      <c r="H8" s="17"/>
      <c r="I8" s="17"/>
      <c r="J8" s="17"/>
      <c r="K8" s="17"/>
      <c r="L8" s="17"/>
      <c r="M8" s="17"/>
      <c r="N8" s="17"/>
      <c r="O8" s="17"/>
      <c r="P8" s="17"/>
      <c r="Q8" s="17"/>
      <c r="R8" s="17"/>
    </row>
    <row r="9" spans="1:18" ht="38.25" customHeight="1" x14ac:dyDescent="0.25">
      <c r="A9" s="12"/>
      <c r="B9" s="17" t="s">
        <v>358</v>
      </c>
      <c r="C9" s="17"/>
      <c r="D9" s="17"/>
      <c r="E9" s="17"/>
      <c r="F9" s="17"/>
      <c r="G9" s="17"/>
      <c r="H9" s="17"/>
      <c r="I9" s="17"/>
      <c r="J9" s="17"/>
      <c r="K9" s="17"/>
      <c r="L9" s="17"/>
      <c r="M9" s="17"/>
      <c r="N9" s="17"/>
      <c r="O9" s="17"/>
      <c r="P9" s="17"/>
      <c r="Q9" s="17"/>
      <c r="R9" s="17"/>
    </row>
    <row r="10" spans="1:18" x14ac:dyDescent="0.25">
      <c r="A10" s="12"/>
      <c r="B10" s="44"/>
      <c r="C10" s="44"/>
      <c r="D10" s="44"/>
      <c r="E10" s="44"/>
      <c r="F10" s="44"/>
      <c r="G10" s="44"/>
      <c r="H10" s="44"/>
      <c r="I10" s="44"/>
      <c r="J10" s="44"/>
      <c r="K10" s="44"/>
      <c r="L10" s="44"/>
      <c r="M10" s="44"/>
      <c r="N10" s="44"/>
      <c r="O10" s="44"/>
      <c r="P10" s="44"/>
      <c r="Q10" s="44"/>
      <c r="R10" s="44"/>
    </row>
    <row r="11" spans="1:18" x14ac:dyDescent="0.25">
      <c r="A11" s="12"/>
      <c r="B11" s="17" t="s">
        <v>359</v>
      </c>
      <c r="C11" s="17"/>
      <c r="D11" s="17"/>
      <c r="E11" s="17"/>
      <c r="F11" s="17"/>
      <c r="G11" s="17"/>
      <c r="H11" s="17"/>
      <c r="I11" s="17"/>
      <c r="J11" s="17"/>
      <c r="K11" s="17"/>
      <c r="L11" s="17"/>
      <c r="M11" s="17"/>
      <c r="N11" s="17"/>
      <c r="O11" s="17"/>
      <c r="P11" s="17"/>
      <c r="Q11" s="17"/>
      <c r="R11" s="17"/>
    </row>
    <row r="12" spans="1:18" x14ac:dyDescent="0.25">
      <c r="A12" s="12"/>
      <c r="B12" s="18" t="s">
        <v>360</v>
      </c>
      <c r="C12" s="18"/>
      <c r="D12" s="18"/>
      <c r="E12" s="18"/>
      <c r="F12" s="18"/>
      <c r="G12" s="18"/>
      <c r="H12" s="18"/>
      <c r="I12" s="18"/>
      <c r="J12" s="18"/>
      <c r="K12" s="18"/>
      <c r="L12" s="18"/>
      <c r="M12" s="18"/>
      <c r="N12" s="18"/>
      <c r="O12" s="18"/>
      <c r="P12" s="18"/>
      <c r="Q12" s="18"/>
      <c r="R12" s="18"/>
    </row>
    <row r="13" spans="1:18" ht="15.75" x14ac:dyDescent="0.25">
      <c r="A13" s="12"/>
      <c r="B13" s="43"/>
      <c r="C13" s="43"/>
      <c r="D13" s="43"/>
      <c r="E13" s="43"/>
      <c r="F13" s="43"/>
      <c r="G13" s="43"/>
      <c r="H13" s="43"/>
      <c r="I13" s="43"/>
      <c r="J13" s="43"/>
      <c r="K13" s="43"/>
      <c r="L13" s="43"/>
      <c r="M13" s="43"/>
      <c r="N13" s="43"/>
      <c r="O13" s="43"/>
      <c r="P13" s="43"/>
      <c r="Q13" s="43"/>
      <c r="R13" s="43"/>
    </row>
    <row r="14" spans="1:18" x14ac:dyDescent="0.25">
      <c r="A14" s="12"/>
      <c r="B14" s="15"/>
      <c r="C14" s="15"/>
      <c r="D14" s="15"/>
      <c r="E14" s="15"/>
      <c r="F14" s="15"/>
      <c r="G14" s="15"/>
      <c r="H14" s="15"/>
      <c r="I14" s="15"/>
      <c r="J14" s="15"/>
    </row>
    <row r="15" spans="1:18" ht="15.75" thickBot="1" x14ac:dyDescent="0.3">
      <c r="A15" s="12"/>
      <c r="B15" s="20"/>
      <c r="C15" s="20" t="s">
        <v>179</v>
      </c>
      <c r="D15" s="37" t="s">
        <v>361</v>
      </c>
      <c r="E15" s="37"/>
      <c r="F15" s="37"/>
      <c r="G15" s="37"/>
      <c r="H15" s="37"/>
      <c r="I15" s="37"/>
      <c r="J15" s="20"/>
    </row>
    <row r="16" spans="1:18" ht="15.75" thickBot="1" x14ac:dyDescent="0.3">
      <c r="A16" s="12"/>
      <c r="B16" s="20"/>
      <c r="C16" s="20" t="s">
        <v>179</v>
      </c>
      <c r="D16" s="67" t="s">
        <v>362</v>
      </c>
      <c r="E16" s="67"/>
      <c r="F16" s="20"/>
      <c r="G16" s="20" t="s">
        <v>179</v>
      </c>
      <c r="H16" s="67" t="s">
        <v>363</v>
      </c>
      <c r="I16" s="67"/>
      <c r="J16" s="20"/>
    </row>
    <row r="17" spans="1:18" x14ac:dyDescent="0.25">
      <c r="A17" s="12"/>
      <c r="B17" s="23" t="s">
        <v>364</v>
      </c>
      <c r="C17" s="25" t="s">
        <v>179</v>
      </c>
      <c r="D17" s="25" t="s">
        <v>182</v>
      </c>
      <c r="E17" s="27">
        <v>122300</v>
      </c>
      <c r="F17" s="29" t="s">
        <v>179</v>
      </c>
      <c r="G17" s="25" t="s">
        <v>179</v>
      </c>
      <c r="H17" s="25" t="s">
        <v>182</v>
      </c>
      <c r="I17" s="27">
        <v>94300</v>
      </c>
      <c r="J17" s="29" t="s">
        <v>179</v>
      </c>
    </row>
    <row r="18" spans="1:18" x14ac:dyDescent="0.25">
      <c r="A18" s="12"/>
      <c r="B18" s="30" t="s">
        <v>365</v>
      </c>
      <c r="C18" s="15" t="s">
        <v>179</v>
      </c>
      <c r="D18" s="15" t="s">
        <v>182</v>
      </c>
      <c r="E18" s="32">
        <v>12708</v>
      </c>
      <c r="F18" s="19" t="s">
        <v>179</v>
      </c>
      <c r="G18" s="15" t="s">
        <v>179</v>
      </c>
      <c r="H18" s="15" t="s">
        <v>182</v>
      </c>
      <c r="I18" s="32">
        <v>13160</v>
      </c>
      <c r="J18" s="19" t="s">
        <v>179</v>
      </c>
    </row>
    <row r="19" spans="1:18" x14ac:dyDescent="0.25">
      <c r="A19" s="12"/>
      <c r="B19" s="23" t="s">
        <v>366</v>
      </c>
      <c r="C19" s="25" t="s">
        <v>179</v>
      </c>
      <c r="D19" s="25" t="s">
        <v>182</v>
      </c>
      <c r="E19" s="27">
        <v>21618</v>
      </c>
      <c r="F19" s="29" t="s">
        <v>179</v>
      </c>
      <c r="G19" s="25" t="s">
        <v>179</v>
      </c>
      <c r="H19" s="25" t="s">
        <v>182</v>
      </c>
      <c r="I19" s="27">
        <v>14041</v>
      </c>
      <c r="J19" s="29" t="s">
        <v>179</v>
      </c>
    </row>
    <row r="20" spans="1:18" x14ac:dyDescent="0.25">
      <c r="A20" s="12"/>
      <c r="B20" s="18" t="s">
        <v>367</v>
      </c>
      <c r="C20" s="18"/>
      <c r="D20" s="18"/>
      <c r="E20" s="18"/>
      <c r="F20" s="18"/>
      <c r="G20" s="18"/>
      <c r="H20" s="18"/>
      <c r="I20" s="18"/>
      <c r="J20" s="18"/>
      <c r="K20" s="18"/>
      <c r="L20" s="18"/>
      <c r="M20" s="18"/>
      <c r="N20" s="18"/>
      <c r="O20" s="18"/>
      <c r="P20" s="18"/>
      <c r="Q20" s="18"/>
      <c r="R20" s="18"/>
    </row>
    <row r="21" spans="1:18" ht="15.75" x14ac:dyDescent="0.25">
      <c r="A21" s="12"/>
      <c r="B21" s="43"/>
      <c r="C21" s="43"/>
      <c r="D21" s="43"/>
      <c r="E21" s="43"/>
      <c r="F21" s="43"/>
      <c r="G21" s="43"/>
      <c r="H21" s="43"/>
      <c r="I21" s="43"/>
      <c r="J21" s="43"/>
      <c r="K21" s="43"/>
      <c r="L21" s="43"/>
      <c r="M21" s="43"/>
      <c r="N21" s="43"/>
      <c r="O21" s="43"/>
      <c r="P21" s="43"/>
      <c r="Q21" s="43"/>
      <c r="R21" s="43"/>
    </row>
    <row r="22" spans="1:18" x14ac:dyDescent="0.25">
      <c r="A22" s="12"/>
      <c r="B22" s="15"/>
      <c r="C22" s="15"/>
      <c r="D22" s="15"/>
      <c r="E22" s="15"/>
      <c r="F22" s="15"/>
      <c r="G22" s="15"/>
      <c r="H22" s="15"/>
      <c r="I22" s="15"/>
      <c r="J22" s="15"/>
    </row>
    <row r="23" spans="1:18" ht="15.75" thickBot="1" x14ac:dyDescent="0.3">
      <c r="A23" s="12"/>
      <c r="B23" s="20"/>
      <c r="C23" s="20" t="s">
        <v>179</v>
      </c>
      <c r="D23" s="37" t="s">
        <v>361</v>
      </c>
      <c r="E23" s="37"/>
      <c r="F23" s="37"/>
      <c r="G23" s="37"/>
      <c r="H23" s="37"/>
      <c r="I23" s="37"/>
      <c r="J23" s="20"/>
    </row>
    <row r="24" spans="1:18" ht="15.75" thickBot="1" x14ac:dyDescent="0.3">
      <c r="A24" s="12"/>
      <c r="B24" s="20"/>
      <c r="C24" s="20" t="s">
        <v>179</v>
      </c>
      <c r="D24" s="67" t="s">
        <v>362</v>
      </c>
      <c r="E24" s="67"/>
      <c r="F24" s="20"/>
      <c r="G24" s="20" t="s">
        <v>179</v>
      </c>
      <c r="H24" s="67" t="s">
        <v>363</v>
      </c>
      <c r="I24" s="67"/>
      <c r="J24" s="20"/>
    </row>
    <row r="25" spans="1:18" x14ac:dyDescent="0.25">
      <c r="A25" s="12"/>
      <c r="B25" s="23" t="s">
        <v>366</v>
      </c>
      <c r="C25" s="25" t="s">
        <v>179</v>
      </c>
      <c r="D25" s="25" t="s">
        <v>182</v>
      </c>
      <c r="E25" s="27">
        <v>1413</v>
      </c>
      <c r="F25" s="29" t="s">
        <v>179</v>
      </c>
      <c r="G25" s="25" t="s">
        <v>179</v>
      </c>
      <c r="H25" s="25" t="s">
        <v>182</v>
      </c>
      <c r="I25" s="27">
        <v>12059</v>
      </c>
      <c r="J25" s="29" t="s">
        <v>179</v>
      </c>
    </row>
    <row r="26" spans="1:18" x14ac:dyDescent="0.25">
      <c r="A26" s="12"/>
      <c r="B26" s="30" t="s">
        <v>365</v>
      </c>
      <c r="C26" s="15" t="s">
        <v>179</v>
      </c>
      <c r="D26" s="15" t="s">
        <v>182</v>
      </c>
      <c r="E26" s="32">
        <v>3745</v>
      </c>
      <c r="F26" s="19" t="s">
        <v>179</v>
      </c>
      <c r="G26" s="15" t="s">
        <v>179</v>
      </c>
      <c r="H26" s="15" t="s">
        <v>182</v>
      </c>
      <c r="I26" s="42">
        <v>0</v>
      </c>
      <c r="J26" s="19" t="s">
        <v>179</v>
      </c>
    </row>
    <row r="27" spans="1:18" x14ac:dyDescent="0.25">
      <c r="A27" s="12"/>
      <c r="B27" s="23" t="s">
        <v>364</v>
      </c>
      <c r="C27" s="25" t="s">
        <v>179</v>
      </c>
      <c r="D27" s="25" t="s">
        <v>182</v>
      </c>
      <c r="E27" s="27">
        <v>8890</v>
      </c>
      <c r="F27" s="29" t="s">
        <v>179</v>
      </c>
      <c r="G27" s="25" t="s">
        <v>179</v>
      </c>
      <c r="H27" s="25" t="s">
        <v>182</v>
      </c>
      <c r="I27" s="39">
        <v>0</v>
      </c>
      <c r="J27" s="29" t="s">
        <v>179</v>
      </c>
    </row>
    <row r="28" spans="1:18" x14ac:dyDescent="0.25">
      <c r="A28" s="12"/>
      <c r="B28" s="17" t="s">
        <v>368</v>
      </c>
      <c r="C28" s="17"/>
      <c r="D28" s="17"/>
      <c r="E28" s="17"/>
      <c r="F28" s="17"/>
      <c r="G28" s="17"/>
      <c r="H28" s="17"/>
      <c r="I28" s="17"/>
      <c r="J28" s="17"/>
      <c r="K28" s="17"/>
      <c r="L28" s="17"/>
      <c r="M28" s="17"/>
      <c r="N28" s="17"/>
      <c r="O28" s="17"/>
      <c r="P28" s="17"/>
      <c r="Q28" s="17"/>
      <c r="R28" s="17"/>
    </row>
    <row r="29" spans="1:18" x14ac:dyDescent="0.25">
      <c r="A29" s="12"/>
      <c r="B29" s="18" t="s">
        <v>369</v>
      </c>
      <c r="C29" s="18"/>
      <c r="D29" s="18"/>
      <c r="E29" s="18"/>
      <c r="F29" s="18"/>
      <c r="G29" s="18"/>
      <c r="H29" s="18"/>
      <c r="I29" s="18"/>
      <c r="J29" s="18"/>
      <c r="K29" s="18"/>
      <c r="L29" s="18"/>
      <c r="M29" s="18"/>
      <c r="N29" s="18"/>
      <c r="O29" s="18"/>
      <c r="P29" s="18"/>
      <c r="Q29" s="18"/>
      <c r="R29" s="18"/>
    </row>
    <row r="30" spans="1:18" ht="15.75" x14ac:dyDescent="0.25">
      <c r="A30" s="12"/>
      <c r="B30" s="43"/>
      <c r="C30" s="43"/>
      <c r="D30" s="43"/>
      <c r="E30" s="43"/>
      <c r="F30" s="43"/>
      <c r="G30" s="43"/>
      <c r="H30" s="43"/>
      <c r="I30" s="43"/>
      <c r="J30" s="43"/>
      <c r="K30" s="43"/>
      <c r="L30" s="43"/>
      <c r="M30" s="43"/>
      <c r="N30" s="43"/>
      <c r="O30" s="43"/>
      <c r="P30" s="43"/>
      <c r="Q30" s="43"/>
      <c r="R30" s="43"/>
    </row>
    <row r="31" spans="1:18" x14ac:dyDescent="0.25">
      <c r="A31" s="12"/>
      <c r="B31" s="20"/>
      <c r="C31" s="20"/>
      <c r="D31" s="20"/>
      <c r="E31" s="20"/>
      <c r="F31" s="20"/>
      <c r="G31" s="20"/>
      <c r="H31" s="20"/>
      <c r="I31" s="20"/>
      <c r="J31" s="20"/>
      <c r="K31" s="20"/>
      <c r="L31" s="20"/>
      <c r="M31" s="20"/>
      <c r="N31" s="20"/>
      <c r="O31" s="20"/>
      <c r="P31" s="20"/>
      <c r="Q31" s="20"/>
      <c r="R31" s="20"/>
    </row>
    <row r="32" spans="1:18" x14ac:dyDescent="0.25">
      <c r="A32" s="12"/>
      <c r="B32" s="74" t="s">
        <v>370</v>
      </c>
      <c r="C32" s="79" t="s">
        <v>179</v>
      </c>
      <c r="D32" s="80" t="s">
        <v>375</v>
      </c>
      <c r="E32" s="80"/>
      <c r="F32" s="79"/>
      <c r="G32" s="79"/>
      <c r="H32" s="21" t="s">
        <v>379</v>
      </c>
      <c r="I32" s="79" t="s">
        <v>179</v>
      </c>
      <c r="J32" s="80" t="s">
        <v>375</v>
      </c>
      <c r="K32" s="80"/>
      <c r="L32" s="79"/>
      <c r="M32" s="79" t="s">
        <v>179</v>
      </c>
      <c r="N32" s="21" t="s">
        <v>379</v>
      </c>
      <c r="O32" s="79" t="s">
        <v>179</v>
      </c>
      <c r="P32" s="80" t="s">
        <v>385</v>
      </c>
      <c r="Q32" s="80"/>
      <c r="R32" s="79"/>
    </row>
    <row r="33" spans="1:18" x14ac:dyDescent="0.25">
      <c r="A33" s="12"/>
      <c r="B33" s="74" t="s">
        <v>371</v>
      </c>
      <c r="C33" s="79"/>
      <c r="D33" s="80" t="s">
        <v>376</v>
      </c>
      <c r="E33" s="80"/>
      <c r="F33" s="79"/>
      <c r="G33" s="79"/>
      <c r="H33" s="21" t="s">
        <v>380</v>
      </c>
      <c r="I33" s="79"/>
      <c r="J33" s="80" t="s">
        <v>380</v>
      </c>
      <c r="K33" s="80"/>
      <c r="L33" s="79"/>
      <c r="M33" s="79"/>
      <c r="N33" s="21" t="s">
        <v>383</v>
      </c>
      <c r="O33" s="79"/>
      <c r="P33" s="80" t="s">
        <v>386</v>
      </c>
      <c r="Q33" s="80"/>
      <c r="R33" s="79"/>
    </row>
    <row r="34" spans="1:18" x14ac:dyDescent="0.25">
      <c r="A34" s="12"/>
      <c r="B34" s="74" t="s">
        <v>372</v>
      </c>
      <c r="C34" s="79"/>
      <c r="D34" s="80" t="s">
        <v>377</v>
      </c>
      <c r="E34" s="80"/>
      <c r="F34" s="79"/>
      <c r="G34" s="79"/>
      <c r="H34" s="21" t="s">
        <v>381</v>
      </c>
      <c r="I34" s="79"/>
      <c r="J34" s="80" t="s">
        <v>381</v>
      </c>
      <c r="K34" s="80"/>
      <c r="L34" s="79"/>
      <c r="M34" s="79"/>
      <c r="N34" s="21" t="s">
        <v>384</v>
      </c>
      <c r="O34" s="79"/>
      <c r="P34" s="80" t="s">
        <v>387</v>
      </c>
      <c r="Q34" s="80"/>
      <c r="R34" s="79"/>
    </row>
    <row r="35" spans="1:18" x14ac:dyDescent="0.25">
      <c r="A35" s="12"/>
      <c r="B35" s="74" t="s">
        <v>373</v>
      </c>
      <c r="C35" s="79"/>
      <c r="D35" s="80" t="s">
        <v>378</v>
      </c>
      <c r="E35" s="80"/>
      <c r="F35" s="79"/>
      <c r="G35" s="79"/>
      <c r="H35" s="21" t="s">
        <v>382</v>
      </c>
      <c r="I35" s="79"/>
      <c r="J35" s="80" t="s">
        <v>382</v>
      </c>
      <c r="K35" s="80"/>
      <c r="L35" s="79"/>
      <c r="M35" s="79"/>
      <c r="N35" s="21" t="s">
        <v>378</v>
      </c>
      <c r="O35" s="79"/>
      <c r="P35" s="80"/>
      <c r="Q35" s="80"/>
      <c r="R35" s="79"/>
    </row>
    <row r="36" spans="1:18" ht="15.75" thickBot="1" x14ac:dyDescent="0.3">
      <c r="A36" s="12"/>
      <c r="B36" s="74" t="s">
        <v>374</v>
      </c>
      <c r="C36" s="79"/>
      <c r="D36" s="37"/>
      <c r="E36" s="37"/>
      <c r="F36" s="79"/>
      <c r="G36" s="79"/>
      <c r="H36" s="75"/>
      <c r="I36" s="79"/>
      <c r="J36" s="37"/>
      <c r="K36" s="37"/>
      <c r="L36" s="79"/>
      <c r="M36" s="79"/>
      <c r="N36" s="75"/>
      <c r="O36" s="79"/>
      <c r="P36" s="37"/>
      <c r="Q36" s="37"/>
      <c r="R36" s="79"/>
    </row>
    <row r="37" spans="1:18" x14ac:dyDescent="0.25">
      <c r="A37" s="12"/>
      <c r="B37" s="79"/>
      <c r="C37" s="79" t="s">
        <v>179</v>
      </c>
      <c r="D37" s="82" t="s">
        <v>388</v>
      </c>
      <c r="E37" s="82"/>
      <c r="F37" s="79"/>
      <c r="G37" s="79"/>
      <c r="H37" s="81" t="s">
        <v>389</v>
      </c>
      <c r="I37" s="81"/>
      <c r="J37" s="81"/>
      <c r="K37" s="81"/>
      <c r="L37" s="79"/>
      <c r="M37" s="79" t="s">
        <v>179</v>
      </c>
      <c r="N37" s="81" t="s">
        <v>390</v>
      </c>
      <c r="O37" s="81"/>
      <c r="P37" s="81"/>
      <c r="Q37" s="81"/>
      <c r="R37" s="79"/>
    </row>
    <row r="38" spans="1:18" x14ac:dyDescent="0.25">
      <c r="A38" s="12"/>
      <c r="B38" s="79"/>
      <c r="C38" s="79"/>
      <c r="D38" s="81"/>
      <c r="E38" s="81"/>
      <c r="F38" s="79"/>
      <c r="G38" s="79"/>
      <c r="H38" s="81"/>
      <c r="I38" s="81"/>
      <c r="J38" s="81"/>
      <c r="K38" s="81"/>
      <c r="L38" s="79"/>
      <c r="M38" s="79"/>
      <c r="N38" s="81" t="s">
        <v>391</v>
      </c>
      <c r="O38" s="81"/>
      <c r="P38" s="81"/>
      <c r="Q38" s="81"/>
      <c r="R38" s="79"/>
    </row>
    <row r="39" spans="1:18" x14ac:dyDescent="0.25">
      <c r="A39" s="12"/>
      <c r="B39" s="20"/>
      <c r="C39" s="79"/>
      <c r="D39" s="79"/>
      <c r="E39" s="79"/>
      <c r="F39" s="79"/>
      <c r="G39" s="79"/>
      <c r="H39" s="79"/>
      <c r="I39" s="79"/>
      <c r="J39" s="79"/>
      <c r="K39" s="79"/>
      <c r="L39" s="79"/>
      <c r="M39" s="79"/>
      <c r="N39" s="79"/>
      <c r="O39" s="79"/>
      <c r="P39" s="79"/>
      <c r="Q39" s="79"/>
      <c r="R39" s="79"/>
    </row>
    <row r="40" spans="1:18" ht="15.75" thickBot="1" x14ac:dyDescent="0.3">
      <c r="A40" s="12"/>
      <c r="B40" s="20"/>
      <c r="C40" s="20" t="s">
        <v>179</v>
      </c>
      <c r="D40" s="83" t="s">
        <v>392</v>
      </c>
      <c r="E40" s="83"/>
      <c r="F40" s="20"/>
      <c r="G40" s="20"/>
      <c r="H40" s="83" t="s">
        <v>392</v>
      </c>
      <c r="I40" s="83"/>
      <c r="J40" s="83"/>
      <c r="K40" s="83"/>
      <c r="L40" s="20"/>
      <c r="M40" s="20" t="s">
        <v>179</v>
      </c>
      <c r="N40" s="83" t="s">
        <v>392</v>
      </c>
      <c r="O40" s="83"/>
      <c r="P40" s="83"/>
      <c r="Q40" s="83"/>
      <c r="R40" s="20"/>
    </row>
    <row r="41" spans="1:18" x14ac:dyDescent="0.25">
      <c r="A41" s="12"/>
      <c r="B41" s="23" t="s">
        <v>393</v>
      </c>
      <c r="C41" s="25" t="s">
        <v>179</v>
      </c>
      <c r="D41" s="57" t="s">
        <v>182</v>
      </c>
      <c r="E41" s="76">
        <v>6840</v>
      </c>
      <c r="F41" s="77" t="s">
        <v>394</v>
      </c>
      <c r="G41" s="25"/>
      <c r="H41" s="57" t="s">
        <v>395</v>
      </c>
      <c r="I41" s="25" t="s">
        <v>179</v>
      </c>
      <c r="J41" s="57" t="s">
        <v>182</v>
      </c>
      <c r="K41" s="78">
        <v>203</v>
      </c>
      <c r="L41" s="77" t="s">
        <v>179</v>
      </c>
      <c r="M41" s="25" t="s">
        <v>179</v>
      </c>
      <c r="N41" s="57" t="s">
        <v>395</v>
      </c>
      <c r="O41" s="25" t="s">
        <v>179</v>
      </c>
      <c r="P41" s="57" t="s">
        <v>182</v>
      </c>
      <c r="Q41" s="78">
        <v>0</v>
      </c>
      <c r="R41" s="77" t="s">
        <v>179</v>
      </c>
    </row>
    <row r="42" spans="1:18" ht="15.75" x14ac:dyDescent="0.25">
      <c r="A42" s="12"/>
      <c r="B42" s="43"/>
      <c r="C42" s="43"/>
      <c r="D42" s="43"/>
      <c r="E42" s="43"/>
      <c r="F42" s="43"/>
      <c r="G42" s="43"/>
      <c r="H42" s="43"/>
      <c r="I42" s="43"/>
      <c r="J42" s="43"/>
      <c r="K42" s="43"/>
      <c r="L42" s="43"/>
      <c r="M42" s="43"/>
      <c r="N42" s="43"/>
      <c r="O42" s="43"/>
      <c r="P42" s="43"/>
      <c r="Q42" s="43"/>
      <c r="R42" s="43"/>
    </row>
    <row r="43" spans="1:18" ht="38.25" x14ac:dyDescent="0.25">
      <c r="A43" s="12"/>
      <c r="B43" s="84" t="s">
        <v>396</v>
      </c>
      <c r="C43" s="84" t="s">
        <v>397</v>
      </c>
    </row>
    <row r="44" spans="1:18" x14ac:dyDescent="0.25">
      <c r="A44" s="12"/>
      <c r="B44" s="44"/>
      <c r="C44" s="44"/>
      <c r="D44" s="44"/>
      <c r="E44" s="44"/>
      <c r="F44" s="44"/>
      <c r="G44" s="44"/>
      <c r="H44" s="44"/>
      <c r="I44" s="44"/>
      <c r="J44" s="44"/>
      <c r="K44" s="44"/>
      <c r="L44" s="44"/>
      <c r="M44" s="44"/>
      <c r="N44" s="44"/>
      <c r="O44" s="44"/>
      <c r="P44" s="44"/>
      <c r="Q44" s="44"/>
      <c r="R44" s="44"/>
    </row>
    <row r="45" spans="1:18" x14ac:dyDescent="0.25">
      <c r="A45" s="12"/>
      <c r="B45" s="18" t="s">
        <v>398</v>
      </c>
      <c r="C45" s="18"/>
      <c r="D45" s="18"/>
      <c r="E45" s="18"/>
      <c r="F45" s="18"/>
      <c r="G45" s="18"/>
      <c r="H45" s="18"/>
      <c r="I45" s="18"/>
      <c r="J45" s="18"/>
      <c r="K45" s="18"/>
      <c r="L45" s="18"/>
      <c r="M45" s="18"/>
      <c r="N45" s="18"/>
      <c r="O45" s="18"/>
      <c r="P45" s="18"/>
      <c r="Q45" s="18"/>
      <c r="R45" s="18"/>
    </row>
    <row r="46" spans="1:18" ht="15.75" x14ac:dyDescent="0.25">
      <c r="A46" s="12"/>
      <c r="B46" s="43"/>
      <c r="C46" s="43"/>
      <c r="D46" s="43"/>
      <c r="E46" s="43"/>
      <c r="F46" s="43"/>
      <c r="G46" s="43"/>
      <c r="H46" s="43"/>
      <c r="I46" s="43"/>
      <c r="J46" s="43"/>
      <c r="K46" s="43"/>
      <c r="L46" s="43"/>
      <c r="M46" s="43"/>
      <c r="N46" s="43"/>
      <c r="O46" s="43"/>
      <c r="P46" s="43"/>
      <c r="Q46" s="43"/>
      <c r="R46" s="43"/>
    </row>
    <row r="47" spans="1:18" x14ac:dyDescent="0.25">
      <c r="A47" s="12"/>
      <c r="B47" s="20"/>
      <c r="C47" s="20"/>
      <c r="D47" s="20"/>
      <c r="E47" s="20"/>
      <c r="F47" s="20"/>
      <c r="G47" s="20"/>
      <c r="H47" s="20"/>
      <c r="I47" s="20"/>
      <c r="J47" s="20"/>
      <c r="K47" s="20"/>
      <c r="L47" s="20"/>
      <c r="M47" s="20"/>
      <c r="N47" s="20"/>
      <c r="O47" s="20"/>
      <c r="P47" s="20"/>
      <c r="Q47" s="20"/>
      <c r="R47" s="20"/>
    </row>
    <row r="48" spans="1:18" x14ac:dyDescent="0.25">
      <c r="A48" s="12"/>
      <c r="B48" s="74" t="s">
        <v>399</v>
      </c>
      <c r="C48" s="79" t="s">
        <v>179</v>
      </c>
      <c r="D48" s="80" t="s">
        <v>375</v>
      </c>
      <c r="E48" s="80"/>
      <c r="F48" s="79"/>
      <c r="G48" s="79"/>
      <c r="H48" s="21" t="s">
        <v>379</v>
      </c>
      <c r="I48" s="79" t="s">
        <v>179</v>
      </c>
      <c r="J48" s="80" t="s">
        <v>375</v>
      </c>
      <c r="K48" s="80"/>
      <c r="L48" s="79"/>
      <c r="M48" s="79" t="s">
        <v>179</v>
      </c>
      <c r="N48" s="21" t="s">
        <v>379</v>
      </c>
      <c r="O48" s="79" t="s">
        <v>179</v>
      </c>
      <c r="P48" s="80" t="s">
        <v>375</v>
      </c>
      <c r="Q48" s="80"/>
      <c r="R48" s="79"/>
    </row>
    <row r="49" spans="1:18" x14ac:dyDescent="0.25">
      <c r="A49" s="12"/>
      <c r="B49" s="74" t="s">
        <v>400</v>
      </c>
      <c r="C49" s="79"/>
      <c r="D49" s="80" t="s">
        <v>376</v>
      </c>
      <c r="E49" s="80"/>
      <c r="F49" s="79"/>
      <c r="G49" s="79"/>
      <c r="H49" s="21" t="s">
        <v>380</v>
      </c>
      <c r="I49" s="79"/>
      <c r="J49" s="80" t="s">
        <v>380</v>
      </c>
      <c r="K49" s="80"/>
      <c r="L49" s="79"/>
      <c r="M49" s="79"/>
      <c r="N49" s="21" t="s">
        <v>383</v>
      </c>
      <c r="O49" s="79"/>
      <c r="P49" s="80" t="s">
        <v>376</v>
      </c>
      <c r="Q49" s="80"/>
      <c r="R49" s="79"/>
    </row>
    <row r="50" spans="1:18" x14ac:dyDescent="0.25">
      <c r="A50" s="12"/>
      <c r="B50" s="74" t="s">
        <v>401</v>
      </c>
      <c r="C50" s="79"/>
      <c r="D50" s="80" t="s">
        <v>377</v>
      </c>
      <c r="E50" s="80"/>
      <c r="F50" s="79"/>
      <c r="G50" s="79"/>
      <c r="H50" s="21" t="s">
        <v>381</v>
      </c>
      <c r="I50" s="79"/>
      <c r="J50" s="80" t="s">
        <v>381</v>
      </c>
      <c r="K50" s="80"/>
      <c r="L50" s="79"/>
      <c r="M50" s="79"/>
      <c r="N50" s="21" t="s">
        <v>384</v>
      </c>
      <c r="O50" s="79"/>
      <c r="P50" s="80" t="s">
        <v>402</v>
      </c>
      <c r="Q50" s="80"/>
      <c r="R50" s="79"/>
    </row>
    <row r="51" spans="1:18" ht="15.75" thickBot="1" x14ac:dyDescent="0.3">
      <c r="A51" s="12"/>
      <c r="B51" s="74" t="s">
        <v>374</v>
      </c>
      <c r="C51" s="79"/>
      <c r="D51" s="37" t="s">
        <v>378</v>
      </c>
      <c r="E51" s="37"/>
      <c r="F51" s="79"/>
      <c r="G51" s="79"/>
      <c r="H51" s="22" t="s">
        <v>382</v>
      </c>
      <c r="I51" s="79"/>
      <c r="J51" s="37" t="s">
        <v>382</v>
      </c>
      <c r="K51" s="37"/>
      <c r="L51" s="79"/>
      <c r="M51" s="79"/>
      <c r="N51" s="22" t="s">
        <v>378</v>
      </c>
      <c r="O51" s="79"/>
      <c r="P51" s="37" t="s">
        <v>387</v>
      </c>
      <c r="Q51" s="37"/>
      <c r="R51" s="79"/>
    </row>
    <row r="52" spans="1:18" x14ac:dyDescent="0.25">
      <c r="A52" s="12"/>
      <c r="B52" s="79"/>
      <c r="C52" s="79" t="s">
        <v>179</v>
      </c>
      <c r="D52" s="82" t="s">
        <v>388</v>
      </c>
      <c r="E52" s="82"/>
      <c r="F52" s="79"/>
      <c r="G52" s="79"/>
      <c r="H52" s="81" t="s">
        <v>389</v>
      </c>
      <c r="I52" s="81"/>
      <c r="J52" s="81"/>
      <c r="K52" s="81"/>
      <c r="L52" s="79"/>
      <c r="M52" s="79" t="s">
        <v>179</v>
      </c>
      <c r="N52" s="81" t="s">
        <v>390</v>
      </c>
      <c r="O52" s="81"/>
      <c r="P52" s="81"/>
      <c r="Q52" s="81"/>
      <c r="R52" s="79"/>
    </row>
    <row r="53" spans="1:18" x14ac:dyDescent="0.25">
      <c r="A53" s="12"/>
      <c r="B53" s="79"/>
      <c r="C53" s="79"/>
      <c r="D53" s="81"/>
      <c r="E53" s="81"/>
      <c r="F53" s="79"/>
      <c r="G53" s="79"/>
      <c r="H53" s="81"/>
      <c r="I53" s="81"/>
      <c r="J53" s="81"/>
      <c r="K53" s="81"/>
      <c r="L53" s="79"/>
      <c r="M53" s="79"/>
      <c r="N53" s="81" t="s">
        <v>391</v>
      </c>
      <c r="O53" s="81"/>
      <c r="P53" s="81"/>
      <c r="Q53" s="81"/>
      <c r="R53" s="79"/>
    </row>
    <row r="54" spans="1:18" x14ac:dyDescent="0.25">
      <c r="A54" s="12"/>
      <c r="B54" s="20"/>
      <c r="C54" s="79"/>
      <c r="D54" s="79"/>
      <c r="E54" s="79"/>
      <c r="F54" s="79"/>
      <c r="G54" s="79"/>
      <c r="H54" s="79"/>
      <c r="I54" s="79"/>
      <c r="J54" s="79"/>
      <c r="K54" s="79"/>
      <c r="L54" s="79"/>
      <c r="M54" s="79"/>
      <c r="N54" s="79"/>
      <c r="O54" s="79"/>
      <c r="P54" s="79"/>
      <c r="Q54" s="79"/>
      <c r="R54" s="79"/>
    </row>
    <row r="55" spans="1:18" ht="15.75" thickBot="1" x14ac:dyDescent="0.3">
      <c r="A55" s="12"/>
      <c r="B55" s="20"/>
      <c r="C55" s="20" t="s">
        <v>179</v>
      </c>
      <c r="D55" s="83" t="s">
        <v>403</v>
      </c>
      <c r="E55" s="83"/>
      <c r="F55" s="20"/>
      <c r="G55" s="20"/>
      <c r="H55" s="83" t="s">
        <v>403</v>
      </c>
      <c r="I55" s="83"/>
      <c r="J55" s="83"/>
      <c r="K55" s="83"/>
      <c r="L55" s="20"/>
      <c r="M55" s="20" t="s">
        <v>179</v>
      </c>
      <c r="N55" s="83" t="s">
        <v>403</v>
      </c>
      <c r="O55" s="83"/>
      <c r="P55" s="83"/>
      <c r="Q55" s="83"/>
      <c r="R55" s="20"/>
    </row>
    <row r="56" spans="1:18" x14ac:dyDescent="0.25">
      <c r="A56" s="12"/>
      <c r="B56" s="23" t="s">
        <v>393</v>
      </c>
      <c r="C56" s="25" t="s">
        <v>179</v>
      </c>
      <c r="D56" s="57" t="s">
        <v>182</v>
      </c>
      <c r="E56" s="76">
        <v>6347</v>
      </c>
      <c r="F56" s="77" t="s">
        <v>394</v>
      </c>
      <c r="G56" s="25"/>
      <c r="H56" s="57" t="s">
        <v>395</v>
      </c>
      <c r="I56" s="25" t="s">
        <v>179</v>
      </c>
      <c r="J56" s="57" t="s">
        <v>182</v>
      </c>
      <c r="K56" s="76">
        <v>2037</v>
      </c>
      <c r="L56" s="77" t="s">
        <v>179</v>
      </c>
      <c r="M56" s="25" t="s">
        <v>179</v>
      </c>
      <c r="N56" s="57" t="s">
        <v>395</v>
      </c>
      <c r="O56" s="25" t="s">
        <v>179</v>
      </c>
      <c r="P56" s="57" t="s">
        <v>182</v>
      </c>
      <c r="Q56" s="78">
        <v>799</v>
      </c>
      <c r="R56" s="77" t="s">
        <v>179</v>
      </c>
    </row>
    <row r="57" spans="1:18" ht="15.75" x14ac:dyDescent="0.25">
      <c r="A57" s="12"/>
      <c r="B57" s="43"/>
      <c r="C57" s="43"/>
      <c r="D57" s="43"/>
      <c r="E57" s="43"/>
      <c r="F57" s="43"/>
      <c r="G57" s="43"/>
      <c r="H57" s="43"/>
      <c r="I57" s="43"/>
      <c r="J57" s="43"/>
      <c r="K57" s="43"/>
      <c r="L57" s="43"/>
      <c r="M57" s="43"/>
      <c r="N57" s="43"/>
      <c r="O57" s="43"/>
      <c r="P57" s="43"/>
      <c r="Q57" s="43"/>
      <c r="R57" s="43"/>
    </row>
    <row r="58" spans="1:18" ht="38.25" x14ac:dyDescent="0.25">
      <c r="A58" s="12"/>
      <c r="B58" s="84" t="s">
        <v>396</v>
      </c>
      <c r="C58" s="84" t="s">
        <v>404</v>
      </c>
    </row>
    <row r="59" spans="1:18" x14ac:dyDescent="0.25">
      <c r="A59" s="12"/>
      <c r="B59" s="18" t="s">
        <v>405</v>
      </c>
      <c r="C59" s="18"/>
      <c r="D59" s="18"/>
      <c r="E59" s="18"/>
      <c r="F59" s="18"/>
      <c r="G59" s="18"/>
      <c r="H59" s="18"/>
      <c r="I59" s="18"/>
      <c r="J59" s="18"/>
      <c r="K59" s="18"/>
      <c r="L59" s="18"/>
      <c r="M59" s="18"/>
      <c r="N59" s="18"/>
      <c r="O59" s="18"/>
      <c r="P59" s="18"/>
      <c r="Q59" s="18"/>
      <c r="R59" s="18"/>
    </row>
    <row r="60" spans="1:18" ht="15.75" x14ac:dyDescent="0.25">
      <c r="A60" s="12"/>
      <c r="B60" s="43"/>
      <c r="C60" s="43"/>
      <c r="D60" s="43"/>
      <c r="E60" s="43"/>
      <c r="F60" s="43"/>
      <c r="G60" s="43"/>
      <c r="H60" s="43"/>
      <c r="I60" s="43"/>
      <c r="J60" s="43"/>
      <c r="K60" s="43"/>
      <c r="L60" s="43"/>
      <c r="M60" s="43"/>
      <c r="N60" s="43"/>
      <c r="O60" s="43"/>
      <c r="P60" s="43"/>
      <c r="Q60" s="43"/>
      <c r="R60" s="43"/>
    </row>
    <row r="61" spans="1:18" x14ac:dyDescent="0.25">
      <c r="A61" s="12"/>
      <c r="B61" s="20"/>
      <c r="C61" s="20"/>
      <c r="D61" s="20"/>
      <c r="E61" s="20"/>
      <c r="F61" s="20"/>
      <c r="G61" s="20"/>
      <c r="H61" s="20"/>
      <c r="I61" s="20"/>
      <c r="J61" s="20"/>
    </row>
    <row r="62" spans="1:18" ht="15.75" thickBot="1" x14ac:dyDescent="0.3">
      <c r="A62" s="12"/>
      <c r="B62" s="20"/>
      <c r="C62" s="20" t="s">
        <v>179</v>
      </c>
      <c r="D62" s="37" t="s">
        <v>241</v>
      </c>
      <c r="E62" s="37"/>
      <c r="F62" s="37"/>
      <c r="G62" s="37"/>
      <c r="H62" s="37"/>
      <c r="I62" s="37"/>
      <c r="J62" s="20"/>
    </row>
    <row r="63" spans="1:18" ht="15.75" thickBot="1" x14ac:dyDescent="0.3">
      <c r="A63" s="12"/>
      <c r="B63" s="20"/>
      <c r="C63" s="20" t="s">
        <v>179</v>
      </c>
      <c r="D63" s="67">
        <v>2014</v>
      </c>
      <c r="E63" s="67"/>
      <c r="F63" s="20"/>
      <c r="G63" s="20" t="s">
        <v>179</v>
      </c>
      <c r="H63" s="67">
        <v>2013</v>
      </c>
      <c r="I63" s="67"/>
      <c r="J63" s="20"/>
    </row>
    <row r="64" spans="1:18" x14ac:dyDescent="0.25">
      <c r="A64" s="12"/>
      <c r="B64" s="62" t="s">
        <v>406</v>
      </c>
      <c r="C64" s="25" t="s">
        <v>179</v>
      </c>
      <c r="D64" s="25"/>
      <c r="E64" s="25"/>
      <c r="F64" s="25"/>
      <c r="G64" s="25" t="s">
        <v>179</v>
      </c>
      <c r="H64" s="25"/>
      <c r="I64" s="25"/>
      <c r="J64" s="25"/>
    </row>
    <row r="65" spans="1:18" x14ac:dyDescent="0.25">
      <c r="A65" s="12"/>
      <c r="B65" s="30" t="s">
        <v>37</v>
      </c>
      <c r="C65" s="15" t="s">
        <v>179</v>
      </c>
      <c r="D65" s="15" t="s">
        <v>182</v>
      </c>
      <c r="E65" s="42">
        <v>493</v>
      </c>
      <c r="F65" s="19" t="s">
        <v>179</v>
      </c>
      <c r="G65" s="15" t="s">
        <v>179</v>
      </c>
      <c r="H65" s="15" t="s">
        <v>182</v>
      </c>
      <c r="I65" s="32">
        <v>3029</v>
      </c>
      <c r="J65" s="19" t="s">
        <v>179</v>
      </c>
    </row>
    <row r="66" spans="1:18" ht="25.5" customHeight="1" x14ac:dyDescent="0.25">
      <c r="A66" s="12"/>
      <c r="B66" s="17" t="s">
        <v>407</v>
      </c>
      <c r="C66" s="17"/>
      <c r="D66" s="17"/>
      <c r="E66" s="17"/>
      <c r="F66" s="17"/>
      <c r="G66" s="17"/>
      <c r="H66" s="17"/>
      <c r="I66" s="17"/>
      <c r="J66" s="17"/>
      <c r="K66" s="17"/>
      <c r="L66" s="17"/>
      <c r="M66" s="17"/>
      <c r="N66" s="17"/>
      <c r="O66" s="17"/>
      <c r="P66" s="17"/>
      <c r="Q66" s="17"/>
      <c r="R66" s="17"/>
    </row>
    <row r="67" spans="1:18" x14ac:dyDescent="0.25">
      <c r="A67" s="12"/>
      <c r="B67" s="17" t="s">
        <v>408</v>
      </c>
      <c r="C67" s="17"/>
      <c r="D67" s="17"/>
      <c r="E67" s="17"/>
      <c r="F67" s="17"/>
      <c r="G67" s="17"/>
      <c r="H67" s="17"/>
      <c r="I67" s="17"/>
      <c r="J67" s="17"/>
      <c r="K67" s="17"/>
      <c r="L67" s="17"/>
      <c r="M67" s="17"/>
      <c r="N67" s="17"/>
      <c r="O67" s="17"/>
      <c r="P67" s="17"/>
      <c r="Q67" s="17"/>
      <c r="R67" s="17"/>
    </row>
    <row r="68" spans="1:18" ht="15.75" x14ac:dyDescent="0.25">
      <c r="A68" s="12"/>
      <c r="B68" s="43"/>
      <c r="C68" s="43"/>
      <c r="D68" s="43"/>
      <c r="E68" s="43"/>
      <c r="F68" s="43"/>
      <c r="G68" s="43"/>
      <c r="H68" s="43"/>
      <c r="I68" s="43"/>
      <c r="J68" s="43"/>
      <c r="K68" s="43"/>
      <c r="L68" s="43"/>
      <c r="M68" s="43"/>
      <c r="N68" s="43"/>
      <c r="O68" s="43"/>
      <c r="P68" s="43"/>
      <c r="Q68" s="43"/>
      <c r="R68" s="43"/>
    </row>
    <row r="69" spans="1:18" x14ac:dyDescent="0.25">
      <c r="A69" s="12"/>
      <c r="B69" s="15"/>
      <c r="C69" s="15"/>
      <c r="D69" s="15"/>
      <c r="E69" s="15"/>
      <c r="F69" s="15"/>
      <c r="G69" s="15"/>
      <c r="H69" s="15"/>
      <c r="I69" s="15"/>
      <c r="J69" s="15"/>
      <c r="K69" s="15"/>
      <c r="L69" s="15"/>
    </row>
    <row r="70" spans="1:18" ht="15.75" thickBot="1" x14ac:dyDescent="0.3">
      <c r="A70" s="12"/>
      <c r="B70" s="86" t="s">
        <v>409</v>
      </c>
      <c r="C70" s="86"/>
      <c r="D70" s="86"/>
      <c r="E70" s="20" t="s">
        <v>179</v>
      </c>
      <c r="F70" s="37" t="s">
        <v>361</v>
      </c>
      <c r="G70" s="37"/>
      <c r="H70" s="37"/>
      <c r="I70" s="37"/>
      <c r="J70" s="37"/>
      <c r="K70" s="37"/>
      <c r="L70" s="20"/>
    </row>
    <row r="71" spans="1:18" ht="15.75" thickBot="1" x14ac:dyDescent="0.3">
      <c r="A71" s="12"/>
      <c r="B71" s="20"/>
      <c r="C71" s="20" t="s">
        <v>179</v>
      </c>
      <c r="D71" s="20"/>
      <c r="E71" s="20" t="s">
        <v>179</v>
      </c>
      <c r="F71" s="67" t="s">
        <v>362</v>
      </c>
      <c r="G71" s="67"/>
      <c r="H71" s="20"/>
      <c r="I71" s="20" t="s">
        <v>179</v>
      </c>
      <c r="J71" s="67" t="s">
        <v>363</v>
      </c>
      <c r="K71" s="67"/>
      <c r="L71" s="20"/>
    </row>
    <row r="72" spans="1:18" ht="15.75" thickBot="1" x14ac:dyDescent="0.3">
      <c r="A72" s="12"/>
      <c r="B72" s="85" t="s">
        <v>410</v>
      </c>
      <c r="C72" s="20" t="s">
        <v>179</v>
      </c>
      <c r="D72" s="22" t="s">
        <v>411</v>
      </c>
      <c r="E72" s="20" t="s">
        <v>179</v>
      </c>
      <c r="F72" s="67" t="s">
        <v>278</v>
      </c>
      <c r="G72" s="67"/>
      <c r="H72" s="20"/>
      <c r="I72" s="20" t="s">
        <v>179</v>
      </c>
      <c r="J72" s="67" t="s">
        <v>278</v>
      </c>
      <c r="K72" s="67"/>
      <c r="L72" s="20"/>
    </row>
    <row r="73" spans="1:18" x14ac:dyDescent="0.25">
      <c r="A73" s="12"/>
      <c r="B73" s="23" t="s">
        <v>412</v>
      </c>
      <c r="C73" s="25" t="s">
        <v>179</v>
      </c>
      <c r="D73" s="25" t="s">
        <v>413</v>
      </c>
      <c r="E73" s="25" t="s">
        <v>179</v>
      </c>
      <c r="F73" s="25" t="s">
        <v>182</v>
      </c>
      <c r="G73" s="27">
        <v>6565</v>
      </c>
      <c r="H73" s="29" t="s">
        <v>179</v>
      </c>
      <c r="I73" s="25" t="s">
        <v>179</v>
      </c>
      <c r="J73" s="25" t="s">
        <v>182</v>
      </c>
      <c r="K73" s="39">
        <v>832</v>
      </c>
      <c r="L73" s="29" t="s">
        <v>179</v>
      </c>
    </row>
    <row r="74" spans="1:18" x14ac:dyDescent="0.25">
      <c r="A74" s="12"/>
      <c r="B74" s="58"/>
      <c r="C74" s="15" t="s">
        <v>179</v>
      </c>
      <c r="D74" s="15" t="s">
        <v>414</v>
      </c>
      <c r="E74" s="15" t="s">
        <v>179</v>
      </c>
      <c r="F74" s="15" t="s">
        <v>182</v>
      </c>
      <c r="G74" s="42">
        <v>106</v>
      </c>
      <c r="H74" s="19" t="s">
        <v>179</v>
      </c>
      <c r="I74" s="15" t="s">
        <v>179</v>
      </c>
      <c r="J74" s="15" t="s">
        <v>182</v>
      </c>
      <c r="K74" s="42">
        <v>4</v>
      </c>
      <c r="L74" s="19" t="s">
        <v>179</v>
      </c>
    </row>
    <row r="75" spans="1:18" x14ac:dyDescent="0.25">
      <c r="A75" s="12"/>
      <c r="B75" s="23" t="s">
        <v>415</v>
      </c>
      <c r="C75" s="25" t="s">
        <v>179</v>
      </c>
      <c r="D75" s="25" t="s">
        <v>413</v>
      </c>
      <c r="E75" s="25" t="s">
        <v>179</v>
      </c>
      <c r="F75" s="25" t="s">
        <v>182</v>
      </c>
      <c r="G75" s="39">
        <v>0</v>
      </c>
      <c r="H75" s="29" t="s">
        <v>179</v>
      </c>
      <c r="I75" s="25" t="s">
        <v>179</v>
      </c>
      <c r="J75" s="25" t="s">
        <v>182</v>
      </c>
      <c r="K75" s="39">
        <v>904</v>
      </c>
      <c r="L75" s="29" t="s">
        <v>179</v>
      </c>
    </row>
    <row r="76" spans="1:18" x14ac:dyDescent="0.25">
      <c r="A76" s="12"/>
      <c r="B76" s="58"/>
      <c r="C76" s="15" t="s">
        <v>179</v>
      </c>
      <c r="D76" s="15" t="s">
        <v>416</v>
      </c>
      <c r="E76" s="15" t="s">
        <v>179</v>
      </c>
      <c r="F76" s="15" t="s">
        <v>182</v>
      </c>
      <c r="G76" s="42">
        <v>15</v>
      </c>
      <c r="H76" s="19" t="s">
        <v>179</v>
      </c>
      <c r="I76" s="15" t="s">
        <v>179</v>
      </c>
      <c r="J76" s="15" t="s">
        <v>182</v>
      </c>
      <c r="K76" s="42">
        <v>5</v>
      </c>
      <c r="L76" s="19" t="s">
        <v>179</v>
      </c>
    </row>
    <row r="77" spans="1:18" x14ac:dyDescent="0.25">
      <c r="A77" s="12"/>
      <c r="B77" s="17" t="s">
        <v>417</v>
      </c>
      <c r="C77" s="17"/>
      <c r="D77" s="17"/>
      <c r="E77" s="17"/>
      <c r="F77" s="17"/>
      <c r="G77" s="17"/>
      <c r="H77" s="17"/>
      <c r="I77" s="17"/>
      <c r="J77" s="17"/>
      <c r="K77" s="17"/>
      <c r="L77" s="17"/>
      <c r="M77" s="17"/>
      <c r="N77" s="17"/>
      <c r="O77" s="17"/>
      <c r="P77" s="17"/>
      <c r="Q77" s="17"/>
      <c r="R77" s="17"/>
    </row>
    <row r="78" spans="1:18" x14ac:dyDescent="0.25">
      <c r="A78" s="12"/>
      <c r="B78" s="44"/>
      <c r="C78" s="44"/>
      <c r="D78" s="44"/>
      <c r="E78" s="44"/>
      <c r="F78" s="44"/>
      <c r="G78" s="44"/>
      <c r="H78" s="44"/>
      <c r="I78" s="44"/>
      <c r="J78" s="44"/>
      <c r="K78" s="44"/>
      <c r="L78" s="44"/>
      <c r="M78" s="44"/>
      <c r="N78" s="44"/>
      <c r="O78" s="44"/>
      <c r="P78" s="44"/>
      <c r="Q78" s="44"/>
      <c r="R78" s="44"/>
    </row>
    <row r="79" spans="1:18" ht="25.5" customHeight="1" x14ac:dyDescent="0.25">
      <c r="A79" s="12"/>
      <c r="B79" s="17" t="s">
        <v>418</v>
      </c>
      <c r="C79" s="17"/>
      <c r="D79" s="17"/>
      <c r="E79" s="17"/>
      <c r="F79" s="17"/>
      <c r="G79" s="17"/>
      <c r="H79" s="17"/>
      <c r="I79" s="17"/>
      <c r="J79" s="17"/>
      <c r="K79" s="17"/>
      <c r="L79" s="17"/>
      <c r="M79" s="17"/>
      <c r="N79" s="17"/>
      <c r="O79" s="17"/>
      <c r="P79" s="17"/>
      <c r="Q79" s="17"/>
      <c r="R79" s="17"/>
    </row>
    <row r="80" spans="1:18" ht="15.75" x14ac:dyDescent="0.25">
      <c r="A80" s="12"/>
      <c r="B80" s="43"/>
      <c r="C80" s="43"/>
      <c r="D80" s="43"/>
      <c r="E80" s="43"/>
      <c r="F80" s="43"/>
      <c r="G80" s="43"/>
      <c r="H80" s="43"/>
      <c r="I80" s="43"/>
      <c r="J80" s="43"/>
      <c r="K80" s="43"/>
      <c r="L80" s="43"/>
      <c r="M80" s="43"/>
      <c r="N80" s="43"/>
      <c r="O80" s="43"/>
      <c r="P80" s="43"/>
      <c r="Q80" s="43"/>
      <c r="R80" s="43"/>
    </row>
    <row r="81" spans="1:14" x14ac:dyDescent="0.25">
      <c r="A81" s="12"/>
      <c r="B81" s="15"/>
      <c r="C81" s="15"/>
      <c r="D81" s="15"/>
      <c r="E81" s="15"/>
      <c r="F81" s="15"/>
      <c r="G81" s="15"/>
      <c r="H81" s="15"/>
      <c r="I81" s="15"/>
      <c r="J81" s="15"/>
      <c r="K81" s="15"/>
      <c r="L81" s="15"/>
      <c r="M81" s="15"/>
      <c r="N81" s="15"/>
    </row>
    <row r="82" spans="1:14" x14ac:dyDescent="0.25">
      <c r="A82" s="12"/>
      <c r="B82" s="79"/>
      <c r="C82" s="79" t="s">
        <v>179</v>
      </c>
      <c r="D82" s="80" t="s">
        <v>419</v>
      </c>
      <c r="E82" s="80"/>
      <c r="F82" s="79"/>
      <c r="G82" s="79" t="s">
        <v>179</v>
      </c>
      <c r="H82" s="80" t="s">
        <v>422</v>
      </c>
      <c r="I82" s="80"/>
      <c r="J82" s="79"/>
      <c r="K82" s="79" t="s">
        <v>179</v>
      </c>
      <c r="L82" s="80" t="s">
        <v>424</v>
      </c>
      <c r="M82" s="80"/>
      <c r="N82" s="79"/>
    </row>
    <row r="83" spans="1:14" x14ac:dyDescent="0.25">
      <c r="A83" s="12"/>
      <c r="B83" s="79"/>
      <c r="C83" s="79"/>
      <c r="D83" s="80" t="s">
        <v>420</v>
      </c>
      <c r="E83" s="80"/>
      <c r="F83" s="79"/>
      <c r="G83" s="79"/>
      <c r="H83" s="80" t="s">
        <v>423</v>
      </c>
      <c r="I83" s="80"/>
      <c r="J83" s="79"/>
      <c r="K83" s="79"/>
      <c r="L83" s="80" t="s">
        <v>425</v>
      </c>
      <c r="M83" s="80"/>
      <c r="N83" s="79"/>
    </row>
    <row r="84" spans="1:14" ht="15.75" thickBot="1" x14ac:dyDescent="0.3">
      <c r="A84" s="12"/>
      <c r="B84" s="79"/>
      <c r="C84" s="79"/>
      <c r="D84" s="37" t="s">
        <v>421</v>
      </c>
      <c r="E84" s="37"/>
      <c r="F84" s="79"/>
      <c r="G84" s="79"/>
      <c r="H84" s="37"/>
      <c r="I84" s="37"/>
      <c r="J84" s="79"/>
      <c r="K84" s="79"/>
      <c r="L84" s="37"/>
      <c r="M84" s="37"/>
      <c r="N84" s="79"/>
    </row>
    <row r="85" spans="1:14" ht="15.75" thickBot="1" x14ac:dyDescent="0.3">
      <c r="A85" s="12"/>
      <c r="B85" s="85" t="s">
        <v>426</v>
      </c>
      <c r="C85" s="20" t="s">
        <v>179</v>
      </c>
      <c r="D85" s="87"/>
      <c r="E85" s="87"/>
      <c r="F85" s="20"/>
      <c r="G85" s="20" t="s">
        <v>179</v>
      </c>
      <c r="H85" s="87"/>
      <c r="I85" s="87"/>
      <c r="J85" s="20"/>
      <c r="K85" s="20" t="s">
        <v>179</v>
      </c>
      <c r="L85" s="87"/>
      <c r="M85" s="87"/>
      <c r="N85" s="20"/>
    </row>
    <row r="86" spans="1:14" x14ac:dyDescent="0.25">
      <c r="A86" s="12"/>
      <c r="B86" s="23" t="s">
        <v>427</v>
      </c>
      <c r="C86" s="25" t="s">
        <v>179</v>
      </c>
      <c r="D86" s="25" t="s">
        <v>182</v>
      </c>
      <c r="E86" s="27">
        <v>6671</v>
      </c>
      <c r="F86" s="29" t="s">
        <v>179</v>
      </c>
      <c r="G86" s="25" t="s">
        <v>179</v>
      </c>
      <c r="H86" s="25" t="s">
        <v>182</v>
      </c>
      <c r="I86" s="39">
        <v>15</v>
      </c>
      <c r="J86" s="29" t="s">
        <v>179</v>
      </c>
      <c r="K86" s="25" t="s">
        <v>179</v>
      </c>
      <c r="L86" s="25" t="s">
        <v>182</v>
      </c>
      <c r="M86" s="27">
        <v>6656</v>
      </c>
      <c r="N86" s="29" t="s">
        <v>179</v>
      </c>
    </row>
    <row r="87" spans="1:14" x14ac:dyDescent="0.25">
      <c r="A87" s="12"/>
      <c r="B87" s="30" t="s">
        <v>428</v>
      </c>
      <c r="C87" s="15" t="s">
        <v>179</v>
      </c>
      <c r="D87" s="15" t="s">
        <v>182</v>
      </c>
      <c r="E87" s="42">
        <v>15</v>
      </c>
      <c r="F87" s="19" t="s">
        <v>179</v>
      </c>
      <c r="G87" s="15" t="s">
        <v>179</v>
      </c>
      <c r="H87" s="15" t="s">
        <v>182</v>
      </c>
      <c r="I87" s="42">
        <v>15</v>
      </c>
      <c r="J87" s="19" t="s">
        <v>179</v>
      </c>
      <c r="K87" s="15" t="s">
        <v>179</v>
      </c>
      <c r="L87" s="15" t="s">
        <v>182</v>
      </c>
      <c r="M87" s="42">
        <v>0</v>
      </c>
      <c r="N87" s="19" t="s">
        <v>179</v>
      </c>
    </row>
    <row r="88" spans="1:14" x14ac:dyDescent="0.25">
      <c r="A88" s="12"/>
      <c r="B88" s="15"/>
      <c r="C88" s="17"/>
      <c r="D88" s="17"/>
      <c r="E88" s="17"/>
      <c r="F88" s="17"/>
      <c r="G88" s="17"/>
      <c r="H88" s="17"/>
      <c r="I88" s="17"/>
      <c r="J88" s="17"/>
      <c r="K88" s="17"/>
      <c r="L88" s="17"/>
      <c r="M88" s="17"/>
      <c r="N88" s="17"/>
    </row>
    <row r="89" spans="1:14" ht="15.75" thickBot="1" x14ac:dyDescent="0.3">
      <c r="A89" s="12"/>
      <c r="B89" s="85" t="s">
        <v>429</v>
      </c>
      <c r="C89" s="20" t="s">
        <v>179</v>
      </c>
      <c r="D89" s="79"/>
      <c r="E89" s="79"/>
      <c r="F89" s="20"/>
      <c r="G89" s="20" t="s">
        <v>179</v>
      </c>
      <c r="H89" s="79"/>
      <c r="I89" s="79"/>
      <c r="J89" s="20"/>
      <c r="K89" s="20" t="s">
        <v>179</v>
      </c>
      <c r="L89" s="79"/>
      <c r="M89" s="79"/>
      <c r="N89" s="20"/>
    </row>
    <row r="90" spans="1:14" x14ac:dyDescent="0.25">
      <c r="A90" s="12"/>
      <c r="B90" s="23" t="s">
        <v>427</v>
      </c>
      <c r="C90" s="25" t="s">
        <v>179</v>
      </c>
      <c r="D90" s="25" t="s">
        <v>182</v>
      </c>
      <c r="E90" s="39">
        <v>836</v>
      </c>
      <c r="F90" s="29" t="s">
        <v>179</v>
      </c>
      <c r="G90" s="25" t="s">
        <v>179</v>
      </c>
      <c r="H90" s="25" t="s">
        <v>182</v>
      </c>
      <c r="I90" s="39">
        <v>642</v>
      </c>
      <c r="J90" s="29" t="s">
        <v>179</v>
      </c>
      <c r="K90" s="25" t="s">
        <v>179</v>
      </c>
      <c r="L90" s="25" t="s">
        <v>182</v>
      </c>
      <c r="M90" s="39">
        <v>194</v>
      </c>
      <c r="N90" s="29" t="s">
        <v>179</v>
      </c>
    </row>
    <row r="91" spans="1:14" x14ac:dyDescent="0.25">
      <c r="A91" s="12"/>
      <c r="B91" s="30" t="s">
        <v>428</v>
      </c>
      <c r="C91" s="15" t="s">
        <v>179</v>
      </c>
      <c r="D91" s="15" t="s">
        <v>182</v>
      </c>
      <c r="E91" s="42">
        <v>909</v>
      </c>
      <c r="F91" s="19" t="s">
        <v>179</v>
      </c>
      <c r="G91" s="15" t="s">
        <v>179</v>
      </c>
      <c r="H91" s="15" t="s">
        <v>182</v>
      </c>
      <c r="I91" s="42">
        <v>642</v>
      </c>
      <c r="J91" s="19" t="s">
        <v>179</v>
      </c>
      <c r="K91" s="15" t="s">
        <v>179</v>
      </c>
      <c r="L91" s="15" t="s">
        <v>182</v>
      </c>
      <c r="M91" s="42">
        <v>267</v>
      </c>
      <c r="N91" s="19" t="s">
        <v>179</v>
      </c>
    </row>
  </sheetData>
  <mergeCells count="150">
    <mergeCell ref="B79:R79"/>
    <mergeCell ref="B80:R80"/>
    <mergeCell ref="B60:R60"/>
    <mergeCell ref="B66:R66"/>
    <mergeCell ref="B67:R67"/>
    <mergeCell ref="B68:R68"/>
    <mergeCell ref="B77:R77"/>
    <mergeCell ref="B78:R78"/>
    <mergeCell ref="B42:R42"/>
    <mergeCell ref="B44:R44"/>
    <mergeCell ref="B45:R45"/>
    <mergeCell ref="B46:R46"/>
    <mergeCell ref="B57:R57"/>
    <mergeCell ref="B59:R59"/>
    <mergeCell ref="B13:R13"/>
    <mergeCell ref="B20:R20"/>
    <mergeCell ref="B21:R21"/>
    <mergeCell ref="B28:R28"/>
    <mergeCell ref="B29:R29"/>
    <mergeCell ref="B30:R30"/>
    <mergeCell ref="B7:R7"/>
    <mergeCell ref="B8:R8"/>
    <mergeCell ref="B9:R9"/>
    <mergeCell ref="B10:R10"/>
    <mergeCell ref="B11:R11"/>
    <mergeCell ref="B12:R12"/>
    <mergeCell ref="D89:E89"/>
    <mergeCell ref="H89:I89"/>
    <mergeCell ref="L89:M89"/>
    <mergeCell ref="A1:A2"/>
    <mergeCell ref="B1:R1"/>
    <mergeCell ref="B2:R2"/>
    <mergeCell ref="A3:A91"/>
    <mergeCell ref="B3:R3"/>
    <mergeCell ref="B5:R5"/>
    <mergeCell ref="B6:R6"/>
    <mergeCell ref="N82:N84"/>
    <mergeCell ref="D85:E85"/>
    <mergeCell ref="H85:I85"/>
    <mergeCell ref="L85:M85"/>
    <mergeCell ref="C88:F88"/>
    <mergeCell ref="G88:J88"/>
    <mergeCell ref="K88:N88"/>
    <mergeCell ref="H83:I83"/>
    <mergeCell ref="H84:I84"/>
    <mergeCell ref="J82:J84"/>
    <mergeCell ref="K82:K84"/>
    <mergeCell ref="L82:M82"/>
    <mergeCell ref="L83:M83"/>
    <mergeCell ref="L84:M84"/>
    <mergeCell ref="F72:G72"/>
    <mergeCell ref="J72:K72"/>
    <mergeCell ref="B82:B84"/>
    <mergeCell ref="C82:C84"/>
    <mergeCell ref="D82:E82"/>
    <mergeCell ref="D83:E83"/>
    <mergeCell ref="D84:E84"/>
    <mergeCell ref="F82:F84"/>
    <mergeCell ref="G82:G84"/>
    <mergeCell ref="H82:I82"/>
    <mergeCell ref="D62:I62"/>
    <mergeCell ref="D63:E63"/>
    <mergeCell ref="H63:I63"/>
    <mergeCell ref="B70:D70"/>
    <mergeCell ref="F70:K70"/>
    <mergeCell ref="F71:G71"/>
    <mergeCell ref="J71:K71"/>
    <mergeCell ref="N53:Q53"/>
    <mergeCell ref="R52:R53"/>
    <mergeCell ref="C54:F54"/>
    <mergeCell ref="G54:L54"/>
    <mergeCell ref="M54:R54"/>
    <mergeCell ref="D55:E55"/>
    <mergeCell ref="H55:K55"/>
    <mergeCell ref="N55:Q55"/>
    <mergeCell ref="R48:R51"/>
    <mergeCell ref="B52:B53"/>
    <mergeCell ref="C52:C53"/>
    <mergeCell ref="D52:E53"/>
    <mergeCell ref="F52:F53"/>
    <mergeCell ref="G52:G53"/>
    <mergeCell ref="H52:K53"/>
    <mergeCell ref="L52:L53"/>
    <mergeCell ref="M52:M53"/>
    <mergeCell ref="N52:Q52"/>
    <mergeCell ref="L48:L51"/>
    <mergeCell ref="M48:M51"/>
    <mergeCell ref="O48:O51"/>
    <mergeCell ref="P48:Q48"/>
    <mergeCell ref="P49:Q49"/>
    <mergeCell ref="P50:Q50"/>
    <mergeCell ref="P51:Q51"/>
    <mergeCell ref="G48:G51"/>
    <mergeCell ref="I48:I51"/>
    <mergeCell ref="J48:K48"/>
    <mergeCell ref="J49:K49"/>
    <mergeCell ref="J50:K50"/>
    <mergeCell ref="J51:K51"/>
    <mergeCell ref="C48:C51"/>
    <mergeCell ref="D48:E48"/>
    <mergeCell ref="D49:E49"/>
    <mergeCell ref="D50:E50"/>
    <mergeCell ref="D51:E51"/>
    <mergeCell ref="F48:F51"/>
    <mergeCell ref="N38:Q38"/>
    <mergeCell ref="R37:R38"/>
    <mergeCell ref="C39:F39"/>
    <mergeCell ref="G39:L39"/>
    <mergeCell ref="M39:R39"/>
    <mergeCell ref="D40:E40"/>
    <mergeCell ref="H40:K40"/>
    <mergeCell ref="N40:Q40"/>
    <mergeCell ref="R32:R36"/>
    <mergeCell ref="B37:B38"/>
    <mergeCell ref="C37:C38"/>
    <mergeCell ref="D37:E38"/>
    <mergeCell ref="F37:F38"/>
    <mergeCell ref="G37:G38"/>
    <mergeCell ref="H37:K38"/>
    <mergeCell ref="L37:L38"/>
    <mergeCell ref="M37:M38"/>
    <mergeCell ref="N37:Q37"/>
    <mergeCell ref="L32:L36"/>
    <mergeCell ref="M32:M36"/>
    <mergeCell ref="O32:O36"/>
    <mergeCell ref="P32:Q32"/>
    <mergeCell ref="P33:Q33"/>
    <mergeCell ref="P34:Q34"/>
    <mergeCell ref="P35:Q35"/>
    <mergeCell ref="P36:Q36"/>
    <mergeCell ref="F32:F36"/>
    <mergeCell ref="G32:G36"/>
    <mergeCell ref="I32:I36"/>
    <mergeCell ref="J32:K32"/>
    <mergeCell ref="J33:K33"/>
    <mergeCell ref="J34:K34"/>
    <mergeCell ref="J35:K35"/>
    <mergeCell ref="J36:K36"/>
    <mergeCell ref="C32:C36"/>
    <mergeCell ref="D32:E32"/>
    <mergeCell ref="D33:E33"/>
    <mergeCell ref="D34:E34"/>
    <mergeCell ref="D35:E35"/>
    <mergeCell ref="D36:E36"/>
    <mergeCell ref="D15:I15"/>
    <mergeCell ref="D16:E16"/>
    <mergeCell ref="H16:I16"/>
    <mergeCell ref="D23:I23"/>
    <mergeCell ref="D24:E24"/>
    <mergeCell ref="H24:I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24.140625" bestFit="1" customWidth="1"/>
    <col min="2" max="3" width="36.5703125" customWidth="1"/>
    <col min="4" max="4" width="9.5703125" customWidth="1"/>
    <col min="5" max="5" width="36.42578125" customWidth="1"/>
    <col min="6" max="7" width="9" customWidth="1"/>
    <col min="8" max="8" width="9.5703125" customWidth="1"/>
    <col min="9" max="9" width="36.42578125" customWidth="1"/>
    <col min="10" max="11" width="9" customWidth="1"/>
    <col min="12" max="12" width="9.5703125" customWidth="1"/>
    <col min="13" max="13" width="26.42578125" customWidth="1"/>
    <col min="14" max="15" width="9" customWidth="1"/>
    <col min="16" max="17" width="9.5703125" customWidth="1"/>
    <col min="18" max="18" width="9" customWidth="1"/>
  </cols>
  <sheetData>
    <row r="1" spans="1:18" ht="15" customHeight="1" x14ac:dyDescent="0.25">
      <c r="A1" s="7" t="s">
        <v>4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30</v>
      </c>
      <c r="B3" s="11" t="s">
        <v>5</v>
      </c>
      <c r="C3" s="11"/>
      <c r="D3" s="11"/>
      <c r="E3" s="11"/>
      <c r="F3" s="11"/>
      <c r="G3" s="11"/>
      <c r="H3" s="11"/>
      <c r="I3" s="11"/>
      <c r="J3" s="11"/>
      <c r="K3" s="11"/>
      <c r="L3" s="11"/>
      <c r="M3" s="11"/>
      <c r="N3" s="11"/>
      <c r="O3" s="11"/>
      <c r="P3" s="11"/>
      <c r="Q3" s="11"/>
      <c r="R3" s="11"/>
    </row>
    <row r="4" spans="1:18" x14ac:dyDescent="0.25">
      <c r="A4" s="12"/>
      <c r="B4" s="14">
        <v>11</v>
      </c>
      <c r="C4" s="14" t="s">
        <v>430</v>
      </c>
    </row>
    <row r="5" spans="1:18" x14ac:dyDescent="0.25">
      <c r="A5" s="12"/>
      <c r="B5" s="17" t="s">
        <v>431</v>
      </c>
      <c r="C5" s="17"/>
      <c r="D5" s="17"/>
      <c r="E5" s="17"/>
      <c r="F5" s="17"/>
      <c r="G5" s="17"/>
      <c r="H5" s="17"/>
      <c r="I5" s="17"/>
      <c r="J5" s="17"/>
      <c r="K5" s="17"/>
      <c r="L5" s="17"/>
      <c r="M5" s="17"/>
      <c r="N5" s="17"/>
      <c r="O5" s="17"/>
      <c r="P5" s="17"/>
      <c r="Q5" s="17"/>
      <c r="R5" s="17"/>
    </row>
    <row r="6" spans="1:18" x14ac:dyDescent="0.25">
      <c r="A6" s="12"/>
      <c r="B6" s="17" t="s">
        <v>432</v>
      </c>
      <c r="C6" s="17"/>
      <c r="D6" s="17"/>
      <c r="E6" s="17"/>
      <c r="F6" s="17"/>
      <c r="G6" s="17"/>
      <c r="H6" s="17"/>
      <c r="I6" s="17"/>
      <c r="J6" s="17"/>
      <c r="K6" s="17"/>
      <c r="L6" s="17"/>
      <c r="M6" s="17"/>
      <c r="N6" s="17"/>
      <c r="O6" s="17"/>
      <c r="P6" s="17"/>
      <c r="Q6" s="17"/>
      <c r="R6" s="17"/>
    </row>
    <row r="7" spans="1:18" x14ac:dyDescent="0.25">
      <c r="A7" s="12"/>
      <c r="B7" s="17" t="s">
        <v>433</v>
      </c>
      <c r="C7" s="17"/>
      <c r="D7" s="17"/>
      <c r="E7" s="17"/>
      <c r="F7" s="17"/>
      <c r="G7" s="17"/>
      <c r="H7" s="17"/>
      <c r="I7" s="17"/>
      <c r="J7" s="17"/>
      <c r="K7" s="17"/>
      <c r="L7" s="17"/>
      <c r="M7" s="17"/>
      <c r="N7" s="17"/>
      <c r="O7" s="17"/>
      <c r="P7" s="17"/>
      <c r="Q7" s="17"/>
      <c r="R7" s="17"/>
    </row>
    <row r="8" spans="1:18" x14ac:dyDescent="0.25">
      <c r="A8" s="12"/>
      <c r="B8" s="17" t="s">
        <v>434</v>
      </c>
      <c r="C8" s="17"/>
      <c r="D8" s="17"/>
      <c r="E8" s="17"/>
      <c r="F8" s="17"/>
      <c r="G8" s="17"/>
      <c r="H8" s="17"/>
      <c r="I8" s="17"/>
      <c r="J8" s="17"/>
      <c r="K8" s="17"/>
      <c r="L8" s="17"/>
      <c r="M8" s="17"/>
      <c r="N8" s="17"/>
      <c r="O8" s="17"/>
      <c r="P8" s="17"/>
      <c r="Q8" s="17"/>
      <c r="R8" s="17"/>
    </row>
    <row r="9" spans="1:18" x14ac:dyDescent="0.25">
      <c r="A9" s="12"/>
      <c r="B9" s="17" t="s">
        <v>435</v>
      </c>
      <c r="C9" s="17"/>
      <c r="D9" s="17"/>
      <c r="E9" s="17"/>
      <c r="F9" s="17"/>
      <c r="G9" s="17"/>
      <c r="H9" s="17"/>
      <c r="I9" s="17"/>
      <c r="J9" s="17"/>
      <c r="K9" s="17"/>
      <c r="L9" s="17"/>
      <c r="M9" s="17"/>
      <c r="N9" s="17"/>
      <c r="O9" s="17"/>
      <c r="P9" s="17"/>
      <c r="Q9" s="17"/>
      <c r="R9" s="17"/>
    </row>
    <row r="10" spans="1:18" x14ac:dyDescent="0.25">
      <c r="A10" s="12"/>
      <c r="B10" s="17" t="s">
        <v>436</v>
      </c>
      <c r="C10" s="17"/>
      <c r="D10" s="17"/>
      <c r="E10" s="17"/>
      <c r="F10" s="17"/>
      <c r="G10" s="17"/>
      <c r="H10" s="17"/>
      <c r="I10" s="17"/>
      <c r="J10" s="17"/>
      <c r="K10" s="17"/>
      <c r="L10" s="17"/>
      <c r="M10" s="17"/>
      <c r="N10" s="17"/>
      <c r="O10" s="17"/>
      <c r="P10" s="17"/>
      <c r="Q10" s="17"/>
      <c r="R10" s="17"/>
    </row>
    <row r="11" spans="1:18" x14ac:dyDescent="0.25">
      <c r="A11" s="12"/>
      <c r="B11" s="17" t="s">
        <v>437</v>
      </c>
      <c r="C11" s="17"/>
      <c r="D11" s="17"/>
      <c r="E11" s="17"/>
      <c r="F11" s="17"/>
      <c r="G11" s="17"/>
      <c r="H11" s="17"/>
      <c r="I11" s="17"/>
      <c r="J11" s="17"/>
      <c r="K11" s="17"/>
      <c r="L11" s="17"/>
      <c r="M11" s="17"/>
      <c r="N11" s="17"/>
      <c r="O11" s="17"/>
      <c r="P11" s="17"/>
      <c r="Q11" s="17"/>
      <c r="R11" s="17"/>
    </row>
    <row r="12" spans="1:18" x14ac:dyDescent="0.25">
      <c r="A12" s="12"/>
      <c r="B12" s="17" t="s">
        <v>438</v>
      </c>
      <c r="C12" s="17"/>
      <c r="D12" s="17"/>
      <c r="E12" s="17"/>
      <c r="F12" s="17"/>
      <c r="G12" s="17"/>
      <c r="H12" s="17"/>
      <c r="I12" s="17"/>
      <c r="J12" s="17"/>
      <c r="K12" s="17"/>
      <c r="L12" s="17"/>
      <c r="M12" s="17"/>
      <c r="N12" s="17"/>
      <c r="O12" s="17"/>
      <c r="P12" s="17"/>
      <c r="Q12" s="17"/>
      <c r="R12" s="17"/>
    </row>
    <row r="13" spans="1:18" x14ac:dyDescent="0.25">
      <c r="A13" s="12"/>
      <c r="B13" s="17" t="s">
        <v>439</v>
      </c>
      <c r="C13" s="17"/>
      <c r="D13" s="17"/>
      <c r="E13" s="17"/>
      <c r="F13" s="17"/>
      <c r="G13" s="17"/>
      <c r="H13" s="17"/>
      <c r="I13" s="17"/>
      <c r="J13" s="17"/>
      <c r="K13" s="17"/>
      <c r="L13" s="17"/>
      <c r="M13" s="17"/>
      <c r="N13" s="17"/>
      <c r="O13" s="17"/>
      <c r="P13" s="17"/>
      <c r="Q13" s="17"/>
      <c r="R13" s="17"/>
    </row>
    <row r="14" spans="1:18" ht="25.5" customHeight="1" x14ac:dyDescent="0.25">
      <c r="A14" s="12"/>
      <c r="B14" s="17" t="s">
        <v>440</v>
      </c>
      <c r="C14" s="17"/>
      <c r="D14" s="17"/>
      <c r="E14" s="17"/>
      <c r="F14" s="17"/>
      <c r="G14" s="17"/>
      <c r="H14" s="17"/>
      <c r="I14" s="17"/>
      <c r="J14" s="17"/>
      <c r="K14" s="17"/>
      <c r="L14" s="17"/>
      <c r="M14" s="17"/>
      <c r="N14" s="17"/>
      <c r="O14" s="17"/>
      <c r="P14" s="17"/>
      <c r="Q14" s="17"/>
      <c r="R14" s="17"/>
    </row>
    <row r="15" spans="1:18" x14ac:dyDescent="0.25">
      <c r="A15" s="12"/>
      <c r="B15" s="44"/>
      <c r="C15" s="44"/>
      <c r="D15" s="44"/>
      <c r="E15" s="44"/>
      <c r="F15" s="44"/>
      <c r="G15" s="44"/>
      <c r="H15" s="44"/>
      <c r="I15" s="44"/>
      <c r="J15" s="44"/>
      <c r="K15" s="44"/>
      <c r="L15" s="44"/>
      <c r="M15" s="44"/>
      <c r="N15" s="44"/>
      <c r="O15" s="44"/>
      <c r="P15" s="44"/>
      <c r="Q15" s="44"/>
      <c r="R15" s="44"/>
    </row>
    <row r="16" spans="1:18" x14ac:dyDescent="0.25">
      <c r="A16" s="12"/>
      <c r="B16" s="17" t="s">
        <v>441</v>
      </c>
      <c r="C16" s="17"/>
      <c r="D16" s="17"/>
      <c r="E16" s="17"/>
      <c r="F16" s="17"/>
      <c r="G16" s="17"/>
      <c r="H16" s="17"/>
      <c r="I16" s="17"/>
      <c r="J16" s="17"/>
      <c r="K16" s="17"/>
      <c r="L16" s="17"/>
      <c r="M16" s="17"/>
      <c r="N16" s="17"/>
      <c r="O16" s="17"/>
      <c r="P16" s="17"/>
      <c r="Q16" s="17"/>
      <c r="R16" s="17"/>
    </row>
    <row r="17" spans="1:18" ht="15.75" x14ac:dyDescent="0.25">
      <c r="A17" s="12"/>
      <c r="B17" s="43"/>
      <c r="C17" s="43"/>
      <c r="D17" s="43"/>
      <c r="E17" s="43"/>
      <c r="F17" s="43"/>
      <c r="G17" s="43"/>
      <c r="H17" s="43"/>
      <c r="I17" s="43"/>
      <c r="J17" s="43"/>
      <c r="K17" s="43"/>
      <c r="L17" s="43"/>
      <c r="M17" s="43"/>
      <c r="N17" s="43"/>
      <c r="O17" s="43"/>
      <c r="P17" s="43"/>
      <c r="Q17" s="43"/>
      <c r="R17" s="43"/>
    </row>
    <row r="18" spans="1:18" x14ac:dyDescent="0.25">
      <c r="A18" s="12"/>
      <c r="B18" s="15"/>
      <c r="C18" s="15"/>
      <c r="D18" s="15"/>
      <c r="E18" s="15"/>
      <c r="F18" s="15"/>
      <c r="G18" s="15"/>
      <c r="H18" s="15"/>
      <c r="I18" s="15"/>
      <c r="J18" s="15"/>
      <c r="K18" s="15"/>
      <c r="L18" s="15"/>
      <c r="M18" s="15"/>
      <c r="N18" s="15"/>
      <c r="O18" s="15"/>
      <c r="P18" s="15"/>
      <c r="Q18" s="15"/>
      <c r="R18" s="15"/>
    </row>
    <row r="19" spans="1:18" ht="15.75" thickBot="1" x14ac:dyDescent="0.3">
      <c r="A19" s="12"/>
      <c r="B19" s="20"/>
      <c r="C19" s="20" t="s">
        <v>179</v>
      </c>
      <c r="D19" s="79"/>
      <c r="E19" s="79"/>
      <c r="F19" s="20"/>
      <c r="G19" s="20" t="s">
        <v>179</v>
      </c>
      <c r="H19" s="37" t="s">
        <v>442</v>
      </c>
      <c r="I19" s="37"/>
      <c r="J19" s="37"/>
      <c r="K19" s="37"/>
      <c r="L19" s="37"/>
      <c r="M19" s="37"/>
      <c r="N19" s="37"/>
      <c r="O19" s="37"/>
      <c r="P19" s="37"/>
      <c r="Q19" s="37"/>
      <c r="R19" s="20"/>
    </row>
    <row r="20" spans="1:18" x14ac:dyDescent="0.25">
      <c r="A20" s="12"/>
      <c r="B20" s="92" t="s">
        <v>443</v>
      </c>
      <c r="C20" s="79" t="s">
        <v>179</v>
      </c>
      <c r="D20" s="80" t="s">
        <v>444</v>
      </c>
      <c r="E20" s="80"/>
      <c r="F20" s="79"/>
      <c r="G20" s="79" t="s">
        <v>179</v>
      </c>
      <c r="H20" s="93" t="s">
        <v>445</v>
      </c>
      <c r="I20" s="93"/>
      <c r="J20" s="87"/>
      <c r="K20" s="87" t="s">
        <v>179</v>
      </c>
      <c r="L20" s="93" t="s">
        <v>449</v>
      </c>
      <c r="M20" s="93"/>
      <c r="N20" s="87"/>
      <c r="O20" s="87" t="s">
        <v>179</v>
      </c>
      <c r="P20" s="93" t="s">
        <v>452</v>
      </c>
      <c r="Q20" s="93"/>
      <c r="R20" s="79"/>
    </row>
    <row r="21" spans="1:18" x14ac:dyDescent="0.25">
      <c r="A21" s="12"/>
      <c r="B21" s="92"/>
      <c r="C21" s="79"/>
      <c r="D21" s="80">
        <v>2014</v>
      </c>
      <c r="E21" s="80"/>
      <c r="F21" s="79"/>
      <c r="G21" s="79"/>
      <c r="H21" s="80" t="s">
        <v>446</v>
      </c>
      <c r="I21" s="80"/>
      <c r="J21" s="79"/>
      <c r="K21" s="79"/>
      <c r="L21" s="80" t="s">
        <v>450</v>
      </c>
      <c r="M21" s="80"/>
      <c r="N21" s="79"/>
      <c r="O21" s="79"/>
      <c r="P21" s="80" t="s">
        <v>453</v>
      </c>
      <c r="Q21" s="80"/>
      <c r="R21" s="79"/>
    </row>
    <row r="22" spans="1:18" x14ac:dyDescent="0.25">
      <c r="A22" s="12"/>
      <c r="B22" s="92"/>
      <c r="C22" s="79"/>
      <c r="D22" s="80"/>
      <c r="E22" s="80"/>
      <c r="F22" s="79"/>
      <c r="G22" s="79"/>
      <c r="H22" s="80" t="s">
        <v>447</v>
      </c>
      <c r="I22" s="80"/>
      <c r="J22" s="79"/>
      <c r="K22" s="79"/>
      <c r="L22" s="80" t="s">
        <v>451</v>
      </c>
      <c r="M22" s="80"/>
      <c r="N22" s="79"/>
      <c r="O22" s="79"/>
      <c r="P22" s="80" t="s">
        <v>454</v>
      </c>
      <c r="Q22" s="80"/>
      <c r="R22" s="79"/>
    </row>
    <row r="23" spans="1:18" ht="15.75" thickBot="1" x14ac:dyDescent="0.3">
      <c r="A23" s="12"/>
      <c r="B23" s="92"/>
      <c r="C23" s="79"/>
      <c r="D23" s="37"/>
      <c r="E23" s="37"/>
      <c r="F23" s="79"/>
      <c r="G23" s="79"/>
      <c r="H23" s="37" t="s">
        <v>448</v>
      </c>
      <c r="I23" s="37"/>
      <c r="J23" s="79"/>
      <c r="K23" s="79"/>
      <c r="L23" s="37"/>
      <c r="M23" s="37"/>
      <c r="N23" s="79"/>
      <c r="O23" s="79"/>
      <c r="P23" s="37"/>
      <c r="Q23" s="37"/>
      <c r="R23" s="79"/>
    </row>
    <row r="24" spans="1:18" x14ac:dyDescent="0.25">
      <c r="A24" s="12"/>
      <c r="B24" s="62" t="s">
        <v>455</v>
      </c>
      <c r="C24" s="25" t="s">
        <v>179</v>
      </c>
      <c r="D24" s="25"/>
      <c r="E24" s="25"/>
      <c r="F24" s="25"/>
      <c r="G24" s="25" t="s">
        <v>179</v>
      </c>
      <c r="H24" s="25"/>
      <c r="I24" s="25"/>
      <c r="J24" s="25"/>
      <c r="K24" s="25" t="s">
        <v>179</v>
      </c>
      <c r="L24" s="25"/>
      <c r="M24" s="25"/>
      <c r="N24" s="25"/>
      <c r="O24" s="25" t="s">
        <v>179</v>
      </c>
      <c r="P24" s="25"/>
      <c r="Q24" s="25"/>
      <c r="R24" s="25"/>
    </row>
    <row r="25" spans="1:18" x14ac:dyDescent="0.25">
      <c r="A25" s="12"/>
      <c r="B25" s="59" t="s">
        <v>456</v>
      </c>
      <c r="C25" s="15" t="s">
        <v>179</v>
      </c>
      <c r="D25" s="15"/>
      <c r="E25" s="15"/>
      <c r="F25" s="15"/>
      <c r="G25" s="15" t="s">
        <v>179</v>
      </c>
      <c r="H25" s="15"/>
      <c r="I25" s="15"/>
      <c r="J25" s="15"/>
      <c r="K25" s="15" t="s">
        <v>179</v>
      </c>
      <c r="L25" s="15"/>
      <c r="M25" s="15"/>
      <c r="N25" s="15"/>
      <c r="O25" s="15" t="s">
        <v>179</v>
      </c>
      <c r="P25" s="15"/>
      <c r="Q25" s="15"/>
      <c r="R25" s="15"/>
    </row>
    <row r="26" spans="1:18" x14ac:dyDescent="0.25">
      <c r="A26" s="12"/>
      <c r="B26" s="23" t="s">
        <v>457</v>
      </c>
      <c r="C26" s="25" t="s">
        <v>179</v>
      </c>
      <c r="D26" s="25"/>
      <c r="E26" s="25"/>
      <c r="F26" s="25"/>
      <c r="G26" s="25" t="s">
        <v>179</v>
      </c>
      <c r="H26" s="25"/>
      <c r="I26" s="25"/>
      <c r="J26" s="25"/>
      <c r="K26" s="25" t="s">
        <v>179</v>
      </c>
      <c r="L26" s="25"/>
      <c r="M26" s="25"/>
      <c r="N26" s="25"/>
      <c r="O26" s="25" t="s">
        <v>179</v>
      </c>
      <c r="P26" s="25"/>
      <c r="Q26" s="25"/>
      <c r="R26" s="25"/>
    </row>
    <row r="27" spans="1:18" x14ac:dyDescent="0.25">
      <c r="A27" s="12"/>
      <c r="B27" s="30" t="s">
        <v>458</v>
      </c>
      <c r="C27" s="15" t="s">
        <v>179</v>
      </c>
      <c r="D27" s="15" t="s">
        <v>182</v>
      </c>
      <c r="E27" s="32">
        <v>162021</v>
      </c>
      <c r="F27" s="19" t="s">
        <v>179</v>
      </c>
      <c r="G27" s="15" t="s">
        <v>179</v>
      </c>
      <c r="H27" s="15" t="s">
        <v>182</v>
      </c>
      <c r="I27" s="32">
        <v>162021</v>
      </c>
      <c r="J27" s="19" t="s">
        <v>179</v>
      </c>
      <c r="K27" s="15" t="s">
        <v>179</v>
      </c>
      <c r="L27" s="15" t="s">
        <v>182</v>
      </c>
      <c r="M27" s="42">
        <v>0</v>
      </c>
      <c r="N27" s="19" t="s">
        <v>179</v>
      </c>
      <c r="O27" s="15" t="s">
        <v>179</v>
      </c>
      <c r="P27" s="15" t="s">
        <v>182</v>
      </c>
      <c r="Q27" s="42">
        <v>0</v>
      </c>
      <c r="R27" s="19" t="s">
        <v>179</v>
      </c>
    </row>
    <row r="28" spans="1:18" x14ac:dyDescent="0.25">
      <c r="A28" s="12"/>
      <c r="B28" s="23" t="s">
        <v>459</v>
      </c>
      <c r="C28" s="25" t="s">
        <v>179</v>
      </c>
      <c r="D28" s="25"/>
      <c r="E28" s="39">
        <v>175</v>
      </c>
      <c r="F28" s="29" t="s">
        <v>179</v>
      </c>
      <c r="G28" s="25" t="s">
        <v>179</v>
      </c>
      <c r="H28" s="25"/>
      <c r="I28" s="39">
        <v>175</v>
      </c>
      <c r="J28" s="29" t="s">
        <v>179</v>
      </c>
      <c r="K28" s="25" t="s">
        <v>179</v>
      </c>
      <c r="L28" s="25"/>
      <c r="M28" s="39">
        <v>0</v>
      </c>
      <c r="N28" s="29" t="s">
        <v>179</v>
      </c>
      <c r="O28" s="25" t="s">
        <v>179</v>
      </c>
      <c r="P28" s="25"/>
      <c r="Q28" s="39">
        <v>0</v>
      </c>
      <c r="R28" s="29" t="s">
        <v>179</v>
      </c>
    </row>
    <row r="29" spans="1:18" ht="15.75" thickBot="1" x14ac:dyDescent="0.3">
      <c r="A29" s="12"/>
      <c r="B29" s="30" t="s">
        <v>82</v>
      </c>
      <c r="C29" s="15" t="s">
        <v>179</v>
      </c>
      <c r="D29" s="15"/>
      <c r="E29" s="32">
        <v>6671</v>
      </c>
      <c r="F29" s="19" t="s">
        <v>179</v>
      </c>
      <c r="G29" s="15" t="s">
        <v>179</v>
      </c>
      <c r="H29" s="15"/>
      <c r="I29" s="42">
        <v>0</v>
      </c>
      <c r="J29" s="19" t="s">
        <v>179</v>
      </c>
      <c r="K29" s="15" t="s">
        <v>179</v>
      </c>
      <c r="L29" s="15"/>
      <c r="M29" s="32">
        <v>6671</v>
      </c>
      <c r="N29" s="19" t="s">
        <v>179</v>
      </c>
      <c r="O29" s="15" t="s">
        <v>179</v>
      </c>
      <c r="P29" s="15"/>
      <c r="Q29" s="42">
        <v>0</v>
      </c>
      <c r="R29" s="19" t="s">
        <v>179</v>
      </c>
    </row>
    <row r="30" spans="1:18" x14ac:dyDescent="0.25">
      <c r="A30" s="12"/>
      <c r="B30" s="33"/>
      <c r="C30" s="33" t="s">
        <v>179</v>
      </c>
      <c r="D30" s="34"/>
      <c r="E30" s="34"/>
      <c r="F30" s="33"/>
      <c r="G30" s="33" t="s">
        <v>179</v>
      </c>
      <c r="H30" s="34"/>
      <c r="I30" s="34"/>
      <c r="J30" s="33"/>
      <c r="K30" s="33" t="s">
        <v>179</v>
      </c>
      <c r="L30" s="34"/>
      <c r="M30" s="34"/>
      <c r="N30" s="33"/>
      <c r="O30" s="33" t="s">
        <v>179</v>
      </c>
      <c r="P30" s="34"/>
      <c r="Q30" s="34"/>
      <c r="R30" s="33"/>
    </row>
    <row r="31" spans="1:18" ht="15.75" thickBot="1" x14ac:dyDescent="0.3">
      <c r="A31" s="12"/>
      <c r="B31" s="62" t="s">
        <v>84</v>
      </c>
      <c r="C31" s="35" t="s">
        <v>179</v>
      </c>
      <c r="D31" s="88" t="s">
        <v>182</v>
      </c>
      <c r="E31" s="89">
        <v>168867</v>
      </c>
      <c r="F31" s="90" t="s">
        <v>179</v>
      </c>
      <c r="G31" s="35" t="s">
        <v>179</v>
      </c>
      <c r="H31" s="88" t="s">
        <v>182</v>
      </c>
      <c r="I31" s="89">
        <v>162196</v>
      </c>
      <c r="J31" s="90" t="s">
        <v>179</v>
      </c>
      <c r="K31" s="35" t="s">
        <v>179</v>
      </c>
      <c r="L31" s="88" t="s">
        <v>182</v>
      </c>
      <c r="M31" s="89">
        <v>6671</v>
      </c>
      <c r="N31" s="90" t="s">
        <v>179</v>
      </c>
      <c r="O31" s="35" t="s">
        <v>179</v>
      </c>
      <c r="P31" s="88" t="s">
        <v>182</v>
      </c>
      <c r="Q31" s="91">
        <v>0</v>
      </c>
      <c r="R31" s="90" t="s">
        <v>179</v>
      </c>
    </row>
    <row r="32" spans="1:18" ht="15.75" thickTop="1" x14ac:dyDescent="0.25">
      <c r="A32" s="12"/>
      <c r="B32" s="33"/>
      <c r="C32" s="33" t="s">
        <v>179</v>
      </c>
      <c r="D32" s="36"/>
      <c r="E32" s="36"/>
      <c r="F32" s="33"/>
      <c r="G32" s="33" t="s">
        <v>179</v>
      </c>
      <c r="H32" s="36"/>
      <c r="I32" s="36"/>
      <c r="J32" s="33"/>
      <c r="K32" s="33" t="s">
        <v>179</v>
      </c>
      <c r="L32" s="36"/>
      <c r="M32" s="36"/>
      <c r="N32" s="33"/>
      <c r="O32" s="33" t="s">
        <v>179</v>
      </c>
      <c r="P32" s="36"/>
      <c r="Q32" s="36"/>
      <c r="R32" s="33"/>
    </row>
    <row r="33" spans="1:18" x14ac:dyDescent="0.25">
      <c r="A33" s="12"/>
      <c r="B33" s="59" t="s">
        <v>460</v>
      </c>
      <c r="C33" s="20" t="s">
        <v>179</v>
      </c>
      <c r="D33" s="15"/>
      <c r="E33" s="15"/>
      <c r="F33" s="15"/>
      <c r="G33" s="20" t="s">
        <v>179</v>
      </c>
      <c r="H33" s="15"/>
      <c r="I33" s="15"/>
      <c r="J33" s="15"/>
      <c r="K33" s="20" t="s">
        <v>179</v>
      </c>
      <c r="L33" s="15"/>
      <c r="M33" s="15"/>
      <c r="N33" s="15"/>
      <c r="O33" s="20" t="s">
        <v>179</v>
      </c>
      <c r="P33" s="15"/>
      <c r="Q33" s="15"/>
      <c r="R33" s="15"/>
    </row>
    <row r="34" spans="1:18" x14ac:dyDescent="0.25">
      <c r="A34" s="12"/>
      <c r="B34" s="62" t="s">
        <v>91</v>
      </c>
      <c r="C34" s="35" t="s">
        <v>179</v>
      </c>
      <c r="D34" s="25"/>
      <c r="E34" s="25"/>
      <c r="F34" s="25"/>
      <c r="G34" s="35" t="s">
        <v>179</v>
      </c>
      <c r="H34" s="25"/>
      <c r="I34" s="25"/>
      <c r="J34" s="25"/>
      <c r="K34" s="35" t="s">
        <v>179</v>
      </c>
      <c r="L34" s="25"/>
      <c r="M34" s="25"/>
      <c r="N34" s="25"/>
      <c r="O34" s="35" t="s">
        <v>179</v>
      </c>
      <c r="P34" s="25"/>
      <c r="Q34" s="25"/>
      <c r="R34" s="25"/>
    </row>
    <row r="35" spans="1:18" ht="15.75" thickBot="1" x14ac:dyDescent="0.3">
      <c r="A35" s="12"/>
      <c r="B35" s="30" t="s">
        <v>82</v>
      </c>
      <c r="C35" s="20" t="s">
        <v>179</v>
      </c>
      <c r="D35" s="15" t="s">
        <v>182</v>
      </c>
      <c r="E35" s="42">
        <v>15</v>
      </c>
      <c r="F35" s="19" t="s">
        <v>179</v>
      </c>
      <c r="G35" s="20" t="s">
        <v>179</v>
      </c>
      <c r="H35" s="15" t="s">
        <v>182</v>
      </c>
      <c r="I35" s="42">
        <v>0</v>
      </c>
      <c r="J35" s="19" t="s">
        <v>179</v>
      </c>
      <c r="K35" s="20" t="s">
        <v>179</v>
      </c>
      <c r="L35" s="15" t="s">
        <v>182</v>
      </c>
      <c r="M35" s="42">
        <v>15</v>
      </c>
      <c r="N35" s="19" t="s">
        <v>179</v>
      </c>
      <c r="O35" s="20" t="s">
        <v>179</v>
      </c>
      <c r="P35" s="15" t="s">
        <v>182</v>
      </c>
      <c r="Q35" s="42">
        <v>0</v>
      </c>
      <c r="R35" s="19" t="s">
        <v>179</v>
      </c>
    </row>
    <row r="36" spans="1:18" x14ac:dyDescent="0.25">
      <c r="A36" s="12"/>
      <c r="B36" s="33"/>
      <c r="C36" s="33" t="s">
        <v>179</v>
      </c>
      <c r="D36" s="34"/>
      <c r="E36" s="34"/>
      <c r="F36" s="33"/>
      <c r="G36" s="33" t="s">
        <v>179</v>
      </c>
      <c r="H36" s="34"/>
      <c r="I36" s="34"/>
      <c r="J36" s="33"/>
      <c r="K36" s="33" t="s">
        <v>179</v>
      </c>
      <c r="L36" s="34"/>
      <c r="M36" s="34"/>
      <c r="N36" s="33"/>
      <c r="O36" s="33" t="s">
        <v>179</v>
      </c>
      <c r="P36" s="34"/>
      <c r="Q36" s="34"/>
      <c r="R36" s="33"/>
    </row>
    <row r="37" spans="1:18" ht="15.75" thickBot="1" x14ac:dyDescent="0.3">
      <c r="A37" s="12"/>
      <c r="B37" s="62" t="s">
        <v>100</v>
      </c>
      <c r="C37" s="35" t="s">
        <v>179</v>
      </c>
      <c r="D37" s="88" t="s">
        <v>182</v>
      </c>
      <c r="E37" s="91">
        <v>15</v>
      </c>
      <c r="F37" s="90" t="s">
        <v>179</v>
      </c>
      <c r="G37" s="35" t="s">
        <v>179</v>
      </c>
      <c r="H37" s="88" t="s">
        <v>182</v>
      </c>
      <c r="I37" s="91">
        <v>0</v>
      </c>
      <c r="J37" s="90" t="s">
        <v>179</v>
      </c>
      <c r="K37" s="35" t="s">
        <v>179</v>
      </c>
      <c r="L37" s="88" t="s">
        <v>182</v>
      </c>
      <c r="M37" s="91">
        <v>15</v>
      </c>
      <c r="N37" s="90" t="s">
        <v>179</v>
      </c>
      <c r="O37" s="35" t="s">
        <v>179</v>
      </c>
      <c r="P37" s="88" t="s">
        <v>182</v>
      </c>
      <c r="Q37" s="91">
        <v>0</v>
      </c>
      <c r="R37" s="90" t="s">
        <v>179</v>
      </c>
    </row>
    <row r="38" spans="1:18" ht="15.75" thickTop="1" x14ac:dyDescent="0.25">
      <c r="A38" s="12"/>
      <c r="B38" s="33"/>
      <c r="C38" s="33" t="s">
        <v>179</v>
      </c>
      <c r="D38" s="36"/>
      <c r="E38" s="36"/>
      <c r="F38" s="33"/>
      <c r="G38" s="33" t="s">
        <v>179</v>
      </c>
      <c r="H38" s="36"/>
      <c r="I38" s="36"/>
      <c r="J38" s="33"/>
      <c r="K38" s="33" t="s">
        <v>179</v>
      </c>
      <c r="L38" s="36"/>
      <c r="M38" s="36"/>
      <c r="N38" s="33"/>
      <c r="O38" s="33" t="s">
        <v>179</v>
      </c>
      <c r="P38" s="36"/>
      <c r="Q38" s="36"/>
      <c r="R38" s="33"/>
    </row>
    <row r="39" spans="1:18" x14ac:dyDescent="0.25">
      <c r="A39" s="12"/>
      <c r="B39" s="15"/>
      <c r="C39" s="17"/>
      <c r="D39" s="17"/>
      <c r="E39" s="17"/>
      <c r="F39" s="17"/>
      <c r="G39" s="17"/>
      <c r="H39" s="17"/>
      <c r="I39" s="17"/>
      <c r="J39" s="17"/>
      <c r="K39" s="17"/>
      <c r="L39" s="17"/>
      <c r="M39" s="17"/>
      <c r="N39" s="17"/>
      <c r="O39" s="17"/>
      <c r="P39" s="17"/>
      <c r="Q39" s="17"/>
      <c r="R39" s="17"/>
    </row>
    <row r="40" spans="1:18" ht="15.75" thickBot="1" x14ac:dyDescent="0.3">
      <c r="A40" s="12"/>
      <c r="B40" s="20"/>
      <c r="C40" s="20" t="s">
        <v>179</v>
      </c>
      <c r="D40" s="79"/>
      <c r="E40" s="79"/>
      <c r="F40" s="20"/>
      <c r="G40" s="20" t="s">
        <v>179</v>
      </c>
      <c r="H40" s="37" t="s">
        <v>442</v>
      </c>
      <c r="I40" s="37"/>
      <c r="J40" s="37"/>
      <c r="K40" s="37"/>
      <c r="L40" s="37"/>
      <c r="M40" s="37"/>
      <c r="N40" s="37"/>
      <c r="O40" s="37"/>
      <c r="P40" s="37"/>
      <c r="Q40" s="37"/>
      <c r="R40" s="20"/>
    </row>
    <row r="41" spans="1:18" x14ac:dyDescent="0.25">
      <c r="A41" s="12"/>
      <c r="B41" s="92" t="s">
        <v>443</v>
      </c>
      <c r="C41" s="79" t="s">
        <v>179</v>
      </c>
      <c r="D41" s="80" t="s">
        <v>461</v>
      </c>
      <c r="E41" s="80"/>
      <c r="F41" s="79"/>
      <c r="G41" s="79" t="s">
        <v>179</v>
      </c>
      <c r="H41" s="93" t="s">
        <v>445</v>
      </c>
      <c r="I41" s="93"/>
      <c r="J41" s="87"/>
      <c r="K41" s="87" t="s">
        <v>179</v>
      </c>
      <c r="L41" s="93" t="s">
        <v>449</v>
      </c>
      <c r="M41" s="93"/>
      <c r="N41" s="87"/>
      <c r="O41" s="87" t="s">
        <v>179</v>
      </c>
      <c r="P41" s="93" t="s">
        <v>452</v>
      </c>
      <c r="Q41" s="93"/>
      <c r="R41" s="79"/>
    </row>
    <row r="42" spans="1:18" x14ac:dyDescent="0.25">
      <c r="A42" s="12"/>
      <c r="B42" s="92"/>
      <c r="C42" s="79"/>
      <c r="D42" s="80">
        <v>2013</v>
      </c>
      <c r="E42" s="80"/>
      <c r="F42" s="79"/>
      <c r="G42" s="79"/>
      <c r="H42" s="80" t="s">
        <v>462</v>
      </c>
      <c r="I42" s="80"/>
      <c r="J42" s="79"/>
      <c r="K42" s="79"/>
      <c r="L42" s="80" t="s">
        <v>450</v>
      </c>
      <c r="M42" s="80"/>
      <c r="N42" s="79"/>
      <c r="O42" s="79"/>
      <c r="P42" s="80" t="s">
        <v>453</v>
      </c>
      <c r="Q42" s="80"/>
      <c r="R42" s="79"/>
    </row>
    <row r="43" spans="1:18" x14ac:dyDescent="0.25">
      <c r="A43" s="12"/>
      <c r="B43" s="92"/>
      <c r="C43" s="79"/>
      <c r="D43" s="80"/>
      <c r="E43" s="80"/>
      <c r="F43" s="79"/>
      <c r="G43" s="79"/>
      <c r="H43" s="80" t="s">
        <v>447</v>
      </c>
      <c r="I43" s="80"/>
      <c r="J43" s="79"/>
      <c r="K43" s="79"/>
      <c r="L43" s="80" t="s">
        <v>451</v>
      </c>
      <c r="M43" s="80"/>
      <c r="N43" s="79"/>
      <c r="O43" s="79"/>
      <c r="P43" s="80" t="s">
        <v>454</v>
      </c>
      <c r="Q43" s="80"/>
      <c r="R43" s="79"/>
    </row>
    <row r="44" spans="1:18" ht="15.75" thickBot="1" x14ac:dyDescent="0.3">
      <c r="A44" s="12"/>
      <c r="B44" s="92"/>
      <c r="C44" s="79"/>
      <c r="D44" s="37"/>
      <c r="E44" s="37"/>
      <c r="F44" s="79"/>
      <c r="G44" s="79"/>
      <c r="H44" s="37" t="s">
        <v>448</v>
      </c>
      <c r="I44" s="37"/>
      <c r="J44" s="79"/>
      <c r="K44" s="79"/>
      <c r="L44" s="37"/>
      <c r="M44" s="37"/>
      <c r="N44" s="79"/>
      <c r="O44" s="79"/>
      <c r="P44" s="37"/>
      <c r="Q44" s="37"/>
      <c r="R44" s="79"/>
    </row>
    <row r="45" spans="1:18" x14ac:dyDescent="0.25">
      <c r="A45" s="12"/>
      <c r="B45" s="62" t="s">
        <v>455</v>
      </c>
      <c r="C45" s="25" t="s">
        <v>179</v>
      </c>
      <c r="D45" s="25"/>
      <c r="E45" s="25"/>
      <c r="F45" s="25"/>
      <c r="G45" s="25" t="s">
        <v>179</v>
      </c>
      <c r="H45" s="25"/>
      <c r="I45" s="25"/>
      <c r="J45" s="25"/>
      <c r="K45" s="25" t="s">
        <v>179</v>
      </c>
      <c r="L45" s="25"/>
      <c r="M45" s="25"/>
      <c r="N45" s="25"/>
      <c r="O45" s="25" t="s">
        <v>179</v>
      </c>
      <c r="P45" s="25"/>
      <c r="Q45" s="25"/>
      <c r="R45" s="25"/>
    </row>
    <row r="46" spans="1:18" x14ac:dyDescent="0.25">
      <c r="A46" s="12"/>
      <c r="B46" s="59" t="s">
        <v>456</v>
      </c>
      <c r="C46" s="15" t="s">
        <v>179</v>
      </c>
      <c r="D46" s="15"/>
      <c r="E46" s="15"/>
      <c r="F46" s="15"/>
      <c r="G46" s="15" t="s">
        <v>179</v>
      </c>
      <c r="H46" s="15"/>
      <c r="I46" s="15"/>
      <c r="J46" s="15"/>
      <c r="K46" s="15" t="s">
        <v>179</v>
      </c>
      <c r="L46" s="15"/>
      <c r="M46" s="15"/>
      <c r="N46" s="15"/>
      <c r="O46" s="15" t="s">
        <v>179</v>
      </c>
      <c r="P46" s="15"/>
      <c r="Q46" s="15"/>
      <c r="R46" s="15"/>
    </row>
    <row r="47" spans="1:18" x14ac:dyDescent="0.25">
      <c r="A47" s="12"/>
      <c r="B47" s="23" t="s">
        <v>457</v>
      </c>
      <c r="C47" s="25" t="s">
        <v>179</v>
      </c>
      <c r="D47" s="25"/>
      <c r="E47" s="25"/>
      <c r="F47" s="25"/>
      <c r="G47" s="25" t="s">
        <v>179</v>
      </c>
      <c r="H47" s="25"/>
      <c r="I47" s="25"/>
      <c r="J47" s="25"/>
      <c r="K47" s="25" t="s">
        <v>179</v>
      </c>
      <c r="L47" s="25"/>
      <c r="M47" s="25"/>
      <c r="N47" s="25"/>
      <c r="O47" s="25" t="s">
        <v>179</v>
      </c>
      <c r="P47" s="25"/>
      <c r="Q47" s="25"/>
      <c r="R47" s="25"/>
    </row>
    <row r="48" spans="1:18" x14ac:dyDescent="0.25">
      <c r="A48" s="12"/>
      <c r="B48" s="30" t="s">
        <v>458</v>
      </c>
      <c r="C48" s="15" t="s">
        <v>179</v>
      </c>
      <c r="D48" s="15" t="s">
        <v>182</v>
      </c>
      <c r="E48" s="32">
        <v>181231</v>
      </c>
      <c r="F48" s="19" t="s">
        <v>179</v>
      </c>
      <c r="G48" s="15" t="s">
        <v>179</v>
      </c>
      <c r="H48" s="15" t="s">
        <v>182</v>
      </c>
      <c r="I48" s="32">
        <v>181231</v>
      </c>
      <c r="J48" s="19" t="s">
        <v>179</v>
      </c>
      <c r="K48" s="15" t="s">
        <v>179</v>
      </c>
      <c r="L48" s="15" t="s">
        <v>182</v>
      </c>
      <c r="M48" s="42">
        <v>0</v>
      </c>
      <c r="N48" s="19" t="s">
        <v>179</v>
      </c>
      <c r="O48" s="15" t="s">
        <v>179</v>
      </c>
      <c r="P48" s="15" t="s">
        <v>182</v>
      </c>
      <c r="Q48" s="42">
        <v>0</v>
      </c>
      <c r="R48" s="19" t="s">
        <v>179</v>
      </c>
    </row>
    <row r="49" spans="1:18" x14ac:dyDescent="0.25">
      <c r="A49" s="12"/>
      <c r="B49" s="23" t="s">
        <v>459</v>
      </c>
      <c r="C49" s="25" t="s">
        <v>179</v>
      </c>
      <c r="D49" s="25"/>
      <c r="E49" s="39">
        <v>170</v>
      </c>
      <c r="F49" s="29" t="s">
        <v>179</v>
      </c>
      <c r="G49" s="25" t="s">
        <v>179</v>
      </c>
      <c r="H49" s="25"/>
      <c r="I49" s="39">
        <v>170</v>
      </c>
      <c r="J49" s="29" t="s">
        <v>179</v>
      </c>
      <c r="K49" s="25" t="s">
        <v>179</v>
      </c>
      <c r="L49" s="25"/>
      <c r="M49" s="39">
        <v>0</v>
      </c>
      <c r="N49" s="29" t="s">
        <v>179</v>
      </c>
      <c r="O49" s="25" t="s">
        <v>179</v>
      </c>
      <c r="P49" s="25"/>
      <c r="Q49" s="39">
        <v>0</v>
      </c>
      <c r="R49" s="29" t="s">
        <v>179</v>
      </c>
    </row>
    <row r="50" spans="1:18" ht="15.75" thickBot="1" x14ac:dyDescent="0.3">
      <c r="A50" s="12"/>
      <c r="B50" s="30" t="s">
        <v>82</v>
      </c>
      <c r="C50" s="15" t="s">
        <v>179</v>
      </c>
      <c r="D50" s="15"/>
      <c r="E50" s="42">
        <v>836</v>
      </c>
      <c r="F50" s="19" t="s">
        <v>179</v>
      </c>
      <c r="G50" s="15" t="s">
        <v>179</v>
      </c>
      <c r="H50" s="15"/>
      <c r="I50" s="42">
        <v>0</v>
      </c>
      <c r="J50" s="19" t="s">
        <v>179</v>
      </c>
      <c r="K50" s="15" t="s">
        <v>179</v>
      </c>
      <c r="L50" s="15"/>
      <c r="M50" s="42">
        <v>836</v>
      </c>
      <c r="N50" s="19" t="s">
        <v>179</v>
      </c>
      <c r="O50" s="15" t="s">
        <v>179</v>
      </c>
      <c r="P50" s="15"/>
      <c r="Q50" s="42">
        <v>0</v>
      </c>
      <c r="R50" s="19" t="s">
        <v>179</v>
      </c>
    </row>
    <row r="51" spans="1:18" x14ac:dyDescent="0.25">
      <c r="A51" s="12"/>
      <c r="B51" s="33"/>
      <c r="C51" s="33" t="s">
        <v>179</v>
      </c>
      <c r="D51" s="34"/>
      <c r="E51" s="34"/>
      <c r="F51" s="33"/>
      <c r="G51" s="33" t="s">
        <v>179</v>
      </c>
      <c r="H51" s="34"/>
      <c r="I51" s="34"/>
      <c r="J51" s="33"/>
      <c r="K51" s="33" t="s">
        <v>179</v>
      </c>
      <c r="L51" s="34"/>
      <c r="M51" s="34"/>
      <c r="N51" s="33"/>
      <c r="O51" s="33" t="s">
        <v>179</v>
      </c>
      <c r="P51" s="34"/>
      <c r="Q51" s="34"/>
      <c r="R51" s="33"/>
    </row>
    <row r="52" spans="1:18" ht="15.75" thickBot="1" x14ac:dyDescent="0.3">
      <c r="A52" s="12"/>
      <c r="B52" s="62" t="s">
        <v>84</v>
      </c>
      <c r="C52" s="35" t="s">
        <v>179</v>
      </c>
      <c r="D52" s="88" t="s">
        <v>182</v>
      </c>
      <c r="E52" s="89">
        <v>182237</v>
      </c>
      <c r="F52" s="90" t="s">
        <v>179</v>
      </c>
      <c r="G52" s="35" t="s">
        <v>179</v>
      </c>
      <c r="H52" s="88" t="s">
        <v>182</v>
      </c>
      <c r="I52" s="89">
        <v>181401</v>
      </c>
      <c r="J52" s="90" t="s">
        <v>179</v>
      </c>
      <c r="K52" s="35" t="s">
        <v>179</v>
      </c>
      <c r="L52" s="88" t="s">
        <v>182</v>
      </c>
      <c r="M52" s="91">
        <v>836</v>
      </c>
      <c r="N52" s="90" t="s">
        <v>179</v>
      </c>
      <c r="O52" s="35" t="s">
        <v>179</v>
      </c>
      <c r="P52" s="88" t="s">
        <v>182</v>
      </c>
      <c r="Q52" s="91">
        <v>0</v>
      </c>
      <c r="R52" s="90" t="s">
        <v>179</v>
      </c>
    </row>
    <row r="53" spans="1:18" ht="15.75" thickTop="1" x14ac:dyDescent="0.25">
      <c r="A53" s="12"/>
      <c r="B53" s="33"/>
      <c r="C53" s="33" t="s">
        <v>179</v>
      </c>
      <c r="D53" s="36"/>
      <c r="E53" s="36"/>
      <c r="F53" s="33"/>
      <c r="G53" s="33" t="s">
        <v>179</v>
      </c>
      <c r="H53" s="36"/>
      <c r="I53" s="36"/>
      <c r="J53" s="33"/>
      <c r="K53" s="33" t="s">
        <v>179</v>
      </c>
      <c r="L53" s="36"/>
      <c r="M53" s="36"/>
      <c r="N53" s="33"/>
      <c r="O53" s="33" t="s">
        <v>179</v>
      </c>
      <c r="P53" s="36"/>
      <c r="Q53" s="36"/>
      <c r="R53" s="33"/>
    </row>
    <row r="54" spans="1:18" x14ac:dyDescent="0.25">
      <c r="A54" s="12"/>
      <c r="B54" s="59" t="s">
        <v>460</v>
      </c>
      <c r="C54" s="20" t="s">
        <v>179</v>
      </c>
      <c r="D54" s="15"/>
      <c r="E54" s="15"/>
      <c r="F54" s="15"/>
      <c r="G54" s="20" t="s">
        <v>179</v>
      </c>
      <c r="H54" s="15"/>
      <c r="I54" s="15"/>
      <c r="J54" s="15"/>
      <c r="K54" s="20" t="s">
        <v>179</v>
      </c>
      <c r="L54" s="15"/>
      <c r="M54" s="15"/>
      <c r="N54" s="15"/>
      <c r="O54" s="20" t="s">
        <v>179</v>
      </c>
      <c r="P54" s="15"/>
      <c r="Q54" s="15"/>
      <c r="R54" s="15"/>
    </row>
    <row r="55" spans="1:18" x14ac:dyDescent="0.25">
      <c r="A55" s="12"/>
      <c r="B55" s="62" t="s">
        <v>91</v>
      </c>
      <c r="C55" s="35" t="s">
        <v>179</v>
      </c>
      <c r="D55" s="25"/>
      <c r="E55" s="25"/>
      <c r="F55" s="25"/>
      <c r="G55" s="35" t="s">
        <v>179</v>
      </c>
      <c r="H55" s="25"/>
      <c r="I55" s="25"/>
      <c r="J55" s="25"/>
      <c r="K55" s="35" t="s">
        <v>179</v>
      </c>
      <c r="L55" s="25"/>
      <c r="M55" s="25"/>
      <c r="N55" s="25"/>
      <c r="O55" s="35" t="s">
        <v>179</v>
      </c>
      <c r="P55" s="25"/>
      <c r="Q55" s="25"/>
      <c r="R55" s="25"/>
    </row>
    <row r="56" spans="1:18" ht="15.75" thickBot="1" x14ac:dyDescent="0.3">
      <c r="A56" s="12"/>
      <c r="B56" s="30" t="s">
        <v>82</v>
      </c>
      <c r="C56" s="20" t="s">
        <v>179</v>
      </c>
      <c r="D56" s="15" t="s">
        <v>182</v>
      </c>
      <c r="E56" s="42">
        <v>909</v>
      </c>
      <c r="F56" s="19" t="s">
        <v>179</v>
      </c>
      <c r="G56" s="20" t="s">
        <v>179</v>
      </c>
      <c r="H56" s="15" t="s">
        <v>182</v>
      </c>
      <c r="I56" s="42">
        <v>0</v>
      </c>
      <c r="J56" s="19" t="s">
        <v>179</v>
      </c>
      <c r="K56" s="20" t="s">
        <v>179</v>
      </c>
      <c r="L56" s="15" t="s">
        <v>182</v>
      </c>
      <c r="M56" s="42">
        <v>909</v>
      </c>
      <c r="N56" s="19" t="s">
        <v>179</v>
      </c>
      <c r="O56" s="20" t="s">
        <v>179</v>
      </c>
      <c r="P56" s="15" t="s">
        <v>182</v>
      </c>
      <c r="Q56" s="42">
        <v>0</v>
      </c>
      <c r="R56" s="19" t="s">
        <v>179</v>
      </c>
    </row>
    <row r="57" spans="1:18" x14ac:dyDescent="0.25">
      <c r="A57" s="12"/>
      <c r="B57" s="33"/>
      <c r="C57" s="33" t="s">
        <v>179</v>
      </c>
      <c r="D57" s="34"/>
      <c r="E57" s="34"/>
      <c r="F57" s="33"/>
      <c r="G57" s="33" t="s">
        <v>179</v>
      </c>
      <c r="H57" s="34"/>
      <c r="I57" s="34"/>
      <c r="J57" s="33"/>
      <c r="K57" s="33" t="s">
        <v>179</v>
      </c>
      <c r="L57" s="34"/>
      <c r="M57" s="34"/>
      <c r="N57" s="33"/>
      <c r="O57" s="33" t="s">
        <v>179</v>
      </c>
      <c r="P57" s="34"/>
      <c r="Q57" s="34"/>
      <c r="R57" s="33"/>
    </row>
    <row r="58" spans="1:18" ht="15.75" thickBot="1" x14ac:dyDescent="0.3">
      <c r="A58" s="12"/>
      <c r="B58" s="62" t="s">
        <v>100</v>
      </c>
      <c r="C58" s="35" t="s">
        <v>179</v>
      </c>
      <c r="D58" s="88" t="s">
        <v>182</v>
      </c>
      <c r="E58" s="91">
        <v>909</v>
      </c>
      <c r="F58" s="90" t="s">
        <v>179</v>
      </c>
      <c r="G58" s="35" t="s">
        <v>179</v>
      </c>
      <c r="H58" s="88" t="s">
        <v>182</v>
      </c>
      <c r="I58" s="91">
        <v>0</v>
      </c>
      <c r="J58" s="90" t="s">
        <v>179</v>
      </c>
      <c r="K58" s="35" t="s">
        <v>179</v>
      </c>
      <c r="L58" s="88" t="s">
        <v>182</v>
      </c>
      <c r="M58" s="91">
        <v>909</v>
      </c>
      <c r="N58" s="90" t="s">
        <v>179</v>
      </c>
      <c r="O58" s="35" t="s">
        <v>179</v>
      </c>
      <c r="P58" s="88" t="s">
        <v>182</v>
      </c>
      <c r="Q58" s="91">
        <v>0</v>
      </c>
      <c r="R58" s="90" t="s">
        <v>179</v>
      </c>
    </row>
    <row r="59" spans="1:18" ht="15.75" thickTop="1" x14ac:dyDescent="0.25">
      <c r="A59" s="12"/>
      <c r="B59" s="33"/>
      <c r="C59" s="33" t="s">
        <v>179</v>
      </c>
      <c r="D59" s="36"/>
      <c r="E59" s="36"/>
      <c r="F59" s="33"/>
      <c r="G59" s="33" t="s">
        <v>179</v>
      </c>
      <c r="H59" s="36"/>
      <c r="I59" s="36"/>
      <c r="J59" s="33"/>
      <c r="K59" s="33" t="s">
        <v>179</v>
      </c>
      <c r="L59" s="36"/>
      <c r="M59" s="36"/>
      <c r="N59" s="33"/>
      <c r="O59" s="33" t="s">
        <v>179</v>
      </c>
      <c r="P59" s="36"/>
      <c r="Q59" s="36"/>
      <c r="R59" s="33"/>
    </row>
  </sheetData>
  <mergeCells count="74">
    <mergeCell ref="B17:R17"/>
    <mergeCell ref="B11:R11"/>
    <mergeCell ref="B12:R12"/>
    <mergeCell ref="B13:R13"/>
    <mergeCell ref="B14:R14"/>
    <mergeCell ref="B15:R15"/>
    <mergeCell ref="B16:R16"/>
    <mergeCell ref="B5:R5"/>
    <mergeCell ref="B6:R6"/>
    <mergeCell ref="B7:R7"/>
    <mergeCell ref="B8:R8"/>
    <mergeCell ref="B9:R9"/>
    <mergeCell ref="B10:R10"/>
    <mergeCell ref="P41:Q41"/>
    <mergeCell ref="P42:Q42"/>
    <mergeCell ref="P43:Q43"/>
    <mergeCell ref="P44:Q44"/>
    <mergeCell ref="R41:R44"/>
    <mergeCell ref="A1:A2"/>
    <mergeCell ref="B1:R1"/>
    <mergeCell ref="B2:R2"/>
    <mergeCell ref="A3:A59"/>
    <mergeCell ref="B3:R3"/>
    <mergeCell ref="L41:M41"/>
    <mergeCell ref="L42:M42"/>
    <mergeCell ref="L43:M43"/>
    <mergeCell ref="L44:M44"/>
    <mergeCell ref="N41:N44"/>
    <mergeCell ref="O41:O44"/>
    <mergeCell ref="H41:I41"/>
    <mergeCell ref="H42:I42"/>
    <mergeCell ref="H43:I43"/>
    <mergeCell ref="H44:I44"/>
    <mergeCell ref="J41:J44"/>
    <mergeCell ref="K41:K44"/>
    <mergeCell ref="D40:E40"/>
    <mergeCell ref="H40:Q40"/>
    <mergeCell ref="B41:B44"/>
    <mergeCell ref="C41:C44"/>
    <mergeCell ref="D41:E41"/>
    <mergeCell ref="D42:E42"/>
    <mergeCell ref="D43:E43"/>
    <mergeCell ref="D44:E44"/>
    <mergeCell ref="F41:F44"/>
    <mergeCell ref="G41:G44"/>
    <mergeCell ref="P20:Q20"/>
    <mergeCell ref="P21:Q21"/>
    <mergeCell ref="P22:Q22"/>
    <mergeCell ref="P23:Q23"/>
    <mergeCell ref="R20:R23"/>
    <mergeCell ref="C39:F39"/>
    <mergeCell ref="G39:R39"/>
    <mergeCell ref="L20:M20"/>
    <mergeCell ref="L21:M21"/>
    <mergeCell ref="L22:M22"/>
    <mergeCell ref="L23:M23"/>
    <mergeCell ref="N20:N23"/>
    <mergeCell ref="O20:O23"/>
    <mergeCell ref="H20:I20"/>
    <mergeCell ref="H21:I21"/>
    <mergeCell ref="H22:I22"/>
    <mergeCell ref="H23:I23"/>
    <mergeCell ref="J20:J23"/>
    <mergeCell ref="K20:K23"/>
    <mergeCell ref="D19:E19"/>
    <mergeCell ref="H19:Q19"/>
    <mergeCell ref="B20:B23"/>
    <mergeCell ref="C20:C23"/>
    <mergeCell ref="D20:E20"/>
    <mergeCell ref="D21:E21"/>
    <mergeCell ref="D22:E22"/>
    <mergeCell ref="D23:E23"/>
    <mergeCell ref="F20:F23"/>
    <mergeCell ref="G20:G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24.28515625" customWidth="1"/>
    <col min="3" max="3" width="6.85546875" customWidth="1"/>
    <col min="4" max="4" width="24.28515625" customWidth="1"/>
    <col min="5" max="5" width="6.85546875" customWidth="1"/>
  </cols>
  <sheetData>
    <row r="1" spans="1:5" ht="15" customHeight="1" x14ac:dyDescent="0.25">
      <c r="A1" s="1" t="s">
        <v>26</v>
      </c>
      <c r="B1" s="7" t="s">
        <v>1</v>
      </c>
      <c r="C1" s="7"/>
      <c r="D1" s="7"/>
      <c r="E1" s="7"/>
    </row>
    <row r="2" spans="1:5" ht="30" x14ac:dyDescent="0.25">
      <c r="A2" s="1" t="s">
        <v>27</v>
      </c>
      <c r="B2" s="7" t="s">
        <v>2</v>
      </c>
      <c r="C2" s="7"/>
      <c r="D2" s="7" t="s">
        <v>28</v>
      </c>
      <c r="E2" s="7"/>
    </row>
    <row r="3" spans="1:5" ht="17.25" x14ac:dyDescent="0.25">
      <c r="A3" s="2" t="s">
        <v>29</v>
      </c>
      <c r="B3" s="8">
        <v>302206</v>
      </c>
      <c r="C3" s="9" t="s">
        <v>30</v>
      </c>
      <c r="D3" s="8">
        <v>274918</v>
      </c>
      <c r="E3" s="9" t="s">
        <v>30</v>
      </c>
    </row>
    <row r="4" spans="1:5" ht="30" x14ac:dyDescent="0.25">
      <c r="A4" s="2" t="s">
        <v>31</v>
      </c>
      <c r="B4" s="6">
        <v>188780</v>
      </c>
      <c r="C4" s="4"/>
      <c r="D4" s="6">
        <v>170239</v>
      </c>
      <c r="E4" s="4"/>
    </row>
    <row r="5" spans="1:5" x14ac:dyDescent="0.25">
      <c r="A5" s="2" t="s">
        <v>32</v>
      </c>
      <c r="B5" s="6">
        <v>113426</v>
      </c>
      <c r="C5" s="4"/>
      <c r="D5" s="6">
        <v>104679</v>
      </c>
      <c r="E5" s="4"/>
    </row>
    <row r="6" spans="1:5" ht="30" x14ac:dyDescent="0.25">
      <c r="A6" s="2" t="s">
        <v>33</v>
      </c>
      <c r="B6" s="6">
        <v>42661</v>
      </c>
      <c r="C6" s="4"/>
      <c r="D6" s="6">
        <v>42792</v>
      </c>
      <c r="E6" s="4"/>
    </row>
    <row r="7" spans="1:5" x14ac:dyDescent="0.25">
      <c r="A7" s="2" t="s">
        <v>34</v>
      </c>
      <c r="B7" s="6">
        <v>9558</v>
      </c>
      <c r="C7" s="4"/>
      <c r="D7" s="6">
        <v>9271</v>
      </c>
      <c r="E7" s="4"/>
    </row>
    <row r="8" spans="1:5" x14ac:dyDescent="0.25">
      <c r="A8" s="2" t="s">
        <v>35</v>
      </c>
      <c r="B8" s="6">
        <v>61207</v>
      </c>
      <c r="C8" s="4"/>
      <c r="D8" s="6">
        <v>52616</v>
      </c>
      <c r="E8" s="4"/>
    </row>
    <row r="9" spans="1:5" x14ac:dyDescent="0.25">
      <c r="A9" s="2" t="s">
        <v>36</v>
      </c>
      <c r="B9" s="6">
        <v>-23629</v>
      </c>
      <c r="C9" s="4"/>
      <c r="D9" s="6">
        <v>-22657</v>
      </c>
      <c r="E9" s="4"/>
    </row>
    <row r="10" spans="1:5" x14ac:dyDescent="0.25">
      <c r="A10" s="2" t="s">
        <v>37</v>
      </c>
      <c r="B10" s="4">
        <v>204</v>
      </c>
      <c r="C10" s="4"/>
      <c r="D10" s="6">
        <v>2481</v>
      </c>
      <c r="E10" s="4"/>
    </row>
    <row r="11" spans="1:5" x14ac:dyDescent="0.25">
      <c r="A11" s="2" t="s">
        <v>38</v>
      </c>
      <c r="B11" s="6">
        <v>7354</v>
      </c>
      <c r="C11" s="4"/>
      <c r="D11" s="6">
        <v>17280</v>
      </c>
      <c r="E11" s="4"/>
    </row>
    <row r="12" spans="1:5" x14ac:dyDescent="0.25">
      <c r="A12" s="2" t="s">
        <v>39</v>
      </c>
      <c r="B12" s="6">
        <v>45136</v>
      </c>
      <c r="C12" s="4"/>
      <c r="D12" s="6">
        <v>49720</v>
      </c>
      <c r="E12" s="4"/>
    </row>
    <row r="13" spans="1:5" x14ac:dyDescent="0.25">
      <c r="A13" s="2" t="s">
        <v>40</v>
      </c>
      <c r="B13" s="6">
        <v>13425</v>
      </c>
      <c r="C13" s="4"/>
      <c r="D13" s="6">
        <v>14960</v>
      </c>
      <c r="E13" s="4"/>
    </row>
    <row r="14" spans="1:5" x14ac:dyDescent="0.25">
      <c r="A14" s="2" t="s">
        <v>41</v>
      </c>
      <c r="B14" s="6">
        <v>31711</v>
      </c>
      <c r="C14" s="4"/>
      <c r="D14" s="6">
        <v>34760</v>
      </c>
      <c r="E14" s="4"/>
    </row>
    <row r="15" spans="1:5" x14ac:dyDescent="0.25">
      <c r="A15" s="2" t="s">
        <v>42</v>
      </c>
      <c r="B15" s="4">
        <v>95</v>
      </c>
      <c r="C15" s="4"/>
      <c r="D15" s="4">
        <v>0</v>
      </c>
      <c r="E15" s="4"/>
    </row>
    <row r="16" spans="1:5" ht="30" x14ac:dyDescent="0.25">
      <c r="A16" s="2" t="s">
        <v>43</v>
      </c>
      <c r="B16" s="6">
        <v>31616</v>
      </c>
      <c r="C16" s="4"/>
      <c r="D16" s="6">
        <v>34760</v>
      </c>
      <c r="E16" s="4"/>
    </row>
    <row r="17" spans="1:5" x14ac:dyDescent="0.25">
      <c r="A17" s="2" t="s">
        <v>44</v>
      </c>
      <c r="B17" s="4">
        <v>139</v>
      </c>
      <c r="C17" s="4"/>
      <c r="D17" s="4">
        <v>115</v>
      </c>
      <c r="E17" s="4"/>
    </row>
    <row r="18" spans="1:5" x14ac:dyDescent="0.25">
      <c r="A18" s="2" t="s">
        <v>45</v>
      </c>
      <c r="B18" s="6">
        <v>8139</v>
      </c>
      <c r="C18" s="4"/>
      <c r="D18" s="6">
        <v>7500</v>
      </c>
      <c r="E18" s="4"/>
    </row>
    <row r="19" spans="1:5" ht="30" x14ac:dyDescent="0.25">
      <c r="A19" s="2" t="s">
        <v>46</v>
      </c>
      <c r="B19" s="8">
        <v>23338</v>
      </c>
      <c r="C19" s="4"/>
      <c r="D19" s="8">
        <v>27145</v>
      </c>
      <c r="E19" s="4"/>
    </row>
    <row r="20" spans="1:5" x14ac:dyDescent="0.25">
      <c r="A20" s="3" t="s">
        <v>47</v>
      </c>
      <c r="B20" s="4" t="s">
        <v>5</v>
      </c>
      <c r="C20" s="4"/>
      <c r="D20" s="4" t="s">
        <v>5</v>
      </c>
      <c r="E20" s="4"/>
    </row>
    <row r="21" spans="1:5" x14ac:dyDescent="0.25">
      <c r="A21" s="2" t="s">
        <v>48</v>
      </c>
      <c r="B21" s="10">
        <v>0.28999999999999998</v>
      </c>
      <c r="C21" s="4"/>
      <c r="D21" s="10">
        <v>0.36</v>
      </c>
      <c r="E21" s="4"/>
    </row>
    <row r="22" spans="1:5" x14ac:dyDescent="0.25">
      <c r="A22" s="2" t="s">
        <v>49</v>
      </c>
      <c r="B22" s="8">
        <v>0</v>
      </c>
      <c r="C22" s="4"/>
      <c r="D22" s="10">
        <v>0.36</v>
      </c>
      <c r="E22" s="4"/>
    </row>
    <row r="23" spans="1:5" x14ac:dyDescent="0.25">
      <c r="A23" s="2" t="s">
        <v>50</v>
      </c>
      <c r="B23" s="10">
        <v>0.68</v>
      </c>
      <c r="C23" s="4"/>
      <c r="D23" s="10">
        <v>0.75</v>
      </c>
      <c r="E23" s="4"/>
    </row>
    <row r="24" spans="1:5" x14ac:dyDescent="0.25">
      <c r="A24" s="2" t="s">
        <v>51</v>
      </c>
      <c r="B24" s="10">
        <v>0.28999999999999998</v>
      </c>
      <c r="C24" s="4"/>
      <c r="D24" s="10">
        <v>0.34</v>
      </c>
      <c r="E24" s="4"/>
    </row>
    <row r="25" spans="1:5" x14ac:dyDescent="0.25">
      <c r="A25" s="11"/>
      <c r="B25" s="11"/>
      <c r="C25" s="11"/>
      <c r="D25" s="11"/>
      <c r="E25" s="11"/>
    </row>
    <row r="26" spans="1:5" ht="15" customHeight="1" x14ac:dyDescent="0.25">
      <c r="A26" s="2" t="s">
        <v>30</v>
      </c>
      <c r="B26" s="12" t="s">
        <v>52</v>
      </c>
      <c r="C26" s="12"/>
      <c r="D26" s="12"/>
      <c r="E26" s="12"/>
    </row>
  </sheetData>
  <mergeCells count="5">
    <mergeCell ref="B1:E1"/>
    <mergeCell ref="B2:C2"/>
    <mergeCell ref="D2:E2"/>
    <mergeCell ref="A25:E25"/>
    <mergeCell ref="B26:E2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18" bestFit="1" customWidth="1"/>
    <col min="2" max="3" width="36.5703125" customWidth="1"/>
    <col min="4" max="4" width="6.7109375" customWidth="1"/>
    <col min="5" max="5" width="15" customWidth="1"/>
    <col min="6" max="6" width="7.140625" customWidth="1"/>
    <col min="7" max="7" width="33.42578125" customWidth="1"/>
    <col min="8" max="8" width="6.7109375" customWidth="1"/>
    <col min="9" max="9" width="15" customWidth="1"/>
    <col min="10" max="10" width="7.140625" customWidth="1"/>
  </cols>
  <sheetData>
    <row r="1" spans="1:10" ht="15" customHeight="1" x14ac:dyDescent="0.25">
      <c r="A1" s="7" t="s">
        <v>4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63</v>
      </c>
      <c r="B3" s="11" t="s">
        <v>5</v>
      </c>
      <c r="C3" s="11"/>
      <c r="D3" s="11"/>
      <c r="E3" s="11"/>
      <c r="F3" s="11"/>
      <c r="G3" s="11"/>
      <c r="H3" s="11"/>
      <c r="I3" s="11"/>
      <c r="J3" s="11"/>
    </row>
    <row r="4" spans="1:10" x14ac:dyDescent="0.25">
      <c r="A4" s="12"/>
      <c r="B4" s="14">
        <v>12</v>
      </c>
      <c r="C4" s="14" t="s">
        <v>463</v>
      </c>
    </row>
    <row r="5" spans="1:10" x14ac:dyDescent="0.25">
      <c r="A5" s="12"/>
      <c r="B5" s="18" t="s">
        <v>464</v>
      </c>
      <c r="C5" s="18"/>
      <c r="D5" s="18"/>
      <c r="E5" s="18"/>
      <c r="F5" s="18"/>
      <c r="G5" s="18"/>
      <c r="H5" s="18"/>
      <c r="I5" s="18"/>
      <c r="J5" s="18"/>
    </row>
    <row r="6" spans="1:10" ht="38.25" customHeight="1" x14ac:dyDescent="0.25">
      <c r="A6" s="12"/>
      <c r="B6" s="17" t="s">
        <v>465</v>
      </c>
      <c r="C6" s="17"/>
      <c r="D6" s="17"/>
      <c r="E6" s="17"/>
      <c r="F6" s="17"/>
      <c r="G6" s="17"/>
      <c r="H6" s="17"/>
      <c r="I6" s="17"/>
      <c r="J6" s="17"/>
    </row>
    <row r="7" spans="1:10" x14ac:dyDescent="0.25">
      <c r="A7" s="12"/>
      <c r="B7" s="18" t="s">
        <v>466</v>
      </c>
      <c r="C7" s="18"/>
      <c r="D7" s="18"/>
      <c r="E7" s="18"/>
      <c r="F7" s="18"/>
      <c r="G7" s="18"/>
      <c r="H7" s="18"/>
      <c r="I7" s="18"/>
      <c r="J7" s="18"/>
    </row>
    <row r="8" spans="1:10" ht="25.5" customHeight="1" x14ac:dyDescent="0.25">
      <c r="A8" s="12"/>
      <c r="B8" s="17" t="s">
        <v>467</v>
      </c>
      <c r="C8" s="17"/>
      <c r="D8" s="17"/>
      <c r="E8" s="17"/>
      <c r="F8" s="17"/>
      <c r="G8" s="17"/>
      <c r="H8" s="17"/>
      <c r="I8" s="17"/>
      <c r="J8" s="17"/>
    </row>
    <row r="9" spans="1:10" x14ac:dyDescent="0.25">
      <c r="A9" s="12"/>
      <c r="B9" s="18" t="s">
        <v>468</v>
      </c>
      <c r="C9" s="18"/>
      <c r="D9" s="18"/>
      <c r="E9" s="18"/>
      <c r="F9" s="18"/>
      <c r="G9" s="18"/>
      <c r="H9" s="18"/>
      <c r="I9" s="18"/>
      <c r="J9" s="18"/>
    </row>
    <row r="10" spans="1:10" ht="25.5" customHeight="1" x14ac:dyDescent="0.25">
      <c r="A10" s="12"/>
      <c r="B10" s="17" t="s">
        <v>469</v>
      </c>
      <c r="C10" s="17"/>
      <c r="D10" s="17"/>
      <c r="E10" s="17"/>
      <c r="F10" s="17"/>
      <c r="G10" s="17"/>
      <c r="H10" s="17"/>
      <c r="I10" s="17"/>
      <c r="J10" s="17"/>
    </row>
    <row r="11" spans="1:10" x14ac:dyDescent="0.25">
      <c r="A11" s="12"/>
      <c r="B11" s="17" t="s">
        <v>470</v>
      </c>
      <c r="C11" s="17"/>
      <c r="D11" s="17"/>
      <c r="E11" s="17"/>
      <c r="F11" s="17"/>
      <c r="G11" s="17"/>
      <c r="H11" s="17"/>
      <c r="I11" s="17"/>
      <c r="J11" s="17"/>
    </row>
    <row r="12" spans="1:10" ht="15.75" x14ac:dyDescent="0.25">
      <c r="A12" s="12"/>
      <c r="B12" s="43"/>
      <c r="C12" s="43"/>
      <c r="D12" s="43"/>
      <c r="E12" s="43"/>
      <c r="F12" s="43"/>
      <c r="G12" s="43"/>
      <c r="H12" s="43"/>
      <c r="I12" s="43"/>
      <c r="J12" s="43"/>
    </row>
    <row r="13" spans="1:10" x14ac:dyDescent="0.25">
      <c r="A13" s="12"/>
      <c r="B13" s="15"/>
      <c r="C13" s="15"/>
      <c r="D13" s="15"/>
      <c r="E13" s="15"/>
      <c r="F13" s="15"/>
      <c r="G13" s="15"/>
      <c r="H13" s="15"/>
      <c r="I13" s="15"/>
      <c r="J13" s="15"/>
    </row>
    <row r="14" spans="1:10" x14ac:dyDescent="0.25">
      <c r="A14" s="12"/>
      <c r="B14" s="79"/>
      <c r="C14" s="79" t="s">
        <v>179</v>
      </c>
      <c r="D14" s="80" t="s">
        <v>471</v>
      </c>
      <c r="E14" s="80"/>
      <c r="F14" s="80"/>
      <c r="G14" s="80"/>
      <c r="H14" s="80"/>
      <c r="I14" s="80"/>
      <c r="J14" s="79"/>
    </row>
    <row r="15" spans="1:10" ht="15.75" thickBot="1" x14ac:dyDescent="0.3">
      <c r="A15" s="12"/>
      <c r="B15" s="79"/>
      <c r="C15" s="79"/>
      <c r="D15" s="37" t="s">
        <v>472</v>
      </c>
      <c r="E15" s="37"/>
      <c r="F15" s="37"/>
      <c r="G15" s="37"/>
      <c r="H15" s="37"/>
      <c r="I15" s="37"/>
      <c r="J15" s="79"/>
    </row>
    <row r="16" spans="1:10" ht="15.75" thickBot="1" x14ac:dyDescent="0.3">
      <c r="A16" s="12"/>
      <c r="B16" s="20"/>
      <c r="C16" s="20" t="s">
        <v>179</v>
      </c>
      <c r="D16" s="67">
        <v>2014</v>
      </c>
      <c r="E16" s="67"/>
      <c r="F16" s="20"/>
      <c r="G16" s="20"/>
      <c r="H16" s="67">
        <v>2013</v>
      </c>
      <c r="I16" s="67"/>
      <c r="J16" s="20"/>
    </row>
    <row r="17" spans="1:10" x14ac:dyDescent="0.25">
      <c r="A17" s="12"/>
      <c r="B17" s="62" t="s">
        <v>473</v>
      </c>
      <c r="C17" s="25" t="s">
        <v>179</v>
      </c>
      <c r="D17" s="25"/>
      <c r="E17" s="25"/>
      <c r="F17" s="25"/>
      <c r="G17" s="25"/>
      <c r="H17" s="25"/>
      <c r="I17" s="25"/>
      <c r="J17" s="25"/>
    </row>
    <row r="18" spans="1:10" x14ac:dyDescent="0.25">
      <c r="A18" s="12"/>
      <c r="B18" s="30" t="s">
        <v>474</v>
      </c>
      <c r="C18" s="15" t="s">
        <v>179</v>
      </c>
      <c r="D18" s="15" t="s">
        <v>182</v>
      </c>
      <c r="E18" s="42">
        <v>661</v>
      </c>
      <c r="F18" s="19" t="s">
        <v>179</v>
      </c>
      <c r="G18" s="15"/>
      <c r="H18" s="15" t="s">
        <v>182</v>
      </c>
      <c r="I18" s="42">
        <v>798</v>
      </c>
      <c r="J18" s="19" t="s">
        <v>179</v>
      </c>
    </row>
    <row r="19" spans="1:10" x14ac:dyDescent="0.25">
      <c r="A19" s="12"/>
      <c r="B19" s="23" t="s">
        <v>475</v>
      </c>
      <c r="C19" s="25" t="s">
        <v>179</v>
      </c>
      <c r="D19" s="25"/>
      <c r="E19" s="39">
        <v>319</v>
      </c>
      <c r="F19" s="29" t="s">
        <v>179</v>
      </c>
      <c r="G19" s="25"/>
      <c r="H19" s="25"/>
      <c r="I19" s="39">
        <v>331</v>
      </c>
      <c r="J19" s="29" t="s">
        <v>179</v>
      </c>
    </row>
    <row r="20" spans="1:10" x14ac:dyDescent="0.25">
      <c r="A20" s="12"/>
      <c r="B20" s="30" t="s">
        <v>476</v>
      </c>
      <c r="C20" s="15" t="s">
        <v>179</v>
      </c>
      <c r="D20" s="15"/>
      <c r="E20" s="42" t="s">
        <v>477</v>
      </c>
      <c r="F20" s="19" t="s">
        <v>189</v>
      </c>
      <c r="G20" s="15"/>
      <c r="H20" s="15"/>
      <c r="I20" s="42" t="s">
        <v>478</v>
      </c>
      <c r="J20" s="19" t="s">
        <v>189</v>
      </c>
    </row>
    <row r="21" spans="1:10" ht="15.75" thickBot="1" x14ac:dyDescent="0.3">
      <c r="A21" s="12"/>
      <c r="B21" s="23" t="s">
        <v>479</v>
      </c>
      <c r="C21" s="25" t="s">
        <v>179</v>
      </c>
      <c r="D21" s="25"/>
      <c r="E21" s="39" t="s">
        <v>480</v>
      </c>
      <c r="F21" s="29" t="s">
        <v>189</v>
      </c>
      <c r="G21" s="25"/>
      <c r="H21" s="25"/>
      <c r="I21" s="39" t="s">
        <v>481</v>
      </c>
      <c r="J21" s="29" t="s">
        <v>189</v>
      </c>
    </row>
    <row r="22" spans="1:10" x14ac:dyDescent="0.25">
      <c r="A22" s="12"/>
      <c r="B22" s="33"/>
      <c r="C22" s="33" t="s">
        <v>179</v>
      </c>
      <c r="D22" s="34"/>
      <c r="E22" s="34"/>
      <c r="F22" s="33"/>
      <c r="G22" s="33"/>
      <c r="H22" s="34"/>
      <c r="I22" s="34"/>
      <c r="J22" s="33"/>
    </row>
    <row r="23" spans="1:10" ht="15.75" thickBot="1" x14ac:dyDescent="0.3">
      <c r="A23" s="12"/>
      <c r="B23" s="59" t="s">
        <v>482</v>
      </c>
      <c r="C23" s="20" t="s">
        <v>179</v>
      </c>
      <c r="D23" s="15" t="s">
        <v>182</v>
      </c>
      <c r="E23" s="42">
        <v>693</v>
      </c>
      <c r="F23" s="19" t="s">
        <v>179</v>
      </c>
      <c r="G23" s="20"/>
      <c r="H23" s="15" t="s">
        <v>182</v>
      </c>
      <c r="I23" s="42">
        <v>886</v>
      </c>
      <c r="J23" s="19" t="s">
        <v>179</v>
      </c>
    </row>
    <row r="24" spans="1:10" ht="15.75" thickTop="1" x14ac:dyDescent="0.25">
      <c r="A24" s="12"/>
      <c r="B24" s="33"/>
      <c r="C24" s="33" t="s">
        <v>179</v>
      </c>
      <c r="D24" s="36"/>
      <c r="E24" s="36"/>
      <c r="F24" s="33"/>
      <c r="G24" s="33"/>
      <c r="H24" s="36"/>
      <c r="I24" s="36"/>
      <c r="J24" s="33"/>
    </row>
    <row r="25" spans="1:10" x14ac:dyDescent="0.25">
      <c r="A25" s="12"/>
      <c r="B25" s="18" t="s">
        <v>483</v>
      </c>
      <c r="C25" s="18"/>
      <c r="D25" s="18"/>
      <c r="E25" s="18"/>
      <c r="F25" s="18"/>
      <c r="G25" s="18"/>
      <c r="H25" s="18"/>
      <c r="I25" s="18"/>
      <c r="J25" s="18"/>
    </row>
    <row r="26" spans="1:10" ht="38.25" customHeight="1" x14ac:dyDescent="0.25">
      <c r="A26" s="12"/>
      <c r="B26" s="17" t="s">
        <v>484</v>
      </c>
      <c r="C26" s="17"/>
      <c r="D26" s="17"/>
      <c r="E26" s="17"/>
      <c r="F26" s="17"/>
      <c r="G26" s="17"/>
      <c r="H26" s="17"/>
      <c r="I26" s="17"/>
      <c r="J26" s="17"/>
    </row>
  </sheetData>
  <mergeCells count="22">
    <mergeCell ref="B10:J10"/>
    <mergeCell ref="B11:J11"/>
    <mergeCell ref="B12:J12"/>
    <mergeCell ref="B25:J25"/>
    <mergeCell ref="B26:J26"/>
    <mergeCell ref="A1:A2"/>
    <mergeCell ref="B1:J1"/>
    <mergeCell ref="B2:J2"/>
    <mergeCell ref="A3:A26"/>
    <mergeCell ref="B3:J3"/>
    <mergeCell ref="B5:J5"/>
    <mergeCell ref="B6:J6"/>
    <mergeCell ref="B7:J7"/>
    <mergeCell ref="B8:J8"/>
    <mergeCell ref="B9:J9"/>
    <mergeCell ref="B14:B15"/>
    <mergeCell ref="C14:C15"/>
    <mergeCell ref="D14:I14"/>
    <mergeCell ref="D15:I15"/>
    <mergeCell ref="J14:J15"/>
    <mergeCell ref="D16:E16"/>
    <mergeCell ref="H16:I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5.140625" bestFit="1" customWidth="1"/>
    <col min="2" max="2" width="36.5703125" bestFit="1" customWidth="1"/>
    <col min="3" max="3" width="36.5703125" customWidth="1"/>
    <col min="4" max="4" width="5" customWidth="1"/>
    <col min="5" max="5" width="13.140625" customWidth="1"/>
    <col min="6" max="8" width="5" customWidth="1"/>
    <col min="9" max="9" width="13.140625" customWidth="1"/>
    <col min="10" max="10" width="5" customWidth="1"/>
  </cols>
  <sheetData>
    <row r="1" spans="1:10" ht="15" customHeight="1" x14ac:dyDescent="0.25">
      <c r="A1" s="7" t="s">
        <v>1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38</v>
      </c>
      <c r="B3" s="11" t="s">
        <v>5</v>
      </c>
      <c r="C3" s="11"/>
      <c r="D3" s="11"/>
      <c r="E3" s="11"/>
      <c r="F3" s="11"/>
      <c r="G3" s="11"/>
      <c r="H3" s="11"/>
      <c r="I3" s="11"/>
      <c r="J3" s="11"/>
    </row>
    <row r="4" spans="1:10" x14ac:dyDescent="0.25">
      <c r="A4" s="12"/>
      <c r="B4" s="14">
        <v>13</v>
      </c>
      <c r="C4" s="14" t="s">
        <v>138</v>
      </c>
    </row>
    <row r="5" spans="1:10" ht="25.5" customHeight="1" x14ac:dyDescent="0.25">
      <c r="A5" s="12"/>
      <c r="B5" s="17" t="s">
        <v>485</v>
      </c>
      <c r="C5" s="17"/>
      <c r="D5" s="17"/>
      <c r="E5" s="17"/>
      <c r="F5" s="17"/>
      <c r="G5" s="17"/>
      <c r="H5" s="17"/>
      <c r="I5" s="17"/>
      <c r="J5" s="17"/>
    </row>
    <row r="6" spans="1:10" x14ac:dyDescent="0.25">
      <c r="A6" s="12"/>
      <c r="B6" s="17" t="s">
        <v>486</v>
      </c>
      <c r="C6" s="17"/>
      <c r="D6" s="17"/>
      <c r="E6" s="17"/>
      <c r="F6" s="17"/>
      <c r="G6" s="17"/>
      <c r="H6" s="17"/>
      <c r="I6" s="17"/>
      <c r="J6" s="17"/>
    </row>
    <row r="7" spans="1:10" ht="15.75" x14ac:dyDescent="0.25">
      <c r="A7" s="12"/>
      <c r="B7" s="43"/>
      <c r="C7" s="43"/>
      <c r="D7" s="43"/>
      <c r="E7" s="43"/>
      <c r="F7" s="43"/>
      <c r="G7" s="43"/>
      <c r="H7" s="43"/>
      <c r="I7" s="43"/>
      <c r="J7" s="43"/>
    </row>
    <row r="8" spans="1:10" x14ac:dyDescent="0.25">
      <c r="A8" s="12"/>
      <c r="B8" s="15"/>
      <c r="C8" s="15"/>
      <c r="D8" s="15"/>
      <c r="E8" s="15"/>
      <c r="F8" s="15"/>
      <c r="G8" s="15"/>
      <c r="H8" s="15"/>
      <c r="I8" s="15"/>
      <c r="J8" s="15"/>
    </row>
    <row r="9" spans="1:10" x14ac:dyDescent="0.25">
      <c r="A9" s="12"/>
      <c r="B9" s="79"/>
      <c r="C9" s="79" t="s">
        <v>179</v>
      </c>
      <c r="D9" s="80" t="s">
        <v>471</v>
      </c>
      <c r="E9" s="80"/>
      <c r="F9" s="80"/>
      <c r="G9" s="80"/>
      <c r="H9" s="80"/>
      <c r="I9" s="80"/>
      <c r="J9" s="79"/>
    </row>
    <row r="10" spans="1:10" ht="15.75" thickBot="1" x14ac:dyDescent="0.3">
      <c r="A10" s="12"/>
      <c r="B10" s="79"/>
      <c r="C10" s="79"/>
      <c r="D10" s="37" t="s">
        <v>472</v>
      </c>
      <c r="E10" s="37"/>
      <c r="F10" s="37"/>
      <c r="G10" s="37"/>
      <c r="H10" s="37"/>
      <c r="I10" s="37"/>
      <c r="J10" s="79"/>
    </row>
    <row r="11" spans="1:10" ht="15.75" thickBot="1" x14ac:dyDescent="0.3">
      <c r="A11" s="12"/>
      <c r="B11" s="20"/>
      <c r="C11" s="20" t="s">
        <v>179</v>
      </c>
      <c r="D11" s="67">
        <v>2014</v>
      </c>
      <c r="E11" s="67"/>
      <c r="F11" s="20"/>
      <c r="G11" s="20" t="s">
        <v>179</v>
      </c>
      <c r="H11" s="67">
        <v>2013</v>
      </c>
      <c r="I11" s="67"/>
      <c r="J11" s="20"/>
    </row>
    <row r="12" spans="1:10" x14ac:dyDescent="0.25">
      <c r="A12" s="12"/>
      <c r="B12" s="23" t="s">
        <v>487</v>
      </c>
      <c r="C12" s="25" t="s">
        <v>179</v>
      </c>
      <c r="D12" s="25"/>
      <c r="E12" s="25"/>
      <c r="F12" s="25"/>
      <c r="G12" s="25" t="s">
        <v>179</v>
      </c>
      <c r="H12" s="25"/>
      <c r="I12" s="25"/>
      <c r="J12" s="25"/>
    </row>
    <row r="13" spans="1:10" x14ac:dyDescent="0.25">
      <c r="A13" s="12"/>
      <c r="B13" s="63" t="s">
        <v>349</v>
      </c>
      <c r="C13" s="15" t="s">
        <v>179</v>
      </c>
      <c r="D13" s="15" t="s">
        <v>182</v>
      </c>
      <c r="E13" s="32">
        <v>1819</v>
      </c>
      <c r="F13" s="19" t="s">
        <v>179</v>
      </c>
      <c r="G13" s="15" t="s">
        <v>179</v>
      </c>
      <c r="H13" s="15" t="s">
        <v>182</v>
      </c>
      <c r="I13" s="32">
        <v>1337</v>
      </c>
      <c r="J13" s="19" t="s">
        <v>179</v>
      </c>
    </row>
    <row r="14" spans="1:10" ht="26.25" thickBot="1" x14ac:dyDescent="0.3">
      <c r="A14" s="12"/>
      <c r="B14" s="60" t="s">
        <v>33</v>
      </c>
      <c r="C14" s="25" t="s">
        <v>179</v>
      </c>
      <c r="D14" s="25"/>
      <c r="E14" s="27">
        <v>2478</v>
      </c>
      <c r="F14" s="29" t="s">
        <v>179</v>
      </c>
      <c r="G14" s="25" t="s">
        <v>179</v>
      </c>
      <c r="H14" s="25"/>
      <c r="I14" s="27">
        <v>1788</v>
      </c>
      <c r="J14" s="29" t="s">
        <v>179</v>
      </c>
    </row>
    <row r="15" spans="1:10" x14ac:dyDescent="0.25">
      <c r="A15" s="12"/>
      <c r="B15" s="33"/>
      <c r="C15" s="33" t="s">
        <v>179</v>
      </c>
      <c r="D15" s="34"/>
      <c r="E15" s="34"/>
      <c r="F15" s="33"/>
      <c r="G15" s="33" t="s">
        <v>179</v>
      </c>
      <c r="H15" s="34"/>
      <c r="I15" s="34"/>
      <c r="J15" s="33"/>
    </row>
    <row r="16" spans="1:10" ht="15.75" thickBot="1" x14ac:dyDescent="0.3">
      <c r="A16" s="12"/>
      <c r="B16" s="30" t="s">
        <v>488</v>
      </c>
      <c r="C16" s="20" t="s">
        <v>179</v>
      </c>
      <c r="D16" s="15" t="s">
        <v>182</v>
      </c>
      <c r="E16" s="32">
        <v>4297</v>
      </c>
      <c r="F16" s="19" t="s">
        <v>179</v>
      </c>
      <c r="G16" s="20" t="s">
        <v>179</v>
      </c>
      <c r="H16" s="15" t="s">
        <v>182</v>
      </c>
      <c r="I16" s="32">
        <v>3125</v>
      </c>
      <c r="J16" s="19" t="s">
        <v>179</v>
      </c>
    </row>
    <row r="17" spans="1:10" ht="15.75" thickTop="1" x14ac:dyDescent="0.25">
      <c r="A17" s="12"/>
      <c r="B17" s="33"/>
      <c r="C17" s="33" t="s">
        <v>179</v>
      </c>
      <c r="D17" s="36"/>
      <c r="E17" s="36"/>
      <c r="F17" s="33"/>
      <c r="G17" s="33" t="s">
        <v>179</v>
      </c>
      <c r="H17" s="36"/>
      <c r="I17" s="36"/>
      <c r="J17" s="33"/>
    </row>
    <row r="18" spans="1:10" ht="25.5" customHeight="1" x14ac:dyDescent="0.25">
      <c r="A18" s="12"/>
      <c r="B18" s="17" t="s">
        <v>489</v>
      </c>
      <c r="C18" s="17"/>
      <c r="D18" s="17"/>
      <c r="E18" s="17"/>
      <c r="F18" s="17"/>
      <c r="G18" s="17"/>
      <c r="H18" s="17"/>
      <c r="I18" s="17"/>
      <c r="J18" s="17"/>
    </row>
  </sheetData>
  <mergeCells count="16">
    <mergeCell ref="A1:A2"/>
    <mergeCell ref="B1:J1"/>
    <mergeCell ref="B2:J2"/>
    <mergeCell ref="A3:A18"/>
    <mergeCell ref="B3:J3"/>
    <mergeCell ref="B5:J5"/>
    <mergeCell ref="B6:J6"/>
    <mergeCell ref="B7:J7"/>
    <mergeCell ref="B18:J18"/>
    <mergeCell ref="B9:B10"/>
    <mergeCell ref="C9:C10"/>
    <mergeCell ref="D9:I9"/>
    <mergeCell ref="D10:I10"/>
    <mergeCell ref="J9:J10"/>
    <mergeCell ref="D11:E11"/>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7.42578125" bestFit="1" customWidth="1"/>
    <col min="2" max="2" width="28.5703125" customWidth="1"/>
    <col min="3" max="3" width="18.42578125" customWidth="1"/>
    <col min="4" max="4" width="2.140625" customWidth="1"/>
    <col min="5" max="5" width="5.85546875" customWidth="1"/>
    <col min="6" max="6" width="2.42578125" customWidth="1"/>
    <col min="7" max="7" width="11" customWidth="1"/>
    <col min="8" max="8" width="2.140625" customWidth="1"/>
    <col min="9" max="9" width="6.85546875" customWidth="1"/>
    <col min="10" max="10" width="2.42578125" customWidth="1"/>
  </cols>
  <sheetData>
    <row r="1" spans="1:10" ht="15" customHeight="1" x14ac:dyDescent="0.25">
      <c r="A1" s="7" t="s">
        <v>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38</v>
      </c>
      <c r="B3" s="11" t="s">
        <v>5</v>
      </c>
      <c r="C3" s="11"/>
      <c r="D3" s="11"/>
      <c r="E3" s="11"/>
      <c r="F3" s="11"/>
      <c r="G3" s="11"/>
      <c r="H3" s="11"/>
      <c r="I3" s="11"/>
      <c r="J3" s="11"/>
    </row>
    <row r="4" spans="1:10" x14ac:dyDescent="0.25">
      <c r="A4" s="12"/>
      <c r="B4" s="14">
        <v>14</v>
      </c>
      <c r="C4" s="14" t="s">
        <v>38</v>
      </c>
    </row>
    <row r="5" spans="1:10" x14ac:dyDescent="0.25">
      <c r="A5" s="12"/>
      <c r="B5" s="17" t="s">
        <v>490</v>
      </c>
      <c r="C5" s="17"/>
      <c r="D5" s="17"/>
      <c r="E5" s="17"/>
      <c r="F5" s="17"/>
      <c r="G5" s="17"/>
      <c r="H5" s="17"/>
      <c r="I5" s="17"/>
      <c r="J5" s="17"/>
    </row>
    <row r="6" spans="1:10" ht="15.75" x14ac:dyDescent="0.25">
      <c r="A6" s="12"/>
      <c r="B6" s="43"/>
      <c r="C6" s="43"/>
      <c r="D6" s="43"/>
      <c r="E6" s="43"/>
      <c r="F6" s="43"/>
      <c r="G6" s="43"/>
      <c r="H6" s="43"/>
      <c r="I6" s="43"/>
      <c r="J6" s="43"/>
    </row>
    <row r="7" spans="1:10" x14ac:dyDescent="0.25">
      <c r="A7" s="12"/>
      <c r="B7" s="15"/>
      <c r="C7" s="15"/>
      <c r="D7" s="15"/>
      <c r="E7" s="15"/>
      <c r="F7" s="15"/>
      <c r="G7" s="15"/>
      <c r="H7" s="15"/>
      <c r="I7" s="15"/>
      <c r="J7" s="15"/>
    </row>
    <row r="8" spans="1:10" x14ac:dyDescent="0.25">
      <c r="A8" s="12"/>
      <c r="B8" s="79"/>
      <c r="C8" s="79" t="s">
        <v>179</v>
      </c>
      <c r="D8" s="80" t="s">
        <v>471</v>
      </c>
      <c r="E8" s="80"/>
      <c r="F8" s="80"/>
      <c r="G8" s="80"/>
      <c r="H8" s="80"/>
      <c r="I8" s="80"/>
      <c r="J8" s="79"/>
    </row>
    <row r="9" spans="1:10" ht="15.75" thickBot="1" x14ac:dyDescent="0.3">
      <c r="A9" s="12"/>
      <c r="B9" s="79"/>
      <c r="C9" s="79"/>
      <c r="D9" s="37" t="s">
        <v>472</v>
      </c>
      <c r="E9" s="37"/>
      <c r="F9" s="37"/>
      <c r="G9" s="37"/>
      <c r="H9" s="37"/>
      <c r="I9" s="37"/>
      <c r="J9" s="79"/>
    </row>
    <row r="10" spans="1:10" ht="15.75" thickBot="1" x14ac:dyDescent="0.3">
      <c r="A10" s="12"/>
      <c r="B10" s="20"/>
      <c r="C10" s="20" t="s">
        <v>179</v>
      </c>
      <c r="D10" s="67">
        <v>2014</v>
      </c>
      <c r="E10" s="67"/>
      <c r="F10" s="20"/>
      <c r="G10" s="20"/>
      <c r="H10" s="67">
        <v>2013</v>
      </c>
      <c r="I10" s="67"/>
      <c r="J10" s="20"/>
    </row>
    <row r="11" spans="1:10" x14ac:dyDescent="0.25">
      <c r="A11" s="12"/>
      <c r="B11" s="23" t="s">
        <v>491</v>
      </c>
      <c r="C11" s="25" t="s">
        <v>179</v>
      </c>
      <c r="D11" s="25" t="s">
        <v>182</v>
      </c>
      <c r="E11" s="27">
        <v>5108</v>
      </c>
      <c r="F11" s="29" t="s">
        <v>179</v>
      </c>
      <c r="G11" s="25"/>
      <c r="H11" s="25" t="s">
        <v>182</v>
      </c>
      <c r="I11" s="27">
        <v>15277</v>
      </c>
      <c r="J11" s="29" t="s">
        <v>179</v>
      </c>
    </row>
    <row r="12" spans="1:10" x14ac:dyDescent="0.25">
      <c r="A12" s="12"/>
      <c r="B12" s="30" t="s">
        <v>492</v>
      </c>
      <c r="C12" s="15" t="s">
        <v>179</v>
      </c>
      <c r="D12" s="15"/>
      <c r="E12" s="32">
        <v>1625</v>
      </c>
      <c r="F12" s="19" t="s">
        <v>179</v>
      </c>
      <c r="G12" s="15"/>
      <c r="H12" s="15"/>
      <c r="I12" s="32">
        <v>1704</v>
      </c>
      <c r="J12" s="19" t="s">
        <v>179</v>
      </c>
    </row>
    <row r="13" spans="1:10" x14ac:dyDescent="0.25">
      <c r="A13" s="12"/>
      <c r="B13" s="23" t="s">
        <v>493</v>
      </c>
      <c r="C13" s="25" t="s">
        <v>179</v>
      </c>
      <c r="D13" s="25"/>
      <c r="E13" s="39" t="s">
        <v>494</v>
      </c>
      <c r="F13" s="29" t="s">
        <v>189</v>
      </c>
      <c r="G13" s="25"/>
      <c r="H13" s="25"/>
      <c r="I13" s="39" t="s">
        <v>350</v>
      </c>
      <c r="J13" s="29" t="s">
        <v>189</v>
      </c>
    </row>
    <row r="14" spans="1:10" ht="15.75" thickBot="1" x14ac:dyDescent="0.3">
      <c r="A14" s="12"/>
      <c r="B14" s="30" t="s">
        <v>495</v>
      </c>
      <c r="C14" s="15" t="s">
        <v>179</v>
      </c>
      <c r="D14" s="15"/>
      <c r="E14" s="42">
        <v>668</v>
      </c>
      <c r="F14" s="19" t="s">
        <v>179</v>
      </c>
      <c r="G14" s="15"/>
      <c r="H14" s="15"/>
      <c r="I14" s="42">
        <v>325</v>
      </c>
      <c r="J14" s="19" t="s">
        <v>179</v>
      </c>
    </row>
    <row r="15" spans="1:10" x14ac:dyDescent="0.25">
      <c r="A15" s="12"/>
      <c r="B15" s="33"/>
      <c r="C15" s="33" t="s">
        <v>179</v>
      </c>
      <c r="D15" s="34"/>
      <c r="E15" s="34"/>
      <c r="F15" s="33"/>
      <c r="G15" s="33"/>
      <c r="H15" s="34"/>
      <c r="I15" s="34"/>
      <c r="J15" s="33"/>
    </row>
    <row r="16" spans="1:10" ht="15.75" thickBot="1" x14ac:dyDescent="0.3">
      <c r="A16" s="12"/>
      <c r="B16" s="23" t="s">
        <v>38</v>
      </c>
      <c r="C16" s="35" t="s">
        <v>179</v>
      </c>
      <c r="D16" s="25" t="s">
        <v>182</v>
      </c>
      <c r="E16" s="27">
        <v>7354</v>
      </c>
      <c r="F16" s="29" t="s">
        <v>179</v>
      </c>
      <c r="G16" s="35"/>
      <c r="H16" s="25" t="s">
        <v>182</v>
      </c>
      <c r="I16" s="27">
        <v>17280</v>
      </c>
      <c r="J16" s="29" t="s">
        <v>179</v>
      </c>
    </row>
    <row r="17" spans="1:10" ht="15.75" thickTop="1" x14ac:dyDescent="0.25">
      <c r="A17" s="12"/>
      <c r="B17" s="33"/>
      <c r="C17" s="33" t="s">
        <v>179</v>
      </c>
      <c r="D17" s="36"/>
      <c r="E17" s="36"/>
      <c r="F17" s="33"/>
      <c r="G17" s="33"/>
      <c r="H17" s="36"/>
      <c r="I17" s="36"/>
      <c r="J17" s="33"/>
    </row>
  </sheetData>
  <mergeCells count="14">
    <mergeCell ref="A1:A2"/>
    <mergeCell ref="B1:J1"/>
    <mergeCell ref="B2:J2"/>
    <mergeCell ref="A3:A17"/>
    <mergeCell ref="B3:J3"/>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5" bestFit="1" customWidth="1"/>
    <col min="2" max="2" width="22.140625" bestFit="1" customWidth="1"/>
    <col min="3" max="3" width="21.85546875" bestFit="1" customWidth="1"/>
    <col min="5" max="5" width="2.7109375" bestFit="1" customWidth="1"/>
    <col min="6" max="6" width="3" bestFit="1" customWidth="1"/>
    <col min="9" max="9" width="2.7109375" bestFit="1" customWidth="1"/>
    <col min="10" max="10" width="3" bestFit="1" customWidth="1"/>
  </cols>
  <sheetData>
    <row r="1" spans="1:10" ht="15" customHeight="1" x14ac:dyDescent="0.25">
      <c r="A1" s="7" t="s">
        <v>4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496</v>
      </c>
      <c r="B3" s="11" t="s">
        <v>5</v>
      </c>
      <c r="C3" s="11"/>
      <c r="D3" s="11"/>
      <c r="E3" s="11"/>
      <c r="F3" s="11"/>
      <c r="G3" s="11"/>
      <c r="H3" s="11"/>
      <c r="I3" s="11"/>
      <c r="J3" s="11"/>
    </row>
    <row r="4" spans="1:10" x14ac:dyDescent="0.25">
      <c r="A4" s="12"/>
      <c r="B4" s="14">
        <v>15</v>
      </c>
      <c r="C4" s="14" t="s">
        <v>496</v>
      </c>
    </row>
    <row r="5" spans="1:10" x14ac:dyDescent="0.25">
      <c r="A5" s="12"/>
      <c r="B5" s="17" t="s">
        <v>497</v>
      </c>
      <c r="C5" s="17"/>
      <c r="D5" s="17"/>
      <c r="E5" s="17"/>
      <c r="F5" s="17"/>
      <c r="G5" s="17"/>
      <c r="H5" s="17"/>
      <c r="I5" s="17"/>
      <c r="J5" s="17"/>
    </row>
    <row r="6" spans="1:10" ht="15.75" x14ac:dyDescent="0.25">
      <c r="A6" s="12"/>
      <c r="B6" s="43"/>
      <c r="C6" s="43"/>
      <c r="D6" s="43"/>
      <c r="E6" s="43"/>
      <c r="F6" s="43"/>
      <c r="G6" s="43"/>
      <c r="H6" s="43"/>
      <c r="I6" s="43"/>
      <c r="J6" s="43"/>
    </row>
    <row r="7" spans="1:10" x14ac:dyDescent="0.25">
      <c r="A7" s="12"/>
      <c r="B7" s="20"/>
      <c r="C7" s="20"/>
      <c r="D7" s="20"/>
      <c r="E7" s="20"/>
      <c r="F7" s="20"/>
      <c r="G7" s="20"/>
      <c r="H7" s="20"/>
      <c r="I7" s="20"/>
      <c r="J7" s="20"/>
    </row>
    <row r="8" spans="1:10" x14ac:dyDescent="0.25">
      <c r="A8" s="12"/>
      <c r="B8" s="79"/>
      <c r="C8" s="79" t="s">
        <v>179</v>
      </c>
      <c r="D8" s="80" t="s">
        <v>471</v>
      </c>
      <c r="E8" s="80"/>
      <c r="F8" s="80"/>
      <c r="G8" s="80"/>
      <c r="H8" s="80"/>
      <c r="I8" s="80"/>
      <c r="J8" s="79"/>
    </row>
    <row r="9" spans="1:10" ht="15.75" thickBot="1" x14ac:dyDescent="0.3">
      <c r="A9" s="12"/>
      <c r="B9" s="79"/>
      <c r="C9" s="79"/>
      <c r="D9" s="37" t="s">
        <v>472</v>
      </c>
      <c r="E9" s="37"/>
      <c r="F9" s="37"/>
      <c r="G9" s="37"/>
      <c r="H9" s="37"/>
      <c r="I9" s="37"/>
      <c r="J9" s="79"/>
    </row>
    <row r="10" spans="1:10" ht="15.75" thickBot="1" x14ac:dyDescent="0.3">
      <c r="A10" s="12"/>
      <c r="B10" s="20"/>
      <c r="C10" s="20" t="s">
        <v>179</v>
      </c>
      <c r="D10" s="67">
        <v>2014</v>
      </c>
      <c r="E10" s="67"/>
      <c r="F10" s="20"/>
      <c r="G10" s="20"/>
      <c r="H10" s="67">
        <v>2013</v>
      </c>
      <c r="I10" s="67"/>
      <c r="J10" s="20"/>
    </row>
    <row r="11" spans="1:10" x14ac:dyDescent="0.25">
      <c r="A11" s="12"/>
      <c r="B11" s="23" t="s">
        <v>498</v>
      </c>
      <c r="C11" s="25" t="s">
        <v>179</v>
      </c>
      <c r="D11" s="25"/>
      <c r="E11" s="39">
        <v>15</v>
      </c>
      <c r="F11" s="29" t="s">
        <v>499</v>
      </c>
      <c r="G11" s="25"/>
      <c r="H11" s="25"/>
      <c r="I11" s="39">
        <v>13</v>
      </c>
      <c r="J11" s="29" t="s">
        <v>499</v>
      </c>
    </row>
    <row r="12" spans="1:10" x14ac:dyDescent="0.25">
      <c r="A12" s="12"/>
      <c r="B12" s="30" t="s">
        <v>500</v>
      </c>
      <c r="C12" s="15" t="s">
        <v>179</v>
      </c>
      <c r="D12" s="15"/>
      <c r="E12" s="42">
        <v>10</v>
      </c>
      <c r="F12" s="19" t="s">
        <v>499</v>
      </c>
      <c r="G12" s="15"/>
      <c r="H12" s="15"/>
      <c r="I12" s="42">
        <v>12</v>
      </c>
      <c r="J12" s="19" t="s">
        <v>499</v>
      </c>
    </row>
  </sheetData>
  <mergeCells count="14">
    <mergeCell ref="A1:A2"/>
    <mergeCell ref="B1:J1"/>
    <mergeCell ref="B2:J2"/>
    <mergeCell ref="A3:A12"/>
    <mergeCell ref="B3:J3"/>
    <mergeCell ref="B5:J5"/>
    <mergeCell ref="B6:J6"/>
    <mergeCell ref="B8:B9"/>
    <mergeCell ref="C8:C9"/>
    <mergeCell ref="D8:I8"/>
    <mergeCell ref="D9:I9"/>
    <mergeCell ref="J8:J9"/>
    <mergeCell ref="D10:E10"/>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0.140625" bestFit="1" customWidth="1"/>
    <col min="2" max="2" width="7.5703125" customWidth="1"/>
    <col min="3" max="3" width="36.5703125" customWidth="1"/>
  </cols>
  <sheetData>
    <row r="1" spans="1:3" ht="15" customHeight="1" x14ac:dyDescent="0.25">
      <c r="A1" s="7" t="s">
        <v>501</v>
      </c>
      <c r="B1" s="7" t="s">
        <v>1</v>
      </c>
      <c r="C1" s="7"/>
    </row>
    <row r="2" spans="1:3" ht="15" customHeight="1" x14ac:dyDescent="0.25">
      <c r="A2" s="7"/>
      <c r="B2" s="7" t="s">
        <v>2</v>
      </c>
      <c r="C2" s="7"/>
    </row>
    <row r="3" spans="1:3" ht="15" customHeight="1" x14ac:dyDescent="0.25">
      <c r="A3" s="12" t="s">
        <v>501</v>
      </c>
      <c r="B3" s="11" t="s">
        <v>5</v>
      </c>
      <c r="C3" s="11"/>
    </row>
    <row r="4" spans="1:3" x14ac:dyDescent="0.25">
      <c r="A4" s="12"/>
      <c r="B4" s="14">
        <v>16</v>
      </c>
      <c r="C4" s="14" t="s">
        <v>501</v>
      </c>
    </row>
    <row r="5" spans="1:3" ht="102" customHeight="1" x14ac:dyDescent="0.25">
      <c r="A5" s="12"/>
      <c r="B5" s="17" t="s">
        <v>502</v>
      </c>
      <c r="C5" s="17"/>
    </row>
  </sheetData>
  <mergeCells count="6">
    <mergeCell ref="A1:A2"/>
    <mergeCell ref="B1:C1"/>
    <mergeCell ref="B2:C2"/>
    <mergeCell ref="A3:A5"/>
    <mergeCell ref="B3:C3"/>
    <mergeCell ref="B5: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0"/>
  <sheetViews>
    <sheetView showGridLines="0" workbookViewId="0"/>
  </sheetViews>
  <sheetFormatPr defaultRowHeight="15" x14ac:dyDescent="0.25"/>
  <cols>
    <col min="1" max="3" width="36.5703125" bestFit="1" customWidth="1"/>
    <col min="4" max="4" width="5.140625" customWidth="1"/>
    <col min="5" max="5" width="36.5703125" bestFit="1" customWidth="1"/>
    <col min="6" max="6" width="5.5703125" customWidth="1"/>
    <col min="7" max="7" width="25.7109375" customWidth="1"/>
    <col min="8" max="8" width="5.140625" customWidth="1"/>
    <col min="9" max="9" width="22" customWidth="1"/>
    <col min="10" max="10" width="5.5703125" customWidth="1"/>
    <col min="11" max="12" width="5.140625" customWidth="1"/>
    <col min="13" max="13" width="22" customWidth="1"/>
    <col min="14" max="14" width="5.5703125" customWidth="1"/>
    <col min="15" max="15" width="25.7109375" customWidth="1"/>
    <col min="16" max="16" width="5.140625" customWidth="1"/>
    <col min="17" max="17" width="23.7109375" customWidth="1"/>
    <col min="18" max="18" width="5.5703125" customWidth="1"/>
    <col min="19" max="20" width="5.140625" customWidth="1"/>
    <col min="21" max="21" width="22" customWidth="1"/>
    <col min="22" max="22" width="5.5703125" customWidth="1"/>
  </cols>
  <sheetData>
    <row r="1" spans="1:22" ht="30" customHeight="1" x14ac:dyDescent="0.25">
      <c r="A1" s="7" t="s">
        <v>50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503</v>
      </c>
      <c r="B3" s="11" t="s">
        <v>5</v>
      </c>
      <c r="C3" s="11"/>
      <c r="D3" s="11"/>
      <c r="E3" s="11"/>
      <c r="F3" s="11"/>
      <c r="G3" s="11"/>
      <c r="H3" s="11"/>
      <c r="I3" s="11"/>
      <c r="J3" s="11"/>
      <c r="K3" s="11"/>
      <c r="L3" s="11"/>
      <c r="M3" s="11"/>
      <c r="N3" s="11"/>
      <c r="O3" s="11"/>
      <c r="P3" s="11"/>
      <c r="Q3" s="11"/>
      <c r="R3" s="11"/>
      <c r="S3" s="11"/>
      <c r="T3" s="11"/>
      <c r="U3" s="11"/>
      <c r="V3" s="11"/>
    </row>
    <row r="4" spans="1:22" ht="38.25" x14ac:dyDescent="0.25">
      <c r="A4" s="12"/>
      <c r="B4" s="14">
        <v>17</v>
      </c>
      <c r="C4" s="14" t="s">
        <v>503</v>
      </c>
    </row>
    <row r="5" spans="1:22" ht="25.5" customHeight="1" x14ac:dyDescent="0.25">
      <c r="A5" s="12"/>
      <c r="B5" s="17" t="s">
        <v>504</v>
      </c>
      <c r="C5" s="17"/>
      <c r="D5" s="17"/>
      <c r="E5" s="17"/>
      <c r="F5" s="17"/>
      <c r="G5" s="17"/>
      <c r="H5" s="17"/>
      <c r="I5" s="17"/>
      <c r="J5" s="17"/>
      <c r="K5" s="17"/>
      <c r="L5" s="17"/>
      <c r="M5" s="17"/>
      <c r="N5" s="17"/>
      <c r="O5" s="17"/>
      <c r="P5" s="17"/>
      <c r="Q5" s="17"/>
      <c r="R5" s="17"/>
      <c r="S5" s="17"/>
      <c r="T5" s="17"/>
      <c r="U5" s="17"/>
      <c r="V5" s="17"/>
    </row>
    <row r="6" spans="1:22" x14ac:dyDescent="0.25">
      <c r="A6" s="12"/>
      <c r="B6" s="95"/>
      <c r="C6" s="95"/>
      <c r="D6" s="95"/>
      <c r="E6" s="95"/>
      <c r="F6" s="95"/>
      <c r="G6" s="95"/>
      <c r="H6" s="95"/>
      <c r="I6" s="95"/>
      <c r="J6" s="95"/>
      <c r="K6" s="95"/>
      <c r="L6" s="95"/>
      <c r="M6" s="95"/>
      <c r="N6" s="95"/>
      <c r="O6" s="95"/>
      <c r="P6" s="95"/>
      <c r="Q6" s="95"/>
      <c r="R6" s="95"/>
      <c r="S6" s="95"/>
      <c r="T6" s="95"/>
      <c r="U6" s="95"/>
      <c r="V6" s="95"/>
    </row>
    <row r="7" spans="1:22" ht="38.25" x14ac:dyDescent="0.25">
      <c r="A7" s="12"/>
      <c r="B7" s="15"/>
      <c r="C7" s="84" t="s">
        <v>202</v>
      </c>
      <c r="D7" s="58"/>
      <c r="E7" s="84" t="s">
        <v>505</v>
      </c>
    </row>
    <row r="8" spans="1:22" x14ac:dyDescent="0.25">
      <c r="A8" s="12"/>
      <c r="B8" s="95"/>
      <c r="C8" s="95"/>
      <c r="D8" s="95"/>
      <c r="E8" s="95"/>
      <c r="F8" s="95"/>
      <c r="G8" s="95"/>
      <c r="H8" s="95"/>
      <c r="I8" s="95"/>
      <c r="J8" s="95"/>
      <c r="K8" s="95"/>
      <c r="L8" s="95"/>
      <c r="M8" s="95"/>
      <c r="N8" s="95"/>
      <c r="O8" s="95"/>
      <c r="P8" s="95"/>
      <c r="Q8" s="95"/>
      <c r="R8" s="95"/>
      <c r="S8" s="95"/>
      <c r="T8" s="95"/>
      <c r="U8" s="95"/>
      <c r="V8" s="95"/>
    </row>
    <row r="9" spans="1:22" ht="51" x14ac:dyDescent="0.25">
      <c r="A9" s="12"/>
      <c r="B9" s="15"/>
      <c r="C9" s="84" t="s">
        <v>202</v>
      </c>
      <c r="D9" s="58"/>
      <c r="E9" s="84" t="s">
        <v>506</v>
      </c>
    </row>
    <row r="10" spans="1:22" x14ac:dyDescent="0.25">
      <c r="A10" s="12"/>
      <c r="B10" s="95"/>
      <c r="C10" s="95"/>
      <c r="D10" s="95"/>
      <c r="E10" s="95"/>
      <c r="F10" s="95"/>
      <c r="G10" s="95"/>
      <c r="H10" s="95"/>
      <c r="I10" s="95"/>
      <c r="J10" s="95"/>
      <c r="K10" s="95"/>
      <c r="L10" s="95"/>
      <c r="M10" s="95"/>
      <c r="N10" s="95"/>
      <c r="O10" s="95"/>
      <c r="P10" s="95"/>
      <c r="Q10" s="95"/>
      <c r="R10" s="95"/>
      <c r="S10" s="95"/>
      <c r="T10" s="95"/>
      <c r="U10" s="95"/>
      <c r="V10" s="95"/>
    </row>
    <row r="11" spans="1:22" x14ac:dyDescent="0.25">
      <c r="A11" s="12"/>
      <c r="B11" s="15"/>
      <c r="C11" s="84" t="s">
        <v>202</v>
      </c>
      <c r="D11" s="58"/>
      <c r="E11" s="84" t="s">
        <v>507</v>
      </c>
    </row>
    <row r="12" spans="1:22" x14ac:dyDescent="0.25">
      <c r="A12" s="12"/>
      <c r="B12" s="95"/>
      <c r="C12" s="95"/>
      <c r="D12" s="95"/>
      <c r="E12" s="95"/>
      <c r="F12" s="95"/>
      <c r="G12" s="95"/>
      <c r="H12" s="95"/>
      <c r="I12" s="95"/>
      <c r="J12" s="95"/>
      <c r="K12" s="95"/>
      <c r="L12" s="95"/>
      <c r="M12" s="95"/>
      <c r="N12" s="95"/>
      <c r="O12" s="95"/>
      <c r="P12" s="95"/>
      <c r="Q12" s="95"/>
      <c r="R12" s="95"/>
      <c r="S12" s="95"/>
      <c r="T12" s="95"/>
      <c r="U12" s="95"/>
      <c r="V12" s="95"/>
    </row>
    <row r="13" spans="1:22" ht="51" x14ac:dyDescent="0.25">
      <c r="A13" s="12"/>
      <c r="B13" s="15"/>
      <c r="C13" s="84" t="s">
        <v>202</v>
      </c>
      <c r="D13" s="58"/>
      <c r="E13" s="84" t="s">
        <v>508</v>
      </c>
    </row>
    <row r="14" spans="1:22" x14ac:dyDescent="0.25">
      <c r="A14" s="12"/>
      <c r="B14" s="95"/>
      <c r="C14" s="95"/>
      <c r="D14" s="95"/>
      <c r="E14" s="95"/>
      <c r="F14" s="95"/>
      <c r="G14" s="95"/>
      <c r="H14" s="95"/>
      <c r="I14" s="95"/>
      <c r="J14" s="95"/>
      <c r="K14" s="95"/>
      <c r="L14" s="95"/>
      <c r="M14" s="95"/>
      <c r="N14" s="95"/>
      <c r="O14" s="95"/>
      <c r="P14" s="95"/>
      <c r="Q14" s="95"/>
      <c r="R14" s="95"/>
      <c r="S14" s="95"/>
      <c r="T14" s="95"/>
      <c r="U14" s="95"/>
      <c r="V14" s="95"/>
    </row>
    <row r="15" spans="1:22" ht="25.5" x14ac:dyDescent="0.25">
      <c r="A15" s="12"/>
      <c r="B15" s="15"/>
      <c r="C15" s="84" t="s">
        <v>202</v>
      </c>
      <c r="D15" s="58"/>
      <c r="E15" s="84" t="s">
        <v>509</v>
      </c>
    </row>
    <row r="16" spans="1:22" x14ac:dyDescent="0.25">
      <c r="A16" s="12"/>
      <c r="B16" s="44"/>
      <c r="C16" s="44"/>
      <c r="D16" s="44"/>
      <c r="E16" s="44"/>
      <c r="F16" s="44"/>
      <c r="G16" s="44"/>
      <c r="H16" s="44"/>
      <c r="I16" s="44"/>
      <c r="J16" s="44"/>
      <c r="K16" s="44"/>
      <c r="L16" s="44"/>
      <c r="M16" s="44"/>
      <c r="N16" s="44"/>
      <c r="O16" s="44"/>
      <c r="P16" s="44"/>
      <c r="Q16" s="44"/>
      <c r="R16" s="44"/>
      <c r="S16" s="44"/>
      <c r="T16" s="44"/>
      <c r="U16" s="44"/>
      <c r="V16" s="44"/>
    </row>
    <row r="17" spans="1:22" x14ac:dyDescent="0.25">
      <c r="A17" s="12"/>
      <c r="B17" s="17" t="s">
        <v>510</v>
      </c>
      <c r="C17" s="17"/>
      <c r="D17" s="17"/>
      <c r="E17" s="17"/>
      <c r="F17" s="17"/>
      <c r="G17" s="17"/>
      <c r="H17" s="17"/>
      <c r="I17" s="17"/>
      <c r="J17" s="17"/>
      <c r="K17" s="17"/>
      <c r="L17" s="17"/>
      <c r="M17" s="17"/>
      <c r="N17" s="17"/>
      <c r="O17" s="17"/>
      <c r="P17" s="17"/>
      <c r="Q17" s="17"/>
      <c r="R17" s="17"/>
      <c r="S17" s="17"/>
      <c r="T17" s="17"/>
      <c r="U17" s="17"/>
      <c r="V17" s="17"/>
    </row>
    <row r="18" spans="1:22" x14ac:dyDescent="0.25">
      <c r="A18" s="12"/>
      <c r="B18" s="96" t="s">
        <v>511</v>
      </c>
      <c r="C18" s="96"/>
      <c r="D18" s="96"/>
      <c r="E18" s="96"/>
      <c r="F18" s="96"/>
      <c r="G18" s="96"/>
      <c r="H18" s="96"/>
      <c r="I18" s="96"/>
      <c r="J18" s="96"/>
      <c r="K18" s="96"/>
      <c r="L18" s="96"/>
      <c r="M18" s="96"/>
      <c r="N18" s="96"/>
      <c r="O18" s="96"/>
      <c r="P18" s="96"/>
      <c r="Q18" s="96"/>
      <c r="R18" s="96"/>
      <c r="S18" s="96"/>
      <c r="T18" s="96"/>
      <c r="U18" s="96"/>
      <c r="V18" s="96"/>
    </row>
    <row r="19" spans="1:22" x14ac:dyDescent="0.25">
      <c r="A19" s="12"/>
      <c r="B19" s="96" t="s">
        <v>512</v>
      </c>
      <c r="C19" s="96"/>
      <c r="D19" s="96"/>
      <c r="E19" s="96"/>
      <c r="F19" s="96"/>
      <c r="G19" s="96"/>
      <c r="H19" s="96"/>
      <c r="I19" s="96"/>
      <c r="J19" s="96"/>
      <c r="K19" s="96"/>
      <c r="L19" s="96"/>
      <c r="M19" s="96"/>
      <c r="N19" s="96"/>
      <c r="O19" s="96"/>
      <c r="P19" s="96"/>
      <c r="Q19" s="96"/>
      <c r="R19" s="96"/>
      <c r="S19" s="96"/>
      <c r="T19" s="96"/>
      <c r="U19" s="96"/>
      <c r="V19" s="96"/>
    </row>
    <row r="20" spans="1:22" ht="15.75" x14ac:dyDescent="0.25">
      <c r="A20" s="12"/>
      <c r="B20" s="43"/>
      <c r="C20" s="43"/>
      <c r="D20" s="43"/>
      <c r="E20" s="43"/>
      <c r="F20" s="43"/>
      <c r="G20" s="43"/>
      <c r="H20" s="43"/>
      <c r="I20" s="43"/>
      <c r="J20" s="43"/>
      <c r="K20" s="43"/>
      <c r="L20" s="43"/>
      <c r="M20" s="43"/>
      <c r="N20" s="43"/>
      <c r="O20" s="43"/>
      <c r="P20" s="43"/>
      <c r="Q20" s="43"/>
      <c r="R20" s="43"/>
      <c r="S20" s="43"/>
      <c r="T20" s="43"/>
      <c r="U20" s="43"/>
      <c r="V20" s="43"/>
    </row>
    <row r="21" spans="1:22" x14ac:dyDescent="0.25">
      <c r="A21" s="12"/>
      <c r="B21" s="15"/>
      <c r="C21" s="15"/>
      <c r="D21" s="15"/>
      <c r="E21" s="15"/>
      <c r="F21" s="15"/>
      <c r="G21" s="15"/>
      <c r="H21" s="15"/>
      <c r="I21" s="15"/>
      <c r="J21" s="15"/>
      <c r="K21" s="15"/>
      <c r="L21" s="15"/>
      <c r="M21" s="15"/>
      <c r="N21" s="15"/>
      <c r="O21" s="15"/>
      <c r="P21" s="15"/>
      <c r="Q21" s="15"/>
      <c r="R21" s="15"/>
      <c r="S21" s="15"/>
      <c r="T21" s="15"/>
      <c r="U21" s="15"/>
      <c r="V21" s="15"/>
    </row>
    <row r="22" spans="1:22" x14ac:dyDescent="0.25">
      <c r="A22" s="12"/>
      <c r="B22" s="79"/>
      <c r="C22" s="79" t="s">
        <v>179</v>
      </c>
      <c r="D22" s="80" t="s">
        <v>513</v>
      </c>
      <c r="E22" s="80"/>
      <c r="F22" s="79"/>
      <c r="G22" s="79"/>
      <c r="H22" s="80" t="s">
        <v>514</v>
      </c>
      <c r="I22" s="80"/>
      <c r="J22" s="79"/>
      <c r="K22" s="79"/>
      <c r="L22" s="80" t="s">
        <v>515</v>
      </c>
      <c r="M22" s="80"/>
      <c r="N22" s="79"/>
      <c r="O22" s="79"/>
      <c r="P22" s="80" t="s">
        <v>516</v>
      </c>
      <c r="Q22" s="80"/>
      <c r="R22" s="79"/>
      <c r="S22" s="79"/>
      <c r="T22" s="80" t="s">
        <v>517</v>
      </c>
      <c r="U22" s="80"/>
      <c r="V22" s="79"/>
    </row>
    <row r="23" spans="1:22" ht="15.75" thickBot="1" x14ac:dyDescent="0.3">
      <c r="A23" s="12"/>
      <c r="B23" s="79"/>
      <c r="C23" s="79"/>
      <c r="D23" s="37"/>
      <c r="E23" s="37"/>
      <c r="F23" s="79"/>
      <c r="G23" s="79"/>
      <c r="H23" s="37"/>
      <c r="I23" s="37"/>
      <c r="J23" s="79"/>
      <c r="K23" s="79"/>
      <c r="L23" s="37" t="s">
        <v>514</v>
      </c>
      <c r="M23" s="37"/>
      <c r="N23" s="79"/>
      <c r="O23" s="79"/>
      <c r="P23" s="37"/>
      <c r="Q23" s="37"/>
      <c r="R23" s="79"/>
      <c r="S23" s="79"/>
      <c r="T23" s="37"/>
      <c r="U23" s="37"/>
      <c r="V23" s="79"/>
    </row>
    <row r="24" spans="1:22" x14ac:dyDescent="0.25">
      <c r="A24" s="12"/>
      <c r="B24" s="94" t="s">
        <v>518</v>
      </c>
      <c r="C24" s="25" t="s">
        <v>179</v>
      </c>
      <c r="D24" s="57"/>
      <c r="E24" s="57"/>
      <c r="F24" s="57"/>
      <c r="G24" s="25"/>
      <c r="H24" s="57"/>
      <c r="I24" s="57"/>
      <c r="J24" s="57"/>
      <c r="K24" s="25"/>
      <c r="L24" s="57"/>
      <c r="M24" s="57"/>
      <c r="N24" s="57"/>
      <c r="O24" s="25"/>
      <c r="P24" s="57"/>
      <c r="Q24" s="57"/>
      <c r="R24" s="57"/>
      <c r="S24" s="25"/>
      <c r="T24" s="57"/>
      <c r="U24" s="57"/>
      <c r="V24" s="57"/>
    </row>
    <row r="25" spans="1:22" x14ac:dyDescent="0.25">
      <c r="A25" s="12"/>
      <c r="B25" s="59" t="s">
        <v>73</v>
      </c>
      <c r="C25" s="15" t="s">
        <v>179</v>
      </c>
      <c r="D25" s="15"/>
      <c r="E25" s="15"/>
      <c r="F25" s="15"/>
      <c r="G25" s="15"/>
      <c r="H25" s="15"/>
      <c r="I25" s="15"/>
      <c r="J25" s="15"/>
      <c r="K25" s="15"/>
      <c r="L25" s="15"/>
      <c r="M25" s="15"/>
      <c r="N25" s="15"/>
      <c r="O25" s="15"/>
      <c r="P25" s="15"/>
      <c r="Q25" s="15"/>
      <c r="R25" s="15"/>
      <c r="S25" s="15"/>
      <c r="T25" s="15"/>
      <c r="U25" s="15"/>
      <c r="V25" s="15"/>
    </row>
    <row r="26" spans="1:22" x14ac:dyDescent="0.25">
      <c r="A26" s="12"/>
      <c r="B26" s="23" t="s">
        <v>74</v>
      </c>
      <c r="C26" s="25" t="s">
        <v>179</v>
      </c>
      <c r="D26" s="25" t="s">
        <v>182</v>
      </c>
      <c r="E26" s="39">
        <v>0</v>
      </c>
      <c r="F26" s="29" t="s">
        <v>179</v>
      </c>
      <c r="G26" s="25"/>
      <c r="H26" s="25" t="s">
        <v>182</v>
      </c>
      <c r="I26" s="27">
        <v>138351</v>
      </c>
      <c r="J26" s="29" t="s">
        <v>179</v>
      </c>
      <c r="K26" s="25"/>
      <c r="L26" s="25" t="s">
        <v>182</v>
      </c>
      <c r="M26" s="27">
        <v>99593</v>
      </c>
      <c r="N26" s="29" t="s">
        <v>179</v>
      </c>
      <c r="O26" s="25"/>
      <c r="P26" s="25" t="s">
        <v>182</v>
      </c>
      <c r="Q26" s="39">
        <v>0</v>
      </c>
      <c r="R26" s="29" t="s">
        <v>179</v>
      </c>
      <c r="S26" s="25"/>
      <c r="T26" s="25" t="s">
        <v>182</v>
      </c>
      <c r="U26" s="27">
        <v>237944</v>
      </c>
      <c r="V26" s="29" t="s">
        <v>179</v>
      </c>
    </row>
    <row r="27" spans="1:22" x14ac:dyDescent="0.25">
      <c r="A27" s="12"/>
      <c r="B27" s="30" t="s">
        <v>75</v>
      </c>
      <c r="C27" s="15" t="s">
        <v>179</v>
      </c>
      <c r="D27" s="15"/>
      <c r="E27" s="42">
        <v>0</v>
      </c>
      <c r="F27" s="19" t="s">
        <v>179</v>
      </c>
      <c r="G27" s="15"/>
      <c r="H27" s="15"/>
      <c r="I27" s="32">
        <v>360000</v>
      </c>
      <c r="J27" s="19" t="s">
        <v>179</v>
      </c>
      <c r="K27" s="15"/>
      <c r="L27" s="15"/>
      <c r="M27" s="42">
        <v>0</v>
      </c>
      <c r="N27" s="19" t="s">
        <v>179</v>
      </c>
      <c r="O27" s="15"/>
      <c r="P27" s="15"/>
      <c r="Q27" s="42">
        <v>0</v>
      </c>
      <c r="R27" s="19" t="s">
        <v>179</v>
      </c>
      <c r="S27" s="15"/>
      <c r="T27" s="15"/>
      <c r="U27" s="32">
        <v>360000</v>
      </c>
      <c r="V27" s="19" t="s">
        <v>179</v>
      </c>
    </row>
    <row r="28" spans="1:22" x14ac:dyDescent="0.25">
      <c r="A28" s="12"/>
      <c r="B28" s="23" t="s">
        <v>76</v>
      </c>
      <c r="C28" s="25" t="s">
        <v>179</v>
      </c>
      <c r="D28" s="25"/>
      <c r="E28" s="39">
        <v>0</v>
      </c>
      <c r="F28" s="29" t="s">
        <v>179</v>
      </c>
      <c r="G28" s="25"/>
      <c r="H28" s="25"/>
      <c r="I28" s="39">
        <v>0</v>
      </c>
      <c r="J28" s="29" t="s">
        <v>179</v>
      </c>
      <c r="K28" s="25"/>
      <c r="L28" s="25"/>
      <c r="M28" s="27">
        <v>162196</v>
      </c>
      <c r="N28" s="29" t="s">
        <v>179</v>
      </c>
      <c r="O28" s="25"/>
      <c r="P28" s="25"/>
      <c r="Q28" s="39">
        <v>0</v>
      </c>
      <c r="R28" s="29" t="s">
        <v>179</v>
      </c>
      <c r="S28" s="25"/>
      <c r="T28" s="25"/>
      <c r="U28" s="27">
        <v>162196</v>
      </c>
      <c r="V28" s="29" t="s">
        <v>179</v>
      </c>
    </row>
    <row r="29" spans="1:22" x14ac:dyDescent="0.25">
      <c r="A29" s="12"/>
      <c r="B29" s="30" t="s">
        <v>519</v>
      </c>
      <c r="C29" s="15" t="s">
        <v>179</v>
      </c>
      <c r="D29" s="15"/>
      <c r="E29" s="42">
        <v>0</v>
      </c>
      <c r="F29" s="19" t="s">
        <v>179</v>
      </c>
      <c r="G29" s="15"/>
      <c r="H29" s="15"/>
      <c r="I29" s="32">
        <v>77079</v>
      </c>
      <c r="J29" s="19" t="s">
        <v>179</v>
      </c>
      <c r="K29" s="15"/>
      <c r="L29" s="15"/>
      <c r="M29" s="32">
        <v>70135</v>
      </c>
      <c r="N29" s="19" t="s">
        <v>179</v>
      </c>
      <c r="O29" s="15"/>
      <c r="P29" s="15"/>
      <c r="Q29" s="42">
        <v>0</v>
      </c>
      <c r="R29" s="19" t="s">
        <v>179</v>
      </c>
      <c r="S29" s="15"/>
      <c r="T29" s="15"/>
      <c r="U29" s="32">
        <v>147214</v>
      </c>
      <c r="V29" s="19" t="s">
        <v>179</v>
      </c>
    </row>
    <row r="30" spans="1:22" x14ac:dyDescent="0.25">
      <c r="A30" s="12"/>
      <c r="B30" s="23" t="s">
        <v>78</v>
      </c>
      <c r="C30" s="25" t="s">
        <v>179</v>
      </c>
      <c r="D30" s="25"/>
      <c r="E30" s="39">
        <v>0</v>
      </c>
      <c r="F30" s="29" t="s">
        <v>179</v>
      </c>
      <c r="G30" s="25"/>
      <c r="H30" s="25"/>
      <c r="I30" s="27">
        <v>49668</v>
      </c>
      <c r="J30" s="29" t="s">
        <v>179</v>
      </c>
      <c r="K30" s="25"/>
      <c r="L30" s="25"/>
      <c r="M30" s="27">
        <v>38555</v>
      </c>
      <c r="N30" s="29" t="s">
        <v>179</v>
      </c>
      <c r="O30" s="25"/>
      <c r="P30" s="25"/>
      <c r="Q30" s="39">
        <v>0</v>
      </c>
      <c r="R30" s="29" t="s">
        <v>179</v>
      </c>
      <c r="S30" s="25"/>
      <c r="T30" s="25"/>
      <c r="U30" s="27">
        <v>88223</v>
      </c>
      <c r="V30" s="29" t="s">
        <v>179</v>
      </c>
    </row>
    <row r="31" spans="1:22" x14ac:dyDescent="0.25">
      <c r="A31" s="12"/>
      <c r="B31" s="30" t="s">
        <v>79</v>
      </c>
      <c r="C31" s="15" t="s">
        <v>179</v>
      </c>
      <c r="D31" s="15"/>
      <c r="E31" s="32">
        <v>16868</v>
      </c>
      <c r="F31" s="19" t="s">
        <v>179</v>
      </c>
      <c r="G31" s="15"/>
      <c r="H31" s="15"/>
      <c r="I31" s="32">
        <v>5703</v>
      </c>
      <c r="J31" s="19" t="s">
        <v>179</v>
      </c>
      <c r="K31" s="15"/>
      <c r="L31" s="15"/>
      <c r="M31" s="32">
        <v>30902</v>
      </c>
      <c r="N31" s="19" t="s">
        <v>179</v>
      </c>
      <c r="O31" s="15"/>
      <c r="P31" s="15"/>
      <c r="Q31" s="42">
        <v>0</v>
      </c>
      <c r="R31" s="19" t="s">
        <v>179</v>
      </c>
      <c r="S31" s="15"/>
      <c r="T31" s="15"/>
      <c r="U31" s="32">
        <v>53473</v>
      </c>
      <c r="V31" s="19" t="s">
        <v>179</v>
      </c>
    </row>
    <row r="32" spans="1:22" x14ac:dyDescent="0.25">
      <c r="A32" s="12"/>
      <c r="B32" s="23" t="s">
        <v>80</v>
      </c>
      <c r="C32" s="25" t="s">
        <v>179</v>
      </c>
      <c r="D32" s="25"/>
      <c r="E32" s="39">
        <v>0</v>
      </c>
      <c r="F32" s="29" t="s">
        <v>179</v>
      </c>
      <c r="G32" s="25"/>
      <c r="H32" s="25"/>
      <c r="I32" s="39">
        <v>955</v>
      </c>
      <c r="J32" s="29" t="s">
        <v>179</v>
      </c>
      <c r="K32" s="25"/>
      <c r="L32" s="25"/>
      <c r="M32" s="27">
        <v>8845</v>
      </c>
      <c r="N32" s="29" t="s">
        <v>179</v>
      </c>
      <c r="O32" s="25"/>
      <c r="P32" s="25"/>
      <c r="Q32" s="39">
        <v>0</v>
      </c>
      <c r="R32" s="29" t="s">
        <v>179</v>
      </c>
      <c r="S32" s="25"/>
      <c r="T32" s="25"/>
      <c r="U32" s="27">
        <v>9800</v>
      </c>
      <c r="V32" s="29" t="s">
        <v>179</v>
      </c>
    </row>
    <row r="33" spans="1:22" x14ac:dyDescent="0.25">
      <c r="A33" s="12"/>
      <c r="B33" s="30" t="s">
        <v>81</v>
      </c>
      <c r="C33" s="15" t="s">
        <v>179</v>
      </c>
      <c r="D33" s="15"/>
      <c r="E33" s="42">
        <v>0</v>
      </c>
      <c r="F33" s="19" t="s">
        <v>179</v>
      </c>
      <c r="G33" s="15"/>
      <c r="H33" s="15"/>
      <c r="I33" s="32">
        <v>3163</v>
      </c>
      <c r="J33" s="19" t="s">
        <v>179</v>
      </c>
      <c r="K33" s="15"/>
      <c r="L33" s="15"/>
      <c r="M33" s="32">
        <v>2774</v>
      </c>
      <c r="N33" s="19" t="s">
        <v>179</v>
      </c>
      <c r="O33" s="15"/>
      <c r="P33" s="15"/>
      <c r="Q33" s="42">
        <v>0</v>
      </c>
      <c r="R33" s="19" t="s">
        <v>179</v>
      </c>
      <c r="S33" s="15"/>
      <c r="T33" s="15"/>
      <c r="U33" s="32">
        <v>5937</v>
      </c>
      <c r="V33" s="19" t="s">
        <v>179</v>
      </c>
    </row>
    <row r="34" spans="1:22" x14ac:dyDescent="0.25">
      <c r="A34" s="12"/>
      <c r="B34" s="23" t="s">
        <v>82</v>
      </c>
      <c r="C34" s="25" t="s">
        <v>179</v>
      </c>
      <c r="D34" s="25"/>
      <c r="E34" s="39">
        <v>0</v>
      </c>
      <c r="F34" s="29" t="s">
        <v>179</v>
      </c>
      <c r="G34" s="25"/>
      <c r="H34" s="25"/>
      <c r="I34" s="39">
        <v>0</v>
      </c>
      <c r="J34" s="29" t="s">
        <v>179</v>
      </c>
      <c r="K34" s="25"/>
      <c r="L34" s="25"/>
      <c r="M34" s="27">
        <v>6671</v>
      </c>
      <c r="N34" s="29" t="s">
        <v>179</v>
      </c>
      <c r="O34" s="25"/>
      <c r="P34" s="25"/>
      <c r="Q34" s="39">
        <v>0</v>
      </c>
      <c r="R34" s="29" t="s">
        <v>179</v>
      </c>
      <c r="S34" s="25"/>
      <c r="T34" s="25"/>
      <c r="U34" s="27">
        <v>6671</v>
      </c>
      <c r="V34" s="29" t="s">
        <v>179</v>
      </c>
    </row>
    <row r="35" spans="1:22" x14ac:dyDescent="0.25">
      <c r="A35" s="12"/>
      <c r="B35" s="30" t="s">
        <v>520</v>
      </c>
      <c r="C35" s="15" t="s">
        <v>179</v>
      </c>
      <c r="D35" s="15"/>
      <c r="E35" s="32">
        <v>360000</v>
      </c>
      <c r="F35" s="19" t="s">
        <v>179</v>
      </c>
      <c r="G35" s="15"/>
      <c r="H35" s="15"/>
      <c r="I35" s="42">
        <v>0</v>
      </c>
      <c r="J35" s="19" t="s">
        <v>179</v>
      </c>
      <c r="K35" s="15"/>
      <c r="L35" s="15"/>
      <c r="M35" s="42">
        <v>0</v>
      </c>
      <c r="N35" s="19" t="s">
        <v>179</v>
      </c>
      <c r="O35" s="15"/>
      <c r="P35" s="15"/>
      <c r="Q35" s="42" t="s">
        <v>521</v>
      </c>
      <c r="R35" s="19" t="s">
        <v>189</v>
      </c>
      <c r="S35" s="15"/>
      <c r="T35" s="15"/>
      <c r="U35" s="42">
        <v>0</v>
      </c>
      <c r="V35" s="19" t="s">
        <v>179</v>
      </c>
    </row>
    <row r="36" spans="1:22" x14ac:dyDescent="0.25">
      <c r="A36" s="12"/>
      <c r="B36" s="23" t="s">
        <v>83</v>
      </c>
      <c r="C36" s="25" t="s">
        <v>179</v>
      </c>
      <c r="D36" s="25"/>
      <c r="E36" s="39">
        <v>0</v>
      </c>
      <c r="F36" s="29" t="s">
        <v>179</v>
      </c>
      <c r="G36" s="25"/>
      <c r="H36" s="25"/>
      <c r="I36" s="27">
        <v>1663</v>
      </c>
      <c r="J36" s="29" t="s">
        <v>179</v>
      </c>
      <c r="K36" s="25"/>
      <c r="L36" s="25"/>
      <c r="M36" s="27">
        <v>4808</v>
      </c>
      <c r="N36" s="29" t="s">
        <v>179</v>
      </c>
      <c r="O36" s="25"/>
      <c r="P36" s="25"/>
      <c r="Q36" s="39">
        <v>0</v>
      </c>
      <c r="R36" s="29" t="s">
        <v>179</v>
      </c>
      <c r="S36" s="25"/>
      <c r="T36" s="25"/>
      <c r="U36" s="27">
        <v>6471</v>
      </c>
      <c r="V36" s="29" t="s">
        <v>179</v>
      </c>
    </row>
    <row r="37" spans="1:22" ht="15.75" thickBot="1" x14ac:dyDescent="0.3">
      <c r="A37" s="12"/>
      <c r="B37" s="30" t="s">
        <v>522</v>
      </c>
      <c r="C37" s="15" t="s">
        <v>179</v>
      </c>
      <c r="D37" s="15"/>
      <c r="E37" s="32">
        <v>47902</v>
      </c>
      <c r="F37" s="19" t="s">
        <v>179</v>
      </c>
      <c r="G37" s="15"/>
      <c r="H37" s="15"/>
      <c r="I37" s="42">
        <v>0</v>
      </c>
      <c r="J37" s="19" t="s">
        <v>179</v>
      </c>
      <c r="K37" s="15"/>
      <c r="L37" s="15"/>
      <c r="M37" s="32">
        <v>44360</v>
      </c>
      <c r="N37" s="19" t="s">
        <v>179</v>
      </c>
      <c r="O37" s="15"/>
      <c r="P37" s="15"/>
      <c r="Q37" s="42" t="s">
        <v>523</v>
      </c>
      <c r="R37" s="19" t="s">
        <v>189</v>
      </c>
      <c r="S37" s="15"/>
      <c r="T37" s="15"/>
      <c r="U37" s="42">
        <v>0</v>
      </c>
      <c r="V37" s="19" t="s">
        <v>179</v>
      </c>
    </row>
    <row r="38" spans="1:22" x14ac:dyDescent="0.25">
      <c r="A38" s="12"/>
      <c r="B38" s="33"/>
      <c r="C38" s="33" t="s">
        <v>179</v>
      </c>
      <c r="D38" s="34"/>
      <c r="E38" s="34"/>
      <c r="F38" s="33"/>
      <c r="G38" s="33"/>
      <c r="H38" s="34"/>
      <c r="I38" s="34"/>
      <c r="J38" s="33"/>
      <c r="K38" s="33"/>
      <c r="L38" s="34"/>
      <c r="M38" s="34"/>
      <c r="N38" s="33"/>
      <c r="O38" s="33"/>
      <c r="P38" s="34"/>
      <c r="Q38" s="34"/>
      <c r="R38" s="33"/>
      <c r="S38" s="33"/>
      <c r="T38" s="34"/>
      <c r="U38" s="34"/>
      <c r="V38" s="33"/>
    </row>
    <row r="39" spans="1:22" x14ac:dyDescent="0.25">
      <c r="A39" s="12"/>
      <c r="B39" s="62" t="s">
        <v>84</v>
      </c>
      <c r="C39" s="35" t="s">
        <v>179</v>
      </c>
      <c r="D39" s="25"/>
      <c r="E39" s="27">
        <v>424770</v>
      </c>
      <c r="F39" s="29" t="s">
        <v>179</v>
      </c>
      <c r="G39" s="35"/>
      <c r="H39" s="25"/>
      <c r="I39" s="27">
        <v>636582</v>
      </c>
      <c r="J39" s="29" t="s">
        <v>179</v>
      </c>
      <c r="K39" s="35"/>
      <c r="L39" s="25"/>
      <c r="M39" s="27">
        <v>468839</v>
      </c>
      <c r="N39" s="29" t="s">
        <v>179</v>
      </c>
      <c r="O39" s="35"/>
      <c r="P39" s="25"/>
      <c r="Q39" s="39" t="s">
        <v>524</v>
      </c>
      <c r="R39" s="29" t="s">
        <v>189</v>
      </c>
      <c r="S39" s="35"/>
      <c r="T39" s="25"/>
      <c r="U39" s="27">
        <v>1077929</v>
      </c>
      <c r="V39" s="29" t="s">
        <v>179</v>
      </c>
    </row>
    <row r="40" spans="1:22" x14ac:dyDescent="0.25">
      <c r="A40" s="12"/>
      <c r="B40" s="30" t="s">
        <v>525</v>
      </c>
      <c r="C40" s="20" t="s">
        <v>179</v>
      </c>
      <c r="D40" s="15"/>
      <c r="E40" s="32">
        <v>460955</v>
      </c>
      <c r="F40" s="19" t="s">
        <v>179</v>
      </c>
      <c r="G40" s="20"/>
      <c r="H40" s="15"/>
      <c r="I40" s="32">
        <v>545412</v>
      </c>
      <c r="J40" s="19" t="s">
        <v>179</v>
      </c>
      <c r="K40" s="20"/>
      <c r="L40" s="15"/>
      <c r="M40" s="42">
        <v>0</v>
      </c>
      <c r="N40" s="19" t="s">
        <v>179</v>
      </c>
      <c r="O40" s="20"/>
      <c r="P40" s="15"/>
      <c r="Q40" s="42" t="s">
        <v>526</v>
      </c>
      <c r="R40" s="19" t="s">
        <v>189</v>
      </c>
      <c r="S40" s="20"/>
      <c r="T40" s="15"/>
      <c r="U40" s="42">
        <v>0</v>
      </c>
      <c r="V40" s="19" t="s">
        <v>179</v>
      </c>
    </row>
    <row r="41" spans="1:22" x14ac:dyDescent="0.25">
      <c r="A41" s="12"/>
      <c r="B41" s="23" t="s">
        <v>520</v>
      </c>
      <c r="C41" s="35" t="s">
        <v>179</v>
      </c>
      <c r="D41" s="25"/>
      <c r="E41" s="27">
        <v>410000</v>
      </c>
      <c r="F41" s="29" t="s">
        <v>179</v>
      </c>
      <c r="G41" s="35"/>
      <c r="H41" s="25"/>
      <c r="I41" s="27">
        <v>2482</v>
      </c>
      <c r="J41" s="29" t="s">
        <v>179</v>
      </c>
      <c r="K41" s="35"/>
      <c r="L41" s="25"/>
      <c r="M41" s="39">
        <v>0</v>
      </c>
      <c r="N41" s="29" t="s">
        <v>179</v>
      </c>
      <c r="O41" s="35"/>
      <c r="P41" s="25"/>
      <c r="Q41" s="39" t="s">
        <v>527</v>
      </c>
      <c r="R41" s="29" t="s">
        <v>189</v>
      </c>
      <c r="S41" s="35"/>
      <c r="T41" s="25"/>
      <c r="U41" s="39">
        <v>0</v>
      </c>
      <c r="V41" s="29" t="s">
        <v>179</v>
      </c>
    </row>
    <row r="42" spans="1:22" x14ac:dyDescent="0.25">
      <c r="A42" s="12"/>
      <c r="B42" s="30" t="s">
        <v>85</v>
      </c>
      <c r="C42" s="20" t="s">
        <v>179</v>
      </c>
      <c r="D42" s="15"/>
      <c r="E42" s="32">
        <v>4640</v>
      </c>
      <c r="F42" s="19" t="s">
        <v>179</v>
      </c>
      <c r="G42" s="20"/>
      <c r="H42" s="15"/>
      <c r="I42" s="32">
        <v>1256</v>
      </c>
      <c r="J42" s="19" t="s">
        <v>179</v>
      </c>
      <c r="K42" s="20"/>
      <c r="L42" s="15"/>
      <c r="M42" s="32">
        <v>17785</v>
      </c>
      <c r="N42" s="19" t="s">
        <v>179</v>
      </c>
      <c r="O42" s="20"/>
      <c r="P42" s="15"/>
      <c r="Q42" s="42">
        <v>0</v>
      </c>
      <c r="R42" s="19" t="s">
        <v>179</v>
      </c>
      <c r="S42" s="20"/>
      <c r="T42" s="15"/>
      <c r="U42" s="32">
        <v>23681</v>
      </c>
      <c r="V42" s="19" t="s">
        <v>179</v>
      </c>
    </row>
    <row r="43" spans="1:22" x14ac:dyDescent="0.25">
      <c r="A43" s="12"/>
      <c r="B43" s="23" t="s">
        <v>80</v>
      </c>
      <c r="C43" s="35" t="s">
        <v>179</v>
      </c>
      <c r="D43" s="25"/>
      <c r="E43" s="39">
        <v>0</v>
      </c>
      <c r="F43" s="29" t="s">
        <v>179</v>
      </c>
      <c r="G43" s="35"/>
      <c r="H43" s="25"/>
      <c r="I43" s="39">
        <v>0</v>
      </c>
      <c r="J43" s="29" t="s">
        <v>179</v>
      </c>
      <c r="K43" s="35"/>
      <c r="L43" s="25"/>
      <c r="M43" s="27">
        <v>34644</v>
      </c>
      <c r="N43" s="29" t="s">
        <v>179</v>
      </c>
      <c r="O43" s="35"/>
      <c r="P43" s="25"/>
      <c r="Q43" s="39">
        <v>0</v>
      </c>
      <c r="R43" s="29" t="s">
        <v>179</v>
      </c>
      <c r="S43" s="35"/>
      <c r="T43" s="25"/>
      <c r="U43" s="27">
        <v>34644</v>
      </c>
      <c r="V43" s="29" t="s">
        <v>179</v>
      </c>
    </row>
    <row r="44" spans="1:22" x14ac:dyDescent="0.25">
      <c r="A44" s="12"/>
      <c r="B44" s="30" t="s">
        <v>528</v>
      </c>
      <c r="C44" s="20" t="s">
        <v>179</v>
      </c>
      <c r="D44" s="15"/>
      <c r="E44" s="42">
        <v>0</v>
      </c>
      <c r="F44" s="19" t="s">
        <v>179</v>
      </c>
      <c r="G44" s="20"/>
      <c r="H44" s="15"/>
      <c r="I44" s="32">
        <v>2506</v>
      </c>
      <c r="J44" s="19" t="s">
        <v>179</v>
      </c>
      <c r="K44" s="20"/>
      <c r="L44" s="15"/>
      <c r="M44" s="32">
        <v>178411</v>
      </c>
      <c r="N44" s="19" t="s">
        <v>179</v>
      </c>
      <c r="O44" s="20"/>
      <c r="P44" s="15"/>
      <c r="Q44" s="42">
        <v>0</v>
      </c>
      <c r="R44" s="19" t="s">
        <v>179</v>
      </c>
      <c r="S44" s="20"/>
      <c r="T44" s="15"/>
      <c r="U44" s="32">
        <v>180917</v>
      </c>
      <c r="V44" s="19" t="s">
        <v>179</v>
      </c>
    </row>
    <row r="45" spans="1:22" x14ac:dyDescent="0.25">
      <c r="A45" s="12"/>
      <c r="B45" s="23" t="s">
        <v>87</v>
      </c>
      <c r="C45" s="35" t="s">
        <v>179</v>
      </c>
      <c r="D45" s="25"/>
      <c r="E45" s="39">
        <v>0</v>
      </c>
      <c r="F45" s="29" t="s">
        <v>179</v>
      </c>
      <c r="G45" s="35"/>
      <c r="H45" s="25"/>
      <c r="I45" s="39">
        <v>0</v>
      </c>
      <c r="J45" s="29" t="s">
        <v>179</v>
      </c>
      <c r="K45" s="35"/>
      <c r="L45" s="25"/>
      <c r="M45" s="27">
        <v>78405</v>
      </c>
      <c r="N45" s="29" t="s">
        <v>179</v>
      </c>
      <c r="O45" s="35"/>
      <c r="P45" s="25"/>
      <c r="Q45" s="39">
        <v>0</v>
      </c>
      <c r="R45" s="29" t="s">
        <v>179</v>
      </c>
      <c r="S45" s="35"/>
      <c r="T45" s="25"/>
      <c r="U45" s="27">
        <v>78405</v>
      </c>
      <c r="V45" s="29" t="s">
        <v>179</v>
      </c>
    </row>
    <row r="46" spans="1:22" x14ac:dyDescent="0.25">
      <c r="A46" s="12"/>
      <c r="B46" s="30" t="s">
        <v>81</v>
      </c>
      <c r="C46" s="20" t="s">
        <v>179</v>
      </c>
      <c r="D46" s="15"/>
      <c r="E46" s="42">
        <v>0</v>
      </c>
      <c r="F46" s="19" t="s">
        <v>179</v>
      </c>
      <c r="G46" s="20"/>
      <c r="H46" s="15"/>
      <c r="I46" s="32">
        <v>15054</v>
      </c>
      <c r="J46" s="19" t="s">
        <v>179</v>
      </c>
      <c r="K46" s="20"/>
      <c r="L46" s="15"/>
      <c r="M46" s="42">
        <v>100</v>
      </c>
      <c r="N46" s="19" t="s">
        <v>179</v>
      </c>
      <c r="O46" s="20"/>
      <c r="P46" s="15"/>
      <c r="Q46" s="42">
        <v>0</v>
      </c>
      <c r="R46" s="19" t="s">
        <v>179</v>
      </c>
      <c r="S46" s="20"/>
      <c r="T46" s="15"/>
      <c r="U46" s="32">
        <v>15154</v>
      </c>
      <c r="V46" s="19" t="s">
        <v>179</v>
      </c>
    </row>
    <row r="47" spans="1:22" x14ac:dyDescent="0.25">
      <c r="A47" s="12"/>
      <c r="B47" s="23" t="s">
        <v>88</v>
      </c>
      <c r="C47" s="35" t="s">
        <v>179</v>
      </c>
      <c r="D47" s="25"/>
      <c r="E47" s="39">
        <v>0</v>
      </c>
      <c r="F47" s="29" t="s">
        <v>179</v>
      </c>
      <c r="G47" s="35"/>
      <c r="H47" s="25"/>
      <c r="I47" s="27">
        <v>1026</v>
      </c>
      <c r="J47" s="29" t="s">
        <v>179</v>
      </c>
      <c r="K47" s="35"/>
      <c r="L47" s="25"/>
      <c r="M47" s="27">
        <v>451885</v>
      </c>
      <c r="N47" s="29" t="s">
        <v>179</v>
      </c>
      <c r="O47" s="35"/>
      <c r="P47" s="25"/>
      <c r="Q47" s="39">
        <v>0</v>
      </c>
      <c r="R47" s="29" t="s">
        <v>179</v>
      </c>
      <c r="S47" s="35"/>
      <c r="T47" s="25"/>
      <c r="U47" s="27">
        <v>452911</v>
      </c>
      <c r="V47" s="29" t="s">
        <v>179</v>
      </c>
    </row>
    <row r="48" spans="1:22" ht="15.75" thickBot="1" x14ac:dyDescent="0.3">
      <c r="A48" s="12"/>
      <c r="B48" s="30" t="s">
        <v>89</v>
      </c>
      <c r="C48" s="20" t="s">
        <v>179</v>
      </c>
      <c r="D48" s="15"/>
      <c r="E48" s="42">
        <v>0</v>
      </c>
      <c r="F48" s="19" t="s">
        <v>179</v>
      </c>
      <c r="G48" s="20"/>
      <c r="H48" s="15"/>
      <c r="I48" s="42">
        <v>113</v>
      </c>
      <c r="J48" s="19" t="s">
        <v>179</v>
      </c>
      <c r="K48" s="20"/>
      <c r="L48" s="15"/>
      <c r="M48" s="32">
        <v>120181</v>
      </c>
      <c r="N48" s="19" t="s">
        <v>179</v>
      </c>
      <c r="O48" s="20"/>
      <c r="P48" s="15"/>
      <c r="Q48" s="42">
        <v>0</v>
      </c>
      <c r="R48" s="19" t="s">
        <v>179</v>
      </c>
      <c r="S48" s="20"/>
      <c r="T48" s="15"/>
      <c r="U48" s="32">
        <v>120294</v>
      </c>
      <c r="V48" s="19" t="s">
        <v>179</v>
      </c>
    </row>
    <row r="49" spans="1:22" x14ac:dyDescent="0.25">
      <c r="A49" s="12"/>
      <c r="B49" s="33"/>
      <c r="C49" s="33" t="s">
        <v>179</v>
      </c>
      <c r="D49" s="34"/>
      <c r="E49" s="34"/>
      <c r="F49" s="33"/>
      <c r="G49" s="33"/>
      <c r="H49" s="34"/>
      <c r="I49" s="34"/>
      <c r="J49" s="33"/>
      <c r="K49" s="33"/>
      <c r="L49" s="34"/>
      <c r="M49" s="34"/>
      <c r="N49" s="33"/>
      <c r="O49" s="33"/>
      <c r="P49" s="34"/>
      <c r="Q49" s="34"/>
      <c r="R49" s="33"/>
      <c r="S49" s="33"/>
      <c r="T49" s="34"/>
      <c r="U49" s="34"/>
      <c r="V49" s="33"/>
    </row>
    <row r="50" spans="1:22" ht="15.75" thickBot="1" x14ac:dyDescent="0.3">
      <c r="A50" s="12"/>
      <c r="B50" s="62" t="s">
        <v>90</v>
      </c>
      <c r="C50" s="35" t="s">
        <v>179</v>
      </c>
      <c r="D50" s="25" t="s">
        <v>182</v>
      </c>
      <c r="E50" s="27">
        <v>1300365</v>
      </c>
      <c r="F50" s="29" t="s">
        <v>179</v>
      </c>
      <c r="G50" s="35"/>
      <c r="H50" s="25" t="s">
        <v>182</v>
      </c>
      <c r="I50" s="27">
        <v>1204431</v>
      </c>
      <c r="J50" s="29" t="s">
        <v>179</v>
      </c>
      <c r="K50" s="35"/>
      <c r="L50" s="25" t="s">
        <v>182</v>
      </c>
      <c r="M50" s="27">
        <v>1350250</v>
      </c>
      <c r="N50" s="29" t="s">
        <v>179</v>
      </c>
      <c r="O50" s="35"/>
      <c r="P50" s="25" t="s">
        <v>182</v>
      </c>
      <c r="Q50" s="39" t="s">
        <v>529</v>
      </c>
      <c r="R50" s="29" t="s">
        <v>189</v>
      </c>
      <c r="S50" s="35"/>
      <c r="T50" s="25" t="s">
        <v>182</v>
      </c>
      <c r="U50" s="27">
        <v>1983935</v>
      </c>
      <c r="V50" s="29" t="s">
        <v>179</v>
      </c>
    </row>
    <row r="51" spans="1:22" ht="15.75" thickTop="1" x14ac:dyDescent="0.25">
      <c r="A51" s="12"/>
      <c r="B51" s="33"/>
      <c r="C51" s="33" t="s">
        <v>179</v>
      </c>
      <c r="D51" s="36"/>
      <c r="E51" s="36"/>
      <c r="F51" s="33"/>
      <c r="G51" s="33"/>
      <c r="H51" s="36"/>
      <c r="I51" s="36"/>
      <c r="J51" s="33"/>
      <c r="K51" s="33"/>
      <c r="L51" s="36"/>
      <c r="M51" s="36"/>
      <c r="N51" s="33"/>
      <c r="O51" s="33"/>
      <c r="P51" s="36"/>
      <c r="Q51" s="36"/>
      <c r="R51" s="33"/>
      <c r="S51" s="33"/>
      <c r="T51" s="36"/>
      <c r="U51" s="36"/>
      <c r="V51" s="33"/>
    </row>
    <row r="52" spans="1:22" ht="25.5" x14ac:dyDescent="0.25">
      <c r="A52" s="12"/>
      <c r="B52" s="59" t="s">
        <v>530</v>
      </c>
      <c r="C52" s="20" t="s">
        <v>179</v>
      </c>
      <c r="D52" s="15"/>
      <c r="E52" s="15"/>
      <c r="F52" s="15"/>
      <c r="G52" s="20"/>
      <c r="H52" s="15"/>
      <c r="I52" s="15"/>
      <c r="J52" s="15"/>
      <c r="K52" s="20"/>
      <c r="L52" s="15"/>
      <c r="M52" s="15"/>
      <c r="N52" s="15"/>
      <c r="O52" s="20"/>
      <c r="P52" s="15"/>
      <c r="Q52" s="15"/>
      <c r="R52" s="15"/>
      <c r="S52" s="20"/>
      <c r="T52" s="15"/>
      <c r="U52" s="15"/>
      <c r="V52" s="15"/>
    </row>
    <row r="53" spans="1:22" x14ac:dyDescent="0.25">
      <c r="A53" s="12"/>
      <c r="B53" s="62" t="s">
        <v>531</v>
      </c>
      <c r="C53" s="35" t="s">
        <v>179</v>
      </c>
      <c r="D53" s="25"/>
      <c r="E53" s="25"/>
      <c r="F53" s="25"/>
      <c r="G53" s="35"/>
      <c r="H53" s="25"/>
      <c r="I53" s="25"/>
      <c r="J53" s="25"/>
      <c r="K53" s="35"/>
      <c r="L53" s="25"/>
      <c r="M53" s="25"/>
      <c r="N53" s="25"/>
      <c r="O53" s="35"/>
      <c r="P53" s="25"/>
      <c r="Q53" s="25"/>
      <c r="R53" s="25"/>
      <c r="S53" s="35"/>
      <c r="T53" s="25"/>
      <c r="U53" s="25"/>
      <c r="V53" s="25"/>
    </row>
    <row r="54" spans="1:22" x14ac:dyDescent="0.25">
      <c r="A54" s="12"/>
      <c r="B54" s="30" t="s">
        <v>92</v>
      </c>
      <c r="C54" s="20" t="s">
        <v>179</v>
      </c>
      <c r="D54" s="15" t="s">
        <v>182</v>
      </c>
      <c r="E54" s="42">
        <v>0</v>
      </c>
      <c r="F54" s="19" t="s">
        <v>179</v>
      </c>
      <c r="G54" s="20"/>
      <c r="H54" s="15" t="s">
        <v>182</v>
      </c>
      <c r="I54" s="32">
        <v>1719</v>
      </c>
      <c r="J54" s="19" t="s">
        <v>179</v>
      </c>
      <c r="K54" s="20"/>
      <c r="L54" s="15" t="s">
        <v>182</v>
      </c>
      <c r="M54" s="32">
        <v>11770</v>
      </c>
      <c r="N54" s="19" t="s">
        <v>179</v>
      </c>
      <c r="O54" s="20"/>
      <c r="P54" s="15" t="s">
        <v>182</v>
      </c>
      <c r="Q54" s="42">
        <v>0</v>
      </c>
      <c r="R54" s="19" t="s">
        <v>179</v>
      </c>
      <c r="S54" s="20"/>
      <c r="T54" s="15" t="s">
        <v>182</v>
      </c>
      <c r="U54" s="32">
        <v>13489</v>
      </c>
      <c r="V54" s="19" t="s">
        <v>179</v>
      </c>
    </row>
    <row r="55" spans="1:22" x14ac:dyDescent="0.25">
      <c r="A55" s="12"/>
      <c r="B55" s="23" t="s">
        <v>93</v>
      </c>
      <c r="C55" s="35" t="s">
        <v>179</v>
      </c>
      <c r="D55" s="25"/>
      <c r="E55" s="39">
        <v>0</v>
      </c>
      <c r="F55" s="29" t="s">
        <v>179</v>
      </c>
      <c r="G55" s="35"/>
      <c r="H55" s="25"/>
      <c r="I55" s="39">
        <v>0</v>
      </c>
      <c r="J55" s="29" t="s">
        <v>179</v>
      </c>
      <c r="K55" s="35"/>
      <c r="L55" s="25"/>
      <c r="M55" s="27">
        <v>52000</v>
      </c>
      <c r="N55" s="29" t="s">
        <v>179</v>
      </c>
      <c r="O55" s="35"/>
      <c r="P55" s="25"/>
      <c r="Q55" s="39">
        <v>0</v>
      </c>
      <c r="R55" s="29" t="s">
        <v>179</v>
      </c>
      <c r="S55" s="35"/>
      <c r="T55" s="25"/>
      <c r="U55" s="27">
        <v>52000</v>
      </c>
      <c r="V55" s="29" t="s">
        <v>179</v>
      </c>
    </row>
    <row r="56" spans="1:22" x14ac:dyDescent="0.25">
      <c r="A56" s="12"/>
      <c r="B56" s="30" t="s">
        <v>94</v>
      </c>
      <c r="C56" s="20" t="s">
        <v>179</v>
      </c>
      <c r="D56" s="15"/>
      <c r="E56" s="32">
        <v>770000</v>
      </c>
      <c r="F56" s="19" t="s">
        <v>179</v>
      </c>
      <c r="G56" s="20"/>
      <c r="H56" s="15"/>
      <c r="I56" s="42">
        <v>0</v>
      </c>
      <c r="J56" s="19" t="s">
        <v>179</v>
      </c>
      <c r="K56" s="20"/>
      <c r="L56" s="15"/>
      <c r="M56" s="42">
        <v>0</v>
      </c>
      <c r="N56" s="19" t="s">
        <v>179</v>
      </c>
      <c r="O56" s="20"/>
      <c r="P56" s="15"/>
      <c r="Q56" s="42">
        <v>0</v>
      </c>
      <c r="R56" s="19" t="s">
        <v>179</v>
      </c>
      <c r="S56" s="20"/>
      <c r="T56" s="15"/>
      <c r="U56" s="32">
        <v>770000</v>
      </c>
      <c r="V56" s="19" t="s">
        <v>179</v>
      </c>
    </row>
    <row r="57" spans="1:22" x14ac:dyDescent="0.25">
      <c r="A57" s="12"/>
      <c r="B57" s="23" t="s">
        <v>95</v>
      </c>
      <c r="C57" s="35" t="s">
        <v>179</v>
      </c>
      <c r="D57" s="25"/>
      <c r="E57" s="39">
        <v>0</v>
      </c>
      <c r="F57" s="29" t="s">
        <v>179</v>
      </c>
      <c r="G57" s="35"/>
      <c r="H57" s="25"/>
      <c r="I57" s="39">
        <v>0</v>
      </c>
      <c r="J57" s="29" t="s">
        <v>179</v>
      </c>
      <c r="K57" s="35"/>
      <c r="L57" s="25"/>
      <c r="M57" s="27">
        <v>90000</v>
      </c>
      <c r="N57" s="29" t="s">
        <v>179</v>
      </c>
      <c r="O57" s="35"/>
      <c r="P57" s="25"/>
      <c r="Q57" s="39">
        <v>0</v>
      </c>
      <c r="R57" s="29" t="s">
        <v>179</v>
      </c>
      <c r="S57" s="35"/>
      <c r="T57" s="25"/>
      <c r="U57" s="27">
        <v>90000</v>
      </c>
      <c r="V57" s="29" t="s">
        <v>179</v>
      </c>
    </row>
    <row r="58" spans="1:22" x14ac:dyDescent="0.25">
      <c r="A58" s="12"/>
      <c r="B58" s="30" t="s">
        <v>96</v>
      </c>
      <c r="C58" s="20" t="s">
        <v>179</v>
      </c>
      <c r="D58" s="15"/>
      <c r="E58" s="42">
        <v>0</v>
      </c>
      <c r="F58" s="19" t="s">
        <v>179</v>
      </c>
      <c r="G58" s="20"/>
      <c r="H58" s="15"/>
      <c r="I58" s="32">
        <v>15592</v>
      </c>
      <c r="J58" s="19" t="s">
        <v>179</v>
      </c>
      <c r="K58" s="20"/>
      <c r="L58" s="15"/>
      <c r="M58" s="32">
        <v>30468</v>
      </c>
      <c r="N58" s="19" t="s">
        <v>179</v>
      </c>
      <c r="O58" s="20"/>
      <c r="P58" s="15"/>
      <c r="Q58" s="42">
        <v>0</v>
      </c>
      <c r="R58" s="19" t="s">
        <v>179</v>
      </c>
      <c r="S58" s="20"/>
      <c r="T58" s="15"/>
      <c r="U58" s="32">
        <v>46060</v>
      </c>
      <c r="V58" s="19" t="s">
        <v>179</v>
      </c>
    </row>
    <row r="59" spans="1:22" x14ac:dyDescent="0.25">
      <c r="A59" s="12"/>
      <c r="B59" s="23" t="s">
        <v>97</v>
      </c>
      <c r="C59" s="35" t="s">
        <v>179</v>
      </c>
      <c r="D59" s="25"/>
      <c r="E59" s="27">
        <v>34468</v>
      </c>
      <c r="F59" s="29" t="s">
        <v>179</v>
      </c>
      <c r="G59" s="35"/>
      <c r="H59" s="25"/>
      <c r="I59" s="27">
        <v>24972</v>
      </c>
      <c r="J59" s="29" t="s">
        <v>179</v>
      </c>
      <c r="K59" s="35"/>
      <c r="L59" s="25"/>
      <c r="M59" s="27">
        <v>41792</v>
      </c>
      <c r="N59" s="29" t="s">
        <v>179</v>
      </c>
      <c r="O59" s="35"/>
      <c r="P59" s="25"/>
      <c r="Q59" s="39">
        <v>0</v>
      </c>
      <c r="R59" s="29" t="s">
        <v>179</v>
      </c>
      <c r="S59" s="35"/>
      <c r="T59" s="25"/>
      <c r="U59" s="27">
        <v>101232</v>
      </c>
      <c r="V59" s="29" t="s">
        <v>179</v>
      </c>
    </row>
    <row r="60" spans="1:22" x14ac:dyDescent="0.25">
      <c r="A60" s="12"/>
      <c r="B60" s="30" t="s">
        <v>98</v>
      </c>
      <c r="C60" s="20" t="s">
        <v>179</v>
      </c>
      <c r="D60" s="15"/>
      <c r="E60" s="42">
        <v>0</v>
      </c>
      <c r="F60" s="19" t="s">
        <v>179</v>
      </c>
      <c r="G60" s="20"/>
      <c r="H60" s="15"/>
      <c r="I60" s="42">
        <v>0</v>
      </c>
      <c r="J60" s="19" t="s">
        <v>179</v>
      </c>
      <c r="K60" s="20"/>
      <c r="L60" s="15"/>
      <c r="M60" s="32">
        <v>2794</v>
      </c>
      <c r="N60" s="19" t="s">
        <v>179</v>
      </c>
      <c r="O60" s="20"/>
      <c r="P60" s="15"/>
      <c r="Q60" s="42">
        <v>0</v>
      </c>
      <c r="R60" s="19" t="s">
        <v>179</v>
      </c>
      <c r="S60" s="20"/>
      <c r="T60" s="15"/>
      <c r="U60" s="32">
        <v>2794</v>
      </c>
      <c r="V60" s="19" t="s">
        <v>179</v>
      </c>
    </row>
    <row r="61" spans="1:22" x14ac:dyDescent="0.25">
      <c r="A61" s="12"/>
      <c r="B61" s="23" t="s">
        <v>82</v>
      </c>
      <c r="C61" s="35" t="s">
        <v>179</v>
      </c>
      <c r="D61" s="25"/>
      <c r="E61" s="39">
        <v>0</v>
      </c>
      <c r="F61" s="29" t="s">
        <v>179</v>
      </c>
      <c r="G61" s="35"/>
      <c r="H61" s="25"/>
      <c r="I61" s="39">
        <v>0</v>
      </c>
      <c r="J61" s="29" t="s">
        <v>179</v>
      </c>
      <c r="K61" s="35"/>
      <c r="L61" s="25"/>
      <c r="M61" s="39">
        <v>15</v>
      </c>
      <c r="N61" s="29" t="s">
        <v>179</v>
      </c>
      <c r="O61" s="35"/>
      <c r="P61" s="25"/>
      <c r="Q61" s="39">
        <v>0</v>
      </c>
      <c r="R61" s="29" t="s">
        <v>179</v>
      </c>
      <c r="S61" s="35"/>
      <c r="T61" s="25"/>
      <c r="U61" s="39">
        <v>15</v>
      </c>
      <c r="V61" s="29" t="s">
        <v>179</v>
      </c>
    </row>
    <row r="62" spans="1:22" x14ac:dyDescent="0.25">
      <c r="A62" s="12"/>
      <c r="B62" s="30" t="s">
        <v>99</v>
      </c>
      <c r="C62" s="20" t="s">
        <v>179</v>
      </c>
      <c r="D62" s="15"/>
      <c r="E62" s="42">
        <v>0</v>
      </c>
      <c r="F62" s="19" t="s">
        <v>179</v>
      </c>
      <c r="G62" s="20"/>
      <c r="H62" s="15"/>
      <c r="I62" s="32">
        <v>5285</v>
      </c>
      <c r="J62" s="19" t="s">
        <v>179</v>
      </c>
      <c r="K62" s="20"/>
      <c r="L62" s="15"/>
      <c r="M62" s="32">
        <v>7969</v>
      </c>
      <c r="N62" s="19" t="s">
        <v>179</v>
      </c>
      <c r="O62" s="20"/>
      <c r="P62" s="15"/>
      <c r="Q62" s="42">
        <v>0</v>
      </c>
      <c r="R62" s="19" t="s">
        <v>179</v>
      </c>
      <c r="S62" s="20"/>
      <c r="T62" s="15"/>
      <c r="U62" s="32">
        <v>13254</v>
      </c>
      <c r="V62" s="19" t="s">
        <v>179</v>
      </c>
    </row>
    <row r="63" spans="1:22" x14ac:dyDescent="0.25">
      <c r="A63" s="12"/>
      <c r="B63" s="23" t="s">
        <v>520</v>
      </c>
      <c r="C63" s="35" t="s">
        <v>179</v>
      </c>
      <c r="D63" s="25"/>
      <c r="E63" s="39">
        <v>0</v>
      </c>
      <c r="F63" s="29" t="s">
        <v>179</v>
      </c>
      <c r="G63" s="35"/>
      <c r="H63" s="25"/>
      <c r="I63" s="27">
        <v>360000</v>
      </c>
      <c r="J63" s="29" t="s">
        <v>179</v>
      </c>
      <c r="K63" s="35"/>
      <c r="L63" s="25"/>
      <c r="M63" s="39">
        <v>0</v>
      </c>
      <c r="N63" s="29" t="s">
        <v>179</v>
      </c>
      <c r="O63" s="35"/>
      <c r="P63" s="25"/>
      <c r="Q63" s="39" t="s">
        <v>521</v>
      </c>
      <c r="R63" s="29" t="s">
        <v>189</v>
      </c>
      <c r="S63" s="35"/>
      <c r="T63" s="25"/>
      <c r="U63" s="39">
        <v>0</v>
      </c>
      <c r="V63" s="29" t="s">
        <v>179</v>
      </c>
    </row>
    <row r="64" spans="1:22" ht="15.75" thickBot="1" x14ac:dyDescent="0.3">
      <c r="A64" s="12"/>
      <c r="B64" s="30" t="s">
        <v>532</v>
      </c>
      <c r="C64" s="20" t="s">
        <v>179</v>
      </c>
      <c r="D64" s="15"/>
      <c r="E64" s="42">
        <v>0</v>
      </c>
      <c r="F64" s="19" t="s">
        <v>179</v>
      </c>
      <c r="G64" s="20"/>
      <c r="H64" s="15"/>
      <c r="I64" s="32">
        <v>92262</v>
      </c>
      <c r="J64" s="19" t="s">
        <v>179</v>
      </c>
      <c r="K64" s="20"/>
      <c r="L64" s="15"/>
      <c r="M64" s="42">
        <v>0</v>
      </c>
      <c r="N64" s="19" t="s">
        <v>179</v>
      </c>
      <c r="O64" s="20"/>
      <c r="P64" s="15"/>
      <c r="Q64" s="42" t="s">
        <v>523</v>
      </c>
      <c r="R64" s="19" t="s">
        <v>189</v>
      </c>
      <c r="S64" s="20"/>
      <c r="T64" s="15"/>
      <c r="U64" s="42">
        <v>0</v>
      </c>
      <c r="V64" s="19" t="s">
        <v>179</v>
      </c>
    </row>
    <row r="65" spans="1:22" x14ac:dyDescent="0.25">
      <c r="A65" s="12"/>
      <c r="B65" s="33"/>
      <c r="C65" s="33" t="s">
        <v>179</v>
      </c>
      <c r="D65" s="34"/>
      <c r="E65" s="34"/>
      <c r="F65" s="33"/>
      <c r="G65" s="33"/>
      <c r="H65" s="34"/>
      <c r="I65" s="34"/>
      <c r="J65" s="33"/>
      <c r="K65" s="33"/>
      <c r="L65" s="34"/>
      <c r="M65" s="34"/>
      <c r="N65" s="33"/>
      <c r="O65" s="33"/>
      <c r="P65" s="34"/>
      <c r="Q65" s="34"/>
      <c r="R65" s="33"/>
      <c r="S65" s="33"/>
      <c r="T65" s="34"/>
      <c r="U65" s="34"/>
      <c r="V65" s="33"/>
    </row>
    <row r="66" spans="1:22" x14ac:dyDescent="0.25">
      <c r="A66" s="12"/>
      <c r="B66" s="62" t="s">
        <v>100</v>
      </c>
      <c r="C66" s="35" t="s">
        <v>179</v>
      </c>
      <c r="D66" s="25"/>
      <c r="E66" s="27">
        <v>804468</v>
      </c>
      <c r="F66" s="29" t="s">
        <v>179</v>
      </c>
      <c r="G66" s="35"/>
      <c r="H66" s="25"/>
      <c r="I66" s="27">
        <v>499830</v>
      </c>
      <c r="J66" s="29" t="s">
        <v>179</v>
      </c>
      <c r="K66" s="35"/>
      <c r="L66" s="25"/>
      <c r="M66" s="27">
        <v>236808</v>
      </c>
      <c r="N66" s="29" t="s">
        <v>179</v>
      </c>
      <c r="O66" s="35"/>
      <c r="P66" s="25"/>
      <c r="Q66" s="39" t="s">
        <v>524</v>
      </c>
      <c r="R66" s="29" t="s">
        <v>189</v>
      </c>
      <c r="S66" s="35"/>
      <c r="T66" s="25"/>
      <c r="U66" s="27">
        <v>1088844</v>
      </c>
      <c r="V66" s="29" t="s">
        <v>179</v>
      </c>
    </row>
    <row r="67" spans="1:22" x14ac:dyDescent="0.25">
      <c r="A67" s="12"/>
      <c r="B67" s="30" t="s">
        <v>101</v>
      </c>
      <c r="C67" s="20" t="s">
        <v>179</v>
      </c>
      <c r="D67" s="15"/>
      <c r="E67" s="42">
        <v>0</v>
      </c>
      <c r="F67" s="19" t="s">
        <v>179</v>
      </c>
      <c r="G67" s="20"/>
      <c r="H67" s="15"/>
      <c r="I67" s="42">
        <v>186</v>
      </c>
      <c r="J67" s="19" t="s">
        <v>179</v>
      </c>
      <c r="K67" s="20"/>
      <c r="L67" s="15"/>
      <c r="M67" s="32">
        <v>4002</v>
      </c>
      <c r="N67" s="19" t="s">
        <v>179</v>
      </c>
      <c r="O67" s="20"/>
      <c r="P67" s="15"/>
      <c r="Q67" s="42">
        <v>0</v>
      </c>
      <c r="R67" s="19" t="s">
        <v>179</v>
      </c>
      <c r="S67" s="20"/>
      <c r="T67" s="15"/>
      <c r="U67" s="32">
        <v>4188</v>
      </c>
      <c r="V67" s="19" t="s">
        <v>179</v>
      </c>
    </row>
    <row r="68" spans="1:22" x14ac:dyDescent="0.25">
      <c r="A68" s="12"/>
      <c r="B68" s="23" t="s">
        <v>94</v>
      </c>
      <c r="C68" s="35" t="s">
        <v>179</v>
      </c>
      <c r="D68" s="25"/>
      <c r="E68" s="39">
        <v>0</v>
      </c>
      <c r="F68" s="29" t="s">
        <v>179</v>
      </c>
      <c r="G68" s="35"/>
      <c r="H68" s="25"/>
      <c r="I68" s="39">
        <v>0</v>
      </c>
      <c r="J68" s="29" t="s">
        <v>179</v>
      </c>
      <c r="K68" s="35"/>
      <c r="L68" s="25"/>
      <c r="M68" s="39">
        <v>0</v>
      </c>
      <c r="N68" s="29" t="s">
        <v>179</v>
      </c>
      <c r="O68" s="35"/>
      <c r="P68" s="25"/>
      <c r="Q68" s="39">
        <v>0</v>
      </c>
      <c r="R68" s="29" t="s">
        <v>179</v>
      </c>
      <c r="S68" s="35"/>
      <c r="T68" s="25"/>
      <c r="U68" s="39">
        <v>0</v>
      </c>
      <c r="V68" s="29" t="s">
        <v>179</v>
      </c>
    </row>
    <row r="69" spans="1:22" x14ac:dyDescent="0.25">
      <c r="A69" s="12"/>
      <c r="B69" s="30" t="s">
        <v>95</v>
      </c>
      <c r="C69" s="20" t="s">
        <v>179</v>
      </c>
      <c r="D69" s="15"/>
      <c r="E69" s="42">
        <v>0</v>
      </c>
      <c r="F69" s="19" t="s">
        <v>179</v>
      </c>
      <c r="G69" s="20"/>
      <c r="H69" s="15"/>
      <c r="I69" s="42">
        <v>0</v>
      </c>
      <c r="J69" s="19" t="s">
        <v>179</v>
      </c>
      <c r="K69" s="20"/>
      <c r="L69" s="15"/>
      <c r="M69" s="32">
        <v>270000</v>
      </c>
      <c r="N69" s="19" t="s">
        <v>179</v>
      </c>
      <c r="O69" s="20"/>
      <c r="P69" s="15"/>
      <c r="Q69" s="42">
        <v>0</v>
      </c>
      <c r="R69" s="19" t="s">
        <v>179</v>
      </c>
      <c r="S69" s="20"/>
      <c r="T69" s="15"/>
      <c r="U69" s="32">
        <v>270000</v>
      </c>
      <c r="V69" s="19" t="s">
        <v>179</v>
      </c>
    </row>
    <row r="70" spans="1:22" x14ac:dyDescent="0.25">
      <c r="A70" s="12"/>
      <c r="B70" s="23" t="s">
        <v>98</v>
      </c>
      <c r="C70" s="35" t="s">
        <v>179</v>
      </c>
      <c r="D70" s="25"/>
      <c r="E70" s="39">
        <v>0</v>
      </c>
      <c r="F70" s="29" t="s">
        <v>179</v>
      </c>
      <c r="G70" s="35"/>
      <c r="H70" s="25"/>
      <c r="I70" s="39">
        <v>650</v>
      </c>
      <c r="J70" s="29" t="s">
        <v>179</v>
      </c>
      <c r="K70" s="35"/>
      <c r="L70" s="25"/>
      <c r="M70" s="27">
        <v>21467</v>
      </c>
      <c r="N70" s="29" t="s">
        <v>179</v>
      </c>
      <c r="O70" s="35"/>
      <c r="P70" s="25"/>
      <c r="Q70" s="39">
        <v>0</v>
      </c>
      <c r="R70" s="29" t="s">
        <v>179</v>
      </c>
      <c r="S70" s="35"/>
      <c r="T70" s="25"/>
      <c r="U70" s="27">
        <v>22117</v>
      </c>
      <c r="V70" s="29" t="s">
        <v>179</v>
      </c>
    </row>
    <row r="71" spans="1:22" x14ac:dyDescent="0.25">
      <c r="A71" s="12"/>
      <c r="B71" s="30" t="s">
        <v>520</v>
      </c>
      <c r="C71" s="20" t="s">
        <v>179</v>
      </c>
      <c r="D71" s="15"/>
      <c r="E71" s="42">
        <v>0</v>
      </c>
      <c r="F71" s="19" t="s">
        <v>179</v>
      </c>
      <c r="G71" s="20"/>
      <c r="H71" s="15"/>
      <c r="I71" s="32">
        <v>410000</v>
      </c>
      <c r="J71" s="19" t="s">
        <v>179</v>
      </c>
      <c r="K71" s="20"/>
      <c r="L71" s="15"/>
      <c r="M71" s="32">
        <v>2482</v>
      </c>
      <c r="N71" s="19" t="s">
        <v>179</v>
      </c>
      <c r="O71" s="20"/>
      <c r="P71" s="15"/>
      <c r="Q71" s="42" t="s">
        <v>527</v>
      </c>
      <c r="R71" s="19" t="s">
        <v>189</v>
      </c>
      <c r="S71" s="20"/>
      <c r="T71" s="15"/>
      <c r="U71" s="42">
        <v>0</v>
      </c>
      <c r="V71" s="19" t="s">
        <v>179</v>
      </c>
    </row>
    <row r="72" spans="1:22" ht="15.75" thickBot="1" x14ac:dyDescent="0.3">
      <c r="A72" s="12"/>
      <c r="B72" s="23" t="s">
        <v>102</v>
      </c>
      <c r="C72" s="35" t="s">
        <v>179</v>
      </c>
      <c r="D72" s="25"/>
      <c r="E72" s="39">
        <v>0</v>
      </c>
      <c r="F72" s="29" t="s">
        <v>179</v>
      </c>
      <c r="G72" s="35"/>
      <c r="H72" s="25"/>
      <c r="I72" s="39">
        <v>0</v>
      </c>
      <c r="J72" s="29" t="s">
        <v>179</v>
      </c>
      <c r="K72" s="35"/>
      <c r="L72" s="25"/>
      <c r="M72" s="27">
        <v>37315</v>
      </c>
      <c r="N72" s="29" t="s">
        <v>179</v>
      </c>
      <c r="O72" s="35"/>
      <c r="P72" s="25"/>
      <c r="Q72" s="39">
        <v>0</v>
      </c>
      <c r="R72" s="29" t="s">
        <v>179</v>
      </c>
      <c r="S72" s="35"/>
      <c r="T72" s="25"/>
      <c r="U72" s="27">
        <v>37315</v>
      </c>
      <c r="V72" s="29" t="s">
        <v>179</v>
      </c>
    </row>
    <row r="73" spans="1:22" x14ac:dyDescent="0.25">
      <c r="A73" s="12"/>
      <c r="B73" s="33"/>
      <c r="C73" s="33" t="s">
        <v>179</v>
      </c>
      <c r="D73" s="34"/>
      <c r="E73" s="34"/>
      <c r="F73" s="33"/>
      <c r="G73" s="33"/>
      <c r="H73" s="34"/>
      <c r="I73" s="34"/>
      <c r="J73" s="33"/>
      <c r="K73" s="33"/>
      <c r="L73" s="34"/>
      <c r="M73" s="34"/>
      <c r="N73" s="33"/>
      <c r="O73" s="33"/>
      <c r="P73" s="34"/>
      <c r="Q73" s="34"/>
      <c r="R73" s="33"/>
      <c r="S73" s="33"/>
      <c r="T73" s="34"/>
      <c r="U73" s="34"/>
      <c r="V73" s="33"/>
    </row>
    <row r="74" spans="1:22" ht="15.75" thickBot="1" x14ac:dyDescent="0.3">
      <c r="A74" s="12"/>
      <c r="B74" s="59" t="s">
        <v>103</v>
      </c>
      <c r="C74" s="20" t="s">
        <v>179</v>
      </c>
      <c r="D74" s="15"/>
      <c r="E74" s="32">
        <v>804468</v>
      </c>
      <c r="F74" s="19" t="s">
        <v>179</v>
      </c>
      <c r="G74" s="20"/>
      <c r="H74" s="15"/>
      <c r="I74" s="32">
        <v>910666</v>
      </c>
      <c r="J74" s="19" t="s">
        <v>179</v>
      </c>
      <c r="K74" s="20"/>
      <c r="L74" s="15"/>
      <c r="M74" s="32">
        <v>572074</v>
      </c>
      <c r="N74" s="19" t="s">
        <v>179</v>
      </c>
      <c r="O74" s="20"/>
      <c r="P74" s="15"/>
      <c r="Q74" s="42" t="s">
        <v>533</v>
      </c>
      <c r="R74" s="19" t="s">
        <v>189</v>
      </c>
      <c r="S74" s="20"/>
      <c r="T74" s="15"/>
      <c r="U74" s="32">
        <v>1422464</v>
      </c>
      <c r="V74" s="19" t="s">
        <v>179</v>
      </c>
    </row>
    <row r="75" spans="1:22" x14ac:dyDescent="0.25">
      <c r="A75" s="12"/>
      <c r="B75" s="33"/>
      <c r="C75" s="33" t="s">
        <v>179</v>
      </c>
      <c r="D75" s="34"/>
      <c r="E75" s="34"/>
      <c r="F75" s="33"/>
      <c r="G75" s="33"/>
      <c r="H75" s="34"/>
      <c r="I75" s="34"/>
      <c r="J75" s="33"/>
      <c r="K75" s="33"/>
      <c r="L75" s="34"/>
      <c r="M75" s="34"/>
      <c r="N75" s="33"/>
      <c r="O75" s="33"/>
      <c r="P75" s="34"/>
      <c r="Q75" s="34"/>
      <c r="R75" s="33"/>
      <c r="S75" s="33"/>
      <c r="T75" s="34"/>
      <c r="U75" s="34"/>
      <c r="V75" s="33"/>
    </row>
    <row r="76" spans="1:22" x14ac:dyDescent="0.25">
      <c r="A76" s="12"/>
      <c r="B76" s="23" t="s">
        <v>534</v>
      </c>
      <c r="C76" s="35" t="s">
        <v>179</v>
      </c>
      <c r="D76" s="25"/>
      <c r="E76" s="27">
        <v>418649</v>
      </c>
      <c r="F76" s="29" t="s">
        <v>179</v>
      </c>
      <c r="G76" s="35"/>
      <c r="H76" s="25"/>
      <c r="I76" s="39">
        <v>0</v>
      </c>
      <c r="J76" s="29" t="s">
        <v>179</v>
      </c>
      <c r="K76" s="35"/>
      <c r="L76" s="25"/>
      <c r="M76" s="39">
        <v>0</v>
      </c>
      <c r="N76" s="29" t="s">
        <v>179</v>
      </c>
      <c r="O76" s="35"/>
      <c r="P76" s="25"/>
      <c r="Q76" s="39">
        <v>0</v>
      </c>
      <c r="R76" s="29" t="s">
        <v>179</v>
      </c>
      <c r="S76" s="35"/>
      <c r="T76" s="25"/>
      <c r="U76" s="27">
        <v>418649</v>
      </c>
      <c r="V76" s="29" t="s">
        <v>179</v>
      </c>
    </row>
    <row r="77" spans="1:22" x14ac:dyDescent="0.25">
      <c r="A77" s="12"/>
      <c r="B77" s="59" t="s">
        <v>535</v>
      </c>
      <c r="C77" s="20" t="s">
        <v>179</v>
      </c>
      <c r="D77" s="15"/>
      <c r="E77" s="15"/>
      <c r="F77" s="15"/>
      <c r="G77" s="20"/>
      <c r="H77" s="15"/>
      <c r="I77" s="15"/>
      <c r="J77" s="15"/>
      <c r="K77" s="20"/>
      <c r="L77" s="15"/>
      <c r="M77" s="15"/>
      <c r="N77" s="15"/>
      <c r="O77" s="20"/>
      <c r="P77" s="15"/>
      <c r="Q77" s="15"/>
      <c r="R77" s="15"/>
      <c r="S77" s="20"/>
      <c r="T77" s="15"/>
      <c r="U77" s="15"/>
      <c r="V77" s="15"/>
    </row>
    <row r="78" spans="1:22" x14ac:dyDescent="0.25">
      <c r="A78" s="12"/>
      <c r="B78" s="23" t="s">
        <v>536</v>
      </c>
      <c r="C78" s="35" t="s">
        <v>179</v>
      </c>
      <c r="D78" s="25"/>
      <c r="E78" s="39">
        <v>598</v>
      </c>
      <c r="F78" s="29" t="s">
        <v>179</v>
      </c>
      <c r="G78" s="35"/>
      <c r="H78" s="25"/>
      <c r="I78" s="27">
        <v>330000</v>
      </c>
      <c r="J78" s="29" t="s">
        <v>179</v>
      </c>
      <c r="K78" s="35"/>
      <c r="L78" s="25"/>
      <c r="M78" s="27">
        <v>53451</v>
      </c>
      <c r="N78" s="29" t="s">
        <v>179</v>
      </c>
      <c r="O78" s="35"/>
      <c r="P78" s="25"/>
      <c r="Q78" s="39" t="s">
        <v>537</v>
      </c>
      <c r="R78" s="29" t="s">
        <v>189</v>
      </c>
      <c r="S78" s="35"/>
      <c r="T78" s="25"/>
      <c r="U78" s="39">
        <v>598</v>
      </c>
      <c r="V78" s="29" t="s">
        <v>179</v>
      </c>
    </row>
    <row r="79" spans="1:22" x14ac:dyDescent="0.25">
      <c r="A79" s="12"/>
      <c r="B79" s="30" t="s">
        <v>538</v>
      </c>
      <c r="C79" s="20" t="s">
        <v>179</v>
      </c>
      <c r="D79" s="15"/>
      <c r="E79" s="42" t="s">
        <v>539</v>
      </c>
      <c r="F79" s="19" t="s">
        <v>189</v>
      </c>
      <c r="G79" s="20"/>
      <c r="H79" s="15"/>
      <c r="I79" s="42">
        <v>0</v>
      </c>
      <c r="J79" s="19" t="s">
        <v>179</v>
      </c>
      <c r="K79" s="20"/>
      <c r="L79" s="15"/>
      <c r="M79" s="42">
        <v>0</v>
      </c>
      <c r="N79" s="19" t="s">
        <v>179</v>
      </c>
      <c r="O79" s="20"/>
      <c r="P79" s="15"/>
      <c r="Q79" s="42">
        <v>0</v>
      </c>
      <c r="R79" s="19" t="s">
        <v>179</v>
      </c>
      <c r="S79" s="20"/>
      <c r="T79" s="15"/>
      <c r="U79" s="42" t="s">
        <v>539</v>
      </c>
      <c r="V79" s="19" t="s">
        <v>189</v>
      </c>
    </row>
    <row r="80" spans="1:22" x14ac:dyDescent="0.25">
      <c r="A80" s="12"/>
      <c r="B80" s="23" t="s">
        <v>111</v>
      </c>
      <c r="C80" s="35" t="s">
        <v>179</v>
      </c>
      <c r="D80" s="25"/>
      <c r="E80" s="27">
        <v>225301</v>
      </c>
      <c r="F80" s="29" t="s">
        <v>179</v>
      </c>
      <c r="G80" s="35"/>
      <c r="H80" s="25"/>
      <c r="I80" s="27">
        <v>6209</v>
      </c>
      <c r="J80" s="29" t="s">
        <v>179</v>
      </c>
      <c r="K80" s="35"/>
      <c r="L80" s="25"/>
      <c r="M80" s="27">
        <v>604743</v>
      </c>
      <c r="N80" s="29" t="s">
        <v>179</v>
      </c>
      <c r="O80" s="35"/>
      <c r="P80" s="25"/>
      <c r="Q80" s="39" t="s">
        <v>540</v>
      </c>
      <c r="R80" s="29" t="s">
        <v>189</v>
      </c>
      <c r="S80" s="35"/>
      <c r="T80" s="25"/>
      <c r="U80" s="27">
        <v>213337</v>
      </c>
      <c r="V80" s="29" t="s">
        <v>179</v>
      </c>
    </row>
    <row r="81" spans="1:22" x14ac:dyDescent="0.25">
      <c r="A81" s="12"/>
      <c r="B81" s="30" t="s">
        <v>112</v>
      </c>
      <c r="C81" s="20" t="s">
        <v>179</v>
      </c>
      <c r="D81" s="15"/>
      <c r="E81" s="42" t="s">
        <v>541</v>
      </c>
      <c r="F81" s="19" t="s">
        <v>189</v>
      </c>
      <c r="G81" s="20"/>
      <c r="H81" s="15"/>
      <c r="I81" s="42" t="s">
        <v>542</v>
      </c>
      <c r="J81" s="19" t="s">
        <v>189</v>
      </c>
      <c r="K81" s="20"/>
      <c r="L81" s="15"/>
      <c r="M81" s="32">
        <v>468565</v>
      </c>
      <c r="N81" s="19" t="s">
        <v>179</v>
      </c>
      <c r="O81" s="20"/>
      <c r="P81" s="15"/>
      <c r="Q81" s="42">
        <v>0</v>
      </c>
      <c r="R81" s="19" t="s">
        <v>179</v>
      </c>
      <c r="S81" s="20"/>
      <c r="T81" s="15"/>
      <c r="U81" s="32">
        <v>292088</v>
      </c>
      <c r="V81" s="19" t="s">
        <v>179</v>
      </c>
    </row>
    <row r="82" spans="1:22" ht="15.75" thickBot="1" x14ac:dyDescent="0.3">
      <c r="A82" s="12"/>
      <c r="B82" s="23" t="s">
        <v>113</v>
      </c>
      <c r="C82" s="35" t="s">
        <v>179</v>
      </c>
      <c r="D82" s="25"/>
      <c r="E82" s="39">
        <v>0</v>
      </c>
      <c r="F82" s="29" t="s">
        <v>179</v>
      </c>
      <c r="G82" s="35"/>
      <c r="H82" s="25"/>
      <c r="I82" s="39">
        <v>96</v>
      </c>
      <c r="J82" s="29" t="s">
        <v>179</v>
      </c>
      <c r="K82" s="35"/>
      <c r="L82" s="25"/>
      <c r="M82" s="39" t="s">
        <v>543</v>
      </c>
      <c r="N82" s="29" t="s">
        <v>189</v>
      </c>
      <c r="O82" s="35"/>
      <c r="P82" s="25"/>
      <c r="Q82" s="39">
        <v>0</v>
      </c>
      <c r="R82" s="29" t="s">
        <v>179</v>
      </c>
      <c r="S82" s="35"/>
      <c r="T82" s="25"/>
      <c r="U82" s="39" t="s">
        <v>544</v>
      </c>
      <c r="V82" s="29" t="s">
        <v>189</v>
      </c>
    </row>
    <row r="83" spans="1:22" x14ac:dyDescent="0.25">
      <c r="A83" s="12"/>
      <c r="B83" s="33"/>
      <c r="C83" s="33" t="s">
        <v>179</v>
      </c>
      <c r="D83" s="34"/>
      <c r="E83" s="34"/>
      <c r="F83" s="33"/>
      <c r="G83" s="33"/>
      <c r="H83" s="34"/>
      <c r="I83" s="34"/>
      <c r="J83" s="33"/>
      <c r="K83" s="33"/>
      <c r="L83" s="34"/>
      <c r="M83" s="34"/>
      <c r="N83" s="33"/>
      <c r="O83" s="33"/>
      <c r="P83" s="34"/>
      <c r="Q83" s="34"/>
      <c r="R83" s="33"/>
      <c r="S83" s="33"/>
      <c r="T83" s="34"/>
      <c r="U83" s="34"/>
      <c r="V83" s="33"/>
    </row>
    <row r="84" spans="1:22" ht="25.5" x14ac:dyDescent="0.25">
      <c r="A84" s="12"/>
      <c r="B84" s="59" t="s">
        <v>545</v>
      </c>
      <c r="C84" s="20" t="s">
        <v>179</v>
      </c>
      <c r="D84" s="15"/>
      <c r="E84" s="32">
        <v>77248</v>
      </c>
      <c r="F84" s="19" t="s">
        <v>179</v>
      </c>
      <c r="G84" s="20"/>
      <c r="H84" s="15"/>
      <c r="I84" s="32">
        <v>293765</v>
      </c>
      <c r="J84" s="19" t="s">
        <v>179</v>
      </c>
      <c r="K84" s="20"/>
      <c r="L84" s="15"/>
      <c r="M84" s="32">
        <v>773033</v>
      </c>
      <c r="N84" s="19" t="s">
        <v>179</v>
      </c>
      <c r="O84" s="20"/>
      <c r="P84" s="15"/>
      <c r="Q84" s="42" t="s">
        <v>526</v>
      </c>
      <c r="R84" s="19" t="s">
        <v>189</v>
      </c>
      <c r="S84" s="20"/>
      <c r="T84" s="15"/>
      <c r="U84" s="32">
        <v>137679</v>
      </c>
      <c r="V84" s="19" t="s">
        <v>179</v>
      </c>
    </row>
    <row r="85" spans="1:22" ht="15.75" thickBot="1" x14ac:dyDescent="0.3">
      <c r="A85" s="12"/>
      <c r="B85" s="23" t="s">
        <v>42</v>
      </c>
      <c r="C85" s="35" t="s">
        <v>179</v>
      </c>
      <c r="D85" s="25"/>
      <c r="E85" s="39">
        <v>0</v>
      </c>
      <c r="F85" s="29" t="s">
        <v>179</v>
      </c>
      <c r="G85" s="35"/>
      <c r="H85" s="25"/>
      <c r="I85" s="39">
        <v>0</v>
      </c>
      <c r="J85" s="29" t="s">
        <v>179</v>
      </c>
      <c r="K85" s="35"/>
      <c r="L85" s="25"/>
      <c r="M85" s="27">
        <v>5143</v>
      </c>
      <c r="N85" s="29" t="s">
        <v>179</v>
      </c>
      <c r="O85" s="35"/>
      <c r="P85" s="25"/>
      <c r="Q85" s="39">
        <v>0</v>
      </c>
      <c r="R85" s="29" t="s">
        <v>179</v>
      </c>
      <c r="S85" s="35"/>
      <c r="T85" s="25"/>
      <c r="U85" s="27">
        <v>5143</v>
      </c>
      <c r="V85" s="29" t="s">
        <v>179</v>
      </c>
    </row>
    <row r="86" spans="1:22" x14ac:dyDescent="0.25">
      <c r="A86" s="12"/>
      <c r="B86" s="33"/>
      <c r="C86" s="33" t="s">
        <v>179</v>
      </c>
      <c r="D86" s="34"/>
      <c r="E86" s="34"/>
      <c r="F86" s="33"/>
      <c r="G86" s="33"/>
      <c r="H86" s="34"/>
      <c r="I86" s="34"/>
      <c r="J86" s="33"/>
      <c r="K86" s="33"/>
      <c r="L86" s="34"/>
      <c r="M86" s="34"/>
      <c r="N86" s="33"/>
      <c r="O86" s="33"/>
      <c r="P86" s="34"/>
      <c r="Q86" s="34"/>
      <c r="R86" s="33"/>
      <c r="S86" s="33"/>
      <c r="T86" s="34"/>
      <c r="U86" s="34"/>
      <c r="V86" s="33"/>
    </row>
    <row r="87" spans="1:22" x14ac:dyDescent="0.25">
      <c r="A87" s="12"/>
      <c r="B87" s="30" t="s">
        <v>115</v>
      </c>
      <c r="C87" s="20" t="s">
        <v>179</v>
      </c>
      <c r="D87" s="15"/>
      <c r="E87" s="32">
        <v>77248</v>
      </c>
      <c r="F87" s="19" t="s">
        <v>179</v>
      </c>
      <c r="G87" s="20"/>
      <c r="H87" s="15"/>
      <c r="I87" s="32">
        <v>293765</v>
      </c>
      <c r="J87" s="19" t="s">
        <v>179</v>
      </c>
      <c r="K87" s="20"/>
      <c r="L87" s="15"/>
      <c r="M87" s="32">
        <v>778176</v>
      </c>
      <c r="N87" s="19" t="s">
        <v>179</v>
      </c>
      <c r="O87" s="20"/>
      <c r="P87" s="15"/>
      <c r="Q87" s="42" t="s">
        <v>526</v>
      </c>
      <c r="R87" s="19" t="s">
        <v>189</v>
      </c>
      <c r="S87" s="20"/>
      <c r="T87" s="15"/>
      <c r="U87" s="32">
        <v>142822</v>
      </c>
      <c r="V87" s="19" t="s">
        <v>179</v>
      </c>
    </row>
    <row r="88" spans="1:22" ht="26.25" thickBot="1" x14ac:dyDescent="0.3">
      <c r="A88" s="12"/>
      <c r="B88" s="62" t="s">
        <v>546</v>
      </c>
      <c r="C88" s="35" t="s">
        <v>179</v>
      </c>
      <c r="D88" s="25" t="s">
        <v>182</v>
      </c>
      <c r="E88" s="27">
        <v>1300365</v>
      </c>
      <c r="F88" s="29" t="s">
        <v>179</v>
      </c>
      <c r="G88" s="35"/>
      <c r="H88" s="25" t="s">
        <v>182</v>
      </c>
      <c r="I88" s="27">
        <v>1204431</v>
      </c>
      <c r="J88" s="29" t="s">
        <v>179</v>
      </c>
      <c r="K88" s="35"/>
      <c r="L88" s="25" t="s">
        <v>182</v>
      </c>
      <c r="M88" s="27">
        <v>1350250</v>
      </c>
      <c r="N88" s="29" t="s">
        <v>179</v>
      </c>
      <c r="O88" s="35"/>
      <c r="P88" s="25" t="s">
        <v>182</v>
      </c>
      <c r="Q88" s="39" t="s">
        <v>529</v>
      </c>
      <c r="R88" s="29" t="s">
        <v>189</v>
      </c>
      <c r="S88" s="35"/>
      <c r="T88" s="25" t="s">
        <v>182</v>
      </c>
      <c r="U88" s="27">
        <v>1983935</v>
      </c>
      <c r="V88" s="29" t="s">
        <v>179</v>
      </c>
    </row>
    <row r="89" spans="1:22" ht="15.75" thickTop="1" x14ac:dyDescent="0.25">
      <c r="A89" s="12"/>
      <c r="B89" s="33"/>
      <c r="C89" s="33" t="s">
        <v>179</v>
      </c>
      <c r="D89" s="36"/>
      <c r="E89" s="36"/>
      <c r="F89" s="33"/>
      <c r="G89" s="33"/>
      <c r="H89" s="36"/>
      <c r="I89" s="36"/>
      <c r="J89" s="33"/>
      <c r="K89" s="33"/>
      <c r="L89" s="36"/>
      <c r="M89" s="36"/>
      <c r="N89" s="33"/>
      <c r="O89" s="33"/>
      <c r="P89" s="36"/>
      <c r="Q89" s="36"/>
      <c r="R89" s="33"/>
      <c r="S89" s="33"/>
      <c r="T89" s="36"/>
      <c r="U89" s="36"/>
      <c r="V89" s="33"/>
    </row>
    <row r="90" spans="1:22" x14ac:dyDescent="0.25">
      <c r="A90" s="12"/>
      <c r="B90" s="44"/>
      <c r="C90" s="44"/>
      <c r="D90" s="44"/>
      <c r="E90" s="44"/>
      <c r="F90" s="44"/>
      <c r="G90" s="44"/>
      <c r="H90" s="44"/>
      <c r="I90" s="44"/>
      <c r="J90" s="44"/>
      <c r="K90" s="44"/>
      <c r="L90" s="44"/>
      <c r="M90" s="44"/>
      <c r="N90" s="44"/>
      <c r="O90" s="44"/>
      <c r="P90" s="44"/>
      <c r="Q90" s="44"/>
      <c r="R90" s="44"/>
      <c r="S90" s="44"/>
      <c r="T90" s="44"/>
      <c r="U90" s="44"/>
      <c r="V90" s="44"/>
    </row>
    <row r="91" spans="1:22" x14ac:dyDescent="0.25">
      <c r="A91" s="12"/>
      <c r="B91" s="96" t="s">
        <v>511</v>
      </c>
      <c r="C91" s="96"/>
      <c r="D91" s="96"/>
      <c r="E91" s="96"/>
      <c r="F91" s="96"/>
      <c r="G91" s="96"/>
      <c r="H91" s="96"/>
      <c r="I91" s="96"/>
      <c r="J91" s="96"/>
      <c r="K91" s="96"/>
      <c r="L91" s="96"/>
      <c r="M91" s="96"/>
      <c r="N91" s="96"/>
      <c r="O91" s="96"/>
      <c r="P91" s="96"/>
      <c r="Q91" s="96"/>
      <c r="R91" s="96"/>
      <c r="S91" s="96"/>
      <c r="T91" s="96"/>
      <c r="U91" s="96"/>
      <c r="V91" s="96"/>
    </row>
    <row r="92" spans="1:22" x14ac:dyDescent="0.25">
      <c r="A92" s="12"/>
      <c r="B92" s="96" t="s">
        <v>547</v>
      </c>
      <c r="C92" s="96"/>
      <c r="D92" s="96"/>
      <c r="E92" s="96"/>
      <c r="F92" s="96"/>
      <c r="G92" s="96"/>
      <c r="H92" s="96"/>
      <c r="I92" s="96"/>
      <c r="J92" s="96"/>
      <c r="K92" s="96"/>
      <c r="L92" s="96"/>
      <c r="M92" s="96"/>
      <c r="N92" s="96"/>
      <c r="O92" s="96"/>
      <c r="P92" s="96"/>
      <c r="Q92" s="96"/>
      <c r="R92" s="96"/>
      <c r="S92" s="96"/>
      <c r="T92" s="96"/>
      <c r="U92" s="96"/>
      <c r="V92" s="96"/>
    </row>
    <row r="93" spans="1:22" ht="15.75" x14ac:dyDescent="0.25">
      <c r="A93" s="12"/>
      <c r="B93" s="43"/>
      <c r="C93" s="43"/>
      <c r="D93" s="43"/>
      <c r="E93" s="43"/>
      <c r="F93" s="43"/>
      <c r="G93" s="43"/>
      <c r="H93" s="43"/>
      <c r="I93" s="43"/>
      <c r="J93" s="43"/>
      <c r="K93" s="43"/>
      <c r="L93" s="43"/>
      <c r="M93" s="43"/>
      <c r="N93" s="43"/>
      <c r="O93" s="43"/>
      <c r="P93" s="43"/>
      <c r="Q93" s="43"/>
      <c r="R93" s="43"/>
      <c r="S93" s="43"/>
      <c r="T93" s="43"/>
      <c r="U93" s="43"/>
      <c r="V93" s="43"/>
    </row>
    <row r="94" spans="1:22" x14ac:dyDescent="0.25">
      <c r="A94" s="12"/>
      <c r="B94" s="15"/>
      <c r="C94" s="15"/>
      <c r="D94" s="15"/>
      <c r="E94" s="15"/>
      <c r="F94" s="15"/>
      <c r="G94" s="15"/>
      <c r="H94" s="15"/>
      <c r="I94" s="15"/>
      <c r="J94" s="15"/>
      <c r="K94" s="15"/>
      <c r="L94" s="15"/>
      <c r="M94" s="15"/>
      <c r="N94" s="15"/>
      <c r="O94" s="15"/>
      <c r="P94" s="15"/>
      <c r="Q94" s="15"/>
      <c r="R94" s="15"/>
      <c r="S94" s="15"/>
      <c r="T94" s="15"/>
      <c r="U94" s="15"/>
      <c r="V94" s="15"/>
    </row>
    <row r="95" spans="1:22" x14ac:dyDescent="0.25">
      <c r="A95" s="12"/>
      <c r="B95" s="79"/>
      <c r="C95" s="79" t="s">
        <v>179</v>
      </c>
      <c r="D95" s="80" t="s">
        <v>513</v>
      </c>
      <c r="E95" s="80"/>
      <c r="F95" s="79"/>
      <c r="G95" s="79"/>
      <c r="H95" s="80" t="s">
        <v>514</v>
      </c>
      <c r="I95" s="80"/>
      <c r="J95" s="79"/>
      <c r="K95" s="79"/>
      <c r="L95" s="80" t="s">
        <v>515</v>
      </c>
      <c r="M95" s="80"/>
      <c r="N95" s="79"/>
      <c r="O95" s="79"/>
      <c r="P95" s="80" t="s">
        <v>516</v>
      </c>
      <c r="Q95" s="80"/>
      <c r="R95" s="79"/>
      <c r="S95" s="79"/>
      <c r="T95" s="80" t="s">
        <v>517</v>
      </c>
      <c r="U95" s="80"/>
      <c r="V95" s="79"/>
    </row>
    <row r="96" spans="1:22" ht="15.75" thickBot="1" x14ac:dyDescent="0.3">
      <c r="A96" s="12"/>
      <c r="B96" s="79"/>
      <c r="C96" s="79"/>
      <c r="D96" s="37"/>
      <c r="E96" s="37"/>
      <c r="F96" s="79"/>
      <c r="G96" s="79"/>
      <c r="H96" s="37"/>
      <c r="I96" s="37"/>
      <c r="J96" s="79"/>
      <c r="K96" s="79"/>
      <c r="L96" s="37" t="s">
        <v>514</v>
      </c>
      <c r="M96" s="37"/>
      <c r="N96" s="79"/>
      <c r="O96" s="79"/>
      <c r="P96" s="37"/>
      <c r="Q96" s="37"/>
      <c r="R96" s="79"/>
      <c r="S96" s="79"/>
      <c r="T96" s="37"/>
      <c r="U96" s="37"/>
      <c r="V96" s="79"/>
    </row>
    <row r="97" spans="1:22" x14ac:dyDescent="0.25">
      <c r="A97" s="12"/>
      <c r="B97" s="94" t="s">
        <v>518</v>
      </c>
      <c r="C97" s="25" t="s">
        <v>179</v>
      </c>
      <c r="D97" s="57"/>
      <c r="E97" s="57"/>
      <c r="F97" s="57"/>
      <c r="G97" s="25"/>
      <c r="H97" s="57"/>
      <c r="I97" s="57"/>
      <c r="J97" s="57"/>
      <c r="K97" s="25"/>
      <c r="L97" s="57"/>
      <c r="M97" s="57"/>
      <c r="N97" s="57"/>
      <c r="O97" s="25"/>
      <c r="P97" s="57"/>
      <c r="Q97" s="57"/>
      <c r="R97" s="57"/>
      <c r="S97" s="25"/>
      <c r="T97" s="57"/>
      <c r="U97" s="57"/>
      <c r="V97" s="57"/>
    </row>
    <row r="98" spans="1:22" x14ac:dyDescent="0.25">
      <c r="A98" s="12"/>
      <c r="B98" s="59" t="s">
        <v>73</v>
      </c>
      <c r="C98" s="15" t="s">
        <v>179</v>
      </c>
      <c r="D98" s="15"/>
      <c r="E98" s="15"/>
      <c r="F98" s="15"/>
      <c r="G98" s="15"/>
      <c r="H98" s="15"/>
      <c r="I98" s="15"/>
      <c r="J98" s="15"/>
      <c r="K98" s="15"/>
      <c r="L98" s="15"/>
      <c r="M98" s="15"/>
      <c r="N98" s="15"/>
      <c r="O98" s="15"/>
      <c r="P98" s="15"/>
      <c r="Q98" s="15"/>
      <c r="R98" s="15"/>
      <c r="S98" s="15"/>
      <c r="T98" s="15"/>
      <c r="U98" s="15"/>
      <c r="V98" s="15"/>
    </row>
    <row r="99" spans="1:22" x14ac:dyDescent="0.25">
      <c r="A99" s="12"/>
      <c r="B99" s="23" t="s">
        <v>74</v>
      </c>
      <c r="C99" s="25" t="s">
        <v>179</v>
      </c>
      <c r="D99" s="25" t="s">
        <v>182</v>
      </c>
      <c r="E99" s="39">
        <v>0</v>
      </c>
      <c r="F99" s="29" t="s">
        <v>179</v>
      </c>
      <c r="G99" s="25"/>
      <c r="H99" s="25" t="s">
        <v>182</v>
      </c>
      <c r="I99" s="27">
        <v>82497</v>
      </c>
      <c r="J99" s="29" t="s">
        <v>179</v>
      </c>
      <c r="K99" s="25"/>
      <c r="L99" s="25" t="s">
        <v>182</v>
      </c>
      <c r="M99" s="27">
        <v>122339</v>
      </c>
      <c r="N99" s="29" t="s">
        <v>179</v>
      </c>
      <c r="O99" s="25"/>
      <c r="P99" s="25" t="s">
        <v>182</v>
      </c>
      <c r="Q99" s="39">
        <v>0</v>
      </c>
      <c r="R99" s="29" t="s">
        <v>179</v>
      </c>
      <c r="S99" s="25"/>
      <c r="T99" s="25" t="s">
        <v>182</v>
      </c>
      <c r="U99" s="27">
        <v>204836</v>
      </c>
      <c r="V99" s="29" t="s">
        <v>179</v>
      </c>
    </row>
    <row r="100" spans="1:22" x14ac:dyDescent="0.25">
      <c r="A100" s="12"/>
      <c r="B100" s="30" t="s">
        <v>75</v>
      </c>
      <c r="C100" s="15" t="s">
        <v>179</v>
      </c>
      <c r="D100" s="15"/>
      <c r="E100" s="42">
        <v>0</v>
      </c>
      <c r="F100" s="19" t="s">
        <v>179</v>
      </c>
      <c r="G100" s="15"/>
      <c r="H100" s="15"/>
      <c r="I100" s="32">
        <v>360000</v>
      </c>
      <c r="J100" s="19" t="s">
        <v>179</v>
      </c>
      <c r="K100" s="15"/>
      <c r="L100" s="15"/>
      <c r="M100" s="42">
        <v>0</v>
      </c>
      <c r="N100" s="19" t="s">
        <v>179</v>
      </c>
      <c r="O100" s="15"/>
      <c r="P100" s="15"/>
      <c r="Q100" s="42">
        <v>0</v>
      </c>
      <c r="R100" s="19" t="s">
        <v>179</v>
      </c>
      <c r="S100" s="15"/>
      <c r="T100" s="15"/>
      <c r="U100" s="32">
        <v>360000</v>
      </c>
      <c r="V100" s="19" t="s">
        <v>179</v>
      </c>
    </row>
    <row r="101" spans="1:22" x14ac:dyDescent="0.25">
      <c r="A101" s="12"/>
      <c r="B101" s="23" t="s">
        <v>76</v>
      </c>
      <c r="C101" s="25" t="s">
        <v>179</v>
      </c>
      <c r="D101" s="25"/>
      <c r="E101" s="39">
        <v>0</v>
      </c>
      <c r="F101" s="29" t="s">
        <v>179</v>
      </c>
      <c r="G101" s="25"/>
      <c r="H101" s="25"/>
      <c r="I101" s="39">
        <v>0</v>
      </c>
      <c r="J101" s="29" t="s">
        <v>179</v>
      </c>
      <c r="K101" s="25"/>
      <c r="L101" s="25"/>
      <c r="M101" s="27">
        <v>181401</v>
      </c>
      <c r="N101" s="29" t="s">
        <v>179</v>
      </c>
      <c r="O101" s="25"/>
      <c r="P101" s="25"/>
      <c r="Q101" s="39">
        <v>0</v>
      </c>
      <c r="R101" s="29" t="s">
        <v>179</v>
      </c>
      <c r="S101" s="25"/>
      <c r="T101" s="25"/>
      <c r="U101" s="27">
        <v>181401</v>
      </c>
      <c r="V101" s="29" t="s">
        <v>179</v>
      </c>
    </row>
    <row r="102" spans="1:22" x14ac:dyDescent="0.25">
      <c r="A102" s="12"/>
      <c r="B102" s="30" t="s">
        <v>519</v>
      </c>
      <c r="C102" s="15" t="s">
        <v>179</v>
      </c>
      <c r="D102" s="15"/>
      <c r="E102" s="42">
        <v>0</v>
      </c>
      <c r="F102" s="19" t="s">
        <v>179</v>
      </c>
      <c r="G102" s="15"/>
      <c r="H102" s="15"/>
      <c r="I102" s="32">
        <v>87110</v>
      </c>
      <c r="J102" s="19" t="s">
        <v>179</v>
      </c>
      <c r="K102" s="15"/>
      <c r="L102" s="15"/>
      <c r="M102" s="32">
        <v>70795</v>
      </c>
      <c r="N102" s="19" t="s">
        <v>179</v>
      </c>
      <c r="O102" s="15"/>
      <c r="P102" s="15"/>
      <c r="Q102" s="42">
        <v>0</v>
      </c>
      <c r="R102" s="19" t="s">
        <v>179</v>
      </c>
      <c r="S102" s="15"/>
      <c r="T102" s="15"/>
      <c r="U102" s="32">
        <v>157905</v>
      </c>
      <c r="V102" s="19" t="s">
        <v>179</v>
      </c>
    </row>
    <row r="103" spans="1:22" x14ac:dyDescent="0.25">
      <c r="A103" s="12"/>
      <c r="B103" s="23" t="s">
        <v>78</v>
      </c>
      <c r="C103" s="25" t="s">
        <v>179</v>
      </c>
      <c r="D103" s="25"/>
      <c r="E103" s="39">
        <v>0</v>
      </c>
      <c r="F103" s="29" t="s">
        <v>179</v>
      </c>
      <c r="G103" s="25"/>
      <c r="H103" s="25"/>
      <c r="I103" s="27">
        <v>29309</v>
      </c>
      <c r="J103" s="29" t="s">
        <v>179</v>
      </c>
      <c r="K103" s="25"/>
      <c r="L103" s="25"/>
      <c r="M103" s="27">
        <v>32115</v>
      </c>
      <c r="N103" s="29" t="s">
        <v>179</v>
      </c>
      <c r="O103" s="25"/>
      <c r="P103" s="25"/>
      <c r="Q103" s="39">
        <v>0</v>
      </c>
      <c r="R103" s="29" t="s">
        <v>179</v>
      </c>
      <c r="S103" s="25"/>
      <c r="T103" s="25"/>
      <c r="U103" s="27">
        <v>61424</v>
      </c>
      <c r="V103" s="29" t="s">
        <v>179</v>
      </c>
    </row>
    <row r="104" spans="1:22" x14ac:dyDescent="0.25">
      <c r="A104" s="12"/>
      <c r="B104" s="30" t="s">
        <v>79</v>
      </c>
      <c r="C104" s="15" t="s">
        <v>179</v>
      </c>
      <c r="D104" s="15"/>
      <c r="E104" s="32">
        <v>11997</v>
      </c>
      <c r="F104" s="19" t="s">
        <v>179</v>
      </c>
      <c r="G104" s="15"/>
      <c r="H104" s="15"/>
      <c r="I104" s="32">
        <v>3693</v>
      </c>
      <c r="J104" s="19" t="s">
        <v>179</v>
      </c>
      <c r="K104" s="15"/>
      <c r="L104" s="15"/>
      <c r="M104" s="32">
        <v>28802</v>
      </c>
      <c r="N104" s="19" t="s">
        <v>179</v>
      </c>
      <c r="O104" s="15"/>
      <c r="P104" s="15"/>
      <c r="Q104" s="42">
        <v>0</v>
      </c>
      <c r="R104" s="19" t="s">
        <v>179</v>
      </c>
      <c r="S104" s="15"/>
      <c r="T104" s="15"/>
      <c r="U104" s="32">
        <v>44492</v>
      </c>
      <c r="V104" s="19" t="s">
        <v>179</v>
      </c>
    </row>
    <row r="105" spans="1:22" x14ac:dyDescent="0.25">
      <c r="A105" s="12"/>
      <c r="B105" s="23" t="s">
        <v>80</v>
      </c>
      <c r="C105" s="25" t="s">
        <v>179</v>
      </c>
      <c r="D105" s="25"/>
      <c r="E105" s="39">
        <v>0</v>
      </c>
      <c r="F105" s="29" t="s">
        <v>179</v>
      </c>
      <c r="G105" s="25"/>
      <c r="H105" s="25"/>
      <c r="I105" s="39">
        <v>797</v>
      </c>
      <c r="J105" s="29" t="s">
        <v>179</v>
      </c>
      <c r="K105" s="25"/>
      <c r="L105" s="25"/>
      <c r="M105" s="39">
        <v>41</v>
      </c>
      <c r="N105" s="29" t="s">
        <v>179</v>
      </c>
      <c r="O105" s="25"/>
      <c r="P105" s="25"/>
      <c r="Q105" s="39">
        <v>0</v>
      </c>
      <c r="R105" s="29" t="s">
        <v>179</v>
      </c>
      <c r="S105" s="25"/>
      <c r="T105" s="25"/>
      <c r="U105" s="39">
        <v>838</v>
      </c>
      <c r="V105" s="29" t="s">
        <v>179</v>
      </c>
    </row>
    <row r="106" spans="1:22" x14ac:dyDescent="0.25">
      <c r="A106" s="12"/>
      <c r="B106" s="30" t="s">
        <v>81</v>
      </c>
      <c r="C106" s="15" t="s">
        <v>179</v>
      </c>
      <c r="D106" s="15"/>
      <c r="E106" s="42">
        <v>0</v>
      </c>
      <c r="F106" s="19" t="s">
        <v>179</v>
      </c>
      <c r="G106" s="15"/>
      <c r="H106" s="15"/>
      <c r="I106" s="32">
        <v>3163</v>
      </c>
      <c r="J106" s="19" t="s">
        <v>179</v>
      </c>
      <c r="K106" s="15"/>
      <c r="L106" s="15"/>
      <c r="M106" s="32">
        <v>7072</v>
      </c>
      <c r="N106" s="19" t="s">
        <v>179</v>
      </c>
      <c r="O106" s="15"/>
      <c r="P106" s="15"/>
      <c r="Q106" s="42">
        <v>0</v>
      </c>
      <c r="R106" s="19" t="s">
        <v>179</v>
      </c>
      <c r="S106" s="15"/>
      <c r="T106" s="15"/>
      <c r="U106" s="32">
        <v>10235</v>
      </c>
      <c r="V106" s="19" t="s">
        <v>179</v>
      </c>
    </row>
    <row r="107" spans="1:22" x14ac:dyDescent="0.25">
      <c r="A107" s="12"/>
      <c r="B107" s="23" t="s">
        <v>82</v>
      </c>
      <c r="C107" s="25" t="s">
        <v>179</v>
      </c>
      <c r="D107" s="25"/>
      <c r="E107" s="39">
        <v>0</v>
      </c>
      <c r="F107" s="29" t="s">
        <v>179</v>
      </c>
      <c r="G107" s="25"/>
      <c r="H107" s="25"/>
      <c r="I107" s="39">
        <v>0</v>
      </c>
      <c r="J107" s="29" t="s">
        <v>179</v>
      </c>
      <c r="K107" s="25"/>
      <c r="L107" s="25"/>
      <c r="M107" s="39">
        <v>836</v>
      </c>
      <c r="N107" s="29" t="s">
        <v>179</v>
      </c>
      <c r="O107" s="25"/>
      <c r="P107" s="25"/>
      <c r="Q107" s="39">
        <v>0</v>
      </c>
      <c r="R107" s="29" t="s">
        <v>179</v>
      </c>
      <c r="S107" s="25"/>
      <c r="T107" s="25"/>
      <c r="U107" s="39">
        <v>836</v>
      </c>
      <c r="V107" s="29" t="s">
        <v>179</v>
      </c>
    </row>
    <row r="108" spans="1:22" x14ac:dyDescent="0.25">
      <c r="A108" s="12"/>
      <c r="B108" s="30" t="s">
        <v>520</v>
      </c>
      <c r="C108" s="15" t="s">
        <v>179</v>
      </c>
      <c r="D108" s="15"/>
      <c r="E108" s="32">
        <v>360000</v>
      </c>
      <c r="F108" s="19" t="s">
        <v>179</v>
      </c>
      <c r="G108" s="15"/>
      <c r="H108" s="15"/>
      <c r="I108" s="42">
        <v>0</v>
      </c>
      <c r="J108" s="19" t="s">
        <v>179</v>
      </c>
      <c r="K108" s="15"/>
      <c r="L108" s="15"/>
      <c r="M108" s="42">
        <v>0</v>
      </c>
      <c r="N108" s="19" t="s">
        <v>179</v>
      </c>
      <c r="O108" s="15"/>
      <c r="P108" s="15"/>
      <c r="Q108" s="42" t="s">
        <v>521</v>
      </c>
      <c r="R108" s="19" t="s">
        <v>189</v>
      </c>
      <c r="S108" s="15"/>
      <c r="T108" s="15"/>
      <c r="U108" s="42">
        <v>0</v>
      </c>
      <c r="V108" s="19" t="s">
        <v>179</v>
      </c>
    </row>
    <row r="109" spans="1:22" x14ac:dyDescent="0.25">
      <c r="A109" s="12"/>
      <c r="B109" s="23" t="s">
        <v>83</v>
      </c>
      <c r="C109" s="25" t="s">
        <v>179</v>
      </c>
      <c r="D109" s="25"/>
      <c r="E109" s="39">
        <v>0</v>
      </c>
      <c r="F109" s="29" t="s">
        <v>179</v>
      </c>
      <c r="G109" s="25"/>
      <c r="H109" s="25"/>
      <c r="I109" s="27">
        <v>1618</v>
      </c>
      <c r="J109" s="29" t="s">
        <v>179</v>
      </c>
      <c r="K109" s="25"/>
      <c r="L109" s="25"/>
      <c r="M109" s="27">
        <v>2428</v>
      </c>
      <c r="N109" s="29" t="s">
        <v>179</v>
      </c>
      <c r="O109" s="25"/>
      <c r="P109" s="25"/>
      <c r="Q109" s="39">
        <v>0</v>
      </c>
      <c r="R109" s="29" t="s">
        <v>179</v>
      </c>
      <c r="S109" s="25"/>
      <c r="T109" s="25"/>
      <c r="U109" s="27">
        <v>4046</v>
      </c>
      <c r="V109" s="29" t="s">
        <v>179</v>
      </c>
    </row>
    <row r="110" spans="1:22" ht="15.75" thickBot="1" x14ac:dyDescent="0.3">
      <c r="A110" s="12"/>
      <c r="B110" s="30" t="s">
        <v>522</v>
      </c>
      <c r="C110" s="15" t="s">
        <v>179</v>
      </c>
      <c r="D110" s="15"/>
      <c r="E110" s="32">
        <v>21332</v>
      </c>
      <c r="F110" s="19" t="s">
        <v>179</v>
      </c>
      <c r="G110" s="15"/>
      <c r="H110" s="15"/>
      <c r="I110" s="42">
        <v>0</v>
      </c>
      <c r="J110" s="19" t="s">
        <v>179</v>
      </c>
      <c r="K110" s="15"/>
      <c r="L110" s="15"/>
      <c r="M110" s="32">
        <v>24952</v>
      </c>
      <c r="N110" s="19" t="s">
        <v>179</v>
      </c>
      <c r="O110" s="15"/>
      <c r="P110" s="15"/>
      <c r="Q110" s="42" t="s">
        <v>548</v>
      </c>
      <c r="R110" s="19" t="s">
        <v>189</v>
      </c>
      <c r="S110" s="15"/>
      <c r="T110" s="15"/>
      <c r="U110" s="42">
        <v>0</v>
      </c>
      <c r="V110" s="19" t="s">
        <v>179</v>
      </c>
    </row>
    <row r="111" spans="1:22" x14ac:dyDescent="0.25">
      <c r="A111" s="12"/>
      <c r="B111" s="33"/>
      <c r="C111" s="33" t="s">
        <v>179</v>
      </c>
      <c r="D111" s="34"/>
      <c r="E111" s="34"/>
      <c r="F111" s="33"/>
      <c r="G111" s="33"/>
      <c r="H111" s="34"/>
      <c r="I111" s="34"/>
      <c r="J111" s="33"/>
      <c r="K111" s="33"/>
      <c r="L111" s="34"/>
      <c r="M111" s="34"/>
      <c r="N111" s="33"/>
      <c r="O111" s="33"/>
      <c r="P111" s="34"/>
      <c r="Q111" s="34"/>
      <c r="R111" s="33"/>
      <c r="S111" s="33"/>
      <c r="T111" s="34"/>
      <c r="U111" s="34"/>
      <c r="V111" s="33"/>
    </row>
    <row r="112" spans="1:22" x14ac:dyDescent="0.25">
      <c r="A112" s="12"/>
      <c r="B112" s="62" t="s">
        <v>84</v>
      </c>
      <c r="C112" s="35" t="s">
        <v>179</v>
      </c>
      <c r="D112" s="25"/>
      <c r="E112" s="27">
        <v>393329</v>
      </c>
      <c r="F112" s="29" t="s">
        <v>179</v>
      </c>
      <c r="G112" s="35"/>
      <c r="H112" s="25"/>
      <c r="I112" s="27">
        <v>568187</v>
      </c>
      <c r="J112" s="29" t="s">
        <v>179</v>
      </c>
      <c r="K112" s="35"/>
      <c r="L112" s="25"/>
      <c r="M112" s="27">
        <v>470781</v>
      </c>
      <c r="N112" s="29" t="s">
        <v>179</v>
      </c>
      <c r="O112" s="35"/>
      <c r="P112" s="25"/>
      <c r="Q112" s="39" t="s">
        <v>549</v>
      </c>
      <c r="R112" s="29" t="s">
        <v>189</v>
      </c>
      <c r="S112" s="35"/>
      <c r="T112" s="25"/>
      <c r="U112" s="27">
        <v>1026013</v>
      </c>
      <c r="V112" s="29" t="s">
        <v>179</v>
      </c>
    </row>
    <row r="113" spans="1:22" x14ac:dyDescent="0.25">
      <c r="A113" s="12"/>
      <c r="B113" s="30" t="s">
        <v>525</v>
      </c>
      <c r="C113" s="20" t="s">
        <v>179</v>
      </c>
      <c r="D113" s="15"/>
      <c r="E113" s="32">
        <v>460955</v>
      </c>
      <c r="F113" s="19" t="s">
        <v>179</v>
      </c>
      <c r="G113" s="20"/>
      <c r="H113" s="15"/>
      <c r="I113" s="32">
        <v>545412</v>
      </c>
      <c r="J113" s="19" t="s">
        <v>179</v>
      </c>
      <c r="K113" s="20"/>
      <c r="L113" s="15"/>
      <c r="M113" s="42">
        <v>0</v>
      </c>
      <c r="N113" s="19" t="s">
        <v>179</v>
      </c>
      <c r="O113" s="20"/>
      <c r="P113" s="15"/>
      <c r="Q113" s="42" t="s">
        <v>526</v>
      </c>
      <c r="R113" s="19" t="s">
        <v>189</v>
      </c>
      <c r="S113" s="20"/>
      <c r="T113" s="15"/>
      <c r="U113" s="42">
        <v>0</v>
      </c>
      <c r="V113" s="19" t="s">
        <v>179</v>
      </c>
    </row>
    <row r="114" spans="1:22" x14ac:dyDescent="0.25">
      <c r="A114" s="12"/>
      <c r="B114" s="23" t="s">
        <v>520</v>
      </c>
      <c r="C114" s="35" t="s">
        <v>179</v>
      </c>
      <c r="D114" s="25"/>
      <c r="E114" s="27">
        <v>410000</v>
      </c>
      <c r="F114" s="29" t="s">
        <v>179</v>
      </c>
      <c r="G114" s="35"/>
      <c r="H114" s="25"/>
      <c r="I114" s="27">
        <v>2476</v>
      </c>
      <c r="J114" s="29" t="s">
        <v>179</v>
      </c>
      <c r="K114" s="35"/>
      <c r="L114" s="25"/>
      <c r="M114" s="39">
        <v>0</v>
      </c>
      <c r="N114" s="29" t="s">
        <v>179</v>
      </c>
      <c r="O114" s="35"/>
      <c r="P114" s="25"/>
      <c r="Q114" s="39" t="s">
        <v>550</v>
      </c>
      <c r="R114" s="29" t="s">
        <v>189</v>
      </c>
      <c r="S114" s="35"/>
      <c r="T114" s="25"/>
      <c r="U114" s="39">
        <v>0</v>
      </c>
      <c r="V114" s="29" t="s">
        <v>179</v>
      </c>
    </row>
    <row r="115" spans="1:22" x14ac:dyDescent="0.25">
      <c r="A115" s="12"/>
      <c r="B115" s="30" t="s">
        <v>85</v>
      </c>
      <c r="C115" s="20" t="s">
        <v>179</v>
      </c>
      <c r="D115" s="15"/>
      <c r="E115" s="32">
        <v>5596</v>
      </c>
      <c r="F115" s="19" t="s">
        <v>179</v>
      </c>
      <c r="G115" s="20"/>
      <c r="H115" s="15"/>
      <c r="I115" s="32">
        <v>1084</v>
      </c>
      <c r="J115" s="19" t="s">
        <v>179</v>
      </c>
      <c r="K115" s="20"/>
      <c r="L115" s="15"/>
      <c r="M115" s="32">
        <v>18250</v>
      </c>
      <c r="N115" s="19" t="s">
        <v>179</v>
      </c>
      <c r="O115" s="20"/>
      <c r="P115" s="15"/>
      <c r="Q115" s="42">
        <v>0</v>
      </c>
      <c r="R115" s="19" t="s">
        <v>179</v>
      </c>
      <c r="S115" s="20"/>
      <c r="T115" s="15"/>
      <c r="U115" s="32">
        <v>24930</v>
      </c>
      <c r="V115" s="19" t="s">
        <v>179</v>
      </c>
    </row>
    <row r="116" spans="1:22" x14ac:dyDescent="0.25">
      <c r="A116" s="12"/>
      <c r="B116" s="23" t="s">
        <v>80</v>
      </c>
      <c r="C116" s="35" t="s">
        <v>179</v>
      </c>
      <c r="D116" s="25"/>
      <c r="E116" s="39">
        <v>0</v>
      </c>
      <c r="F116" s="29" t="s">
        <v>179</v>
      </c>
      <c r="G116" s="35"/>
      <c r="H116" s="25"/>
      <c r="I116" s="39">
        <v>0</v>
      </c>
      <c r="J116" s="29" t="s">
        <v>179</v>
      </c>
      <c r="K116" s="35"/>
      <c r="L116" s="25"/>
      <c r="M116" s="27">
        <v>32160</v>
      </c>
      <c r="N116" s="29" t="s">
        <v>179</v>
      </c>
      <c r="O116" s="35"/>
      <c r="P116" s="25"/>
      <c r="Q116" s="39">
        <v>0</v>
      </c>
      <c r="R116" s="29" t="s">
        <v>179</v>
      </c>
      <c r="S116" s="35"/>
      <c r="T116" s="25"/>
      <c r="U116" s="27">
        <v>32160</v>
      </c>
      <c r="V116" s="29" t="s">
        <v>179</v>
      </c>
    </row>
    <row r="117" spans="1:22" x14ac:dyDescent="0.25">
      <c r="A117" s="12"/>
      <c r="B117" s="30" t="s">
        <v>528</v>
      </c>
      <c r="C117" s="20" t="s">
        <v>179</v>
      </c>
      <c r="D117" s="15"/>
      <c r="E117" s="42">
        <v>0</v>
      </c>
      <c r="F117" s="19" t="s">
        <v>179</v>
      </c>
      <c r="G117" s="20"/>
      <c r="H117" s="15"/>
      <c r="I117" s="32">
        <v>2291</v>
      </c>
      <c r="J117" s="19" t="s">
        <v>179</v>
      </c>
      <c r="K117" s="20"/>
      <c r="L117" s="15"/>
      <c r="M117" s="32">
        <v>163290</v>
      </c>
      <c r="N117" s="19" t="s">
        <v>179</v>
      </c>
      <c r="O117" s="20"/>
      <c r="P117" s="15"/>
      <c r="Q117" s="42">
        <v>0</v>
      </c>
      <c r="R117" s="19" t="s">
        <v>179</v>
      </c>
      <c r="S117" s="20"/>
      <c r="T117" s="15"/>
      <c r="U117" s="32">
        <v>165581</v>
      </c>
      <c r="V117" s="19" t="s">
        <v>179</v>
      </c>
    </row>
    <row r="118" spans="1:22" x14ac:dyDescent="0.25">
      <c r="A118" s="12"/>
      <c r="B118" s="23" t="s">
        <v>87</v>
      </c>
      <c r="C118" s="35" t="s">
        <v>179</v>
      </c>
      <c r="D118" s="25"/>
      <c r="E118" s="39">
        <v>0</v>
      </c>
      <c r="F118" s="29" t="s">
        <v>179</v>
      </c>
      <c r="G118" s="35"/>
      <c r="H118" s="25"/>
      <c r="I118" s="39">
        <v>0</v>
      </c>
      <c r="J118" s="29" t="s">
        <v>179</v>
      </c>
      <c r="K118" s="35"/>
      <c r="L118" s="25"/>
      <c r="M118" s="27">
        <v>76732</v>
      </c>
      <c r="N118" s="29" t="s">
        <v>179</v>
      </c>
      <c r="O118" s="35"/>
      <c r="P118" s="25"/>
      <c r="Q118" s="39">
        <v>0</v>
      </c>
      <c r="R118" s="29" t="s">
        <v>179</v>
      </c>
      <c r="S118" s="35"/>
      <c r="T118" s="25"/>
      <c r="U118" s="27">
        <v>76732</v>
      </c>
      <c r="V118" s="29" t="s">
        <v>179</v>
      </c>
    </row>
    <row r="119" spans="1:22" x14ac:dyDescent="0.25">
      <c r="A119" s="12"/>
      <c r="B119" s="30" t="s">
        <v>81</v>
      </c>
      <c r="C119" s="20" t="s">
        <v>179</v>
      </c>
      <c r="D119" s="15"/>
      <c r="E119" s="42">
        <v>0</v>
      </c>
      <c r="F119" s="19" t="s">
        <v>179</v>
      </c>
      <c r="G119" s="20"/>
      <c r="H119" s="15"/>
      <c r="I119" s="32">
        <v>15054</v>
      </c>
      <c r="J119" s="19" t="s">
        <v>179</v>
      </c>
      <c r="K119" s="20"/>
      <c r="L119" s="15"/>
      <c r="M119" s="42">
        <v>99</v>
      </c>
      <c r="N119" s="19" t="s">
        <v>179</v>
      </c>
      <c r="O119" s="20"/>
      <c r="P119" s="15"/>
      <c r="Q119" s="42">
        <v>0</v>
      </c>
      <c r="R119" s="19" t="s">
        <v>179</v>
      </c>
      <c r="S119" s="20"/>
      <c r="T119" s="15"/>
      <c r="U119" s="32">
        <v>15153</v>
      </c>
      <c r="V119" s="19" t="s">
        <v>179</v>
      </c>
    </row>
    <row r="120" spans="1:22" x14ac:dyDescent="0.25">
      <c r="A120" s="12"/>
      <c r="B120" s="23" t="s">
        <v>88</v>
      </c>
      <c r="C120" s="35" t="s">
        <v>179</v>
      </c>
      <c r="D120" s="25"/>
      <c r="E120" s="39">
        <v>0</v>
      </c>
      <c r="F120" s="29" t="s">
        <v>179</v>
      </c>
      <c r="G120" s="35"/>
      <c r="H120" s="25"/>
      <c r="I120" s="27">
        <v>1026</v>
      </c>
      <c r="J120" s="29" t="s">
        <v>179</v>
      </c>
      <c r="K120" s="35"/>
      <c r="L120" s="25"/>
      <c r="M120" s="27">
        <v>437865</v>
      </c>
      <c r="N120" s="29" t="s">
        <v>179</v>
      </c>
      <c r="O120" s="35"/>
      <c r="P120" s="25"/>
      <c r="Q120" s="39">
        <v>0</v>
      </c>
      <c r="R120" s="29" t="s">
        <v>179</v>
      </c>
      <c r="S120" s="35"/>
      <c r="T120" s="25"/>
      <c r="U120" s="27">
        <v>438891</v>
      </c>
      <c r="V120" s="29" t="s">
        <v>179</v>
      </c>
    </row>
    <row r="121" spans="1:22" ht="15.75" thickBot="1" x14ac:dyDescent="0.3">
      <c r="A121" s="12"/>
      <c r="B121" s="30" t="s">
        <v>89</v>
      </c>
      <c r="C121" s="20" t="s">
        <v>179</v>
      </c>
      <c r="D121" s="15"/>
      <c r="E121" s="42">
        <v>0</v>
      </c>
      <c r="F121" s="19" t="s">
        <v>179</v>
      </c>
      <c r="G121" s="20"/>
      <c r="H121" s="15"/>
      <c r="I121" s="42">
        <v>130</v>
      </c>
      <c r="J121" s="19" t="s">
        <v>179</v>
      </c>
      <c r="K121" s="20"/>
      <c r="L121" s="15"/>
      <c r="M121" s="32">
        <v>119132</v>
      </c>
      <c r="N121" s="19" t="s">
        <v>179</v>
      </c>
      <c r="O121" s="20"/>
      <c r="P121" s="15"/>
      <c r="Q121" s="42">
        <v>0</v>
      </c>
      <c r="R121" s="19" t="s">
        <v>179</v>
      </c>
      <c r="S121" s="20"/>
      <c r="T121" s="15"/>
      <c r="U121" s="32">
        <v>119262</v>
      </c>
      <c r="V121" s="19" t="s">
        <v>179</v>
      </c>
    </row>
    <row r="122" spans="1:22" x14ac:dyDescent="0.25">
      <c r="A122" s="12"/>
      <c r="B122" s="33"/>
      <c r="C122" s="33" t="s">
        <v>179</v>
      </c>
      <c r="D122" s="34"/>
      <c r="E122" s="34"/>
      <c r="F122" s="33"/>
      <c r="G122" s="33"/>
      <c r="H122" s="34"/>
      <c r="I122" s="34"/>
      <c r="J122" s="33"/>
      <c r="K122" s="33"/>
      <c r="L122" s="34"/>
      <c r="M122" s="34"/>
      <c r="N122" s="33"/>
      <c r="O122" s="33"/>
      <c r="P122" s="34"/>
      <c r="Q122" s="34"/>
      <c r="R122" s="33"/>
      <c r="S122" s="33"/>
      <c r="T122" s="34"/>
      <c r="U122" s="34"/>
      <c r="V122" s="33"/>
    </row>
    <row r="123" spans="1:22" ht="15.75" thickBot="1" x14ac:dyDescent="0.3">
      <c r="A123" s="12"/>
      <c r="B123" s="62" t="s">
        <v>90</v>
      </c>
      <c r="C123" s="35" t="s">
        <v>179</v>
      </c>
      <c r="D123" s="25" t="s">
        <v>182</v>
      </c>
      <c r="E123" s="27">
        <v>1269880</v>
      </c>
      <c r="F123" s="29" t="s">
        <v>179</v>
      </c>
      <c r="G123" s="35"/>
      <c r="H123" s="25" t="s">
        <v>182</v>
      </c>
      <c r="I123" s="27">
        <v>1135660</v>
      </c>
      <c r="J123" s="29" t="s">
        <v>179</v>
      </c>
      <c r="K123" s="35"/>
      <c r="L123" s="25" t="s">
        <v>182</v>
      </c>
      <c r="M123" s="27">
        <v>1318309</v>
      </c>
      <c r="N123" s="29" t="s">
        <v>179</v>
      </c>
      <c r="O123" s="35"/>
      <c r="P123" s="25" t="s">
        <v>182</v>
      </c>
      <c r="Q123" s="39" t="s">
        <v>551</v>
      </c>
      <c r="R123" s="29" t="s">
        <v>189</v>
      </c>
      <c r="S123" s="35"/>
      <c r="T123" s="25" t="s">
        <v>182</v>
      </c>
      <c r="U123" s="27">
        <v>1898722</v>
      </c>
      <c r="V123" s="29" t="s">
        <v>179</v>
      </c>
    </row>
    <row r="124" spans="1:22" ht="15.75" thickTop="1" x14ac:dyDescent="0.25">
      <c r="A124" s="12"/>
      <c r="B124" s="33"/>
      <c r="C124" s="33" t="s">
        <v>179</v>
      </c>
      <c r="D124" s="36"/>
      <c r="E124" s="36"/>
      <c r="F124" s="33"/>
      <c r="G124" s="33"/>
      <c r="H124" s="36"/>
      <c r="I124" s="36"/>
      <c r="J124" s="33"/>
      <c r="K124" s="33"/>
      <c r="L124" s="36"/>
      <c r="M124" s="36"/>
      <c r="N124" s="33"/>
      <c r="O124" s="33"/>
      <c r="P124" s="36"/>
      <c r="Q124" s="36"/>
      <c r="R124" s="33"/>
      <c r="S124" s="33"/>
      <c r="T124" s="36"/>
      <c r="U124" s="36"/>
      <c r="V124" s="33"/>
    </row>
    <row r="125" spans="1:22" ht="25.5" x14ac:dyDescent="0.25">
      <c r="A125" s="12"/>
      <c r="B125" s="59" t="s">
        <v>530</v>
      </c>
      <c r="C125" s="20" t="s">
        <v>179</v>
      </c>
      <c r="D125" s="15"/>
      <c r="E125" s="15"/>
      <c r="F125" s="15"/>
      <c r="G125" s="20"/>
      <c r="H125" s="15"/>
      <c r="I125" s="15"/>
      <c r="J125" s="15"/>
      <c r="K125" s="20"/>
      <c r="L125" s="15"/>
      <c r="M125" s="15"/>
      <c r="N125" s="15"/>
      <c r="O125" s="20"/>
      <c r="P125" s="15"/>
      <c r="Q125" s="15"/>
      <c r="R125" s="15"/>
      <c r="S125" s="20"/>
      <c r="T125" s="15"/>
      <c r="U125" s="15"/>
      <c r="V125" s="15"/>
    </row>
    <row r="126" spans="1:22" x14ac:dyDescent="0.25">
      <c r="A126" s="12"/>
      <c r="B126" s="62" t="s">
        <v>531</v>
      </c>
      <c r="C126" s="35" t="s">
        <v>179</v>
      </c>
      <c r="D126" s="25"/>
      <c r="E126" s="25"/>
      <c r="F126" s="25"/>
      <c r="G126" s="35"/>
      <c r="H126" s="25"/>
      <c r="I126" s="25"/>
      <c r="J126" s="25"/>
      <c r="K126" s="35"/>
      <c r="L126" s="25"/>
      <c r="M126" s="25"/>
      <c r="N126" s="25"/>
      <c r="O126" s="35"/>
      <c r="P126" s="25"/>
      <c r="Q126" s="25"/>
      <c r="R126" s="25"/>
      <c r="S126" s="35"/>
      <c r="T126" s="25"/>
      <c r="U126" s="25"/>
      <c r="V126" s="25"/>
    </row>
    <row r="127" spans="1:22" x14ac:dyDescent="0.25">
      <c r="A127" s="12"/>
      <c r="B127" s="30" t="s">
        <v>92</v>
      </c>
      <c r="C127" s="20" t="s">
        <v>179</v>
      </c>
      <c r="D127" s="15" t="s">
        <v>182</v>
      </c>
      <c r="E127" s="42">
        <v>0</v>
      </c>
      <c r="F127" s="19" t="s">
        <v>179</v>
      </c>
      <c r="G127" s="20"/>
      <c r="H127" s="15" t="s">
        <v>182</v>
      </c>
      <c r="I127" s="32">
        <v>1834</v>
      </c>
      <c r="J127" s="19" t="s">
        <v>179</v>
      </c>
      <c r="K127" s="20"/>
      <c r="L127" s="15" t="s">
        <v>182</v>
      </c>
      <c r="M127" s="32">
        <v>7434</v>
      </c>
      <c r="N127" s="19" t="s">
        <v>179</v>
      </c>
      <c r="O127" s="20"/>
      <c r="P127" s="15" t="s">
        <v>182</v>
      </c>
      <c r="Q127" s="42">
        <v>0</v>
      </c>
      <c r="R127" s="19" t="s">
        <v>179</v>
      </c>
      <c r="S127" s="20"/>
      <c r="T127" s="15" t="s">
        <v>182</v>
      </c>
      <c r="U127" s="32">
        <v>9268</v>
      </c>
      <c r="V127" s="19" t="s">
        <v>179</v>
      </c>
    </row>
    <row r="128" spans="1:22" x14ac:dyDescent="0.25">
      <c r="A128" s="12"/>
      <c r="B128" s="23" t="s">
        <v>93</v>
      </c>
      <c r="C128" s="35" t="s">
        <v>179</v>
      </c>
      <c r="D128" s="25"/>
      <c r="E128" s="39">
        <v>0</v>
      </c>
      <c r="F128" s="29" t="s">
        <v>179</v>
      </c>
      <c r="G128" s="35"/>
      <c r="H128" s="25"/>
      <c r="I128" s="39">
        <v>0</v>
      </c>
      <c r="J128" s="29" t="s">
        <v>179</v>
      </c>
      <c r="K128" s="35"/>
      <c r="L128" s="25"/>
      <c r="M128" s="27">
        <v>52000</v>
      </c>
      <c r="N128" s="29" t="s">
        <v>179</v>
      </c>
      <c r="O128" s="35"/>
      <c r="P128" s="25"/>
      <c r="Q128" s="39">
        <v>0</v>
      </c>
      <c r="R128" s="29" t="s">
        <v>179</v>
      </c>
      <c r="S128" s="35"/>
      <c r="T128" s="25"/>
      <c r="U128" s="27">
        <v>52000</v>
      </c>
      <c r="V128" s="29" t="s">
        <v>179</v>
      </c>
    </row>
    <row r="129" spans="1:22" x14ac:dyDescent="0.25">
      <c r="A129" s="12"/>
      <c r="B129" s="30" t="s">
        <v>94</v>
      </c>
      <c r="C129" s="20" t="s">
        <v>179</v>
      </c>
      <c r="D129" s="15"/>
      <c r="E129" s="32">
        <v>360000</v>
      </c>
      <c r="F129" s="19" t="s">
        <v>179</v>
      </c>
      <c r="G129" s="20"/>
      <c r="H129" s="15"/>
      <c r="I129" s="42">
        <v>0</v>
      </c>
      <c r="J129" s="19" t="s">
        <v>179</v>
      </c>
      <c r="K129" s="20"/>
      <c r="L129" s="15"/>
      <c r="M129" s="42">
        <v>0</v>
      </c>
      <c r="N129" s="19" t="s">
        <v>179</v>
      </c>
      <c r="O129" s="20"/>
      <c r="P129" s="15"/>
      <c r="Q129" s="42">
        <v>0</v>
      </c>
      <c r="R129" s="19" t="s">
        <v>179</v>
      </c>
      <c r="S129" s="20"/>
      <c r="T129" s="15"/>
      <c r="U129" s="32">
        <v>360000</v>
      </c>
      <c r="V129" s="19" t="s">
        <v>179</v>
      </c>
    </row>
    <row r="130" spans="1:22" x14ac:dyDescent="0.25">
      <c r="A130" s="12"/>
      <c r="B130" s="23" t="s">
        <v>95</v>
      </c>
      <c r="C130" s="35" t="s">
        <v>179</v>
      </c>
      <c r="D130" s="25"/>
      <c r="E130" s="39">
        <v>0</v>
      </c>
      <c r="F130" s="29" t="s">
        <v>179</v>
      </c>
      <c r="G130" s="35"/>
      <c r="H130" s="25"/>
      <c r="I130" s="39">
        <v>0</v>
      </c>
      <c r="J130" s="29" t="s">
        <v>179</v>
      </c>
      <c r="K130" s="35"/>
      <c r="L130" s="25"/>
      <c r="M130" s="27">
        <v>90000</v>
      </c>
      <c r="N130" s="29" t="s">
        <v>179</v>
      </c>
      <c r="O130" s="35"/>
      <c r="P130" s="25"/>
      <c r="Q130" s="39">
        <v>0</v>
      </c>
      <c r="R130" s="29" t="s">
        <v>179</v>
      </c>
      <c r="S130" s="35"/>
      <c r="T130" s="25"/>
      <c r="U130" s="27">
        <v>90000</v>
      </c>
      <c r="V130" s="29" t="s">
        <v>179</v>
      </c>
    </row>
    <row r="131" spans="1:22" x14ac:dyDescent="0.25">
      <c r="A131" s="12"/>
      <c r="B131" s="30" t="s">
        <v>96</v>
      </c>
      <c r="C131" s="20" t="s">
        <v>179</v>
      </c>
      <c r="D131" s="15"/>
      <c r="E131" s="42">
        <v>0</v>
      </c>
      <c r="F131" s="19" t="s">
        <v>179</v>
      </c>
      <c r="G131" s="20"/>
      <c r="H131" s="15"/>
      <c r="I131" s="32">
        <v>19086</v>
      </c>
      <c r="J131" s="19" t="s">
        <v>179</v>
      </c>
      <c r="K131" s="20"/>
      <c r="L131" s="15"/>
      <c r="M131" s="32">
        <v>38007</v>
      </c>
      <c r="N131" s="19" t="s">
        <v>179</v>
      </c>
      <c r="O131" s="20"/>
      <c r="P131" s="15"/>
      <c r="Q131" s="42">
        <v>0</v>
      </c>
      <c r="R131" s="19" t="s">
        <v>179</v>
      </c>
      <c r="S131" s="20"/>
      <c r="T131" s="15"/>
      <c r="U131" s="32">
        <v>57093</v>
      </c>
      <c r="V131" s="19" t="s">
        <v>179</v>
      </c>
    </row>
    <row r="132" spans="1:22" x14ac:dyDescent="0.25">
      <c r="A132" s="12"/>
      <c r="B132" s="23" t="s">
        <v>97</v>
      </c>
      <c r="C132" s="35" t="s">
        <v>179</v>
      </c>
      <c r="D132" s="25"/>
      <c r="E132" s="27">
        <v>11550</v>
      </c>
      <c r="F132" s="29" t="s">
        <v>179</v>
      </c>
      <c r="G132" s="35"/>
      <c r="H132" s="25"/>
      <c r="I132" s="27">
        <v>24012</v>
      </c>
      <c r="J132" s="29" t="s">
        <v>179</v>
      </c>
      <c r="K132" s="35"/>
      <c r="L132" s="25"/>
      <c r="M132" s="27">
        <v>44223</v>
      </c>
      <c r="N132" s="29" t="s">
        <v>179</v>
      </c>
      <c r="O132" s="35"/>
      <c r="P132" s="25"/>
      <c r="Q132" s="39">
        <v>0</v>
      </c>
      <c r="R132" s="29" t="s">
        <v>179</v>
      </c>
      <c r="S132" s="35"/>
      <c r="T132" s="25"/>
      <c r="U132" s="27">
        <v>79785</v>
      </c>
      <c r="V132" s="29" t="s">
        <v>179</v>
      </c>
    </row>
    <row r="133" spans="1:22" x14ac:dyDescent="0.25">
      <c r="A133" s="12"/>
      <c r="B133" s="30" t="s">
        <v>98</v>
      </c>
      <c r="C133" s="20" t="s">
        <v>179</v>
      </c>
      <c r="D133" s="15"/>
      <c r="E133" s="42">
        <v>0</v>
      </c>
      <c r="F133" s="19" t="s">
        <v>179</v>
      </c>
      <c r="G133" s="20"/>
      <c r="H133" s="15"/>
      <c r="I133" s="42">
        <v>0</v>
      </c>
      <c r="J133" s="19" t="s">
        <v>179</v>
      </c>
      <c r="K133" s="20"/>
      <c r="L133" s="15"/>
      <c r="M133" s="32">
        <v>5802</v>
      </c>
      <c r="N133" s="19" t="s">
        <v>179</v>
      </c>
      <c r="O133" s="20"/>
      <c r="P133" s="15"/>
      <c r="Q133" s="42">
        <v>0</v>
      </c>
      <c r="R133" s="19" t="s">
        <v>179</v>
      </c>
      <c r="S133" s="20"/>
      <c r="T133" s="15"/>
      <c r="U133" s="32">
        <v>5802</v>
      </c>
      <c r="V133" s="19" t="s">
        <v>179</v>
      </c>
    </row>
    <row r="134" spans="1:22" x14ac:dyDescent="0.25">
      <c r="A134" s="12"/>
      <c r="B134" s="23" t="s">
        <v>82</v>
      </c>
      <c r="C134" s="35" t="s">
        <v>179</v>
      </c>
      <c r="D134" s="25"/>
      <c r="E134" s="39">
        <v>0</v>
      </c>
      <c r="F134" s="29" t="s">
        <v>179</v>
      </c>
      <c r="G134" s="35"/>
      <c r="H134" s="25"/>
      <c r="I134" s="39">
        <v>0</v>
      </c>
      <c r="J134" s="29" t="s">
        <v>179</v>
      </c>
      <c r="K134" s="35"/>
      <c r="L134" s="25"/>
      <c r="M134" s="39">
        <v>909</v>
      </c>
      <c r="N134" s="29" t="s">
        <v>179</v>
      </c>
      <c r="O134" s="35"/>
      <c r="P134" s="25"/>
      <c r="Q134" s="39">
        <v>0</v>
      </c>
      <c r="R134" s="29" t="s">
        <v>179</v>
      </c>
      <c r="S134" s="35"/>
      <c r="T134" s="25"/>
      <c r="U134" s="39">
        <v>909</v>
      </c>
      <c r="V134" s="29" t="s">
        <v>179</v>
      </c>
    </row>
    <row r="135" spans="1:22" x14ac:dyDescent="0.25">
      <c r="A135" s="12"/>
      <c r="B135" s="30" t="s">
        <v>99</v>
      </c>
      <c r="C135" s="20" t="s">
        <v>179</v>
      </c>
      <c r="D135" s="15"/>
      <c r="E135" s="42">
        <v>0</v>
      </c>
      <c r="F135" s="19" t="s">
        <v>179</v>
      </c>
      <c r="G135" s="20"/>
      <c r="H135" s="15"/>
      <c r="I135" s="32">
        <v>8917</v>
      </c>
      <c r="J135" s="19" t="s">
        <v>179</v>
      </c>
      <c r="K135" s="20"/>
      <c r="L135" s="15"/>
      <c r="M135" s="32">
        <v>8859</v>
      </c>
      <c r="N135" s="19" t="s">
        <v>179</v>
      </c>
      <c r="O135" s="20"/>
      <c r="P135" s="15"/>
      <c r="Q135" s="42">
        <v>0</v>
      </c>
      <c r="R135" s="19" t="s">
        <v>179</v>
      </c>
      <c r="S135" s="20"/>
      <c r="T135" s="15"/>
      <c r="U135" s="32">
        <v>17776</v>
      </c>
      <c r="V135" s="19" t="s">
        <v>179</v>
      </c>
    </row>
    <row r="136" spans="1:22" x14ac:dyDescent="0.25">
      <c r="A136" s="12"/>
      <c r="B136" s="23" t="s">
        <v>520</v>
      </c>
      <c r="C136" s="35" t="s">
        <v>179</v>
      </c>
      <c r="D136" s="25"/>
      <c r="E136" s="39">
        <v>0</v>
      </c>
      <c r="F136" s="29" t="s">
        <v>179</v>
      </c>
      <c r="G136" s="35"/>
      <c r="H136" s="25"/>
      <c r="I136" s="27">
        <v>360000</v>
      </c>
      <c r="J136" s="29" t="s">
        <v>179</v>
      </c>
      <c r="K136" s="35"/>
      <c r="L136" s="25"/>
      <c r="M136" s="39">
        <v>0</v>
      </c>
      <c r="N136" s="29" t="s">
        <v>179</v>
      </c>
      <c r="O136" s="35"/>
      <c r="P136" s="25"/>
      <c r="Q136" s="39" t="s">
        <v>521</v>
      </c>
      <c r="R136" s="29" t="s">
        <v>189</v>
      </c>
      <c r="S136" s="35"/>
      <c r="T136" s="25"/>
      <c r="U136" s="39">
        <v>0</v>
      </c>
      <c r="V136" s="29" t="s">
        <v>179</v>
      </c>
    </row>
    <row r="137" spans="1:22" ht="15.75" thickBot="1" x14ac:dyDescent="0.3">
      <c r="A137" s="12"/>
      <c r="B137" s="30" t="s">
        <v>532</v>
      </c>
      <c r="C137" s="20" t="s">
        <v>179</v>
      </c>
      <c r="D137" s="15"/>
      <c r="E137" s="42">
        <v>0</v>
      </c>
      <c r="F137" s="19" t="s">
        <v>179</v>
      </c>
      <c r="G137" s="20"/>
      <c r="H137" s="15"/>
      <c r="I137" s="32">
        <v>26446</v>
      </c>
      <c r="J137" s="19" t="s">
        <v>179</v>
      </c>
      <c r="K137" s="20"/>
      <c r="L137" s="15"/>
      <c r="M137" s="32">
        <v>19838</v>
      </c>
      <c r="N137" s="19" t="s">
        <v>179</v>
      </c>
      <c r="O137" s="20"/>
      <c r="P137" s="15"/>
      <c r="Q137" s="42" t="s">
        <v>548</v>
      </c>
      <c r="R137" s="19" t="s">
        <v>189</v>
      </c>
      <c r="S137" s="20"/>
      <c r="T137" s="15"/>
      <c r="U137" s="42">
        <v>0</v>
      </c>
      <c r="V137" s="19" t="s">
        <v>179</v>
      </c>
    </row>
    <row r="138" spans="1:22" x14ac:dyDescent="0.25">
      <c r="A138" s="12"/>
      <c r="B138" s="33"/>
      <c r="C138" s="33" t="s">
        <v>179</v>
      </c>
      <c r="D138" s="34"/>
      <c r="E138" s="34"/>
      <c r="F138" s="33"/>
      <c r="G138" s="33"/>
      <c r="H138" s="34"/>
      <c r="I138" s="34"/>
      <c r="J138" s="33"/>
      <c r="K138" s="33"/>
      <c r="L138" s="34"/>
      <c r="M138" s="34"/>
      <c r="N138" s="33"/>
      <c r="O138" s="33"/>
      <c r="P138" s="34"/>
      <c r="Q138" s="34"/>
      <c r="R138" s="33"/>
      <c r="S138" s="33"/>
      <c r="T138" s="34"/>
      <c r="U138" s="34"/>
      <c r="V138" s="33"/>
    </row>
    <row r="139" spans="1:22" x14ac:dyDescent="0.25">
      <c r="A139" s="12"/>
      <c r="B139" s="62" t="s">
        <v>100</v>
      </c>
      <c r="C139" s="35" t="s">
        <v>179</v>
      </c>
      <c r="D139" s="25"/>
      <c r="E139" s="27">
        <v>371550</v>
      </c>
      <c r="F139" s="29" t="s">
        <v>179</v>
      </c>
      <c r="G139" s="35"/>
      <c r="H139" s="25"/>
      <c r="I139" s="27">
        <v>440295</v>
      </c>
      <c r="J139" s="29" t="s">
        <v>179</v>
      </c>
      <c r="K139" s="35"/>
      <c r="L139" s="25"/>
      <c r="M139" s="27">
        <v>267072</v>
      </c>
      <c r="N139" s="29" t="s">
        <v>179</v>
      </c>
      <c r="O139" s="35"/>
      <c r="P139" s="25"/>
      <c r="Q139" s="39" t="s">
        <v>549</v>
      </c>
      <c r="R139" s="29" t="s">
        <v>189</v>
      </c>
      <c r="S139" s="35"/>
      <c r="T139" s="25"/>
      <c r="U139" s="27">
        <v>672633</v>
      </c>
      <c r="V139" s="29" t="s">
        <v>179</v>
      </c>
    </row>
    <row r="140" spans="1:22" x14ac:dyDescent="0.25">
      <c r="A140" s="12"/>
      <c r="B140" s="30" t="s">
        <v>101</v>
      </c>
      <c r="C140" s="20" t="s">
        <v>179</v>
      </c>
      <c r="D140" s="15"/>
      <c r="E140" s="42">
        <v>0</v>
      </c>
      <c r="F140" s="19" t="s">
        <v>179</v>
      </c>
      <c r="G140" s="20"/>
      <c r="H140" s="15"/>
      <c r="I140" s="42">
        <v>165</v>
      </c>
      <c r="J140" s="19" t="s">
        <v>179</v>
      </c>
      <c r="K140" s="20"/>
      <c r="L140" s="15"/>
      <c r="M140" s="32">
        <v>3367</v>
      </c>
      <c r="N140" s="19" t="s">
        <v>179</v>
      </c>
      <c r="O140" s="20"/>
      <c r="P140" s="15"/>
      <c r="Q140" s="42">
        <v>0</v>
      </c>
      <c r="R140" s="19" t="s">
        <v>179</v>
      </c>
      <c r="S140" s="20"/>
      <c r="T140" s="15"/>
      <c r="U140" s="32">
        <v>3532</v>
      </c>
      <c r="V140" s="19" t="s">
        <v>179</v>
      </c>
    </row>
    <row r="141" spans="1:22" x14ac:dyDescent="0.25">
      <c r="A141" s="12"/>
      <c r="B141" s="23" t="s">
        <v>94</v>
      </c>
      <c r="C141" s="35" t="s">
        <v>179</v>
      </c>
      <c r="D141" s="25"/>
      <c r="E141" s="27">
        <v>410000</v>
      </c>
      <c r="F141" s="29" t="s">
        <v>179</v>
      </c>
      <c r="G141" s="35"/>
      <c r="H141" s="25"/>
      <c r="I141" s="39">
        <v>0</v>
      </c>
      <c r="J141" s="29" t="s">
        <v>179</v>
      </c>
      <c r="K141" s="35"/>
      <c r="L141" s="25"/>
      <c r="M141" s="39">
        <v>0</v>
      </c>
      <c r="N141" s="29" t="s">
        <v>179</v>
      </c>
      <c r="O141" s="35"/>
      <c r="P141" s="25"/>
      <c r="Q141" s="39">
        <v>0</v>
      </c>
      <c r="R141" s="29" t="s">
        <v>179</v>
      </c>
      <c r="S141" s="35"/>
      <c r="T141" s="25"/>
      <c r="U141" s="27">
        <v>410000</v>
      </c>
      <c r="V141" s="29" t="s">
        <v>179</v>
      </c>
    </row>
    <row r="142" spans="1:22" x14ac:dyDescent="0.25">
      <c r="A142" s="12"/>
      <c r="B142" s="30" t="s">
        <v>95</v>
      </c>
      <c r="C142" s="20" t="s">
        <v>179</v>
      </c>
      <c r="D142" s="15"/>
      <c r="E142" s="42">
        <v>0</v>
      </c>
      <c r="F142" s="19" t="s">
        <v>179</v>
      </c>
      <c r="G142" s="20"/>
      <c r="H142" s="15"/>
      <c r="I142" s="42">
        <v>0</v>
      </c>
      <c r="J142" s="19" t="s">
        <v>179</v>
      </c>
      <c r="K142" s="20"/>
      <c r="L142" s="15"/>
      <c r="M142" s="32">
        <v>270000</v>
      </c>
      <c r="N142" s="19" t="s">
        <v>179</v>
      </c>
      <c r="O142" s="20"/>
      <c r="P142" s="15"/>
      <c r="Q142" s="42">
        <v>0</v>
      </c>
      <c r="R142" s="19" t="s">
        <v>179</v>
      </c>
      <c r="S142" s="20"/>
      <c r="T142" s="15"/>
      <c r="U142" s="32">
        <v>270000</v>
      </c>
      <c r="V142" s="19" t="s">
        <v>179</v>
      </c>
    </row>
    <row r="143" spans="1:22" x14ac:dyDescent="0.25">
      <c r="A143" s="12"/>
      <c r="B143" s="23" t="s">
        <v>98</v>
      </c>
      <c r="C143" s="35" t="s">
        <v>179</v>
      </c>
      <c r="D143" s="25"/>
      <c r="E143" s="39">
        <v>0</v>
      </c>
      <c r="F143" s="29" t="s">
        <v>179</v>
      </c>
      <c r="G143" s="35"/>
      <c r="H143" s="25"/>
      <c r="I143" s="39">
        <v>650</v>
      </c>
      <c r="J143" s="29" t="s">
        <v>179</v>
      </c>
      <c r="K143" s="35"/>
      <c r="L143" s="25"/>
      <c r="M143" s="27">
        <v>13286</v>
      </c>
      <c r="N143" s="29" t="s">
        <v>179</v>
      </c>
      <c r="O143" s="35"/>
      <c r="P143" s="25"/>
      <c r="Q143" s="39">
        <v>0</v>
      </c>
      <c r="R143" s="29" t="s">
        <v>179</v>
      </c>
      <c r="S143" s="35"/>
      <c r="T143" s="25"/>
      <c r="U143" s="27">
        <v>13936</v>
      </c>
      <c r="V143" s="29" t="s">
        <v>179</v>
      </c>
    </row>
    <row r="144" spans="1:22" x14ac:dyDescent="0.25">
      <c r="A144" s="12"/>
      <c r="B144" s="30" t="s">
        <v>520</v>
      </c>
      <c r="C144" s="20" t="s">
        <v>179</v>
      </c>
      <c r="D144" s="15"/>
      <c r="E144" s="42">
        <v>0</v>
      </c>
      <c r="F144" s="19" t="s">
        <v>179</v>
      </c>
      <c r="G144" s="20"/>
      <c r="H144" s="15"/>
      <c r="I144" s="32">
        <v>410000</v>
      </c>
      <c r="J144" s="19" t="s">
        <v>179</v>
      </c>
      <c r="K144" s="20"/>
      <c r="L144" s="15"/>
      <c r="M144" s="32">
        <v>2476</v>
      </c>
      <c r="N144" s="19" t="s">
        <v>179</v>
      </c>
      <c r="O144" s="20"/>
      <c r="P144" s="15"/>
      <c r="Q144" s="42" t="s">
        <v>550</v>
      </c>
      <c r="R144" s="19" t="s">
        <v>189</v>
      </c>
      <c r="S144" s="20"/>
      <c r="T144" s="15"/>
      <c r="U144" s="42">
        <v>0</v>
      </c>
      <c r="V144" s="19" t="s">
        <v>179</v>
      </c>
    </row>
    <row r="145" spans="1:22" ht="15.75" thickBot="1" x14ac:dyDescent="0.3">
      <c r="A145" s="12"/>
      <c r="B145" s="23" t="s">
        <v>102</v>
      </c>
      <c r="C145" s="35" t="s">
        <v>179</v>
      </c>
      <c r="D145" s="25"/>
      <c r="E145" s="39">
        <v>0</v>
      </c>
      <c r="F145" s="29" t="s">
        <v>179</v>
      </c>
      <c r="G145" s="35"/>
      <c r="H145" s="25"/>
      <c r="I145" s="39">
        <v>0</v>
      </c>
      <c r="J145" s="29" t="s">
        <v>179</v>
      </c>
      <c r="K145" s="35"/>
      <c r="L145" s="25"/>
      <c r="M145" s="27">
        <v>41717</v>
      </c>
      <c r="N145" s="29" t="s">
        <v>179</v>
      </c>
      <c r="O145" s="35"/>
      <c r="P145" s="25"/>
      <c r="Q145" s="39">
        <v>0</v>
      </c>
      <c r="R145" s="29" t="s">
        <v>179</v>
      </c>
      <c r="S145" s="35"/>
      <c r="T145" s="25"/>
      <c r="U145" s="27">
        <v>41717</v>
      </c>
      <c r="V145" s="29" t="s">
        <v>179</v>
      </c>
    </row>
    <row r="146" spans="1:22" x14ac:dyDescent="0.25">
      <c r="A146" s="12"/>
      <c r="B146" s="33"/>
      <c r="C146" s="33" t="s">
        <v>179</v>
      </c>
      <c r="D146" s="34"/>
      <c r="E146" s="34"/>
      <c r="F146" s="33"/>
      <c r="G146" s="33"/>
      <c r="H146" s="34"/>
      <c r="I146" s="34"/>
      <c r="J146" s="33"/>
      <c r="K146" s="33"/>
      <c r="L146" s="34"/>
      <c r="M146" s="34"/>
      <c r="N146" s="33"/>
      <c r="O146" s="33"/>
      <c r="P146" s="34"/>
      <c r="Q146" s="34"/>
      <c r="R146" s="33"/>
      <c r="S146" s="33"/>
      <c r="T146" s="34"/>
      <c r="U146" s="34"/>
      <c r="V146" s="33"/>
    </row>
    <row r="147" spans="1:22" ht="15.75" thickBot="1" x14ac:dyDescent="0.3">
      <c r="A147" s="12"/>
      <c r="B147" s="59" t="s">
        <v>103</v>
      </c>
      <c r="C147" s="20" t="s">
        <v>179</v>
      </c>
      <c r="D147" s="15"/>
      <c r="E147" s="32">
        <v>781550</v>
      </c>
      <c r="F147" s="19" t="s">
        <v>179</v>
      </c>
      <c r="G147" s="20"/>
      <c r="H147" s="15"/>
      <c r="I147" s="32">
        <v>851110</v>
      </c>
      <c r="J147" s="19" t="s">
        <v>179</v>
      </c>
      <c r="K147" s="20"/>
      <c r="L147" s="15"/>
      <c r="M147" s="32">
        <v>597918</v>
      </c>
      <c r="N147" s="19" t="s">
        <v>179</v>
      </c>
      <c r="O147" s="20"/>
      <c r="P147" s="15"/>
      <c r="Q147" s="42" t="s">
        <v>552</v>
      </c>
      <c r="R147" s="19" t="s">
        <v>189</v>
      </c>
      <c r="S147" s="20"/>
      <c r="T147" s="15"/>
      <c r="U147" s="32">
        <v>1411818</v>
      </c>
      <c r="V147" s="19" t="s">
        <v>179</v>
      </c>
    </row>
    <row r="148" spans="1:22" x14ac:dyDescent="0.25">
      <c r="A148" s="12"/>
      <c r="B148" s="33"/>
      <c r="C148" s="33" t="s">
        <v>179</v>
      </c>
      <c r="D148" s="34"/>
      <c r="E148" s="34"/>
      <c r="F148" s="33"/>
      <c r="G148" s="33"/>
      <c r="H148" s="34"/>
      <c r="I148" s="34"/>
      <c r="J148" s="33"/>
      <c r="K148" s="33"/>
      <c r="L148" s="34"/>
      <c r="M148" s="34"/>
      <c r="N148" s="33"/>
      <c r="O148" s="33"/>
      <c r="P148" s="34"/>
      <c r="Q148" s="34"/>
      <c r="R148" s="33"/>
      <c r="S148" s="33"/>
      <c r="T148" s="34"/>
      <c r="U148" s="34"/>
      <c r="V148" s="33"/>
    </row>
    <row r="149" spans="1:22" x14ac:dyDescent="0.25">
      <c r="A149" s="12"/>
      <c r="B149" s="23" t="s">
        <v>534</v>
      </c>
      <c r="C149" s="35" t="s">
        <v>179</v>
      </c>
      <c r="D149" s="25"/>
      <c r="E149" s="27">
        <v>410371</v>
      </c>
      <c r="F149" s="29" t="s">
        <v>179</v>
      </c>
      <c r="G149" s="35"/>
      <c r="H149" s="25"/>
      <c r="I149" s="39">
        <v>0</v>
      </c>
      <c r="J149" s="29" t="s">
        <v>179</v>
      </c>
      <c r="K149" s="35"/>
      <c r="L149" s="25"/>
      <c r="M149" s="39">
        <v>0</v>
      </c>
      <c r="N149" s="29" t="s">
        <v>179</v>
      </c>
      <c r="O149" s="35"/>
      <c r="P149" s="25"/>
      <c r="Q149" s="39">
        <v>0</v>
      </c>
      <c r="R149" s="29" t="s">
        <v>179</v>
      </c>
      <c r="S149" s="35"/>
      <c r="T149" s="25"/>
      <c r="U149" s="27">
        <v>410371</v>
      </c>
      <c r="V149" s="29" t="s">
        <v>179</v>
      </c>
    </row>
    <row r="150" spans="1:22" x14ac:dyDescent="0.25">
      <c r="A150" s="12"/>
      <c r="B150" s="59" t="s">
        <v>535</v>
      </c>
      <c r="C150" s="20" t="s">
        <v>179</v>
      </c>
      <c r="D150" s="15"/>
      <c r="E150" s="15"/>
      <c r="F150" s="15"/>
      <c r="G150" s="20"/>
      <c r="H150" s="15"/>
      <c r="I150" s="15"/>
      <c r="J150" s="15"/>
      <c r="K150" s="20"/>
      <c r="L150" s="15"/>
      <c r="M150" s="15"/>
      <c r="N150" s="15"/>
      <c r="O150" s="20"/>
      <c r="P150" s="15"/>
      <c r="Q150" s="15"/>
      <c r="R150" s="15"/>
      <c r="S150" s="20"/>
      <c r="T150" s="15"/>
      <c r="U150" s="15"/>
      <c r="V150" s="15"/>
    </row>
    <row r="151" spans="1:22" x14ac:dyDescent="0.25">
      <c r="A151" s="12"/>
      <c r="B151" s="23" t="s">
        <v>536</v>
      </c>
      <c r="C151" s="35" t="s">
        <v>179</v>
      </c>
      <c r="D151" s="25"/>
      <c r="E151" s="39">
        <v>594</v>
      </c>
      <c r="F151" s="29" t="s">
        <v>179</v>
      </c>
      <c r="G151" s="35"/>
      <c r="H151" s="25"/>
      <c r="I151" s="27">
        <v>330000</v>
      </c>
      <c r="J151" s="29" t="s">
        <v>179</v>
      </c>
      <c r="K151" s="35"/>
      <c r="L151" s="25"/>
      <c r="M151" s="27">
        <v>53451</v>
      </c>
      <c r="N151" s="29" t="s">
        <v>179</v>
      </c>
      <c r="O151" s="35"/>
      <c r="P151" s="25"/>
      <c r="Q151" s="39" t="s">
        <v>537</v>
      </c>
      <c r="R151" s="29" t="s">
        <v>189</v>
      </c>
      <c r="S151" s="35"/>
      <c r="T151" s="25"/>
      <c r="U151" s="39">
        <v>594</v>
      </c>
      <c r="V151" s="29" t="s">
        <v>179</v>
      </c>
    </row>
    <row r="152" spans="1:22" x14ac:dyDescent="0.25">
      <c r="A152" s="12"/>
      <c r="B152" s="30" t="s">
        <v>538</v>
      </c>
      <c r="C152" s="20" t="s">
        <v>179</v>
      </c>
      <c r="D152" s="15"/>
      <c r="E152" s="42" t="s">
        <v>539</v>
      </c>
      <c r="F152" s="19" t="s">
        <v>189</v>
      </c>
      <c r="G152" s="20"/>
      <c r="H152" s="15"/>
      <c r="I152" s="42">
        <v>0</v>
      </c>
      <c r="J152" s="19" t="s">
        <v>179</v>
      </c>
      <c r="K152" s="20"/>
      <c r="L152" s="15"/>
      <c r="M152" s="42">
        <v>0</v>
      </c>
      <c r="N152" s="19" t="s">
        <v>179</v>
      </c>
      <c r="O152" s="20"/>
      <c r="P152" s="15"/>
      <c r="Q152" s="42">
        <v>0</v>
      </c>
      <c r="R152" s="19" t="s">
        <v>179</v>
      </c>
      <c r="S152" s="20"/>
      <c r="T152" s="15"/>
      <c r="U152" s="42" t="s">
        <v>539</v>
      </c>
      <c r="V152" s="19" t="s">
        <v>189</v>
      </c>
    </row>
    <row r="153" spans="1:22" x14ac:dyDescent="0.25">
      <c r="A153" s="12"/>
      <c r="B153" s="23" t="s">
        <v>111</v>
      </c>
      <c r="C153" s="35" t="s">
        <v>179</v>
      </c>
      <c r="D153" s="25"/>
      <c r="E153" s="27">
        <v>216107</v>
      </c>
      <c r="F153" s="29" t="s">
        <v>179</v>
      </c>
      <c r="G153" s="35"/>
      <c r="H153" s="25"/>
      <c r="I153" s="27">
        <v>6209</v>
      </c>
      <c r="J153" s="29" t="s">
        <v>179</v>
      </c>
      <c r="K153" s="35"/>
      <c r="L153" s="25"/>
      <c r="M153" s="27">
        <v>604743</v>
      </c>
      <c r="N153" s="29" t="s">
        <v>179</v>
      </c>
      <c r="O153" s="35"/>
      <c r="P153" s="25"/>
      <c r="Q153" s="39" t="s">
        <v>540</v>
      </c>
      <c r="R153" s="29" t="s">
        <v>189</v>
      </c>
      <c r="S153" s="35"/>
      <c r="T153" s="25"/>
      <c r="U153" s="27">
        <v>204143</v>
      </c>
      <c r="V153" s="29" t="s">
        <v>179</v>
      </c>
    </row>
    <row r="154" spans="1:22" x14ac:dyDescent="0.25">
      <c r="A154" s="12"/>
      <c r="B154" s="30" t="s">
        <v>112</v>
      </c>
      <c r="C154" s="20" t="s">
        <v>179</v>
      </c>
      <c r="D154" s="15"/>
      <c r="E154" s="42" t="s">
        <v>553</v>
      </c>
      <c r="F154" s="19" t="s">
        <v>189</v>
      </c>
      <c r="G154" s="20"/>
      <c r="H154" s="15"/>
      <c r="I154" s="42" t="s">
        <v>554</v>
      </c>
      <c r="J154" s="19" t="s">
        <v>189</v>
      </c>
      <c r="K154" s="20"/>
      <c r="L154" s="15"/>
      <c r="M154" s="32">
        <v>444533</v>
      </c>
      <c r="N154" s="19" t="s">
        <v>179</v>
      </c>
      <c r="O154" s="20"/>
      <c r="P154" s="15"/>
      <c r="Q154" s="42">
        <v>0</v>
      </c>
      <c r="R154" s="19" t="s">
        <v>179</v>
      </c>
      <c r="S154" s="20"/>
      <c r="T154" s="15"/>
      <c r="U154" s="32">
        <v>268750</v>
      </c>
      <c r="V154" s="19" t="s">
        <v>179</v>
      </c>
    </row>
    <row r="155" spans="1:22" ht="15.75" thickBot="1" x14ac:dyDescent="0.3">
      <c r="A155" s="12"/>
      <c r="B155" s="23" t="s">
        <v>113</v>
      </c>
      <c r="C155" s="35" t="s">
        <v>179</v>
      </c>
      <c r="D155" s="25"/>
      <c r="E155" s="39">
        <v>0</v>
      </c>
      <c r="F155" s="29" t="s">
        <v>179</v>
      </c>
      <c r="G155" s="35"/>
      <c r="H155" s="25"/>
      <c r="I155" s="39">
        <v>96</v>
      </c>
      <c r="J155" s="29" t="s">
        <v>179</v>
      </c>
      <c r="K155" s="35"/>
      <c r="L155" s="25"/>
      <c r="M155" s="39" t="s">
        <v>555</v>
      </c>
      <c r="N155" s="29" t="s">
        <v>189</v>
      </c>
      <c r="O155" s="35"/>
      <c r="P155" s="25"/>
      <c r="Q155" s="39">
        <v>0</v>
      </c>
      <c r="R155" s="29" t="s">
        <v>179</v>
      </c>
      <c r="S155" s="35"/>
      <c r="T155" s="25"/>
      <c r="U155" s="39" t="s">
        <v>556</v>
      </c>
      <c r="V155" s="29" t="s">
        <v>189</v>
      </c>
    </row>
    <row r="156" spans="1:22" x14ac:dyDescent="0.25">
      <c r="A156" s="12"/>
      <c r="B156" s="33"/>
      <c r="C156" s="33" t="s">
        <v>179</v>
      </c>
      <c r="D156" s="34"/>
      <c r="E156" s="34"/>
      <c r="F156" s="33"/>
      <c r="G156" s="33"/>
      <c r="H156" s="34"/>
      <c r="I156" s="34"/>
      <c r="J156" s="33"/>
      <c r="K156" s="33"/>
      <c r="L156" s="34"/>
      <c r="M156" s="34"/>
      <c r="N156" s="33"/>
      <c r="O156" s="33"/>
      <c r="P156" s="34"/>
      <c r="Q156" s="34"/>
      <c r="R156" s="33"/>
      <c r="S156" s="33"/>
      <c r="T156" s="34"/>
      <c r="U156" s="34"/>
      <c r="V156" s="33"/>
    </row>
    <row r="157" spans="1:22" ht="25.5" x14ac:dyDescent="0.25">
      <c r="A157" s="12"/>
      <c r="B157" s="59" t="s">
        <v>545</v>
      </c>
      <c r="C157" s="20" t="s">
        <v>179</v>
      </c>
      <c r="D157" s="15"/>
      <c r="E157" s="32">
        <v>77959</v>
      </c>
      <c r="F157" s="19" t="s">
        <v>179</v>
      </c>
      <c r="G157" s="20"/>
      <c r="H157" s="15"/>
      <c r="I157" s="32">
        <v>284550</v>
      </c>
      <c r="J157" s="19" t="s">
        <v>179</v>
      </c>
      <c r="K157" s="20"/>
      <c r="L157" s="15"/>
      <c r="M157" s="32">
        <v>715516</v>
      </c>
      <c r="N157" s="19" t="s">
        <v>179</v>
      </c>
      <c r="O157" s="20"/>
      <c r="P157" s="15"/>
      <c r="Q157" s="42" t="s">
        <v>526</v>
      </c>
      <c r="R157" s="19" t="s">
        <v>189</v>
      </c>
      <c r="S157" s="20"/>
      <c r="T157" s="15"/>
      <c r="U157" s="32">
        <v>71658</v>
      </c>
      <c r="V157" s="19" t="s">
        <v>179</v>
      </c>
    </row>
    <row r="158" spans="1:22" ht="15.75" thickBot="1" x14ac:dyDescent="0.3">
      <c r="A158" s="12"/>
      <c r="B158" s="23" t="s">
        <v>42</v>
      </c>
      <c r="C158" s="35" t="s">
        <v>179</v>
      </c>
      <c r="D158" s="25"/>
      <c r="E158" s="39">
        <v>0</v>
      </c>
      <c r="F158" s="29" t="s">
        <v>179</v>
      </c>
      <c r="G158" s="35"/>
      <c r="H158" s="25"/>
      <c r="I158" s="39">
        <v>0</v>
      </c>
      <c r="J158" s="29" t="s">
        <v>179</v>
      </c>
      <c r="K158" s="35"/>
      <c r="L158" s="25"/>
      <c r="M158" s="27">
        <v>4875</v>
      </c>
      <c r="N158" s="29" t="s">
        <v>179</v>
      </c>
      <c r="O158" s="35"/>
      <c r="P158" s="25"/>
      <c r="Q158" s="39">
        <v>0</v>
      </c>
      <c r="R158" s="29" t="s">
        <v>179</v>
      </c>
      <c r="S158" s="35"/>
      <c r="T158" s="25"/>
      <c r="U158" s="27">
        <v>4875</v>
      </c>
      <c r="V158" s="29" t="s">
        <v>179</v>
      </c>
    </row>
    <row r="159" spans="1:22" x14ac:dyDescent="0.25">
      <c r="A159" s="12"/>
      <c r="B159" s="33"/>
      <c r="C159" s="33" t="s">
        <v>179</v>
      </c>
      <c r="D159" s="34"/>
      <c r="E159" s="34"/>
      <c r="F159" s="33"/>
      <c r="G159" s="33"/>
      <c r="H159" s="34"/>
      <c r="I159" s="34"/>
      <c r="J159" s="33"/>
      <c r="K159" s="33"/>
      <c r="L159" s="34"/>
      <c r="M159" s="34"/>
      <c r="N159" s="33"/>
      <c r="O159" s="33"/>
      <c r="P159" s="34"/>
      <c r="Q159" s="34"/>
      <c r="R159" s="33"/>
      <c r="S159" s="33"/>
      <c r="T159" s="34"/>
      <c r="U159" s="34"/>
      <c r="V159" s="33"/>
    </row>
    <row r="160" spans="1:22" x14ac:dyDescent="0.25">
      <c r="A160" s="12"/>
      <c r="B160" s="30" t="s">
        <v>115</v>
      </c>
      <c r="C160" s="20" t="s">
        <v>179</v>
      </c>
      <c r="D160" s="15"/>
      <c r="E160" s="32">
        <v>77959</v>
      </c>
      <c r="F160" s="19" t="s">
        <v>179</v>
      </c>
      <c r="G160" s="20"/>
      <c r="H160" s="15"/>
      <c r="I160" s="32">
        <v>284550</v>
      </c>
      <c r="J160" s="19" t="s">
        <v>179</v>
      </c>
      <c r="K160" s="20"/>
      <c r="L160" s="15"/>
      <c r="M160" s="32">
        <v>720391</v>
      </c>
      <c r="N160" s="19" t="s">
        <v>179</v>
      </c>
      <c r="O160" s="20"/>
      <c r="P160" s="15"/>
      <c r="Q160" s="42" t="s">
        <v>526</v>
      </c>
      <c r="R160" s="19" t="s">
        <v>189</v>
      </c>
      <c r="S160" s="20"/>
      <c r="T160" s="15"/>
      <c r="U160" s="32">
        <v>76533</v>
      </c>
      <c r="V160" s="19" t="s">
        <v>179</v>
      </c>
    </row>
    <row r="161" spans="1:22" ht="26.25" thickBot="1" x14ac:dyDescent="0.3">
      <c r="A161" s="12"/>
      <c r="B161" s="62" t="s">
        <v>546</v>
      </c>
      <c r="C161" s="35" t="s">
        <v>179</v>
      </c>
      <c r="D161" s="25" t="s">
        <v>182</v>
      </c>
      <c r="E161" s="27">
        <v>1269880</v>
      </c>
      <c r="F161" s="29" t="s">
        <v>179</v>
      </c>
      <c r="G161" s="35"/>
      <c r="H161" s="25" t="s">
        <v>182</v>
      </c>
      <c r="I161" s="27">
        <v>1135660</v>
      </c>
      <c r="J161" s="29" t="s">
        <v>179</v>
      </c>
      <c r="K161" s="35"/>
      <c r="L161" s="25" t="s">
        <v>182</v>
      </c>
      <c r="M161" s="27">
        <v>1318309</v>
      </c>
      <c r="N161" s="29" t="s">
        <v>179</v>
      </c>
      <c r="O161" s="35"/>
      <c r="P161" s="25" t="s">
        <v>182</v>
      </c>
      <c r="Q161" s="39" t="s">
        <v>551</v>
      </c>
      <c r="R161" s="29" t="s">
        <v>189</v>
      </c>
      <c r="S161" s="35"/>
      <c r="T161" s="25" t="s">
        <v>182</v>
      </c>
      <c r="U161" s="27">
        <v>1898722</v>
      </c>
      <c r="V161" s="29" t="s">
        <v>179</v>
      </c>
    </row>
    <row r="162" spans="1:22" ht="15.75" thickTop="1" x14ac:dyDescent="0.25">
      <c r="A162" s="12"/>
      <c r="B162" s="33"/>
      <c r="C162" s="33" t="s">
        <v>179</v>
      </c>
      <c r="D162" s="36"/>
      <c r="E162" s="36"/>
      <c r="F162" s="33"/>
      <c r="G162" s="33"/>
      <c r="H162" s="36"/>
      <c r="I162" s="36"/>
      <c r="J162" s="33"/>
      <c r="K162" s="33"/>
      <c r="L162" s="36"/>
      <c r="M162" s="36"/>
      <c r="N162" s="33"/>
      <c r="O162" s="33"/>
      <c r="P162" s="36"/>
      <c r="Q162" s="36"/>
      <c r="R162" s="33"/>
      <c r="S162" s="33"/>
      <c r="T162" s="36"/>
      <c r="U162" s="36"/>
      <c r="V162" s="33"/>
    </row>
    <row r="163" spans="1:22" x14ac:dyDescent="0.25">
      <c r="A163" s="12"/>
      <c r="B163" s="44"/>
      <c r="C163" s="44"/>
      <c r="D163" s="44"/>
      <c r="E163" s="44"/>
      <c r="F163" s="44"/>
      <c r="G163" s="44"/>
      <c r="H163" s="44"/>
      <c r="I163" s="44"/>
      <c r="J163" s="44"/>
      <c r="K163" s="44"/>
      <c r="L163" s="44"/>
      <c r="M163" s="44"/>
      <c r="N163" s="44"/>
      <c r="O163" s="44"/>
      <c r="P163" s="44"/>
      <c r="Q163" s="44"/>
      <c r="R163" s="44"/>
      <c r="S163" s="44"/>
      <c r="T163" s="44"/>
      <c r="U163" s="44"/>
      <c r="V163" s="44"/>
    </row>
    <row r="164" spans="1:22" x14ac:dyDescent="0.25">
      <c r="A164" s="12"/>
      <c r="B164" s="96" t="s">
        <v>557</v>
      </c>
      <c r="C164" s="96"/>
      <c r="D164" s="96"/>
      <c r="E164" s="96"/>
      <c r="F164" s="96"/>
      <c r="G164" s="96"/>
      <c r="H164" s="96"/>
      <c r="I164" s="96"/>
      <c r="J164" s="96"/>
      <c r="K164" s="96"/>
      <c r="L164" s="96"/>
      <c r="M164" s="96"/>
      <c r="N164" s="96"/>
      <c r="O164" s="96"/>
      <c r="P164" s="96"/>
      <c r="Q164" s="96"/>
      <c r="R164" s="96"/>
      <c r="S164" s="96"/>
      <c r="T164" s="96"/>
      <c r="U164" s="96"/>
      <c r="V164" s="96"/>
    </row>
    <row r="165" spans="1:22" x14ac:dyDescent="0.25">
      <c r="A165" s="12"/>
      <c r="B165" s="96" t="s">
        <v>558</v>
      </c>
      <c r="C165" s="96"/>
      <c r="D165" s="96"/>
      <c r="E165" s="96"/>
      <c r="F165" s="96"/>
      <c r="G165" s="96"/>
      <c r="H165" s="96"/>
      <c r="I165" s="96"/>
      <c r="J165" s="96"/>
      <c r="K165" s="96"/>
      <c r="L165" s="96"/>
      <c r="M165" s="96"/>
      <c r="N165" s="96"/>
      <c r="O165" s="96"/>
      <c r="P165" s="96"/>
      <c r="Q165" s="96"/>
      <c r="R165" s="96"/>
      <c r="S165" s="96"/>
      <c r="T165" s="96"/>
      <c r="U165" s="96"/>
      <c r="V165" s="96"/>
    </row>
    <row r="166" spans="1:22" ht="15.75" x14ac:dyDescent="0.25">
      <c r="A166" s="12"/>
      <c r="B166" s="43"/>
      <c r="C166" s="43"/>
      <c r="D166" s="43"/>
      <c r="E166" s="43"/>
      <c r="F166" s="43"/>
      <c r="G166" s="43"/>
      <c r="H166" s="43"/>
      <c r="I166" s="43"/>
      <c r="J166" s="43"/>
      <c r="K166" s="43"/>
      <c r="L166" s="43"/>
      <c r="M166" s="43"/>
      <c r="N166" s="43"/>
      <c r="O166" s="43"/>
      <c r="P166" s="43"/>
      <c r="Q166" s="43"/>
      <c r="R166" s="43"/>
      <c r="S166" s="43"/>
      <c r="T166" s="43"/>
      <c r="U166" s="43"/>
      <c r="V166" s="43"/>
    </row>
    <row r="167" spans="1:22" x14ac:dyDescent="0.25">
      <c r="A167" s="12"/>
      <c r="B167" s="15"/>
      <c r="C167" s="15"/>
      <c r="D167" s="15"/>
      <c r="E167" s="15"/>
      <c r="F167" s="15"/>
      <c r="G167" s="15"/>
      <c r="H167" s="15"/>
      <c r="I167" s="15"/>
      <c r="J167" s="15"/>
      <c r="K167" s="15"/>
      <c r="L167" s="15"/>
      <c r="M167" s="15"/>
      <c r="N167" s="15"/>
      <c r="O167" s="15"/>
      <c r="P167" s="15"/>
      <c r="Q167" s="15"/>
      <c r="R167" s="15"/>
      <c r="S167" s="15"/>
      <c r="T167" s="15"/>
      <c r="U167" s="15"/>
      <c r="V167" s="15"/>
    </row>
    <row r="168" spans="1:22" x14ac:dyDescent="0.25">
      <c r="A168" s="12"/>
      <c r="B168" s="79"/>
      <c r="C168" s="79" t="s">
        <v>179</v>
      </c>
      <c r="D168" s="80" t="s">
        <v>513</v>
      </c>
      <c r="E168" s="80"/>
      <c r="F168" s="79"/>
      <c r="G168" s="79"/>
      <c r="H168" s="80" t="s">
        <v>514</v>
      </c>
      <c r="I168" s="80"/>
      <c r="J168" s="79"/>
      <c r="K168" s="79"/>
      <c r="L168" s="80" t="s">
        <v>515</v>
      </c>
      <c r="M168" s="80"/>
      <c r="N168" s="79"/>
      <c r="O168" s="79"/>
      <c r="P168" s="80" t="s">
        <v>516</v>
      </c>
      <c r="Q168" s="80"/>
      <c r="R168" s="79"/>
      <c r="S168" s="79"/>
      <c r="T168" s="80" t="s">
        <v>517</v>
      </c>
      <c r="U168" s="80"/>
      <c r="V168" s="79"/>
    </row>
    <row r="169" spans="1:22" ht="15.75" thickBot="1" x14ac:dyDescent="0.3">
      <c r="A169" s="12"/>
      <c r="B169" s="79"/>
      <c r="C169" s="79"/>
      <c r="D169" s="37"/>
      <c r="E169" s="37"/>
      <c r="F169" s="79"/>
      <c r="G169" s="79"/>
      <c r="H169" s="37"/>
      <c r="I169" s="37"/>
      <c r="J169" s="79"/>
      <c r="K169" s="79"/>
      <c r="L169" s="37" t="s">
        <v>514</v>
      </c>
      <c r="M169" s="37"/>
      <c r="N169" s="79"/>
      <c r="O169" s="79"/>
      <c r="P169" s="37"/>
      <c r="Q169" s="37"/>
      <c r="R169" s="79"/>
      <c r="S169" s="79"/>
      <c r="T169" s="37"/>
      <c r="U169" s="37"/>
      <c r="V169" s="79"/>
    </row>
    <row r="170" spans="1:22" x14ac:dyDescent="0.25">
      <c r="A170" s="12"/>
      <c r="B170" s="23" t="s">
        <v>29</v>
      </c>
      <c r="C170" s="25" t="s">
        <v>179</v>
      </c>
      <c r="D170" s="25" t="s">
        <v>182</v>
      </c>
      <c r="E170" s="39">
        <v>0</v>
      </c>
      <c r="F170" s="29" t="s">
        <v>179</v>
      </c>
      <c r="G170" s="25"/>
      <c r="H170" s="25" t="s">
        <v>182</v>
      </c>
      <c r="I170" s="27">
        <v>184776</v>
      </c>
      <c r="J170" s="29" t="s">
        <v>179</v>
      </c>
      <c r="K170" s="25"/>
      <c r="L170" s="25" t="s">
        <v>182</v>
      </c>
      <c r="M170" s="27">
        <v>179146</v>
      </c>
      <c r="N170" s="29" t="s">
        <v>179</v>
      </c>
      <c r="O170" s="25"/>
      <c r="P170" s="25" t="s">
        <v>182</v>
      </c>
      <c r="Q170" s="39" t="s">
        <v>559</v>
      </c>
      <c r="R170" s="29" t="s">
        <v>189</v>
      </c>
      <c r="S170" s="25"/>
      <c r="T170" s="25" t="s">
        <v>182</v>
      </c>
      <c r="U170" s="27">
        <v>302206</v>
      </c>
      <c r="V170" s="29" t="s">
        <v>179</v>
      </c>
    </row>
    <row r="171" spans="1:22" ht="26.25" thickBot="1" x14ac:dyDescent="0.3">
      <c r="A171" s="12"/>
      <c r="B171" s="30" t="s">
        <v>31</v>
      </c>
      <c r="C171" s="15" t="s">
        <v>179</v>
      </c>
      <c r="D171" s="15"/>
      <c r="E171" s="42">
        <v>0</v>
      </c>
      <c r="F171" s="19" t="s">
        <v>179</v>
      </c>
      <c r="G171" s="15"/>
      <c r="H171" s="15"/>
      <c r="I171" s="32">
        <v>136944</v>
      </c>
      <c r="J171" s="19" t="s">
        <v>179</v>
      </c>
      <c r="K171" s="15"/>
      <c r="L171" s="15"/>
      <c r="M171" s="32">
        <v>113552</v>
      </c>
      <c r="N171" s="19" t="s">
        <v>179</v>
      </c>
      <c r="O171" s="15"/>
      <c r="P171" s="15"/>
      <c r="Q171" s="42" t="s">
        <v>559</v>
      </c>
      <c r="R171" s="19" t="s">
        <v>189</v>
      </c>
      <c r="S171" s="15"/>
      <c r="T171" s="15"/>
      <c r="U171" s="32">
        <v>188780</v>
      </c>
      <c r="V171" s="19" t="s">
        <v>179</v>
      </c>
    </row>
    <row r="172" spans="1:22" x14ac:dyDescent="0.25">
      <c r="A172" s="12"/>
      <c r="B172" s="33"/>
      <c r="C172" s="33" t="s">
        <v>179</v>
      </c>
      <c r="D172" s="34"/>
      <c r="E172" s="34"/>
      <c r="F172" s="33"/>
      <c r="G172" s="33"/>
      <c r="H172" s="34"/>
      <c r="I172" s="34"/>
      <c r="J172" s="33"/>
      <c r="K172" s="33"/>
      <c r="L172" s="34"/>
      <c r="M172" s="34"/>
      <c r="N172" s="33"/>
      <c r="O172" s="33"/>
      <c r="P172" s="34"/>
      <c r="Q172" s="34"/>
      <c r="R172" s="33"/>
      <c r="S172" s="33"/>
      <c r="T172" s="34"/>
      <c r="U172" s="34"/>
      <c r="V172" s="33"/>
    </row>
    <row r="173" spans="1:22" x14ac:dyDescent="0.25">
      <c r="A173" s="12"/>
      <c r="B173" s="60" t="s">
        <v>32</v>
      </c>
      <c r="C173" s="35" t="s">
        <v>179</v>
      </c>
      <c r="D173" s="25"/>
      <c r="E173" s="39">
        <v>0</v>
      </c>
      <c r="F173" s="29" t="s">
        <v>179</v>
      </c>
      <c r="G173" s="35"/>
      <c r="H173" s="25"/>
      <c r="I173" s="27">
        <v>47832</v>
      </c>
      <c r="J173" s="29" t="s">
        <v>179</v>
      </c>
      <c r="K173" s="35"/>
      <c r="L173" s="25"/>
      <c r="M173" s="27">
        <v>65594</v>
      </c>
      <c r="N173" s="29" t="s">
        <v>179</v>
      </c>
      <c r="O173" s="35"/>
      <c r="P173" s="25"/>
      <c r="Q173" s="39">
        <v>0</v>
      </c>
      <c r="R173" s="29" t="s">
        <v>179</v>
      </c>
      <c r="S173" s="35"/>
      <c r="T173" s="25"/>
      <c r="U173" s="27">
        <v>113426</v>
      </c>
      <c r="V173" s="29" t="s">
        <v>179</v>
      </c>
    </row>
    <row r="174" spans="1:22" x14ac:dyDescent="0.25">
      <c r="A174" s="12"/>
      <c r="B174" s="30" t="s">
        <v>33</v>
      </c>
      <c r="C174" s="20" t="s">
        <v>179</v>
      </c>
      <c r="D174" s="15"/>
      <c r="E174" s="42">
        <v>0</v>
      </c>
      <c r="F174" s="19" t="s">
        <v>179</v>
      </c>
      <c r="G174" s="20"/>
      <c r="H174" s="15"/>
      <c r="I174" s="32">
        <v>14999</v>
      </c>
      <c r="J174" s="19" t="s">
        <v>179</v>
      </c>
      <c r="K174" s="20"/>
      <c r="L174" s="15"/>
      <c r="M174" s="32">
        <v>27662</v>
      </c>
      <c r="N174" s="19" t="s">
        <v>179</v>
      </c>
      <c r="O174" s="20"/>
      <c r="P174" s="15"/>
      <c r="Q174" s="42">
        <v>0</v>
      </c>
      <c r="R174" s="19" t="s">
        <v>179</v>
      </c>
      <c r="S174" s="20"/>
      <c r="T174" s="15"/>
      <c r="U174" s="32">
        <v>42661</v>
      </c>
      <c r="V174" s="19" t="s">
        <v>179</v>
      </c>
    </row>
    <row r="175" spans="1:22" ht="15.75" thickBot="1" x14ac:dyDescent="0.3">
      <c r="A175" s="12"/>
      <c r="B175" s="23" t="s">
        <v>34</v>
      </c>
      <c r="C175" s="35" t="s">
        <v>179</v>
      </c>
      <c r="D175" s="25"/>
      <c r="E175" s="39">
        <v>0</v>
      </c>
      <c r="F175" s="29" t="s">
        <v>179</v>
      </c>
      <c r="G175" s="35"/>
      <c r="H175" s="25"/>
      <c r="I175" s="39">
        <v>379</v>
      </c>
      <c r="J175" s="29" t="s">
        <v>179</v>
      </c>
      <c r="K175" s="35"/>
      <c r="L175" s="25"/>
      <c r="M175" s="27">
        <v>9179</v>
      </c>
      <c r="N175" s="29" t="s">
        <v>179</v>
      </c>
      <c r="O175" s="35"/>
      <c r="P175" s="25"/>
      <c r="Q175" s="39">
        <v>0</v>
      </c>
      <c r="R175" s="29" t="s">
        <v>179</v>
      </c>
      <c r="S175" s="35"/>
      <c r="T175" s="25"/>
      <c r="U175" s="27">
        <v>9558</v>
      </c>
      <c r="V175" s="29" t="s">
        <v>179</v>
      </c>
    </row>
    <row r="176" spans="1:22" x14ac:dyDescent="0.25">
      <c r="A176" s="12"/>
      <c r="B176" s="33"/>
      <c r="C176" s="33" t="s">
        <v>179</v>
      </c>
      <c r="D176" s="34"/>
      <c r="E176" s="34"/>
      <c r="F176" s="33"/>
      <c r="G176" s="33"/>
      <c r="H176" s="34"/>
      <c r="I176" s="34"/>
      <c r="J176" s="33"/>
      <c r="K176" s="33"/>
      <c r="L176" s="34"/>
      <c r="M176" s="34"/>
      <c r="N176" s="33"/>
      <c r="O176" s="33"/>
      <c r="P176" s="34"/>
      <c r="Q176" s="34"/>
      <c r="R176" s="33"/>
      <c r="S176" s="33"/>
      <c r="T176" s="34"/>
      <c r="U176" s="34"/>
      <c r="V176" s="33"/>
    </row>
    <row r="177" spans="1:22" x14ac:dyDescent="0.25">
      <c r="A177" s="12"/>
      <c r="B177" s="63" t="s">
        <v>35</v>
      </c>
      <c r="C177" s="20" t="s">
        <v>179</v>
      </c>
      <c r="D177" s="15"/>
      <c r="E177" s="42">
        <v>0</v>
      </c>
      <c r="F177" s="19" t="s">
        <v>179</v>
      </c>
      <c r="G177" s="20"/>
      <c r="H177" s="15"/>
      <c r="I177" s="32">
        <v>32454</v>
      </c>
      <c r="J177" s="19" t="s">
        <v>179</v>
      </c>
      <c r="K177" s="20"/>
      <c r="L177" s="15"/>
      <c r="M177" s="32">
        <v>28753</v>
      </c>
      <c r="N177" s="19" t="s">
        <v>179</v>
      </c>
      <c r="O177" s="20"/>
      <c r="P177" s="15"/>
      <c r="Q177" s="42">
        <v>0</v>
      </c>
      <c r="R177" s="19" t="s">
        <v>179</v>
      </c>
      <c r="S177" s="20"/>
      <c r="T177" s="15"/>
      <c r="U177" s="32">
        <v>61207</v>
      </c>
      <c r="V177" s="19" t="s">
        <v>179</v>
      </c>
    </row>
    <row r="178" spans="1:22" x14ac:dyDescent="0.25">
      <c r="A178" s="12"/>
      <c r="B178" s="23" t="s">
        <v>36</v>
      </c>
      <c r="C178" s="35" t="s">
        <v>179</v>
      </c>
      <c r="D178" s="25"/>
      <c r="E178" s="39" t="s">
        <v>560</v>
      </c>
      <c r="F178" s="29" t="s">
        <v>189</v>
      </c>
      <c r="G178" s="35"/>
      <c r="H178" s="25"/>
      <c r="I178" s="39">
        <v>0</v>
      </c>
      <c r="J178" s="29" t="s">
        <v>179</v>
      </c>
      <c r="K178" s="35"/>
      <c r="L178" s="25"/>
      <c r="M178" s="39" t="s">
        <v>561</v>
      </c>
      <c r="N178" s="29" t="s">
        <v>189</v>
      </c>
      <c r="O178" s="35"/>
      <c r="P178" s="25"/>
      <c r="Q178" s="39">
        <v>6</v>
      </c>
      <c r="R178" s="29" t="s">
        <v>179</v>
      </c>
      <c r="S178" s="35"/>
      <c r="T178" s="25"/>
      <c r="U178" s="39" t="s">
        <v>562</v>
      </c>
      <c r="V178" s="29" t="s">
        <v>189</v>
      </c>
    </row>
    <row r="179" spans="1:22" x14ac:dyDescent="0.25">
      <c r="A179" s="12"/>
      <c r="B179" s="30" t="s">
        <v>344</v>
      </c>
      <c r="C179" s="20" t="s">
        <v>179</v>
      </c>
      <c r="D179" s="15"/>
      <c r="E179" s="42">
        <v>48</v>
      </c>
      <c r="F179" s="19" t="s">
        <v>179</v>
      </c>
      <c r="G179" s="20"/>
      <c r="H179" s="15"/>
      <c r="I179" s="42">
        <v>23</v>
      </c>
      <c r="J179" s="19" t="s">
        <v>179</v>
      </c>
      <c r="K179" s="20"/>
      <c r="L179" s="15"/>
      <c r="M179" s="42">
        <v>133</v>
      </c>
      <c r="N179" s="19" t="s">
        <v>179</v>
      </c>
      <c r="O179" s="20"/>
      <c r="P179" s="15"/>
      <c r="Q179" s="42">
        <v>0</v>
      </c>
      <c r="R179" s="19" t="s">
        <v>179</v>
      </c>
      <c r="S179" s="20"/>
      <c r="T179" s="15"/>
      <c r="U179" s="42">
        <v>204</v>
      </c>
      <c r="V179" s="19" t="s">
        <v>179</v>
      </c>
    </row>
    <row r="180" spans="1:22" ht="15.75" thickBot="1" x14ac:dyDescent="0.3">
      <c r="A180" s="12"/>
      <c r="B180" s="23" t="s">
        <v>563</v>
      </c>
      <c r="C180" s="35" t="s">
        <v>179</v>
      </c>
      <c r="D180" s="25"/>
      <c r="E180" s="27">
        <v>17324</v>
      </c>
      <c r="F180" s="29" t="s">
        <v>179</v>
      </c>
      <c r="G180" s="35"/>
      <c r="H180" s="25"/>
      <c r="I180" s="39" t="s">
        <v>564</v>
      </c>
      <c r="J180" s="29" t="s">
        <v>189</v>
      </c>
      <c r="K180" s="35"/>
      <c r="L180" s="25"/>
      <c r="M180" s="27">
        <v>6201</v>
      </c>
      <c r="N180" s="29" t="s">
        <v>179</v>
      </c>
      <c r="O180" s="35"/>
      <c r="P180" s="25"/>
      <c r="Q180" s="39" t="s">
        <v>315</v>
      </c>
      <c r="R180" s="29" t="s">
        <v>189</v>
      </c>
      <c r="S180" s="35"/>
      <c r="T180" s="25"/>
      <c r="U180" s="27">
        <v>7354</v>
      </c>
      <c r="V180" s="29" t="s">
        <v>179</v>
      </c>
    </row>
    <row r="181" spans="1:22" x14ac:dyDescent="0.25">
      <c r="A181" s="12"/>
      <c r="B181" s="33"/>
      <c r="C181" s="33" t="s">
        <v>179</v>
      </c>
      <c r="D181" s="34"/>
      <c r="E181" s="34"/>
      <c r="F181" s="33"/>
      <c r="G181" s="33"/>
      <c r="H181" s="34"/>
      <c r="I181" s="34"/>
      <c r="J181" s="33"/>
      <c r="K181" s="33"/>
      <c r="L181" s="34"/>
      <c r="M181" s="34"/>
      <c r="N181" s="33"/>
      <c r="O181" s="33"/>
      <c r="P181" s="34"/>
      <c r="Q181" s="34"/>
      <c r="R181" s="33"/>
      <c r="S181" s="33"/>
      <c r="T181" s="34"/>
      <c r="U181" s="34"/>
      <c r="V181" s="33"/>
    </row>
    <row r="182" spans="1:22" x14ac:dyDescent="0.25">
      <c r="A182" s="12"/>
      <c r="B182" s="30" t="s">
        <v>39</v>
      </c>
      <c r="C182" s="20" t="s">
        <v>179</v>
      </c>
      <c r="D182" s="15"/>
      <c r="E182" s="42" t="s">
        <v>565</v>
      </c>
      <c r="F182" s="19" t="s">
        <v>189</v>
      </c>
      <c r="G182" s="20"/>
      <c r="H182" s="15"/>
      <c r="I182" s="32">
        <v>16312</v>
      </c>
      <c r="J182" s="19" t="s">
        <v>179</v>
      </c>
      <c r="K182" s="20"/>
      <c r="L182" s="15"/>
      <c r="M182" s="32">
        <v>30455</v>
      </c>
      <c r="N182" s="19" t="s">
        <v>179</v>
      </c>
      <c r="O182" s="20"/>
      <c r="P182" s="15"/>
      <c r="Q182" s="42">
        <v>0</v>
      </c>
      <c r="R182" s="19" t="s">
        <v>179</v>
      </c>
      <c r="S182" s="20"/>
      <c r="T182" s="15"/>
      <c r="U182" s="32">
        <v>45136</v>
      </c>
      <c r="V182" s="19" t="s">
        <v>179</v>
      </c>
    </row>
    <row r="183" spans="1:22" ht="15.75" thickBot="1" x14ac:dyDescent="0.3">
      <c r="A183" s="12"/>
      <c r="B183" s="60" t="s">
        <v>40</v>
      </c>
      <c r="C183" s="35" t="s">
        <v>179</v>
      </c>
      <c r="D183" s="25"/>
      <c r="E183" s="39">
        <v>0</v>
      </c>
      <c r="F183" s="29" t="s">
        <v>179</v>
      </c>
      <c r="G183" s="35"/>
      <c r="H183" s="25"/>
      <c r="I183" s="27">
        <v>7097</v>
      </c>
      <c r="J183" s="29" t="s">
        <v>179</v>
      </c>
      <c r="K183" s="35"/>
      <c r="L183" s="25"/>
      <c r="M183" s="27">
        <v>6328</v>
      </c>
      <c r="N183" s="29" t="s">
        <v>179</v>
      </c>
      <c r="O183" s="35"/>
      <c r="P183" s="25"/>
      <c r="Q183" s="39">
        <v>0</v>
      </c>
      <c r="R183" s="29" t="s">
        <v>179</v>
      </c>
      <c r="S183" s="35"/>
      <c r="T183" s="25"/>
      <c r="U183" s="27">
        <v>13425</v>
      </c>
      <c r="V183" s="29" t="s">
        <v>179</v>
      </c>
    </row>
    <row r="184" spans="1:22" x14ac:dyDescent="0.25">
      <c r="A184" s="12"/>
      <c r="B184" s="33"/>
      <c r="C184" s="33" t="s">
        <v>179</v>
      </c>
      <c r="D184" s="34"/>
      <c r="E184" s="34"/>
      <c r="F184" s="33"/>
      <c r="G184" s="33"/>
      <c r="H184" s="34"/>
      <c r="I184" s="34"/>
      <c r="J184" s="33"/>
      <c r="K184" s="33"/>
      <c r="L184" s="34"/>
      <c r="M184" s="34"/>
      <c r="N184" s="33"/>
      <c r="O184" s="33"/>
      <c r="P184" s="34"/>
      <c r="Q184" s="34"/>
      <c r="R184" s="33"/>
      <c r="S184" s="33"/>
      <c r="T184" s="34"/>
      <c r="U184" s="34"/>
      <c r="V184" s="33"/>
    </row>
    <row r="185" spans="1:22" x14ac:dyDescent="0.25">
      <c r="A185" s="12"/>
      <c r="B185" s="30" t="s">
        <v>566</v>
      </c>
      <c r="C185" s="20" t="s">
        <v>179</v>
      </c>
      <c r="D185" s="15"/>
      <c r="E185" s="42" t="s">
        <v>565</v>
      </c>
      <c r="F185" s="19" t="s">
        <v>189</v>
      </c>
      <c r="G185" s="20"/>
      <c r="H185" s="15"/>
      <c r="I185" s="32">
        <v>9215</v>
      </c>
      <c r="J185" s="19" t="s">
        <v>179</v>
      </c>
      <c r="K185" s="20"/>
      <c r="L185" s="15"/>
      <c r="M185" s="32">
        <v>24127</v>
      </c>
      <c r="N185" s="19" t="s">
        <v>179</v>
      </c>
      <c r="O185" s="20"/>
      <c r="P185" s="15"/>
      <c r="Q185" s="42">
        <v>0</v>
      </c>
      <c r="R185" s="19" t="s">
        <v>179</v>
      </c>
      <c r="S185" s="20"/>
      <c r="T185" s="15"/>
      <c r="U185" s="32">
        <v>31711</v>
      </c>
      <c r="V185" s="19" t="s">
        <v>179</v>
      </c>
    </row>
    <row r="186" spans="1:22" ht="15.75" thickBot="1" x14ac:dyDescent="0.3">
      <c r="A186" s="12"/>
      <c r="B186" s="23" t="s">
        <v>42</v>
      </c>
      <c r="C186" s="35" t="s">
        <v>179</v>
      </c>
      <c r="D186" s="25"/>
      <c r="E186" s="39">
        <v>0</v>
      </c>
      <c r="F186" s="29" t="s">
        <v>179</v>
      </c>
      <c r="G186" s="35"/>
      <c r="H186" s="25"/>
      <c r="I186" s="39">
        <v>0</v>
      </c>
      <c r="J186" s="29" t="s">
        <v>179</v>
      </c>
      <c r="K186" s="35"/>
      <c r="L186" s="25"/>
      <c r="M186" s="39">
        <v>95</v>
      </c>
      <c r="N186" s="29" t="s">
        <v>179</v>
      </c>
      <c r="O186" s="35"/>
      <c r="P186" s="25"/>
      <c r="Q186" s="39">
        <v>0</v>
      </c>
      <c r="R186" s="29" t="s">
        <v>179</v>
      </c>
      <c r="S186" s="35"/>
      <c r="T186" s="25"/>
      <c r="U186" s="39">
        <v>95</v>
      </c>
      <c r="V186" s="29" t="s">
        <v>179</v>
      </c>
    </row>
    <row r="187" spans="1:22" x14ac:dyDescent="0.25">
      <c r="A187" s="12"/>
      <c r="B187" s="33"/>
      <c r="C187" s="33" t="s">
        <v>179</v>
      </c>
      <c r="D187" s="34"/>
      <c r="E187" s="34"/>
      <c r="F187" s="33"/>
      <c r="G187" s="33"/>
      <c r="H187" s="34"/>
      <c r="I187" s="34"/>
      <c r="J187" s="33"/>
      <c r="K187" s="33"/>
      <c r="L187" s="34"/>
      <c r="M187" s="34"/>
      <c r="N187" s="33"/>
      <c r="O187" s="33"/>
      <c r="P187" s="34"/>
      <c r="Q187" s="34"/>
      <c r="R187" s="33"/>
      <c r="S187" s="33"/>
      <c r="T187" s="34"/>
      <c r="U187" s="34"/>
      <c r="V187" s="33"/>
    </row>
    <row r="188" spans="1:22" ht="25.5" x14ac:dyDescent="0.25">
      <c r="A188" s="12"/>
      <c r="B188" s="30" t="s">
        <v>567</v>
      </c>
      <c r="C188" s="20" t="s">
        <v>179</v>
      </c>
      <c r="D188" s="15"/>
      <c r="E188" s="42" t="s">
        <v>565</v>
      </c>
      <c r="F188" s="19" t="s">
        <v>189</v>
      </c>
      <c r="G188" s="20"/>
      <c r="H188" s="15"/>
      <c r="I188" s="32">
        <v>9215</v>
      </c>
      <c r="J188" s="19" t="s">
        <v>179</v>
      </c>
      <c r="K188" s="20"/>
      <c r="L188" s="15"/>
      <c r="M188" s="32">
        <v>24032</v>
      </c>
      <c r="N188" s="19" t="s">
        <v>179</v>
      </c>
      <c r="O188" s="20"/>
      <c r="P188" s="15"/>
      <c r="Q188" s="42">
        <v>0</v>
      </c>
      <c r="R188" s="19" t="s">
        <v>179</v>
      </c>
      <c r="S188" s="20"/>
      <c r="T188" s="15"/>
      <c r="U188" s="32">
        <v>31616</v>
      </c>
      <c r="V188" s="19" t="s">
        <v>179</v>
      </c>
    </row>
    <row r="189" spans="1:22" x14ac:dyDescent="0.25">
      <c r="A189" s="12"/>
      <c r="B189" s="23" t="s">
        <v>44</v>
      </c>
      <c r="C189" s="35" t="s">
        <v>179</v>
      </c>
      <c r="D189" s="25"/>
      <c r="E189" s="39">
        <v>139</v>
      </c>
      <c r="F189" s="29" t="s">
        <v>179</v>
      </c>
      <c r="G189" s="35"/>
      <c r="H189" s="25"/>
      <c r="I189" s="39">
        <v>0</v>
      </c>
      <c r="J189" s="29" t="s">
        <v>179</v>
      </c>
      <c r="K189" s="35"/>
      <c r="L189" s="25"/>
      <c r="M189" s="39">
        <v>0</v>
      </c>
      <c r="N189" s="29" t="s">
        <v>179</v>
      </c>
      <c r="O189" s="35"/>
      <c r="P189" s="25"/>
      <c r="Q189" s="39">
        <v>0</v>
      </c>
      <c r="R189" s="29" t="s">
        <v>179</v>
      </c>
      <c r="S189" s="35"/>
      <c r="T189" s="25"/>
      <c r="U189" s="39">
        <v>139</v>
      </c>
      <c r="V189" s="29" t="s">
        <v>179</v>
      </c>
    </row>
    <row r="190" spans="1:22" ht="15.75" thickBot="1" x14ac:dyDescent="0.3">
      <c r="A190" s="12"/>
      <c r="B190" s="30" t="s">
        <v>45</v>
      </c>
      <c r="C190" s="20" t="s">
        <v>179</v>
      </c>
      <c r="D190" s="15"/>
      <c r="E190" s="32">
        <v>8139</v>
      </c>
      <c r="F190" s="19" t="s">
        <v>179</v>
      </c>
      <c r="G190" s="20"/>
      <c r="H190" s="15"/>
      <c r="I190" s="42">
        <v>0</v>
      </c>
      <c r="J190" s="19" t="s">
        <v>179</v>
      </c>
      <c r="K190" s="20"/>
      <c r="L190" s="15"/>
      <c r="M190" s="42">
        <v>0</v>
      </c>
      <c r="N190" s="19" t="s">
        <v>179</v>
      </c>
      <c r="O190" s="20"/>
      <c r="P190" s="15"/>
      <c r="Q190" s="42">
        <v>0</v>
      </c>
      <c r="R190" s="19" t="s">
        <v>179</v>
      </c>
      <c r="S190" s="20"/>
      <c r="T190" s="15"/>
      <c r="U190" s="32">
        <v>8139</v>
      </c>
      <c r="V190" s="19" t="s">
        <v>179</v>
      </c>
    </row>
    <row r="191" spans="1:22" x14ac:dyDescent="0.25">
      <c r="A191" s="12"/>
      <c r="B191" s="33"/>
      <c r="C191" s="33" t="s">
        <v>179</v>
      </c>
      <c r="D191" s="34"/>
      <c r="E191" s="34"/>
      <c r="F191" s="33"/>
      <c r="G191" s="33"/>
      <c r="H191" s="34"/>
      <c r="I191" s="34"/>
      <c r="J191" s="33"/>
      <c r="K191" s="33"/>
      <c r="L191" s="34"/>
      <c r="M191" s="34"/>
      <c r="N191" s="33"/>
      <c r="O191" s="33"/>
      <c r="P191" s="34"/>
      <c r="Q191" s="34"/>
      <c r="R191" s="33"/>
      <c r="S191" s="33"/>
      <c r="T191" s="34"/>
      <c r="U191" s="34"/>
      <c r="V191" s="33"/>
    </row>
    <row r="192" spans="1:22" ht="26.25" thickBot="1" x14ac:dyDescent="0.3">
      <c r="A192" s="12"/>
      <c r="B192" s="23" t="s">
        <v>568</v>
      </c>
      <c r="C192" s="35" t="s">
        <v>179</v>
      </c>
      <c r="D192" s="25" t="s">
        <v>182</v>
      </c>
      <c r="E192" s="39" t="s">
        <v>569</v>
      </c>
      <c r="F192" s="29" t="s">
        <v>189</v>
      </c>
      <c r="G192" s="35"/>
      <c r="H192" s="25" t="s">
        <v>182</v>
      </c>
      <c r="I192" s="27">
        <v>9215</v>
      </c>
      <c r="J192" s="29" t="s">
        <v>179</v>
      </c>
      <c r="K192" s="35"/>
      <c r="L192" s="25" t="s">
        <v>182</v>
      </c>
      <c r="M192" s="27">
        <v>24032</v>
      </c>
      <c r="N192" s="29" t="s">
        <v>179</v>
      </c>
      <c r="O192" s="35"/>
      <c r="P192" s="25" t="s">
        <v>182</v>
      </c>
      <c r="Q192" s="39">
        <v>0</v>
      </c>
      <c r="R192" s="29" t="s">
        <v>179</v>
      </c>
      <c r="S192" s="35"/>
      <c r="T192" s="25" t="s">
        <v>182</v>
      </c>
      <c r="U192" s="27">
        <v>23338</v>
      </c>
      <c r="V192" s="29" t="s">
        <v>179</v>
      </c>
    </row>
    <row r="193" spans="1:22" ht="15.75" thickTop="1" x14ac:dyDescent="0.25">
      <c r="A193" s="12"/>
      <c r="B193" s="33"/>
      <c r="C193" s="33" t="s">
        <v>179</v>
      </c>
      <c r="D193" s="36"/>
      <c r="E193" s="36"/>
      <c r="F193" s="33"/>
      <c r="G193" s="33"/>
      <c r="H193" s="36"/>
      <c r="I193" s="36"/>
      <c r="J193" s="33"/>
      <c r="K193" s="33"/>
      <c r="L193" s="36"/>
      <c r="M193" s="36"/>
      <c r="N193" s="33"/>
      <c r="O193" s="33"/>
      <c r="P193" s="36"/>
      <c r="Q193" s="36"/>
      <c r="R193" s="33"/>
      <c r="S193" s="33"/>
      <c r="T193" s="36"/>
      <c r="U193" s="36"/>
      <c r="V193" s="33"/>
    </row>
    <row r="194" spans="1:22" x14ac:dyDescent="0.25">
      <c r="A194" s="12"/>
      <c r="B194" s="44"/>
      <c r="C194" s="44"/>
      <c r="D194" s="44"/>
      <c r="E194" s="44"/>
      <c r="F194" s="44"/>
      <c r="G194" s="44"/>
      <c r="H194" s="44"/>
      <c r="I194" s="44"/>
      <c r="J194" s="44"/>
      <c r="K194" s="44"/>
      <c r="L194" s="44"/>
      <c r="M194" s="44"/>
      <c r="N194" s="44"/>
      <c r="O194" s="44"/>
      <c r="P194" s="44"/>
      <c r="Q194" s="44"/>
      <c r="R194" s="44"/>
      <c r="S194" s="44"/>
      <c r="T194" s="44"/>
      <c r="U194" s="44"/>
      <c r="V194" s="44"/>
    </row>
    <row r="195" spans="1:22" x14ac:dyDescent="0.25">
      <c r="A195" s="12"/>
      <c r="B195" s="96" t="s">
        <v>557</v>
      </c>
      <c r="C195" s="96"/>
      <c r="D195" s="96"/>
      <c r="E195" s="96"/>
      <c r="F195" s="96"/>
      <c r="G195" s="96"/>
      <c r="H195" s="96"/>
      <c r="I195" s="96"/>
      <c r="J195" s="96"/>
      <c r="K195" s="96"/>
      <c r="L195" s="96"/>
      <c r="M195" s="96"/>
      <c r="N195" s="96"/>
      <c r="O195" s="96"/>
      <c r="P195" s="96"/>
      <c r="Q195" s="96"/>
      <c r="R195" s="96"/>
      <c r="S195" s="96"/>
      <c r="T195" s="96"/>
      <c r="U195" s="96"/>
      <c r="V195" s="96"/>
    </row>
    <row r="196" spans="1:22" x14ac:dyDescent="0.25">
      <c r="A196" s="12"/>
      <c r="B196" s="96" t="s">
        <v>570</v>
      </c>
      <c r="C196" s="96"/>
      <c r="D196" s="96"/>
      <c r="E196" s="96"/>
      <c r="F196" s="96"/>
      <c r="G196" s="96"/>
      <c r="H196" s="96"/>
      <c r="I196" s="96"/>
      <c r="J196" s="96"/>
      <c r="K196" s="96"/>
      <c r="L196" s="96"/>
      <c r="M196" s="96"/>
      <c r="N196" s="96"/>
      <c r="O196" s="96"/>
      <c r="P196" s="96"/>
      <c r="Q196" s="96"/>
      <c r="R196" s="96"/>
      <c r="S196" s="96"/>
      <c r="T196" s="96"/>
      <c r="U196" s="96"/>
      <c r="V196" s="96"/>
    </row>
    <row r="197" spans="1:22" ht="15.75" x14ac:dyDescent="0.25">
      <c r="A197" s="12"/>
      <c r="B197" s="43"/>
      <c r="C197" s="43"/>
      <c r="D197" s="43"/>
      <c r="E197" s="43"/>
      <c r="F197" s="43"/>
      <c r="G197" s="43"/>
      <c r="H197" s="43"/>
      <c r="I197" s="43"/>
      <c r="J197" s="43"/>
      <c r="K197" s="43"/>
      <c r="L197" s="43"/>
      <c r="M197" s="43"/>
      <c r="N197" s="43"/>
      <c r="O197" s="43"/>
      <c r="P197" s="43"/>
      <c r="Q197" s="43"/>
      <c r="R197" s="43"/>
      <c r="S197" s="43"/>
      <c r="T197" s="43"/>
      <c r="U197" s="43"/>
      <c r="V197" s="43"/>
    </row>
    <row r="198" spans="1:22" x14ac:dyDescent="0.25">
      <c r="A198" s="12"/>
      <c r="B198" s="15"/>
      <c r="C198" s="15"/>
      <c r="D198" s="15"/>
      <c r="E198" s="15"/>
      <c r="F198" s="15"/>
      <c r="G198" s="15"/>
      <c r="H198" s="15"/>
      <c r="I198" s="15"/>
      <c r="J198" s="15"/>
      <c r="K198" s="15"/>
      <c r="L198" s="15"/>
      <c r="M198" s="15"/>
      <c r="N198" s="15"/>
      <c r="O198" s="15"/>
      <c r="P198" s="15"/>
      <c r="Q198" s="15"/>
      <c r="R198" s="15"/>
      <c r="S198" s="15"/>
      <c r="T198" s="15"/>
      <c r="U198" s="15"/>
      <c r="V198" s="15"/>
    </row>
    <row r="199" spans="1:22" x14ac:dyDescent="0.25">
      <c r="A199" s="12"/>
      <c r="B199" s="79"/>
      <c r="C199" s="79" t="s">
        <v>179</v>
      </c>
      <c r="D199" s="80" t="s">
        <v>513</v>
      </c>
      <c r="E199" s="80"/>
      <c r="F199" s="79"/>
      <c r="G199" s="79"/>
      <c r="H199" s="80" t="s">
        <v>514</v>
      </c>
      <c r="I199" s="80"/>
      <c r="J199" s="79"/>
      <c r="K199" s="79"/>
      <c r="L199" s="80" t="s">
        <v>515</v>
      </c>
      <c r="M199" s="80"/>
      <c r="N199" s="79"/>
      <c r="O199" s="79"/>
      <c r="P199" s="80" t="s">
        <v>516</v>
      </c>
      <c r="Q199" s="80"/>
      <c r="R199" s="79"/>
      <c r="S199" s="79"/>
      <c r="T199" s="80" t="s">
        <v>517</v>
      </c>
      <c r="U199" s="80"/>
      <c r="V199" s="79"/>
    </row>
    <row r="200" spans="1:22" ht="15.75" thickBot="1" x14ac:dyDescent="0.3">
      <c r="A200" s="12"/>
      <c r="B200" s="79"/>
      <c r="C200" s="79"/>
      <c r="D200" s="37"/>
      <c r="E200" s="37"/>
      <c r="F200" s="79"/>
      <c r="G200" s="79"/>
      <c r="H200" s="37"/>
      <c r="I200" s="37"/>
      <c r="J200" s="79"/>
      <c r="K200" s="79"/>
      <c r="L200" s="37" t="s">
        <v>514</v>
      </c>
      <c r="M200" s="37"/>
      <c r="N200" s="79"/>
      <c r="O200" s="79"/>
      <c r="P200" s="37"/>
      <c r="Q200" s="37"/>
      <c r="R200" s="79"/>
      <c r="S200" s="79"/>
      <c r="T200" s="37"/>
      <c r="U200" s="37"/>
      <c r="V200" s="79"/>
    </row>
    <row r="201" spans="1:22" x14ac:dyDescent="0.25">
      <c r="A201" s="12"/>
      <c r="B201" s="23" t="s">
        <v>29</v>
      </c>
      <c r="C201" s="25" t="s">
        <v>179</v>
      </c>
      <c r="D201" s="25" t="s">
        <v>182</v>
      </c>
      <c r="E201" s="39">
        <v>0</v>
      </c>
      <c r="F201" s="29" t="s">
        <v>179</v>
      </c>
      <c r="G201" s="25"/>
      <c r="H201" s="25" t="s">
        <v>182</v>
      </c>
      <c r="I201" s="27">
        <v>157177</v>
      </c>
      <c r="J201" s="29" t="s">
        <v>179</v>
      </c>
      <c r="K201" s="25"/>
      <c r="L201" s="25" t="s">
        <v>182</v>
      </c>
      <c r="M201" s="27">
        <v>179087</v>
      </c>
      <c r="N201" s="29" t="s">
        <v>179</v>
      </c>
      <c r="O201" s="25"/>
      <c r="P201" s="25" t="s">
        <v>182</v>
      </c>
      <c r="Q201" s="39" t="s">
        <v>571</v>
      </c>
      <c r="R201" s="29" t="s">
        <v>189</v>
      </c>
      <c r="S201" s="25"/>
      <c r="T201" s="25" t="s">
        <v>182</v>
      </c>
      <c r="U201" s="27">
        <v>274918</v>
      </c>
      <c r="V201" s="29" t="s">
        <v>179</v>
      </c>
    </row>
    <row r="202" spans="1:22" ht="26.25" thickBot="1" x14ac:dyDescent="0.3">
      <c r="A202" s="12"/>
      <c r="B202" s="30" t="s">
        <v>31</v>
      </c>
      <c r="C202" s="15" t="s">
        <v>179</v>
      </c>
      <c r="D202" s="15"/>
      <c r="E202" s="42">
        <v>0</v>
      </c>
      <c r="F202" s="19" t="s">
        <v>179</v>
      </c>
      <c r="G202" s="15"/>
      <c r="H202" s="15"/>
      <c r="I202" s="32">
        <v>115084</v>
      </c>
      <c r="J202" s="19" t="s">
        <v>179</v>
      </c>
      <c r="K202" s="15"/>
      <c r="L202" s="15"/>
      <c r="M202" s="32">
        <v>116501</v>
      </c>
      <c r="N202" s="19" t="s">
        <v>179</v>
      </c>
      <c r="O202" s="15"/>
      <c r="P202" s="15"/>
      <c r="Q202" s="42" t="s">
        <v>571</v>
      </c>
      <c r="R202" s="19" t="s">
        <v>189</v>
      </c>
      <c r="S202" s="15"/>
      <c r="T202" s="15"/>
      <c r="U202" s="32">
        <v>170239</v>
      </c>
      <c r="V202" s="19" t="s">
        <v>179</v>
      </c>
    </row>
    <row r="203" spans="1:22" x14ac:dyDescent="0.25">
      <c r="A203" s="12"/>
      <c r="B203" s="33"/>
      <c r="C203" s="33" t="s">
        <v>179</v>
      </c>
      <c r="D203" s="34"/>
      <c r="E203" s="34"/>
      <c r="F203" s="33"/>
      <c r="G203" s="33"/>
      <c r="H203" s="34"/>
      <c r="I203" s="34"/>
      <c r="J203" s="33"/>
      <c r="K203" s="33"/>
      <c r="L203" s="34"/>
      <c r="M203" s="34"/>
      <c r="N203" s="33"/>
      <c r="O203" s="33"/>
      <c r="P203" s="34"/>
      <c r="Q203" s="34"/>
      <c r="R203" s="33"/>
      <c r="S203" s="33"/>
      <c r="T203" s="34"/>
      <c r="U203" s="34"/>
      <c r="V203" s="33"/>
    </row>
    <row r="204" spans="1:22" x14ac:dyDescent="0.25">
      <c r="A204" s="12"/>
      <c r="B204" s="60" t="s">
        <v>32</v>
      </c>
      <c r="C204" s="35" t="s">
        <v>179</v>
      </c>
      <c r="D204" s="25"/>
      <c r="E204" s="39">
        <v>0</v>
      </c>
      <c r="F204" s="29" t="s">
        <v>179</v>
      </c>
      <c r="G204" s="35"/>
      <c r="H204" s="25"/>
      <c r="I204" s="27">
        <v>42093</v>
      </c>
      <c r="J204" s="29" t="s">
        <v>179</v>
      </c>
      <c r="K204" s="35"/>
      <c r="L204" s="25"/>
      <c r="M204" s="27">
        <v>62586</v>
      </c>
      <c r="N204" s="29" t="s">
        <v>179</v>
      </c>
      <c r="O204" s="35"/>
      <c r="P204" s="25"/>
      <c r="Q204" s="39">
        <v>0</v>
      </c>
      <c r="R204" s="29" t="s">
        <v>179</v>
      </c>
      <c r="S204" s="35"/>
      <c r="T204" s="25"/>
      <c r="U204" s="27">
        <v>104679</v>
      </c>
      <c r="V204" s="29" t="s">
        <v>179</v>
      </c>
    </row>
    <row r="205" spans="1:22" x14ac:dyDescent="0.25">
      <c r="A205" s="12"/>
      <c r="B205" s="30" t="s">
        <v>33</v>
      </c>
      <c r="C205" s="20" t="s">
        <v>179</v>
      </c>
      <c r="D205" s="15"/>
      <c r="E205" s="42">
        <v>0</v>
      </c>
      <c r="F205" s="19" t="s">
        <v>179</v>
      </c>
      <c r="G205" s="20"/>
      <c r="H205" s="15"/>
      <c r="I205" s="32">
        <v>15283</v>
      </c>
      <c r="J205" s="19" t="s">
        <v>179</v>
      </c>
      <c r="K205" s="20"/>
      <c r="L205" s="15"/>
      <c r="M205" s="32">
        <v>27509</v>
      </c>
      <c r="N205" s="19" t="s">
        <v>179</v>
      </c>
      <c r="O205" s="20"/>
      <c r="P205" s="15"/>
      <c r="Q205" s="42">
        <v>0</v>
      </c>
      <c r="R205" s="19" t="s">
        <v>179</v>
      </c>
      <c r="S205" s="20"/>
      <c r="T205" s="15"/>
      <c r="U205" s="32">
        <v>42792</v>
      </c>
      <c r="V205" s="19" t="s">
        <v>179</v>
      </c>
    </row>
    <row r="206" spans="1:22" ht="15.75" thickBot="1" x14ac:dyDescent="0.3">
      <c r="A206" s="12"/>
      <c r="B206" s="23" t="s">
        <v>34</v>
      </c>
      <c r="C206" s="35" t="s">
        <v>179</v>
      </c>
      <c r="D206" s="25"/>
      <c r="E206" s="39">
        <v>0</v>
      </c>
      <c r="F206" s="29" t="s">
        <v>179</v>
      </c>
      <c r="G206" s="35"/>
      <c r="H206" s="25"/>
      <c r="I206" s="39">
        <v>327</v>
      </c>
      <c r="J206" s="29" t="s">
        <v>179</v>
      </c>
      <c r="K206" s="35"/>
      <c r="L206" s="25"/>
      <c r="M206" s="27">
        <v>8944</v>
      </c>
      <c r="N206" s="29" t="s">
        <v>179</v>
      </c>
      <c r="O206" s="35"/>
      <c r="P206" s="25"/>
      <c r="Q206" s="39">
        <v>0</v>
      </c>
      <c r="R206" s="29" t="s">
        <v>179</v>
      </c>
      <c r="S206" s="35"/>
      <c r="T206" s="25"/>
      <c r="U206" s="27">
        <v>9271</v>
      </c>
      <c r="V206" s="29" t="s">
        <v>179</v>
      </c>
    </row>
    <row r="207" spans="1:22" x14ac:dyDescent="0.25">
      <c r="A207" s="12"/>
      <c r="B207" s="33"/>
      <c r="C207" s="33" t="s">
        <v>179</v>
      </c>
      <c r="D207" s="34"/>
      <c r="E207" s="34"/>
      <c r="F207" s="33"/>
      <c r="G207" s="33"/>
      <c r="H207" s="34"/>
      <c r="I207" s="34"/>
      <c r="J207" s="33"/>
      <c r="K207" s="33"/>
      <c r="L207" s="34"/>
      <c r="M207" s="34"/>
      <c r="N207" s="33"/>
      <c r="O207" s="33"/>
      <c r="P207" s="34"/>
      <c r="Q207" s="34"/>
      <c r="R207" s="33"/>
      <c r="S207" s="33"/>
      <c r="T207" s="34"/>
      <c r="U207" s="34"/>
      <c r="V207" s="33"/>
    </row>
    <row r="208" spans="1:22" x14ac:dyDescent="0.25">
      <c r="A208" s="12"/>
      <c r="B208" s="63" t="s">
        <v>35</v>
      </c>
      <c r="C208" s="20" t="s">
        <v>179</v>
      </c>
      <c r="D208" s="15"/>
      <c r="E208" s="42">
        <v>0</v>
      </c>
      <c r="F208" s="19" t="s">
        <v>179</v>
      </c>
      <c r="G208" s="20"/>
      <c r="H208" s="15"/>
      <c r="I208" s="32">
        <v>26483</v>
      </c>
      <c r="J208" s="19" t="s">
        <v>179</v>
      </c>
      <c r="K208" s="20"/>
      <c r="L208" s="15"/>
      <c r="M208" s="32">
        <v>26133</v>
      </c>
      <c r="N208" s="19" t="s">
        <v>179</v>
      </c>
      <c r="O208" s="20"/>
      <c r="P208" s="15"/>
      <c r="Q208" s="42">
        <v>0</v>
      </c>
      <c r="R208" s="19" t="s">
        <v>179</v>
      </c>
      <c r="S208" s="20"/>
      <c r="T208" s="15"/>
      <c r="U208" s="32">
        <v>52616</v>
      </c>
      <c r="V208" s="19" t="s">
        <v>179</v>
      </c>
    </row>
    <row r="209" spans="1:22" x14ac:dyDescent="0.25">
      <c r="A209" s="12"/>
      <c r="B209" s="23" t="s">
        <v>36</v>
      </c>
      <c r="C209" s="35" t="s">
        <v>179</v>
      </c>
      <c r="D209" s="25"/>
      <c r="E209" s="39" t="s">
        <v>572</v>
      </c>
      <c r="F209" s="29" t="s">
        <v>189</v>
      </c>
      <c r="G209" s="35"/>
      <c r="H209" s="25"/>
      <c r="I209" s="39" t="s">
        <v>573</v>
      </c>
      <c r="J209" s="29" t="s">
        <v>189</v>
      </c>
      <c r="K209" s="35"/>
      <c r="L209" s="25"/>
      <c r="M209" s="39" t="s">
        <v>574</v>
      </c>
      <c r="N209" s="29" t="s">
        <v>189</v>
      </c>
      <c r="O209" s="35"/>
      <c r="P209" s="25"/>
      <c r="Q209" s="39">
        <v>0</v>
      </c>
      <c r="R209" s="29" t="s">
        <v>179</v>
      </c>
      <c r="S209" s="35"/>
      <c r="T209" s="25"/>
      <c r="U209" s="39" t="s">
        <v>575</v>
      </c>
      <c r="V209" s="29" t="s">
        <v>189</v>
      </c>
    </row>
    <row r="210" spans="1:22" x14ac:dyDescent="0.25">
      <c r="A210" s="12"/>
      <c r="B210" s="30" t="s">
        <v>344</v>
      </c>
      <c r="C210" s="20" t="s">
        <v>179</v>
      </c>
      <c r="D210" s="15"/>
      <c r="E210" s="42">
        <v>0</v>
      </c>
      <c r="F210" s="19" t="s">
        <v>179</v>
      </c>
      <c r="G210" s="20"/>
      <c r="H210" s="15"/>
      <c r="I210" s="42" t="s">
        <v>576</v>
      </c>
      <c r="J210" s="19" t="s">
        <v>189</v>
      </c>
      <c r="K210" s="20"/>
      <c r="L210" s="15"/>
      <c r="M210" s="32">
        <v>2609</v>
      </c>
      <c r="N210" s="19" t="s">
        <v>179</v>
      </c>
      <c r="O210" s="20"/>
      <c r="P210" s="15"/>
      <c r="Q210" s="42">
        <v>0</v>
      </c>
      <c r="R210" s="19" t="s">
        <v>179</v>
      </c>
      <c r="S210" s="20"/>
      <c r="T210" s="15"/>
      <c r="U210" s="32">
        <v>2481</v>
      </c>
      <c r="V210" s="19" t="s">
        <v>179</v>
      </c>
    </row>
    <row r="211" spans="1:22" ht="15.75" thickBot="1" x14ac:dyDescent="0.3">
      <c r="A211" s="12"/>
      <c r="B211" s="23" t="s">
        <v>563</v>
      </c>
      <c r="C211" s="35" t="s">
        <v>179</v>
      </c>
      <c r="D211" s="25"/>
      <c r="E211" s="27">
        <v>17325</v>
      </c>
      <c r="F211" s="29" t="s">
        <v>179</v>
      </c>
      <c r="G211" s="35"/>
      <c r="H211" s="25"/>
      <c r="I211" s="39" t="s">
        <v>577</v>
      </c>
      <c r="J211" s="29" t="s">
        <v>189</v>
      </c>
      <c r="K211" s="35"/>
      <c r="L211" s="25"/>
      <c r="M211" s="27">
        <v>17404</v>
      </c>
      <c r="N211" s="29" t="s">
        <v>179</v>
      </c>
      <c r="O211" s="35"/>
      <c r="P211" s="25"/>
      <c r="Q211" s="39">
        <v>0</v>
      </c>
      <c r="R211" s="29" t="s">
        <v>179</v>
      </c>
      <c r="S211" s="35"/>
      <c r="T211" s="25"/>
      <c r="U211" s="27">
        <v>17280</v>
      </c>
      <c r="V211" s="29" t="s">
        <v>179</v>
      </c>
    </row>
    <row r="212" spans="1:22" x14ac:dyDescent="0.25">
      <c r="A212" s="12"/>
      <c r="B212" s="33"/>
      <c r="C212" s="33" t="s">
        <v>179</v>
      </c>
      <c r="D212" s="34"/>
      <c r="E212" s="34"/>
      <c r="F212" s="33"/>
      <c r="G212" s="33"/>
      <c r="H212" s="34"/>
      <c r="I212" s="34"/>
      <c r="J212" s="33"/>
      <c r="K212" s="33"/>
      <c r="L212" s="34"/>
      <c r="M212" s="34"/>
      <c r="N212" s="33"/>
      <c r="O212" s="33"/>
      <c r="P212" s="34"/>
      <c r="Q212" s="34"/>
      <c r="R212" s="33"/>
      <c r="S212" s="33"/>
      <c r="T212" s="34"/>
      <c r="U212" s="34"/>
      <c r="V212" s="33"/>
    </row>
    <row r="213" spans="1:22" x14ac:dyDescent="0.25">
      <c r="A213" s="12"/>
      <c r="B213" s="30" t="s">
        <v>39</v>
      </c>
      <c r="C213" s="20" t="s">
        <v>179</v>
      </c>
      <c r="D213" s="15"/>
      <c r="E213" s="42" t="s">
        <v>578</v>
      </c>
      <c r="F213" s="19" t="s">
        <v>189</v>
      </c>
      <c r="G213" s="20"/>
      <c r="H213" s="15"/>
      <c r="I213" s="32">
        <v>7834</v>
      </c>
      <c r="J213" s="19" t="s">
        <v>179</v>
      </c>
      <c r="K213" s="20"/>
      <c r="L213" s="15"/>
      <c r="M213" s="32">
        <v>43407</v>
      </c>
      <c r="N213" s="19" t="s">
        <v>179</v>
      </c>
      <c r="O213" s="20"/>
      <c r="P213" s="15"/>
      <c r="Q213" s="42">
        <v>0</v>
      </c>
      <c r="R213" s="19" t="s">
        <v>179</v>
      </c>
      <c r="S213" s="20"/>
      <c r="T213" s="15"/>
      <c r="U213" s="32">
        <v>49720</v>
      </c>
      <c r="V213" s="19" t="s">
        <v>179</v>
      </c>
    </row>
    <row r="214" spans="1:22" ht="15.75" thickBot="1" x14ac:dyDescent="0.3">
      <c r="A214" s="12"/>
      <c r="B214" s="60" t="s">
        <v>40</v>
      </c>
      <c r="C214" s="35" t="s">
        <v>179</v>
      </c>
      <c r="D214" s="25"/>
      <c r="E214" s="39">
        <v>0</v>
      </c>
      <c r="F214" s="29" t="s">
        <v>179</v>
      </c>
      <c r="G214" s="35"/>
      <c r="H214" s="25"/>
      <c r="I214" s="27">
        <v>3656</v>
      </c>
      <c r="J214" s="29" t="s">
        <v>179</v>
      </c>
      <c r="K214" s="35"/>
      <c r="L214" s="25"/>
      <c r="M214" s="27">
        <v>11304</v>
      </c>
      <c r="N214" s="29" t="s">
        <v>179</v>
      </c>
      <c r="O214" s="35"/>
      <c r="P214" s="25"/>
      <c r="Q214" s="39">
        <v>0</v>
      </c>
      <c r="R214" s="29" t="s">
        <v>179</v>
      </c>
      <c r="S214" s="35"/>
      <c r="T214" s="25"/>
      <c r="U214" s="27">
        <v>14960</v>
      </c>
      <c r="V214" s="29" t="s">
        <v>179</v>
      </c>
    </row>
    <row r="215" spans="1:22" x14ac:dyDescent="0.25">
      <c r="A215" s="12"/>
      <c r="B215" s="33"/>
      <c r="C215" s="33" t="s">
        <v>179</v>
      </c>
      <c r="D215" s="34"/>
      <c r="E215" s="34"/>
      <c r="F215" s="33"/>
      <c r="G215" s="33"/>
      <c r="H215" s="34"/>
      <c r="I215" s="34"/>
      <c r="J215" s="33"/>
      <c r="K215" s="33"/>
      <c r="L215" s="34"/>
      <c r="M215" s="34"/>
      <c r="N215" s="33"/>
      <c r="O215" s="33"/>
      <c r="P215" s="34"/>
      <c r="Q215" s="34"/>
      <c r="R215" s="33"/>
      <c r="S215" s="33"/>
      <c r="T215" s="34"/>
      <c r="U215" s="34"/>
      <c r="V215" s="33"/>
    </row>
    <row r="216" spans="1:22" x14ac:dyDescent="0.25">
      <c r="A216" s="12"/>
      <c r="B216" s="30" t="s">
        <v>566</v>
      </c>
      <c r="C216" s="20" t="s">
        <v>179</v>
      </c>
      <c r="D216" s="15"/>
      <c r="E216" s="42" t="s">
        <v>578</v>
      </c>
      <c r="F216" s="19" t="s">
        <v>189</v>
      </c>
      <c r="G216" s="20"/>
      <c r="H216" s="15"/>
      <c r="I216" s="32">
        <v>4178</v>
      </c>
      <c r="J216" s="19" t="s">
        <v>179</v>
      </c>
      <c r="K216" s="20"/>
      <c r="L216" s="15"/>
      <c r="M216" s="32">
        <v>32103</v>
      </c>
      <c r="N216" s="19" t="s">
        <v>179</v>
      </c>
      <c r="O216" s="20"/>
      <c r="P216" s="15"/>
      <c r="Q216" s="42">
        <v>0</v>
      </c>
      <c r="R216" s="19" t="s">
        <v>179</v>
      </c>
      <c r="S216" s="20"/>
      <c r="T216" s="15"/>
      <c r="U216" s="32">
        <v>34760</v>
      </c>
      <c r="V216" s="19" t="s">
        <v>179</v>
      </c>
    </row>
    <row r="217" spans="1:22" ht="15.75" thickBot="1" x14ac:dyDescent="0.3">
      <c r="A217" s="12"/>
      <c r="B217" s="23" t="s">
        <v>42</v>
      </c>
      <c r="C217" s="35" t="s">
        <v>179</v>
      </c>
      <c r="D217" s="25"/>
      <c r="E217" s="39">
        <v>0</v>
      </c>
      <c r="F217" s="29" t="s">
        <v>179</v>
      </c>
      <c r="G217" s="35"/>
      <c r="H217" s="25"/>
      <c r="I217" s="39">
        <v>0</v>
      </c>
      <c r="J217" s="29" t="s">
        <v>179</v>
      </c>
      <c r="K217" s="35"/>
      <c r="L217" s="25"/>
      <c r="M217" s="39">
        <v>0</v>
      </c>
      <c r="N217" s="29" t="s">
        <v>179</v>
      </c>
      <c r="O217" s="35"/>
      <c r="P217" s="25"/>
      <c r="Q217" s="39">
        <v>0</v>
      </c>
      <c r="R217" s="29" t="s">
        <v>179</v>
      </c>
      <c r="S217" s="35"/>
      <c r="T217" s="25"/>
      <c r="U217" s="39">
        <v>0</v>
      </c>
      <c r="V217" s="29" t="s">
        <v>179</v>
      </c>
    </row>
    <row r="218" spans="1:22" x14ac:dyDescent="0.25">
      <c r="A218" s="12"/>
      <c r="B218" s="33"/>
      <c r="C218" s="33" t="s">
        <v>179</v>
      </c>
      <c r="D218" s="34"/>
      <c r="E218" s="34"/>
      <c r="F218" s="33"/>
      <c r="G218" s="33"/>
      <c r="H218" s="34"/>
      <c r="I218" s="34"/>
      <c r="J218" s="33"/>
      <c r="K218" s="33"/>
      <c r="L218" s="34"/>
      <c r="M218" s="34"/>
      <c r="N218" s="33"/>
      <c r="O218" s="33"/>
      <c r="P218" s="34"/>
      <c r="Q218" s="34"/>
      <c r="R218" s="33"/>
      <c r="S218" s="33"/>
      <c r="T218" s="34"/>
      <c r="U218" s="34"/>
      <c r="V218" s="33"/>
    </row>
    <row r="219" spans="1:22" ht="25.5" x14ac:dyDescent="0.25">
      <c r="A219" s="12"/>
      <c r="B219" s="30" t="s">
        <v>567</v>
      </c>
      <c r="C219" s="20" t="s">
        <v>179</v>
      </c>
      <c r="D219" s="15"/>
      <c r="E219" s="42" t="s">
        <v>578</v>
      </c>
      <c r="F219" s="19" t="s">
        <v>189</v>
      </c>
      <c r="G219" s="20"/>
      <c r="H219" s="15"/>
      <c r="I219" s="32">
        <v>4178</v>
      </c>
      <c r="J219" s="19" t="s">
        <v>179</v>
      </c>
      <c r="K219" s="20"/>
      <c r="L219" s="15"/>
      <c r="M219" s="32">
        <v>32103</v>
      </c>
      <c r="N219" s="19" t="s">
        <v>179</v>
      </c>
      <c r="O219" s="20"/>
      <c r="P219" s="15"/>
      <c r="Q219" s="42">
        <v>0</v>
      </c>
      <c r="R219" s="19" t="s">
        <v>179</v>
      </c>
      <c r="S219" s="20"/>
      <c r="T219" s="15"/>
      <c r="U219" s="32">
        <v>34760</v>
      </c>
      <c r="V219" s="19" t="s">
        <v>179</v>
      </c>
    </row>
    <row r="220" spans="1:22" x14ac:dyDescent="0.25">
      <c r="A220" s="12"/>
      <c r="B220" s="23" t="s">
        <v>44</v>
      </c>
      <c r="C220" s="35" t="s">
        <v>179</v>
      </c>
      <c r="D220" s="25"/>
      <c r="E220" s="39">
        <v>115</v>
      </c>
      <c r="F220" s="29" t="s">
        <v>179</v>
      </c>
      <c r="G220" s="35"/>
      <c r="H220" s="25"/>
      <c r="I220" s="39">
        <v>0</v>
      </c>
      <c r="J220" s="29" t="s">
        <v>179</v>
      </c>
      <c r="K220" s="35"/>
      <c r="L220" s="25"/>
      <c r="M220" s="39">
        <v>0</v>
      </c>
      <c r="N220" s="29" t="s">
        <v>179</v>
      </c>
      <c r="O220" s="35"/>
      <c r="P220" s="25"/>
      <c r="Q220" s="39">
        <v>0</v>
      </c>
      <c r="R220" s="29" t="s">
        <v>179</v>
      </c>
      <c r="S220" s="35"/>
      <c r="T220" s="25"/>
      <c r="U220" s="39">
        <v>115</v>
      </c>
      <c r="V220" s="29" t="s">
        <v>179</v>
      </c>
    </row>
    <row r="221" spans="1:22" ht="15.75" thickBot="1" x14ac:dyDescent="0.3">
      <c r="A221" s="12"/>
      <c r="B221" s="30" t="s">
        <v>45</v>
      </c>
      <c r="C221" s="20" t="s">
        <v>179</v>
      </c>
      <c r="D221" s="15"/>
      <c r="E221" s="32">
        <v>7500</v>
      </c>
      <c r="F221" s="19" t="s">
        <v>179</v>
      </c>
      <c r="G221" s="20"/>
      <c r="H221" s="15"/>
      <c r="I221" s="42">
        <v>0</v>
      </c>
      <c r="J221" s="19" t="s">
        <v>179</v>
      </c>
      <c r="K221" s="20"/>
      <c r="L221" s="15"/>
      <c r="M221" s="42">
        <v>0</v>
      </c>
      <c r="N221" s="19" t="s">
        <v>179</v>
      </c>
      <c r="O221" s="20"/>
      <c r="P221" s="15"/>
      <c r="Q221" s="42">
        <v>0</v>
      </c>
      <c r="R221" s="19" t="s">
        <v>179</v>
      </c>
      <c r="S221" s="20"/>
      <c r="T221" s="15"/>
      <c r="U221" s="32">
        <v>7500</v>
      </c>
      <c r="V221" s="19" t="s">
        <v>179</v>
      </c>
    </row>
    <row r="222" spans="1:22" x14ac:dyDescent="0.25">
      <c r="A222" s="12"/>
      <c r="B222" s="33"/>
      <c r="C222" s="33" t="s">
        <v>179</v>
      </c>
      <c r="D222" s="34"/>
      <c r="E222" s="34"/>
      <c r="F222" s="33"/>
      <c r="G222" s="33"/>
      <c r="H222" s="34"/>
      <c r="I222" s="34"/>
      <c r="J222" s="33"/>
      <c r="K222" s="33"/>
      <c r="L222" s="34"/>
      <c r="M222" s="34"/>
      <c r="N222" s="33"/>
      <c r="O222" s="33"/>
      <c r="P222" s="34"/>
      <c r="Q222" s="34"/>
      <c r="R222" s="33"/>
      <c r="S222" s="33"/>
      <c r="T222" s="34"/>
      <c r="U222" s="34"/>
      <c r="V222" s="33"/>
    </row>
    <row r="223" spans="1:22" ht="26.25" thickBot="1" x14ac:dyDescent="0.3">
      <c r="A223" s="12"/>
      <c r="B223" s="23" t="s">
        <v>568</v>
      </c>
      <c r="C223" s="35" t="s">
        <v>179</v>
      </c>
      <c r="D223" s="25" t="s">
        <v>182</v>
      </c>
      <c r="E223" s="39" t="s">
        <v>579</v>
      </c>
      <c r="F223" s="29" t="s">
        <v>189</v>
      </c>
      <c r="G223" s="35"/>
      <c r="H223" s="25" t="s">
        <v>182</v>
      </c>
      <c r="I223" s="27">
        <v>4178</v>
      </c>
      <c r="J223" s="29" t="s">
        <v>179</v>
      </c>
      <c r="K223" s="35"/>
      <c r="L223" s="25" t="s">
        <v>182</v>
      </c>
      <c r="M223" s="27">
        <v>32103</v>
      </c>
      <c r="N223" s="29" t="s">
        <v>179</v>
      </c>
      <c r="O223" s="35"/>
      <c r="P223" s="25" t="s">
        <v>182</v>
      </c>
      <c r="Q223" s="39">
        <v>0</v>
      </c>
      <c r="R223" s="29" t="s">
        <v>179</v>
      </c>
      <c r="S223" s="35"/>
      <c r="T223" s="25" t="s">
        <v>182</v>
      </c>
      <c r="U223" s="27">
        <v>27145</v>
      </c>
      <c r="V223" s="29" t="s">
        <v>179</v>
      </c>
    </row>
    <row r="224" spans="1:22" ht="15.75" thickTop="1" x14ac:dyDescent="0.25">
      <c r="A224" s="12"/>
      <c r="B224" s="33"/>
      <c r="C224" s="33" t="s">
        <v>179</v>
      </c>
      <c r="D224" s="36"/>
      <c r="E224" s="36"/>
      <c r="F224" s="33"/>
      <c r="G224" s="33"/>
      <c r="H224" s="36"/>
      <c r="I224" s="36"/>
      <c r="J224" s="33"/>
      <c r="K224" s="33"/>
      <c r="L224" s="36"/>
      <c r="M224" s="36"/>
      <c r="N224" s="33"/>
      <c r="O224" s="33"/>
      <c r="P224" s="36"/>
      <c r="Q224" s="36"/>
      <c r="R224" s="33"/>
      <c r="S224" s="33"/>
      <c r="T224" s="36"/>
      <c r="U224" s="36"/>
      <c r="V224" s="33"/>
    </row>
    <row r="225" spans="1:22" x14ac:dyDescent="0.25">
      <c r="A225" s="12"/>
      <c r="B225" s="44"/>
      <c r="C225" s="44"/>
      <c r="D225" s="44"/>
      <c r="E225" s="44"/>
      <c r="F225" s="44"/>
      <c r="G225" s="44"/>
      <c r="H225" s="44"/>
      <c r="I225" s="44"/>
      <c r="J225" s="44"/>
      <c r="K225" s="44"/>
      <c r="L225" s="44"/>
      <c r="M225" s="44"/>
      <c r="N225" s="44"/>
      <c r="O225" s="44"/>
      <c r="P225" s="44"/>
      <c r="Q225" s="44"/>
      <c r="R225" s="44"/>
      <c r="S225" s="44"/>
      <c r="T225" s="44"/>
      <c r="U225" s="44"/>
      <c r="V225" s="44"/>
    </row>
    <row r="226" spans="1:22" x14ac:dyDescent="0.25">
      <c r="A226" s="12"/>
      <c r="B226" s="96" t="s">
        <v>580</v>
      </c>
      <c r="C226" s="96"/>
      <c r="D226" s="96"/>
      <c r="E226" s="96"/>
      <c r="F226" s="96"/>
      <c r="G226" s="96"/>
      <c r="H226" s="96"/>
      <c r="I226" s="96"/>
      <c r="J226" s="96"/>
      <c r="K226" s="96"/>
      <c r="L226" s="96"/>
      <c r="M226" s="96"/>
      <c r="N226" s="96"/>
      <c r="O226" s="96"/>
      <c r="P226" s="96"/>
      <c r="Q226" s="96"/>
      <c r="R226" s="96"/>
      <c r="S226" s="96"/>
      <c r="T226" s="96"/>
      <c r="U226" s="96"/>
      <c r="V226" s="96"/>
    </row>
    <row r="227" spans="1:22" x14ac:dyDescent="0.25">
      <c r="A227" s="12"/>
      <c r="B227" s="96" t="s">
        <v>558</v>
      </c>
      <c r="C227" s="96"/>
      <c r="D227" s="96"/>
      <c r="E227" s="96"/>
      <c r="F227" s="96"/>
      <c r="G227" s="96"/>
      <c r="H227" s="96"/>
      <c r="I227" s="96"/>
      <c r="J227" s="96"/>
      <c r="K227" s="96"/>
      <c r="L227" s="96"/>
      <c r="M227" s="96"/>
      <c r="N227" s="96"/>
      <c r="O227" s="96"/>
      <c r="P227" s="96"/>
      <c r="Q227" s="96"/>
      <c r="R227" s="96"/>
      <c r="S227" s="96"/>
      <c r="T227" s="96"/>
      <c r="U227" s="96"/>
      <c r="V227" s="96"/>
    </row>
    <row r="228" spans="1:22" ht="15.75" x14ac:dyDescent="0.25">
      <c r="A228" s="12"/>
      <c r="B228" s="43"/>
      <c r="C228" s="43"/>
      <c r="D228" s="43"/>
      <c r="E228" s="43"/>
      <c r="F228" s="43"/>
      <c r="G228" s="43"/>
      <c r="H228" s="43"/>
      <c r="I228" s="43"/>
      <c r="J228" s="43"/>
      <c r="K228" s="43"/>
      <c r="L228" s="43"/>
      <c r="M228" s="43"/>
      <c r="N228" s="43"/>
      <c r="O228" s="43"/>
      <c r="P228" s="43"/>
      <c r="Q228" s="43"/>
      <c r="R228" s="43"/>
      <c r="S228" s="43"/>
      <c r="T228" s="43"/>
      <c r="U228" s="43"/>
      <c r="V228" s="43"/>
    </row>
    <row r="229" spans="1:22" x14ac:dyDescent="0.25">
      <c r="A229" s="12"/>
      <c r="B229" s="15"/>
      <c r="C229" s="15"/>
      <c r="D229" s="15"/>
      <c r="E229" s="15"/>
      <c r="F229" s="15"/>
      <c r="G229" s="15"/>
      <c r="H229" s="15"/>
      <c r="I229" s="15"/>
      <c r="J229" s="15"/>
      <c r="K229" s="15"/>
      <c r="L229" s="15"/>
      <c r="M229" s="15"/>
      <c r="N229" s="15"/>
      <c r="O229" s="15"/>
      <c r="P229" s="15"/>
      <c r="Q229" s="15"/>
      <c r="R229" s="15"/>
      <c r="S229" s="15"/>
      <c r="T229" s="15"/>
      <c r="U229" s="15"/>
      <c r="V229" s="15"/>
    </row>
    <row r="230" spans="1:22" x14ac:dyDescent="0.25">
      <c r="A230" s="12"/>
      <c r="B230" s="79"/>
      <c r="C230" s="79" t="s">
        <v>179</v>
      </c>
      <c r="D230" s="80" t="s">
        <v>513</v>
      </c>
      <c r="E230" s="80"/>
      <c r="F230" s="79"/>
      <c r="G230" s="79"/>
      <c r="H230" s="80" t="s">
        <v>514</v>
      </c>
      <c r="I230" s="80"/>
      <c r="J230" s="79"/>
      <c r="K230" s="79" t="s">
        <v>179</v>
      </c>
      <c r="L230" s="80" t="s">
        <v>515</v>
      </c>
      <c r="M230" s="80"/>
      <c r="N230" s="79"/>
      <c r="O230" s="79"/>
      <c r="P230" s="80" t="s">
        <v>516</v>
      </c>
      <c r="Q230" s="80"/>
      <c r="R230" s="79"/>
      <c r="S230" s="79" t="s">
        <v>179</v>
      </c>
      <c r="T230" s="80" t="s">
        <v>517</v>
      </c>
      <c r="U230" s="80"/>
      <c r="V230" s="79"/>
    </row>
    <row r="231" spans="1:22" ht="15.75" thickBot="1" x14ac:dyDescent="0.3">
      <c r="A231" s="12"/>
      <c r="B231" s="79"/>
      <c r="C231" s="79"/>
      <c r="D231" s="37"/>
      <c r="E231" s="37"/>
      <c r="F231" s="79"/>
      <c r="G231" s="79"/>
      <c r="H231" s="37"/>
      <c r="I231" s="37"/>
      <c r="J231" s="79"/>
      <c r="K231" s="79"/>
      <c r="L231" s="37" t="s">
        <v>514</v>
      </c>
      <c r="M231" s="37"/>
      <c r="N231" s="79"/>
      <c r="O231" s="79"/>
      <c r="P231" s="37"/>
      <c r="Q231" s="37"/>
      <c r="R231" s="79"/>
      <c r="S231" s="79"/>
      <c r="T231" s="37"/>
      <c r="U231" s="37"/>
      <c r="V231" s="79"/>
    </row>
    <row r="232" spans="1:22" ht="25.5" x14ac:dyDescent="0.25">
      <c r="A232" s="12"/>
      <c r="B232" s="23" t="s">
        <v>581</v>
      </c>
      <c r="C232" s="25" t="s">
        <v>179</v>
      </c>
      <c r="D232" s="25" t="s">
        <v>182</v>
      </c>
      <c r="E232" s="39" t="s">
        <v>569</v>
      </c>
      <c r="F232" s="29" t="s">
        <v>189</v>
      </c>
      <c r="G232" s="25"/>
      <c r="H232" s="25" t="s">
        <v>182</v>
      </c>
      <c r="I232" s="27">
        <v>9215</v>
      </c>
      <c r="J232" s="29" t="s">
        <v>179</v>
      </c>
      <c r="K232" s="25" t="s">
        <v>179</v>
      </c>
      <c r="L232" s="25" t="s">
        <v>182</v>
      </c>
      <c r="M232" s="27">
        <v>24032</v>
      </c>
      <c r="N232" s="29" t="s">
        <v>179</v>
      </c>
      <c r="O232" s="25"/>
      <c r="P232" s="25" t="s">
        <v>182</v>
      </c>
      <c r="Q232" s="39">
        <v>0</v>
      </c>
      <c r="R232" s="29" t="s">
        <v>179</v>
      </c>
      <c r="S232" s="25" t="s">
        <v>179</v>
      </c>
      <c r="T232" s="25" t="s">
        <v>182</v>
      </c>
      <c r="U232" s="27">
        <v>23338</v>
      </c>
      <c r="V232" s="29" t="s">
        <v>179</v>
      </c>
    </row>
    <row r="233" spans="1:22" x14ac:dyDescent="0.25">
      <c r="A233" s="12"/>
      <c r="B233" s="30" t="s">
        <v>57</v>
      </c>
      <c r="C233" s="15" t="s">
        <v>179</v>
      </c>
      <c r="D233" s="15"/>
      <c r="E233" s="42">
        <v>0</v>
      </c>
      <c r="F233" s="19" t="s">
        <v>179</v>
      </c>
      <c r="G233" s="15"/>
      <c r="H233" s="15"/>
      <c r="I233" s="42">
        <v>0</v>
      </c>
      <c r="J233" s="19" t="s">
        <v>179</v>
      </c>
      <c r="K233" s="15" t="s">
        <v>179</v>
      </c>
      <c r="L233" s="15"/>
      <c r="M233" s="42">
        <v>95</v>
      </c>
      <c r="N233" s="19" t="s">
        <v>179</v>
      </c>
      <c r="O233" s="15"/>
      <c r="P233" s="15"/>
      <c r="Q233" s="42">
        <v>0</v>
      </c>
      <c r="R233" s="19" t="s">
        <v>179</v>
      </c>
      <c r="S233" s="15" t="s">
        <v>179</v>
      </c>
      <c r="T233" s="15"/>
      <c r="U233" s="42">
        <v>95</v>
      </c>
      <c r="V233" s="19" t="s">
        <v>179</v>
      </c>
    </row>
    <row r="234" spans="1:22" x14ac:dyDescent="0.25">
      <c r="A234" s="12"/>
      <c r="B234" s="23" t="s">
        <v>582</v>
      </c>
      <c r="C234" s="25" t="s">
        <v>179</v>
      </c>
      <c r="D234" s="25"/>
      <c r="E234" s="25"/>
      <c r="F234" s="25"/>
      <c r="G234" s="25"/>
      <c r="H234" s="25"/>
      <c r="I234" s="25"/>
      <c r="J234" s="25"/>
      <c r="K234" s="25" t="s">
        <v>179</v>
      </c>
      <c r="L234" s="25"/>
      <c r="M234" s="25"/>
      <c r="N234" s="25"/>
      <c r="O234" s="25"/>
      <c r="P234" s="25"/>
      <c r="Q234" s="25"/>
      <c r="R234" s="25"/>
      <c r="S234" s="25" t="s">
        <v>179</v>
      </c>
      <c r="T234" s="25"/>
      <c r="U234" s="25"/>
      <c r="V234" s="25"/>
    </row>
    <row r="235" spans="1:22" ht="25.5" x14ac:dyDescent="0.25">
      <c r="A235" s="12"/>
      <c r="B235" s="30" t="s">
        <v>583</v>
      </c>
      <c r="C235" s="15" t="s">
        <v>179</v>
      </c>
      <c r="D235" s="15"/>
      <c r="E235" s="42">
        <v>0</v>
      </c>
      <c r="F235" s="19" t="s">
        <v>179</v>
      </c>
      <c r="G235" s="15"/>
      <c r="H235" s="15"/>
      <c r="I235" s="42">
        <v>0</v>
      </c>
      <c r="J235" s="19" t="s">
        <v>179</v>
      </c>
      <c r="K235" s="15" t="s">
        <v>179</v>
      </c>
      <c r="L235" s="15"/>
      <c r="M235" s="42" t="s">
        <v>584</v>
      </c>
      <c r="N235" s="19" t="s">
        <v>189</v>
      </c>
      <c r="O235" s="15"/>
      <c r="P235" s="15"/>
      <c r="Q235" s="42">
        <v>0</v>
      </c>
      <c r="R235" s="19" t="s">
        <v>179</v>
      </c>
      <c r="S235" s="15" t="s">
        <v>179</v>
      </c>
      <c r="T235" s="15"/>
      <c r="U235" s="42" t="s">
        <v>584</v>
      </c>
      <c r="V235" s="19" t="s">
        <v>189</v>
      </c>
    </row>
    <row r="236" spans="1:22" ht="25.5" x14ac:dyDescent="0.25">
      <c r="A236" s="12"/>
      <c r="B236" s="23" t="s">
        <v>60</v>
      </c>
      <c r="C236" s="25" t="s">
        <v>179</v>
      </c>
      <c r="D236" s="25"/>
      <c r="E236" s="39">
        <v>0</v>
      </c>
      <c r="F236" s="29" t="s">
        <v>179</v>
      </c>
      <c r="G236" s="25"/>
      <c r="H236" s="25"/>
      <c r="I236" s="39">
        <v>0</v>
      </c>
      <c r="J236" s="29" t="s">
        <v>179</v>
      </c>
      <c r="K236" s="25" t="s">
        <v>179</v>
      </c>
      <c r="L236" s="25"/>
      <c r="M236" s="39">
        <v>316</v>
      </c>
      <c r="N236" s="29" t="s">
        <v>179</v>
      </c>
      <c r="O236" s="25"/>
      <c r="P236" s="25"/>
      <c r="Q236" s="39">
        <v>0</v>
      </c>
      <c r="R236" s="29" t="s">
        <v>179</v>
      </c>
      <c r="S236" s="25" t="s">
        <v>179</v>
      </c>
      <c r="T236" s="25"/>
      <c r="U236" s="39">
        <v>316</v>
      </c>
      <c r="V236" s="29" t="s">
        <v>179</v>
      </c>
    </row>
    <row r="237" spans="1:22" x14ac:dyDescent="0.25">
      <c r="A237" s="12"/>
      <c r="B237" s="30" t="s">
        <v>61</v>
      </c>
      <c r="C237" s="15" t="s">
        <v>179</v>
      </c>
      <c r="D237" s="15"/>
      <c r="E237" s="42">
        <v>0</v>
      </c>
      <c r="F237" s="19" t="s">
        <v>179</v>
      </c>
      <c r="G237" s="15"/>
      <c r="H237" s="15"/>
      <c r="I237" s="42">
        <v>0</v>
      </c>
      <c r="J237" s="19" t="s">
        <v>179</v>
      </c>
      <c r="K237" s="15" t="s">
        <v>179</v>
      </c>
      <c r="L237" s="15"/>
      <c r="M237" s="32">
        <v>4382</v>
      </c>
      <c r="N237" s="19" t="s">
        <v>179</v>
      </c>
      <c r="O237" s="15"/>
      <c r="P237" s="15"/>
      <c r="Q237" s="42">
        <v>0</v>
      </c>
      <c r="R237" s="19" t="s">
        <v>179</v>
      </c>
      <c r="S237" s="15" t="s">
        <v>179</v>
      </c>
      <c r="T237" s="15"/>
      <c r="U237" s="32">
        <v>4382</v>
      </c>
      <c r="V237" s="19" t="s">
        <v>179</v>
      </c>
    </row>
    <row r="238" spans="1:22" ht="15.75" thickBot="1" x14ac:dyDescent="0.3">
      <c r="A238" s="12"/>
      <c r="B238" s="23" t="s">
        <v>62</v>
      </c>
      <c r="C238" s="25" t="s">
        <v>179</v>
      </c>
      <c r="D238" s="25"/>
      <c r="E238" s="39">
        <v>0</v>
      </c>
      <c r="F238" s="29" t="s">
        <v>179</v>
      </c>
      <c r="G238" s="25"/>
      <c r="H238" s="25"/>
      <c r="I238" s="39">
        <v>0</v>
      </c>
      <c r="J238" s="29" t="s">
        <v>179</v>
      </c>
      <c r="K238" s="25" t="s">
        <v>179</v>
      </c>
      <c r="L238" s="25"/>
      <c r="M238" s="27">
        <v>29573</v>
      </c>
      <c r="N238" s="29" t="s">
        <v>179</v>
      </c>
      <c r="O238" s="25"/>
      <c r="P238" s="25"/>
      <c r="Q238" s="39">
        <v>0</v>
      </c>
      <c r="R238" s="29" t="s">
        <v>179</v>
      </c>
      <c r="S238" s="25" t="s">
        <v>179</v>
      </c>
      <c r="T238" s="25"/>
      <c r="U238" s="27">
        <v>29573</v>
      </c>
      <c r="V238" s="29" t="s">
        <v>179</v>
      </c>
    </row>
    <row r="239" spans="1:22" x14ac:dyDescent="0.25">
      <c r="A239" s="12"/>
      <c r="B239" s="33"/>
      <c r="C239" s="33" t="s">
        <v>179</v>
      </c>
      <c r="D239" s="34"/>
      <c r="E239" s="34"/>
      <c r="F239" s="33"/>
      <c r="G239" s="33"/>
      <c r="H239" s="34"/>
      <c r="I239" s="34"/>
      <c r="J239" s="33"/>
      <c r="K239" s="33" t="s">
        <v>179</v>
      </c>
      <c r="L239" s="34"/>
      <c r="M239" s="34"/>
      <c r="N239" s="33"/>
      <c r="O239" s="33"/>
      <c r="P239" s="34"/>
      <c r="Q239" s="34"/>
      <c r="R239" s="33"/>
      <c r="S239" s="33" t="s">
        <v>179</v>
      </c>
      <c r="T239" s="34"/>
      <c r="U239" s="34"/>
      <c r="V239" s="33"/>
    </row>
    <row r="240" spans="1:22" x14ac:dyDescent="0.25">
      <c r="A240" s="12"/>
      <c r="B240" s="15"/>
      <c r="C240" s="17"/>
      <c r="D240" s="17"/>
      <c r="E240" s="17"/>
      <c r="F240" s="17"/>
      <c r="G240" s="17"/>
      <c r="H240" s="17"/>
      <c r="I240" s="17"/>
      <c r="J240" s="17"/>
      <c r="K240" s="17"/>
      <c r="L240" s="17"/>
      <c r="M240" s="17"/>
      <c r="N240" s="17"/>
      <c r="O240" s="17"/>
      <c r="P240" s="17"/>
      <c r="Q240" s="17"/>
      <c r="R240" s="17"/>
      <c r="S240" s="17"/>
      <c r="T240" s="17"/>
      <c r="U240" s="17"/>
      <c r="V240" s="17"/>
    </row>
    <row r="241" spans="1:22" x14ac:dyDescent="0.25">
      <c r="A241" s="12"/>
      <c r="B241" s="30" t="s">
        <v>585</v>
      </c>
      <c r="C241" s="20" t="s">
        <v>179</v>
      </c>
      <c r="D241" s="15"/>
      <c r="E241" s="42" t="s">
        <v>569</v>
      </c>
      <c r="F241" s="19" t="s">
        <v>189</v>
      </c>
      <c r="G241" s="20"/>
      <c r="H241" s="15"/>
      <c r="I241" s="32">
        <v>9215</v>
      </c>
      <c r="J241" s="19" t="s">
        <v>179</v>
      </c>
      <c r="K241" s="20" t="s">
        <v>179</v>
      </c>
      <c r="L241" s="15"/>
      <c r="M241" s="32">
        <v>57785</v>
      </c>
      <c r="N241" s="19" t="s">
        <v>179</v>
      </c>
      <c r="O241" s="20"/>
      <c r="P241" s="15"/>
      <c r="Q241" s="42">
        <v>0</v>
      </c>
      <c r="R241" s="19" t="s">
        <v>179</v>
      </c>
      <c r="S241" s="20" t="s">
        <v>179</v>
      </c>
      <c r="T241" s="15"/>
      <c r="U241" s="32">
        <v>57091</v>
      </c>
      <c r="V241" s="19" t="s">
        <v>179</v>
      </c>
    </row>
    <row r="242" spans="1:22" ht="26.25" thickBot="1" x14ac:dyDescent="0.3">
      <c r="A242" s="12"/>
      <c r="B242" s="23" t="s">
        <v>64</v>
      </c>
      <c r="C242" s="35" t="s">
        <v>179</v>
      </c>
      <c r="D242" s="25"/>
      <c r="E242" s="39">
        <v>0</v>
      </c>
      <c r="F242" s="29" t="s">
        <v>179</v>
      </c>
      <c r="G242" s="35"/>
      <c r="H242" s="25"/>
      <c r="I242" s="39">
        <v>0</v>
      </c>
      <c r="J242" s="29" t="s">
        <v>179</v>
      </c>
      <c r="K242" s="35" t="s">
        <v>179</v>
      </c>
      <c r="L242" s="25"/>
      <c r="M242" s="39">
        <v>268</v>
      </c>
      <c r="N242" s="29" t="s">
        <v>179</v>
      </c>
      <c r="O242" s="35"/>
      <c r="P242" s="25"/>
      <c r="Q242" s="39">
        <v>0</v>
      </c>
      <c r="R242" s="29" t="s">
        <v>179</v>
      </c>
      <c r="S242" s="35" t="s">
        <v>179</v>
      </c>
      <c r="T242" s="25"/>
      <c r="U242" s="39">
        <v>268</v>
      </c>
      <c r="V242" s="29" t="s">
        <v>179</v>
      </c>
    </row>
    <row r="243" spans="1:22" x14ac:dyDescent="0.25">
      <c r="A243" s="12"/>
      <c r="B243" s="33"/>
      <c r="C243" s="33" t="s">
        <v>179</v>
      </c>
      <c r="D243" s="34"/>
      <c r="E243" s="34"/>
      <c r="F243" s="33"/>
      <c r="G243" s="33"/>
      <c r="H243" s="34"/>
      <c r="I243" s="34"/>
      <c r="J243" s="33"/>
      <c r="K243" s="33" t="s">
        <v>179</v>
      </c>
      <c r="L243" s="34"/>
      <c r="M243" s="34"/>
      <c r="N243" s="33"/>
      <c r="O243" s="33"/>
      <c r="P243" s="34"/>
      <c r="Q243" s="34"/>
      <c r="R243" s="33"/>
      <c r="S243" s="33" t="s">
        <v>179</v>
      </c>
      <c r="T243" s="34"/>
      <c r="U243" s="34"/>
      <c r="V243" s="33"/>
    </row>
    <row r="244" spans="1:22" ht="26.25" thickBot="1" x14ac:dyDescent="0.3">
      <c r="A244" s="12"/>
      <c r="B244" s="30" t="s">
        <v>586</v>
      </c>
      <c r="C244" s="20" t="s">
        <v>179</v>
      </c>
      <c r="D244" s="15" t="s">
        <v>182</v>
      </c>
      <c r="E244" s="42" t="s">
        <v>569</v>
      </c>
      <c r="F244" s="19" t="s">
        <v>189</v>
      </c>
      <c r="G244" s="20"/>
      <c r="H244" s="15" t="s">
        <v>182</v>
      </c>
      <c r="I244" s="32">
        <v>9215</v>
      </c>
      <c r="J244" s="19" t="s">
        <v>179</v>
      </c>
      <c r="K244" s="20" t="s">
        <v>179</v>
      </c>
      <c r="L244" s="15" t="s">
        <v>182</v>
      </c>
      <c r="M244" s="32">
        <v>57517</v>
      </c>
      <c r="N244" s="19" t="s">
        <v>179</v>
      </c>
      <c r="O244" s="20"/>
      <c r="P244" s="15" t="s">
        <v>182</v>
      </c>
      <c r="Q244" s="42">
        <v>0</v>
      </c>
      <c r="R244" s="19" t="s">
        <v>179</v>
      </c>
      <c r="S244" s="20" t="s">
        <v>179</v>
      </c>
      <c r="T244" s="15" t="s">
        <v>182</v>
      </c>
      <c r="U244" s="32">
        <v>56823</v>
      </c>
      <c r="V244" s="19" t="s">
        <v>179</v>
      </c>
    </row>
    <row r="245" spans="1:22" ht="15.75" thickTop="1" x14ac:dyDescent="0.25">
      <c r="A245" s="12"/>
      <c r="B245" s="33"/>
      <c r="C245" s="33" t="s">
        <v>179</v>
      </c>
      <c r="D245" s="36"/>
      <c r="E245" s="36"/>
      <c r="F245" s="33"/>
      <c r="G245" s="33"/>
      <c r="H245" s="36"/>
      <c r="I245" s="36"/>
      <c r="J245" s="33"/>
      <c r="K245" s="33" t="s">
        <v>179</v>
      </c>
      <c r="L245" s="36"/>
      <c r="M245" s="36"/>
      <c r="N245" s="33"/>
      <c r="O245" s="33"/>
      <c r="P245" s="36"/>
      <c r="Q245" s="36"/>
      <c r="R245" s="33"/>
      <c r="S245" s="33" t="s">
        <v>179</v>
      </c>
      <c r="T245" s="36"/>
      <c r="U245" s="36"/>
      <c r="V245" s="33"/>
    </row>
    <row r="246" spans="1:22" x14ac:dyDescent="0.25">
      <c r="A246" s="12"/>
      <c r="B246" s="96" t="s">
        <v>580</v>
      </c>
      <c r="C246" s="96"/>
      <c r="D246" s="96"/>
      <c r="E246" s="96"/>
      <c r="F246" s="96"/>
      <c r="G246" s="96"/>
      <c r="H246" s="96"/>
      <c r="I246" s="96"/>
      <c r="J246" s="96"/>
      <c r="K246" s="96"/>
      <c r="L246" s="96"/>
      <c r="M246" s="96"/>
      <c r="N246" s="96"/>
      <c r="O246" s="96"/>
      <c r="P246" s="96"/>
      <c r="Q246" s="96"/>
      <c r="R246" s="96"/>
      <c r="S246" s="96"/>
      <c r="T246" s="96"/>
      <c r="U246" s="96"/>
      <c r="V246" s="96"/>
    </row>
    <row r="247" spans="1:22" x14ac:dyDescent="0.25">
      <c r="A247" s="12"/>
      <c r="B247" s="96" t="s">
        <v>570</v>
      </c>
      <c r="C247" s="96"/>
      <c r="D247" s="96"/>
      <c r="E247" s="96"/>
      <c r="F247" s="96"/>
      <c r="G247" s="96"/>
      <c r="H247" s="96"/>
      <c r="I247" s="96"/>
      <c r="J247" s="96"/>
      <c r="K247" s="96"/>
      <c r="L247" s="96"/>
      <c r="M247" s="96"/>
      <c r="N247" s="96"/>
      <c r="O247" s="96"/>
      <c r="P247" s="96"/>
      <c r="Q247" s="96"/>
      <c r="R247" s="96"/>
      <c r="S247" s="96"/>
      <c r="T247" s="96"/>
      <c r="U247" s="96"/>
      <c r="V247" s="96"/>
    </row>
    <row r="248" spans="1:22" ht="15.75" x14ac:dyDescent="0.25">
      <c r="A248" s="12"/>
      <c r="B248" s="43"/>
      <c r="C248" s="43"/>
      <c r="D248" s="43"/>
      <c r="E248" s="43"/>
      <c r="F248" s="43"/>
      <c r="G248" s="43"/>
      <c r="H248" s="43"/>
      <c r="I248" s="43"/>
      <c r="J248" s="43"/>
      <c r="K248" s="43"/>
      <c r="L248" s="43"/>
      <c r="M248" s="43"/>
      <c r="N248" s="43"/>
      <c r="O248" s="43"/>
      <c r="P248" s="43"/>
      <c r="Q248" s="43"/>
      <c r="R248" s="43"/>
      <c r="S248" s="43"/>
      <c r="T248" s="43"/>
      <c r="U248" s="43"/>
      <c r="V248" s="43"/>
    </row>
    <row r="249" spans="1:22" x14ac:dyDescent="0.25">
      <c r="A249" s="12"/>
      <c r="B249" s="15"/>
      <c r="C249" s="15"/>
      <c r="D249" s="15"/>
      <c r="E249" s="15"/>
      <c r="F249" s="15"/>
      <c r="G249" s="15"/>
      <c r="H249" s="15"/>
      <c r="I249" s="15"/>
      <c r="J249" s="15"/>
      <c r="K249" s="15"/>
      <c r="L249" s="15"/>
      <c r="M249" s="15"/>
      <c r="N249" s="15"/>
      <c r="O249" s="15"/>
      <c r="P249" s="15"/>
      <c r="Q249" s="15"/>
      <c r="R249" s="15"/>
      <c r="S249" s="15"/>
      <c r="T249" s="15"/>
      <c r="U249" s="15"/>
      <c r="V249" s="15"/>
    </row>
    <row r="250" spans="1:22" x14ac:dyDescent="0.25">
      <c r="A250" s="12"/>
      <c r="B250" s="79"/>
      <c r="C250" s="79" t="s">
        <v>179</v>
      </c>
      <c r="D250" s="80" t="s">
        <v>513</v>
      </c>
      <c r="E250" s="80"/>
      <c r="F250" s="79"/>
      <c r="G250" s="79"/>
      <c r="H250" s="80" t="s">
        <v>514</v>
      </c>
      <c r="I250" s="80"/>
      <c r="J250" s="79"/>
      <c r="K250" s="79" t="s">
        <v>179</v>
      </c>
      <c r="L250" s="80" t="s">
        <v>515</v>
      </c>
      <c r="M250" s="80"/>
      <c r="N250" s="79"/>
      <c r="O250" s="79"/>
      <c r="P250" s="80" t="s">
        <v>516</v>
      </c>
      <c r="Q250" s="80"/>
      <c r="R250" s="79"/>
      <c r="S250" s="79" t="s">
        <v>179</v>
      </c>
      <c r="T250" s="80" t="s">
        <v>517</v>
      </c>
      <c r="U250" s="80"/>
      <c r="V250" s="79"/>
    </row>
    <row r="251" spans="1:22" ht="15.75" thickBot="1" x14ac:dyDescent="0.3">
      <c r="A251" s="12"/>
      <c r="B251" s="79"/>
      <c r="C251" s="79"/>
      <c r="D251" s="37"/>
      <c r="E251" s="37"/>
      <c r="F251" s="79"/>
      <c r="G251" s="79"/>
      <c r="H251" s="37"/>
      <c r="I251" s="37"/>
      <c r="J251" s="79"/>
      <c r="K251" s="79"/>
      <c r="L251" s="37" t="s">
        <v>514</v>
      </c>
      <c r="M251" s="37"/>
      <c r="N251" s="79"/>
      <c r="O251" s="79"/>
      <c r="P251" s="37"/>
      <c r="Q251" s="37"/>
      <c r="R251" s="79"/>
      <c r="S251" s="79"/>
      <c r="T251" s="37"/>
      <c r="U251" s="37"/>
      <c r="V251" s="79"/>
    </row>
    <row r="252" spans="1:22" ht="25.5" x14ac:dyDescent="0.25">
      <c r="A252" s="12"/>
      <c r="B252" s="23" t="s">
        <v>581</v>
      </c>
      <c r="C252" s="25" t="s">
        <v>179</v>
      </c>
      <c r="D252" s="25" t="s">
        <v>182</v>
      </c>
      <c r="E252" s="39" t="s">
        <v>579</v>
      </c>
      <c r="F252" s="29" t="s">
        <v>189</v>
      </c>
      <c r="G252" s="25"/>
      <c r="H252" s="25" t="s">
        <v>182</v>
      </c>
      <c r="I252" s="27">
        <v>4178</v>
      </c>
      <c r="J252" s="29" t="s">
        <v>179</v>
      </c>
      <c r="K252" s="25" t="s">
        <v>179</v>
      </c>
      <c r="L252" s="25" t="s">
        <v>182</v>
      </c>
      <c r="M252" s="27">
        <v>32103</v>
      </c>
      <c r="N252" s="29" t="s">
        <v>179</v>
      </c>
      <c r="O252" s="25"/>
      <c r="P252" s="25" t="s">
        <v>182</v>
      </c>
      <c r="Q252" s="39">
        <v>0</v>
      </c>
      <c r="R252" s="29" t="s">
        <v>179</v>
      </c>
      <c r="S252" s="25" t="s">
        <v>179</v>
      </c>
      <c r="T252" s="25" t="s">
        <v>182</v>
      </c>
      <c r="U252" s="27">
        <v>27145</v>
      </c>
      <c r="V252" s="29" t="s">
        <v>179</v>
      </c>
    </row>
    <row r="253" spans="1:22" x14ac:dyDescent="0.25">
      <c r="A253" s="12"/>
      <c r="B253" s="30" t="s">
        <v>57</v>
      </c>
      <c r="C253" s="15" t="s">
        <v>179</v>
      </c>
      <c r="D253" s="15"/>
      <c r="E253" s="42">
        <v>0</v>
      </c>
      <c r="F253" s="19" t="s">
        <v>179</v>
      </c>
      <c r="G253" s="15"/>
      <c r="H253" s="15"/>
      <c r="I253" s="42">
        <v>0</v>
      </c>
      <c r="J253" s="19" t="s">
        <v>179</v>
      </c>
      <c r="K253" s="15" t="s">
        <v>179</v>
      </c>
      <c r="L253" s="15"/>
      <c r="M253" s="42">
        <v>0</v>
      </c>
      <c r="N253" s="19" t="s">
        <v>179</v>
      </c>
      <c r="O253" s="15"/>
      <c r="P253" s="15"/>
      <c r="Q253" s="42">
        <v>0</v>
      </c>
      <c r="R253" s="19" t="s">
        <v>179</v>
      </c>
      <c r="S253" s="15" t="s">
        <v>179</v>
      </c>
      <c r="T253" s="15"/>
      <c r="U253" s="42">
        <v>0</v>
      </c>
      <c r="V253" s="19" t="s">
        <v>179</v>
      </c>
    </row>
    <row r="254" spans="1:22" x14ac:dyDescent="0.25">
      <c r="A254" s="12"/>
      <c r="B254" s="23" t="s">
        <v>582</v>
      </c>
      <c r="C254" s="25" t="s">
        <v>179</v>
      </c>
      <c r="D254" s="25"/>
      <c r="E254" s="25"/>
      <c r="F254" s="25"/>
      <c r="G254" s="25"/>
      <c r="H254" s="25"/>
      <c r="I254" s="25"/>
      <c r="J254" s="25"/>
      <c r="K254" s="25" t="s">
        <v>179</v>
      </c>
      <c r="L254" s="25"/>
      <c r="M254" s="25"/>
      <c r="N254" s="25"/>
      <c r="O254" s="25"/>
      <c r="P254" s="25"/>
      <c r="Q254" s="25"/>
      <c r="R254" s="25"/>
      <c r="S254" s="25" t="s">
        <v>179</v>
      </c>
      <c r="T254" s="25"/>
      <c r="U254" s="25"/>
      <c r="V254" s="25"/>
    </row>
    <row r="255" spans="1:22" ht="25.5" x14ac:dyDescent="0.25">
      <c r="A255" s="12"/>
      <c r="B255" s="30" t="s">
        <v>583</v>
      </c>
      <c r="C255" s="15" t="s">
        <v>179</v>
      </c>
      <c r="D255" s="15"/>
      <c r="E255" s="42">
        <v>0</v>
      </c>
      <c r="F255" s="19" t="s">
        <v>179</v>
      </c>
      <c r="G255" s="15"/>
      <c r="H255" s="15"/>
      <c r="I255" s="42">
        <v>0</v>
      </c>
      <c r="J255" s="19" t="s">
        <v>179</v>
      </c>
      <c r="K255" s="15" t="s">
        <v>179</v>
      </c>
      <c r="L255" s="15"/>
      <c r="M255" s="42" t="s">
        <v>587</v>
      </c>
      <c r="N255" s="19" t="s">
        <v>189</v>
      </c>
      <c r="O255" s="15"/>
      <c r="P255" s="15"/>
      <c r="Q255" s="42">
        <v>0</v>
      </c>
      <c r="R255" s="19" t="s">
        <v>179</v>
      </c>
      <c r="S255" s="15" t="s">
        <v>179</v>
      </c>
      <c r="T255" s="15"/>
      <c r="U255" s="42" t="s">
        <v>587</v>
      </c>
      <c r="V255" s="19" t="s">
        <v>189</v>
      </c>
    </row>
    <row r="256" spans="1:22" ht="25.5" x14ac:dyDescent="0.25">
      <c r="A256" s="12"/>
      <c r="B256" s="23" t="s">
        <v>60</v>
      </c>
      <c r="C256" s="25" t="s">
        <v>179</v>
      </c>
      <c r="D256" s="25"/>
      <c r="E256" s="39">
        <v>0</v>
      </c>
      <c r="F256" s="29" t="s">
        <v>179</v>
      </c>
      <c r="G256" s="25"/>
      <c r="H256" s="25"/>
      <c r="I256" s="39">
        <v>0</v>
      </c>
      <c r="J256" s="29" t="s">
        <v>179</v>
      </c>
      <c r="K256" s="25" t="s">
        <v>179</v>
      </c>
      <c r="L256" s="25"/>
      <c r="M256" s="39">
        <v>313</v>
      </c>
      <c r="N256" s="29" t="s">
        <v>179</v>
      </c>
      <c r="O256" s="25"/>
      <c r="P256" s="25"/>
      <c r="Q256" s="39">
        <v>0</v>
      </c>
      <c r="R256" s="29" t="s">
        <v>179</v>
      </c>
      <c r="S256" s="25" t="s">
        <v>179</v>
      </c>
      <c r="T256" s="25"/>
      <c r="U256" s="39">
        <v>313</v>
      </c>
      <c r="V256" s="29" t="s">
        <v>179</v>
      </c>
    </row>
    <row r="257" spans="1:22" x14ac:dyDescent="0.25">
      <c r="A257" s="12"/>
      <c r="B257" s="30" t="s">
        <v>61</v>
      </c>
      <c r="C257" s="15" t="s">
        <v>179</v>
      </c>
      <c r="D257" s="15"/>
      <c r="E257" s="42">
        <v>0</v>
      </c>
      <c r="F257" s="19" t="s">
        <v>179</v>
      </c>
      <c r="G257" s="15"/>
      <c r="H257" s="15"/>
      <c r="I257" s="42">
        <v>0</v>
      </c>
      <c r="J257" s="19" t="s">
        <v>179</v>
      </c>
      <c r="K257" s="15" t="s">
        <v>179</v>
      </c>
      <c r="L257" s="15"/>
      <c r="M257" s="32">
        <v>3039</v>
      </c>
      <c r="N257" s="19" t="s">
        <v>179</v>
      </c>
      <c r="O257" s="15"/>
      <c r="P257" s="15"/>
      <c r="Q257" s="42">
        <v>0</v>
      </c>
      <c r="R257" s="19" t="s">
        <v>179</v>
      </c>
      <c r="S257" s="15" t="s">
        <v>179</v>
      </c>
      <c r="T257" s="15"/>
      <c r="U257" s="32">
        <v>3039</v>
      </c>
      <c r="V257" s="19" t="s">
        <v>179</v>
      </c>
    </row>
    <row r="258" spans="1:22" ht="15.75" thickBot="1" x14ac:dyDescent="0.3">
      <c r="A258" s="12"/>
      <c r="B258" s="23" t="s">
        <v>62</v>
      </c>
      <c r="C258" s="25" t="s">
        <v>179</v>
      </c>
      <c r="D258" s="25"/>
      <c r="E258" s="39">
        <v>0</v>
      </c>
      <c r="F258" s="29" t="s">
        <v>179</v>
      </c>
      <c r="G258" s="25"/>
      <c r="H258" s="25"/>
      <c r="I258" s="39">
        <v>0</v>
      </c>
      <c r="J258" s="29" t="s">
        <v>179</v>
      </c>
      <c r="K258" s="25" t="s">
        <v>179</v>
      </c>
      <c r="L258" s="25"/>
      <c r="M258" s="27">
        <v>17383</v>
      </c>
      <c r="N258" s="29" t="s">
        <v>179</v>
      </c>
      <c r="O258" s="25"/>
      <c r="P258" s="25"/>
      <c r="Q258" s="39">
        <v>0</v>
      </c>
      <c r="R258" s="29" t="s">
        <v>179</v>
      </c>
      <c r="S258" s="25" t="s">
        <v>179</v>
      </c>
      <c r="T258" s="25"/>
      <c r="U258" s="27">
        <v>17383</v>
      </c>
      <c r="V258" s="29" t="s">
        <v>179</v>
      </c>
    </row>
    <row r="259" spans="1:22" x14ac:dyDescent="0.25">
      <c r="A259" s="12"/>
      <c r="B259" s="33"/>
      <c r="C259" s="33" t="s">
        <v>179</v>
      </c>
      <c r="D259" s="34"/>
      <c r="E259" s="34"/>
      <c r="F259" s="33"/>
      <c r="G259" s="33"/>
      <c r="H259" s="34"/>
      <c r="I259" s="34"/>
      <c r="J259" s="33"/>
      <c r="K259" s="33" t="s">
        <v>179</v>
      </c>
      <c r="L259" s="34"/>
      <c r="M259" s="34"/>
      <c r="N259" s="33"/>
      <c r="O259" s="33"/>
      <c r="P259" s="34"/>
      <c r="Q259" s="34"/>
      <c r="R259" s="33"/>
      <c r="S259" s="33" t="s">
        <v>179</v>
      </c>
      <c r="T259" s="34"/>
      <c r="U259" s="34"/>
      <c r="V259" s="33"/>
    </row>
    <row r="260" spans="1:22" x14ac:dyDescent="0.25">
      <c r="A260" s="12"/>
      <c r="B260" s="30" t="s">
        <v>585</v>
      </c>
      <c r="C260" s="20" t="s">
        <v>179</v>
      </c>
      <c r="D260" s="15"/>
      <c r="E260" s="42" t="s">
        <v>579</v>
      </c>
      <c r="F260" s="19" t="s">
        <v>189</v>
      </c>
      <c r="G260" s="20"/>
      <c r="H260" s="15"/>
      <c r="I260" s="32">
        <v>4178</v>
      </c>
      <c r="J260" s="19" t="s">
        <v>179</v>
      </c>
      <c r="K260" s="20" t="s">
        <v>179</v>
      </c>
      <c r="L260" s="15"/>
      <c r="M260" s="32">
        <v>50128</v>
      </c>
      <c r="N260" s="19" t="s">
        <v>179</v>
      </c>
      <c r="O260" s="20"/>
      <c r="P260" s="15"/>
      <c r="Q260" s="42">
        <v>0</v>
      </c>
      <c r="R260" s="19" t="s">
        <v>179</v>
      </c>
      <c r="S260" s="20" t="s">
        <v>179</v>
      </c>
      <c r="T260" s="15"/>
      <c r="U260" s="32">
        <v>45170</v>
      </c>
      <c r="V260" s="19" t="s">
        <v>179</v>
      </c>
    </row>
    <row r="261" spans="1:22" ht="26.25" thickBot="1" x14ac:dyDescent="0.3">
      <c r="A261" s="12"/>
      <c r="B261" s="23" t="s">
        <v>64</v>
      </c>
      <c r="C261" s="35" t="s">
        <v>179</v>
      </c>
      <c r="D261" s="25"/>
      <c r="E261" s="39">
        <v>0</v>
      </c>
      <c r="F261" s="29" t="s">
        <v>179</v>
      </c>
      <c r="G261" s="35"/>
      <c r="H261" s="25"/>
      <c r="I261" s="39">
        <v>0</v>
      </c>
      <c r="J261" s="29" t="s">
        <v>179</v>
      </c>
      <c r="K261" s="35" t="s">
        <v>179</v>
      </c>
      <c r="L261" s="25"/>
      <c r="M261" s="39">
        <v>0</v>
      </c>
      <c r="N261" s="29" t="s">
        <v>179</v>
      </c>
      <c r="O261" s="35"/>
      <c r="P261" s="25"/>
      <c r="Q261" s="39">
        <v>0</v>
      </c>
      <c r="R261" s="29" t="s">
        <v>179</v>
      </c>
      <c r="S261" s="35" t="s">
        <v>179</v>
      </c>
      <c r="T261" s="25"/>
      <c r="U261" s="39">
        <v>0</v>
      </c>
      <c r="V261" s="29" t="s">
        <v>179</v>
      </c>
    </row>
    <row r="262" spans="1:22" x14ac:dyDescent="0.25">
      <c r="A262" s="12"/>
      <c r="B262" s="33"/>
      <c r="C262" s="33" t="s">
        <v>179</v>
      </c>
      <c r="D262" s="34"/>
      <c r="E262" s="34"/>
      <c r="F262" s="33"/>
      <c r="G262" s="33"/>
      <c r="H262" s="34"/>
      <c r="I262" s="34"/>
      <c r="J262" s="33"/>
      <c r="K262" s="33" t="s">
        <v>179</v>
      </c>
      <c r="L262" s="34"/>
      <c r="M262" s="34"/>
      <c r="N262" s="33"/>
      <c r="O262" s="33"/>
      <c r="P262" s="34"/>
      <c r="Q262" s="34"/>
      <c r="R262" s="33"/>
      <c r="S262" s="33" t="s">
        <v>179</v>
      </c>
      <c r="T262" s="34"/>
      <c r="U262" s="34"/>
      <c r="V262" s="33"/>
    </row>
    <row r="263" spans="1:22" ht="26.25" thickBot="1" x14ac:dyDescent="0.3">
      <c r="A263" s="12"/>
      <c r="B263" s="30" t="s">
        <v>586</v>
      </c>
      <c r="C263" s="20" t="s">
        <v>179</v>
      </c>
      <c r="D263" s="15" t="s">
        <v>182</v>
      </c>
      <c r="E263" s="42" t="s">
        <v>579</v>
      </c>
      <c r="F263" s="19" t="s">
        <v>189</v>
      </c>
      <c r="G263" s="20"/>
      <c r="H263" s="15" t="s">
        <v>182</v>
      </c>
      <c r="I263" s="32">
        <v>4178</v>
      </c>
      <c r="J263" s="19" t="s">
        <v>179</v>
      </c>
      <c r="K263" s="20" t="s">
        <v>179</v>
      </c>
      <c r="L263" s="15" t="s">
        <v>182</v>
      </c>
      <c r="M263" s="32">
        <v>50128</v>
      </c>
      <c r="N263" s="19" t="s">
        <v>179</v>
      </c>
      <c r="O263" s="20"/>
      <c r="P263" s="15" t="s">
        <v>182</v>
      </c>
      <c r="Q263" s="42">
        <v>0</v>
      </c>
      <c r="R263" s="19" t="s">
        <v>179</v>
      </c>
      <c r="S263" s="20" t="s">
        <v>179</v>
      </c>
      <c r="T263" s="15" t="s">
        <v>182</v>
      </c>
      <c r="U263" s="32">
        <v>45170</v>
      </c>
      <c r="V263" s="19" t="s">
        <v>179</v>
      </c>
    </row>
    <row r="264" spans="1:22" ht="15.75" thickTop="1" x14ac:dyDescent="0.25">
      <c r="A264" s="12"/>
      <c r="B264" s="33"/>
      <c r="C264" s="33" t="s">
        <v>179</v>
      </c>
      <c r="D264" s="36"/>
      <c r="E264" s="36"/>
      <c r="F264" s="33"/>
      <c r="G264" s="33"/>
      <c r="H264" s="36"/>
      <c r="I264" s="36"/>
      <c r="J264" s="33"/>
      <c r="K264" s="33" t="s">
        <v>179</v>
      </c>
      <c r="L264" s="36"/>
      <c r="M264" s="36"/>
      <c r="N264" s="33"/>
      <c r="O264" s="33"/>
      <c r="P264" s="36"/>
      <c r="Q264" s="36"/>
      <c r="R264" s="33"/>
      <c r="S264" s="33" t="s">
        <v>179</v>
      </c>
      <c r="T264" s="36"/>
      <c r="U264" s="36"/>
      <c r="V264" s="33"/>
    </row>
    <row r="265" spans="1:22" x14ac:dyDescent="0.25">
      <c r="A265" s="12"/>
      <c r="B265" s="44"/>
      <c r="C265" s="44"/>
      <c r="D265" s="44"/>
      <c r="E265" s="44"/>
      <c r="F265" s="44"/>
      <c r="G265" s="44"/>
      <c r="H265" s="44"/>
      <c r="I265" s="44"/>
      <c r="J265" s="44"/>
      <c r="K265" s="44"/>
      <c r="L265" s="44"/>
      <c r="M265" s="44"/>
      <c r="N265" s="44"/>
      <c r="O265" s="44"/>
      <c r="P265" s="44"/>
      <c r="Q265" s="44"/>
      <c r="R265" s="44"/>
      <c r="S265" s="44"/>
      <c r="T265" s="44"/>
      <c r="U265" s="44"/>
      <c r="V265" s="44"/>
    </row>
    <row r="266" spans="1:22" x14ac:dyDescent="0.25">
      <c r="A266" s="12"/>
      <c r="B266" s="96" t="s">
        <v>588</v>
      </c>
      <c r="C266" s="96"/>
      <c r="D266" s="96"/>
      <c r="E266" s="96"/>
      <c r="F266" s="96"/>
      <c r="G266" s="96"/>
      <c r="H266" s="96"/>
      <c r="I266" s="96"/>
      <c r="J266" s="96"/>
      <c r="K266" s="96"/>
      <c r="L266" s="96"/>
      <c r="M266" s="96"/>
      <c r="N266" s="96"/>
      <c r="O266" s="96"/>
      <c r="P266" s="96"/>
      <c r="Q266" s="96"/>
      <c r="R266" s="96"/>
      <c r="S266" s="96"/>
      <c r="T266" s="96"/>
      <c r="U266" s="96"/>
      <c r="V266" s="96"/>
    </row>
    <row r="267" spans="1:22" x14ac:dyDescent="0.25">
      <c r="A267" s="12"/>
      <c r="B267" s="96" t="s">
        <v>558</v>
      </c>
      <c r="C267" s="96"/>
      <c r="D267" s="96"/>
      <c r="E267" s="96"/>
      <c r="F267" s="96"/>
      <c r="G267" s="96"/>
      <c r="H267" s="96"/>
      <c r="I267" s="96"/>
      <c r="J267" s="96"/>
      <c r="K267" s="96"/>
      <c r="L267" s="96"/>
      <c r="M267" s="96"/>
      <c r="N267" s="96"/>
      <c r="O267" s="96"/>
      <c r="P267" s="96"/>
      <c r="Q267" s="96"/>
      <c r="R267" s="96"/>
      <c r="S267" s="96"/>
      <c r="T267" s="96"/>
      <c r="U267" s="96"/>
      <c r="V267" s="96"/>
    </row>
    <row r="268" spans="1:22" ht="15.75" x14ac:dyDescent="0.25">
      <c r="A268" s="12"/>
      <c r="B268" s="43"/>
      <c r="C268" s="43"/>
      <c r="D268" s="43"/>
      <c r="E268" s="43"/>
      <c r="F268" s="43"/>
      <c r="G268" s="43"/>
      <c r="H268" s="43"/>
      <c r="I268" s="43"/>
      <c r="J268" s="43"/>
      <c r="K268" s="43"/>
      <c r="L268" s="43"/>
      <c r="M268" s="43"/>
      <c r="N268" s="43"/>
      <c r="O268" s="43"/>
      <c r="P268" s="43"/>
      <c r="Q268" s="43"/>
      <c r="R268" s="43"/>
      <c r="S268" s="43"/>
      <c r="T268" s="43"/>
      <c r="U268" s="43"/>
      <c r="V268" s="43"/>
    </row>
    <row r="269" spans="1:22" x14ac:dyDescent="0.25">
      <c r="A269" s="12"/>
      <c r="B269" s="15"/>
      <c r="C269" s="15"/>
      <c r="D269" s="15"/>
      <c r="E269" s="15"/>
      <c r="F269" s="15"/>
      <c r="G269" s="15"/>
      <c r="H269" s="15"/>
      <c r="I269" s="15"/>
      <c r="J269" s="15"/>
      <c r="K269" s="15"/>
      <c r="L269" s="15"/>
      <c r="M269" s="15"/>
      <c r="N269" s="15"/>
      <c r="O269" s="15"/>
      <c r="P269" s="15"/>
      <c r="Q269" s="15"/>
      <c r="R269" s="15"/>
      <c r="S269" s="15"/>
      <c r="T269" s="15"/>
      <c r="U269" s="15"/>
      <c r="V269" s="15"/>
    </row>
    <row r="270" spans="1:22" x14ac:dyDescent="0.25">
      <c r="A270" s="12"/>
      <c r="B270" s="79"/>
      <c r="C270" s="79" t="s">
        <v>179</v>
      </c>
      <c r="D270" s="80" t="s">
        <v>513</v>
      </c>
      <c r="E270" s="80"/>
      <c r="F270" s="79"/>
      <c r="G270" s="79"/>
      <c r="H270" s="80" t="s">
        <v>514</v>
      </c>
      <c r="I270" s="80"/>
      <c r="J270" s="79"/>
      <c r="K270" s="79"/>
      <c r="L270" s="80" t="s">
        <v>515</v>
      </c>
      <c r="M270" s="80"/>
      <c r="N270" s="79"/>
      <c r="O270" s="79"/>
      <c r="P270" s="80" t="s">
        <v>516</v>
      </c>
      <c r="Q270" s="80"/>
      <c r="R270" s="79"/>
      <c r="S270" s="79" t="s">
        <v>179</v>
      </c>
      <c r="T270" s="80" t="s">
        <v>517</v>
      </c>
      <c r="U270" s="80"/>
      <c r="V270" s="79"/>
    </row>
    <row r="271" spans="1:22" ht="15.75" thickBot="1" x14ac:dyDescent="0.3">
      <c r="A271" s="12"/>
      <c r="B271" s="79"/>
      <c r="C271" s="79"/>
      <c r="D271" s="37"/>
      <c r="E271" s="37"/>
      <c r="F271" s="79"/>
      <c r="G271" s="79"/>
      <c r="H271" s="37"/>
      <c r="I271" s="37"/>
      <c r="J271" s="79"/>
      <c r="K271" s="79"/>
      <c r="L271" s="37" t="s">
        <v>514</v>
      </c>
      <c r="M271" s="37"/>
      <c r="N271" s="79"/>
      <c r="O271" s="79"/>
      <c r="P271" s="37"/>
      <c r="Q271" s="37"/>
      <c r="R271" s="79"/>
      <c r="S271" s="79"/>
      <c r="T271" s="37"/>
      <c r="U271" s="37"/>
      <c r="V271" s="79"/>
    </row>
    <row r="272" spans="1:22" x14ac:dyDescent="0.25">
      <c r="A272" s="12"/>
      <c r="B272" s="62" t="s">
        <v>136</v>
      </c>
      <c r="C272" s="25" t="s">
        <v>179</v>
      </c>
      <c r="D272" s="25"/>
      <c r="E272" s="25"/>
      <c r="F272" s="25"/>
      <c r="G272" s="25"/>
      <c r="H272" s="25"/>
      <c r="I272" s="25"/>
      <c r="J272" s="25"/>
      <c r="K272" s="25"/>
      <c r="L272" s="25"/>
      <c r="M272" s="25"/>
      <c r="N272" s="25"/>
      <c r="O272" s="25"/>
      <c r="P272" s="25"/>
      <c r="Q272" s="25"/>
      <c r="R272" s="25"/>
      <c r="S272" s="25" t="s">
        <v>179</v>
      </c>
      <c r="T272" s="25"/>
      <c r="U272" s="25"/>
      <c r="V272" s="25"/>
    </row>
    <row r="273" spans="1:22" x14ac:dyDescent="0.25">
      <c r="A273" s="12"/>
      <c r="B273" s="30" t="s">
        <v>566</v>
      </c>
      <c r="C273" s="15" t="s">
        <v>179</v>
      </c>
      <c r="D273" s="15" t="s">
        <v>182</v>
      </c>
      <c r="E273" s="42" t="s">
        <v>565</v>
      </c>
      <c r="F273" s="19" t="s">
        <v>189</v>
      </c>
      <c r="G273" s="15"/>
      <c r="H273" s="15" t="s">
        <v>182</v>
      </c>
      <c r="I273" s="32">
        <v>9215</v>
      </c>
      <c r="J273" s="19" t="s">
        <v>179</v>
      </c>
      <c r="K273" s="15"/>
      <c r="L273" s="15" t="s">
        <v>182</v>
      </c>
      <c r="M273" s="32">
        <v>24127</v>
      </c>
      <c r="N273" s="19" t="s">
        <v>179</v>
      </c>
      <c r="O273" s="15"/>
      <c r="P273" s="15" t="s">
        <v>182</v>
      </c>
      <c r="Q273" s="42">
        <v>0</v>
      </c>
      <c r="R273" s="19" t="s">
        <v>179</v>
      </c>
      <c r="S273" s="15" t="s">
        <v>179</v>
      </c>
      <c r="T273" s="15" t="s">
        <v>182</v>
      </c>
      <c r="U273" s="32">
        <v>31711</v>
      </c>
      <c r="V273" s="19" t="s">
        <v>179</v>
      </c>
    </row>
    <row r="274" spans="1:22" ht="25.5" x14ac:dyDescent="0.25">
      <c r="A274" s="12"/>
      <c r="B274" s="23" t="s">
        <v>137</v>
      </c>
      <c r="C274" s="25" t="s">
        <v>179</v>
      </c>
      <c r="D274" s="25"/>
      <c r="E274" s="25"/>
      <c r="F274" s="25"/>
      <c r="G274" s="25"/>
      <c r="H274" s="25"/>
      <c r="I274" s="25"/>
      <c r="J274" s="25"/>
      <c r="K274" s="25"/>
      <c r="L274" s="25"/>
      <c r="M274" s="25"/>
      <c r="N274" s="25"/>
      <c r="O274" s="25"/>
      <c r="P274" s="25"/>
      <c r="Q274" s="25"/>
      <c r="R274" s="25"/>
      <c r="S274" s="25" t="s">
        <v>179</v>
      </c>
      <c r="T274" s="25"/>
      <c r="U274" s="25"/>
      <c r="V274" s="25"/>
    </row>
    <row r="275" spans="1:22" x14ac:dyDescent="0.25">
      <c r="A275" s="12"/>
      <c r="B275" s="63" t="s">
        <v>34</v>
      </c>
      <c r="C275" s="15" t="s">
        <v>179</v>
      </c>
      <c r="D275" s="15"/>
      <c r="E275" s="42">
        <v>0</v>
      </c>
      <c r="F275" s="19" t="s">
        <v>179</v>
      </c>
      <c r="G275" s="15"/>
      <c r="H275" s="15"/>
      <c r="I275" s="42">
        <v>379</v>
      </c>
      <c r="J275" s="19" t="s">
        <v>179</v>
      </c>
      <c r="K275" s="15"/>
      <c r="L275" s="15"/>
      <c r="M275" s="32">
        <v>9179</v>
      </c>
      <c r="N275" s="19" t="s">
        <v>179</v>
      </c>
      <c r="O275" s="15"/>
      <c r="P275" s="15"/>
      <c r="Q275" s="42">
        <v>0</v>
      </c>
      <c r="R275" s="19" t="s">
        <v>179</v>
      </c>
      <c r="S275" s="15" t="s">
        <v>179</v>
      </c>
      <c r="T275" s="15"/>
      <c r="U275" s="32">
        <v>9558</v>
      </c>
      <c r="V275" s="19" t="s">
        <v>179</v>
      </c>
    </row>
    <row r="276" spans="1:22" x14ac:dyDescent="0.25">
      <c r="A276" s="12"/>
      <c r="B276" s="60" t="s">
        <v>138</v>
      </c>
      <c r="C276" s="25" t="s">
        <v>179</v>
      </c>
      <c r="D276" s="25"/>
      <c r="E276" s="39">
        <v>0</v>
      </c>
      <c r="F276" s="29" t="s">
        <v>179</v>
      </c>
      <c r="G276" s="25"/>
      <c r="H276" s="25"/>
      <c r="I276" s="27">
        <v>1443</v>
      </c>
      <c r="J276" s="29" t="s">
        <v>179</v>
      </c>
      <c r="K276" s="25"/>
      <c r="L276" s="25"/>
      <c r="M276" s="27">
        <v>2854</v>
      </c>
      <c r="N276" s="29" t="s">
        <v>179</v>
      </c>
      <c r="O276" s="25"/>
      <c r="P276" s="25"/>
      <c r="Q276" s="39">
        <v>0</v>
      </c>
      <c r="R276" s="29" t="s">
        <v>179</v>
      </c>
      <c r="S276" s="25" t="s">
        <v>179</v>
      </c>
      <c r="T276" s="25"/>
      <c r="U276" s="27">
        <v>4297</v>
      </c>
      <c r="V276" s="29" t="s">
        <v>179</v>
      </c>
    </row>
    <row r="277" spans="1:22" x14ac:dyDescent="0.25">
      <c r="A277" s="12"/>
      <c r="B277" s="63" t="s">
        <v>139</v>
      </c>
      <c r="C277" s="15" t="s">
        <v>179</v>
      </c>
      <c r="D277" s="15"/>
      <c r="E277" s="42">
        <v>0</v>
      </c>
      <c r="F277" s="19" t="s">
        <v>179</v>
      </c>
      <c r="G277" s="15"/>
      <c r="H277" s="15"/>
      <c r="I277" s="42">
        <v>0</v>
      </c>
      <c r="J277" s="19" t="s">
        <v>179</v>
      </c>
      <c r="K277" s="15"/>
      <c r="L277" s="15"/>
      <c r="M277" s="42" t="s">
        <v>292</v>
      </c>
      <c r="N277" s="19" t="s">
        <v>189</v>
      </c>
      <c r="O277" s="15"/>
      <c r="P277" s="15"/>
      <c r="Q277" s="42">
        <v>0</v>
      </c>
      <c r="R277" s="19" t="s">
        <v>179</v>
      </c>
      <c r="S277" s="15" t="s">
        <v>179</v>
      </c>
      <c r="T277" s="15"/>
      <c r="U277" s="42" t="s">
        <v>292</v>
      </c>
      <c r="V277" s="19" t="s">
        <v>189</v>
      </c>
    </row>
    <row r="278" spans="1:22" x14ac:dyDescent="0.25">
      <c r="A278" s="12"/>
      <c r="B278" s="60" t="s">
        <v>140</v>
      </c>
      <c r="C278" s="25" t="s">
        <v>179</v>
      </c>
      <c r="D278" s="25"/>
      <c r="E278" s="39">
        <v>0</v>
      </c>
      <c r="F278" s="29" t="s">
        <v>179</v>
      </c>
      <c r="G278" s="25"/>
      <c r="H278" s="25"/>
      <c r="I278" s="39">
        <v>0</v>
      </c>
      <c r="J278" s="29" t="s">
        <v>179</v>
      </c>
      <c r="K278" s="25"/>
      <c r="L278" s="25"/>
      <c r="M278" s="39">
        <v>0</v>
      </c>
      <c r="N278" s="29" t="s">
        <v>179</v>
      </c>
      <c r="O278" s="25"/>
      <c r="P278" s="25"/>
      <c r="Q278" s="39">
        <v>0</v>
      </c>
      <c r="R278" s="29" t="s">
        <v>179</v>
      </c>
      <c r="S278" s="25" t="s">
        <v>179</v>
      </c>
      <c r="T278" s="25"/>
      <c r="U278" s="39">
        <v>0</v>
      </c>
      <c r="V278" s="29" t="s">
        <v>179</v>
      </c>
    </row>
    <row r="279" spans="1:22" x14ac:dyDescent="0.25">
      <c r="A279" s="12"/>
      <c r="B279" s="63" t="s">
        <v>141</v>
      </c>
      <c r="C279" s="15" t="s">
        <v>179</v>
      </c>
      <c r="D279" s="15"/>
      <c r="E279" s="42">
        <v>0</v>
      </c>
      <c r="F279" s="19" t="s">
        <v>179</v>
      </c>
      <c r="G279" s="15"/>
      <c r="H279" s="15"/>
      <c r="I279" s="42" t="s">
        <v>589</v>
      </c>
      <c r="J279" s="19" t="s">
        <v>189</v>
      </c>
      <c r="K279" s="15"/>
      <c r="L279" s="15"/>
      <c r="M279" s="42" t="s">
        <v>350</v>
      </c>
      <c r="N279" s="19" t="s">
        <v>189</v>
      </c>
      <c r="O279" s="15"/>
      <c r="P279" s="15"/>
      <c r="Q279" s="42">
        <v>0</v>
      </c>
      <c r="R279" s="19" t="s">
        <v>179</v>
      </c>
      <c r="S279" s="15" t="s">
        <v>179</v>
      </c>
      <c r="T279" s="15"/>
      <c r="U279" s="42" t="s">
        <v>590</v>
      </c>
      <c r="V279" s="19" t="s">
        <v>189</v>
      </c>
    </row>
    <row r="280" spans="1:22" x14ac:dyDescent="0.25">
      <c r="A280" s="12"/>
      <c r="B280" s="60" t="s">
        <v>142</v>
      </c>
      <c r="C280" s="25" t="s">
        <v>179</v>
      </c>
      <c r="D280" s="25"/>
      <c r="E280" s="39">
        <v>0</v>
      </c>
      <c r="F280" s="29" t="s">
        <v>179</v>
      </c>
      <c r="G280" s="25"/>
      <c r="H280" s="25"/>
      <c r="I280" s="39">
        <v>0</v>
      </c>
      <c r="J280" s="29" t="s">
        <v>179</v>
      </c>
      <c r="K280" s="25"/>
      <c r="L280" s="25"/>
      <c r="M280" s="39" t="s">
        <v>591</v>
      </c>
      <c r="N280" s="29" t="s">
        <v>189</v>
      </c>
      <c r="O280" s="25"/>
      <c r="P280" s="25"/>
      <c r="Q280" s="39">
        <v>0</v>
      </c>
      <c r="R280" s="29" t="s">
        <v>179</v>
      </c>
      <c r="S280" s="25" t="s">
        <v>179</v>
      </c>
      <c r="T280" s="25"/>
      <c r="U280" s="39" t="s">
        <v>591</v>
      </c>
      <c r="V280" s="29" t="s">
        <v>189</v>
      </c>
    </row>
    <row r="281" spans="1:22" x14ac:dyDescent="0.25">
      <c r="A281" s="12"/>
      <c r="B281" s="63" t="s">
        <v>143</v>
      </c>
      <c r="C281" s="15" t="s">
        <v>179</v>
      </c>
      <c r="D281" s="15"/>
      <c r="E281" s="32">
        <v>1678</v>
      </c>
      <c r="F281" s="19" t="s">
        <v>179</v>
      </c>
      <c r="G281" s="15"/>
      <c r="H281" s="15"/>
      <c r="I281" s="42">
        <v>0</v>
      </c>
      <c r="J281" s="19" t="s">
        <v>179</v>
      </c>
      <c r="K281" s="15"/>
      <c r="L281" s="15"/>
      <c r="M281" s="42">
        <v>617</v>
      </c>
      <c r="N281" s="19" t="s">
        <v>179</v>
      </c>
      <c r="O281" s="15"/>
      <c r="P281" s="15"/>
      <c r="Q281" s="42">
        <v>0</v>
      </c>
      <c r="R281" s="19" t="s">
        <v>179</v>
      </c>
      <c r="S281" s="15" t="s">
        <v>179</v>
      </c>
      <c r="T281" s="15"/>
      <c r="U281" s="32">
        <v>2295</v>
      </c>
      <c r="V281" s="19" t="s">
        <v>179</v>
      </c>
    </row>
    <row r="282" spans="1:22" x14ac:dyDescent="0.25">
      <c r="A282" s="12"/>
      <c r="B282" s="60" t="s">
        <v>144</v>
      </c>
      <c r="C282" s="25" t="s">
        <v>179</v>
      </c>
      <c r="D282" s="25"/>
      <c r="E282" s="39">
        <v>0</v>
      </c>
      <c r="F282" s="29" t="s">
        <v>179</v>
      </c>
      <c r="G282" s="25"/>
      <c r="H282" s="25"/>
      <c r="I282" s="39">
        <v>0</v>
      </c>
      <c r="J282" s="29" t="s">
        <v>179</v>
      </c>
      <c r="K282" s="25"/>
      <c r="L282" s="25"/>
      <c r="M282" s="39">
        <v>47</v>
      </c>
      <c r="N282" s="29" t="s">
        <v>179</v>
      </c>
      <c r="O282" s="25"/>
      <c r="P282" s="25"/>
      <c r="Q282" s="39">
        <v>0</v>
      </c>
      <c r="R282" s="29" t="s">
        <v>179</v>
      </c>
      <c r="S282" s="25" t="s">
        <v>179</v>
      </c>
      <c r="T282" s="25"/>
      <c r="U282" s="39">
        <v>47</v>
      </c>
      <c r="V282" s="29" t="s">
        <v>179</v>
      </c>
    </row>
    <row r="283" spans="1:22" x14ac:dyDescent="0.25">
      <c r="A283" s="12"/>
      <c r="B283" s="63" t="s">
        <v>145</v>
      </c>
      <c r="C283" s="15" t="s">
        <v>179</v>
      </c>
      <c r="D283" s="15"/>
      <c r="E283" s="42">
        <v>0</v>
      </c>
      <c r="F283" s="19" t="s">
        <v>179</v>
      </c>
      <c r="G283" s="15"/>
      <c r="H283" s="15"/>
      <c r="I283" s="42">
        <v>34</v>
      </c>
      <c r="J283" s="19" t="s">
        <v>179</v>
      </c>
      <c r="K283" s="15"/>
      <c r="L283" s="15"/>
      <c r="M283" s="42">
        <v>256</v>
      </c>
      <c r="N283" s="19" t="s">
        <v>179</v>
      </c>
      <c r="O283" s="15"/>
      <c r="P283" s="15"/>
      <c r="Q283" s="42">
        <v>0</v>
      </c>
      <c r="R283" s="19" t="s">
        <v>179</v>
      </c>
      <c r="S283" s="15" t="s">
        <v>179</v>
      </c>
      <c r="T283" s="15"/>
      <c r="U283" s="42">
        <v>290</v>
      </c>
      <c r="V283" s="19" t="s">
        <v>179</v>
      </c>
    </row>
    <row r="284" spans="1:22" ht="25.5" x14ac:dyDescent="0.25">
      <c r="A284" s="12"/>
      <c r="B284" s="60" t="s">
        <v>146</v>
      </c>
      <c r="C284" s="25" t="s">
        <v>179</v>
      </c>
      <c r="D284" s="25"/>
      <c r="E284" s="39">
        <v>0</v>
      </c>
      <c r="F284" s="29" t="s">
        <v>179</v>
      </c>
      <c r="G284" s="25"/>
      <c r="H284" s="25"/>
      <c r="I284" s="39" t="s">
        <v>592</v>
      </c>
      <c r="J284" s="29" t="s">
        <v>189</v>
      </c>
      <c r="K284" s="25"/>
      <c r="L284" s="25"/>
      <c r="M284" s="39">
        <v>0</v>
      </c>
      <c r="N284" s="29" t="s">
        <v>179</v>
      </c>
      <c r="O284" s="25"/>
      <c r="P284" s="25"/>
      <c r="Q284" s="39">
        <v>0</v>
      </c>
      <c r="R284" s="29" t="s">
        <v>179</v>
      </c>
      <c r="S284" s="25" t="s">
        <v>179</v>
      </c>
      <c r="T284" s="25"/>
      <c r="U284" s="39" t="s">
        <v>592</v>
      </c>
      <c r="V284" s="29" t="s">
        <v>189</v>
      </c>
    </row>
    <row r="285" spans="1:22" x14ac:dyDescent="0.25">
      <c r="A285" s="12"/>
      <c r="B285" s="30" t="s">
        <v>147</v>
      </c>
      <c r="C285" s="15" t="s">
        <v>179</v>
      </c>
      <c r="D285" s="15"/>
      <c r="E285" s="15"/>
      <c r="F285" s="15"/>
      <c r="G285" s="15"/>
      <c r="H285" s="15"/>
      <c r="I285" s="15"/>
      <c r="J285" s="15"/>
      <c r="K285" s="15"/>
      <c r="L285" s="15"/>
      <c r="M285" s="15"/>
      <c r="N285" s="15"/>
      <c r="O285" s="15"/>
      <c r="P285" s="15"/>
      <c r="Q285" s="15"/>
      <c r="R285" s="15"/>
      <c r="S285" s="15" t="s">
        <v>179</v>
      </c>
      <c r="T285" s="15"/>
      <c r="U285" s="15"/>
      <c r="V285" s="15"/>
    </row>
    <row r="286" spans="1:22" ht="25.5" x14ac:dyDescent="0.25">
      <c r="A286" s="12"/>
      <c r="B286" s="60" t="s">
        <v>593</v>
      </c>
      <c r="C286" s="25" t="s">
        <v>179</v>
      </c>
      <c r="D286" s="25"/>
      <c r="E286" s="39">
        <v>0</v>
      </c>
      <c r="F286" s="29" t="s">
        <v>179</v>
      </c>
      <c r="G286" s="25"/>
      <c r="H286" s="25"/>
      <c r="I286" s="39" t="s">
        <v>594</v>
      </c>
      <c r="J286" s="29" t="s">
        <v>189</v>
      </c>
      <c r="K286" s="25"/>
      <c r="L286" s="25"/>
      <c r="M286" s="39" t="s">
        <v>595</v>
      </c>
      <c r="N286" s="29" t="s">
        <v>189</v>
      </c>
      <c r="O286" s="25"/>
      <c r="P286" s="25"/>
      <c r="Q286" s="39">
        <v>0</v>
      </c>
      <c r="R286" s="29" t="s">
        <v>179</v>
      </c>
      <c r="S286" s="25" t="s">
        <v>179</v>
      </c>
      <c r="T286" s="25"/>
      <c r="U286" s="39" t="s">
        <v>596</v>
      </c>
      <c r="V286" s="29" t="s">
        <v>189</v>
      </c>
    </row>
    <row r="287" spans="1:22" x14ac:dyDescent="0.25">
      <c r="A287" s="12"/>
      <c r="B287" s="63" t="s">
        <v>597</v>
      </c>
      <c r="C287" s="15" t="s">
        <v>179</v>
      </c>
      <c r="D287" s="15"/>
      <c r="E287" s="42" t="s">
        <v>598</v>
      </c>
      <c r="F287" s="19" t="s">
        <v>189</v>
      </c>
      <c r="G287" s="15"/>
      <c r="H287" s="15"/>
      <c r="I287" s="32">
        <v>65813</v>
      </c>
      <c r="J287" s="19" t="s">
        <v>179</v>
      </c>
      <c r="K287" s="15"/>
      <c r="L287" s="15"/>
      <c r="M287" s="42" t="s">
        <v>599</v>
      </c>
      <c r="N287" s="19" t="s">
        <v>189</v>
      </c>
      <c r="O287" s="15"/>
      <c r="P287" s="15"/>
      <c r="Q287" s="42">
        <v>0</v>
      </c>
      <c r="R287" s="19" t="s">
        <v>179</v>
      </c>
      <c r="S287" s="15" t="s">
        <v>179</v>
      </c>
      <c r="T287" s="15"/>
      <c r="U287" s="42">
        <v>0</v>
      </c>
      <c r="V287" s="19" t="s">
        <v>179</v>
      </c>
    </row>
    <row r="288" spans="1:22" x14ac:dyDescent="0.25">
      <c r="A288" s="12"/>
      <c r="B288" s="60" t="s">
        <v>149</v>
      </c>
      <c r="C288" s="25" t="s">
        <v>179</v>
      </c>
      <c r="D288" s="25"/>
      <c r="E288" s="39">
        <v>0</v>
      </c>
      <c r="F288" s="29" t="s">
        <v>179</v>
      </c>
      <c r="G288" s="25"/>
      <c r="H288" s="25"/>
      <c r="I288" s="39" t="s">
        <v>600</v>
      </c>
      <c r="J288" s="29" t="s">
        <v>189</v>
      </c>
      <c r="K288" s="25"/>
      <c r="L288" s="25"/>
      <c r="M288" s="39" t="s">
        <v>601</v>
      </c>
      <c r="N288" s="29" t="s">
        <v>189</v>
      </c>
      <c r="O288" s="25"/>
      <c r="P288" s="25"/>
      <c r="Q288" s="39">
        <v>0</v>
      </c>
      <c r="R288" s="29" t="s">
        <v>179</v>
      </c>
      <c r="S288" s="25" t="s">
        <v>179</v>
      </c>
      <c r="T288" s="25"/>
      <c r="U288" s="39" t="s">
        <v>602</v>
      </c>
      <c r="V288" s="29" t="s">
        <v>189</v>
      </c>
    </row>
    <row r="289" spans="1:22" x14ac:dyDescent="0.25">
      <c r="A289" s="12"/>
      <c r="B289" s="63" t="s">
        <v>92</v>
      </c>
      <c r="C289" s="15" t="s">
        <v>179</v>
      </c>
      <c r="D289" s="15"/>
      <c r="E289" s="42">
        <v>0</v>
      </c>
      <c r="F289" s="19" t="s">
        <v>179</v>
      </c>
      <c r="G289" s="15"/>
      <c r="H289" s="15"/>
      <c r="I289" s="42" t="s">
        <v>603</v>
      </c>
      <c r="J289" s="19" t="s">
        <v>189</v>
      </c>
      <c r="K289" s="15"/>
      <c r="L289" s="15"/>
      <c r="M289" s="32">
        <v>3335</v>
      </c>
      <c r="N289" s="19" t="s">
        <v>179</v>
      </c>
      <c r="O289" s="15"/>
      <c r="P289" s="15"/>
      <c r="Q289" s="42">
        <v>0</v>
      </c>
      <c r="R289" s="19" t="s">
        <v>179</v>
      </c>
      <c r="S289" s="15" t="s">
        <v>179</v>
      </c>
      <c r="T289" s="15"/>
      <c r="U289" s="32">
        <v>3220</v>
      </c>
      <c r="V289" s="19" t="s">
        <v>179</v>
      </c>
    </row>
    <row r="290" spans="1:22" x14ac:dyDescent="0.25">
      <c r="A290" s="12"/>
      <c r="B290" s="60" t="s">
        <v>150</v>
      </c>
      <c r="C290" s="25" t="s">
        <v>179</v>
      </c>
      <c r="D290" s="25"/>
      <c r="E290" s="27">
        <v>17325</v>
      </c>
      <c r="F290" s="29" t="s">
        <v>179</v>
      </c>
      <c r="G290" s="25"/>
      <c r="H290" s="25"/>
      <c r="I290" s="39">
        <v>31</v>
      </c>
      <c r="J290" s="29" t="s">
        <v>179</v>
      </c>
      <c r="K290" s="25"/>
      <c r="L290" s="25"/>
      <c r="M290" s="39" t="s">
        <v>604</v>
      </c>
      <c r="N290" s="29" t="s">
        <v>189</v>
      </c>
      <c r="O290" s="25"/>
      <c r="P290" s="25"/>
      <c r="Q290" s="39">
        <v>0</v>
      </c>
      <c r="R290" s="29" t="s">
        <v>179</v>
      </c>
      <c r="S290" s="25" t="s">
        <v>179</v>
      </c>
      <c r="T290" s="25"/>
      <c r="U290" s="39">
        <v>253</v>
      </c>
      <c r="V290" s="29" t="s">
        <v>179</v>
      </c>
    </row>
    <row r="291" spans="1:22" ht="15.75" thickBot="1" x14ac:dyDescent="0.3">
      <c r="A291" s="12"/>
      <c r="B291" s="63" t="s">
        <v>99</v>
      </c>
      <c r="C291" s="15" t="s">
        <v>179</v>
      </c>
      <c r="D291" s="15"/>
      <c r="E291" s="42">
        <v>0</v>
      </c>
      <c r="F291" s="19" t="s">
        <v>179</v>
      </c>
      <c r="G291" s="15"/>
      <c r="H291" s="15"/>
      <c r="I291" s="42" t="s">
        <v>605</v>
      </c>
      <c r="J291" s="19" t="s">
        <v>189</v>
      </c>
      <c r="K291" s="15"/>
      <c r="L291" s="15"/>
      <c r="M291" s="42" t="s">
        <v>606</v>
      </c>
      <c r="N291" s="19" t="s">
        <v>189</v>
      </c>
      <c r="O291" s="15"/>
      <c r="P291" s="15"/>
      <c r="Q291" s="42">
        <v>0</v>
      </c>
      <c r="R291" s="19" t="s">
        <v>179</v>
      </c>
      <c r="S291" s="15" t="s">
        <v>179</v>
      </c>
      <c r="T291" s="15"/>
      <c r="U291" s="42" t="s">
        <v>607</v>
      </c>
      <c r="V291" s="19" t="s">
        <v>189</v>
      </c>
    </row>
    <row r="292" spans="1:22" x14ac:dyDescent="0.25">
      <c r="A292" s="12"/>
      <c r="B292" s="33"/>
      <c r="C292" s="33" t="s">
        <v>179</v>
      </c>
      <c r="D292" s="34"/>
      <c r="E292" s="34"/>
      <c r="F292" s="33"/>
      <c r="G292" s="33"/>
      <c r="H292" s="34"/>
      <c r="I292" s="34"/>
      <c r="J292" s="33"/>
      <c r="K292" s="33"/>
      <c r="L292" s="34"/>
      <c r="M292" s="34"/>
      <c r="N292" s="33"/>
      <c r="O292" s="33"/>
      <c r="P292" s="34"/>
      <c r="Q292" s="34"/>
      <c r="R292" s="33"/>
      <c r="S292" s="33" t="s">
        <v>179</v>
      </c>
      <c r="T292" s="34"/>
      <c r="U292" s="34"/>
      <c r="V292" s="33"/>
    </row>
    <row r="293" spans="1:22" ht="26.25" thickBot="1" x14ac:dyDescent="0.3">
      <c r="A293" s="12"/>
      <c r="B293" s="23" t="s">
        <v>151</v>
      </c>
      <c r="C293" s="35" t="s">
        <v>179</v>
      </c>
      <c r="D293" s="25"/>
      <c r="E293" s="39" t="s">
        <v>608</v>
      </c>
      <c r="F293" s="29" t="s">
        <v>189</v>
      </c>
      <c r="G293" s="35"/>
      <c r="H293" s="25"/>
      <c r="I293" s="27">
        <v>58058</v>
      </c>
      <c r="J293" s="29" t="s">
        <v>179</v>
      </c>
      <c r="K293" s="35"/>
      <c r="L293" s="25"/>
      <c r="M293" s="39" t="s">
        <v>609</v>
      </c>
      <c r="N293" s="29" t="s">
        <v>189</v>
      </c>
      <c r="O293" s="35"/>
      <c r="P293" s="25"/>
      <c r="Q293" s="39">
        <v>0</v>
      </c>
      <c r="R293" s="29" t="s">
        <v>179</v>
      </c>
      <c r="S293" s="35" t="s">
        <v>179</v>
      </c>
      <c r="T293" s="25"/>
      <c r="U293" s="27">
        <v>17174</v>
      </c>
      <c r="V293" s="29" t="s">
        <v>179</v>
      </c>
    </row>
    <row r="294" spans="1:22" x14ac:dyDescent="0.25">
      <c r="A294" s="12"/>
      <c r="B294" s="33"/>
      <c r="C294" s="33" t="s">
        <v>179</v>
      </c>
      <c r="D294" s="34"/>
      <c r="E294" s="34"/>
      <c r="F294" s="33"/>
      <c r="G294" s="33"/>
      <c r="H294" s="34"/>
      <c r="I294" s="34"/>
      <c r="J294" s="33"/>
      <c r="K294" s="33"/>
      <c r="L294" s="34"/>
      <c r="M294" s="34"/>
      <c r="N294" s="33"/>
      <c r="O294" s="33"/>
      <c r="P294" s="34"/>
      <c r="Q294" s="34"/>
      <c r="R294" s="33"/>
      <c r="S294" s="33" t="s">
        <v>179</v>
      </c>
      <c r="T294" s="34"/>
      <c r="U294" s="34"/>
      <c r="V294" s="33"/>
    </row>
    <row r="295" spans="1:22" x14ac:dyDescent="0.25">
      <c r="A295" s="12"/>
      <c r="B295" s="59" t="s">
        <v>152</v>
      </c>
      <c r="C295" s="20" t="s">
        <v>179</v>
      </c>
      <c r="D295" s="15"/>
      <c r="E295" s="15"/>
      <c r="F295" s="15"/>
      <c r="G295" s="20"/>
      <c r="H295" s="15"/>
      <c r="I295" s="15"/>
      <c r="J295" s="15"/>
      <c r="K295" s="20"/>
      <c r="L295" s="15"/>
      <c r="M295" s="15"/>
      <c r="N295" s="15"/>
      <c r="O295" s="20"/>
      <c r="P295" s="15"/>
      <c r="Q295" s="15"/>
      <c r="R295" s="15"/>
      <c r="S295" s="20" t="s">
        <v>179</v>
      </c>
      <c r="T295" s="15"/>
      <c r="U295" s="15"/>
      <c r="V295" s="15"/>
    </row>
    <row r="296" spans="1:22" x14ac:dyDescent="0.25">
      <c r="A296" s="12"/>
      <c r="B296" s="23" t="s">
        <v>153</v>
      </c>
      <c r="C296" s="35" t="s">
        <v>179</v>
      </c>
      <c r="D296" s="25"/>
      <c r="E296" s="39">
        <v>0</v>
      </c>
      <c r="F296" s="29" t="s">
        <v>179</v>
      </c>
      <c r="G296" s="35"/>
      <c r="H296" s="25"/>
      <c r="I296" s="39" t="s">
        <v>610</v>
      </c>
      <c r="J296" s="29" t="s">
        <v>189</v>
      </c>
      <c r="K296" s="35"/>
      <c r="L296" s="25"/>
      <c r="M296" s="39" t="s">
        <v>611</v>
      </c>
      <c r="N296" s="29" t="s">
        <v>189</v>
      </c>
      <c r="O296" s="35"/>
      <c r="P296" s="25"/>
      <c r="Q296" s="39">
        <v>0</v>
      </c>
      <c r="R296" s="29" t="s">
        <v>179</v>
      </c>
      <c r="S296" s="35" t="s">
        <v>179</v>
      </c>
      <c r="T296" s="25"/>
      <c r="U296" s="39" t="s">
        <v>612</v>
      </c>
      <c r="V296" s="29" t="s">
        <v>189</v>
      </c>
    </row>
    <row r="297" spans="1:22" ht="25.5" x14ac:dyDescent="0.25">
      <c r="A297" s="12"/>
      <c r="B297" s="30" t="s">
        <v>154</v>
      </c>
      <c r="C297" s="20" t="s">
        <v>179</v>
      </c>
      <c r="D297" s="15"/>
      <c r="E297" s="42">
        <v>0</v>
      </c>
      <c r="F297" s="19" t="s">
        <v>179</v>
      </c>
      <c r="G297" s="20"/>
      <c r="H297" s="15"/>
      <c r="I297" s="42">
        <v>0</v>
      </c>
      <c r="J297" s="19" t="s">
        <v>179</v>
      </c>
      <c r="K297" s="20"/>
      <c r="L297" s="15"/>
      <c r="M297" s="42">
        <v>80</v>
      </c>
      <c r="N297" s="19" t="s">
        <v>179</v>
      </c>
      <c r="O297" s="20"/>
      <c r="P297" s="15"/>
      <c r="Q297" s="42">
        <v>0</v>
      </c>
      <c r="R297" s="19" t="s">
        <v>179</v>
      </c>
      <c r="S297" s="20" t="s">
        <v>179</v>
      </c>
      <c r="T297" s="15"/>
      <c r="U297" s="42">
        <v>80</v>
      </c>
      <c r="V297" s="19" t="s">
        <v>179</v>
      </c>
    </row>
    <row r="298" spans="1:22" x14ac:dyDescent="0.25">
      <c r="A298" s="12"/>
      <c r="B298" s="23" t="s">
        <v>155</v>
      </c>
      <c r="C298" s="35" t="s">
        <v>179</v>
      </c>
      <c r="D298" s="25"/>
      <c r="E298" s="39">
        <v>0</v>
      </c>
      <c r="F298" s="29" t="s">
        <v>179</v>
      </c>
      <c r="G298" s="35"/>
      <c r="H298" s="25"/>
      <c r="I298" s="39">
        <v>0</v>
      </c>
      <c r="J298" s="29" t="s">
        <v>179</v>
      </c>
      <c r="K298" s="35"/>
      <c r="L298" s="25"/>
      <c r="M298" s="39" t="s">
        <v>613</v>
      </c>
      <c r="N298" s="29" t="s">
        <v>189</v>
      </c>
      <c r="O298" s="35"/>
      <c r="P298" s="25"/>
      <c r="Q298" s="39">
        <v>0</v>
      </c>
      <c r="R298" s="29" t="s">
        <v>179</v>
      </c>
      <c r="S298" s="35" t="s">
        <v>179</v>
      </c>
      <c r="T298" s="25"/>
      <c r="U298" s="39" t="s">
        <v>613</v>
      </c>
      <c r="V298" s="29" t="s">
        <v>189</v>
      </c>
    </row>
    <row r="299" spans="1:22" ht="25.5" x14ac:dyDescent="0.25">
      <c r="A299" s="12"/>
      <c r="B299" s="30" t="s">
        <v>156</v>
      </c>
      <c r="C299" s="20" t="s">
        <v>179</v>
      </c>
      <c r="D299" s="15"/>
      <c r="E299" s="42">
        <v>0</v>
      </c>
      <c r="F299" s="19" t="s">
        <v>179</v>
      </c>
      <c r="G299" s="20"/>
      <c r="H299" s="15"/>
      <c r="I299" s="42">
        <v>0</v>
      </c>
      <c r="J299" s="19" t="s">
        <v>179</v>
      </c>
      <c r="K299" s="20"/>
      <c r="L299" s="15"/>
      <c r="M299" s="32">
        <v>213053</v>
      </c>
      <c r="N299" s="19" t="s">
        <v>179</v>
      </c>
      <c r="O299" s="20"/>
      <c r="P299" s="15"/>
      <c r="Q299" s="42">
        <v>0</v>
      </c>
      <c r="R299" s="19" t="s">
        <v>179</v>
      </c>
      <c r="S299" s="20" t="s">
        <v>179</v>
      </c>
      <c r="T299" s="15"/>
      <c r="U299" s="32">
        <v>213053</v>
      </c>
      <c r="V299" s="19" t="s">
        <v>179</v>
      </c>
    </row>
    <row r="300" spans="1:22" x14ac:dyDescent="0.25">
      <c r="A300" s="12"/>
      <c r="B300" s="23" t="s">
        <v>75</v>
      </c>
      <c r="C300" s="35" t="s">
        <v>179</v>
      </c>
      <c r="D300" s="25"/>
      <c r="E300" s="39">
        <v>0</v>
      </c>
      <c r="F300" s="29" t="s">
        <v>179</v>
      </c>
      <c r="G300" s="35"/>
      <c r="H300" s="25"/>
      <c r="I300" s="39">
        <v>0</v>
      </c>
      <c r="J300" s="29" t="s">
        <v>179</v>
      </c>
      <c r="K300" s="35"/>
      <c r="L300" s="25"/>
      <c r="M300" s="39">
        <v>0</v>
      </c>
      <c r="N300" s="29" t="s">
        <v>179</v>
      </c>
      <c r="O300" s="35"/>
      <c r="P300" s="25"/>
      <c r="Q300" s="39">
        <v>0</v>
      </c>
      <c r="R300" s="29" t="s">
        <v>179</v>
      </c>
      <c r="S300" s="35" t="s">
        <v>179</v>
      </c>
      <c r="T300" s="25"/>
      <c r="U300" s="39">
        <v>0</v>
      </c>
      <c r="V300" s="29" t="s">
        <v>179</v>
      </c>
    </row>
    <row r="301" spans="1:22" x14ac:dyDescent="0.25">
      <c r="A301" s="12"/>
      <c r="B301" s="30" t="s">
        <v>614</v>
      </c>
      <c r="C301" s="20" t="s">
        <v>179</v>
      </c>
      <c r="D301" s="15"/>
      <c r="E301" s="42">
        <v>0</v>
      </c>
      <c r="F301" s="19" t="s">
        <v>179</v>
      </c>
      <c r="G301" s="20"/>
      <c r="H301" s="15"/>
      <c r="I301" s="42">
        <v>0</v>
      </c>
      <c r="J301" s="19" t="s">
        <v>179</v>
      </c>
      <c r="K301" s="20"/>
      <c r="L301" s="15"/>
      <c r="M301" s="42">
        <v>0</v>
      </c>
      <c r="N301" s="19" t="s">
        <v>179</v>
      </c>
      <c r="O301" s="20"/>
      <c r="P301" s="15"/>
      <c r="Q301" s="42">
        <v>0</v>
      </c>
      <c r="R301" s="19" t="s">
        <v>179</v>
      </c>
      <c r="S301" s="20" t="s">
        <v>179</v>
      </c>
      <c r="T301" s="15"/>
      <c r="U301" s="42">
        <v>0</v>
      </c>
      <c r="V301" s="19" t="s">
        <v>179</v>
      </c>
    </row>
    <row r="302" spans="1:22" x14ac:dyDescent="0.25">
      <c r="A302" s="12"/>
      <c r="B302" s="23" t="s">
        <v>525</v>
      </c>
      <c r="C302" s="35" t="s">
        <v>179</v>
      </c>
      <c r="D302" s="25"/>
      <c r="E302" s="39">
        <v>0</v>
      </c>
      <c r="F302" s="29" t="s">
        <v>179</v>
      </c>
      <c r="G302" s="35"/>
      <c r="H302" s="25"/>
      <c r="I302" s="39">
        <v>0</v>
      </c>
      <c r="J302" s="29" t="s">
        <v>179</v>
      </c>
      <c r="K302" s="35"/>
      <c r="L302" s="25"/>
      <c r="M302" s="39">
        <v>0</v>
      </c>
      <c r="N302" s="29" t="s">
        <v>179</v>
      </c>
      <c r="O302" s="35"/>
      <c r="P302" s="25"/>
      <c r="Q302" s="39">
        <v>0</v>
      </c>
      <c r="R302" s="29" t="s">
        <v>179</v>
      </c>
      <c r="S302" s="35" t="s">
        <v>179</v>
      </c>
      <c r="T302" s="25"/>
      <c r="U302" s="39">
        <v>0</v>
      </c>
      <c r="V302" s="29" t="s">
        <v>179</v>
      </c>
    </row>
    <row r="303" spans="1:22" ht="15.75" thickBot="1" x14ac:dyDescent="0.3">
      <c r="A303" s="12"/>
      <c r="B303" s="30" t="s">
        <v>158</v>
      </c>
      <c r="C303" s="20" t="s">
        <v>179</v>
      </c>
      <c r="D303" s="15"/>
      <c r="E303" s="42">
        <v>0</v>
      </c>
      <c r="F303" s="19" t="s">
        <v>179</v>
      </c>
      <c r="G303" s="20"/>
      <c r="H303" s="15"/>
      <c r="I303" s="42">
        <v>0</v>
      </c>
      <c r="J303" s="19" t="s">
        <v>179</v>
      </c>
      <c r="K303" s="20"/>
      <c r="L303" s="15"/>
      <c r="M303" s="42">
        <v>0</v>
      </c>
      <c r="N303" s="19" t="s">
        <v>179</v>
      </c>
      <c r="O303" s="20"/>
      <c r="P303" s="15"/>
      <c r="Q303" s="42">
        <v>0</v>
      </c>
      <c r="R303" s="19" t="s">
        <v>179</v>
      </c>
      <c r="S303" s="20" t="s">
        <v>179</v>
      </c>
      <c r="T303" s="15"/>
      <c r="U303" s="42">
        <v>0</v>
      </c>
      <c r="V303" s="19" t="s">
        <v>179</v>
      </c>
    </row>
    <row r="304" spans="1:22" x14ac:dyDescent="0.25">
      <c r="A304" s="12"/>
      <c r="B304" s="33"/>
      <c r="C304" s="33" t="s">
        <v>179</v>
      </c>
      <c r="D304" s="34"/>
      <c r="E304" s="34"/>
      <c r="F304" s="33"/>
      <c r="G304" s="33"/>
      <c r="H304" s="34"/>
      <c r="I304" s="34"/>
      <c r="J304" s="33"/>
      <c r="K304" s="33"/>
      <c r="L304" s="34"/>
      <c r="M304" s="34"/>
      <c r="N304" s="33"/>
      <c r="O304" s="33"/>
      <c r="P304" s="34"/>
      <c r="Q304" s="34"/>
      <c r="R304" s="33"/>
      <c r="S304" s="33" t="s">
        <v>179</v>
      </c>
      <c r="T304" s="34"/>
      <c r="U304" s="34"/>
      <c r="V304" s="33"/>
    </row>
    <row r="305" spans="1:22" ht="26.25" thickBot="1" x14ac:dyDescent="0.3">
      <c r="A305" s="12"/>
      <c r="B305" s="23" t="s">
        <v>159</v>
      </c>
      <c r="C305" s="35" t="s">
        <v>179</v>
      </c>
      <c r="D305" s="25"/>
      <c r="E305" s="39">
        <v>0</v>
      </c>
      <c r="F305" s="29" t="s">
        <v>179</v>
      </c>
      <c r="G305" s="35"/>
      <c r="H305" s="25"/>
      <c r="I305" s="39" t="s">
        <v>610</v>
      </c>
      <c r="J305" s="29" t="s">
        <v>189</v>
      </c>
      <c r="K305" s="35"/>
      <c r="L305" s="25"/>
      <c r="M305" s="27">
        <v>13134</v>
      </c>
      <c r="N305" s="29" t="s">
        <v>179</v>
      </c>
      <c r="O305" s="35"/>
      <c r="P305" s="25"/>
      <c r="Q305" s="39">
        <v>0</v>
      </c>
      <c r="R305" s="29" t="s">
        <v>179</v>
      </c>
      <c r="S305" s="35" t="s">
        <v>179</v>
      </c>
      <c r="T305" s="25"/>
      <c r="U305" s="27">
        <v>12373</v>
      </c>
      <c r="V305" s="29" t="s">
        <v>179</v>
      </c>
    </row>
    <row r="306" spans="1:22" x14ac:dyDescent="0.25">
      <c r="A306" s="12"/>
      <c r="B306" s="33"/>
      <c r="C306" s="33" t="s">
        <v>179</v>
      </c>
      <c r="D306" s="34"/>
      <c r="E306" s="34"/>
      <c r="F306" s="33"/>
      <c r="G306" s="33"/>
      <c r="H306" s="34"/>
      <c r="I306" s="34"/>
      <c r="J306" s="33"/>
      <c r="K306" s="33"/>
      <c r="L306" s="34"/>
      <c r="M306" s="34"/>
      <c r="N306" s="33"/>
      <c r="O306" s="33"/>
      <c r="P306" s="34"/>
      <c r="Q306" s="34"/>
      <c r="R306" s="33"/>
      <c r="S306" s="33" t="s">
        <v>179</v>
      </c>
      <c r="T306" s="34"/>
      <c r="U306" s="34"/>
      <c r="V306" s="33"/>
    </row>
    <row r="307" spans="1:22" x14ac:dyDescent="0.25">
      <c r="A307" s="12"/>
      <c r="B307" s="59" t="s">
        <v>160</v>
      </c>
      <c r="C307" s="20" t="s">
        <v>179</v>
      </c>
      <c r="D307" s="15"/>
      <c r="E307" s="15"/>
      <c r="F307" s="15"/>
      <c r="G307" s="20"/>
      <c r="H307" s="15"/>
      <c r="I307" s="15"/>
      <c r="J307" s="15"/>
      <c r="K307" s="20"/>
      <c r="L307" s="15"/>
      <c r="M307" s="15"/>
      <c r="N307" s="15"/>
      <c r="O307" s="20"/>
      <c r="P307" s="15"/>
      <c r="Q307" s="15"/>
      <c r="R307" s="15"/>
      <c r="S307" s="20" t="s">
        <v>179</v>
      </c>
      <c r="T307" s="15"/>
      <c r="U307" s="15"/>
      <c r="V307" s="15"/>
    </row>
    <row r="308" spans="1:22" x14ac:dyDescent="0.25">
      <c r="A308" s="12"/>
      <c r="B308" s="23" t="s">
        <v>161</v>
      </c>
      <c r="C308" s="35" t="s">
        <v>179</v>
      </c>
      <c r="D308" s="25"/>
      <c r="E308" s="39">
        <v>0</v>
      </c>
      <c r="F308" s="29" t="s">
        <v>179</v>
      </c>
      <c r="G308" s="35"/>
      <c r="H308" s="25"/>
      <c r="I308" s="39">
        <v>0</v>
      </c>
      <c r="J308" s="29" t="s">
        <v>179</v>
      </c>
      <c r="K308" s="35"/>
      <c r="L308" s="25"/>
      <c r="M308" s="39" t="s">
        <v>615</v>
      </c>
      <c r="N308" s="29" t="s">
        <v>189</v>
      </c>
      <c r="O308" s="35"/>
      <c r="P308" s="25"/>
      <c r="Q308" s="39">
        <v>0</v>
      </c>
      <c r="R308" s="29" t="s">
        <v>179</v>
      </c>
      <c r="S308" s="35" t="s">
        <v>179</v>
      </c>
      <c r="T308" s="25"/>
      <c r="U308" s="39" t="s">
        <v>615</v>
      </c>
      <c r="V308" s="29" t="s">
        <v>189</v>
      </c>
    </row>
    <row r="309" spans="1:22" x14ac:dyDescent="0.25">
      <c r="A309" s="12"/>
      <c r="B309" s="30" t="s">
        <v>162</v>
      </c>
      <c r="C309" s="20" t="s">
        <v>179</v>
      </c>
      <c r="D309" s="15"/>
      <c r="E309" s="42">
        <v>0</v>
      </c>
      <c r="F309" s="19" t="s">
        <v>179</v>
      </c>
      <c r="G309" s="20"/>
      <c r="H309" s="15"/>
      <c r="I309" s="42">
        <v>0</v>
      </c>
      <c r="J309" s="19" t="s">
        <v>179</v>
      </c>
      <c r="K309" s="20"/>
      <c r="L309" s="15"/>
      <c r="M309" s="42">
        <v>0</v>
      </c>
      <c r="N309" s="19" t="s">
        <v>179</v>
      </c>
      <c r="O309" s="20"/>
      <c r="P309" s="15"/>
      <c r="Q309" s="42">
        <v>0</v>
      </c>
      <c r="R309" s="19" t="s">
        <v>179</v>
      </c>
      <c r="S309" s="20" t="s">
        <v>179</v>
      </c>
      <c r="T309" s="15"/>
      <c r="U309" s="42">
        <v>0</v>
      </c>
      <c r="V309" s="19" t="s">
        <v>179</v>
      </c>
    </row>
    <row r="310" spans="1:22" x14ac:dyDescent="0.25">
      <c r="A310" s="12"/>
      <c r="B310" s="23" t="s">
        <v>163</v>
      </c>
      <c r="C310" s="35" t="s">
        <v>179</v>
      </c>
      <c r="D310" s="25"/>
      <c r="E310" s="39">
        <v>0</v>
      </c>
      <c r="F310" s="29" t="s">
        <v>179</v>
      </c>
      <c r="G310" s="35"/>
      <c r="H310" s="25"/>
      <c r="I310" s="39">
        <v>0</v>
      </c>
      <c r="J310" s="29" t="s">
        <v>179</v>
      </c>
      <c r="K310" s="35"/>
      <c r="L310" s="25"/>
      <c r="M310" s="39">
        <v>0</v>
      </c>
      <c r="N310" s="29" t="s">
        <v>179</v>
      </c>
      <c r="O310" s="35"/>
      <c r="P310" s="25"/>
      <c r="Q310" s="39">
        <v>0</v>
      </c>
      <c r="R310" s="29" t="s">
        <v>179</v>
      </c>
      <c r="S310" s="35" t="s">
        <v>179</v>
      </c>
      <c r="T310" s="25"/>
      <c r="U310" s="39">
        <v>0</v>
      </c>
      <c r="V310" s="29" t="s">
        <v>179</v>
      </c>
    </row>
    <row r="311" spans="1:22" x14ac:dyDescent="0.25">
      <c r="A311" s="12"/>
      <c r="B311" s="30" t="s">
        <v>164</v>
      </c>
      <c r="C311" s="20" t="s">
        <v>179</v>
      </c>
      <c r="D311" s="15"/>
      <c r="E311" s="32">
        <v>6644</v>
      </c>
      <c r="F311" s="19" t="s">
        <v>179</v>
      </c>
      <c r="G311" s="20"/>
      <c r="H311" s="15"/>
      <c r="I311" s="42" t="s">
        <v>616</v>
      </c>
      <c r="J311" s="19" t="s">
        <v>189</v>
      </c>
      <c r="K311" s="20"/>
      <c r="L311" s="15"/>
      <c r="M311" s="42" t="s">
        <v>617</v>
      </c>
      <c r="N311" s="19" t="s">
        <v>189</v>
      </c>
      <c r="O311" s="20"/>
      <c r="P311" s="15"/>
      <c r="Q311" s="42">
        <v>0</v>
      </c>
      <c r="R311" s="19" t="s">
        <v>179</v>
      </c>
      <c r="S311" s="20" t="s">
        <v>179</v>
      </c>
      <c r="T311" s="15"/>
      <c r="U311" s="32">
        <v>2347</v>
      </c>
      <c r="V311" s="19" t="s">
        <v>179</v>
      </c>
    </row>
    <row r="312" spans="1:22" ht="26.25" thickBot="1" x14ac:dyDescent="0.3">
      <c r="A312" s="12"/>
      <c r="B312" s="23" t="s">
        <v>146</v>
      </c>
      <c r="C312" s="35" t="s">
        <v>179</v>
      </c>
      <c r="D312" s="25"/>
      <c r="E312" s="27">
        <v>2554</v>
      </c>
      <c r="F312" s="29" t="s">
        <v>179</v>
      </c>
      <c r="G312" s="35"/>
      <c r="H312" s="25"/>
      <c r="I312" s="39">
        <v>0</v>
      </c>
      <c r="J312" s="29" t="s">
        <v>179</v>
      </c>
      <c r="K312" s="35"/>
      <c r="L312" s="25"/>
      <c r="M312" s="39">
        <v>0</v>
      </c>
      <c r="N312" s="29" t="s">
        <v>179</v>
      </c>
      <c r="O312" s="35"/>
      <c r="P312" s="25"/>
      <c r="Q312" s="39">
        <v>0</v>
      </c>
      <c r="R312" s="29" t="s">
        <v>179</v>
      </c>
      <c r="S312" s="35" t="s">
        <v>179</v>
      </c>
      <c r="T312" s="25"/>
      <c r="U312" s="27">
        <v>2554</v>
      </c>
      <c r="V312" s="29" t="s">
        <v>179</v>
      </c>
    </row>
    <row r="313" spans="1:22" x14ac:dyDescent="0.25">
      <c r="A313" s="12"/>
      <c r="B313" s="33"/>
      <c r="C313" s="33" t="s">
        <v>179</v>
      </c>
      <c r="D313" s="34"/>
      <c r="E313" s="34"/>
      <c r="F313" s="33"/>
      <c r="G313" s="33"/>
      <c r="H313" s="34"/>
      <c r="I313" s="34"/>
      <c r="J313" s="33"/>
      <c r="K313" s="33"/>
      <c r="L313" s="34"/>
      <c r="M313" s="34"/>
      <c r="N313" s="33"/>
      <c r="O313" s="33"/>
      <c r="P313" s="34"/>
      <c r="Q313" s="34"/>
      <c r="R313" s="33"/>
      <c r="S313" s="33" t="s">
        <v>179</v>
      </c>
      <c r="T313" s="34"/>
      <c r="U313" s="34"/>
      <c r="V313" s="33"/>
    </row>
    <row r="314" spans="1:22" ht="26.25" thickBot="1" x14ac:dyDescent="0.3">
      <c r="A314" s="12"/>
      <c r="B314" s="30" t="s">
        <v>618</v>
      </c>
      <c r="C314" s="20" t="s">
        <v>179</v>
      </c>
      <c r="D314" s="15"/>
      <c r="E314" s="32">
        <v>9198</v>
      </c>
      <c r="F314" s="19" t="s">
        <v>179</v>
      </c>
      <c r="G314" s="20"/>
      <c r="H314" s="15"/>
      <c r="I314" s="42" t="s">
        <v>616</v>
      </c>
      <c r="J314" s="19" t="s">
        <v>189</v>
      </c>
      <c r="K314" s="20"/>
      <c r="L314" s="15"/>
      <c r="M314" s="42" t="s">
        <v>619</v>
      </c>
      <c r="N314" s="19" t="s">
        <v>189</v>
      </c>
      <c r="O314" s="20"/>
      <c r="P314" s="15"/>
      <c r="Q314" s="42">
        <v>0</v>
      </c>
      <c r="R314" s="19" t="s">
        <v>179</v>
      </c>
      <c r="S314" s="20" t="s">
        <v>179</v>
      </c>
      <c r="T314" s="15"/>
      <c r="U314" s="32">
        <v>4790</v>
      </c>
      <c r="V314" s="19" t="s">
        <v>179</v>
      </c>
    </row>
    <row r="315" spans="1:22" x14ac:dyDescent="0.25">
      <c r="A315" s="12"/>
      <c r="B315" s="33"/>
      <c r="C315" s="33" t="s">
        <v>179</v>
      </c>
      <c r="D315" s="34"/>
      <c r="E315" s="34"/>
      <c r="F315" s="33"/>
      <c r="G315" s="33"/>
      <c r="H315" s="34"/>
      <c r="I315" s="34"/>
      <c r="J315" s="33"/>
      <c r="K315" s="33"/>
      <c r="L315" s="34"/>
      <c r="M315" s="34"/>
      <c r="N315" s="33"/>
      <c r="O315" s="33"/>
      <c r="P315" s="34"/>
      <c r="Q315" s="34"/>
      <c r="R315" s="33"/>
      <c r="S315" s="33" t="s">
        <v>179</v>
      </c>
      <c r="T315" s="34"/>
      <c r="U315" s="34"/>
      <c r="V315" s="33"/>
    </row>
    <row r="316" spans="1:22" ht="15.75" thickBot="1" x14ac:dyDescent="0.3">
      <c r="A316" s="12"/>
      <c r="B316" s="23" t="s">
        <v>166</v>
      </c>
      <c r="C316" s="35" t="s">
        <v>179</v>
      </c>
      <c r="D316" s="25"/>
      <c r="E316" s="39">
        <v>0</v>
      </c>
      <c r="F316" s="29" t="s">
        <v>179</v>
      </c>
      <c r="G316" s="35"/>
      <c r="H316" s="25"/>
      <c r="I316" s="39">
        <v>0</v>
      </c>
      <c r="J316" s="29" t="s">
        <v>179</v>
      </c>
      <c r="K316" s="35"/>
      <c r="L316" s="25"/>
      <c r="M316" s="39" t="s">
        <v>620</v>
      </c>
      <c r="N316" s="29" t="s">
        <v>189</v>
      </c>
      <c r="O316" s="35"/>
      <c r="P316" s="25"/>
      <c r="Q316" s="39">
        <v>0</v>
      </c>
      <c r="R316" s="29" t="s">
        <v>179</v>
      </c>
      <c r="S316" s="35" t="s">
        <v>179</v>
      </c>
      <c r="T316" s="25"/>
      <c r="U316" s="39" t="s">
        <v>620</v>
      </c>
      <c r="V316" s="29" t="s">
        <v>189</v>
      </c>
    </row>
    <row r="317" spans="1:22" x14ac:dyDescent="0.25">
      <c r="A317" s="12"/>
      <c r="B317" s="33"/>
      <c r="C317" s="33" t="s">
        <v>179</v>
      </c>
      <c r="D317" s="34"/>
      <c r="E317" s="34"/>
      <c r="F317" s="33"/>
      <c r="G317" s="33"/>
      <c r="H317" s="34"/>
      <c r="I317" s="34"/>
      <c r="J317" s="33"/>
      <c r="K317" s="33"/>
      <c r="L317" s="34"/>
      <c r="M317" s="34"/>
      <c r="N317" s="33"/>
      <c r="O317" s="33"/>
      <c r="P317" s="34"/>
      <c r="Q317" s="34"/>
      <c r="R317" s="33"/>
      <c r="S317" s="33" t="s">
        <v>179</v>
      </c>
      <c r="T317" s="34"/>
      <c r="U317" s="34"/>
      <c r="V317" s="33"/>
    </row>
    <row r="318" spans="1:22" x14ac:dyDescent="0.25">
      <c r="A318" s="12"/>
      <c r="B318" s="30" t="s">
        <v>167</v>
      </c>
      <c r="C318" s="20" t="s">
        <v>179</v>
      </c>
      <c r="D318" s="15"/>
      <c r="E318" s="42">
        <v>0</v>
      </c>
      <c r="F318" s="19" t="s">
        <v>179</v>
      </c>
      <c r="G318" s="20"/>
      <c r="H318" s="15"/>
      <c r="I318" s="32">
        <v>55854</v>
      </c>
      <c r="J318" s="19" t="s">
        <v>179</v>
      </c>
      <c r="K318" s="20"/>
      <c r="L318" s="15"/>
      <c r="M318" s="42" t="s">
        <v>621</v>
      </c>
      <c r="N318" s="19" t="s">
        <v>189</v>
      </c>
      <c r="O318" s="20"/>
      <c r="P318" s="15"/>
      <c r="Q318" s="42">
        <v>0</v>
      </c>
      <c r="R318" s="19" t="s">
        <v>179</v>
      </c>
      <c r="S318" s="20" t="s">
        <v>179</v>
      </c>
      <c r="T318" s="15"/>
      <c r="U318" s="32">
        <v>33108</v>
      </c>
      <c r="V318" s="19" t="s">
        <v>179</v>
      </c>
    </row>
    <row r="319" spans="1:22" ht="26.25" thickBot="1" x14ac:dyDescent="0.3">
      <c r="A319" s="12"/>
      <c r="B319" s="23" t="s">
        <v>168</v>
      </c>
      <c r="C319" s="35" t="s">
        <v>179</v>
      </c>
      <c r="D319" s="25"/>
      <c r="E319" s="39">
        <v>0</v>
      </c>
      <c r="F319" s="29" t="s">
        <v>179</v>
      </c>
      <c r="G319" s="35"/>
      <c r="H319" s="25"/>
      <c r="I319" s="27">
        <v>82497</v>
      </c>
      <c r="J319" s="29" t="s">
        <v>179</v>
      </c>
      <c r="K319" s="35"/>
      <c r="L319" s="25"/>
      <c r="M319" s="27">
        <v>122339</v>
      </c>
      <c r="N319" s="29" t="s">
        <v>179</v>
      </c>
      <c r="O319" s="35"/>
      <c r="P319" s="25"/>
      <c r="Q319" s="39">
        <v>0</v>
      </c>
      <c r="R319" s="29" t="s">
        <v>179</v>
      </c>
      <c r="S319" s="35" t="s">
        <v>179</v>
      </c>
      <c r="T319" s="25"/>
      <c r="U319" s="27">
        <v>204836</v>
      </c>
      <c r="V319" s="29" t="s">
        <v>179</v>
      </c>
    </row>
    <row r="320" spans="1:22" x14ac:dyDescent="0.25">
      <c r="A320" s="12"/>
      <c r="B320" s="33"/>
      <c r="C320" s="33" t="s">
        <v>179</v>
      </c>
      <c r="D320" s="34"/>
      <c r="E320" s="34"/>
      <c r="F320" s="33"/>
      <c r="G320" s="33"/>
      <c r="H320" s="34"/>
      <c r="I320" s="34"/>
      <c r="J320" s="33"/>
      <c r="K320" s="33"/>
      <c r="L320" s="34"/>
      <c r="M320" s="34"/>
      <c r="N320" s="33"/>
      <c r="O320" s="33"/>
      <c r="P320" s="34"/>
      <c r="Q320" s="34"/>
      <c r="R320" s="33"/>
      <c r="S320" s="33" t="s">
        <v>179</v>
      </c>
      <c r="T320" s="34"/>
      <c r="U320" s="34"/>
      <c r="V320" s="33"/>
    </row>
    <row r="321" spans="1:22" ht="15.75" thickBot="1" x14ac:dyDescent="0.3">
      <c r="A321" s="12"/>
      <c r="B321" s="30" t="s">
        <v>169</v>
      </c>
      <c r="C321" s="20" t="s">
        <v>179</v>
      </c>
      <c r="D321" s="15" t="s">
        <v>182</v>
      </c>
      <c r="E321" s="42">
        <v>0</v>
      </c>
      <c r="F321" s="19" t="s">
        <v>179</v>
      </c>
      <c r="G321" s="20"/>
      <c r="H321" s="15" t="s">
        <v>182</v>
      </c>
      <c r="I321" s="32">
        <v>138351</v>
      </c>
      <c r="J321" s="19" t="s">
        <v>179</v>
      </c>
      <c r="K321" s="20"/>
      <c r="L321" s="15" t="s">
        <v>182</v>
      </c>
      <c r="M321" s="32">
        <v>99593</v>
      </c>
      <c r="N321" s="19" t="s">
        <v>179</v>
      </c>
      <c r="O321" s="20"/>
      <c r="P321" s="15" t="s">
        <v>182</v>
      </c>
      <c r="Q321" s="42">
        <v>0</v>
      </c>
      <c r="R321" s="19" t="s">
        <v>179</v>
      </c>
      <c r="S321" s="20" t="s">
        <v>179</v>
      </c>
      <c r="T321" s="15" t="s">
        <v>182</v>
      </c>
      <c r="U321" s="32">
        <v>237944</v>
      </c>
      <c r="V321" s="19" t="s">
        <v>179</v>
      </c>
    </row>
    <row r="322" spans="1:22" ht="15.75" thickTop="1" x14ac:dyDescent="0.25">
      <c r="A322" s="12"/>
      <c r="B322" s="33"/>
      <c r="C322" s="33" t="s">
        <v>179</v>
      </c>
      <c r="D322" s="36"/>
      <c r="E322" s="36"/>
      <c r="F322" s="33"/>
      <c r="G322" s="33"/>
      <c r="H322" s="36"/>
      <c r="I322" s="36"/>
      <c r="J322" s="33"/>
      <c r="K322" s="33"/>
      <c r="L322" s="36"/>
      <c r="M322" s="36"/>
      <c r="N322" s="33"/>
      <c r="O322" s="33"/>
      <c r="P322" s="36"/>
      <c r="Q322" s="36"/>
      <c r="R322" s="33"/>
      <c r="S322" s="33" t="s">
        <v>179</v>
      </c>
      <c r="T322" s="36"/>
      <c r="U322" s="36"/>
      <c r="V322" s="33"/>
    </row>
    <row r="323" spans="1:22" x14ac:dyDescent="0.25">
      <c r="A323" s="12"/>
      <c r="B323" s="44"/>
      <c r="C323" s="44"/>
      <c r="D323" s="44"/>
      <c r="E323" s="44"/>
      <c r="F323" s="44"/>
      <c r="G323" s="44"/>
      <c r="H323" s="44"/>
      <c r="I323" s="44"/>
      <c r="J323" s="44"/>
      <c r="K323" s="44"/>
      <c r="L323" s="44"/>
      <c r="M323" s="44"/>
      <c r="N323" s="44"/>
      <c r="O323" s="44"/>
      <c r="P323" s="44"/>
      <c r="Q323" s="44"/>
      <c r="R323" s="44"/>
      <c r="S323" s="44"/>
      <c r="T323" s="44"/>
      <c r="U323" s="44"/>
      <c r="V323" s="44"/>
    </row>
    <row r="324" spans="1:22" x14ac:dyDescent="0.25">
      <c r="A324" s="12"/>
      <c r="B324" s="96" t="s">
        <v>588</v>
      </c>
      <c r="C324" s="96"/>
      <c r="D324" s="96"/>
      <c r="E324" s="96"/>
      <c r="F324" s="96"/>
      <c r="G324" s="96"/>
      <c r="H324" s="96"/>
      <c r="I324" s="96"/>
      <c r="J324" s="96"/>
      <c r="K324" s="96"/>
      <c r="L324" s="96"/>
      <c r="M324" s="96"/>
      <c r="N324" s="96"/>
      <c r="O324" s="96"/>
      <c r="P324" s="96"/>
      <c r="Q324" s="96"/>
      <c r="R324" s="96"/>
      <c r="S324" s="96"/>
      <c r="T324" s="96"/>
      <c r="U324" s="96"/>
      <c r="V324" s="96"/>
    </row>
    <row r="325" spans="1:22" x14ac:dyDescent="0.25">
      <c r="A325" s="12"/>
      <c r="B325" s="96" t="s">
        <v>570</v>
      </c>
      <c r="C325" s="96"/>
      <c r="D325" s="96"/>
      <c r="E325" s="96"/>
      <c r="F325" s="96"/>
      <c r="G325" s="96"/>
      <c r="H325" s="96"/>
      <c r="I325" s="96"/>
      <c r="J325" s="96"/>
      <c r="K325" s="96"/>
      <c r="L325" s="96"/>
      <c r="M325" s="96"/>
      <c r="N325" s="96"/>
      <c r="O325" s="96"/>
      <c r="P325" s="96"/>
      <c r="Q325" s="96"/>
      <c r="R325" s="96"/>
      <c r="S325" s="96"/>
      <c r="T325" s="96"/>
      <c r="U325" s="96"/>
      <c r="V325" s="96"/>
    </row>
    <row r="326" spans="1:22" ht="15.75" x14ac:dyDescent="0.25">
      <c r="A326" s="12"/>
      <c r="B326" s="43"/>
      <c r="C326" s="43"/>
      <c r="D326" s="43"/>
      <c r="E326" s="43"/>
      <c r="F326" s="43"/>
      <c r="G326" s="43"/>
      <c r="H326" s="43"/>
      <c r="I326" s="43"/>
      <c r="J326" s="43"/>
      <c r="K326" s="43"/>
      <c r="L326" s="43"/>
      <c r="M326" s="43"/>
      <c r="N326" s="43"/>
      <c r="O326" s="43"/>
      <c r="P326" s="43"/>
      <c r="Q326" s="43"/>
      <c r="R326" s="43"/>
      <c r="S326" s="43"/>
      <c r="T326" s="43"/>
      <c r="U326" s="43"/>
      <c r="V326" s="43"/>
    </row>
    <row r="327" spans="1:22" x14ac:dyDescent="0.25">
      <c r="A327" s="12"/>
      <c r="B327" s="15"/>
      <c r="C327" s="15"/>
      <c r="D327" s="15"/>
      <c r="E327" s="15"/>
      <c r="F327" s="15"/>
      <c r="G327" s="15"/>
      <c r="H327" s="15"/>
      <c r="I327" s="15"/>
      <c r="J327" s="15"/>
      <c r="K327" s="15"/>
      <c r="L327" s="15"/>
      <c r="M327" s="15"/>
      <c r="N327" s="15"/>
      <c r="O327" s="15"/>
      <c r="P327" s="15"/>
      <c r="Q327" s="15"/>
      <c r="R327" s="15"/>
      <c r="S327" s="15"/>
      <c r="T327" s="15"/>
      <c r="U327" s="15"/>
      <c r="V327" s="15"/>
    </row>
    <row r="328" spans="1:22" x14ac:dyDescent="0.25">
      <c r="A328" s="12"/>
      <c r="B328" s="79"/>
      <c r="C328" s="79" t="s">
        <v>179</v>
      </c>
      <c r="D328" s="80" t="s">
        <v>513</v>
      </c>
      <c r="E328" s="80"/>
      <c r="F328" s="79"/>
      <c r="G328" s="79"/>
      <c r="H328" s="80" t="s">
        <v>514</v>
      </c>
      <c r="I328" s="80"/>
      <c r="J328" s="79"/>
      <c r="K328" s="79"/>
      <c r="L328" s="80" t="s">
        <v>515</v>
      </c>
      <c r="M328" s="80"/>
      <c r="N328" s="79"/>
      <c r="O328" s="79"/>
      <c r="P328" s="80" t="s">
        <v>516</v>
      </c>
      <c r="Q328" s="80"/>
      <c r="R328" s="79"/>
      <c r="S328" s="79" t="s">
        <v>179</v>
      </c>
      <c r="T328" s="80" t="s">
        <v>517</v>
      </c>
      <c r="U328" s="80"/>
      <c r="V328" s="79"/>
    </row>
    <row r="329" spans="1:22" ht="15.75" thickBot="1" x14ac:dyDescent="0.3">
      <c r="A329" s="12"/>
      <c r="B329" s="79"/>
      <c r="C329" s="79"/>
      <c r="D329" s="37"/>
      <c r="E329" s="37"/>
      <c r="F329" s="79"/>
      <c r="G329" s="79"/>
      <c r="H329" s="37"/>
      <c r="I329" s="37"/>
      <c r="J329" s="79"/>
      <c r="K329" s="79"/>
      <c r="L329" s="37" t="s">
        <v>514</v>
      </c>
      <c r="M329" s="37"/>
      <c r="N329" s="79"/>
      <c r="O329" s="79"/>
      <c r="P329" s="37"/>
      <c r="Q329" s="37"/>
      <c r="R329" s="79"/>
      <c r="S329" s="79"/>
      <c r="T329" s="37"/>
      <c r="U329" s="37"/>
      <c r="V329" s="79"/>
    </row>
    <row r="330" spans="1:22" x14ac:dyDescent="0.25">
      <c r="A330" s="12"/>
      <c r="B330" s="62" t="s">
        <v>136</v>
      </c>
      <c r="C330" s="25" t="s">
        <v>179</v>
      </c>
      <c r="D330" s="25"/>
      <c r="E330" s="25"/>
      <c r="F330" s="25"/>
      <c r="G330" s="25"/>
      <c r="H330" s="25"/>
      <c r="I330" s="25"/>
      <c r="J330" s="25"/>
      <c r="K330" s="25"/>
      <c r="L330" s="25"/>
      <c r="M330" s="25"/>
      <c r="N330" s="25"/>
      <c r="O330" s="25"/>
      <c r="P330" s="25"/>
      <c r="Q330" s="25"/>
      <c r="R330" s="25"/>
      <c r="S330" s="25" t="s">
        <v>179</v>
      </c>
      <c r="T330" s="25"/>
      <c r="U330" s="25"/>
      <c r="V330" s="25"/>
    </row>
    <row r="331" spans="1:22" x14ac:dyDescent="0.25">
      <c r="A331" s="12"/>
      <c r="B331" s="30" t="s">
        <v>566</v>
      </c>
      <c r="C331" s="15" t="s">
        <v>179</v>
      </c>
      <c r="D331" s="15" t="s">
        <v>182</v>
      </c>
      <c r="E331" s="42" t="s">
        <v>578</v>
      </c>
      <c r="F331" s="19" t="s">
        <v>189</v>
      </c>
      <c r="G331" s="15"/>
      <c r="H331" s="15" t="s">
        <v>182</v>
      </c>
      <c r="I331" s="32">
        <v>4178</v>
      </c>
      <c r="J331" s="19" t="s">
        <v>179</v>
      </c>
      <c r="K331" s="15"/>
      <c r="L331" s="15" t="s">
        <v>182</v>
      </c>
      <c r="M331" s="32">
        <v>32103</v>
      </c>
      <c r="N331" s="19" t="s">
        <v>179</v>
      </c>
      <c r="O331" s="15"/>
      <c r="P331" s="15" t="s">
        <v>182</v>
      </c>
      <c r="Q331" s="42">
        <v>0</v>
      </c>
      <c r="R331" s="19" t="s">
        <v>179</v>
      </c>
      <c r="S331" s="15" t="s">
        <v>179</v>
      </c>
      <c r="T331" s="15" t="s">
        <v>182</v>
      </c>
      <c r="U331" s="32">
        <v>34760</v>
      </c>
      <c r="V331" s="19" t="s">
        <v>179</v>
      </c>
    </row>
    <row r="332" spans="1:22" ht="25.5" x14ac:dyDescent="0.25">
      <c r="A332" s="12"/>
      <c r="B332" s="23" t="s">
        <v>137</v>
      </c>
      <c r="C332" s="25" t="s">
        <v>179</v>
      </c>
      <c r="D332" s="25"/>
      <c r="E332" s="25"/>
      <c r="F332" s="25"/>
      <c r="G332" s="25"/>
      <c r="H332" s="25"/>
      <c r="I332" s="25"/>
      <c r="J332" s="25"/>
      <c r="K332" s="25"/>
      <c r="L332" s="25"/>
      <c r="M332" s="25"/>
      <c r="N332" s="25"/>
      <c r="O332" s="25"/>
      <c r="P332" s="25"/>
      <c r="Q332" s="25"/>
      <c r="R332" s="25"/>
      <c r="S332" s="25" t="s">
        <v>179</v>
      </c>
      <c r="T332" s="25"/>
      <c r="U332" s="25"/>
      <c r="V332" s="25"/>
    </row>
    <row r="333" spans="1:22" x14ac:dyDescent="0.25">
      <c r="A333" s="12"/>
      <c r="B333" s="63" t="s">
        <v>34</v>
      </c>
      <c r="C333" s="15" t="s">
        <v>179</v>
      </c>
      <c r="D333" s="15"/>
      <c r="E333" s="42">
        <v>0</v>
      </c>
      <c r="F333" s="19" t="s">
        <v>179</v>
      </c>
      <c r="G333" s="15"/>
      <c r="H333" s="15"/>
      <c r="I333" s="42">
        <v>327</v>
      </c>
      <c r="J333" s="19" t="s">
        <v>179</v>
      </c>
      <c r="K333" s="15"/>
      <c r="L333" s="15"/>
      <c r="M333" s="32">
        <v>8944</v>
      </c>
      <c r="N333" s="19" t="s">
        <v>179</v>
      </c>
      <c r="O333" s="15"/>
      <c r="P333" s="15"/>
      <c r="Q333" s="42">
        <v>0</v>
      </c>
      <c r="R333" s="19" t="s">
        <v>179</v>
      </c>
      <c r="S333" s="15" t="s">
        <v>179</v>
      </c>
      <c r="T333" s="15"/>
      <c r="U333" s="32">
        <v>9271</v>
      </c>
      <c r="V333" s="19" t="s">
        <v>179</v>
      </c>
    </row>
    <row r="334" spans="1:22" x14ac:dyDescent="0.25">
      <c r="A334" s="12"/>
      <c r="B334" s="60" t="s">
        <v>138</v>
      </c>
      <c r="C334" s="25" t="s">
        <v>179</v>
      </c>
      <c r="D334" s="25"/>
      <c r="E334" s="39">
        <v>0</v>
      </c>
      <c r="F334" s="29" t="s">
        <v>179</v>
      </c>
      <c r="G334" s="25"/>
      <c r="H334" s="25"/>
      <c r="I334" s="27">
        <v>1076</v>
      </c>
      <c r="J334" s="29" t="s">
        <v>179</v>
      </c>
      <c r="K334" s="25"/>
      <c r="L334" s="25"/>
      <c r="M334" s="27">
        <v>2049</v>
      </c>
      <c r="N334" s="29" t="s">
        <v>179</v>
      </c>
      <c r="O334" s="25"/>
      <c r="P334" s="25"/>
      <c r="Q334" s="39">
        <v>0</v>
      </c>
      <c r="R334" s="29" t="s">
        <v>179</v>
      </c>
      <c r="S334" s="25" t="s">
        <v>179</v>
      </c>
      <c r="T334" s="25"/>
      <c r="U334" s="27">
        <v>3125</v>
      </c>
      <c r="V334" s="29" t="s">
        <v>179</v>
      </c>
    </row>
    <row r="335" spans="1:22" x14ac:dyDescent="0.25">
      <c r="A335" s="12"/>
      <c r="B335" s="63" t="s">
        <v>139</v>
      </c>
      <c r="C335" s="15" t="s">
        <v>179</v>
      </c>
      <c r="D335" s="15"/>
      <c r="E335" s="42">
        <v>0</v>
      </c>
      <c r="F335" s="19" t="s">
        <v>179</v>
      </c>
      <c r="G335" s="15"/>
      <c r="H335" s="15"/>
      <c r="I335" s="42">
        <v>0</v>
      </c>
      <c r="J335" s="19" t="s">
        <v>179</v>
      </c>
      <c r="K335" s="15"/>
      <c r="L335" s="15"/>
      <c r="M335" s="42" t="s">
        <v>293</v>
      </c>
      <c r="N335" s="19" t="s">
        <v>189</v>
      </c>
      <c r="O335" s="15"/>
      <c r="P335" s="15"/>
      <c r="Q335" s="42">
        <v>0</v>
      </c>
      <c r="R335" s="19" t="s">
        <v>179</v>
      </c>
      <c r="S335" s="15" t="s">
        <v>179</v>
      </c>
      <c r="T335" s="15"/>
      <c r="U335" s="42" t="s">
        <v>293</v>
      </c>
      <c r="V335" s="19" t="s">
        <v>189</v>
      </c>
    </row>
    <row r="336" spans="1:22" x14ac:dyDescent="0.25">
      <c r="A336" s="12"/>
      <c r="B336" s="60" t="s">
        <v>140</v>
      </c>
      <c r="C336" s="25" t="s">
        <v>179</v>
      </c>
      <c r="D336" s="25"/>
      <c r="E336" s="39">
        <v>0</v>
      </c>
      <c r="F336" s="29" t="s">
        <v>179</v>
      </c>
      <c r="G336" s="25"/>
      <c r="H336" s="25"/>
      <c r="I336" s="39">
        <v>0</v>
      </c>
      <c r="J336" s="29" t="s">
        <v>179</v>
      </c>
      <c r="K336" s="25"/>
      <c r="L336" s="25"/>
      <c r="M336" s="39">
        <v>37</v>
      </c>
      <c r="N336" s="29" t="s">
        <v>179</v>
      </c>
      <c r="O336" s="25"/>
      <c r="P336" s="25"/>
      <c r="Q336" s="39">
        <v>0</v>
      </c>
      <c r="R336" s="29" t="s">
        <v>179</v>
      </c>
      <c r="S336" s="25" t="s">
        <v>179</v>
      </c>
      <c r="T336" s="25"/>
      <c r="U336" s="39">
        <v>37</v>
      </c>
      <c r="V336" s="29" t="s">
        <v>179</v>
      </c>
    </row>
    <row r="337" spans="1:22" x14ac:dyDescent="0.25">
      <c r="A337" s="12"/>
      <c r="B337" s="63" t="s">
        <v>141</v>
      </c>
      <c r="C337" s="15" t="s">
        <v>179</v>
      </c>
      <c r="D337" s="15"/>
      <c r="E337" s="42">
        <v>0</v>
      </c>
      <c r="F337" s="19" t="s">
        <v>179</v>
      </c>
      <c r="G337" s="15"/>
      <c r="H337" s="15"/>
      <c r="I337" s="42">
        <v>0</v>
      </c>
      <c r="J337" s="19" t="s">
        <v>179</v>
      </c>
      <c r="K337" s="15"/>
      <c r="L337" s="15"/>
      <c r="M337" s="42" t="s">
        <v>622</v>
      </c>
      <c r="N337" s="19" t="s">
        <v>189</v>
      </c>
      <c r="O337" s="15"/>
      <c r="P337" s="15"/>
      <c r="Q337" s="42">
        <v>0</v>
      </c>
      <c r="R337" s="19" t="s">
        <v>179</v>
      </c>
      <c r="S337" s="15" t="s">
        <v>179</v>
      </c>
      <c r="T337" s="15"/>
      <c r="U337" s="42" t="s">
        <v>622</v>
      </c>
      <c r="V337" s="19" t="s">
        <v>189</v>
      </c>
    </row>
    <row r="338" spans="1:22" x14ac:dyDescent="0.25">
      <c r="A338" s="12"/>
      <c r="B338" s="60" t="s">
        <v>142</v>
      </c>
      <c r="C338" s="25" t="s">
        <v>179</v>
      </c>
      <c r="D338" s="25"/>
      <c r="E338" s="39">
        <v>0</v>
      </c>
      <c r="F338" s="29" t="s">
        <v>179</v>
      </c>
      <c r="G338" s="25"/>
      <c r="H338" s="25"/>
      <c r="I338" s="39">
        <v>0</v>
      </c>
      <c r="J338" s="29" t="s">
        <v>179</v>
      </c>
      <c r="K338" s="25"/>
      <c r="L338" s="25"/>
      <c r="M338" s="39" t="s">
        <v>623</v>
      </c>
      <c r="N338" s="29" t="s">
        <v>189</v>
      </c>
      <c r="O338" s="25"/>
      <c r="P338" s="25"/>
      <c r="Q338" s="39">
        <v>0</v>
      </c>
      <c r="R338" s="29" t="s">
        <v>179</v>
      </c>
      <c r="S338" s="25" t="s">
        <v>179</v>
      </c>
      <c r="T338" s="25"/>
      <c r="U338" s="39" t="s">
        <v>623</v>
      </c>
      <c r="V338" s="29" t="s">
        <v>189</v>
      </c>
    </row>
    <row r="339" spans="1:22" x14ac:dyDescent="0.25">
      <c r="A339" s="12"/>
      <c r="B339" s="63" t="s">
        <v>143</v>
      </c>
      <c r="C339" s="15" t="s">
        <v>179</v>
      </c>
      <c r="D339" s="15"/>
      <c r="E339" s="32">
        <v>1521</v>
      </c>
      <c r="F339" s="19" t="s">
        <v>179</v>
      </c>
      <c r="G339" s="15"/>
      <c r="H339" s="15"/>
      <c r="I339" s="42">
        <v>157</v>
      </c>
      <c r="J339" s="19" t="s">
        <v>179</v>
      </c>
      <c r="K339" s="15"/>
      <c r="L339" s="15"/>
      <c r="M339" s="42">
        <v>721</v>
      </c>
      <c r="N339" s="19" t="s">
        <v>179</v>
      </c>
      <c r="O339" s="15"/>
      <c r="P339" s="15"/>
      <c r="Q339" s="42">
        <v>0</v>
      </c>
      <c r="R339" s="19" t="s">
        <v>179</v>
      </c>
      <c r="S339" s="15" t="s">
        <v>179</v>
      </c>
      <c r="T339" s="15"/>
      <c r="U339" s="32">
        <v>2399</v>
      </c>
      <c r="V339" s="19" t="s">
        <v>179</v>
      </c>
    </row>
    <row r="340" spans="1:22" x14ac:dyDescent="0.25">
      <c r="A340" s="12"/>
      <c r="B340" s="60" t="s">
        <v>144</v>
      </c>
      <c r="C340" s="25" t="s">
        <v>179</v>
      </c>
      <c r="D340" s="25"/>
      <c r="E340" s="39">
        <v>0</v>
      </c>
      <c r="F340" s="29" t="s">
        <v>179</v>
      </c>
      <c r="G340" s="25"/>
      <c r="H340" s="25"/>
      <c r="I340" s="39">
        <v>0</v>
      </c>
      <c r="J340" s="29" t="s">
        <v>179</v>
      </c>
      <c r="K340" s="25"/>
      <c r="L340" s="25"/>
      <c r="M340" s="39">
        <v>26</v>
      </c>
      <c r="N340" s="29" t="s">
        <v>179</v>
      </c>
      <c r="O340" s="25"/>
      <c r="P340" s="25"/>
      <c r="Q340" s="39">
        <v>0</v>
      </c>
      <c r="R340" s="29" t="s">
        <v>179</v>
      </c>
      <c r="S340" s="25" t="s">
        <v>179</v>
      </c>
      <c r="T340" s="25"/>
      <c r="U340" s="39">
        <v>26</v>
      </c>
      <c r="V340" s="29" t="s">
        <v>179</v>
      </c>
    </row>
    <row r="341" spans="1:22" x14ac:dyDescent="0.25">
      <c r="A341" s="12"/>
      <c r="B341" s="63" t="s">
        <v>145</v>
      </c>
      <c r="C341" s="15" t="s">
        <v>179</v>
      </c>
      <c r="D341" s="15"/>
      <c r="E341" s="42">
        <v>0</v>
      </c>
      <c r="F341" s="19" t="s">
        <v>179</v>
      </c>
      <c r="G341" s="15"/>
      <c r="H341" s="15"/>
      <c r="I341" s="42">
        <v>0</v>
      </c>
      <c r="J341" s="19" t="s">
        <v>179</v>
      </c>
      <c r="K341" s="15"/>
      <c r="L341" s="15"/>
      <c r="M341" s="42" t="s">
        <v>624</v>
      </c>
      <c r="N341" s="19" t="s">
        <v>189</v>
      </c>
      <c r="O341" s="15"/>
      <c r="P341" s="15"/>
      <c r="Q341" s="42">
        <v>0</v>
      </c>
      <c r="R341" s="19" t="s">
        <v>179</v>
      </c>
      <c r="S341" s="15" t="s">
        <v>179</v>
      </c>
      <c r="T341" s="15"/>
      <c r="U341" s="42" t="s">
        <v>624</v>
      </c>
      <c r="V341" s="19" t="s">
        <v>189</v>
      </c>
    </row>
    <row r="342" spans="1:22" ht="25.5" x14ac:dyDescent="0.25">
      <c r="A342" s="12"/>
      <c r="B342" s="60" t="s">
        <v>146</v>
      </c>
      <c r="C342" s="25" t="s">
        <v>179</v>
      </c>
      <c r="D342" s="25"/>
      <c r="E342" s="39">
        <v>0</v>
      </c>
      <c r="F342" s="29" t="s">
        <v>179</v>
      </c>
      <c r="G342" s="25"/>
      <c r="H342" s="25"/>
      <c r="I342" s="39" t="s">
        <v>625</v>
      </c>
      <c r="J342" s="29" t="s">
        <v>189</v>
      </c>
      <c r="K342" s="25"/>
      <c r="L342" s="25"/>
      <c r="M342" s="39">
        <v>0</v>
      </c>
      <c r="N342" s="29" t="s">
        <v>179</v>
      </c>
      <c r="O342" s="25"/>
      <c r="P342" s="25"/>
      <c r="Q342" s="39">
        <v>0</v>
      </c>
      <c r="R342" s="29" t="s">
        <v>179</v>
      </c>
      <c r="S342" s="25" t="s">
        <v>179</v>
      </c>
      <c r="T342" s="25"/>
      <c r="U342" s="39" t="s">
        <v>625</v>
      </c>
      <c r="V342" s="29" t="s">
        <v>189</v>
      </c>
    </row>
    <row r="343" spans="1:22" x14ac:dyDescent="0.25">
      <c r="A343" s="12"/>
      <c r="B343" s="30" t="s">
        <v>147</v>
      </c>
      <c r="C343" s="15" t="s">
        <v>179</v>
      </c>
      <c r="D343" s="15"/>
      <c r="E343" s="15"/>
      <c r="F343" s="15"/>
      <c r="G343" s="15"/>
      <c r="H343" s="15"/>
      <c r="I343" s="15"/>
      <c r="J343" s="15"/>
      <c r="K343" s="15"/>
      <c r="L343" s="15"/>
      <c r="M343" s="15"/>
      <c r="N343" s="15"/>
      <c r="O343" s="15"/>
      <c r="P343" s="15"/>
      <c r="Q343" s="15"/>
      <c r="R343" s="15"/>
      <c r="S343" s="15" t="s">
        <v>179</v>
      </c>
      <c r="T343" s="15"/>
      <c r="U343" s="15"/>
      <c r="V343" s="15"/>
    </row>
    <row r="344" spans="1:22" ht="25.5" x14ac:dyDescent="0.25">
      <c r="A344" s="12"/>
      <c r="B344" s="60" t="s">
        <v>593</v>
      </c>
      <c r="C344" s="25" t="s">
        <v>179</v>
      </c>
      <c r="D344" s="25"/>
      <c r="E344" s="39">
        <v>0</v>
      </c>
      <c r="F344" s="29" t="s">
        <v>179</v>
      </c>
      <c r="G344" s="25"/>
      <c r="H344" s="25"/>
      <c r="I344" s="39" t="s">
        <v>626</v>
      </c>
      <c r="J344" s="29" t="s">
        <v>189</v>
      </c>
      <c r="K344" s="25"/>
      <c r="L344" s="25"/>
      <c r="M344" s="27">
        <v>10408</v>
      </c>
      <c r="N344" s="29" t="s">
        <v>179</v>
      </c>
      <c r="O344" s="25"/>
      <c r="P344" s="25"/>
      <c r="Q344" s="39">
        <v>0</v>
      </c>
      <c r="R344" s="29" t="s">
        <v>179</v>
      </c>
      <c r="S344" s="25" t="s">
        <v>179</v>
      </c>
      <c r="T344" s="25"/>
      <c r="U344" s="39" t="s">
        <v>627</v>
      </c>
      <c r="V344" s="29" t="s">
        <v>189</v>
      </c>
    </row>
    <row r="345" spans="1:22" x14ac:dyDescent="0.25">
      <c r="A345" s="12"/>
      <c r="B345" s="63" t="s">
        <v>597</v>
      </c>
      <c r="C345" s="15" t="s">
        <v>179</v>
      </c>
      <c r="D345" s="15"/>
      <c r="E345" s="42" t="s">
        <v>628</v>
      </c>
      <c r="F345" s="19" t="s">
        <v>189</v>
      </c>
      <c r="G345" s="15"/>
      <c r="H345" s="15"/>
      <c r="I345" s="42" t="s">
        <v>629</v>
      </c>
      <c r="J345" s="19" t="s">
        <v>189</v>
      </c>
      <c r="K345" s="15"/>
      <c r="L345" s="15"/>
      <c r="M345" s="32">
        <v>43981</v>
      </c>
      <c r="N345" s="19" t="s">
        <v>179</v>
      </c>
      <c r="O345" s="15"/>
      <c r="P345" s="15"/>
      <c r="Q345" s="42">
        <v>0</v>
      </c>
      <c r="R345" s="19" t="s">
        <v>179</v>
      </c>
      <c r="S345" s="15" t="s">
        <v>179</v>
      </c>
      <c r="T345" s="15"/>
      <c r="U345" s="42">
        <v>0</v>
      </c>
      <c r="V345" s="19" t="s">
        <v>179</v>
      </c>
    </row>
    <row r="346" spans="1:22" x14ac:dyDescent="0.25">
      <c r="A346" s="12"/>
      <c r="B346" s="60" t="s">
        <v>149</v>
      </c>
      <c r="C346" s="25" t="s">
        <v>179</v>
      </c>
      <c r="D346" s="25"/>
      <c r="E346" s="39">
        <v>0</v>
      </c>
      <c r="F346" s="29" t="s">
        <v>179</v>
      </c>
      <c r="G346" s="25"/>
      <c r="H346" s="25"/>
      <c r="I346" s="39" t="s">
        <v>630</v>
      </c>
      <c r="J346" s="29" t="s">
        <v>189</v>
      </c>
      <c r="K346" s="25"/>
      <c r="L346" s="25"/>
      <c r="M346" s="39" t="s">
        <v>631</v>
      </c>
      <c r="N346" s="29" t="s">
        <v>189</v>
      </c>
      <c r="O346" s="25"/>
      <c r="P346" s="25"/>
      <c r="Q346" s="39">
        <v>0</v>
      </c>
      <c r="R346" s="29" t="s">
        <v>179</v>
      </c>
      <c r="S346" s="25" t="s">
        <v>179</v>
      </c>
      <c r="T346" s="25"/>
      <c r="U346" s="39" t="s">
        <v>632</v>
      </c>
      <c r="V346" s="29" t="s">
        <v>189</v>
      </c>
    </row>
    <row r="347" spans="1:22" x14ac:dyDescent="0.25">
      <c r="A347" s="12"/>
      <c r="B347" s="63" t="s">
        <v>92</v>
      </c>
      <c r="C347" s="15" t="s">
        <v>179</v>
      </c>
      <c r="D347" s="15"/>
      <c r="E347" s="42">
        <v>0</v>
      </c>
      <c r="F347" s="19" t="s">
        <v>179</v>
      </c>
      <c r="G347" s="15"/>
      <c r="H347" s="15"/>
      <c r="I347" s="32">
        <v>67475</v>
      </c>
      <c r="J347" s="19" t="s">
        <v>179</v>
      </c>
      <c r="K347" s="15"/>
      <c r="L347" s="15"/>
      <c r="M347" s="42" t="s">
        <v>633</v>
      </c>
      <c r="N347" s="19" t="s">
        <v>189</v>
      </c>
      <c r="O347" s="15"/>
      <c r="P347" s="15"/>
      <c r="Q347" s="42">
        <v>0</v>
      </c>
      <c r="R347" s="19" t="s">
        <v>179</v>
      </c>
      <c r="S347" s="15" t="s">
        <v>179</v>
      </c>
      <c r="T347" s="15"/>
      <c r="U347" s="32">
        <v>4937</v>
      </c>
      <c r="V347" s="19" t="s">
        <v>179</v>
      </c>
    </row>
    <row r="348" spans="1:22" x14ac:dyDescent="0.25">
      <c r="A348" s="12"/>
      <c r="B348" s="60" t="s">
        <v>150</v>
      </c>
      <c r="C348" s="25" t="s">
        <v>179</v>
      </c>
      <c r="D348" s="25"/>
      <c r="E348" s="27">
        <v>17325</v>
      </c>
      <c r="F348" s="29" t="s">
        <v>179</v>
      </c>
      <c r="G348" s="25"/>
      <c r="H348" s="25"/>
      <c r="I348" s="39" t="s">
        <v>634</v>
      </c>
      <c r="J348" s="29" t="s">
        <v>189</v>
      </c>
      <c r="K348" s="25"/>
      <c r="L348" s="25"/>
      <c r="M348" s="39" t="s">
        <v>635</v>
      </c>
      <c r="N348" s="29" t="s">
        <v>189</v>
      </c>
      <c r="O348" s="25"/>
      <c r="P348" s="25"/>
      <c r="Q348" s="39">
        <v>0</v>
      </c>
      <c r="R348" s="29" t="s">
        <v>179</v>
      </c>
      <c r="S348" s="25" t="s">
        <v>179</v>
      </c>
      <c r="T348" s="25"/>
      <c r="U348" s="39" t="s">
        <v>636</v>
      </c>
      <c r="V348" s="29" t="s">
        <v>189</v>
      </c>
    </row>
    <row r="349" spans="1:22" ht="15.75" thickBot="1" x14ac:dyDescent="0.3">
      <c r="A349" s="12"/>
      <c r="B349" s="63" t="s">
        <v>99</v>
      </c>
      <c r="C349" s="15" t="s">
        <v>179</v>
      </c>
      <c r="D349" s="15"/>
      <c r="E349" s="42">
        <v>0</v>
      </c>
      <c r="F349" s="19" t="s">
        <v>179</v>
      </c>
      <c r="G349" s="15"/>
      <c r="H349" s="15"/>
      <c r="I349" s="42" t="s">
        <v>637</v>
      </c>
      <c r="J349" s="19" t="s">
        <v>189</v>
      </c>
      <c r="K349" s="15"/>
      <c r="L349" s="15"/>
      <c r="M349" s="42" t="s">
        <v>638</v>
      </c>
      <c r="N349" s="19" t="s">
        <v>189</v>
      </c>
      <c r="O349" s="15"/>
      <c r="P349" s="15"/>
      <c r="Q349" s="42">
        <v>0</v>
      </c>
      <c r="R349" s="19" t="s">
        <v>179</v>
      </c>
      <c r="S349" s="15" t="s">
        <v>179</v>
      </c>
      <c r="T349" s="15"/>
      <c r="U349" s="42" t="s">
        <v>639</v>
      </c>
      <c r="V349" s="19" t="s">
        <v>189</v>
      </c>
    </row>
    <row r="350" spans="1:22" x14ac:dyDescent="0.25">
      <c r="A350" s="12"/>
      <c r="B350" s="33"/>
      <c r="C350" s="33" t="s">
        <v>179</v>
      </c>
      <c r="D350" s="34"/>
      <c r="E350" s="34"/>
      <c r="F350" s="33"/>
      <c r="G350" s="33"/>
      <c r="H350" s="34"/>
      <c r="I350" s="34"/>
      <c r="J350" s="33"/>
      <c r="K350" s="33"/>
      <c r="L350" s="34"/>
      <c r="M350" s="34"/>
      <c r="N350" s="33"/>
      <c r="O350" s="33"/>
      <c r="P350" s="34"/>
      <c r="Q350" s="34"/>
      <c r="R350" s="33"/>
      <c r="S350" s="33" t="s">
        <v>179</v>
      </c>
      <c r="T350" s="34"/>
      <c r="U350" s="34"/>
      <c r="V350" s="33"/>
    </row>
    <row r="351" spans="1:22" ht="26.25" thickBot="1" x14ac:dyDescent="0.3">
      <c r="A351" s="12"/>
      <c r="B351" s="23" t="s">
        <v>151</v>
      </c>
      <c r="C351" s="35" t="s">
        <v>179</v>
      </c>
      <c r="D351" s="25"/>
      <c r="E351" s="39" t="s">
        <v>640</v>
      </c>
      <c r="F351" s="29" t="s">
        <v>189</v>
      </c>
      <c r="G351" s="35"/>
      <c r="H351" s="25"/>
      <c r="I351" s="27">
        <v>22064</v>
      </c>
      <c r="J351" s="29" t="s">
        <v>179</v>
      </c>
      <c r="K351" s="35"/>
      <c r="L351" s="25"/>
      <c r="M351" s="39" t="s">
        <v>641</v>
      </c>
      <c r="N351" s="29" t="s">
        <v>189</v>
      </c>
      <c r="O351" s="35"/>
      <c r="P351" s="25"/>
      <c r="Q351" s="39">
        <v>0</v>
      </c>
      <c r="R351" s="29" t="s">
        <v>179</v>
      </c>
      <c r="S351" s="35" t="s">
        <v>179</v>
      </c>
      <c r="T351" s="25"/>
      <c r="U351" s="27">
        <v>13292</v>
      </c>
      <c r="V351" s="29" t="s">
        <v>179</v>
      </c>
    </row>
    <row r="352" spans="1:22" x14ac:dyDescent="0.25">
      <c r="A352" s="12"/>
      <c r="B352" s="33"/>
      <c r="C352" s="33" t="s">
        <v>179</v>
      </c>
      <c r="D352" s="34"/>
      <c r="E352" s="34"/>
      <c r="F352" s="33"/>
      <c r="G352" s="33"/>
      <c r="H352" s="34"/>
      <c r="I352" s="34"/>
      <c r="J352" s="33"/>
      <c r="K352" s="33"/>
      <c r="L352" s="34"/>
      <c r="M352" s="34"/>
      <c r="N352" s="33"/>
      <c r="O352" s="33"/>
      <c r="P352" s="34"/>
      <c r="Q352" s="34"/>
      <c r="R352" s="33"/>
      <c r="S352" s="33" t="s">
        <v>179</v>
      </c>
      <c r="T352" s="34"/>
      <c r="U352" s="34"/>
      <c r="V352" s="33"/>
    </row>
    <row r="353" spans="1:22" x14ac:dyDescent="0.25">
      <c r="A353" s="12"/>
      <c r="B353" s="59" t="s">
        <v>152</v>
      </c>
      <c r="C353" s="20" t="s">
        <v>179</v>
      </c>
      <c r="D353" s="15"/>
      <c r="E353" s="15"/>
      <c r="F353" s="15"/>
      <c r="G353" s="20"/>
      <c r="H353" s="15"/>
      <c r="I353" s="15"/>
      <c r="J353" s="15"/>
      <c r="K353" s="20"/>
      <c r="L353" s="15"/>
      <c r="M353" s="15"/>
      <c r="N353" s="15"/>
      <c r="O353" s="20"/>
      <c r="P353" s="15"/>
      <c r="Q353" s="15"/>
      <c r="R353" s="15"/>
      <c r="S353" s="20" t="s">
        <v>179</v>
      </c>
      <c r="T353" s="15"/>
      <c r="U353" s="15"/>
      <c r="V353" s="15"/>
    </row>
    <row r="354" spans="1:22" x14ac:dyDescent="0.25">
      <c r="A354" s="12"/>
      <c r="B354" s="23" t="s">
        <v>153</v>
      </c>
      <c r="C354" s="35" t="s">
        <v>179</v>
      </c>
      <c r="D354" s="25"/>
      <c r="E354" s="39">
        <v>0</v>
      </c>
      <c r="F354" s="29" t="s">
        <v>179</v>
      </c>
      <c r="G354" s="35"/>
      <c r="H354" s="25"/>
      <c r="I354" s="39" t="s">
        <v>642</v>
      </c>
      <c r="J354" s="29" t="s">
        <v>189</v>
      </c>
      <c r="K354" s="35"/>
      <c r="L354" s="25"/>
      <c r="M354" s="39" t="s">
        <v>643</v>
      </c>
      <c r="N354" s="29" t="s">
        <v>189</v>
      </c>
      <c r="O354" s="35"/>
      <c r="P354" s="25"/>
      <c r="Q354" s="39">
        <v>0</v>
      </c>
      <c r="R354" s="29" t="s">
        <v>179</v>
      </c>
      <c r="S354" s="35" t="s">
        <v>179</v>
      </c>
      <c r="T354" s="25"/>
      <c r="U354" s="39" t="s">
        <v>644</v>
      </c>
      <c r="V354" s="29" t="s">
        <v>189</v>
      </c>
    </row>
    <row r="355" spans="1:22" ht="25.5" x14ac:dyDescent="0.25">
      <c r="A355" s="12"/>
      <c r="B355" s="30" t="s">
        <v>154</v>
      </c>
      <c r="C355" s="20" t="s">
        <v>179</v>
      </c>
      <c r="D355" s="15"/>
      <c r="E355" s="42">
        <v>0</v>
      </c>
      <c r="F355" s="19" t="s">
        <v>179</v>
      </c>
      <c r="G355" s="20"/>
      <c r="H355" s="15"/>
      <c r="I355" s="42">
        <v>0</v>
      </c>
      <c r="J355" s="19" t="s">
        <v>179</v>
      </c>
      <c r="K355" s="20"/>
      <c r="L355" s="15"/>
      <c r="M355" s="42">
        <v>43</v>
      </c>
      <c r="N355" s="19" t="s">
        <v>179</v>
      </c>
      <c r="O355" s="20"/>
      <c r="P355" s="15"/>
      <c r="Q355" s="42">
        <v>0</v>
      </c>
      <c r="R355" s="19" t="s">
        <v>179</v>
      </c>
      <c r="S355" s="20" t="s">
        <v>179</v>
      </c>
      <c r="T355" s="15"/>
      <c r="U355" s="42">
        <v>43</v>
      </c>
      <c r="V355" s="19" t="s">
        <v>179</v>
      </c>
    </row>
    <row r="356" spans="1:22" x14ac:dyDescent="0.25">
      <c r="A356" s="12"/>
      <c r="B356" s="23" t="s">
        <v>155</v>
      </c>
      <c r="C356" s="35" t="s">
        <v>179</v>
      </c>
      <c r="D356" s="25"/>
      <c r="E356" s="39">
        <v>0</v>
      </c>
      <c r="F356" s="29" t="s">
        <v>179</v>
      </c>
      <c r="G356" s="35"/>
      <c r="H356" s="25"/>
      <c r="I356" s="39">
        <v>0</v>
      </c>
      <c r="J356" s="29" t="s">
        <v>179</v>
      </c>
      <c r="K356" s="35"/>
      <c r="L356" s="25"/>
      <c r="M356" s="39" t="s">
        <v>645</v>
      </c>
      <c r="N356" s="29" t="s">
        <v>189</v>
      </c>
      <c r="O356" s="35"/>
      <c r="P356" s="25"/>
      <c r="Q356" s="39">
        <v>0</v>
      </c>
      <c r="R356" s="29" t="s">
        <v>179</v>
      </c>
      <c r="S356" s="35" t="s">
        <v>179</v>
      </c>
      <c r="T356" s="25"/>
      <c r="U356" s="39" t="s">
        <v>645</v>
      </c>
      <c r="V356" s="29" t="s">
        <v>189</v>
      </c>
    </row>
    <row r="357" spans="1:22" ht="25.5" x14ac:dyDescent="0.25">
      <c r="A357" s="12"/>
      <c r="B357" s="30" t="s">
        <v>156</v>
      </c>
      <c r="C357" s="20" t="s">
        <v>179</v>
      </c>
      <c r="D357" s="15"/>
      <c r="E357" s="42">
        <v>0</v>
      </c>
      <c r="F357" s="19" t="s">
        <v>179</v>
      </c>
      <c r="G357" s="20"/>
      <c r="H357" s="15"/>
      <c r="I357" s="42">
        <v>0</v>
      </c>
      <c r="J357" s="19" t="s">
        <v>179</v>
      </c>
      <c r="K357" s="20"/>
      <c r="L357" s="15"/>
      <c r="M357" s="32">
        <v>627387</v>
      </c>
      <c r="N357" s="19" t="s">
        <v>179</v>
      </c>
      <c r="O357" s="20"/>
      <c r="P357" s="15"/>
      <c r="Q357" s="42">
        <v>0</v>
      </c>
      <c r="R357" s="19" t="s">
        <v>179</v>
      </c>
      <c r="S357" s="20" t="s">
        <v>179</v>
      </c>
      <c r="T357" s="15"/>
      <c r="U357" s="32">
        <v>627387</v>
      </c>
      <c r="V357" s="19" t="s">
        <v>179</v>
      </c>
    </row>
    <row r="358" spans="1:22" x14ac:dyDescent="0.25">
      <c r="A358" s="12"/>
      <c r="B358" s="23" t="s">
        <v>75</v>
      </c>
      <c r="C358" s="35" t="s">
        <v>179</v>
      </c>
      <c r="D358" s="25"/>
      <c r="E358" s="39">
        <v>0</v>
      </c>
      <c r="F358" s="29" t="s">
        <v>179</v>
      </c>
      <c r="G358" s="35"/>
      <c r="H358" s="25"/>
      <c r="I358" s="39">
        <v>0</v>
      </c>
      <c r="J358" s="29" t="s">
        <v>179</v>
      </c>
      <c r="K358" s="35"/>
      <c r="L358" s="25"/>
      <c r="M358" s="27">
        <v>3052</v>
      </c>
      <c r="N358" s="29" t="s">
        <v>179</v>
      </c>
      <c r="O358" s="35"/>
      <c r="P358" s="25"/>
      <c r="Q358" s="39">
        <v>0</v>
      </c>
      <c r="R358" s="29" t="s">
        <v>179</v>
      </c>
      <c r="S358" s="35" t="s">
        <v>179</v>
      </c>
      <c r="T358" s="25"/>
      <c r="U358" s="27">
        <v>3052</v>
      </c>
      <c r="V358" s="29" t="s">
        <v>179</v>
      </c>
    </row>
    <row r="359" spans="1:22" x14ac:dyDescent="0.25">
      <c r="A359" s="12"/>
      <c r="B359" s="30" t="s">
        <v>614</v>
      </c>
      <c r="C359" s="20" t="s">
        <v>179</v>
      </c>
      <c r="D359" s="15"/>
      <c r="E359" s="42">
        <v>0</v>
      </c>
      <c r="F359" s="19" t="s">
        <v>179</v>
      </c>
      <c r="G359" s="20"/>
      <c r="H359" s="15"/>
      <c r="I359" s="42" t="s">
        <v>646</v>
      </c>
      <c r="J359" s="19" t="s">
        <v>189</v>
      </c>
      <c r="K359" s="20"/>
      <c r="L359" s="15"/>
      <c r="M359" s="42">
        <v>318</v>
      </c>
      <c r="N359" s="19" t="s">
        <v>179</v>
      </c>
      <c r="O359" s="20"/>
      <c r="P359" s="15"/>
      <c r="Q359" s="42">
        <v>0</v>
      </c>
      <c r="R359" s="19" t="s">
        <v>179</v>
      </c>
      <c r="S359" s="20" t="s">
        <v>179</v>
      </c>
      <c r="T359" s="15"/>
      <c r="U359" s="42">
        <v>301</v>
      </c>
      <c r="V359" s="19" t="s">
        <v>179</v>
      </c>
    </row>
    <row r="360" spans="1:22" x14ac:dyDescent="0.25">
      <c r="A360" s="12"/>
      <c r="B360" s="23" t="s">
        <v>525</v>
      </c>
      <c r="C360" s="35" t="s">
        <v>179</v>
      </c>
      <c r="D360" s="25"/>
      <c r="E360" s="39">
        <v>0</v>
      </c>
      <c r="F360" s="29" t="s">
        <v>179</v>
      </c>
      <c r="G360" s="35"/>
      <c r="H360" s="25"/>
      <c r="I360" s="27">
        <v>7127</v>
      </c>
      <c r="J360" s="29" t="s">
        <v>179</v>
      </c>
      <c r="K360" s="35"/>
      <c r="L360" s="25"/>
      <c r="M360" s="39" t="s">
        <v>647</v>
      </c>
      <c r="N360" s="29" t="s">
        <v>189</v>
      </c>
      <c r="O360" s="35"/>
      <c r="P360" s="25"/>
      <c r="Q360" s="39">
        <v>0</v>
      </c>
      <c r="R360" s="29" t="s">
        <v>179</v>
      </c>
      <c r="S360" s="35" t="s">
        <v>179</v>
      </c>
      <c r="T360" s="25"/>
      <c r="U360" s="39">
        <v>0</v>
      </c>
      <c r="V360" s="29" t="s">
        <v>179</v>
      </c>
    </row>
    <row r="361" spans="1:22" ht="15.75" thickBot="1" x14ac:dyDescent="0.3">
      <c r="A361" s="12"/>
      <c r="B361" s="30" t="s">
        <v>158</v>
      </c>
      <c r="C361" s="20" t="s">
        <v>179</v>
      </c>
      <c r="D361" s="15"/>
      <c r="E361" s="42">
        <v>0</v>
      </c>
      <c r="F361" s="19" t="s">
        <v>179</v>
      </c>
      <c r="G361" s="20"/>
      <c r="H361" s="15"/>
      <c r="I361" s="42">
        <v>0</v>
      </c>
      <c r="J361" s="19" t="s">
        <v>179</v>
      </c>
      <c r="K361" s="20"/>
      <c r="L361" s="15"/>
      <c r="M361" s="42" t="s">
        <v>648</v>
      </c>
      <c r="N361" s="19" t="s">
        <v>189</v>
      </c>
      <c r="O361" s="20"/>
      <c r="P361" s="15"/>
      <c r="Q361" s="42">
        <v>0</v>
      </c>
      <c r="R361" s="19" t="s">
        <v>179</v>
      </c>
      <c r="S361" s="20" t="s">
        <v>179</v>
      </c>
      <c r="T361" s="15"/>
      <c r="U361" s="42" t="s">
        <v>648</v>
      </c>
      <c r="V361" s="19" t="s">
        <v>189</v>
      </c>
    </row>
    <row r="362" spans="1:22" x14ac:dyDescent="0.25">
      <c r="A362" s="12"/>
      <c r="B362" s="33"/>
      <c r="C362" s="33" t="s">
        <v>179</v>
      </c>
      <c r="D362" s="34"/>
      <c r="E362" s="34"/>
      <c r="F362" s="33"/>
      <c r="G362" s="33"/>
      <c r="H362" s="34"/>
      <c r="I362" s="34"/>
      <c r="J362" s="33"/>
      <c r="K362" s="33"/>
      <c r="L362" s="34"/>
      <c r="M362" s="34"/>
      <c r="N362" s="33"/>
      <c r="O362" s="33"/>
      <c r="P362" s="34"/>
      <c r="Q362" s="34"/>
      <c r="R362" s="33"/>
      <c r="S362" s="33" t="s">
        <v>179</v>
      </c>
      <c r="T362" s="34"/>
      <c r="U362" s="34"/>
      <c r="V362" s="33"/>
    </row>
    <row r="363" spans="1:22" ht="26.25" thickBot="1" x14ac:dyDescent="0.3">
      <c r="A363" s="12"/>
      <c r="B363" s="23" t="s">
        <v>159</v>
      </c>
      <c r="C363" s="35" t="s">
        <v>179</v>
      </c>
      <c r="D363" s="25"/>
      <c r="E363" s="39">
        <v>0</v>
      </c>
      <c r="F363" s="29" t="s">
        <v>179</v>
      </c>
      <c r="G363" s="35"/>
      <c r="H363" s="25"/>
      <c r="I363" s="27">
        <v>6965</v>
      </c>
      <c r="J363" s="29" t="s">
        <v>179</v>
      </c>
      <c r="K363" s="35"/>
      <c r="L363" s="25"/>
      <c r="M363" s="27">
        <v>12108</v>
      </c>
      <c r="N363" s="29" t="s">
        <v>179</v>
      </c>
      <c r="O363" s="35"/>
      <c r="P363" s="25"/>
      <c r="Q363" s="39">
        <v>0</v>
      </c>
      <c r="R363" s="29" t="s">
        <v>179</v>
      </c>
      <c r="S363" s="35" t="s">
        <v>179</v>
      </c>
      <c r="T363" s="25"/>
      <c r="U363" s="27">
        <v>19073</v>
      </c>
      <c r="V363" s="29" t="s">
        <v>179</v>
      </c>
    </row>
    <row r="364" spans="1:22" x14ac:dyDescent="0.25">
      <c r="A364" s="12"/>
      <c r="B364" s="33"/>
      <c r="C364" s="33" t="s">
        <v>179</v>
      </c>
      <c r="D364" s="34"/>
      <c r="E364" s="34"/>
      <c r="F364" s="33"/>
      <c r="G364" s="33"/>
      <c r="H364" s="34"/>
      <c r="I364" s="34"/>
      <c r="J364" s="33"/>
      <c r="K364" s="33"/>
      <c r="L364" s="34"/>
      <c r="M364" s="34"/>
      <c r="N364" s="33"/>
      <c r="O364" s="33"/>
      <c r="P364" s="34"/>
      <c r="Q364" s="34"/>
      <c r="R364" s="33"/>
      <c r="S364" s="33" t="s">
        <v>179</v>
      </c>
      <c r="T364" s="34"/>
      <c r="U364" s="34"/>
      <c r="V364" s="33"/>
    </row>
    <row r="365" spans="1:22" x14ac:dyDescent="0.25">
      <c r="A365" s="12"/>
      <c r="B365" s="59" t="s">
        <v>160</v>
      </c>
      <c r="C365" s="20" t="s">
        <v>179</v>
      </c>
      <c r="D365" s="15"/>
      <c r="E365" s="15"/>
      <c r="F365" s="15"/>
      <c r="G365" s="20"/>
      <c r="H365" s="15"/>
      <c r="I365" s="15"/>
      <c r="J365" s="15"/>
      <c r="K365" s="20"/>
      <c r="L365" s="15"/>
      <c r="M365" s="15"/>
      <c r="N365" s="15"/>
      <c r="O365" s="20"/>
      <c r="P365" s="15"/>
      <c r="Q365" s="15"/>
      <c r="R365" s="15"/>
      <c r="S365" s="20" t="s">
        <v>179</v>
      </c>
      <c r="T365" s="15"/>
      <c r="U365" s="15"/>
      <c r="V365" s="15"/>
    </row>
    <row r="366" spans="1:22" x14ac:dyDescent="0.25">
      <c r="A366" s="12"/>
      <c r="B366" s="23" t="s">
        <v>161</v>
      </c>
      <c r="C366" s="35" t="s">
        <v>179</v>
      </c>
      <c r="D366" s="25"/>
      <c r="E366" s="39">
        <v>0</v>
      </c>
      <c r="F366" s="29" t="s">
        <v>179</v>
      </c>
      <c r="G366" s="35"/>
      <c r="H366" s="25"/>
      <c r="I366" s="39">
        <v>0</v>
      </c>
      <c r="J366" s="29" t="s">
        <v>179</v>
      </c>
      <c r="K366" s="35"/>
      <c r="L366" s="25"/>
      <c r="M366" s="39" t="s">
        <v>649</v>
      </c>
      <c r="N366" s="29" t="s">
        <v>189</v>
      </c>
      <c r="O366" s="35"/>
      <c r="P366" s="25"/>
      <c r="Q366" s="39">
        <v>0</v>
      </c>
      <c r="R366" s="29" t="s">
        <v>179</v>
      </c>
      <c r="S366" s="35" t="s">
        <v>179</v>
      </c>
      <c r="T366" s="25"/>
      <c r="U366" s="39" t="s">
        <v>649</v>
      </c>
      <c r="V366" s="29" t="s">
        <v>189</v>
      </c>
    </row>
    <row r="367" spans="1:22" x14ac:dyDescent="0.25">
      <c r="A367" s="12"/>
      <c r="B367" s="30" t="s">
        <v>162</v>
      </c>
      <c r="C367" s="20" t="s">
        <v>179</v>
      </c>
      <c r="D367" s="15"/>
      <c r="E367" s="42">
        <v>0</v>
      </c>
      <c r="F367" s="19" t="s">
        <v>179</v>
      </c>
      <c r="G367" s="20"/>
      <c r="H367" s="15"/>
      <c r="I367" s="42" t="s">
        <v>650</v>
      </c>
      <c r="J367" s="19" t="s">
        <v>189</v>
      </c>
      <c r="K367" s="20"/>
      <c r="L367" s="15"/>
      <c r="M367" s="42" t="s">
        <v>651</v>
      </c>
      <c r="N367" s="19" t="s">
        <v>189</v>
      </c>
      <c r="O367" s="20"/>
      <c r="P367" s="15"/>
      <c r="Q367" s="42">
        <v>0</v>
      </c>
      <c r="R367" s="19" t="s">
        <v>179</v>
      </c>
      <c r="S367" s="20" t="s">
        <v>179</v>
      </c>
      <c r="T367" s="15"/>
      <c r="U367" s="42" t="s">
        <v>652</v>
      </c>
      <c r="V367" s="19" t="s">
        <v>189</v>
      </c>
    </row>
    <row r="368" spans="1:22" x14ac:dyDescent="0.25">
      <c r="A368" s="12"/>
      <c r="B368" s="23" t="s">
        <v>163</v>
      </c>
      <c r="C368" s="35" t="s">
        <v>179</v>
      </c>
      <c r="D368" s="25"/>
      <c r="E368" s="39">
        <v>0</v>
      </c>
      <c r="F368" s="29" t="s">
        <v>179</v>
      </c>
      <c r="G368" s="35"/>
      <c r="H368" s="25"/>
      <c r="I368" s="39">
        <v>0</v>
      </c>
      <c r="J368" s="29" t="s">
        <v>179</v>
      </c>
      <c r="K368" s="35"/>
      <c r="L368" s="25"/>
      <c r="M368" s="39" t="s">
        <v>653</v>
      </c>
      <c r="N368" s="29" t="s">
        <v>189</v>
      </c>
      <c r="O368" s="35"/>
      <c r="P368" s="25"/>
      <c r="Q368" s="39">
        <v>0</v>
      </c>
      <c r="R368" s="29" t="s">
        <v>179</v>
      </c>
      <c r="S368" s="35" t="s">
        <v>179</v>
      </c>
      <c r="T368" s="25"/>
      <c r="U368" s="39" t="s">
        <v>653</v>
      </c>
      <c r="V368" s="29" t="s">
        <v>189</v>
      </c>
    </row>
    <row r="369" spans="1:22" x14ac:dyDescent="0.25">
      <c r="A369" s="12"/>
      <c r="B369" s="30" t="s">
        <v>164</v>
      </c>
      <c r="C369" s="20" t="s">
        <v>179</v>
      </c>
      <c r="D369" s="15"/>
      <c r="E369" s="32">
        <v>3670</v>
      </c>
      <c r="F369" s="19" t="s">
        <v>179</v>
      </c>
      <c r="G369" s="20"/>
      <c r="H369" s="15"/>
      <c r="I369" s="42" t="s">
        <v>654</v>
      </c>
      <c r="J369" s="19" t="s">
        <v>189</v>
      </c>
      <c r="K369" s="20"/>
      <c r="L369" s="15"/>
      <c r="M369" s="32">
        <v>4906</v>
      </c>
      <c r="N369" s="19" t="s">
        <v>179</v>
      </c>
      <c r="O369" s="20"/>
      <c r="P369" s="15"/>
      <c r="Q369" s="42">
        <v>0</v>
      </c>
      <c r="R369" s="19" t="s">
        <v>179</v>
      </c>
      <c r="S369" s="20" t="s">
        <v>179</v>
      </c>
      <c r="T369" s="15"/>
      <c r="U369" s="42">
        <v>374</v>
      </c>
      <c r="V369" s="19" t="s">
        <v>179</v>
      </c>
    </row>
    <row r="370" spans="1:22" ht="26.25" thickBot="1" x14ac:dyDescent="0.3">
      <c r="A370" s="12"/>
      <c r="B370" s="23" t="s">
        <v>146</v>
      </c>
      <c r="C370" s="35" t="s">
        <v>179</v>
      </c>
      <c r="D370" s="25"/>
      <c r="E370" s="39">
        <v>387</v>
      </c>
      <c r="F370" s="29" t="s">
        <v>179</v>
      </c>
      <c r="G370" s="35"/>
      <c r="H370" s="25"/>
      <c r="I370" s="39">
        <v>0</v>
      </c>
      <c r="J370" s="29" t="s">
        <v>179</v>
      </c>
      <c r="K370" s="35"/>
      <c r="L370" s="25"/>
      <c r="M370" s="39">
        <v>0</v>
      </c>
      <c r="N370" s="29" t="s">
        <v>179</v>
      </c>
      <c r="O370" s="35"/>
      <c r="P370" s="25"/>
      <c r="Q370" s="39">
        <v>0</v>
      </c>
      <c r="R370" s="29" t="s">
        <v>179</v>
      </c>
      <c r="S370" s="35" t="s">
        <v>179</v>
      </c>
      <c r="T370" s="25"/>
      <c r="U370" s="39">
        <v>387</v>
      </c>
      <c r="V370" s="29" t="s">
        <v>179</v>
      </c>
    </row>
    <row r="371" spans="1:22" x14ac:dyDescent="0.25">
      <c r="A371" s="12"/>
      <c r="B371" s="33"/>
      <c r="C371" s="33" t="s">
        <v>179</v>
      </c>
      <c r="D371" s="34"/>
      <c r="E371" s="34"/>
      <c r="F371" s="33"/>
      <c r="G371" s="33"/>
      <c r="H371" s="34"/>
      <c r="I371" s="34"/>
      <c r="J371" s="33"/>
      <c r="K371" s="33"/>
      <c r="L371" s="34"/>
      <c r="M371" s="34"/>
      <c r="N371" s="33"/>
      <c r="O371" s="33"/>
      <c r="P371" s="34"/>
      <c r="Q371" s="34"/>
      <c r="R371" s="33"/>
      <c r="S371" s="33" t="s">
        <v>179</v>
      </c>
      <c r="T371" s="34"/>
      <c r="U371" s="34"/>
      <c r="V371" s="33"/>
    </row>
    <row r="372" spans="1:22" ht="26.25" thickBot="1" x14ac:dyDescent="0.3">
      <c r="A372" s="12"/>
      <c r="B372" s="30" t="s">
        <v>618</v>
      </c>
      <c r="C372" s="20" t="s">
        <v>179</v>
      </c>
      <c r="D372" s="15"/>
      <c r="E372" s="32">
        <v>4057</v>
      </c>
      <c r="F372" s="19" t="s">
        <v>179</v>
      </c>
      <c r="G372" s="20"/>
      <c r="H372" s="15"/>
      <c r="I372" s="42" t="s">
        <v>655</v>
      </c>
      <c r="J372" s="19" t="s">
        <v>189</v>
      </c>
      <c r="K372" s="20"/>
      <c r="L372" s="15"/>
      <c r="M372" s="42" t="s">
        <v>656</v>
      </c>
      <c r="N372" s="19" t="s">
        <v>189</v>
      </c>
      <c r="O372" s="20"/>
      <c r="P372" s="15"/>
      <c r="Q372" s="42">
        <v>0</v>
      </c>
      <c r="R372" s="19" t="s">
        <v>179</v>
      </c>
      <c r="S372" s="20" t="s">
        <v>179</v>
      </c>
      <c r="T372" s="15"/>
      <c r="U372" s="42" t="s">
        <v>657</v>
      </c>
      <c r="V372" s="19" t="s">
        <v>189</v>
      </c>
    </row>
    <row r="373" spans="1:22" x14ac:dyDescent="0.25">
      <c r="A373" s="12"/>
      <c r="B373" s="33"/>
      <c r="C373" s="33" t="s">
        <v>179</v>
      </c>
      <c r="D373" s="34"/>
      <c r="E373" s="34"/>
      <c r="F373" s="33"/>
      <c r="G373" s="33"/>
      <c r="H373" s="34"/>
      <c r="I373" s="34"/>
      <c r="J373" s="33"/>
      <c r="K373" s="33"/>
      <c r="L373" s="34"/>
      <c r="M373" s="34"/>
      <c r="N373" s="33"/>
      <c r="O373" s="33"/>
      <c r="P373" s="34"/>
      <c r="Q373" s="34"/>
      <c r="R373" s="33"/>
      <c r="S373" s="33" t="s">
        <v>179</v>
      </c>
      <c r="T373" s="34"/>
      <c r="U373" s="34"/>
      <c r="V373" s="33"/>
    </row>
    <row r="374" spans="1:22" ht="15.75" thickBot="1" x14ac:dyDescent="0.3">
      <c r="A374" s="12"/>
      <c r="B374" s="23" t="s">
        <v>166</v>
      </c>
      <c r="C374" s="35" t="s">
        <v>179</v>
      </c>
      <c r="D374" s="25"/>
      <c r="E374" s="39">
        <v>0</v>
      </c>
      <c r="F374" s="29" t="s">
        <v>179</v>
      </c>
      <c r="G374" s="35"/>
      <c r="H374" s="25"/>
      <c r="I374" s="39">
        <v>0</v>
      </c>
      <c r="J374" s="29" t="s">
        <v>179</v>
      </c>
      <c r="K374" s="35"/>
      <c r="L374" s="25"/>
      <c r="M374" s="39" t="s">
        <v>658</v>
      </c>
      <c r="N374" s="29" t="s">
        <v>189</v>
      </c>
      <c r="O374" s="35"/>
      <c r="P374" s="25"/>
      <c r="Q374" s="39">
        <v>0</v>
      </c>
      <c r="R374" s="29" t="s">
        <v>179</v>
      </c>
      <c r="S374" s="35" t="s">
        <v>179</v>
      </c>
      <c r="T374" s="25"/>
      <c r="U374" s="39" t="s">
        <v>658</v>
      </c>
      <c r="V374" s="29" t="s">
        <v>189</v>
      </c>
    </row>
    <row r="375" spans="1:22" x14ac:dyDescent="0.25">
      <c r="A375" s="12"/>
      <c r="B375" s="33"/>
      <c r="C375" s="33" t="s">
        <v>179</v>
      </c>
      <c r="D375" s="34"/>
      <c r="E375" s="34"/>
      <c r="F375" s="33"/>
      <c r="G375" s="33"/>
      <c r="H375" s="34"/>
      <c r="I375" s="34"/>
      <c r="J375" s="33"/>
      <c r="K375" s="33"/>
      <c r="L375" s="34"/>
      <c r="M375" s="34"/>
      <c r="N375" s="33"/>
      <c r="O375" s="33"/>
      <c r="P375" s="34"/>
      <c r="Q375" s="34"/>
      <c r="R375" s="33"/>
      <c r="S375" s="33" t="s">
        <v>179</v>
      </c>
      <c r="T375" s="34"/>
      <c r="U375" s="34"/>
      <c r="V375" s="33"/>
    </row>
    <row r="376" spans="1:22" x14ac:dyDescent="0.25">
      <c r="A376" s="12"/>
      <c r="B376" s="30" t="s">
        <v>167</v>
      </c>
      <c r="C376" s="20" t="s">
        <v>179</v>
      </c>
      <c r="D376" s="15"/>
      <c r="E376" s="42">
        <v>0</v>
      </c>
      <c r="F376" s="19" t="s">
        <v>179</v>
      </c>
      <c r="G376" s="20"/>
      <c r="H376" s="15"/>
      <c r="I376" s="42" t="s">
        <v>659</v>
      </c>
      <c r="J376" s="19" t="s">
        <v>189</v>
      </c>
      <c r="K376" s="20"/>
      <c r="L376" s="15"/>
      <c r="M376" s="32">
        <v>3864</v>
      </c>
      <c r="N376" s="19" t="s">
        <v>179</v>
      </c>
      <c r="O376" s="20"/>
      <c r="P376" s="15"/>
      <c r="Q376" s="42">
        <v>0</v>
      </c>
      <c r="R376" s="19" t="s">
        <v>179</v>
      </c>
      <c r="S376" s="20" t="s">
        <v>179</v>
      </c>
      <c r="T376" s="15"/>
      <c r="U376" s="42" t="s">
        <v>660</v>
      </c>
      <c r="V376" s="19" t="s">
        <v>189</v>
      </c>
    </row>
    <row r="377" spans="1:22" ht="26.25" thickBot="1" x14ac:dyDescent="0.3">
      <c r="A377" s="12"/>
      <c r="B377" s="23" t="s">
        <v>168</v>
      </c>
      <c r="C377" s="35" t="s">
        <v>179</v>
      </c>
      <c r="D377" s="25"/>
      <c r="E377" s="39">
        <v>0</v>
      </c>
      <c r="F377" s="29" t="s">
        <v>179</v>
      </c>
      <c r="G377" s="35"/>
      <c r="H377" s="25"/>
      <c r="I377" s="27">
        <v>14365</v>
      </c>
      <c r="J377" s="29" t="s">
        <v>179</v>
      </c>
      <c r="K377" s="35"/>
      <c r="L377" s="25"/>
      <c r="M377" s="27">
        <v>80790</v>
      </c>
      <c r="N377" s="29" t="s">
        <v>179</v>
      </c>
      <c r="O377" s="35"/>
      <c r="P377" s="25"/>
      <c r="Q377" s="39">
        <v>0</v>
      </c>
      <c r="R377" s="29" t="s">
        <v>179</v>
      </c>
      <c r="S377" s="35" t="s">
        <v>179</v>
      </c>
      <c r="T377" s="25"/>
      <c r="U377" s="27">
        <v>95155</v>
      </c>
      <c r="V377" s="29" t="s">
        <v>179</v>
      </c>
    </row>
    <row r="378" spans="1:22" x14ac:dyDescent="0.25">
      <c r="A378" s="12"/>
      <c r="B378" s="33"/>
      <c r="C378" s="33" t="s">
        <v>179</v>
      </c>
      <c r="D378" s="34"/>
      <c r="E378" s="34"/>
      <c r="F378" s="33"/>
      <c r="G378" s="33"/>
      <c r="H378" s="34"/>
      <c r="I378" s="34"/>
      <c r="J378" s="33"/>
      <c r="K378" s="33"/>
      <c r="L378" s="34"/>
      <c r="M378" s="34"/>
      <c r="N378" s="33"/>
      <c r="O378" s="33"/>
      <c r="P378" s="34"/>
      <c r="Q378" s="34"/>
      <c r="R378" s="33"/>
      <c r="S378" s="33" t="s">
        <v>179</v>
      </c>
      <c r="T378" s="34"/>
      <c r="U378" s="34"/>
      <c r="V378" s="33"/>
    </row>
    <row r="379" spans="1:22" ht="15.75" thickBot="1" x14ac:dyDescent="0.3">
      <c r="A379" s="12"/>
      <c r="B379" s="30" t="s">
        <v>169</v>
      </c>
      <c r="C379" s="20" t="s">
        <v>179</v>
      </c>
      <c r="D379" s="15" t="s">
        <v>182</v>
      </c>
      <c r="E379" s="42">
        <v>0</v>
      </c>
      <c r="F379" s="19" t="s">
        <v>179</v>
      </c>
      <c r="G379" s="20"/>
      <c r="H379" s="15" t="s">
        <v>182</v>
      </c>
      <c r="I379" s="32">
        <v>10192</v>
      </c>
      <c r="J379" s="19" t="s">
        <v>179</v>
      </c>
      <c r="K379" s="20"/>
      <c r="L379" s="15" t="s">
        <v>182</v>
      </c>
      <c r="M379" s="32">
        <v>84654</v>
      </c>
      <c r="N379" s="19" t="s">
        <v>179</v>
      </c>
      <c r="O379" s="20"/>
      <c r="P379" s="15" t="s">
        <v>182</v>
      </c>
      <c r="Q379" s="42">
        <v>0</v>
      </c>
      <c r="R379" s="19" t="s">
        <v>179</v>
      </c>
      <c r="S379" s="20" t="s">
        <v>179</v>
      </c>
      <c r="T379" s="15" t="s">
        <v>182</v>
      </c>
      <c r="U379" s="32">
        <v>94846</v>
      </c>
      <c r="V379" s="19" t="s">
        <v>179</v>
      </c>
    </row>
    <row r="380" spans="1:22" ht="15.75" thickTop="1" x14ac:dyDescent="0.25">
      <c r="A380" s="12"/>
      <c r="B380" s="33"/>
      <c r="C380" s="33" t="s">
        <v>179</v>
      </c>
      <c r="D380" s="36"/>
      <c r="E380" s="36"/>
      <c r="F380" s="33"/>
      <c r="G380" s="33"/>
      <c r="H380" s="36"/>
      <c r="I380" s="36"/>
      <c r="J380" s="33"/>
      <c r="K380" s="33"/>
      <c r="L380" s="36"/>
      <c r="M380" s="36"/>
      <c r="N380" s="33"/>
      <c r="O380" s="33"/>
      <c r="P380" s="36"/>
      <c r="Q380" s="36"/>
      <c r="R380" s="33"/>
      <c r="S380" s="33" t="s">
        <v>179</v>
      </c>
      <c r="T380" s="36"/>
      <c r="U380" s="36"/>
    </row>
  </sheetData>
  <mergeCells count="184">
    <mergeCell ref="B325:V325"/>
    <mergeCell ref="B326:V326"/>
    <mergeCell ref="B265:V265"/>
    <mergeCell ref="B266:V266"/>
    <mergeCell ref="B267:V267"/>
    <mergeCell ref="B268:V268"/>
    <mergeCell ref="B323:V323"/>
    <mergeCell ref="B324:V324"/>
    <mergeCell ref="B226:V226"/>
    <mergeCell ref="B227:V227"/>
    <mergeCell ref="B228:V228"/>
    <mergeCell ref="B246:V246"/>
    <mergeCell ref="B247:V247"/>
    <mergeCell ref="B248:V248"/>
    <mergeCell ref="B166:V166"/>
    <mergeCell ref="B194:V194"/>
    <mergeCell ref="B195:V195"/>
    <mergeCell ref="B196:V196"/>
    <mergeCell ref="B197:V197"/>
    <mergeCell ref="B225:V225"/>
    <mergeCell ref="B91:V91"/>
    <mergeCell ref="B92:V92"/>
    <mergeCell ref="B93:V93"/>
    <mergeCell ref="B163:V163"/>
    <mergeCell ref="B164:V164"/>
    <mergeCell ref="B165:V165"/>
    <mergeCell ref="B16:V16"/>
    <mergeCell ref="B17:V17"/>
    <mergeCell ref="B18:V18"/>
    <mergeCell ref="B19:V19"/>
    <mergeCell ref="B20:V20"/>
    <mergeCell ref="B90:V90"/>
    <mergeCell ref="B5:V5"/>
    <mergeCell ref="B6:V6"/>
    <mergeCell ref="B8:V8"/>
    <mergeCell ref="B10:V10"/>
    <mergeCell ref="B12:V12"/>
    <mergeCell ref="B14:V14"/>
    <mergeCell ref="P328:Q329"/>
    <mergeCell ref="R328:R329"/>
    <mergeCell ref="S328:S329"/>
    <mergeCell ref="T328:U329"/>
    <mergeCell ref="V328:V329"/>
    <mergeCell ref="A1:A2"/>
    <mergeCell ref="B1:V1"/>
    <mergeCell ref="B2:V2"/>
    <mergeCell ref="A3:A380"/>
    <mergeCell ref="B3:V3"/>
    <mergeCell ref="J328:J329"/>
    <mergeCell ref="K328:K329"/>
    <mergeCell ref="L328:M328"/>
    <mergeCell ref="L329:M329"/>
    <mergeCell ref="N328:N329"/>
    <mergeCell ref="O328:O329"/>
    <mergeCell ref="B328:B329"/>
    <mergeCell ref="C328:C329"/>
    <mergeCell ref="D328:E329"/>
    <mergeCell ref="F328:F329"/>
    <mergeCell ref="G328:G329"/>
    <mergeCell ref="H328:I329"/>
    <mergeCell ref="O270:O271"/>
    <mergeCell ref="P270:Q271"/>
    <mergeCell ref="R270:R271"/>
    <mergeCell ref="S270:S271"/>
    <mergeCell ref="T270:U271"/>
    <mergeCell ref="V270:V271"/>
    <mergeCell ref="H270:I271"/>
    <mergeCell ref="J270:J271"/>
    <mergeCell ref="K270:K271"/>
    <mergeCell ref="L270:M270"/>
    <mergeCell ref="L271:M271"/>
    <mergeCell ref="N270:N271"/>
    <mergeCell ref="P250:Q251"/>
    <mergeCell ref="R250:R251"/>
    <mergeCell ref="S250:S251"/>
    <mergeCell ref="T250:U251"/>
    <mergeCell ref="V250:V251"/>
    <mergeCell ref="B270:B271"/>
    <mergeCell ref="C270:C271"/>
    <mergeCell ref="D270:E271"/>
    <mergeCell ref="F270:F271"/>
    <mergeCell ref="G270:G271"/>
    <mergeCell ref="J250:J251"/>
    <mergeCell ref="K250:K251"/>
    <mergeCell ref="L250:M250"/>
    <mergeCell ref="L251:M251"/>
    <mergeCell ref="N250:N251"/>
    <mergeCell ref="O250:O251"/>
    <mergeCell ref="B250:B251"/>
    <mergeCell ref="C250:C251"/>
    <mergeCell ref="D250:E251"/>
    <mergeCell ref="F250:F251"/>
    <mergeCell ref="G250:G251"/>
    <mergeCell ref="H250:I251"/>
    <mergeCell ref="P230:Q231"/>
    <mergeCell ref="R230:R231"/>
    <mergeCell ref="S230:S231"/>
    <mergeCell ref="T230:U231"/>
    <mergeCell ref="V230:V231"/>
    <mergeCell ref="C240:F240"/>
    <mergeCell ref="G240:J240"/>
    <mergeCell ref="K240:N240"/>
    <mergeCell ref="O240:R240"/>
    <mergeCell ref="S240:V240"/>
    <mergeCell ref="J230:J231"/>
    <mergeCell ref="K230:K231"/>
    <mergeCell ref="L230:M230"/>
    <mergeCell ref="L231:M231"/>
    <mergeCell ref="N230:N231"/>
    <mergeCell ref="O230:O231"/>
    <mergeCell ref="B230:B231"/>
    <mergeCell ref="C230:C231"/>
    <mergeCell ref="D230:E231"/>
    <mergeCell ref="F230:F231"/>
    <mergeCell ref="G230:G231"/>
    <mergeCell ref="H230:I231"/>
    <mergeCell ref="O199:O200"/>
    <mergeCell ref="P199:Q200"/>
    <mergeCell ref="R199:R200"/>
    <mergeCell ref="S199:S200"/>
    <mergeCell ref="T199:U200"/>
    <mergeCell ref="V199:V200"/>
    <mergeCell ref="H199:I200"/>
    <mergeCell ref="J199:J200"/>
    <mergeCell ref="K199:K200"/>
    <mergeCell ref="L199:M199"/>
    <mergeCell ref="L200:M200"/>
    <mergeCell ref="N199:N200"/>
    <mergeCell ref="P168:Q169"/>
    <mergeCell ref="R168:R169"/>
    <mergeCell ref="S168:S169"/>
    <mergeCell ref="T168:U169"/>
    <mergeCell ref="V168:V169"/>
    <mergeCell ref="B199:B200"/>
    <mergeCell ref="C199:C200"/>
    <mergeCell ref="D199:E200"/>
    <mergeCell ref="F199:F200"/>
    <mergeCell ref="G199:G200"/>
    <mergeCell ref="J168:J169"/>
    <mergeCell ref="K168:K169"/>
    <mergeCell ref="L168:M168"/>
    <mergeCell ref="L169:M169"/>
    <mergeCell ref="N168:N169"/>
    <mergeCell ref="O168:O169"/>
    <mergeCell ref="B168:B169"/>
    <mergeCell ref="C168:C169"/>
    <mergeCell ref="D168:E169"/>
    <mergeCell ref="F168:F169"/>
    <mergeCell ref="G168:G169"/>
    <mergeCell ref="H168:I169"/>
    <mergeCell ref="O95:O96"/>
    <mergeCell ref="P95:Q96"/>
    <mergeCell ref="R95:R96"/>
    <mergeCell ref="S95:S96"/>
    <mergeCell ref="T95:U96"/>
    <mergeCell ref="V95:V96"/>
    <mergeCell ref="H95:I96"/>
    <mergeCell ref="J95:J96"/>
    <mergeCell ref="K95:K96"/>
    <mergeCell ref="L95:M95"/>
    <mergeCell ref="L96:M96"/>
    <mergeCell ref="N95:N96"/>
    <mergeCell ref="P22:Q23"/>
    <mergeCell ref="R22:R23"/>
    <mergeCell ref="S22:S23"/>
    <mergeCell ref="T22:U23"/>
    <mergeCell ref="V22:V23"/>
    <mergeCell ref="B95:B96"/>
    <mergeCell ref="C95:C96"/>
    <mergeCell ref="D95:E96"/>
    <mergeCell ref="F95:F96"/>
    <mergeCell ref="G95:G96"/>
    <mergeCell ref="J22:J23"/>
    <mergeCell ref="K22:K23"/>
    <mergeCell ref="L22:M22"/>
    <mergeCell ref="L23:M23"/>
    <mergeCell ref="N22:N23"/>
    <mergeCell ref="O22:O23"/>
    <mergeCell ref="B22:B23"/>
    <mergeCell ref="C22:C23"/>
    <mergeCell ref="D22:E23"/>
    <mergeCell ref="F22:F23"/>
    <mergeCell ref="G22:G23"/>
    <mergeCell ref="H22:I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0.7109375" bestFit="1" customWidth="1"/>
    <col min="2" max="2" width="4.28515625" customWidth="1"/>
    <col min="3" max="3" width="36.5703125" customWidth="1"/>
  </cols>
  <sheetData>
    <row r="1" spans="1:3" ht="15" customHeight="1" x14ac:dyDescent="0.25">
      <c r="A1" s="7" t="s">
        <v>661</v>
      </c>
      <c r="B1" s="7" t="s">
        <v>1</v>
      </c>
      <c r="C1" s="7"/>
    </row>
    <row r="2" spans="1:3" ht="15" customHeight="1" x14ac:dyDescent="0.25">
      <c r="A2" s="7"/>
      <c r="B2" s="7" t="s">
        <v>2</v>
      </c>
      <c r="C2" s="7"/>
    </row>
    <row r="3" spans="1:3" ht="15" customHeight="1" x14ac:dyDescent="0.25">
      <c r="A3" s="12" t="s">
        <v>661</v>
      </c>
      <c r="B3" s="11" t="s">
        <v>5</v>
      </c>
      <c r="C3" s="11"/>
    </row>
    <row r="4" spans="1:3" x14ac:dyDescent="0.25">
      <c r="A4" s="12"/>
      <c r="B4" s="14">
        <v>18</v>
      </c>
      <c r="C4" s="14" t="s">
        <v>661</v>
      </c>
    </row>
    <row r="5" spans="1:3" x14ac:dyDescent="0.25">
      <c r="A5" s="12"/>
      <c r="B5" s="97" t="s">
        <v>662</v>
      </c>
      <c r="C5" s="97"/>
    </row>
    <row r="6" spans="1:3" ht="51" customHeight="1" x14ac:dyDescent="0.25">
      <c r="A6" s="12"/>
      <c r="B6" s="17" t="s">
        <v>663</v>
      </c>
      <c r="C6" s="17"/>
    </row>
    <row r="7" spans="1:3" x14ac:dyDescent="0.25">
      <c r="A7" s="12"/>
      <c r="B7" s="11"/>
      <c r="C7" s="11"/>
    </row>
    <row r="8" spans="1:3" x14ac:dyDescent="0.25">
      <c r="A8" s="12"/>
      <c r="B8" s="98" t="s">
        <v>664</v>
      </c>
      <c r="C8" s="98"/>
    </row>
    <row r="9" spans="1:3" x14ac:dyDescent="0.25">
      <c r="A9" s="12"/>
      <c r="B9" s="11"/>
      <c r="C9" s="11"/>
    </row>
    <row r="10" spans="1:3" ht="89.25" customHeight="1" x14ac:dyDescent="0.25">
      <c r="A10" s="12"/>
      <c r="B10" s="45" t="s">
        <v>665</v>
      </c>
      <c r="C10" s="45"/>
    </row>
    <row r="11" spans="1:3" x14ac:dyDescent="0.25">
      <c r="A11" s="12"/>
      <c r="B11" s="11"/>
      <c r="C11" s="11"/>
    </row>
    <row r="12" spans="1:3" x14ac:dyDescent="0.25">
      <c r="A12" s="12"/>
      <c r="B12" s="98" t="s">
        <v>666</v>
      </c>
      <c r="C12" s="98"/>
    </row>
    <row r="13" spans="1:3" x14ac:dyDescent="0.25">
      <c r="A13" s="12"/>
      <c r="B13" s="11"/>
      <c r="C13" s="11"/>
    </row>
    <row r="14" spans="1:3" ht="165.75" customHeight="1" x14ac:dyDescent="0.25">
      <c r="A14" s="12"/>
      <c r="B14" s="45" t="s">
        <v>667</v>
      </c>
      <c r="C14" s="45"/>
    </row>
    <row r="15" spans="1:3" x14ac:dyDescent="0.25">
      <c r="A15" s="12"/>
      <c r="B15" s="11"/>
      <c r="C15" s="11"/>
    </row>
    <row r="16" spans="1:3" ht="229.5" customHeight="1" x14ac:dyDescent="0.25">
      <c r="A16" s="12"/>
      <c r="B16" s="45" t="s">
        <v>668</v>
      </c>
      <c r="C16" s="45"/>
    </row>
    <row r="17" spans="1:3" x14ac:dyDescent="0.25">
      <c r="A17" s="12"/>
      <c r="B17" s="11"/>
      <c r="C17" s="11"/>
    </row>
    <row r="18" spans="1:3" x14ac:dyDescent="0.25">
      <c r="A18" s="12"/>
      <c r="B18" s="98" t="s">
        <v>669</v>
      </c>
      <c r="C18" s="98"/>
    </row>
    <row r="19" spans="1:3" x14ac:dyDescent="0.25">
      <c r="A19" s="12"/>
      <c r="B19" s="11"/>
      <c r="C19" s="11"/>
    </row>
    <row r="20" spans="1:3" ht="191.25" customHeight="1" x14ac:dyDescent="0.25">
      <c r="A20" s="12"/>
      <c r="B20" s="45" t="s">
        <v>670</v>
      </c>
      <c r="C20" s="45"/>
    </row>
    <row r="21" spans="1:3" x14ac:dyDescent="0.25">
      <c r="A21" s="12"/>
      <c r="B21" s="11"/>
      <c r="C21" s="11"/>
    </row>
    <row r="22" spans="1:3" ht="76.5" customHeight="1" x14ac:dyDescent="0.25">
      <c r="A22" s="12"/>
      <c r="B22" s="45" t="s">
        <v>671</v>
      </c>
      <c r="C22" s="45"/>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2"/>
    <mergeCell ref="B3:C3"/>
    <mergeCell ref="B5:C5"/>
    <mergeCell ref="B6:C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 bestFit="1" customWidth="1"/>
    <col min="3" max="3" width="36.5703125" bestFit="1" customWidth="1"/>
  </cols>
  <sheetData>
    <row r="1" spans="1:3" ht="15" customHeight="1" x14ac:dyDescent="0.25">
      <c r="A1" s="7" t="s">
        <v>672</v>
      </c>
      <c r="B1" s="7" t="s">
        <v>1</v>
      </c>
      <c r="C1" s="7"/>
    </row>
    <row r="2" spans="1:3" ht="15" customHeight="1" x14ac:dyDescent="0.25">
      <c r="A2" s="7"/>
      <c r="B2" s="7" t="s">
        <v>2</v>
      </c>
      <c r="C2" s="7"/>
    </row>
    <row r="3" spans="1:3" ht="15" customHeight="1" x14ac:dyDescent="0.25">
      <c r="A3" s="12" t="s">
        <v>672</v>
      </c>
      <c r="B3" s="11" t="s">
        <v>5</v>
      </c>
      <c r="C3" s="11"/>
    </row>
    <row r="4" spans="1:3" ht="25.5" x14ac:dyDescent="0.25">
      <c r="A4" s="12"/>
      <c r="B4" s="14">
        <v>19</v>
      </c>
      <c r="C4" s="14" t="s">
        <v>672</v>
      </c>
    </row>
    <row r="5" spans="1:3" x14ac:dyDescent="0.25">
      <c r="A5" s="12"/>
      <c r="B5" s="17" t="s">
        <v>673</v>
      </c>
      <c r="C5" s="17"/>
    </row>
  </sheetData>
  <mergeCells count="6">
    <mergeCell ref="A1:A2"/>
    <mergeCell ref="B1:C1"/>
    <mergeCell ref="B2:C2"/>
    <mergeCell ref="A3:A5"/>
    <mergeCell ref="B3:C3"/>
    <mergeCell ref="B5: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674</v>
      </c>
      <c r="B1" s="7" t="s">
        <v>1</v>
      </c>
      <c r="C1" s="7"/>
    </row>
    <row r="2" spans="1:3" ht="15" customHeight="1" x14ac:dyDescent="0.25">
      <c r="A2" s="7"/>
      <c r="B2" s="7" t="s">
        <v>2</v>
      </c>
      <c r="C2" s="7"/>
    </row>
    <row r="3" spans="1:3" ht="15" customHeight="1" x14ac:dyDescent="0.25">
      <c r="A3" s="12" t="s">
        <v>674</v>
      </c>
      <c r="B3" s="11" t="s">
        <v>5</v>
      </c>
      <c r="C3" s="11"/>
    </row>
    <row r="4" spans="1:3" ht="25.5" x14ac:dyDescent="0.25">
      <c r="A4" s="12"/>
      <c r="B4" s="14">
        <v>20</v>
      </c>
      <c r="C4" s="14" t="s">
        <v>674</v>
      </c>
    </row>
    <row r="5" spans="1:3" ht="409.6" customHeight="1" x14ac:dyDescent="0.25">
      <c r="A5" s="12"/>
      <c r="B5" s="17" t="s">
        <v>675</v>
      </c>
      <c r="C5" s="17"/>
    </row>
  </sheetData>
  <mergeCells count="6">
    <mergeCell ref="A1:A2"/>
    <mergeCell ref="B1:C1"/>
    <mergeCell ref="B2:C2"/>
    <mergeCell ref="A3:A5"/>
    <mergeCell ref="B3:C3"/>
    <mergeCell ref="B5: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8.140625" bestFit="1" customWidth="1"/>
    <col min="2" max="2" width="8.7109375" customWidth="1"/>
    <col min="3" max="3" width="36.5703125" customWidth="1"/>
  </cols>
  <sheetData>
    <row r="1" spans="1:3" ht="15" customHeight="1" x14ac:dyDescent="0.25">
      <c r="A1" s="7" t="s">
        <v>676</v>
      </c>
      <c r="B1" s="7" t="s">
        <v>1</v>
      </c>
      <c r="C1" s="7"/>
    </row>
    <row r="2" spans="1:3" ht="15" customHeight="1" x14ac:dyDescent="0.25">
      <c r="A2" s="7"/>
      <c r="B2" s="7" t="s">
        <v>2</v>
      </c>
      <c r="C2" s="7"/>
    </row>
    <row r="3" spans="1:3" ht="15" customHeight="1" x14ac:dyDescent="0.25">
      <c r="A3" s="12" t="s">
        <v>676</v>
      </c>
      <c r="B3" s="11" t="s">
        <v>5</v>
      </c>
      <c r="C3" s="11"/>
    </row>
    <row r="4" spans="1:3" x14ac:dyDescent="0.25">
      <c r="A4" s="12"/>
      <c r="B4" s="14">
        <v>21</v>
      </c>
      <c r="C4" s="14" t="s">
        <v>676</v>
      </c>
    </row>
    <row r="5" spans="1:3" ht="409.6" customHeight="1" x14ac:dyDescent="0.25">
      <c r="A5" s="12"/>
      <c r="B5" s="17" t="s">
        <v>677</v>
      </c>
      <c r="C5" s="17"/>
    </row>
  </sheetData>
  <mergeCells count="6">
    <mergeCell ref="A1:A2"/>
    <mergeCell ref="B1:C1"/>
    <mergeCell ref="B2:C2"/>
    <mergeCell ref="A3:A5"/>
    <mergeCell ref="B3:C3"/>
    <mergeCell ref="B5: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v>
      </c>
      <c r="B1" s="7" t="s">
        <v>1</v>
      </c>
      <c r="C1" s="7"/>
    </row>
    <row r="2" spans="1:3" ht="30" x14ac:dyDescent="0.25">
      <c r="A2" s="1" t="s">
        <v>54</v>
      </c>
      <c r="B2" s="1" t="s">
        <v>2</v>
      </c>
      <c r="C2" s="1" t="s">
        <v>28</v>
      </c>
    </row>
    <row r="3" spans="1:3" x14ac:dyDescent="0.25">
      <c r="A3" s="2" t="s">
        <v>55</v>
      </c>
      <c r="B3" s="8">
        <v>6335</v>
      </c>
      <c r="C3" s="8">
        <v>48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678</v>
      </c>
      <c r="B1" s="1" t="s">
        <v>1</v>
      </c>
    </row>
    <row r="2" spans="1:2" x14ac:dyDescent="0.25">
      <c r="A2" s="7"/>
      <c r="B2" s="1" t="s">
        <v>2</v>
      </c>
    </row>
    <row r="3" spans="1:2" x14ac:dyDescent="0.25">
      <c r="A3" s="12" t="s">
        <v>173</v>
      </c>
      <c r="B3" s="4" t="s">
        <v>5</v>
      </c>
    </row>
    <row r="4" spans="1:2" x14ac:dyDescent="0.25">
      <c r="A4" s="12"/>
      <c r="B4" s="16" t="s">
        <v>173</v>
      </c>
    </row>
    <row r="5" spans="1:2" ht="64.5" x14ac:dyDescent="0.25">
      <c r="A5" s="12"/>
      <c r="B5" s="15" t="s">
        <v>174</v>
      </c>
    </row>
    <row r="6" spans="1:2" x14ac:dyDescent="0.25">
      <c r="A6" s="12" t="s">
        <v>175</v>
      </c>
      <c r="B6" s="4" t="s">
        <v>5</v>
      </c>
    </row>
    <row r="7" spans="1:2" x14ac:dyDescent="0.25">
      <c r="A7" s="12"/>
      <c r="B7" s="16" t="s">
        <v>175</v>
      </c>
    </row>
    <row r="8" spans="1:2" ht="102.75" x14ac:dyDescent="0.25">
      <c r="A8" s="12"/>
      <c r="B8" s="15" t="s">
        <v>176</v>
      </c>
    </row>
  </sheetData>
  <mergeCells count="3">
    <mergeCell ref="A1:A2"/>
    <mergeCell ref="A3:A5"/>
    <mergeCell ref="A6: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36.5703125" customWidth="1"/>
    <col min="3" max="4" width="5.7109375" customWidth="1"/>
    <col min="5" max="5" width="20.5703125" customWidth="1"/>
    <col min="6" max="6" width="6.28515625" customWidth="1"/>
  </cols>
  <sheetData>
    <row r="1" spans="1:6" ht="15" customHeight="1" x14ac:dyDescent="0.25">
      <c r="A1" s="7" t="s">
        <v>679</v>
      </c>
      <c r="B1" s="7" t="s">
        <v>1</v>
      </c>
      <c r="C1" s="7"/>
      <c r="D1" s="7"/>
      <c r="E1" s="7"/>
      <c r="F1" s="7"/>
    </row>
    <row r="2" spans="1:6" ht="15" customHeight="1" x14ac:dyDescent="0.25">
      <c r="A2" s="7"/>
      <c r="B2" s="7" t="s">
        <v>2</v>
      </c>
      <c r="C2" s="7"/>
      <c r="D2" s="7"/>
      <c r="E2" s="7"/>
      <c r="F2" s="7"/>
    </row>
    <row r="3" spans="1:6" ht="15" customHeight="1" x14ac:dyDescent="0.25">
      <c r="A3" s="12" t="s">
        <v>680</v>
      </c>
      <c r="B3" s="11" t="s">
        <v>5</v>
      </c>
      <c r="C3" s="11"/>
      <c r="D3" s="11"/>
      <c r="E3" s="11"/>
      <c r="F3" s="11"/>
    </row>
    <row r="4" spans="1:6" ht="25.5" customHeight="1" x14ac:dyDescent="0.25">
      <c r="A4" s="12"/>
      <c r="B4" s="17" t="s">
        <v>178</v>
      </c>
      <c r="C4" s="17"/>
      <c r="D4" s="17"/>
      <c r="E4" s="17"/>
      <c r="F4" s="17"/>
    </row>
    <row r="5" spans="1:6" ht="15.75" x14ac:dyDescent="0.25">
      <c r="A5" s="12"/>
      <c r="B5" s="43"/>
      <c r="C5" s="43"/>
      <c r="D5" s="43"/>
      <c r="E5" s="43"/>
      <c r="F5" s="43"/>
    </row>
    <row r="6" spans="1:6" x14ac:dyDescent="0.25">
      <c r="A6" s="12"/>
      <c r="B6" s="15"/>
      <c r="C6" s="15"/>
      <c r="D6" s="15"/>
      <c r="E6" s="15"/>
      <c r="F6" s="15"/>
    </row>
    <row r="7" spans="1:6" ht="15.75" thickBot="1" x14ac:dyDescent="0.3">
      <c r="A7" s="12"/>
      <c r="B7" s="20"/>
      <c r="C7" s="20" t="s">
        <v>179</v>
      </c>
      <c r="D7" s="37" t="s">
        <v>180</v>
      </c>
      <c r="E7" s="37"/>
      <c r="F7" s="20"/>
    </row>
    <row r="8" spans="1:6" x14ac:dyDescent="0.25">
      <c r="A8" s="12"/>
      <c r="B8" s="23" t="s">
        <v>181</v>
      </c>
      <c r="C8" s="25" t="s">
        <v>179</v>
      </c>
      <c r="D8" s="25" t="s">
        <v>182</v>
      </c>
      <c r="E8" s="27">
        <v>438891</v>
      </c>
      <c r="F8" s="29" t="s">
        <v>179</v>
      </c>
    </row>
    <row r="9" spans="1:6" ht="15.75" thickBot="1" x14ac:dyDescent="0.3">
      <c r="A9" s="12"/>
      <c r="B9" s="30" t="s">
        <v>183</v>
      </c>
      <c r="C9" s="15" t="s">
        <v>179</v>
      </c>
      <c r="D9" s="15"/>
      <c r="E9" s="32">
        <v>14020</v>
      </c>
      <c r="F9" s="19" t="s">
        <v>179</v>
      </c>
    </row>
    <row r="10" spans="1:6" x14ac:dyDescent="0.25">
      <c r="A10" s="12"/>
      <c r="B10" s="33"/>
      <c r="C10" s="33" t="s">
        <v>179</v>
      </c>
      <c r="D10" s="34"/>
      <c r="E10" s="34"/>
      <c r="F10" s="33"/>
    </row>
    <row r="11" spans="1:6" ht="15.75" thickBot="1" x14ac:dyDescent="0.3">
      <c r="A11" s="12"/>
      <c r="B11" s="23" t="s">
        <v>184</v>
      </c>
      <c r="C11" s="35" t="s">
        <v>179</v>
      </c>
      <c r="D11" s="25" t="s">
        <v>182</v>
      </c>
      <c r="E11" s="27">
        <v>452911</v>
      </c>
      <c r="F11" s="29" t="s">
        <v>179</v>
      </c>
    </row>
    <row r="12" spans="1:6" ht="15.75" thickTop="1" x14ac:dyDescent="0.25">
      <c r="A12" s="12"/>
      <c r="B12" s="33"/>
      <c r="C12" s="33" t="s">
        <v>179</v>
      </c>
      <c r="D12" s="36"/>
      <c r="E12" s="36"/>
      <c r="F12" s="33"/>
    </row>
    <row r="13" spans="1:6" ht="15" customHeight="1" x14ac:dyDescent="0.25">
      <c r="A13" s="12" t="s">
        <v>681</v>
      </c>
      <c r="B13" s="11" t="s">
        <v>5</v>
      </c>
      <c r="C13" s="11"/>
      <c r="D13" s="11"/>
      <c r="E13" s="11"/>
      <c r="F13" s="11"/>
    </row>
    <row r="14" spans="1:6" ht="25.5" customHeight="1" x14ac:dyDescent="0.25">
      <c r="A14" s="12"/>
      <c r="B14" s="17" t="s">
        <v>185</v>
      </c>
      <c r="C14" s="17"/>
      <c r="D14" s="17"/>
      <c r="E14" s="17"/>
      <c r="F14" s="17"/>
    </row>
    <row r="15" spans="1:6" ht="15.75" x14ac:dyDescent="0.25">
      <c r="A15" s="12"/>
      <c r="B15" s="43"/>
      <c r="C15" s="43"/>
      <c r="D15" s="43"/>
      <c r="E15" s="43"/>
      <c r="F15" s="43"/>
    </row>
    <row r="16" spans="1:6" x14ac:dyDescent="0.25">
      <c r="A16" s="12"/>
      <c r="B16" s="15"/>
      <c r="C16" s="15"/>
      <c r="D16" s="15"/>
      <c r="E16" s="15"/>
      <c r="F16" s="15"/>
    </row>
    <row r="17" spans="1:6" ht="15.75" thickBot="1" x14ac:dyDescent="0.3">
      <c r="A17" s="12"/>
      <c r="B17" s="20"/>
      <c r="C17" s="20" t="s">
        <v>179</v>
      </c>
      <c r="D17" s="37" t="s">
        <v>180</v>
      </c>
      <c r="E17" s="37"/>
      <c r="F17" s="20"/>
    </row>
    <row r="18" spans="1:6" x14ac:dyDescent="0.25">
      <c r="A18" s="12"/>
      <c r="B18" s="23" t="s">
        <v>186</v>
      </c>
      <c r="C18" s="25" t="s">
        <v>179</v>
      </c>
      <c r="D18" s="25" t="s">
        <v>182</v>
      </c>
      <c r="E18" s="27">
        <v>119262</v>
      </c>
      <c r="F18" s="29" t="s">
        <v>179</v>
      </c>
    </row>
    <row r="19" spans="1:6" x14ac:dyDescent="0.25">
      <c r="A19" s="12"/>
      <c r="B19" s="30" t="s">
        <v>183</v>
      </c>
      <c r="C19" s="15" t="s">
        <v>179</v>
      </c>
      <c r="D19" s="15"/>
      <c r="E19" s="32">
        <v>3612</v>
      </c>
      <c r="F19" s="19" t="s">
        <v>179</v>
      </c>
    </row>
    <row r="20" spans="1:6" ht="15.75" thickBot="1" x14ac:dyDescent="0.3">
      <c r="A20" s="12"/>
      <c r="B20" s="23" t="s">
        <v>187</v>
      </c>
      <c r="C20" s="25" t="s">
        <v>179</v>
      </c>
      <c r="D20" s="25"/>
      <c r="E20" s="39" t="s">
        <v>188</v>
      </c>
      <c r="F20" s="29" t="s">
        <v>189</v>
      </c>
    </row>
    <row r="21" spans="1:6" x14ac:dyDescent="0.25">
      <c r="A21" s="12"/>
      <c r="B21" s="33"/>
      <c r="C21" s="33" t="s">
        <v>179</v>
      </c>
      <c r="D21" s="34"/>
      <c r="E21" s="34"/>
      <c r="F21" s="33"/>
    </row>
    <row r="22" spans="1:6" ht="15.75" thickBot="1" x14ac:dyDescent="0.3">
      <c r="A22" s="12"/>
      <c r="B22" s="30" t="s">
        <v>190</v>
      </c>
      <c r="C22" s="20" t="s">
        <v>179</v>
      </c>
      <c r="D22" s="15" t="s">
        <v>182</v>
      </c>
      <c r="E22" s="32">
        <v>120294</v>
      </c>
      <c r="F22" s="19" t="s">
        <v>179</v>
      </c>
    </row>
    <row r="23" spans="1:6" ht="15.75" thickTop="1" x14ac:dyDescent="0.25">
      <c r="A23" s="12"/>
      <c r="B23" s="33"/>
      <c r="C23" s="33" t="s">
        <v>179</v>
      </c>
      <c r="D23" s="36"/>
      <c r="E23" s="36"/>
      <c r="F23" s="33"/>
    </row>
    <row r="24" spans="1:6" ht="15" customHeight="1" x14ac:dyDescent="0.25">
      <c r="A24" s="12" t="s">
        <v>682</v>
      </c>
      <c r="B24" s="11" t="s">
        <v>5</v>
      </c>
      <c r="C24" s="11"/>
      <c r="D24" s="11"/>
      <c r="E24" s="11"/>
      <c r="F24" s="11"/>
    </row>
    <row r="25" spans="1:6" x14ac:dyDescent="0.25">
      <c r="A25" s="12"/>
      <c r="B25" s="17" t="s">
        <v>191</v>
      </c>
      <c r="C25" s="17"/>
      <c r="D25" s="17"/>
      <c r="E25" s="17"/>
      <c r="F25" s="17"/>
    </row>
    <row r="26" spans="1:6" ht="15.75" x14ac:dyDescent="0.25">
      <c r="A26" s="12"/>
      <c r="B26" s="43"/>
      <c r="C26" s="43"/>
      <c r="D26" s="43"/>
      <c r="E26" s="43"/>
      <c r="F26" s="43"/>
    </row>
    <row r="27" spans="1:6" x14ac:dyDescent="0.25">
      <c r="A27" s="12"/>
      <c r="B27" s="15"/>
      <c r="C27" s="15"/>
      <c r="D27" s="15"/>
      <c r="E27" s="15"/>
      <c r="F27" s="15"/>
    </row>
    <row r="28" spans="1:6" ht="15.75" thickBot="1" x14ac:dyDescent="0.3">
      <c r="A28" s="12"/>
      <c r="B28" s="20"/>
      <c r="C28" s="20" t="s">
        <v>179</v>
      </c>
      <c r="D28" s="37" t="s">
        <v>180</v>
      </c>
      <c r="E28" s="37"/>
      <c r="F28" s="20"/>
    </row>
    <row r="29" spans="1:6" x14ac:dyDescent="0.25">
      <c r="A29" s="12"/>
      <c r="B29" s="23" t="s">
        <v>192</v>
      </c>
      <c r="C29" s="25" t="s">
        <v>179</v>
      </c>
      <c r="D29" s="25" t="s">
        <v>182</v>
      </c>
      <c r="E29" s="27">
        <v>189844</v>
      </c>
      <c r="F29" s="29" t="s">
        <v>179</v>
      </c>
    </row>
    <row r="30" spans="1:6" x14ac:dyDescent="0.25">
      <c r="A30" s="12"/>
      <c r="B30" s="30" t="s">
        <v>193</v>
      </c>
      <c r="C30" s="15" t="s">
        <v>179</v>
      </c>
      <c r="D30" s="15"/>
      <c r="E30" s="32">
        <v>9400</v>
      </c>
      <c r="F30" s="19" t="s">
        <v>179</v>
      </c>
    </row>
    <row r="31" spans="1:6" x14ac:dyDescent="0.25">
      <c r="A31" s="12"/>
      <c r="B31" s="23" t="s">
        <v>194</v>
      </c>
      <c r="C31" s="25" t="s">
        <v>179</v>
      </c>
      <c r="D31" s="25"/>
      <c r="E31" s="39" t="s">
        <v>195</v>
      </c>
      <c r="F31" s="29" t="s">
        <v>189</v>
      </c>
    </row>
    <row r="32" spans="1:6" ht="15.75" thickBot="1" x14ac:dyDescent="0.3">
      <c r="A32" s="12"/>
      <c r="B32" s="30" t="s">
        <v>187</v>
      </c>
      <c r="C32" s="15" t="s">
        <v>179</v>
      </c>
      <c r="D32" s="15"/>
      <c r="E32" s="42" t="s">
        <v>196</v>
      </c>
      <c r="F32" s="19" t="s">
        <v>189</v>
      </c>
    </row>
    <row r="33" spans="1:6" x14ac:dyDescent="0.25">
      <c r="A33" s="12"/>
      <c r="B33" s="33"/>
      <c r="C33" s="33" t="s">
        <v>179</v>
      </c>
      <c r="D33" s="34"/>
      <c r="E33" s="34"/>
      <c r="F33" s="33"/>
    </row>
    <row r="34" spans="1:6" ht="15.75" thickBot="1" x14ac:dyDescent="0.3">
      <c r="A34" s="12"/>
      <c r="B34" s="23" t="s">
        <v>190</v>
      </c>
      <c r="C34" s="35" t="s">
        <v>179</v>
      </c>
      <c r="D34" s="25" t="s">
        <v>182</v>
      </c>
      <c r="E34" s="27">
        <v>120294</v>
      </c>
      <c r="F34" s="29" t="s">
        <v>179</v>
      </c>
    </row>
    <row r="35" spans="1:6" ht="15.75" thickTop="1" x14ac:dyDescent="0.25">
      <c r="A35" s="12"/>
      <c r="B35" s="33"/>
      <c r="C35" s="33" t="s">
        <v>179</v>
      </c>
      <c r="D35" s="36"/>
      <c r="E35" s="36"/>
      <c r="F35" s="33"/>
    </row>
    <row r="36" spans="1:6" ht="15" customHeight="1" x14ac:dyDescent="0.25">
      <c r="A36" s="12" t="s">
        <v>683</v>
      </c>
      <c r="B36" s="11" t="s">
        <v>5</v>
      </c>
      <c r="C36" s="11"/>
      <c r="D36" s="11"/>
      <c r="E36" s="11"/>
      <c r="F36" s="11"/>
    </row>
    <row r="37" spans="1:6" x14ac:dyDescent="0.25">
      <c r="A37" s="12"/>
      <c r="B37" s="17" t="s">
        <v>684</v>
      </c>
      <c r="C37" s="17"/>
      <c r="D37" s="17"/>
      <c r="E37" s="17"/>
      <c r="F37" s="17"/>
    </row>
    <row r="38" spans="1:6" ht="15.75" x14ac:dyDescent="0.25">
      <c r="A38" s="12"/>
      <c r="B38" s="43"/>
      <c r="C38" s="43"/>
      <c r="D38" s="43"/>
      <c r="E38" s="43"/>
      <c r="F38" s="43"/>
    </row>
    <row r="39" spans="1:6" x14ac:dyDescent="0.25">
      <c r="A39" s="12"/>
      <c r="B39" s="15"/>
      <c r="C39" s="15"/>
      <c r="D39" s="15"/>
      <c r="E39" s="15"/>
      <c r="F39" s="15"/>
    </row>
    <row r="40" spans="1:6" ht="15.75" thickBot="1" x14ac:dyDescent="0.3">
      <c r="A40" s="12"/>
      <c r="B40" s="20"/>
      <c r="C40" s="20" t="s">
        <v>179</v>
      </c>
      <c r="D40" s="37" t="s">
        <v>180</v>
      </c>
      <c r="E40" s="37"/>
      <c r="F40" s="20"/>
    </row>
    <row r="41" spans="1:6" x14ac:dyDescent="0.25">
      <c r="A41" s="12"/>
      <c r="B41" s="23" t="s">
        <v>199</v>
      </c>
      <c r="C41" s="25" t="s">
        <v>179</v>
      </c>
      <c r="D41" s="25"/>
      <c r="E41" s="27">
        <v>8162</v>
      </c>
      <c r="F41" s="29" t="s">
        <v>179</v>
      </c>
    </row>
    <row r="42" spans="1:6" x14ac:dyDescent="0.25">
      <c r="A42" s="12"/>
      <c r="B42" s="30">
        <v>2015</v>
      </c>
      <c r="C42" s="15" t="s">
        <v>179</v>
      </c>
      <c r="D42" s="15"/>
      <c r="E42" s="32">
        <v>11273</v>
      </c>
      <c r="F42" s="19" t="s">
        <v>179</v>
      </c>
    </row>
    <row r="43" spans="1:6" x14ac:dyDescent="0.25">
      <c r="A43" s="12"/>
      <c r="B43" s="23">
        <v>2016</v>
      </c>
      <c r="C43" s="25" t="s">
        <v>179</v>
      </c>
      <c r="D43" s="25"/>
      <c r="E43" s="27">
        <v>11657</v>
      </c>
      <c r="F43" s="29" t="s">
        <v>179</v>
      </c>
    </row>
    <row r="44" spans="1:6" x14ac:dyDescent="0.25">
      <c r="A44" s="12"/>
      <c r="B44" s="30">
        <v>2017</v>
      </c>
      <c r="C44" s="15" t="s">
        <v>179</v>
      </c>
      <c r="D44" s="15"/>
      <c r="E44" s="32">
        <v>11229</v>
      </c>
      <c r="F44" s="19" t="s">
        <v>179</v>
      </c>
    </row>
    <row r="45" spans="1:6" x14ac:dyDescent="0.25">
      <c r="A45" s="12"/>
      <c r="B45" s="23">
        <v>2018</v>
      </c>
      <c r="C45" s="25" t="s">
        <v>179</v>
      </c>
      <c r="D45" s="25"/>
      <c r="E45" s="27">
        <v>10385</v>
      </c>
      <c r="F45" s="29" t="s">
        <v>179</v>
      </c>
    </row>
  </sheetData>
  <mergeCells count="23">
    <mergeCell ref="A36:A45"/>
    <mergeCell ref="B36:F36"/>
    <mergeCell ref="B37:F37"/>
    <mergeCell ref="B38:F38"/>
    <mergeCell ref="B5:F5"/>
    <mergeCell ref="A13:A23"/>
    <mergeCell ref="B13:F13"/>
    <mergeCell ref="B14:F14"/>
    <mergeCell ref="B15:F15"/>
    <mergeCell ref="A24:A35"/>
    <mergeCell ref="B24:F24"/>
    <mergeCell ref="B25:F25"/>
    <mergeCell ref="B26:F26"/>
    <mergeCell ref="D7:E7"/>
    <mergeCell ref="D17:E17"/>
    <mergeCell ref="D28:E28"/>
    <mergeCell ref="D40:E40"/>
    <mergeCell ref="A1:A2"/>
    <mergeCell ref="B1:F1"/>
    <mergeCell ref="B2:F2"/>
    <mergeCell ref="A3:A12"/>
    <mergeCell ref="B3:F3"/>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3.28515625" customWidth="1"/>
    <col min="4" max="4" width="3.85546875" customWidth="1"/>
    <col min="5" max="5" width="12.28515625" customWidth="1"/>
    <col min="6" max="6" width="3.28515625" customWidth="1"/>
  </cols>
  <sheetData>
    <row r="1" spans="1:6" ht="15" customHeight="1" x14ac:dyDescent="0.25">
      <c r="A1" s="7" t="s">
        <v>685</v>
      </c>
      <c r="B1" s="7" t="s">
        <v>1</v>
      </c>
      <c r="C1" s="7"/>
      <c r="D1" s="7"/>
      <c r="E1" s="7"/>
      <c r="F1" s="7"/>
    </row>
    <row r="2" spans="1:6" ht="15" customHeight="1" x14ac:dyDescent="0.25">
      <c r="A2" s="7"/>
      <c r="B2" s="7" t="s">
        <v>2</v>
      </c>
      <c r="C2" s="7"/>
      <c r="D2" s="7"/>
      <c r="E2" s="7"/>
      <c r="F2" s="7"/>
    </row>
    <row r="3" spans="1:6" ht="15" customHeight="1" x14ac:dyDescent="0.25">
      <c r="A3" s="12" t="s">
        <v>686</v>
      </c>
      <c r="B3" s="11" t="s">
        <v>5</v>
      </c>
      <c r="C3" s="11"/>
      <c r="D3" s="11"/>
      <c r="E3" s="11"/>
      <c r="F3" s="11"/>
    </row>
    <row r="4" spans="1:6" ht="25.5" customHeight="1" x14ac:dyDescent="0.25">
      <c r="A4" s="12"/>
      <c r="B4" s="17" t="s">
        <v>687</v>
      </c>
      <c r="C4" s="17"/>
      <c r="D4" s="17"/>
      <c r="E4" s="17"/>
      <c r="F4" s="17"/>
    </row>
    <row r="5" spans="1:6" ht="15.75" x14ac:dyDescent="0.25">
      <c r="A5" s="12"/>
      <c r="B5" s="43"/>
      <c r="C5" s="43"/>
      <c r="D5" s="43"/>
      <c r="E5" s="43"/>
      <c r="F5" s="43"/>
    </row>
    <row r="6" spans="1:6" x14ac:dyDescent="0.25">
      <c r="A6" s="12"/>
      <c r="B6" s="15"/>
      <c r="C6" s="15"/>
      <c r="D6" s="15"/>
      <c r="E6" s="15"/>
      <c r="F6" s="15"/>
    </row>
    <row r="7" spans="1:6" ht="15.75" thickBot="1" x14ac:dyDescent="0.3">
      <c r="A7" s="12"/>
      <c r="B7" s="20"/>
      <c r="C7" s="20" t="s">
        <v>179</v>
      </c>
      <c r="D7" s="37" t="s">
        <v>232</v>
      </c>
      <c r="E7" s="37"/>
      <c r="F7" s="20"/>
    </row>
    <row r="8" spans="1:6" x14ac:dyDescent="0.25">
      <c r="A8" s="12"/>
      <c r="B8" s="23" t="s">
        <v>233</v>
      </c>
      <c r="C8" s="25" t="s">
        <v>179</v>
      </c>
      <c r="D8" s="25" t="s">
        <v>182</v>
      </c>
      <c r="E8" s="27">
        <v>16569</v>
      </c>
      <c r="F8" s="29" t="s">
        <v>179</v>
      </c>
    </row>
    <row r="9" spans="1:6" ht="25.5" x14ac:dyDescent="0.25">
      <c r="A9" s="12"/>
      <c r="B9" s="30" t="s">
        <v>234</v>
      </c>
      <c r="C9" s="15" t="s">
        <v>179</v>
      </c>
      <c r="D9" s="15"/>
      <c r="E9" s="32">
        <v>7428</v>
      </c>
      <c r="F9" s="19" t="s">
        <v>179</v>
      </c>
    </row>
    <row r="10" spans="1:6" ht="15.75" thickBot="1" x14ac:dyDescent="0.3">
      <c r="A10" s="12"/>
      <c r="B10" s="23" t="s">
        <v>183</v>
      </c>
      <c r="C10" s="25" t="s">
        <v>179</v>
      </c>
      <c r="D10" s="25"/>
      <c r="E10" s="39">
        <v>77</v>
      </c>
      <c r="F10" s="29" t="s">
        <v>179</v>
      </c>
    </row>
    <row r="11" spans="1:6" x14ac:dyDescent="0.25">
      <c r="A11" s="12"/>
      <c r="B11" s="33"/>
      <c r="C11" s="33" t="s">
        <v>179</v>
      </c>
      <c r="D11" s="34"/>
      <c r="E11" s="34"/>
      <c r="F11" s="33"/>
    </row>
    <row r="12" spans="1:6" ht="15.75" thickBot="1" x14ac:dyDescent="0.3">
      <c r="A12" s="12"/>
      <c r="B12" s="30" t="s">
        <v>235</v>
      </c>
      <c r="C12" s="20" t="s">
        <v>179</v>
      </c>
      <c r="D12" s="15" t="s">
        <v>182</v>
      </c>
      <c r="E12" s="32">
        <v>24074</v>
      </c>
      <c r="F12" s="19" t="s">
        <v>179</v>
      </c>
    </row>
    <row r="13" spans="1:6" ht="15.75" thickTop="1" x14ac:dyDescent="0.25">
      <c r="A13" s="12"/>
      <c r="B13" s="33"/>
      <c r="C13" s="33" t="s">
        <v>179</v>
      </c>
      <c r="D13" s="36"/>
      <c r="E13" s="36"/>
      <c r="F13" s="33"/>
    </row>
  </sheetData>
  <mergeCells count="8">
    <mergeCell ref="D7:E7"/>
    <mergeCell ref="A1:A2"/>
    <mergeCell ref="B1:F1"/>
    <mergeCell ref="B2:F2"/>
    <mergeCell ref="A3:A13"/>
    <mergeCell ref="B3:F3"/>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2" width="36.5703125" bestFit="1" customWidth="1"/>
    <col min="3" max="3" width="18.5703125" customWidth="1"/>
    <col min="4" max="4" width="19.7109375" customWidth="1"/>
    <col min="5" max="6" width="3.7109375" customWidth="1"/>
    <col min="7" max="7" width="11.5703125" customWidth="1"/>
    <col min="8" max="10" width="3.7109375" customWidth="1"/>
    <col min="11" max="11" width="11.5703125" customWidth="1"/>
    <col min="12" max="12" width="3.7109375" customWidth="1"/>
  </cols>
  <sheetData>
    <row r="1" spans="1:12" ht="15" customHeight="1" x14ac:dyDescent="0.25">
      <c r="A1" s="7" t="s">
        <v>68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2" t="s">
        <v>689</v>
      </c>
      <c r="B3" s="11" t="s">
        <v>5</v>
      </c>
      <c r="C3" s="11"/>
      <c r="D3" s="11"/>
      <c r="E3" s="11"/>
      <c r="F3" s="11"/>
      <c r="G3" s="11"/>
      <c r="H3" s="11"/>
      <c r="I3" s="11"/>
      <c r="J3" s="11"/>
      <c r="K3" s="11"/>
      <c r="L3" s="11"/>
    </row>
    <row r="4" spans="1:12" ht="25.5" customHeight="1" x14ac:dyDescent="0.25">
      <c r="A4" s="12"/>
      <c r="B4" s="17" t="s">
        <v>240</v>
      </c>
      <c r="C4" s="17"/>
      <c r="D4" s="17"/>
      <c r="E4" s="17"/>
      <c r="F4" s="17"/>
      <c r="G4" s="17"/>
      <c r="H4" s="17"/>
      <c r="I4" s="17"/>
      <c r="J4" s="17"/>
      <c r="K4" s="17"/>
      <c r="L4" s="17"/>
    </row>
    <row r="5" spans="1:12" ht="15.75" x14ac:dyDescent="0.25">
      <c r="A5" s="12"/>
      <c r="B5" s="43"/>
      <c r="C5" s="43"/>
      <c r="D5" s="43"/>
      <c r="E5" s="43"/>
      <c r="F5" s="43"/>
      <c r="G5" s="43"/>
      <c r="H5" s="43"/>
      <c r="I5" s="43"/>
      <c r="J5" s="43"/>
      <c r="K5" s="43"/>
      <c r="L5" s="43"/>
    </row>
    <row r="6" spans="1:12" x14ac:dyDescent="0.25">
      <c r="A6" s="12"/>
      <c r="B6" s="15"/>
      <c r="C6" s="15"/>
      <c r="D6" s="15"/>
      <c r="E6" s="15"/>
      <c r="F6" s="15"/>
      <c r="G6" s="15"/>
      <c r="H6" s="15"/>
      <c r="I6" s="15"/>
      <c r="J6" s="15"/>
      <c r="K6" s="15"/>
      <c r="L6" s="15"/>
    </row>
    <row r="7" spans="1:12" ht="15.75" thickBot="1" x14ac:dyDescent="0.3">
      <c r="A7" s="12"/>
      <c r="B7" s="20"/>
      <c r="C7" s="20"/>
      <c r="D7" s="20"/>
      <c r="E7" s="20" t="s">
        <v>179</v>
      </c>
      <c r="F7" s="37" t="s">
        <v>241</v>
      </c>
      <c r="G7" s="37"/>
      <c r="H7" s="37"/>
      <c r="I7" s="37"/>
      <c r="J7" s="37"/>
      <c r="K7" s="37"/>
      <c r="L7" s="20"/>
    </row>
    <row r="8" spans="1:12" ht="15.75" thickBot="1" x14ac:dyDescent="0.3">
      <c r="A8" s="12"/>
      <c r="B8" s="20"/>
      <c r="C8" s="20"/>
      <c r="D8" s="20"/>
      <c r="E8" s="20" t="s">
        <v>179</v>
      </c>
      <c r="F8" s="67">
        <v>2014</v>
      </c>
      <c r="G8" s="67"/>
      <c r="H8" s="20"/>
      <c r="I8" s="20" t="s">
        <v>179</v>
      </c>
      <c r="J8" s="67">
        <v>2013</v>
      </c>
      <c r="K8" s="67"/>
      <c r="L8" s="20"/>
    </row>
    <row r="9" spans="1:12" ht="25.5" x14ac:dyDescent="0.25">
      <c r="A9" s="12"/>
      <c r="B9" s="23" t="s">
        <v>242</v>
      </c>
      <c r="C9" s="25"/>
      <c r="D9" s="57"/>
      <c r="E9" s="25" t="s">
        <v>179</v>
      </c>
      <c r="F9" s="25" t="s">
        <v>182</v>
      </c>
      <c r="G9" s="27">
        <v>23338</v>
      </c>
      <c r="H9" s="29" t="s">
        <v>179</v>
      </c>
      <c r="I9" s="25" t="s">
        <v>179</v>
      </c>
      <c r="J9" s="25" t="s">
        <v>182</v>
      </c>
      <c r="K9" s="27">
        <v>27145</v>
      </c>
      <c r="L9" s="29" t="s">
        <v>179</v>
      </c>
    </row>
    <row r="10" spans="1:12" ht="15.75" thickBot="1" x14ac:dyDescent="0.3">
      <c r="A10" s="12"/>
      <c r="B10" s="30" t="s">
        <v>243</v>
      </c>
      <c r="C10" s="15"/>
      <c r="D10" s="58"/>
      <c r="E10" s="15" t="s">
        <v>179</v>
      </c>
      <c r="F10" s="15"/>
      <c r="G10" s="32">
        <v>8139</v>
      </c>
      <c r="H10" s="19" t="s">
        <v>179</v>
      </c>
      <c r="I10" s="15" t="s">
        <v>179</v>
      </c>
      <c r="J10" s="15"/>
      <c r="K10" s="32">
        <v>7500</v>
      </c>
      <c r="L10" s="19" t="s">
        <v>179</v>
      </c>
    </row>
    <row r="11" spans="1:12" x14ac:dyDescent="0.25">
      <c r="A11" s="12"/>
      <c r="B11" s="33"/>
      <c r="C11" s="33"/>
      <c r="D11" s="33"/>
      <c r="E11" s="33" t="s">
        <v>179</v>
      </c>
      <c r="F11" s="34"/>
      <c r="G11" s="34"/>
      <c r="H11" s="33"/>
      <c r="I11" s="33" t="s">
        <v>179</v>
      </c>
      <c r="J11" s="34"/>
      <c r="K11" s="34"/>
      <c r="L11" s="33"/>
    </row>
    <row r="12" spans="1:12" x14ac:dyDescent="0.25">
      <c r="A12" s="12"/>
      <c r="B12" s="57"/>
      <c r="C12" s="35"/>
      <c r="D12" s="57"/>
      <c r="E12" s="35" t="s">
        <v>179</v>
      </c>
      <c r="F12" s="25"/>
      <c r="G12" s="27">
        <v>31477</v>
      </c>
      <c r="H12" s="29" t="s">
        <v>179</v>
      </c>
      <c r="I12" s="35" t="s">
        <v>179</v>
      </c>
      <c r="J12" s="25"/>
      <c r="K12" s="27">
        <v>34645</v>
      </c>
      <c r="L12" s="29" t="s">
        <v>179</v>
      </c>
    </row>
    <row r="13" spans="1:12" x14ac:dyDescent="0.25">
      <c r="A13" s="12"/>
      <c r="B13" s="59" t="s">
        <v>244</v>
      </c>
      <c r="C13" s="20"/>
      <c r="D13" s="58"/>
      <c r="E13" s="20" t="s">
        <v>179</v>
      </c>
      <c r="F13" s="15"/>
      <c r="G13" s="15"/>
      <c r="H13" s="15"/>
      <c r="I13" s="20" t="s">
        <v>179</v>
      </c>
      <c r="J13" s="15"/>
      <c r="K13" s="15"/>
      <c r="L13" s="15"/>
    </row>
    <row r="14" spans="1:12" ht="15.75" thickBot="1" x14ac:dyDescent="0.3">
      <c r="A14" s="12"/>
      <c r="B14" s="60" t="s">
        <v>50</v>
      </c>
      <c r="C14" s="35"/>
      <c r="D14" s="61" t="s">
        <v>245</v>
      </c>
      <c r="E14" s="35" t="s">
        <v>179</v>
      </c>
      <c r="F14" s="25"/>
      <c r="G14" s="27">
        <v>8139</v>
      </c>
      <c r="H14" s="29" t="s">
        <v>179</v>
      </c>
      <c r="I14" s="35" t="s">
        <v>179</v>
      </c>
      <c r="J14" s="25"/>
      <c r="K14" s="27">
        <v>7500</v>
      </c>
      <c r="L14" s="29" t="s">
        <v>179</v>
      </c>
    </row>
    <row r="15" spans="1:12" x14ac:dyDescent="0.25">
      <c r="A15" s="12"/>
      <c r="B15" s="33"/>
      <c r="C15" s="33"/>
      <c r="D15" s="33"/>
      <c r="E15" s="33" t="s">
        <v>179</v>
      </c>
      <c r="F15" s="34"/>
      <c r="G15" s="34"/>
      <c r="H15" s="33"/>
      <c r="I15" s="33" t="s">
        <v>179</v>
      </c>
      <c r="J15" s="34"/>
      <c r="K15" s="34"/>
      <c r="L15" s="33"/>
    </row>
    <row r="16" spans="1:12" ht="15.75" thickBot="1" x14ac:dyDescent="0.3">
      <c r="A16" s="12"/>
      <c r="B16" s="59" t="s">
        <v>246</v>
      </c>
      <c r="C16" s="20"/>
      <c r="D16" s="58"/>
      <c r="E16" s="20" t="s">
        <v>179</v>
      </c>
      <c r="F16" s="15" t="s">
        <v>182</v>
      </c>
      <c r="G16" s="32">
        <v>23338</v>
      </c>
      <c r="H16" s="19" t="s">
        <v>179</v>
      </c>
      <c r="I16" s="20" t="s">
        <v>179</v>
      </c>
      <c r="J16" s="15" t="s">
        <v>182</v>
      </c>
      <c r="K16" s="32">
        <v>27145</v>
      </c>
      <c r="L16" s="19" t="s">
        <v>179</v>
      </c>
    </row>
    <row r="17" spans="1:12" ht="15.75" thickTop="1" x14ac:dyDescent="0.25">
      <c r="A17" s="12"/>
      <c r="B17" s="33"/>
      <c r="C17" s="33"/>
      <c r="D17" s="33"/>
      <c r="E17" s="33" t="s">
        <v>179</v>
      </c>
      <c r="F17" s="36"/>
      <c r="G17" s="36"/>
      <c r="H17" s="33"/>
      <c r="I17" s="33" t="s">
        <v>179</v>
      </c>
      <c r="J17" s="36"/>
      <c r="K17" s="36"/>
      <c r="L17" s="33"/>
    </row>
    <row r="18" spans="1:12" x14ac:dyDescent="0.25">
      <c r="A18" s="12"/>
      <c r="B18" s="62" t="s">
        <v>247</v>
      </c>
      <c r="C18" s="35"/>
      <c r="D18" s="57"/>
      <c r="E18" s="35" t="s">
        <v>179</v>
      </c>
      <c r="F18" s="25"/>
      <c r="G18" s="25"/>
      <c r="H18" s="25"/>
      <c r="I18" s="35" t="s">
        <v>179</v>
      </c>
      <c r="J18" s="25"/>
      <c r="K18" s="25"/>
      <c r="L18" s="25"/>
    </row>
    <row r="19" spans="1:12" x14ac:dyDescent="0.25">
      <c r="A19" s="12"/>
      <c r="B19" s="63" t="s">
        <v>48</v>
      </c>
      <c r="C19" s="20"/>
      <c r="D19" s="64" t="s">
        <v>248</v>
      </c>
      <c r="E19" s="20" t="s">
        <v>179</v>
      </c>
      <c r="F19" s="15" t="s">
        <v>182</v>
      </c>
      <c r="G19" s="32">
        <v>17256</v>
      </c>
      <c r="H19" s="19" t="s">
        <v>179</v>
      </c>
      <c r="I19" s="20" t="s">
        <v>179</v>
      </c>
      <c r="J19" s="15" t="s">
        <v>182</v>
      </c>
      <c r="K19" s="32">
        <v>20338</v>
      </c>
      <c r="L19" s="19" t="s">
        <v>179</v>
      </c>
    </row>
    <row r="20" spans="1:12" x14ac:dyDescent="0.25">
      <c r="A20" s="12"/>
      <c r="B20" s="60" t="s">
        <v>49</v>
      </c>
      <c r="C20" s="35"/>
      <c r="D20" s="61" t="s">
        <v>249</v>
      </c>
      <c r="E20" s="35" t="s">
        <v>179</v>
      </c>
      <c r="F20" s="25"/>
      <c r="G20" s="39">
        <v>0</v>
      </c>
      <c r="H20" s="29" t="s">
        <v>179</v>
      </c>
      <c r="I20" s="35" t="s">
        <v>179</v>
      </c>
      <c r="J20" s="25"/>
      <c r="K20" s="39">
        <v>8</v>
      </c>
      <c r="L20" s="29" t="s">
        <v>179</v>
      </c>
    </row>
    <row r="21" spans="1:12" ht="15.75" thickBot="1" x14ac:dyDescent="0.3">
      <c r="A21" s="12"/>
      <c r="B21" s="63" t="s">
        <v>50</v>
      </c>
      <c r="C21" s="20"/>
      <c r="D21" s="64" t="s">
        <v>250</v>
      </c>
      <c r="E21" s="20" t="s">
        <v>179</v>
      </c>
      <c r="F21" s="15"/>
      <c r="G21" s="32">
        <v>6082</v>
      </c>
      <c r="H21" s="19" t="s">
        <v>179</v>
      </c>
      <c r="I21" s="20" t="s">
        <v>179</v>
      </c>
      <c r="J21" s="15"/>
      <c r="K21" s="32">
        <v>6799</v>
      </c>
      <c r="L21" s="19" t="s">
        <v>179</v>
      </c>
    </row>
    <row r="22" spans="1:12" x14ac:dyDescent="0.25">
      <c r="A22" s="12"/>
      <c r="B22" s="33"/>
      <c r="C22" s="33"/>
      <c r="D22" s="33"/>
      <c r="E22" s="33" t="s">
        <v>179</v>
      </c>
      <c r="F22" s="34"/>
      <c r="G22" s="34"/>
      <c r="H22" s="33"/>
      <c r="I22" s="33" t="s">
        <v>179</v>
      </c>
      <c r="J22" s="34"/>
      <c r="K22" s="34"/>
      <c r="L22" s="33"/>
    </row>
    <row r="23" spans="1:12" ht="15.75" thickBot="1" x14ac:dyDescent="0.3">
      <c r="A23" s="12"/>
      <c r="B23" s="57"/>
      <c r="C23" s="35"/>
      <c r="D23" s="57"/>
      <c r="E23" s="35" t="s">
        <v>179</v>
      </c>
      <c r="F23" s="25" t="s">
        <v>182</v>
      </c>
      <c r="G23" s="27">
        <v>23338</v>
      </c>
      <c r="H23" s="29" t="s">
        <v>179</v>
      </c>
      <c r="I23" s="35" t="s">
        <v>179</v>
      </c>
      <c r="J23" s="25" t="s">
        <v>182</v>
      </c>
      <c r="K23" s="27">
        <v>27145</v>
      </c>
      <c r="L23" s="29" t="s">
        <v>179</v>
      </c>
    </row>
    <row r="24" spans="1:12" ht="15.75" thickTop="1" x14ac:dyDescent="0.25">
      <c r="A24" s="12"/>
      <c r="B24" s="33"/>
      <c r="C24" s="33"/>
      <c r="D24" s="33"/>
      <c r="E24" s="33" t="s">
        <v>179</v>
      </c>
      <c r="F24" s="36"/>
      <c r="G24" s="36"/>
      <c r="H24" s="33"/>
      <c r="I24" s="33" t="s">
        <v>179</v>
      </c>
      <c r="J24" s="36"/>
      <c r="K24" s="36"/>
      <c r="L24" s="33"/>
    </row>
    <row r="25" spans="1:12" ht="25.5" x14ac:dyDescent="0.25">
      <c r="A25" s="12"/>
      <c r="B25" s="59" t="s">
        <v>251</v>
      </c>
      <c r="C25" s="20"/>
      <c r="D25" s="58"/>
      <c r="E25" s="20" t="s">
        <v>179</v>
      </c>
      <c r="F25" s="15"/>
      <c r="G25" s="15"/>
      <c r="H25" s="15"/>
      <c r="I25" s="20" t="s">
        <v>179</v>
      </c>
      <c r="J25" s="15"/>
      <c r="K25" s="15"/>
      <c r="L25" s="15"/>
    </row>
    <row r="26" spans="1:12" x14ac:dyDescent="0.25">
      <c r="A26" s="12"/>
      <c r="B26" s="60" t="s">
        <v>48</v>
      </c>
      <c r="C26" s="35"/>
      <c r="D26" s="57"/>
      <c r="E26" s="35" t="s">
        <v>179</v>
      </c>
      <c r="F26" s="25"/>
      <c r="G26" s="27">
        <v>58808</v>
      </c>
      <c r="H26" s="29" t="s">
        <v>179</v>
      </c>
      <c r="I26" s="35" t="s">
        <v>179</v>
      </c>
      <c r="J26" s="25"/>
      <c r="K26" s="27">
        <v>57270</v>
      </c>
      <c r="L26" s="29" t="s">
        <v>179</v>
      </c>
    </row>
    <row r="27" spans="1:12" x14ac:dyDescent="0.25">
      <c r="A27" s="12"/>
      <c r="B27" s="63" t="s">
        <v>49</v>
      </c>
      <c r="C27" s="20"/>
      <c r="D27" s="58"/>
      <c r="E27" s="20" t="s">
        <v>179</v>
      </c>
      <c r="F27" s="15"/>
      <c r="G27" s="42">
        <v>0</v>
      </c>
      <c r="H27" s="19" t="s">
        <v>179</v>
      </c>
      <c r="I27" s="20" t="s">
        <v>179</v>
      </c>
      <c r="J27" s="15"/>
      <c r="K27" s="42">
        <v>23</v>
      </c>
      <c r="L27" s="19" t="s">
        <v>179</v>
      </c>
    </row>
    <row r="28" spans="1:12" ht="15.75" thickBot="1" x14ac:dyDescent="0.3">
      <c r="A28" s="12"/>
      <c r="B28" s="60" t="s">
        <v>50</v>
      </c>
      <c r="C28" s="35"/>
      <c r="D28" s="57"/>
      <c r="E28" s="35" t="s">
        <v>179</v>
      </c>
      <c r="F28" s="25"/>
      <c r="G28" s="27">
        <v>20726</v>
      </c>
      <c r="H28" s="29" t="s">
        <v>179</v>
      </c>
      <c r="I28" s="35" t="s">
        <v>179</v>
      </c>
      <c r="J28" s="25"/>
      <c r="K28" s="27">
        <v>19147</v>
      </c>
      <c r="L28" s="29" t="s">
        <v>179</v>
      </c>
    </row>
    <row r="29" spans="1:12" x14ac:dyDescent="0.25">
      <c r="A29" s="12"/>
      <c r="B29" s="33"/>
      <c r="C29" s="33"/>
      <c r="D29" s="33"/>
      <c r="E29" s="33" t="s">
        <v>179</v>
      </c>
      <c r="F29" s="34"/>
      <c r="G29" s="34"/>
      <c r="H29" s="33"/>
      <c r="I29" s="33" t="s">
        <v>179</v>
      </c>
      <c r="J29" s="34"/>
      <c r="K29" s="34"/>
      <c r="L29" s="33"/>
    </row>
    <row r="30" spans="1:12" ht="15.75" thickBot="1" x14ac:dyDescent="0.3">
      <c r="A30" s="12"/>
      <c r="B30" s="58"/>
      <c r="C30" s="20"/>
      <c r="D30" s="58"/>
      <c r="E30" s="20" t="s">
        <v>179</v>
      </c>
      <c r="F30" s="15"/>
      <c r="G30" s="32">
        <v>79534</v>
      </c>
      <c r="H30" s="19" t="s">
        <v>179</v>
      </c>
      <c r="I30" s="20" t="s">
        <v>179</v>
      </c>
      <c r="J30" s="15"/>
      <c r="K30" s="32">
        <v>76440</v>
      </c>
      <c r="L30" s="19" t="s">
        <v>179</v>
      </c>
    </row>
    <row r="31" spans="1:12" ht="15.75" thickTop="1" x14ac:dyDescent="0.25">
      <c r="A31" s="12"/>
      <c r="B31" s="33"/>
      <c r="C31" s="33"/>
      <c r="D31" s="33"/>
      <c r="E31" s="33" t="s">
        <v>179</v>
      </c>
      <c r="F31" s="36"/>
      <c r="G31" s="36"/>
      <c r="H31" s="33"/>
      <c r="I31" s="33" t="s">
        <v>179</v>
      </c>
      <c r="J31" s="36"/>
      <c r="K31" s="36"/>
      <c r="L31" s="33"/>
    </row>
    <row r="32" spans="1:12" x14ac:dyDescent="0.25">
      <c r="A32" s="12"/>
      <c r="B32" s="62" t="s">
        <v>252</v>
      </c>
      <c r="C32" s="35"/>
      <c r="D32" s="57"/>
      <c r="E32" s="35" t="s">
        <v>179</v>
      </c>
      <c r="F32" s="25"/>
      <c r="G32" s="25"/>
      <c r="H32" s="25"/>
      <c r="I32" s="35" t="s">
        <v>179</v>
      </c>
      <c r="J32" s="25"/>
      <c r="K32" s="25"/>
      <c r="L32" s="25"/>
    </row>
    <row r="33" spans="1:12" x14ac:dyDescent="0.25">
      <c r="A33" s="12"/>
      <c r="B33" s="63" t="s">
        <v>48</v>
      </c>
      <c r="C33" s="20"/>
      <c r="D33" s="64" t="s">
        <v>253</v>
      </c>
      <c r="E33" s="20" t="s">
        <v>179</v>
      </c>
      <c r="F33" s="15"/>
      <c r="G33" s="32">
        <v>58687</v>
      </c>
      <c r="H33" s="19" t="s">
        <v>179</v>
      </c>
      <c r="I33" s="20" t="s">
        <v>179</v>
      </c>
      <c r="J33" s="15"/>
      <c r="K33" s="32">
        <v>57262</v>
      </c>
      <c r="L33" s="19" t="s">
        <v>179</v>
      </c>
    </row>
    <row r="34" spans="1:12" x14ac:dyDescent="0.25">
      <c r="A34" s="12"/>
      <c r="B34" s="60" t="s">
        <v>49</v>
      </c>
      <c r="C34" s="35"/>
      <c r="D34" s="61" t="s">
        <v>254</v>
      </c>
      <c r="E34" s="35" t="s">
        <v>179</v>
      </c>
      <c r="F34" s="25"/>
      <c r="G34" s="39">
        <v>0</v>
      </c>
      <c r="H34" s="29" t="s">
        <v>179</v>
      </c>
      <c r="I34" s="35" t="s">
        <v>179</v>
      </c>
      <c r="J34" s="25"/>
      <c r="K34" s="39">
        <v>23</v>
      </c>
      <c r="L34" s="29" t="s">
        <v>179</v>
      </c>
    </row>
    <row r="35" spans="1:12" ht="15.75" thickBot="1" x14ac:dyDescent="0.3">
      <c r="A35" s="12"/>
      <c r="B35" s="63" t="s">
        <v>50</v>
      </c>
      <c r="C35" s="20"/>
      <c r="D35" s="64" t="s">
        <v>255</v>
      </c>
      <c r="E35" s="20" t="s">
        <v>179</v>
      </c>
      <c r="F35" s="15"/>
      <c r="G35" s="32">
        <v>20726</v>
      </c>
      <c r="H35" s="19" t="s">
        <v>179</v>
      </c>
      <c r="I35" s="20" t="s">
        <v>179</v>
      </c>
      <c r="J35" s="15"/>
      <c r="K35" s="32">
        <v>19147</v>
      </c>
      <c r="L35" s="19" t="s">
        <v>179</v>
      </c>
    </row>
    <row r="36" spans="1:12" x14ac:dyDescent="0.25">
      <c r="A36" s="12"/>
      <c r="B36" s="33"/>
      <c r="C36" s="33"/>
      <c r="D36" s="33"/>
      <c r="E36" s="33" t="s">
        <v>179</v>
      </c>
      <c r="F36" s="34"/>
      <c r="G36" s="34"/>
      <c r="H36" s="33"/>
      <c r="I36" s="33" t="s">
        <v>179</v>
      </c>
      <c r="J36" s="34"/>
      <c r="K36" s="34"/>
      <c r="L36" s="33"/>
    </row>
    <row r="37" spans="1:12" ht="15.75" thickBot="1" x14ac:dyDescent="0.3">
      <c r="A37" s="12"/>
      <c r="B37" s="57"/>
      <c r="C37" s="35"/>
      <c r="D37" s="57"/>
      <c r="E37" s="35" t="s">
        <v>179</v>
      </c>
      <c r="F37" s="25"/>
      <c r="G37" s="27">
        <v>79413</v>
      </c>
      <c r="H37" s="29" t="s">
        <v>179</v>
      </c>
      <c r="I37" s="35" t="s">
        <v>179</v>
      </c>
      <c r="J37" s="25"/>
      <c r="K37" s="27">
        <v>76432</v>
      </c>
      <c r="L37" s="29" t="s">
        <v>179</v>
      </c>
    </row>
    <row r="38" spans="1:12" ht="15.75" thickTop="1" x14ac:dyDescent="0.25">
      <c r="A38" s="12"/>
      <c r="B38" s="33"/>
      <c r="C38" s="33"/>
      <c r="D38" s="33"/>
      <c r="E38" s="33" t="s">
        <v>179</v>
      </c>
      <c r="F38" s="36"/>
      <c r="G38" s="36"/>
      <c r="H38" s="33"/>
      <c r="I38" s="33" t="s">
        <v>179</v>
      </c>
      <c r="J38" s="36"/>
      <c r="K38" s="36"/>
      <c r="L38" s="33"/>
    </row>
    <row r="39" spans="1:12" ht="25.5" x14ac:dyDescent="0.25">
      <c r="A39" s="12"/>
      <c r="B39" s="59" t="s">
        <v>256</v>
      </c>
      <c r="C39" s="20"/>
      <c r="D39" s="58"/>
      <c r="E39" s="20" t="s">
        <v>179</v>
      </c>
      <c r="F39" s="15"/>
      <c r="G39" s="32">
        <v>58687</v>
      </c>
      <c r="H39" s="19" t="s">
        <v>179</v>
      </c>
      <c r="I39" s="20" t="s">
        <v>179</v>
      </c>
      <c r="J39" s="15"/>
      <c r="K39" s="32">
        <v>57262</v>
      </c>
      <c r="L39" s="19" t="s">
        <v>179</v>
      </c>
    </row>
    <row r="40" spans="1:12" ht="26.25" thickBot="1" x14ac:dyDescent="0.3">
      <c r="A40" s="12"/>
      <c r="B40" s="62" t="s">
        <v>257</v>
      </c>
      <c r="C40" s="35"/>
      <c r="D40" s="57"/>
      <c r="E40" s="35" t="s">
        <v>179</v>
      </c>
      <c r="F40" s="25"/>
      <c r="G40" s="27">
        <v>1854</v>
      </c>
      <c r="H40" s="29" t="s">
        <v>179</v>
      </c>
      <c r="I40" s="35" t="s">
        <v>179</v>
      </c>
      <c r="J40" s="25"/>
      <c r="K40" s="27">
        <v>1741</v>
      </c>
      <c r="L40" s="29" t="s">
        <v>179</v>
      </c>
    </row>
    <row r="41" spans="1:12" x14ac:dyDescent="0.25">
      <c r="A41" s="12"/>
      <c r="B41" s="33"/>
      <c r="C41" s="33"/>
      <c r="D41" s="33"/>
      <c r="E41" s="33" t="s">
        <v>179</v>
      </c>
      <c r="F41" s="34"/>
      <c r="G41" s="34"/>
      <c r="H41" s="33"/>
      <c r="I41" s="33" t="s">
        <v>179</v>
      </c>
      <c r="J41" s="34"/>
      <c r="K41" s="34"/>
      <c r="L41" s="33"/>
    </row>
    <row r="42" spans="1:12" ht="26.25" thickBot="1" x14ac:dyDescent="0.3">
      <c r="A42" s="12"/>
      <c r="B42" s="59" t="s">
        <v>258</v>
      </c>
      <c r="C42" s="20"/>
      <c r="D42" s="65" t="s">
        <v>259</v>
      </c>
      <c r="E42" s="20" t="s">
        <v>179</v>
      </c>
      <c r="F42" s="15"/>
      <c r="G42" s="32">
        <v>60541</v>
      </c>
      <c r="H42" s="19" t="s">
        <v>179</v>
      </c>
      <c r="I42" s="20" t="s">
        <v>179</v>
      </c>
      <c r="J42" s="15"/>
      <c r="K42" s="32">
        <v>59003</v>
      </c>
      <c r="L42" s="19" t="s">
        <v>179</v>
      </c>
    </row>
    <row r="43" spans="1:12" ht="15.75" thickTop="1" x14ac:dyDescent="0.25">
      <c r="A43" s="12"/>
      <c r="B43" s="33"/>
      <c r="C43" s="33"/>
      <c r="D43" s="33"/>
      <c r="E43" s="33" t="s">
        <v>179</v>
      </c>
      <c r="F43" s="36"/>
      <c r="G43" s="36"/>
      <c r="H43" s="33"/>
      <c r="I43" s="33" t="s">
        <v>179</v>
      </c>
      <c r="J43" s="36"/>
      <c r="K43" s="36"/>
      <c r="L43" s="33"/>
    </row>
    <row r="44" spans="1:12" x14ac:dyDescent="0.25">
      <c r="A44" s="12"/>
      <c r="B44" s="23" t="s">
        <v>260</v>
      </c>
      <c r="C44" s="35"/>
      <c r="D44" s="57"/>
      <c r="E44" s="35" t="s">
        <v>179</v>
      </c>
      <c r="F44" s="25"/>
      <c r="G44" s="25"/>
      <c r="H44" s="25"/>
      <c r="I44" s="35" t="s">
        <v>179</v>
      </c>
      <c r="J44" s="25"/>
      <c r="K44" s="25"/>
      <c r="L44" s="25"/>
    </row>
    <row r="45" spans="1:12" x14ac:dyDescent="0.25">
      <c r="A45" s="12"/>
      <c r="B45" s="63" t="s">
        <v>50</v>
      </c>
      <c r="C45" s="20"/>
      <c r="D45" s="64" t="s">
        <v>261</v>
      </c>
      <c r="E45" s="20" t="s">
        <v>179</v>
      </c>
      <c r="F45" s="15" t="s">
        <v>182</v>
      </c>
      <c r="G45" s="42">
        <v>0.39</v>
      </c>
      <c r="H45" s="19" t="s">
        <v>179</v>
      </c>
      <c r="I45" s="20" t="s">
        <v>179</v>
      </c>
      <c r="J45" s="15" t="s">
        <v>182</v>
      </c>
      <c r="K45" s="42">
        <v>0.39</v>
      </c>
      <c r="L45" s="19" t="s">
        <v>179</v>
      </c>
    </row>
    <row r="46" spans="1:12" x14ac:dyDescent="0.25">
      <c r="A46" s="12"/>
      <c r="B46" s="23" t="s">
        <v>262</v>
      </c>
      <c r="C46" s="35"/>
      <c r="D46" s="57"/>
      <c r="E46" s="35" t="s">
        <v>179</v>
      </c>
      <c r="F46" s="25"/>
      <c r="G46" s="25"/>
      <c r="H46" s="25"/>
      <c r="I46" s="35" t="s">
        <v>179</v>
      </c>
      <c r="J46" s="25"/>
      <c r="K46" s="25"/>
      <c r="L46" s="25"/>
    </row>
    <row r="47" spans="1:12" x14ac:dyDescent="0.25">
      <c r="A47" s="12"/>
      <c r="B47" s="63" t="s">
        <v>48</v>
      </c>
      <c r="C47" s="20"/>
      <c r="D47" s="64" t="s">
        <v>263</v>
      </c>
      <c r="E47" s="20" t="s">
        <v>179</v>
      </c>
      <c r="F47" s="15" t="s">
        <v>182</v>
      </c>
      <c r="G47" s="42">
        <v>0.28999999999999998</v>
      </c>
      <c r="H47" s="19" t="s">
        <v>179</v>
      </c>
      <c r="I47" s="20" t="s">
        <v>179</v>
      </c>
      <c r="J47" s="15" t="s">
        <v>182</v>
      </c>
      <c r="K47" s="42">
        <v>0.36</v>
      </c>
      <c r="L47" s="19" t="s">
        <v>179</v>
      </c>
    </row>
    <row r="48" spans="1:12" x14ac:dyDescent="0.25">
      <c r="A48" s="12"/>
      <c r="B48" s="60" t="s">
        <v>49</v>
      </c>
      <c r="C48" s="35"/>
      <c r="D48" s="61" t="s">
        <v>264</v>
      </c>
      <c r="E48" s="35" t="s">
        <v>179</v>
      </c>
      <c r="F48" s="25" t="s">
        <v>182</v>
      </c>
      <c r="G48" s="39">
        <v>0</v>
      </c>
      <c r="H48" s="29" t="s">
        <v>179</v>
      </c>
      <c r="I48" s="35" t="s">
        <v>179</v>
      </c>
      <c r="J48" s="25" t="s">
        <v>182</v>
      </c>
      <c r="K48" s="39">
        <v>0.36</v>
      </c>
      <c r="L48" s="29" t="s">
        <v>179</v>
      </c>
    </row>
    <row r="49" spans="1:12" x14ac:dyDescent="0.25">
      <c r="A49" s="12"/>
      <c r="B49" s="63" t="s">
        <v>50</v>
      </c>
      <c r="C49" s="20"/>
      <c r="D49" s="64" t="s">
        <v>265</v>
      </c>
      <c r="E49" s="20" t="s">
        <v>179</v>
      </c>
      <c r="F49" s="15" t="s">
        <v>182</v>
      </c>
      <c r="G49" s="42">
        <v>0.28999999999999998</v>
      </c>
      <c r="H49" s="19" t="s">
        <v>179</v>
      </c>
      <c r="I49" s="20" t="s">
        <v>179</v>
      </c>
      <c r="J49" s="15" t="s">
        <v>182</v>
      </c>
      <c r="K49" s="42">
        <v>0.36</v>
      </c>
      <c r="L49" s="19" t="s">
        <v>179</v>
      </c>
    </row>
    <row r="50" spans="1:12" x14ac:dyDescent="0.25">
      <c r="A50" s="12"/>
      <c r="B50" s="23" t="s">
        <v>266</v>
      </c>
      <c r="C50" s="35"/>
      <c r="D50" s="57"/>
      <c r="E50" s="35" t="s">
        <v>179</v>
      </c>
      <c r="F50" s="25"/>
      <c r="G50" s="25"/>
      <c r="H50" s="25"/>
      <c r="I50" s="35" t="s">
        <v>179</v>
      </c>
      <c r="J50" s="25"/>
      <c r="K50" s="25"/>
      <c r="L50" s="25"/>
    </row>
    <row r="51" spans="1:12" x14ac:dyDescent="0.25">
      <c r="A51" s="12"/>
      <c r="B51" s="63" t="s">
        <v>48</v>
      </c>
      <c r="C51" s="20"/>
      <c r="D51" s="64" t="s">
        <v>267</v>
      </c>
      <c r="E51" s="20" t="s">
        <v>179</v>
      </c>
      <c r="F51" s="15" t="s">
        <v>182</v>
      </c>
      <c r="G51" s="42">
        <v>0.28999999999999998</v>
      </c>
      <c r="H51" s="19" t="s">
        <v>179</v>
      </c>
      <c r="I51" s="20" t="s">
        <v>179</v>
      </c>
      <c r="J51" s="15" t="s">
        <v>182</v>
      </c>
      <c r="K51" s="42">
        <v>0.36</v>
      </c>
      <c r="L51" s="19" t="s">
        <v>179</v>
      </c>
    </row>
    <row r="52" spans="1:12" x14ac:dyDescent="0.25">
      <c r="A52" s="12"/>
      <c r="B52" s="60" t="s">
        <v>49</v>
      </c>
      <c r="C52" s="35"/>
      <c r="D52" s="61" t="s">
        <v>268</v>
      </c>
      <c r="E52" s="35" t="s">
        <v>179</v>
      </c>
      <c r="F52" s="25" t="s">
        <v>182</v>
      </c>
      <c r="G52" s="39">
        <v>0</v>
      </c>
      <c r="H52" s="29" t="s">
        <v>179</v>
      </c>
      <c r="I52" s="35" t="s">
        <v>179</v>
      </c>
      <c r="J52" s="25" t="s">
        <v>182</v>
      </c>
      <c r="K52" s="39">
        <v>0.36</v>
      </c>
      <c r="L52" s="29" t="s">
        <v>179</v>
      </c>
    </row>
    <row r="53" spans="1:12" x14ac:dyDescent="0.25">
      <c r="A53" s="12"/>
      <c r="B53" s="63" t="s">
        <v>50</v>
      </c>
      <c r="C53" s="20"/>
      <c r="D53" s="64" t="s">
        <v>269</v>
      </c>
      <c r="E53" s="20" t="s">
        <v>179</v>
      </c>
      <c r="F53" s="15" t="s">
        <v>182</v>
      </c>
      <c r="G53" s="42">
        <v>0.68</v>
      </c>
      <c r="H53" s="19" t="s">
        <v>179</v>
      </c>
      <c r="I53" s="20" t="s">
        <v>179</v>
      </c>
      <c r="J53" s="15" t="s">
        <v>182</v>
      </c>
      <c r="K53" s="42">
        <v>0.75</v>
      </c>
      <c r="L53" s="19" t="s">
        <v>179</v>
      </c>
    </row>
    <row r="54" spans="1:12" x14ac:dyDescent="0.25">
      <c r="A54" s="12"/>
      <c r="B54" s="23" t="s">
        <v>270</v>
      </c>
      <c r="C54" s="35"/>
      <c r="D54" s="66" t="s">
        <v>271</v>
      </c>
      <c r="E54" s="35" t="s">
        <v>179</v>
      </c>
      <c r="F54" s="25" t="s">
        <v>182</v>
      </c>
      <c r="G54" s="39">
        <v>0.28999999999999998</v>
      </c>
      <c r="H54" s="29" t="s">
        <v>179</v>
      </c>
      <c r="I54" s="35" t="s">
        <v>179</v>
      </c>
      <c r="J54" s="25" t="s">
        <v>182</v>
      </c>
      <c r="K54" s="39">
        <v>0.34</v>
      </c>
      <c r="L54" s="29" t="s">
        <v>179</v>
      </c>
    </row>
  </sheetData>
  <mergeCells count="10">
    <mergeCell ref="F7:K7"/>
    <mergeCell ref="F8:G8"/>
    <mergeCell ref="J8:K8"/>
    <mergeCell ref="A1:A2"/>
    <mergeCell ref="B1:L1"/>
    <mergeCell ref="B2:L2"/>
    <mergeCell ref="A3:A54"/>
    <mergeCell ref="B3:L3"/>
    <mergeCell ref="B4:L4"/>
    <mergeCell ref="B5:L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4" width="4.140625" customWidth="1"/>
    <col min="5" max="5" width="15.140625" customWidth="1"/>
    <col min="6" max="6" width="4.42578125" customWidth="1"/>
    <col min="7" max="8" width="4.140625" customWidth="1"/>
    <col min="9" max="9" width="15.140625" customWidth="1"/>
    <col min="10" max="10" width="4.42578125" customWidth="1"/>
    <col min="11" max="12" width="4.140625" customWidth="1"/>
    <col min="13" max="13" width="15.140625" customWidth="1"/>
    <col min="14" max="14" width="4.140625" customWidth="1"/>
  </cols>
  <sheetData>
    <row r="1" spans="1:14" ht="15" customHeight="1" x14ac:dyDescent="0.25">
      <c r="A1" s="7" t="s">
        <v>6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691</v>
      </c>
      <c r="B3" s="11" t="s">
        <v>5</v>
      </c>
      <c r="C3" s="11"/>
      <c r="D3" s="11"/>
      <c r="E3" s="11"/>
      <c r="F3" s="11"/>
      <c r="G3" s="11"/>
      <c r="H3" s="11"/>
      <c r="I3" s="11"/>
      <c r="J3" s="11"/>
      <c r="K3" s="11"/>
      <c r="L3" s="11"/>
      <c r="M3" s="11"/>
      <c r="N3" s="11"/>
    </row>
    <row r="4" spans="1:14" x14ac:dyDescent="0.25">
      <c r="A4" s="12"/>
      <c r="B4" s="17" t="s">
        <v>274</v>
      </c>
      <c r="C4" s="17"/>
      <c r="D4" s="17"/>
      <c r="E4" s="17"/>
      <c r="F4" s="17"/>
      <c r="G4" s="17"/>
      <c r="H4" s="17"/>
      <c r="I4" s="17"/>
      <c r="J4" s="17"/>
      <c r="K4" s="17"/>
      <c r="L4" s="17"/>
      <c r="M4" s="17"/>
      <c r="N4" s="17"/>
    </row>
    <row r="5" spans="1:14" ht="15.75" x14ac:dyDescent="0.25">
      <c r="A5" s="12"/>
      <c r="B5" s="43"/>
      <c r="C5" s="43"/>
      <c r="D5" s="43"/>
      <c r="E5" s="43"/>
      <c r="F5" s="43"/>
      <c r="G5" s="43"/>
      <c r="H5" s="43"/>
      <c r="I5" s="43"/>
      <c r="J5" s="43"/>
      <c r="K5" s="43"/>
      <c r="L5" s="43"/>
      <c r="M5" s="43"/>
      <c r="N5" s="43"/>
    </row>
    <row r="6" spans="1:14" x14ac:dyDescent="0.25">
      <c r="A6" s="12"/>
      <c r="B6" s="15"/>
      <c r="C6" s="15"/>
      <c r="D6" s="15"/>
      <c r="E6" s="15"/>
      <c r="F6" s="15"/>
      <c r="G6" s="15"/>
      <c r="H6" s="15"/>
      <c r="I6" s="15"/>
      <c r="J6" s="15"/>
      <c r="K6" s="15"/>
      <c r="L6" s="15"/>
      <c r="M6" s="15"/>
      <c r="N6" s="15"/>
    </row>
    <row r="7" spans="1:14" ht="15.75" thickBot="1" x14ac:dyDescent="0.3">
      <c r="A7" s="12"/>
      <c r="B7" s="20"/>
      <c r="C7" s="20" t="s">
        <v>179</v>
      </c>
      <c r="D7" s="37" t="s">
        <v>275</v>
      </c>
      <c r="E7" s="37"/>
      <c r="F7" s="37"/>
      <c r="G7" s="37"/>
      <c r="H7" s="37"/>
      <c r="I7" s="37"/>
      <c r="J7" s="37"/>
      <c r="K7" s="37"/>
      <c r="L7" s="37"/>
      <c r="M7" s="37"/>
      <c r="N7" s="20"/>
    </row>
    <row r="8" spans="1:14" ht="15.75" thickBot="1" x14ac:dyDescent="0.3">
      <c r="A8" s="12"/>
      <c r="B8" s="20"/>
      <c r="C8" s="20" t="s">
        <v>179</v>
      </c>
      <c r="D8" s="67" t="s">
        <v>276</v>
      </c>
      <c r="E8" s="67"/>
      <c r="F8" s="20"/>
      <c r="G8" s="20" t="s">
        <v>179</v>
      </c>
      <c r="H8" s="67" t="s">
        <v>277</v>
      </c>
      <c r="I8" s="67"/>
      <c r="J8" s="20"/>
      <c r="K8" s="20" t="s">
        <v>179</v>
      </c>
      <c r="L8" s="67" t="s">
        <v>278</v>
      </c>
      <c r="M8" s="67"/>
      <c r="N8" s="20"/>
    </row>
    <row r="9" spans="1:14" x14ac:dyDescent="0.25">
      <c r="A9" s="12"/>
      <c r="B9" s="62" t="s">
        <v>279</v>
      </c>
      <c r="C9" s="25" t="s">
        <v>179</v>
      </c>
      <c r="D9" s="25"/>
      <c r="E9" s="25"/>
      <c r="F9" s="25"/>
      <c r="G9" s="25" t="s">
        <v>179</v>
      </c>
      <c r="H9" s="25"/>
      <c r="I9" s="25"/>
      <c r="J9" s="25"/>
      <c r="K9" s="25" t="s">
        <v>179</v>
      </c>
      <c r="L9" s="25"/>
      <c r="M9" s="25"/>
      <c r="N9" s="25"/>
    </row>
    <row r="10" spans="1:14" x14ac:dyDescent="0.25">
      <c r="A10" s="12"/>
      <c r="B10" s="63" t="s">
        <v>280</v>
      </c>
      <c r="C10" s="15" t="s">
        <v>179</v>
      </c>
      <c r="D10" s="15" t="s">
        <v>182</v>
      </c>
      <c r="E10" s="32">
        <v>160632</v>
      </c>
      <c r="F10" s="19" t="s">
        <v>179</v>
      </c>
      <c r="G10" s="15" t="s">
        <v>179</v>
      </c>
      <c r="H10" s="15" t="s">
        <v>182</v>
      </c>
      <c r="I10" s="32">
        <v>1389</v>
      </c>
      <c r="J10" s="19" t="s">
        <v>179</v>
      </c>
      <c r="K10" s="15" t="s">
        <v>179</v>
      </c>
      <c r="L10" s="15" t="s">
        <v>182</v>
      </c>
      <c r="M10" s="32">
        <v>162021</v>
      </c>
      <c r="N10" s="19" t="s">
        <v>179</v>
      </c>
    </row>
    <row r="11" spans="1:14" ht="15.75" thickBot="1" x14ac:dyDescent="0.3">
      <c r="A11" s="12"/>
      <c r="B11" s="23" t="s">
        <v>281</v>
      </c>
      <c r="C11" s="25" t="s">
        <v>179</v>
      </c>
      <c r="D11" s="25"/>
      <c r="E11" s="39">
        <v>175</v>
      </c>
      <c r="F11" s="29" t="s">
        <v>179</v>
      </c>
      <c r="G11" s="25" t="s">
        <v>179</v>
      </c>
      <c r="H11" s="25"/>
      <c r="I11" s="39">
        <v>0</v>
      </c>
      <c r="J11" s="29" t="s">
        <v>179</v>
      </c>
      <c r="K11" s="25" t="s">
        <v>179</v>
      </c>
      <c r="L11" s="25"/>
      <c r="M11" s="39">
        <v>175</v>
      </c>
      <c r="N11" s="29" t="s">
        <v>179</v>
      </c>
    </row>
    <row r="12" spans="1:14" x14ac:dyDescent="0.25">
      <c r="A12" s="12"/>
      <c r="B12" s="33"/>
      <c r="C12" s="33" t="s">
        <v>179</v>
      </c>
      <c r="D12" s="34"/>
      <c r="E12" s="34"/>
      <c r="F12" s="33"/>
      <c r="G12" s="33" t="s">
        <v>179</v>
      </c>
      <c r="H12" s="34"/>
      <c r="I12" s="34"/>
      <c r="J12" s="33"/>
      <c r="K12" s="33" t="s">
        <v>179</v>
      </c>
      <c r="L12" s="34"/>
      <c r="M12" s="34"/>
      <c r="N12" s="33"/>
    </row>
    <row r="13" spans="1:14" ht="15.75" thickBot="1" x14ac:dyDescent="0.3">
      <c r="A13" s="12"/>
      <c r="B13" s="58"/>
      <c r="C13" s="20" t="s">
        <v>179</v>
      </c>
      <c r="D13" s="15" t="s">
        <v>182</v>
      </c>
      <c r="E13" s="32">
        <v>160807</v>
      </c>
      <c r="F13" s="19" t="s">
        <v>179</v>
      </c>
      <c r="G13" s="20" t="s">
        <v>179</v>
      </c>
      <c r="H13" s="15" t="s">
        <v>182</v>
      </c>
      <c r="I13" s="32">
        <v>1389</v>
      </c>
      <c r="J13" s="19" t="s">
        <v>179</v>
      </c>
      <c r="K13" s="20" t="s">
        <v>179</v>
      </c>
      <c r="L13" s="15" t="s">
        <v>182</v>
      </c>
      <c r="M13" s="32">
        <v>162196</v>
      </c>
      <c r="N13" s="19" t="s">
        <v>179</v>
      </c>
    </row>
    <row r="14" spans="1:14" ht="15.75" thickTop="1" x14ac:dyDescent="0.25">
      <c r="A14" s="12"/>
      <c r="B14" s="33"/>
      <c r="C14" s="33" t="s">
        <v>179</v>
      </c>
      <c r="D14" s="36"/>
      <c r="E14" s="36"/>
      <c r="F14" s="33"/>
      <c r="G14" s="33" t="s">
        <v>179</v>
      </c>
      <c r="H14" s="36"/>
      <c r="I14" s="36"/>
      <c r="J14" s="33"/>
      <c r="K14" s="33" t="s">
        <v>179</v>
      </c>
      <c r="L14" s="36"/>
      <c r="M14" s="36"/>
      <c r="N14" s="33"/>
    </row>
    <row r="15" spans="1:14" ht="15.75" x14ac:dyDescent="0.25">
      <c r="A15" s="12"/>
      <c r="B15" s="43"/>
      <c r="C15" s="43"/>
      <c r="D15" s="43"/>
      <c r="E15" s="43"/>
      <c r="F15" s="43"/>
      <c r="G15" s="43"/>
      <c r="H15" s="43"/>
      <c r="I15" s="43"/>
      <c r="J15" s="43"/>
      <c r="K15" s="43"/>
      <c r="L15" s="43"/>
      <c r="M15" s="43"/>
      <c r="N15" s="43"/>
    </row>
    <row r="16" spans="1:14" x14ac:dyDescent="0.25">
      <c r="A16" s="12"/>
      <c r="B16" s="15"/>
      <c r="C16" s="15"/>
      <c r="D16" s="15"/>
      <c r="E16" s="15"/>
      <c r="F16" s="15"/>
      <c r="G16" s="15"/>
      <c r="H16" s="15"/>
      <c r="I16" s="15"/>
      <c r="J16" s="15"/>
      <c r="K16" s="15"/>
      <c r="L16" s="15"/>
      <c r="M16" s="15"/>
      <c r="N16" s="15"/>
    </row>
    <row r="17" spans="1:14" ht="15.75" thickBot="1" x14ac:dyDescent="0.3">
      <c r="A17" s="12"/>
      <c r="B17" s="20"/>
      <c r="C17" s="20" t="s">
        <v>179</v>
      </c>
      <c r="D17" s="37" t="s">
        <v>282</v>
      </c>
      <c r="E17" s="37"/>
      <c r="F17" s="37"/>
      <c r="G17" s="37"/>
      <c r="H17" s="37"/>
      <c r="I17" s="37"/>
      <c r="J17" s="37"/>
      <c r="K17" s="37"/>
      <c r="L17" s="37"/>
      <c r="M17" s="37"/>
      <c r="N17" s="20"/>
    </row>
    <row r="18" spans="1:14" ht="15.75" thickBot="1" x14ac:dyDescent="0.3">
      <c r="A18" s="12"/>
      <c r="B18" s="20"/>
      <c r="C18" s="20" t="s">
        <v>179</v>
      </c>
      <c r="D18" s="67" t="s">
        <v>276</v>
      </c>
      <c r="E18" s="67"/>
      <c r="F18" s="20"/>
      <c r="G18" s="20" t="s">
        <v>179</v>
      </c>
      <c r="H18" s="67" t="s">
        <v>277</v>
      </c>
      <c r="I18" s="67"/>
      <c r="J18" s="20"/>
      <c r="K18" s="20" t="s">
        <v>179</v>
      </c>
      <c r="L18" s="67" t="s">
        <v>278</v>
      </c>
      <c r="M18" s="67"/>
      <c r="N18" s="20"/>
    </row>
    <row r="19" spans="1:14" x14ac:dyDescent="0.25">
      <c r="A19" s="12"/>
      <c r="B19" s="62" t="s">
        <v>279</v>
      </c>
      <c r="C19" s="25" t="s">
        <v>179</v>
      </c>
      <c r="D19" s="25"/>
      <c r="E19" s="25"/>
      <c r="F19" s="25"/>
      <c r="G19" s="25" t="s">
        <v>179</v>
      </c>
      <c r="H19" s="25"/>
      <c r="I19" s="25"/>
      <c r="J19" s="25"/>
      <c r="K19" s="25" t="s">
        <v>179</v>
      </c>
      <c r="L19" s="25"/>
      <c r="M19" s="25"/>
      <c r="N19" s="25"/>
    </row>
    <row r="20" spans="1:14" x14ac:dyDescent="0.25">
      <c r="A20" s="12"/>
      <c r="B20" s="63" t="s">
        <v>280</v>
      </c>
      <c r="C20" s="15" t="s">
        <v>179</v>
      </c>
      <c r="D20" s="15" t="s">
        <v>182</v>
      </c>
      <c r="E20" s="32">
        <v>178886</v>
      </c>
      <c r="F20" s="19" t="s">
        <v>179</v>
      </c>
      <c r="G20" s="15" t="s">
        <v>179</v>
      </c>
      <c r="H20" s="15" t="s">
        <v>182</v>
      </c>
      <c r="I20" s="32">
        <v>2345</v>
      </c>
      <c r="J20" s="19" t="s">
        <v>179</v>
      </c>
      <c r="K20" s="15" t="s">
        <v>179</v>
      </c>
      <c r="L20" s="15" t="s">
        <v>182</v>
      </c>
      <c r="M20" s="32">
        <v>181231</v>
      </c>
      <c r="N20" s="19" t="s">
        <v>179</v>
      </c>
    </row>
    <row r="21" spans="1:14" ht="15.75" thickBot="1" x14ac:dyDescent="0.3">
      <c r="A21" s="12"/>
      <c r="B21" s="23" t="s">
        <v>281</v>
      </c>
      <c r="C21" s="25" t="s">
        <v>179</v>
      </c>
      <c r="D21" s="25"/>
      <c r="E21" s="39">
        <v>170</v>
      </c>
      <c r="F21" s="29" t="s">
        <v>179</v>
      </c>
      <c r="G21" s="25" t="s">
        <v>179</v>
      </c>
      <c r="H21" s="25"/>
      <c r="I21" s="39">
        <v>0</v>
      </c>
      <c r="J21" s="29" t="s">
        <v>179</v>
      </c>
      <c r="K21" s="25" t="s">
        <v>179</v>
      </c>
      <c r="L21" s="25"/>
      <c r="M21" s="39">
        <v>170</v>
      </c>
      <c r="N21" s="29" t="s">
        <v>179</v>
      </c>
    </row>
    <row r="22" spans="1:14" x14ac:dyDescent="0.25">
      <c r="A22" s="12"/>
      <c r="B22" s="33"/>
      <c r="C22" s="33" t="s">
        <v>179</v>
      </c>
      <c r="D22" s="34"/>
      <c r="E22" s="34"/>
      <c r="F22" s="33"/>
      <c r="G22" s="33" t="s">
        <v>179</v>
      </c>
      <c r="H22" s="34"/>
      <c r="I22" s="34"/>
      <c r="J22" s="33"/>
      <c r="K22" s="33" t="s">
        <v>179</v>
      </c>
      <c r="L22" s="34"/>
      <c r="M22" s="34"/>
      <c r="N22" s="33"/>
    </row>
    <row r="23" spans="1:14" ht="15.75" thickBot="1" x14ac:dyDescent="0.3">
      <c r="A23" s="12"/>
      <c r="B23" s="58"/>
      <c r="C23" s="20" t="s">
        <v>179</v>
      </c>
      <c r="D23" s="15" t="s">
        <v>182</v>
      </c>
      <c r="E23" s="32">
        <v>179056</v>
      </c>
      <c r="F23" s="19" t="s">
        <v>179</v>
      </c>
      <c r="G23" s="20" t="s">
        <v>179</v>
      </c>
      <c r="H23" s="15" t="s">
        <v>182</v>
      </c>
      <c r="I23" s="32">
        <v>2345</v>
      </c>
      <c r="J23" s="19" t="s">
        <v>179</v>
      </c>
      <c r="K23" s="20" t="s">
        <v>179</v>
      </c>
      <c r="L23" s="15" t="s">
        <v>182</v>
      </c>
      <c r="M23" s="32">
        <v>181401</v>
      </c>
      <c r="N23" s="19" t="s">
        <v>179</v>
      </c>
    </row>
    <row r="24" spans="1:14" ht="15.75" thickTop="1" x14ac:dyDescent="0.25">
      <c r="A24" s="12"/>
      <c r="B24" s="33"/>
      <c r="C24" s="33" t="s">
        <v>179</v>
      </c>
      <c r="D24" s="36"/>
      <c r="E24" s="36"/>
      <c r="F24" s="33"/>
      <c r="G24" s="33" t="s">
        <v>179</v>
      </c>
      <c r="H24" s="36"/>
      <c r="I24" s="36"/>
      <c r="J24" s="33"/>
      <c r="K24" s="33" t="s">
        <v>179</v>
      </c>
      <c r="L24" s="36"/>
      <c r="M24" s="36"/>
      <c r="N24" s="33"/>
    </row>
    <row r="25" spans="1:14" ht="15" customHeight="1" x14ac:dyDescent="0.25">
      <c r="A25" s="12" t="s">
        <v>692</v>
      </c>
      <c r="B25" s="11" t="s">
        <v>5</v>
      </c>
      <c r="C25" s="11"/>
      <c r="D25" s="11"/>
      <c r="E25" s="11"/>
      <c r="F25" s="11"/>
      <c r="G25" s="11"/>
      <c r="H25" s="11"/>
      <c r="I25" s="11"/>
      <c r="J25" s="11"/>
      <c r="K25" s="11"/>
      <c r="L25" s="11"/>
      <c r="M25" s="11"/>
      <c r="N25" s="11"/>
    </row>
    <row r="26" spans="1:14" x14ac:dyDescent="0.25">
      <c r="A26" s="12"/>
      <c r="B26" s="17" t="s">
        <v>283</v>
      </c>
      <c r="C26" s="17"/>
      <c r="D26" s="17"/>
      <c r="E26" s="17"/>
      <c r="F26" s="17"/>
      <c r="G26" s="17"/>
      <c r="H26" s="17"/>
      <c r="I26" s="17"/>
      <c r="J26" s="17"/>
      <c r="K26" s="17"/>
      <c r="L26" s="17"/>
      <c r="M26" s="17"/>
      <c r="N26" s="17"/>
    </row>
    <row r="27" spans="1:14" ht="15.75" x14ac:dyDescent="0.25">
      <c r="A27" s="12"/>
      <c r="B27" s="43"/>
      <c r="C27" s="43"/>
      <c r="D27" s="43"/>
      <c r="E27" s="43"/>
      <c r="F27" s="43"/>
      <c r="G27" s="43"/>
      <c r="H27" s="43"/>
      <c r="I27" s="43"/>
      <c r="J27" s="43"/>
      <c r="K27" s="43"/>
      <c r="L27" s="43"/>
      <c r="M27" s="43"/>
      <c r="N27" s="43"/>
    </row>
    <row r="28" spans="1:14" x14ac:dyDescent="0.25">
      <c r="A28" s="12"/>
      <c r="B28" s="20"/>
      <c r="C28" s="20"/>
      <c r="D28" s="20"/>
      <c r="E28" s="20"/>
      <c r="F28" s="20"/>
    </row>
    <row r="29" spans="1:14" ht="15.75" thickBot="1" x14ac:dyDescent="0.3">
      <c r="A29" s="12"/>
      <c r="B29" s="20"/>
      <c r="C29" s="20" t="s">
        <v>179</v>
      </c>
      <c r="D29" s="37" t="s">
        <v>232</v>
      </c>
      <c r="E29" s="37"/>
      <c r="F29" s="20"/>
    </row>
    <row r="30" spans="1:14" x14ac:dyDescent="0.25">
      <c r="A30" s="12"/>
      <c r="B30" s="23" t="s">
        <v>284</v>
      </c>
      <c r="C30" s="25" t="s">
        <v>179</v>
      </c>
      <c r="D30" s="25" t="s">
        <v>182</v>
      </c>
      <c r="E30" s="27">
        <v>162196</v>
      </c>
      <c r="F30" s="29" t="s">
        <v>179</v>
      </c>
    </row>
    <row r="31" spans="1:14" ht="15" customHeight="1" x14ac:dyDescent="0.25">
      <c r="A31" s="12" t="s">
        <v>693</v>
      </c>
      <c r="B31" s="11" t="s">
        <v>5</v>
      </c>
      <c r="C31" s="11"/>
      <c r="D31" s="11"/>
      <c r="E31" s="11"/>
      <c r="F31" s="11"/>
      <c r="G31" s="11"/>
      <c r="H31" s="11"/>
      <c r="I31" s="11"/>
      <c r="J31" s="11"/>
      <c r="K31" s="11"/>
      <c r="L31" s="11"/>
      <c r="M31" s="11"/>
      <c r="N31" s="11"/>
    </row>
    <row r="32" spans="1:14" x14ac:dyDescent="0.25">
      <c r="A32" s="12"/>
      <c r="B32" s="17" t="s">
        <v>286</v>
      </c>
      <c r="C32" s="17"/>
      <c r="D32" s="17"/>
      <c r="E32" s="17"/>
      <c r="F32" s="17"/>
      <c r="G32" s="17"/>
      <c r="H32" s="17"/>
      <c r="I32" s="17"/>
      <c r="J32" s="17"/>
      <c r="K32" s="17"/>
      <c r="L32" s="17"/>
      <c r="M32" s="17"/>
      <c r="N32" s="17"/>
    </row>
    <row r="33" spans="1:14" ht="15.75" x14ac:dyDescent="0.25">
      <c r="A33" s="12"/>
      <c r="B33" s="43"/>
      <c r="C33" s="43"/>
      <c r="D33" s="43"/>
      <c r="E33" s="43"/>
      <c r="F33" s="43"/>
      <c r="G33" s="43"/>
      <c r="H33" s="43"/>
      <c r="I33" s="43"/>
      <c r="J33" s="43"/>
      <c r="K33" s="43"/>
      <c r="L33" s="43"/>
      <c r="M33" s="43"/>
      <c r="N33" s="43"/>
    </row>
    <row r="34" spans="1:14" x14ac:dyDescent="0.25">
      <c r="A34" s="12"/>
      <c r="B34" s="20"/>
      <c r="C34" s="20"/>
      <c r="D34" s="20"/>
      <c r="E34" s="20"/>
      <c r="F34" s="20"/>
      <c r="G34" s="20"/>
      <c r="H34" s="20"/>
      <c r="I34" s="20"/>
      <c r="J34" s="20"/>
    </row>
    <row r="35" spans="1:14" ht="15.75" thickBot="1" x14ac:dyDescent="0.3">
      <c r="A35" s="12"/>
      <c r="B35" s="20"/>
      <c r="C35" s="20" t="s">
        <v>179</v>
      </c>
      <c r="D35" s="37" t="s">
        <v>241</v>
      </c>
      <c r="E35" s="37"/>
      <c r="F35" s="37"/>
      <c r="G35" s="37"/>
      <c r="H35" s="37"/>
      <c r="I35" s="37"/>
      <c r="J35" s="20"/>
    </row>
    <row r="36" spans="1:14" ht="15.75" thickBot="1" x14ac:dyDescent="0.3">
      <c r="A36" s="12"/>
      <c r="B36" s="20"/>
      <c r="C36" s="20" t="s">
        <v>179</v>
      </c>
      <c r="D36" s="67">
        <v>2014</v>
      </c>
      <c r="E36" s="67"/>
      <c r="F36" s="20"/>
      <c r="G36" s="20" t="s">
        <v>179</v>
      </c>
      <c r="H36" s="67">
        <v>2013</v>
      </c>
      <c r="I36" s="67"/>
      <c r="J36" s="20"/>
    </row>
    <row r="37" spans="1:14" x14ac:dyDescent="0.25">
      <c r="A37" s="12"/>
      <c r="B37" s="23" t="s">
        <v>287</v>
      </c>
      <c r="C37" s="25" t="s">
        <v>179</v>
      </c>
      <c r="D37" s="25" t="s">
        <v>182</v>
      </c>
      <c r="E37" s="27">
        <v>5108</v>
      </c>
      <c r="F37" s="29" t="s">
        <v>179</v>
      </c>
      <c r="G37" s="25" t="s">
        <v>179</v>
      </c>
      <c r="H37" s="25" t="s">
        <v>182</v>
      </c>
      <c r="I37" s="27">
        <v>15277</v>
      </c>
      <c r="J37" s="29" t="s">
        <v>179</v>
      </c>
    </row>
    <row r="38" spans="1:14" x14ac:dyDescent="0.25">
      <c r="A38" s="12"/>
      <c r="B38" s="30" t="s">
        <v>288</v>
      </c>
      <c r="C38" s="15" t="s">
        <v>179</v>
      </c>
      <c r="D38" s="15"/>
      <c r="E38" s="32">
        <v>213053</v>
      </c>
      <c r="F38" s="19" t="s">
        <v>179</v>
      </c>
      <c r="G38" s="15" t="s">
        <v>179</v>
      </c>
      <c r="H38" s="15"/>
      <c r="I38" s="32">
        <v>627387</v>
      </c>
      <c r="J38" s="19" t="s">
        <v>179</v>
      </c>
    </row>
    <row r="39" spans="1:14" ht="15" customHeight="1" x14ac:dyDescent="0.25">
      <c r="A39" s="12" t="s">
        <v>694</v>
      </c>
      <c r="B39" s="11" t="s">
        <v>5</v>
      </c>
      <c r="C39" s="11"/>
      <c r="D39" s="11"/>
      <c r="E39" s="11"/>
      <c r="F39" s="11"/>
      <c r="G39" s="11"/>
      <c r="H39" s="11"/>
      <c r="I39" s="11"/>
      <c r="J39" s="11"/>
      <c r="K39" s="11"/>
      <c r="L39" s="11"/>
      <c r="M39" s="11"/>
      <c r="N39" s="11"/>
    </row>
    <row r="40" spans="1:14" ht="25.5" customHeight="1" x14ac:dyDescent="0.25">
      <c r="A40" s="12"/>
      <c r="B40" s="17" t="s">
        <v>289</v>
      </c>
      <c r="C40" s="17"/>
      <c r="D40" s="17"/>
      <c r="E40" s="17"/>
      <c r="F40" s="17"/>
      <c r="G40" s="17"/>
      <c r="H40" s="17"/>
      <c r="I40" s="17"/>
      <c r="J40" s="17"/>
      <c r="K40" s="17"/>
      <c r="L40" s="17"/>
      <c r="M40" s="17"/>
      <c r="N40" s="17"/>
    </row>
    <row r="41" spans="1:14" ht="15.75" x14ac:dyDescent="0.25">
      <c r="A41" s="12"/>
      <c r="B41" s="43"/>
      <c r="C41" s="43"/>
      <c r="D41" s="43"/>
      <c r="E41" s="43"/>
      <c r="F41" s="43"/>
      <c r="G41" s="43"/>
      <c r="H41" s="43"/>
      <c r="I41" s="43"/>
      <c r="J41" s="43"/>
      <c r="K41" s="43"/>
      <c r="L41" s="43"/>
      <c r="M41" s="43"/>
      <c r="N41" s="43"/>
    </row>
    <row r="42" spans="1:14" x14ac:dyDescent="0.25">
      <c r="A42" s="12"/>
      <c r="B42" s="15"/>
      <c r="C42" s="15"/>
      <c r="D42" s="15"/>
      <c r="E42" s="15"/>
      <c r="F42" s="15"/>
      <c r="G42" s="15"/>
      <c r="H42" s="15"/>
      <c r="I42" s="15"/>
      <c r="J42" s="15"/>
    </row>
    <row r="43" spans="1:14" ht="15.75" thickBot="1" x14ac:dyDescent="0.3">
      <c r="A43" s="12"/>
      <c r="B43" s="20"/>
      <c r="C43" s="20" t="s">
        <v>179</v>
      </c>
      <c r="D43" s="37" t="s">
        <v>241</v>
      </c>
      <c r="E43" s="37"/>
      <c r="F43" s="37"/>
      <c r="G43" s="37"/>
      <c r="H43" s="37"/>
      <c r="I43" s="37"/>
      <c r="J43" s="20"/>
    </row>
    <row r="44" spans="1:14" ht="15.75" thickBot="1" x14ac:dyDescent="0.3">
      <c r="A44" s="12"/>
      <c r="B44" s="20"/>
      <c r="C44" s="20" t="s">
        <v>179</v>
      </c>
      <c r="D44" s="67">
        <v>2014</v>
      </c>
      <c r="E44" s="67"/>
      <c r="F44" s="20"/>
      <c r="G44" s="20"/>
      <c r="H44" s="67">
        <v>2013</v>
      </c>
      <c r="I44" s="67"/>
      <c r="J44" s="20"/>
    </row>
    <row r="45" spans="1:14" ht="25.5" x14ac:dyDescent="0.25">
      <c r="A45" s="12"/>
      <c r="B45" s="23" t="s">
        <v>290</v>
      </c>
      <c r="C45" s="25" t="s">
        <v>179</v>
      </c>
      <c r="D45" s="25" t="s">
        <v>182</v>
      </c>
      <c r="E45" s="27">
        <v>2345</v>
      </c>
      <c r="F45" s="29" t="s">
        <v>179</v>
      </c>
      <c r="G45" s="25"/>
      <c r="H45" s="25" t="s">
        <v>182</v>
      </c>
      <c r="I45" s="27">
        <v>11711</v>
      </c>
      <c r="J45" s="29" t="s">
        <v>179</v>
      </c>
    </row>
    <row r="46" spans="1:14" ht="25.5" x14ac:dyDescent="0.25">
      <c r="A46" s="12"/>
      <c r="B46" s="30" t="s">
        <v>291</v>
      </c>
      <c r="C46" s="15" t="s">
        <v>179</v>
      </c>
      <c r="D46" s="15"/>
      <c r="E46" s="42" t="s">
        <v>292</v>
      </c>
      <c r="F46" s="19" t="s">
        <v>189</v>
      </c>
      <c r="G46" s="15"/>
      <c r="H46" s="15"/>
      <c r="I46" s="42" t="s">
        <v>293</v>
      </c>
      <c r="J46" s="19" t="s">
        <v>189</v>
      </c>
    </row>
    <row r="47" spans="1:14" ht="26.25" thickBot="1" x14ac:dyDescent="0.3">
      <c r="A47" s="12"/>
      <c r="B47" s="23" t="s">
        <v>294</v>
      </c>
      <c r="C47" s="25" t="s">
        <v>179</v>
      </c>
      <c r="D47" s="25"/>
      <c r="E47" s="27">
        <v>4152</v>
      </c>
      <c r="F47" s="29" t="s">
        <v>179</v>
      </c>
      <c r="G47" s="25"/>
      <c r="H47" s="25"/>
      <c r="I47" s="27">
        <v>11075</v>
      </c>
      <c r="J47" s="29" t="s">
        <v>179</v>
      </c>
    </row>
    <row r="48" spans="1:14" x14ac:dyDescent="0.25">
      <c r="A48" s="12"/>
      <c r="B48" s="33"/>
      <c r="C48" s="33" t="s">
        <v>179</v>
      </c>
      <c r="D48" s="34"/>
      <c r="E48" s="34"/>
      <c r="F48" s="33"/>
      <c r="G48" s="33"/>
      <c r="H48" s="34"/>
      <c r="I48" s="34"/>
      <c r="J48" s="33"/>
    </row>
    <row r="49" spans="1:10" ht="26.25" thickBot="1" x14ac:dyDescent="0.3">
      <c r="A49" s="12"/>
      <c r="B49" s="30" t="s">
        <v>295</v>
      </c>
      <c r="C49" s="20" t="s">
        <v>179</v>
      </c>
      <c r="D49" s="15" t="s">
        <v>182</v>
      </c>
      <c r="E49" s="32">
        <v>1389</v>
      </c>
      <c r="F49" s="19" t="s">
        <v>179</v>
      </c>
      <c r="G49" s="20"/>
      <c r="H49" s="15" t="s">
        <v>182</v>
      </c>
      <c r="I49" s="32">
        <v>7509</v>
      </c>
      <c r="J49" s="19" t="s">
        <v>179</v>
      </c>
    </row>
    <row r="50" spans="1:10" ht="15.75" thickTop="1" x14ac:dyDescent="0.25">
      <c r="A50" s="12"/>
      <c r="B50" s="33"/>
      <c r="C50" s="33" t="s">
        <v>179</v>
      </c>
      <c r="D50" s="36"/>
      <c r="E50" s="36"/>
      <c r="F50" s="33"/>
      <c r="G50" s="33"/>
      <c r="H50" s="36"/>
      <c r="I50" s="36"/>
      <c r="J50" s="33"/>
    </row>
  </sheetData>
  <mergeCells count="35">
    <mergeCell ref="A39:A50"/>
    <mergeCell ref="B39:N39"/>
    <mergeCell ref="B40:N40"/>
    <mergeCell ref="B41:N41"/>
    <mergeCell ref="A25:A30"/>
    <mergeCell ref="B25:N25"/>
    <mergeCell ref="B26:N26"/>
    <mergeCell ref="B27:N27"/>
    <mergeCell ref="A31:A38"/>
    <mergeCell ref="B31:N31"/>
    <mergeCell ref="B32:N32"/>
    <mergeCell ref="B33:N33"/>
    <mergeCell ref="A1:A2"/>
    <mergeCell ref="B1:N1"/>
    <mergeCell ref="B2:N2"/>
    <mergeCell ref="A3:A24"/>
    <mergeCell ref="B3:N3"/>
    <mergeCell ref="B4:N4"/>
    <mergeCell ref="B5:N5"/>
    <mergeCell ref="B15:N15"/>
    <mergeCell ref="D29:E29"/>
    <mergeCell ref="D35:I35"/>
    <mergeCell ref="D36:E36"/>
    <mergeCell ref="H36:I36"/>
    <mergeCell ref="D43:I43"/>
    <mergeCell ref="D44:E44"/>
    <mergeCell ref="H44:I44"/>
    <mergeCell ref="D7:M7"/>
    <mergeCell ref="D8:E8"/>
    <mergeCell ref="H8:I8"/>
    <mergeCell ref="L8:M8"/>
    <mergeCell ref="D17:M17"/>
    <mergeCell ref="D18:E18"/>
    <mergeCell ref="H18:I18"/>
    <mergeCell ref="L18:M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2"/>
  <sheetViews>
    <sheetView showGridLines="0" workbookViewId="0"/>
  </sheetViews>
  <sheetFormatPr defaultRowHeight="15" x14ac:dyDescent="0.25"/>
  <cols>
    <col min="1" max="2" width="36.5703125" bestFit="1" customWidth="1"/>
    <col min="3" max="3" width="3.42578125" customWidth="1"/>
    <col min="4" max="4" width="36.5703125" customWidth="1"/>
    <col min="5" max="5" width="16.42578125" customWidth="1"/>
    <col min="6" max="6" width="4.140625" customWidth="1"/>
    <col min="7" max="7" width="10.7109375" customWidth="1"/>
    <col min="8" max="8" width="3.85546875" customWidth="1"/>
    <col min="9" max="9" width="16.42578125" customWidth="1"/>
    <col min="10" max="10" width="4.140625" customWidth="1"/>
    <col min="11" max="11" width="11.28515625" customWidth="1"/>
    <col min="12" max="12" width="3.85546875" customWidth="1"/>
  </cols>
  <sheetData>
    <row r="1" spans="1:12" ht="15" customHeight="1" x14ac:dyDescent="0.25">
      <c r="A1" s="7" t="s">
        <v>69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2" t="s">
        <v>696</v>
      </c>
      <c r="B3" s="11" t="s">
        <v>5</v>
      </c>
      <c r="C3" s="11"/>
      <c r="D3" s="11"/>
      <c r="E3" s="11"/>
      <c r="F3" s="11"/>
      <c r="G3" s="11"/>
      <c r="H3" s="11"/>
      <c r="I3" s="11"/>
      <c r="J3" s="11"/>
      <c r="K3" s="11"/>
      <c r="L3" s="11"/>
    </row>
    <row r="4" spans="1:12" ht="25.5" customHeight="1" x14ac:dyDescent="0.25">
      <c r="A4" s="12"/>
      <c r="B4" s="73" t="s">
        <v>297</v>
      </c>
      <c r="C4" s="73"/>
      <c r="D4" s="73"/>
      <c r="E4" s="73"/>
      <c r="F4" s="73"/>
      <c r="G4" s="73"/>
      <c r="H4" s="73"/>
      <c r="I4" s="73"/>
      <c r="J4" s="73"/>
      <c r="K4" s="73"/>
      <c r="L4" s="73"/>
    </row>
    <row r="5" spans="1:12" x14ac:dyDescent="0.25">
      <c r="A5" s="12"/>
      <c r="B5" s="11"/>
      <c r="C5" s="11"/>
      <c r="D5" s="11"/>
      <c r="E5" s="11"/>
      <c r="F5" s="11"/>
      <c r="G5" s="11"/>
      <c r="H5" s="11"/>
      <c r="I5" s="11"/>
      <c r="J5" s="11"/>
      <c r="K5" s="11"/>
      <c r="L5" s="11"/>
    </row>
    <row r="6" spans="1:12" ht="15.75" x14ac:dyDescent="0.25">
      <c r="A6" s="12"/>
      <c r="B6" s="43"/>
      <c r="C6" s="43"/>
      <c r="D6" s="43"/>
      <c r="E6" s="43"/>
      <c r="F6" s="43"/>
      <c r="G6" s="43"/>
      <c r="H6" s="43"/>
      <c r="I6" s="43"/>
      <c r="J6" s="43"/>
      <c r="K6" s="43"/>
      <c r="L6" s="43"/>
    </row>
    <row r="7" spans="1:12" x14ac:dyDescent="0.25">
      <c r="A7" s="12"/>
      <c r="B7" s="17"/>
      <c r="C7" s="17"/>
      <c r="D7" s="17"/>
      <c r="E7" s="17"/>
      <c r="F7" s="17"/>
      <c r="G7" s="17"/>
      <c r="H7" s="17"/>
      <c r="I7" s="17"/>
      <c r="J7" s="17"/>
      <c r="K7" s="17"/>
      <c r="L7" s="17"/>
    </row>
    <row r="8" spans="1:12" x14ac:dyDescent="0.25">
      <c r="A8" s="12"/>
      <c r="B8" s="4"/>
      <c r="C8" s="4"/>
      <c r="D8" s="4"/>
      <c r="E8" s="4"/>
      <c r="F8" s="4"/>
      <c r="G8" s="4"/>
      <c r="H8" s="4"/>
      <c r="I8" s="4"/>
      <c r="J8" s="4"/>
    </row>
    <row r="9" spans="1:12" ht="15.75" thickBot="1" x14ac:dyDescent="0.3">
      <c r="A9" s="12"/>
      <c r="B9" s="4"/>
      <c r="C9" s="4" t="s">
        <v>179</v>
      </c>
      <c r="D9" s="55" t="s">
        <v>241</v>
      </c>
      <c r="E9" s="55"/>
      <c r="F9" s="55"/>
      <c r="G9" s="55"/>
      <c r="H9" s="55"/>
      <c r="I9" s="55"/>
      <c r="J9" s="4"/>
    </row>
    <row r="10" spans="1:12" ht="15.75" thickBot="1" x14ac:dyDescent="0.3">
      <c r="A10" s="12"/>
      <c r="B10" s="4"/>
      <c r="C10" s="4" t="s">
        <v>179</v>
      </c>
      <c r="D10" s="70">
        <v>2014</v>
      </c>
      <c r="E10" s="70"/>
      <c r="F10" s="4"/>
      <c r="G10" s="4"/>
      <c r="H10" s="70">
        <v>2013</v>
      </c>
      <c r="I10" s="70"/>
      <c r="J10" s="4"/>
    </row>
    <row r="11" spans="1:12" ht="30" x14ac:dyDescent="0.25">
      <c r="A11" s="12"/>
      <c r="B11" s="68" t="s">
        <v>298</v>
      </c>
      <c r="C11" s="24" t="s">
        <v>179</v>
      </c>
      <c r="D11" s="24"/>
      <c r="E11" s="24"/>
      <c r="F11" s="24"/>
      <c r="G11" s="24"/>
      <c r="H11" s="24"/>
      <c r="I11" s="24"/>
      <c r="J11" s="24"/>
    </row>
    <row r="12" spans="1:12" x14ac:dyDescent="0.25">
      <c r="A12" s="12"/>
      <c r="B12" s="2" t="s">
        <v>299</v>
      </c>
      <c r="C12" s="4" t="s">
        <v>179</v>
      </c>
      <c r="D12" s="4" t="s">
        <v>182</v>
      </c>
      <c r="E12" s="31">
        <v>1548</v>
      </c>
      <c r="F12" t="s">
        <v>179</v>
      </c>
      <c r="G12" s="4"/>
      <c r="H12" s="4" t="s">
        <v>182</v>
      </c>
      <c r="I12" s="31">
        <v>8275</v>
      </c>
      <c r="J12" t="s">
        <v>179</v>
      </c>
    </row>
    <row r="13" spans="1:12" ht="30" x14ac:dyDescent="0.25">
      <c r="A13" s="12"/>
      <c r="B13" s="51" t="s">
        <v>300</v>
      </c>
      <c r="C13" s="24" t="s">
        <v>179</v>
      </c>
      <c r="D13" s="24"/>
      <c r="E13" s="26">
        <v>2741</v>
      </c>
      <c r="F13" s="28" t="s">
        <v>179</v>
      </c>
      <c r="G13" s="24"/>
      <c r="H13" s="24"/>
      <c r="I13" s="26">
        <v>8445</v>
      </c>
      <c r="J13" s="28" t="s">
        <v>179</v>
      </c>
    </row>
    <row r="14" spans="1:12" ht="45" x14ac:dyDescent="0.25">
      <c r="A14" s="12"/>
      <c r="B14" s="2" t="s">
        <v>301</v>
      </c>
      <c r="C14" s="4" t="s">
        <v>179</v>
      </c>
      <c r="D14" s="4"/>
      <c r="E14" s="41" t="s">
        <v>302</v>
      </c>
      <c r="F14" t="s">
        <v>189</v>
      </c>
      <c r="G14" s="4"/>
      <c r="H14" s="4"/>
      <c r="I14" s="41" t="s">
        <v>303</v>
      </c>
      <c r="J14" t="s">
        <v>189</v>
      </c>
    </row>
    <row r="15" spans="1:12" ht="30.75" thickBot="1" x14ac:dyDescent="0.3">
      <c r="A15" s="12"/>
      <c r="B15" s="51" t="s">
        <v>304</v>
      </c>
      <c r="C15" s="24" t="s">
        <v>179</v>
      </c>
      <c r="D15" s="24"/>
      <c r="E15" s="38" t="s">
        <v>305</v>
      </c>
      <c r="F15" s="28" t="s">
        <v>189</v>
      </c>
      <c r="G15" s="24"/>
      <c r="H15" s="24"/>
      <c r="I15" s="38">
        <v>0</v>
      </c>
      <c r="J15" s="28" t="s">
        <v>179</v>
      </c>
    </row>
    <row r="16" spans="1:12" x14ac:dyDescent="0.25">
      <c r="A16" s="12"/>
      <c r="B16" s="40"/>
      <c r="C16" s="40" t="s">
        <v>179</v>
      </c>
      <c r="D16" s="52"/>
      <c r="E16" s="52"/>
      <c r="F16" s="40"/>
      <c r="G16" s="40"/>
      <c r="H16" s="52"/>
      <c r="I16" s="52"/>
      <c r="J16" s="40"/>
    </row>
    <row r="17" spans="1:10" ht="15.75" thickBot="1" x14ac:dyDescent="0.3">
      <c r="A17" s="12"/>
      <c r="B17" s="2" t="s">
        <v>306</v>
      </c>
      <c r="C17" s="53" t="s">
        <v>179</v>
      </c>
      <c r="D17" s="4" t="s">
        <v>182</v>
      </c>
      <c r="E17" s="41">
        <v>932</v>
      </c>
      <c r="F17" t="s">
        <v>179</v>
      </c>
      <c r="G17" s="53"/>
      <c r="H17" s="4" t="s">
        <v>182</v>
      </c>
      <c r="I17" s="31">
        <v>5565</v>
      </c>
      <c r="J17" t="s">
        <v>179</v>
      </c>
    </row>
    <row r="18" spans="1:10" ht="15.75" thickTop="1" x14ac:dyDescent="0.25">
      <c r="A18" s="12"/>
      <c r="B18" s="40"/>
      <c r="C18" s="40" t="s">
        <v>179</v>
      </c>
      <c r="D18" s="54"/>
      <c r="E18" s="54"/>
      <c r="F18" s="40"/>
      <c r="G18" s="40"/>
      <c r="H18" s="54"/>
      <c r="I18" s="54"/>
      <c r="J18" s="40"/>
    </row>
    <row r="19" spans="1:10" ht="30" x14ac:dyDescent="0.25">
      <c r="A19" s="12"/>
      <c r="B19" s="68" t="s">
        <v>307</v>
      </c>
      <c r="C19" s="69" t="s">
        <v>179</v>
      </c>
      <c r="D19" s="24"/>
      <c r="E19" s="24"/>
      <c r="F19" s="24"/>
      <c r="G19" s="69"/>
      <c r="H19" s="24"/>
      <c r="I19" s="24"/>
      <c r="J19" s="24"/>
    </row>
    <row r="20" spans="1:10" x14ac:dyDescent="0.25">
      <c r="A20" s="12"/>
      <c r="B20" s="2" t="s">
        <v>299</v>
      </c>
      <c r="C20" s="53" t="s">
        <v>179</v>
      </c>
      <c r="D20" s="4" t="s">
        <v>182</v>
      </c>
      <c r="E20" s="41" t="s">
        <v>308</v>
      </c>
      <c r="F20" t="s">
        <v>189</v>
      </c>
      <c r="G20" s="53"/>
      <c r="H20" s="4" t="s">
        <v>182</v>
      </c>
      <c r="I20" s="41">
        <v>445</v>
      </c>
      <c r="J20" t="s">
        <v>179</v>
      </c>
    </row>
    <row r="21" spans="1:10" ht="30" x14ac:dyDescent="0.25">
      <c r="A21" s="12"/>
      <c r="B21" s="51" t="s">
        <v>300</v>
      </c>
      <c r="C21" s="69" t="s">
        <v>179</v>
      </c>
      <c r="D21" s="24"/>
      <c r="E21" s="26">
        <v>4515</v>
      </c>
      <c r="F21" s="28" t="s">
        <v>179</v>
      </c>
      <c r="G21" s="69"/>
      <c r="H21" s="24"/>
      <c r="I21" s="26">
        <v>4535</v>
      </c>
      <c r="J21" s="28" t="s">
        <v>179</v>
      </c>
    </row>
    <row r="22" spans="1:10" ht="45" x14ac:dyDescent="0.25">
      <c r="A22" s="12"/>
      <c r="B22" s="2" t="s">
        <v>301</v>
      </c>
      <c r="C22" s="53" t="s">
        <v>179</v>
      </c>
      <c r="D22" s="4"/>
      <c r="E22" s="41" t="s">
        <v>309</v>
      </c>
      <c r="F22" t="s">
        <v>189</v>
      </c>
      <c r="G22" s="53"/>
      <c r="H22" s="4"/>
      <c r="I22" s="41" t="s">
        <v>310</v>
      </c>
      <c r="J22" t="s">
        <v>189</v>
      </c>
    </row>
    <row r="23" spans="1:10" ht="30.75" thickBot="1" x14ac:dyDescent="0.3">
      <c r="A23" s="12"/>
      <c r="B23" s="51" t="s">
        <v>304</v>
      </c>
      <c r="C23" s="69" t="s">
        <v>179</v>
      </c>
      <c r="D23" s="24"/>
      <c r="E23" s="38" t="s">
        <v>311</v>
      </c>
      <c r="F23" s="28" t="s">
        <v>189</v>
      </c>
      <c r="G23" s="69"/>
      <c r="H23" s="24"/>
      <c r="I23" s="38">
        <v>0</v>
      </c>
      <c r="J23" s="28" t="s">
        <v>179</v>
      </c>
    </row>
    <row r="24" spans="1:10" x14ac:dyDescent="0.25">
      <c r="A24" s="12"/>
      <c r="B24" s="40"/>
      <c r="C24" s="40" t="s">
        <v>179</v>
      </c>
      <c r="D24" s="52"/>
      <c r="E24" s="52"/>
      <c r="F24" s="40"/>
      <c r="G24" s="40"/>
      <c r="H24" s="52"/>
      <c r="I24" s="52"/>
      <c r="J24" s="40"/>
    </row>
    <row r="25" spans="1:10" ht="15.75" thickBot="1" x14ac:dyDescent="0.3">
      <c r="A25" s="12"/>
      <c r="B25" s="2" t="s">
        <v>306</v>
      </c>
      <c r="C25" s="53" t="s">
        <v>179</v>
      </c>
      <c r="D25" s="4" t="s">
        <v>182</v>
      </c>
      <c r="E25" s="31">
        <v>4313</v>
      </c>
      <c r="F25" t="s">
        <v>179</v>
      </c>
      <c r="G25" s="53"/>
      <c r="H25" s="4" t="s">
        <v>182</v>
      </c>
      <c r="I25" s="31">
        <v>3484</v>
      </c>
      <c r="J25" t="s">
        <v>179</v>
      </c>
    </row>
    <row r="26" spans="1:10" ht="15.75" thickTop="1" x14ac:dyDescent="0.25">
      <c r="A26" s="12"/>
      <c r="B26" s="40"/>
      <c r="C26" s="40" t="s">
        <v>179</v>
      </c>
      <c r="D26" s="54"/>
      <c r="E26" s="54"/>
      <c r="F26" s="40"/>
      <c r="G26" s="40"/>
      <c r="H26" s="54"/>
      <c r="I26" s="54"/>
      <c r="J26" s="40"/>
    </row>
    <row r="27" spans="1:10" ht="30" x14ac:dyDescent="0.25">
      <c r="A27" s="12"/>
      <c r="B27" s="68" t="s">
        <v>312</v>
      </c>
      <c r="C27" s="69" t="s">
        <v>179</v>
      </c>
      <c r="D27" s="24"/>
      <c r="E27" s="24"/>
      <c r="F27" s="24"/>
      <c r="G27" s="69"/>
      <c r="H27" s="24"/>
      <c r="I27" s="24"/>
      <c r="J27" s="24"/>
    </row>
    <row r="28" spans="1:10" x14ac:dyDescent="0.25">
      <c r="A28" s="12"/>
      <c r="B28" s="2" t="s">
        <v>299</v>
      </c>
      <c r="C28" s="53" t="s">
        <v>179</v>
      </c>
      <c r="D28" s="4" t="s">
        <v>182</v>
      </c>
      <c r="E28" s="31">
        <v>1084</v>
      </c>
      <c r="F28" t="s">
        <v>179</v>
      </c>
      <c r="G28" s="53"/>
      <c r="H28" s="4" t="s">
        <v>182</v>
      </c>
      <c r="I28" s="41" t="s">
        <v>313</v>
      </c>
      <c r="J28" t="s">
        <v>189</v>
      </c>
    </row>
    <row r="29" spans="1:10" ht="30" x14ac:dyDescent="0.25">
      <c r="A29" s="12"/>
      <c r="B29" s="51" t="s">
        <v>300</v>
      </c>
      <c r="C29" s="69" t="s">
        <v>179</v>
      </c>
      <c r="D29" s="24"/>
      <c r="E29" s="38">
        <v>355</v>
      </c>
      <c r="F29" s="28" t="s">
        <v>179</v>
      </c>
      <c r="G29" s="69"/>
      <c r="H29" s="24"/>
      <c r="I29" s="38">
        <v>294</v>
      </c>
      <c r="J29" s="28" t="s">
        <v>179</v>
      </c>
    </row>
    <row r="30" spans="1:10" ht="45" x14ac:dyDescent="0.25">
      <c r="A30" s="12"/>
      <c r="B30" s="2" t="s">
        <v>301</v>
      </c>
      <c r="C30" s="53" t="s">
        <v>179</v>
      </c>
      <c r="D30" s="4"/>
      <c r="E30" s="41" t="s">
        <v>314</v>
      </c>
      <c r="F30" t="s">
        <v>189</v>
      </c>
      <c r="G30" s="53"/>
      <c r="H30" s="4"/>
      <c r="I30" s="41">
        <v>19</v>
      </c>
      <c r="J30" t="s">
        <v>179</v>
      </c>
    </row>
    <row r="31" spans="1:10" ht="30.75" thickBot="1" x14ac:dyDescent="0.3">
      <c r="A31" s="12"/>
      <c r="B31" s="51" t="s">
        <v>304</v>
      </c>
      <c r="C31" s="69" t="s">
        <v>179</v>
      </c>
      <c r="D31" s="24"/>
      <c r="E31" s="38" t="s">
        <v>315</v>
      </c>
      <c r="F31" s="28" t="s">
        <v>189</v>
      </c>
      <c r="G31" s="69"/>
      <c r="H31" s="24"/>
      <c r="I31" s="38">
        <v>0</v>
      </c>
      <c r="J31" s="28" t="s">
        <v>179</v>
      </c>
    </row>
    <row r="32" spans="1:10" x14ac:dyDescent="0.25">
      <c r="A32" s="12"/>
      <c r="B32" s="40"/>
      <c r="C32" s="40" t="s">
        <v>179</v>
      </c>
      <c r="D32" s="52"/>
      <c r="E32" s="52"/>
      <c r="F32" s="40"/>
      <c r="G32" s="40"/>
      <c r="H32" s="52"/>
      <c r="I32" s="52"/>
      <c r="J32" s="40"/>
    </row>
    <row r="33" spans="1:12" ht="15.75" thickBot="1" x14ac:dyDescent="0.3">
      <c r="A33" s="12"/>
      <c r="B33" s="2" t="s">
        <v>306</v>
      </c>
      <c r="C33" s="53" t="s">
        <v>179</v>
      </c>
      <c r="D33" s="4" t="s">
        <v>182</v>
      </c>
      <c r="E33" s="31">
        <v>1394</v>
      </c>
      <c r="F33" t="s">
        <v>179</v>
      </c>
      <c r="G33" s="53"/>
      <c r="H33" s="4" t="s">
        <v>182</v>
      </c>
      <c r="I33" s="41">
        <v>190</v>
      </c>
      <c r="J33" t="s">
        <v>179</v>
      </c>
    </row>
    <row r="34" spans="1:12" ht="15.75" thickTop="1" x14ac:dyDescent="0.25">
      <c r="A34" s="12"/>
      <c r="B34" s="40"/>
      <c r="C34" s="40" t="s">
        <v>179</v>
      </c>
      <c r="D34" s="54"/>
      <c r="E34" s="54"/>
      <c r="F34" s="40"/>
      <c r="G34" s="40"/>
      <c r="H34" s="54"/>
      <c r="I34" s="54"/>
      <c r="J34" s="40"/>
    </row>
    <row r="35" spans="1:12" x14ac:dyDescent="0.25">
      <c r="A35" s="12"/>
      <c r="B35" s="68" t="s">
        <v>316</v>
      </c>
      <c r="C35" s="69" t="s">
        <v>179</v>
      </c>
      <c r="D35" s="24"/>
      <c r="E35" s="24"/>
      <c r="F35" s="24"/>
      <c r="G35" s="69"/>
      <c r="H35" s="24"/>
      <c r="I35" s="24"/>
      <c r="J35" s="24"/>
    </row>
    <row r="36" spans="1:12" x14ac:dyDescent="0.25">
      <c r="A36" s="12"/>
      <c r="B36" s="2" t="s">
        <v>299</v>
      </c>
      <c r="C36" s="53" t="s">
        <v>179</v>
      </c>
      <c r="D36" s="4" t="s">
        <v>182</v>
      </c>
      <c r="E36" s="41" t="s">
        <v>317</v>
      </c>
      <c r="F36" t="s">
        <v>189</v>
      </c>
      <c r="G36" s="53"/>
      <c r="H36" s="4" t="s">
        <v>182</v>
      </c>
      <c r="I36" s="41" t="s">
        <v>318</v>
      </c>
      <c r="J36" t="s">
        <v>189</v>
      </c>
    </row>
    <row r="37" spans="1:12" ht="30" x14ac:dyDescent="0.25">
      <c r="A37" s="12"/>
      <c r="B37" s="51" t="s">
        <v>300</v>
      </c>
      <c r="C37" s="69" t="s">
        <v>179</v>
      </c>
      <c r="D37" s="24"/>
      <c r="E37" s="26">
        <v>29573</v>
      </c>
      <c r="F37" s="28" t="s">
        <v>179</v>
      </c>
      <c r="G37" s="69"/>
      <c r="H37" s="24"/>
      <c r="I37" s="26">
        <v>17383</v>
      </c>
      <c r="J37" s="28" t="s">
        <v>179</v>
      </c>
    </row>
    <row r="38" spans="1:12" ht="45" x14ac:dyDescent="0.25">
      <c r="A38" s="12"/>
      <c r="B38" s="2" t="s">
        <v>301</v>
      </c>
      <c r="C38" s="53" t="s">
        <v>179</v>
      </c>
      <c r="D38" s="4"/>
      <c r="E38" s="41">
        <v>0</v>
      </c>
      <c r="F38" t="s">
        <v>179</v>
      </c>
      <c r="G38" s="53"/>
      <c r="H38" s="4"/>
      <c r="I38" s="41">
        <v>0</v>
      </c>
      <c r="J38" t="s">
        <v>179</v>
      </c>
    </row>
    <row r="39" spans="1:12" ht="30.75" thickBot="1" x14ac:dyDescent="0.3">
      <c r="A39" s="12"/>
      <c r="B39" s="51" t="s">
        <v>304</v>
      </c>
      <c r="C39" s="69" t="s">
        <v>179</v>
      </c>
      <c r="D39" s="24"/>
      <c r="E39" s="26">
        <v>1751</v>
      </c>
      <c r="F39" s="28" t="s">
        <v>179</v>
      </c>
      <c r="G39" s="69"/>
      <c r="H39" s="24"/>
      <c r="I39" s="38">
        <v>0</v>
      </c>
      <c r="J39" s="28" t="s">
        <v>179</v>
      </c>
    </row>
    <row r="40" spans="1:12" x14ac:dyDescent="0.25">
      <c r="A40" s="12"/>
      <c r="B40" s="40"/>
      <c r="C40" s="40" t="s">
        <v>179</v>
      </c>
      <c r="D40" s="52"/>
      <c r="E40" s="52"/>
      <c r="F40" s="40"/>
      <c r="G40" s="40"/>
      <c r="H40" s="52"/>
      <c r="I40" s="52"/>
      <c r="J40" s="40"/>
    </row>
    <row r="41" spans="1:12" ht="15.75" thickBot="1" x14ac:dyDescent="0.3">
      <c r="A41" s="12"/>
      <c r="B41" s="2" t="s">
        <v>306</v>
      </c>
      <c r="C41" s="53" t="s">
        <v>179</v>
      </c>
      <c r="D41" s="4" t="s">
        <v>182</v>
      </c>
      <c r="E41" s="41" t="s">
        <v>319</v>
      </c>
      <c r="F41" t="s">
        <v>189</v>
      </c>
      <c r="G41" s="53"/>
      <c r="H41" s="4" t="s">
        <v>182</v>
      </c>
      <c r="I41" s="41" t="s">
        <v>320</v>
      </c>
      <c r="J41" t="s">
        <v>189</v>
      </c>
    </row>
    <row r="42" spans="1:12" ht="15.75" thickTop="1" x14ac:dyDescent="0.25">
      <c r="A42" s="12"/>
      <c r="B42" s="40"/>
      <c r="C42" s="40" t="s">
        <v>179</v>
      </c>
      <c r="D42" s="54"/>
      <c r="E42" s="54"/>
      <c r="F42" s="40"/>
      <c r="G42" s="40"/>
      <c r="H42" s="54"/>
      <c r="I42" s="54"/>
      <c r="J42" s="40"/>
    </row>
    <row r="43" spans="1:12" x14ac:dyDescent="0.25">
      <c r="A43" s="12"/>
      <c r="B43" s="44"/>
      <c r="C43" s="44"/>
      <c r="D43" s="44"/>
      <c r="E43" s="44"/>
      <c r="F43" s="44"/>
      <c r="G43" s="44"/>
      <c r="H43" s="44"/>
      <c r="I43" s="44"/>
      <c r="J43" s="44"/>
      <c r="K43" s="44"/>
      <c r="L43" s="44"/>
    </row>
    <row r="44" spans="1:12" x14ac:dyDescent="0.25">
      <c r="A44" s="12"/>
      <c r="B44" s="11"/>
      <c r="C44" s="11"/>
      <c r="D44" s="11"/>
      <c r="E44" s="11"/>
      <c r="F44" s="11"/>
      <c r="G44" s="11"/>
      <c r="H44" s="11"/>
      <c r="I44" s="11"/>
      <c r="J44" s="11"/>
      <c r="K44" s="11"/>
      <c r="L44" s="11"/>
    </row>
    <row r="45" spans="1:12" ht="25.5" customHeight="1" x14ac:dyDescent="0.25">
      <c r="A45" s="12"/>
      <c r="B45" s="73" t="s">
        <v>321</v>
      </c>
      <c r="C45" s="73"/>
      <c r="D45" s="73"/>
      <c r="E45" s="73"/>
      <c r="F45" s="73"/>
      <c r="G45" s="73"/>
      <c r="H45" s="73"/>
      <c r="I45" s="73"/>
      <c r="J45" s="73"/>
      <c r="K45" s="73"/>
      <c r="L45" s="73"/>
    </row>
    <row r="46" spans="1:12" x14ac:dyDescent="0.25">
      <c r="A46" s="12"/>
      <c r="B46" s="11"/>
      <c r="C46" s="11"/>
      <c r="D46" s="11"/>
      <c r="E46" s="11"/>
      <c r="F46" s="11"/>
      <c r="G46" s="11"/>
      <c r="H46" s="11"/>
      <c r="I46" s="11"/>
      <c r="J46" s="11"/>
      <c r="K46" s="11"/>
      <c r="L46" s="11"/>
    </row>
    <row r="47" spans="1:12" ht="15.75" x14ac:dyDescent="0.25">
      <c r="A47" s="12"/>
      <c r="B47" s="43"/>
      <c r="C47" s="43"/>
      <c r="D47" s="43"/>
      <c r="E47" s="43"/>
      <c r="F47" s="43"/>
      <c r="G47" s="43"/>
      <c r="H47" s="43"/>
      <c r="I47" s="43"/>
      <c r="J47" s="43"/>
      <c r="K47" s="43"/>
      <c r="L47" s="43"/>
    </row>
    <row r="48" spans="1:12" x14ac:dyDescent="0.25">
      <c r="A48" s="12"/>
      <c r="B48" s="17"/>
      <c r="C48" s="17"/>
      <c r="D48" s="17"/>
      <c r="E48" s="17"/>
      <c r="F48" s="17"/>
      <c r="G48" s="17"/>
      <c r="H48" s="17"/>
      <c r="I48" s="17"/>
      <c r="J48" s="17"/>
      <c r="K48" s="17"/>
      <c r="L48" s="17"/>
    </row>
    <row r="49" spans="1:10" x14ac:dyDescent="0.25">
      <c r="A49" s="12"/>
      <c r="B49" s="4"/>
      <c r="C49" s="4"/>
      <c r="D49" s="4"/>
      <c r="E49" s="4"/>
      <c r="F49" s="4"/>
      <c r="G49" s="4"/>
      <c r="H49" s="4"/>
      <c r="I49" s="4"/>
      <c r="J49" s="4"/>
    </row>
    <row r="50" spans="1:10" ht="15.75" thickBot="1" x14ac:dyDescent="0.3">
      <c r="A50" s="12"/>
      <c r="B50" s="4"/>
      <c r="C50" s="4" t="s">
        <v>179</v>
      </c>
      <c r="D50" s="55" t="s">
        <v>241</v>
      </c>
      <c r="E50" s="55"/>
      <c r="F50" s="55"/>
      <c r="G50" s="55"/>
      <c r="H50" s="55"/>
      <c r="I50" s="55"/>
      <c r="J50" s="4"/>
    </row>
    <row r="51" spans="1:10" ht="15.75" thickBot="1" x14ac:dyDescent="0.3">
      <c r="A51" s="12"/>
      <c r="B51" s="4"/>
      <c r="C51" s="4" t="s">
        <v>179</v>
      </c>
      <c r="D51" s="70">
        <v>2014</v>
      </c>
      <c r="E51" s="70"/>
      <c r="F51" s="4"/>
      <c r="G51" s="4"/>
      <c r="H51" s="70">
        <v>2013</v>
      </c>
      <c r="I51" s="70"/>
      <c r="J51" s="4"/>
    </row>
    <row r="52" spans="1:10" ht="30" x14ac:dyDescent="0.25">
      <c r="A52" s="12"/>
      <c r="B52" s="68" t="s">
        <v>298</v>
      </c>
      <c r="C52" s="24" t="s">
        <v>179</v>
      </c>
      <c r="D52" s="24"/>
      <c r="E52" s="24"/>
      <c r="F52" s="24"/>
      <c r="G52" s="24"/>
      <c r="H52" s="24"/>
      <c r="I52" s="24"/>
      <c r="J52" s="24"/>
    </row>
    <row r="53" spans="1:10" x14ac:dyDescent="0.25">
      <c r="A53" s="12"/>
      <c r="B53" s="2" t="s">
        <v>299</v>
      </c>
      <c r="C53" s="4" t="s">
        <v>179</v>
      </c>
      <c r="D53" s="4" t="s">
        <v>182</v>
      </c>
      <c r="E53" s="41">
        <v>797</v>
      </c>
      <c r="F53" t="s">
        <v>179</v>
      </c>
      <c r="G53" s="4"/>
      <c r="H53" s="4" t="s">
        <v>182</v>
      </c>
      <c r="I53" s="31">
        <v>3436</v>
      </c>
      <c r="J53" t="s">
        <v>179</v>
      </c>
    </row>
    <row r="54" spans="1:10" ht="30" x14ac:dyDescent="0.25">
      <c r="A54" s="12"/>
      <c r="B54" s="51" t="s">
        <v>300</v>
      </c>
      <c r="C54" s="24" t="s">
        <v>179</v>
      </c>
      <c r="D54" s="24"/>
      <c r="E54" s="26">
        <v>1411</v>
      </c>
      <c r="F54" s="28" t="s">
        <v>179</v>
      </c>
      <c r="G54" s="24"/>
      <c r="H54" s="24"/>
      <c r="I54" s="26">
        <v>2630</v>
      </c>
      <c r="J54" s="28" t="s">
        <v>179</v>
      </c>
    </row>
    <row r="55" spans="1:10" ht="45" x14ac:dyDescent="0.25">
      <c r="A55" s="12"/>
      <c r="B55" s="2" t="s">
        <v>301</v>
      </c>
      <c r="C55" s="4" t="s">
        <v>179</v>
      </c>
      <c r="D55" s="4"/>
      <c r="E55" s="41" t="s">
        <v>322</v>
      </c>
      <c r="F55" t="s">
        <v>189</v>
      </c>
      <c r="G55" s="4"/>
      <c r="H55" s="4"/>
      <c r="I55" s="41" t="s">
        <v>323</v>
      </c>
      <c r="J55" t="s">
        <v>189</v>
      </c>
    </row>
    <row r="56" spans="1:10" ht="30.75" thickBot="1" x14ac:dyDescent="0.3">
      <c r="A56" s="12"/>
      <c r="B56" s="51" t="s">
        <v>304</v>
      </c>
      <c r="C56" s="24" t="s">
        <v>179</v>
      </c>
      <c r="D56" s="24"/>
      <c r="E56" s="38" t="s">
        <v>324</v>
      </c>
      <c r="F56" s="28" t="s">
        <v>189</v>
      </c>
      <c r="G56" s="24"/>
      <c r="H56" s="24"/>
      <c r="I56" s="38">
        <v>0</v>
      </c>
      <c r="J56" s="28" t="s">
        <v>179</v>
      </c>
    </row>
    <row r="57" spans="1:10" x14ac:dyDescent="0.25">
      <c r="A57" s="12"/>
      <c r="B57" s="40"/>
      <c r="C57" s="40" t="s">
        <v>179</v>
      </c>
      <c r="D57" s="52"/>
      <c r="E57" s="52"/>
      <c r="F57" s="40"/>
      <c r="G57" s="40"/>
      <c r="H57" s="52"/>
      <c r="I57" s="52"/>
      <c r="J57" s="40"/>
    </row>
    <row r="58" spans="1:10" ht="15.75" thickBot="1" x14ac:dyDescent="0.3">
      <c r="A58" s="12"/>
      <c r="B58" s="2" t="s">
        <v>306</v>
      </c>
      <c r="C58" s="53" t="s">
        <v>179</v>
      </c>
      <c r="D58" s="4" t="s">
        <v>182</v>
      </c>
      <c r="E58" s="41">
        <v>452</v>
      </c>
      <c r="F58" t="s">
        <v>179</v>
      </c>
      <c r="G58" s="53"/>
      <c r="H58" s="4" t="s">
        <v>182</v>
      </c>
      <c r="I58" s="31">
        <v>1944</v>
      </c>
      <c r="J58" t="s">
        <v>179</v>
      </c>
    </row>
    <row r="59" spans="1:10" ht="15.75" thickTop="1" x14ac:dyDescent="0.25">
      <c r="A59" s="12"/>
      <c r="B59" s="40"/>
      <c r="C59" s="40" t="s">
        <v>179</v>
      </c>
      <c r="D59" s="54"/>
      <c r="E59" s="54"/>
      <c r="F59" s="40"/>
      <c r="G59" s="40"/>
      <c r="H59" s="54"/>
      <c r="I59" s="54"/>
      <c r="J59" s="40"/>
    </row>
    <row r="60" spans="1:10" ht="30" x14ac:dyDescent="0.25">
      <c r="A60" s="12"/>
      <c r="B60" s="68" t="s">
        <v>307</v>
      </c>
      <c r="C60" s="69" t="s">
        <v>179</v>
      </c>
      <c r="D60" s="24"/>
      <c r="E60" s="24"/>
      <c r="F60" s="24"/>
      <c r="G60" s="69"/>
      <c r="H60" s="24"/>
      <c r="I60" s="24"/>
      <c r="J60" s="24"/>
    </row>
    <row r="61" spans="1:10" x14ac:dyDescent="0.25">
      <c r="A61" s="12"/>
      <c r="B61" s="2" t="s">
        <v>299</v>
      </c>
      <c r="C61" s="53" t="s">
        <v>179</v>
      </c>
      <c r="D61" s="4" t="s">
        <v>182</v>
      </c>
      <c r="E61" s="41" t="s">
        <v>325</v>
      </c>
      <c r="F61" t="s">
        <v>189</v>
      </c>
      <c r="G61" s="53"/>
      <c r="H61" s="4" t="s">
        <v>182</v>
      </c>
      <c r="I61" s="41">
        <v>184</v>
      </c>
      <c r="J61" t="s">
        <v>179</v>
      </c>
    </row>
    <row r="62" spans="1:10" ht="30" x14ac:dyDescent="0.25">
      <c r="A62" s="12"/>
      <c r="B62" s="51" t="s">
        <v>300</v>
      </c>
      <c r="C62" s="69" t="s">
        <v>179</v>
      </c>
      <c r="D62" s="24"/>
      <c r="E62" s="26">
        <v>2325</v>
      </c>
      <c r="F62" s="28" t="s">
        <v>179</v>
      </c>
      <c r="G62" s="69"/>
      <c r="H62" s="24"/>
      <c r="I62" s="26">
        <v>1812</v>
      </c>
      <c r="J62" s="28" t="s">
        <v>179</v>
      </c>
    </row>
    <row r="63" spans="1:10" ht="45" x14ac:dyDescent="0.25">
      <c r="A63" s="12"/>
      <c r="B63" s="2" t="s">
        <v>301</v>
      </c>
      <c r="C63" s="53" t="s">
        <v>179</v>
      </c>
      <c r="D63" s="4"/>
      <c r="E63" s="41" t="s">
        <v>326</v>
      </c>
      <c r="F63" t="s">
        <v>189</v>
      </c>
      <c r="G63" s="53"/>
      <c r="H63" s="4"/>
      <c r="I63" s="41" t="s">
        <v>327</v>
      </c>
      <c r="J63" t="s">
        <v>189</v>
      </c>
    </row>
    <row r="64" spans="1:10" ht="30.75" thickBot="1" x14ac:dyDescent="0.3">
      <c r="A64" s="12"/>
      <c r="B64" s="51" t="s">
        <v>304</v>
      </c>
      <c r="C64" s="69" t="s">
        <v>179</v>
      </c>
      <c r="D64" s="24"/>
      <c r="E64" s="38" t="s">
        <v>328</v>
      </c>
      <c r="F64" s="28" t="s">
        <v>189</v>
      </c>
      <c r="G64" s="69"/>
      <c r="H64" s="24"/>
      <c r="I64" s="38">
        <v>0</v>
      </c>
      <c r="J64" s="28" t="s">
        <v>179</v>
      </c>
    </row>
    <row r="65" spans="1:10" x14ac:dyDescent="0.25">
      <c r="A65" s="12"/>
      <c r="B65" s="40"/>
      <c r="C65" s="40" t="s">
        <v>179</v>
      </c>
      <c r="D65" s="52"/>
      <c r="E65" s="52"/>
      <c r="F65" s="40"/>
      <c r="G65" s="40"/>
      <c r="H65" s="52"/>
      <c r="I65" s="52"/>
      <c r="J65" s="40"/>
    </row>
    <row r="66" spans="1:10" ht="15.75" thickBot="1" x14ac:dyDescent="0.3">
      <c r="A66" s="12"/>
      <c r="B66" s="2" t="s">
        <v>306</v>
      </c>
      <c r="C66" s="53" t="s">
        <v>179</v>
      </c>
      <c r="D66" s="4" t="s">
        <v>182</v>
      </c>
      <c r="E66" s="31">
        <v>2220</v>
      </c>
      <c r="F66" t="s">
        <v>179</v>
      </c>
      <c r="G66" s="53"/>
      <c r="H66" s="4" t="s">
        <v>182</v>
      </c>
      <c r="I66" s="31">
        <v>1455</v>
      </c>
      <c r="J66" t="s">
        <v>179</v>
      </c>
    </row>
    <row r="67" spans="1:10" ht="15.75" thickTop="1" x14ac:dyDescent="0.25">
      <c r="A67" s="12"/>
      <c r="B67" s="40"/>
      <c r="C67" s="40" t="s">
        <v>179</v>
      </c>
      <c r="D67" s="54"/>
      <c r="E67" s="54"/>
      <c r="F67" s="40"/>
      <c r="G67" s="40"/>
      <c r="H67" s="54"/>
      <c r="I67" s="54"/>
      <c r="J67" s="40"/>
    </row>
    <row r="68" spans="1:10" ht="30" x14ac:dyDescent="0.25">
      <c r="A68" s="12"/>
      <c r="B68" s="68" t="s">
        <v>312</v>
      </c>
      <c r="C68" s="69" t="s">
        <v>179</v>
      </c>
      <c r="D68" s="24"/>
      <c r="E68" s="24"/>
      <c r="F68" s="24"/>
      <c r="G68" s="69"/>
      <c r="H68" s="24"/>
      <c r="I68" s="24"/>
      <c r="J68" s="24"/>
    </row>
    <row r="69" spans="1:10" x14ac:dyDescent="0.25">
      <c r="A69" s="12"/>
      <c r="B69" s="2" t="s">
        <v>299</v>
      </c>
      <c r="C69" s="53" t="s">
        <v>179</v>
      </c>
      <c r="D69" s="4" t="s">
        <v>182</v>
      </c>
      <c r="E69" s="41">
        <v>559</v>
      </c>
      <c r="F69" t="s">
        <v>179</v>
      </c>
      <c r="G69" s="53"/>
      <c r="H69" s="4" t="s">
        <v>182</v>
      </c>
      <c r="I69" s="41" t="s">
        <v>329</v>
      </c>
      <c r="J69" t="s">
        <v>189</v>
      </c>
    </row>
    <row r="70" spans="1:10" ht="30" x14ac:dyDescent="0.25">
      <c r="A70" s="12"/>
      <c r="B70" s="51" t="s">
        <v>300</v>
      </c>
      <c r="C70" s="69" t="s">
        <v>179</v>
      </c>
      <c r="D70" s="24"/>
      <c r="E70" s="38">
        <v>183</v>
      </c>
      <c r="F70" s="28" t="s">
        <v>179</v>
      </c>
      <c r="G70" s="69"/>
      <c r="H70" s="24"/>
      <c r="I70" s="38">
        <v>109</v>
      </c>
      <c r="J70" s="28" t="s">
        <v>179</v>
      </c>
    </row>
    <row r="71" spans="1:10" ht="45" x14ac:dyDescent="0.25">
      <c r="A71" s="12"/>
      <c r="B71" s="2" t="s">
        <v>301</v>
      </c>
      <c r="C71" s="53" t="s">
        <v>179</v>
      </c>
      <c r="D71" s="4"/>
      <c r="E71" s="41" t="s">
        <v>311</v>
      </c>
      <c r="F71" t="s">
        <v>189</v>
      </c>
      <c r="G71" s="53"/>
      <c r="H71" s="4"/>
      <c r="I71" s="41">
        <v>7</v>
      </c>
      <c r="J71" t="s">
        <v>179</v>
      </c>
    </row>
    <row r="72" spans="1:10" ht="30.75" thickBot="1" x14ac:dyDescent="0.3">
      <c r="A72" s="12"/>
      <c r="B72" s="51" t="s">
        <v>304</v>
      </c>
      <c r="C72" s="69" t="s">
        <v>179</v>
      </c>
      <c r="D72" s="24"/>
      <c r="E72" s="38" t="s">
        <v>315</v>
      </c>
      <c r="F72" s="28" t="s">
        <v>189</v>
      </c>
      <c r="G72" s="69"/>
      <c r="H72" s="24"/>
      <c r="I72" s="38">
        <v>0</v>
      </c>
      <c r="J72" s="28" t="s">
        <v>179</v>
      </c>
    </row>
    <row r="73" spans="1:10" x14ac:dyDescent="0.25">
      <c r="A73" s="12"/>
      <c r="B73" s="40"/>
      <c r="C73" s="40" t="s">
        <v>179</v>
      </c>
      <c r="D73" s="52"/>
      <c r="E73" s="52"/>
      <c r="F73" s="40"/>
      <c r="G73" s="40"/>
      <c r="H73" s="52"/>
      <c r="I73" s="52"/>
      <c r="J73" s="40"/>
    </row>
    <row r="74" spans="1:10" ht="15.75" thickBot="1" x14ac:dyDescent="0.3">
      <c r="A74" s="12"/>
      <c r="B74" s="2" t="s">
        <v>306</v>
      </c>
      <c r="C74" s="53" t="s">
        <v>179</v>
      </c>
      <c r="D74" s="4" t="s">
        <v>182</v>
      </c>
      <c r="E74" s="41">
        <v>715</v>
      </c>
      <c r="F74" t="s">
        <v>179</v>
      </c>
      <c r="G74" s="53"/>
      <c r="H74" s="4" t="s">
        <v>182</v>
      </c>
      <c r="I74" s="41">
        <v>47</v>
      </c>
      <c r="J74" t="s">
        <v>179</v>
      </c>
    </row>
    <row r="75" spans="1:10" ht="15.75" thickTop="1" x14ac:dyDescent="0.25">
      <c r="A75" s="12"/>
      <c r="B75" s="40"/>
      <c r="C75" s="40" t="s">
        <v>179</v>
      </c>
      <c r="D75" s="54"/>
      <c r="E75" s="54"/>
      <c r="F75" s="40"/>
      <c r="G75" s="40"/>
      <c r="H75" s="54"/>
      <c r="I75" s="54"/>
      <c r="J75" s="40"/>
    </row>
    <row r="76" spans="1:10" x14ac:dyDescent="0.25">
      <c r="A76" s="12"/>
      <c r="B76" s="68" t="s">
        <v>316</v>
      </c>
      <c r="C76" s="69" t="s">
        <v>179</v>
      </c>
      <c r="D76" s="24"/>
      <c r="E76" s="24"/>
      <c r="F76" s="24"/>
      <c r="G76" s="69"/>
      <c r="H76" s="24"/>
      <c r="I76" s="24"/>
      <c r="J76" s="24"/>
    </row>
    <row r="77" spans="1:10" x14ac:dyDescent="0.25">
      <c r="A77" s="12"/>
      <c r="B77" s="2" t="s">
        <v>299</v>
      </c>
      <c r="C77" s="53" t="s">
        <v>179</v>
      </c>
      <c r="D77" s="4" t="s">
        <v>182</v>
      </c>
      <c r="E77" s="41">
        <v>0</v>
      </c>
      <c r="F77" t="s">
        <v>179</v>
      </c>
      <c r="G77" s="53"/>
      <c r="H77" s="4" t="s">
        <v>182</v>
      </c>
      <c r="I77" s="41">
        <v>0</v>
      </c>
      <c r="J77" t="s">
        <v>179</v>
      </c>
    </row>
    <row r="78" spans="1:10" ht="30" x14ac:dyDescent="0.25">
      <c r="A78" s="12"/>
      <c r="B78" s="51" t="s">
        <v>300</v>
      </c>
      <c r="C78" s="69" t="s">
        <v>179</v>
      </c>
      <c r="D78" s="24"/>
      <c r="E78" s="38">
        <v>0</v>
      </c>
      <c r="F78" s="28" t="s">
        <v>179</v>
      </c>
      <c r="G78" s="69"/>
      <c r="H78" s="24"/>
      <c r="I78" s="38">
        <v>0</v>
      </c>
      <c r="J78" s="28" t="s">
        <v>179</v>
      </c>
    </row>
    <row r="79" spans="1:10" ht="45" x14ac:dyDescent="0.25">
      <c r="A79" s="12"/>
      <c r="B79" s="2" t="s">
        <v>301</v>
      </c>
      <c r="C79" s="53" t="s">
        <v>179</v>
      </c>
      <c r="D79" s="4"/>
      <c r="E79" s="41">
        <v>0</v>
      </c>
      <c r="F79" t="s">
        <v>179</v>
      </c>
      <c r="G79" s="53"/>
      <c r="H79" s="4"/>
      <c r="I79" s="41">
        <v>0</v>
      </c>
      <c r="J79" t="s">
        <v>179</v>
      </c>
    </row>
    <row r="80" spans="1:10" ht="30.75" thickBot="1" x14ac:dyDescent="0.3">
      <c r="A80" s="12"/>
      <c r="B80" s="51" t="s">
        <v>304</v>
      </c>
      <c r="C80" s="69" t="s">
        <v>179</v>
      </c>
      <c r="D80" s="24"/>
      <c r="E80" s="38">
        <v>0</v>
      </c>
      <c r="F80" s="28" t="s">
        <v>179</v>
      </c>
      <c r="G80" s="69"/>
      <c r="H80" s="24"/>
      <c r="I80" s="38">
        <v>0</v>
      </c>
      <c r="J80" s="28" t="s">
        <v>179</v>
      </c>
    </row>
    <row r="81" spans="1:12" x14ac:dyDescent="0.25">
      <c r="A81" s="12"/>
      <c r="B81" s="40"/>
      <c r="C81" s="40" t="s">
        <v>179</v>
      </c>
      <c r="D81" s="52"/>
      <c r="E81" s="52"/>
      <c r="F81" s="40"/>
      <c r="G81" s="40"/>
      <c r="H81" s="52"/>
      <c r="I81" s="52"/>
      <c r="J81" s="40"/>
    </row>
    <row r="82" spans="1:12" ht="15.75" thickBot="1" x14ac:dyDescent="0.3">
      <c r="A82" s="12"/>
      <c r="B82" s="2" t="s">
        <v>306</v>
      </c>
      <c r="C82" s="53" t="s">
        <v>179</v>
      </c>
      <c r="D82" s="4" t="s">
        <v>182</v>
      </c>
      <c r="E82" s="41">
        <v>0</v>
      </c>
      <c r="F82" t="s">
        <v>179</v>
      </c>
      <c r="G82" s="53"/>
      <c r="H82" s="4" t="s">
        <v>182</v>
      </c>
      <c r="I82" s="41">
        <v>0</v>
      </c>
      <c r="J82" t="s">
        <v>179</v>
      </c>
    </row>
    <row r="83" spans="1:12" ht="15.75" thickTop="1" x14ac:dyDescent="0.25">
      <c r="A83" s="12"/>
      <c r="B83" s="40"/>
      <c r="C83" s="40" t="s">
        <v>179</v>
      </c>
      <c r="D83" s="54"/>
      <c r="E83" s="54"/>
      <c r="F83" s="40"/>
      <c r="G83" s="40"/>
      <c r="H83" s="54"/>
      <c r="I83" s="54"/>
      <c r="J83" s="40"/>
    </row>
    <row r="84" spans="1:12" ht="15" customHeight="1" x14ac:dyDescent="0.25">
      <c r="A84" s="12" t="s">
        <v>697</v>
      </c>
      <c r="B84" s="11" t="s">
        <v>5</v>
      </c>
      <c r="C84" s="11"/>
      <c r="D84" s="11"/>
      <c r="E84" s="11"/>
      <c r="F84" s="11"/>
      <c r="G84" s="11"/>
      <c r="H84" s="11"/>
      <c r="I84" s="11"/>
      <c r="J84" s="11"/>
      <c r="K84" s="11"/>
      <c r="L84" s="11"/>
    </row>
    <row r="85" spans="1:12" x14ac:dyDescent="0.25">
      <c r="A85" s="12"/>
      <c r="B85" s="17" t="s">
        <v>330</v>
      </c>
      <c r="C85" s="17"/>
      <c r="D85" s="17"/>
      <c r="E85" s="17"/>
      <c r="F85" s="17"/>
      <c r="G85" s="17"/>
      <c r="H85" s="17"/>
      <c r="I85" s="17"/>
      <c r="J85" s="17"/>
      <c r="K85" s="17"/>
      <c r="L85" s="17"/>
    </row>
    <row r="86" spans="1:12" ht="15.75" x14ac:dyDescent="0.25">
      <c r="A86" s="12"/>
      <c r="B86" s="43"/>
      <c r="C86" s="43"/>
      <c r="D86" s="43"/>
      <c r="E86" s="43"/>
      <c r="F86" s="43"/>
      <c r="G86" s="43"/>
      <c r="H86" s="43"/>
      <c r="I86" s="43"/>
      <c r="J86" s="43"/>
      <c r="K86" s="43"/>
      <c r="L86" s="43"/>
    </row>
    <row r="87" spans="1:12" x14ac:dyDescent="0.25">
      <c r="A87" s="12"/>
      <c r="B87" s="15"/>
      <c r="C87" s="15"/>
      <c r="D87" s="15"/>
      <c r="E87" s="15"/>
      <c r="F87" s="15"/>
      <c r="G87" s="15"/>
      <c r="H87" s="15"/>
      <c r="I87" s="15"/>
      <c r="J87" s="15"/>
      <c r="K87" s="15"/>
      <c r="L87" s="15"/>
    </row>
    <row r="88" spans="1:12" x14ac:dyDescent="0.25">
      <c r="A88" s="12"/>
      <c r="B88" s="92" t="s">
        <v>331</v>
      </c>
      <c r="C88" s="79" t="s">
        <v>179</v>
      </c>
      <c r="D88" s="80" t="s">
        <v>332</v>
      </c>
      <c r="E88" s="79"/>
      <c r="F88" s="80" t="s">
        <v>333</v>
      </c>
      <c r="G88" s="80"/>
      <c r="H88" s="80"/>
      <c r="I88" s="80"/>
      <c r="J88" s="80"/>
      <c r="K88" s="80"/>
      <c r="L88" s="79"/>
    </row>
    <row r="89" spans="1:12" ht="15.75" thickBot="1" x14ac:dyDescent="0.3">
      <c r="A89" s="12"/>
      <c r="B89" s="92"/>
      <c r="C89" s="79"/>
      <c r="D89" s="37"/>
      <c r="E89" s="79"/>
      <c r="F89" s="37" t="s">
        <v>334</v>
      </c>
      <c r="G89" s="37"/>
      <c r="H89" s="37"/>
      <c r="I89" s="37"/>
      <c r="J89" s="37"/>
      <c r="K89" s="37"/>
      <c r="L89" s="79"/>
    </row>
    <row r="90" spans="1:12" ht="15.75" thickBot="1" x14ac:dyDescent="0.3">
      <c r="A90" s="12"/>
      <c r="B90" s="20"/>
      <c r="C90" s="20" t="s">
        <v>179</v>
      </c>
      <c r="D90" s="20"/>
      <c r="E90" s="20"/>
      <c r="F90" s="67" t="s">
        <v>335</v>
      </c>
      <c r="G90" s="67"/>
      <c r="H90" s="67"/>
      <c r="I90" s="67"/>
      <c r="J90" s="67"/>
      <c r="K90" s="67"/>
      <c r="L90" s="20"/>
    </row>
    <row r="91" spans="1:12" ht="15.75" thickBot="1" x14ac:dyDescent="0.3">
      <c r="A91" s="12"/>
      <c r="B91" s="20"/>
      <c r="C91" s="20" t="s">
        <v>179</v>
      </c>
      <c r="D91" s="20"/>
      <c r="E91" s="20"/>
      <c r="F91" s="67">
        <v>2014</v>
      </c>
      <c r="G91" s="67"/>
      <c r="H91" s="20"/>
      <c r="I91" s="20"/>
      <c r="J91" s="67">
        <v>2013</v>
      </c>
      <c r="K91" s="67"/>
      <c r="L91" s="20"/>
    </row>
    <row r="92" spans="1:12" x14ac:dyDescent="0.25">
      <c r="A92" s="12"/>
      <c r="B92" s="23" t="s">
        <v>336</v>
      </c>
      <c r="C92" s="25" t="s">
        <v>179</v>
      </c>
      <c r="D92" s="25"/>
      <c r="E92" s="25"/>
      <c r="F92" s="25"/>
      <c r="G92" s="25"/>
      <c r="H92" s="25"/>
      <c r="I92" s="25"/>
      <c r="J92" s="25"/>
      <c r="K92" s="25"/>
      <c r="L92" s="25"/>
    </row>
    <row r="93" spans="1:12" x14ac:dyDescent="0.25">
      <c r="A93" s="12"/>
      <c r="B93" s="30" t="s">
        <v>337</v>
      </c>
      <c r="C93" s="15" t="s">
        <v>179</v>
      </c>
      <c r="D93" s="15" t="s">
        <v>338</v>
      </c>
      <c r="E93" s="15"/>
      <c r="F93" s="15" t="s">
        <v>182</v>
      </c>
      <c r="G93" s="32">
        <v>5108</v>
      </c>
      <c r="H93" s="19" t="s">
        <v>179</v>
      </c>
      <c r="I93" s="15"/>
      <c r="J93" s="15" t="s">
        <v>182</v>
      </c>
      <c r="K93" s="32">
        <v>15277</v>
      </c>
      <c r="L93" s="19" t="s">
        <v>179</v>
      </c>
    </row>
    <row r="94" spans="1:12" x14ac:dyDescent="0.25">
      <c r="A94" s="12"/>
      <c r="B94" s="57"/>
      <c r="C94" s="25" t="s">
        <v>179</v>
      </c>
      <c r="D94" s="25" t="s">
        <v>339</v>
      </c>
      <c r="E94" s="25"/>
      <c r="F94" s="25"/>
      <c r="G94" s="39" t="s">
        <v>322</v>
      </c>
      <c r="H94" s="29" t="s">
        <v>189</v>
      </c>
      <c r="I94" s="25"/>
      <c r="J94" s="25"/>
      <c r="K94" s="39" t="s">
        <v>323</v>
      </c>
      <c r="L94" s="29" t="s">
        <v>189</v>
      </c>
    </row>
    <row r="95" spans="1:12" ht="15.75" thickBot="1" x14ac:dyDescent="0.3">
      <c r="A95" s="12"/>
      <c r="B95" s="58"/>
      <c r="C95" s="15" t="s">
        <v>179</v>
      </c>
      <c r="D95" s="15" t="s">
        <v>340</v>
      </c>
      <c r="E95" s="15"/>
      <c r="F95" s="15"/>
      <c r="G95" s="42" t="s">
        <v>341</v>
      </c>
      <c r="H95" s="19" t="s">
        <v>189</v>
      </c>
      <c r="I95" s="15"/>
      <c r="J95" s="15"/>
      <c r="K95" s="42">
        <v>0</v>
      </c>
      <c r="L95" s="19" t="s">
        <v>179</v>
      </c>
    </row>
    <row r="96" spans="1:12" x14ac:dyDescent="0.25">
      <c r="A96" s="12"/>
      <c r="B96" s="33"/>
      <c r="C96" s="33" t="s">
        <v>179</v>
      </c>
      <c r="D96" s="33"/>
      <c r="E96" s="33"/>
      <c r="F96" s="34"/>
      <c r="G96" s="34"/>
      <c r="H96" s="33"/>
      <c r="I96" s="33"/>
      <c r="J96" s="34"/>
      <c r="K96" s="34"/>
      <c r="L96" s="33"/>
    </row>
    <row r="97" spans="1:12" ht="15.75" thickBot="1" x14ac:dyDescent="0.3">
      <c r="A97" s="12"/>
      <c r="B97" s="57"/>
      <c r="C97" s="35" t="s">
        <v>179</v>
      </c>
      <c r="D97" s="25" t="s">
        <v>342</v>
      </c>
      <c r="E97" s="35"/>
      <c r="F97" s="25" t="s">
        <v>182</v>
      </c>
      <c r="G97" s="27">
        <v>3338</v>
      </c>
      <c r="H97" s="29" t="s">
        <v>179</v>
      </c>
      <c r="I97" s="35"/>
      <c r="J97" s="25" t="s">
        <v>182</v>
      </c>
      <c r="K97" s="27">
        <v>11155</v>
      </c>
      <c r="L97" s="29" t="s">
        <v>179</v>
      </c>
    </row>
    <row r="98" spans="1:12" ht="15.75" thickTop="1" x14ac:dyDescent="0.25">
      <c r="A98" s="12"/>
      <c r="B98" s="33"/>
      <c r="C98" s="33" t="s">
        <v>179</v>
      </c>
      <c r="D98" s="33"/>
      <c r="E98" s="33"/>
      <c r="F98" s="36"/>
      <c r="G98" s="36"/>
      <c r="H98" s="33"/>
      <c r="I98" s="33"/>
      <c r="J98" s="36"/>
      <c r="K98" s="36"/>
      <c r="L98" s="33"/>
    </row>
    <row r="99" spans="1:12" x14ac:dyDescent="0.25">
      <c r="A99" s="12"/>
      <c r="B99" s="30" t="s">
        <v>343</v>
      </c>
      <c r="C99" s="20" t="s">
        <v>179</v>
      </c>
      <c r="D99" s="15"/>
      <c r="E99" s="20"/>
      <c r="F99" s="15"/>
      <c r="G99" s="15"/>
      <c r="H99" s="15"/>
      <c r="I99" s="20"/>
      <c r="J99" s="15"/>
      <c r="K99" s="15"/>
      <c r="L99" s="15"/>
    </row>
    <row r="100" spans="1:12" x14ac:dyDescent="0.25">
      <c r="A100" s="12"/>
      <c r="B100" s="23" t="s">
        <v>82</v>
      </c>
      <c r="C100" s="35" t="s">
        <v>179</v>
      </c>
      <c r="D100" s="25" t="s">
        <v>344</v>
      </c>
      <c r="E100" s="35"/>
      <c r="F100" s="25" t="s">
        <v>182</v>
      </c>
      <c r="G100" s="39">
        <v>203</v>
      </c>
      <c r="H100" s="29" t="s">
        <v>179</v>
      </c>
      <c r="I100" s="35"/>
      <c r="J100" s="25" t="s">
        <v>182</v>
      </c>
      <c r="K100" s="27">
        <v>2037</v>
      </c>
      <c r="L100" s="29" t="s">
        <v>179</v>
      </c>
    </row>
    <row r="101" spans="1:12" x14ac:dyDescent="0.25">
      <c r="A101" s="12"/>
      <c r="B101" s="58"/>
      <c r="C101" s="20" t="s">
        <v>179</v>
      </c>
      <c r="D101" s="15" t="s">
        <v>40</v>
      </c>
      <c r="E101" s="20"/>
      <c r="F101" s="15"/>
      <c r="G101" s="42" t="s">
        <v>326</v>
      </c>
      <c r="H101" s="19" t="s">
        <v>189</v>
      </c>
      <c r="I101" s="20"/>
      <c r="J101" s="15"/>
      <c r="K101" s="42" t="s">
        <v>327</v>
      </c>
      <c r="L101" s="19" t="s">
        <v>189</v>
      </c>
    </row>
    <row r="102" spans="1:12" ht="15.75" thickBot="1" x14ac:dyDescent="0.3">
      <c r="A102" s="12"/>
      <c r="B102" s="57"/>
      <c r="C102" s="35" t="s">
        <v>179</v>
      </c>
      <c r="D102" s="25" t="s">
        <v>340</v>
      </c>
      <c r="E102" s="35"/>
      <c r="F102" s="25"/>
      <c r="G102" s="39" t="s">
        <v>345</v>
      </c>
      <c r="H102" s="29" t="s">
        <v>189</v>
      </c>
      <c r="I102" s="35"/>
      <c r="J102" s="25"/>
      <c r="K102" s="39">
        <v>0</v>
      </c>
      <c r="L102" s="29" t="s">
        <v>179</v>
      </c>
    </row>
    <row r="103" spans="1:12" x14ac:dyDescent="0.25">
      <c r="A103" s="12"/>
      <c r="B103" s="33"/>
      <c r="C103" s="33" t="s">
        <v>179</v>
      </c>
      <c r="D103" s="33"/>
      <c r="E103" s="33"/>
      <c r="F103" s="34"/>
      <c r="G103" s="34"/>
      <c r="H103" s="33"/>
      <c r="I103" s="33"/>
      <c r="J103" s="34"/>
      <c r="K103" s="34"/>
      <c r="L103" s="33"/>
    </row>
    <row r="104" spans="1:12" ht="15.75" thickBot="1" x14ac:dyDescent="0.3">
      <c r="A104" s="12"/>
      <c r="B104" s="58"/>
      <c r="C104" s="20" t="s">
        <v>179</v>
      </c>
      <c r="D104" s="15" t="s">
        <v>346</v>
      </c>
      <c r="E104" s="20"/>
      <c r="F104" s="15" t="s">
        <v>182</v>
      </c>
      <c r="G104" s="42">
        <v>132</v>
      </c>
      <c r="H104" s="19" t="s">
        <v>179</v>
      </c>
      <c r="I104" s="20"/>
      <c r="J104" s="15" t="s">
        <v>182</v>
      </c>
      <c r="K104" s="32">
        <v>1496</v>
      </c>
      <c r="L104" s="19" t="s">
        <v>179</v>
      </c>
    </row>
    <row r="105" spans="1:12" ht="15.75" thickTop="1" x14ac:dyDescent="0.25">
      <c r="A105" s="12"/>
      <c r="B105" s="33"/>
      <c r="C105" s="33" t="s">
        <v>179</v>
      </c>
      <c r="D105" s="33"/>
      <c r="E105" s="33"/>
      <c r="F105" s="36"/>
      <c r="G105" s="36"/>
      <c r="H105" s="33"/>
      <c r="I105" s="33"/>
      <c r="J105" s="36"/>
      <c r="K105" s="36"/>
      <c r="L105" s="33"/>
    </row>
    <row r="106" spans="1:12" x14ac:dyDescent="0.25">
      <c r="A106" s="12"/>
      <c r="B106" s="23" t="s">
        <v>347</v>
      </c>
      <c r="C106" s="35" t="s">
        <v>179</v>
      </c>
      <c r="D106" s="25"/>
      <c r="E106" s="35"/>
      <c r="F106" s="25"/>
      <c r="G106" s="25"/>
      <c r="H106" s="25"/>
      <c r="I106" s="35"/>
      <c r="J106" s="25"/>
      <c r="K106" s="25"/>
      <c r="L106" s="25"/>
    </row>
    <row r="107" spans="1:12" x14ac:dyDescent="0.25">
      <c r="A107" s="12"/>
      <c r="B107" s="30" t="s">
        <v>348</v>
      </c>
      <c r="C107" s="20" t="s">
        <v>179</v>
      </c>
      <c r="D107" s="15" t="s">
        <v>349</v>
      </c>
      <c r="E107" s="20"/>
      <c r="F107" s="15" t="s">
        <v>182</v>
      </c>
      <c r="G107" s="42">
        <v>60</v>
      </c>
      <c r="H107" s="19" t="s">
        <v>179</v>
      </c>
      <c r="I107" s="20"/>
      <c r="J107" s="15" t="s">
        <v>182</v>
      </c>
      <c r="K107" s="42" t="s">
        <v>350</v>
      </c>
      <c r="L107" s="19" t="s">
        <v>189</v>
      </c>
    </row>
    <row r="108" spans="1:12" x14ac:dyDescent="0.25">
      <c r="A108" s="12"/>
      <c r="B108" s="57"/>
      <c r="C108" s="35" t="s">
        <v>179</v>
      </c>
      <c r="D108" s="25" t="s">
        <v>40</v>
      </c>
      <c r="E108" s="35"/>
      <c r="F108" s="25"/>
      <c r="G108" s="39" t="s">
        <v>311</v>
      </c>
      <c r="H108" s="29" t="s">
        <v>189</v>
      </c>
      <c r="I108" s="35"/>
      <c r="J108" s="25"/>
      <c r="K108" s="39">
        <v>7</v>
      </c>
      <c r="L108" s="29" t="s">
        <v>179</v>
      </c>
    </row>
    <row r="109" spans="1:12" ht="15.75" thickBot="1" x14ac:dyDescent="0.3">
      <c r="A109" s="12"/>
      <c r="B109" s="58"/>
      <c r="C109" s="20" t="s">
        <v>179</v>
      </c>
      <c r="D109" s="15" t="s">
        <v>351</v>
      </c>
      <c r="E109" s="20"/>
      <c r="F109" s="15"/>
      <c r="G109" s="42">
        <v>0</v>
      </c>
      <c r="H109" s="19" t="s">
        <v>179</v>
      </c>
      <c r="I109" s="20"/>
      <c r="J109" s="15"/>
      <c r="K109" s="42">
        <v>0</v>
      </c>
      <c r="L109" s="19" t="s">
        <v>179</v>
      </c>
    </row>
    <row r="110" spans="1:12" x14ac:dyDescent="0.25">
      <c r="A110" s="12"/>
      <c r="B110" s="33"/>
      <c r="C110" s="33" t="s">
        <v>179</v>
      </c>
      <c r="D110" s="33"/>
      <c r="E110" s="33"/>
      <c r="F110" s="34"/>
      <c r="G110" s="34"/>
      <c r="H110" s="33"/>
      <c r="I110" s="33"/>
      <c r="J110" s="34"/>
      <c r="K110" s="34"/>
      <c r="L110" s="33"/>
    </row>
    <row r="111" spans="1:12" ht="15.75" thickBot="1" x14ac:dyDescent="0.3">
      <c r="A111" s="12"/>
      <c r="B111" s="57"/>
      <c r="C111" s="35" t="s">
        <v>179</v>
      </c>
      <c r="D111" s="25" t="s">
        <v>346</v>
      </c>
      <c r="E111" s="35"/>
      <c r="F111" s="25" t="s">
        <v>182</v>
      </c>
      <c r="G111" s="39">
        <v>39</v>
      </c>
      <c r="H111" s="29" t="s">
        <v>179</v>
      </c>
      <c r="I111" s="35"/>
      <c r="J111" s="25" t="s">
        <v>182</v>
      </c>
      <c r="K111" s="39" t="s">
        <v>352</v>
      </c>
      <c r="L111" s="29" t="s">
        <v>189</v>
      </c>
    </row>
    <row r="112" spans="1:12" ht="15.75" thickTop="1" x14ac:dyDescent="0.25">
      <c r="A112" s="12"/>
      <c r="B112" s="33"/>
      <c r="C112" s="33" t="s">
        <v>179</v>
      </c>
      <c r="D112" s="33"/>
      <c r="E112" s="33"/>
      <c r="F112" s="36"/>
      <c r="G112" s="36"/>
      <c r="H112" s="33"/>
      <c r="I112" s="33"/>
      <c r="J112" s="36"/>
      <c r="K112" s="36"/>
      <c r="L112" s="33"/>
    </row>
  </sheetData>
  <mergeCells count="35">
    <mergeCell ref="A84:A112"/>
    <mergeCell ref="B84:L84"/>
    <mergeCell ref="B85:L85"/>
    <mergeCell ref="B86:L86"/>
    <mergeCell ref="B5:L5"/>
    <mergeCell ref="B6:L6"/>
    <mergeCell ref="B7:L7"/>
    <mergeCell ref="B43:L43"/>
    <mergeCell ref="B44:L44"/>
    <mergeCell ref="B45:L45"/>
    <mergeCell ref="L88:L89"/>
    <mergeCell ref="F90:K90"/>
    <mergeCell ref="F91:G91"/>
    <mergeCell ref="J91:K91"/>
    <mergeCell ref="A1:A2"/>
    <mergeCell ref="B1:L1"/>
    <mergeCell ref="B2:L2"/>
    <mergeCell ref="A3:A83"/>
    <mergeCell ref="B3:L3"/>
    <mergeCell ref="B4:L4"/>
    <mergeCell ref="B88:B89"/>
    <mergeCell ref="C88:C89"/>
    <mergeCell ref="D88:D89"/>
    <mergeCell ref="E88:E89"/>
    <mergeCell ref="F88:K88"/>
    <mergeCell ref="F89:K89"/>
    <mergeCell ref="D9:I9"/>
    <mergeCell ref="D10:E10"/>
    <mergeCell ref="H10:I10"/>
    <mergeCell ref="D50:I50"/>
    <mergeCell ref="D51:E51"/>
    <mergeCell ref="H51:I51"/>
    <mergeCell ref="B46:L46"/>
    <mergeCell ref="B47:L47"/>
    <mergeCell ref="B48:L4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36.5703125" bestFit="1" customWidth="1"/>
    <col min="2" max="2" width="35.5703125" bestFit="1" customWidth="1"/>
    <col min="3" max="3" width="36.5703125" bestFit="1" customWidth="1"/>
    <col min="4" max="4" width="21.42578125" bestFit="1" customWidth="1"/>
    <col min="5" max="5" width="6.5703125" bestFit="1" customWidth="1"/>
    <col min="6" max="6" width="4" customWidth="1"/>
    <col min="7" max="7" width="8" customWidth="1"/>
    <col min="8" max="8" width="26.7109375" bestFit="1" customWidth="1"/>
    <col min="9" max="9" width="5.7109375" bestFit="1" customWidth="1"/>
    <col min="10" max="10" width="4" customWidth="1"/>
    <col min="11" max="11" width="10.7109375" customWidth="1"/>
    <col min="12" max="12" width="5.5703125" customWidth="1"/>
    <col min="13" max="13" width="14.5703125" customWidth="1"/>
    <col min="14" max="14" width="26.7109375" bestFit="1" customWidth="1"/>
    <col min="15" max="15" width="1.85546875" bestFit="1" customWidth="1"/>
    <col min="16" max="16" width="6.140625" customWidth="1"/>
    <col min="17" max="17" width="11.7109375" customWidth="1"/>
    <col min="18" max="18" width="1.85546875" bestFit="1" customWidth="1"/>
  </cols>
  <sheetData>
    <row r="1" spans="1:18" ht="15" customHeight="1" x14ac:dyDescent="0.25">
      <c r="A1" s="7" t="s">
        <v>6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699</v>
      </c>
      <c r="B3" s="11" t="s">
        <v>5</v>
      </c>
      <c r="C3" s="11"/>
      <c r="D3" s="11"/>
      <c r="E3" s="11"/>
      <c r="F3" s="11"/>
      <c r="G3" s="11"/>
      <c r="H3" s="11"/>
      <c r="I3" s="11"/>
      <c r="J3" s="11"/>
      <c r="K3" s="11"/>
      <c r="L3" s="11"/>
      <c r="M3" s="11"/>
      <c r="N3" s="11"/>
      <c r="O3" s="11"/>
      <c r="P3" s="11"/>
      <c r="Q3" s="11"/>
      <c r="R3" s="11"/>
    </row>
    <row r="4" spans="1:18" x14ac:dyDescent="0.25">
      <c r="A4" s="12"/>
      <c r="B4" s="18" t="s">
        <v>360</v>
      </c>
      <c r="C4" s="18"/>
      <c r="D4" s="18"/>
      <c r="E4" s="18"/>
      <c r="F4" s="18"/>
      <c r="G4" s="18"/>
      <c r="H4" s="18"/>
      <c r="I4" s="18"/>
      <c r="J4" s="18"/>
      <c r="K4" s="18"/>
      <c r="L4" s="18"/>
      <c r="M4" s="18"/>
      <c r="N4" s="18"/>
      <c r="O4" s="18"/>
      <c r="P4" s="18"/>
      <c r="Q4" s="18"/>
      <c r="R4" s="18"/>
    </row>
    <row r="5" spans="1:18" ht="15.75" x14ac:dyDescent="0.25">
      <c r="A5" s="12"/>
      <c r="B5" s="43"/>
      <c r="C5" s="43"/>
      <c r="D5" s="43"/>
      <c r="E5" s="43"/>
      <c r="F5" s="43"/>
      <c r="G5" s="43"/>
      <c r="H5" s="43"/>
      <c r="I5" s="43"/>
      <c r="J5" s="43"/>
      <c r="K5" s="43"/>
      <c r="L5" s="43"/>
      <c r="M5" s="43"/>
      <c r="N5" s="43"/>
      <c r="O5" s="43"/>
      <c r="P5" s="43"/>
      <c r="Q5" s="43"/>
      <c r="R5" s="43"/>
    </row>
    <row r="6" spans="1:18" x14ac:dyDescent="0.25">
      <c r="A6" s="12"/>
      <c r="B6" s="15"/>
      <c r="C6" s="15"/>
      <c r="D6" s="15"/>
      <c r="E6" s="15"/>
      <c r="F6" s="15"/>
      <c r="G6" s="15"/>
      <c r="H6" s="15"/>
      <c r="I6" s="15"/>
      <c r="J6" s="15"/>
    </row>
    <row r="7" spans="1:18" ht="15.75" thickBot="1" x14ac:dyDescent="0.3">
      <c r="A7" s="12"/>
      <c r="B7" s="20"/>
      <c r="C7" s="20" t="s">
        <v>179</v>
      </c>
      <c r="D7" s="37" t="s">
        <v>361</v>
      </c>
      <c r="E7" s="37"/>
      <c r="F7" s="37"/>
      <c r="G7" s="37"/>
      <c r="H7" s="37"/>
      <c r="I7" s="37"/>
      <c r="J7" s="20"/>
    </row>
    <row r="8" spans="1:18" ht="15.75" thickBot="1" x14ac:dyDescent="0.3">
      <c r="A8" s="12"/>
      <c r="B8" s="20"/>
      <c r="C8" s="20" t="s">
        <v>179</v>
      </c>
      <c r="D8" s="67" t="s">
        <v>362</v>
      </c>
      <c r="E8" s="67"/>
      <c r="F8" s="20"/>
      <c r="G8" s="20" t="s">
        <v>179</v>
      </c>
      <c r="H8" s="67" t="s">
        <v>363</v>
      </c>
      <c r="I8" s="67"/>
      <c r="J8" s="20"/>
    </row>
    <row r="9" spans="1:18" x14ac:dyDescent="0.25">
      <c r="A9" s="12"/>
      <c r="B9" s="23" t="s">
        <v>364</v>
      </c>
      <c r="C9" s="25" t="s">
        <v>179</v>
      </c>
      <c r="D9" s="25" t="s">
        <v>182</v>
      </c>
      <c r="E9" s="27">
        <v>122300</v>
      </c>
      <c r="F9" s="29" t="s">
        <v>179</v>
      </c>
      <c r="G9" s="25" t="s">
        <v>179</v>
      </c>
      <c r="H9" s="25" t="s">
        <v>182</v>
      </c>
      <c r="I9" s="27">
        <v>94300</v>
      </c>
      <c r="J9" s="29" t="s">
        <v>179</v>
      </c>
    </row>
    <row r="10" spans="1:18" x14ac:dyDescent="0.25">
      <c r="A10" s="12"/>
      <c r="B10" s="30" t="s">
        <v>365</v>
      </c>
      <c r="C10" s="15" t="s">
        <v>179</v>
      </c>
      <c r="D10" s="15" t="s">
        <v>182</v>
      </c>
      <c r="E10" s="32">
        <v>12708</v>
      </c>
      <c r="F10" s="19" t="s">
        <v>179</v>
      </c>
      <c r="G10" s="15" t="s">
        <v>179</v>
      </c>
      <c r="H10" s="15" t="s">
        <v>182</v>
      </c>
      <c r="I10" s="32">
        <v>13160</v>
      </c>
      <c r="J10" s="19" t="s">
        <v>179</v>
      </c>
    </row>
    <row r="11" spans="1:18" x14ac:dyDescent="0.25">
      <c r="A11" s="12"/>
      <c r="B11" s="23" t="s">
        <v>366</v>
      </c>
      <c r="C11" s="25" t="s">
        <v>179</v>
      </c>
      <c r="D11" s="25" t="s">
        <v>182</v>
      </c>
      <c r="E11" s="27">
        <v>21618</v>
      </c>
      <c r="F11" s="29" t="s">
        <v>179</v>
      </c>
      <c r="G11" s="25" t="s">
        <v>179</v>
      </c>
      <c r="H11" s="25" t="s">
        <v>182</v>
      </c>
      <c r="I11" s="27">
        <v>14041</v>
      </c>
      <c r="J11" s="29" t="s">
        <v>179</v>
      </c>
    </row>
    <row r="12" spans="1:18" ht="15" customHeight="1" x14ac:dyDescent="0.25">
      <c r="A12" s="12" t="s">
        <v>700</v>
      </c>
      <c r="B12" s="11" t="s">
        <v>5</v>
      </c>
      <c r="C12" s="11"/>
      <c r="D12" s="11"/>
      <c r="E12" s="11"/>
      <c r="F12" s="11"/>
      <c r="G12" s="11"/>
      <c r="H12" s="11"/>
      <c r="I12" s="11"/>
      <c r="J12" s="11"/>
      <c r="K12" s="11"/>
      <c r="L12" s="11"/>
      <c r="M12" s="11"/>
      <c r="N12" s="11"/>
      <c r="O12" s="11"/>
      <c r="P12" s="11"/>
      <c r="Q12" s="11"/>
      <c r="R12" s="11"/>
    </row>
    <row r="13" spans="1:18" x14ac:dyDescent="0.25">
      <c r="A13" s="12"/>
      <c r="B13" s="18" t="s">
        <v>367</v>
      </c>
      <c r="C13" s="18"/>
      <c r="D13" s="18"/>
      <c r="E13" s="18"/>
      <c r="F13" s="18"/>
      <c r="G13" s="18"/>
      <c r="H13" s="18"/>
      <c r="I13" s="18"/>
      <c r="J13" s="18"/>
      <c r="K13" s="18"/>
      <c r="L13" s="18"/>
      <c r="M13" s="18"/>
      <c r="N13" s="18"/>
      <c r="O13" s="18"/>
      <c r="P13" s="18"/>
      <c r="Q13" s="18"/>
      <c r="R13" s="18"/>
    </row>
    <row r="14" spans="1:18" ht="15.75" x14ac:dyDescent="0.25">
      <c r="A14" s="12"/>
      <c r="B14" s="43"/>
      <c r="C14" s="43"/>
      <c r="D14" s="43"/>
      <c r="E14" s="43"/>
      <c r="F14" s="43"/>
      <c r="G14" s="43"/>
      <c r="H14" s="43"/>
      <c r="I14" s="43"/>
      <c r="J14" s="43"/>
      <c r="K14" s="43"/>
      <c r="L14" s="43"/>
      <c r="M14" s="43"/>
      <c r="N14" s="43"/>
      <c r="O14" s="43"/>
      <c r="P14" s="43"/>
      <c r="Q14" s="43"/>
      <c r="R14" s="43"/>
    </row>
    <row r="15" spans="1:18" x14ac:dyDescent="0.25">
      <c r="A15" s="12"/>
      <c r="B15" s="15"/>
      <c r="C15" s="15"/>
      <c r="D15" s="15"/>
      <c r="E15" s="15"/>
      <c r="F15" s="15"/>
      <c r="G15" s="15"/>
      <c r="H15" s="15"/>
      <c r="I15" s="15"/>
      <c r="J15" s="15"/>
    </row>
    <row r="16" spans="1:18" ht="15.75" thickBot="1" x14ac:dyDescent="0.3">
      <c r="A16" s="12"/>
      <c r="B16" s="20"/>
      <c r="C16" s="20" t="s">
        <v>179</v>
      </c>
      <c r="D16" s="37" t="s">
        <v>361</v>
      </c>
      <c r="E16" s="37"/>
      <c r="F16" s="37"/>
      <c r="G16" s="37"/>
      <c r="H16" s="37"/>
      <c r="I16" s="37"/>
      <c r="J16" s="20"/>
    </row>
    <row r="17" spans="1:18" ht="15.75" thickBot="1" x14ac:dyDescent="0.3">
      <c r="A17" s="12"/>
      <c r="B17" s="20"/>
      <c r="C17" s="20" t="s">
        <v>179</v>
      </c>
      <c r="D17" s="67" t="s">
        <v>362</v>
      </c>
      <c r="E17" s="67"/>
      <c r="F17" s="20"/>
      <c r="G17" s="20" t="s">
        <v>179</v>
      </c>
      <c r="H17" s="67" t="s">
        <v>363</v>
      </c>
      <c r="I17" s="67"/>
      <c r="J17" s="20"/>
    </row>
    <row r="18" spans="1:18" x14ac:dyDescent="0.25">
      <c r="A18" s="12"/>
      <c r="B18" s="23" t="s">
        <v>366</v>
      </c>
      <c r="C18" s="25" t="s">
        <v>179</v>
      </c>
      <c r="D18" s="25" t="s">
        <v>182</v>
      </c>
      <c r="E18" s="27">
        <v>1413</v>
      </c>
      <c r="F18" s="29" t="s">
        <v>179</v>
      </c>
      <c r="G18" s="25" t="s">
        <v>179</v>
      </c>
      <c r="H18" s="25" t="s">
        <v>182</v>
      </c>
      <c r="I18" s="27">
        <v>12059</v>
      </c>
      <c r="J18" s="29" t="s">
        <v>179</v>
      </c>
    </row>
    <row r="19" spans="1:18" x14ac:dyDescent="0.25">
      <c r="A19" s="12"/>
      <c r="B19" s="30" t="s">
        <v>365</v>
      </c>
      <c r="C19" s="15" t="s">
        <v>179</v>
      </c>
      <c r="D19" s="15" t="s">
        <v>182</v>
      </c>
      <c r="E19" s="32">
        <v>3745</v>
      </c>
      <c r="F19" s="19" t="s">
        <v>179</v>
      </c>
      <c r="G19" s="15" t="s">
        <v>179</v>
      </c>
      <c r="H19" s="15" t="s">
        <v>182</v>
      </c>
      <c r="I19" s="42">
        <v>0</v>
      </c>
      <c r="J19" s="19" t="s">
        <v>179</v>
      </c>
    </row>
    <row r="20" spans="1:18" x14ac:dyDescent="0.25">
      <c r="A20" s="12"/>
      <c r="B20" s="23" t="s">
        <v>364</v>
      </c>
      <c r="C20" s="25" t="s">
        <v>179</v>
      </c>
      <c r="D20" s="25" t="s">
        <v>182</v>
      </c>
      <c r="E20" s="27">
        <v>8890</v>
      </c>
      <c r="F20" s="29" t="s">
        <v>179</v>
      </c>
      <c r="G20" s="25" t="s">
        <v>179</v>
      </c>
      <c r="H20" s="25" t="s">
        <v>182</v>
      </c>
      <c r="I20" s="39">
        <v>0</v>
      </c>
      <c r="J20" s="29" t="s">
        <v>179</v>
      </c>
    </row>
    <row r="21" spans="1:18" ht="15" customHeight="1" x14ac:dyDescent="0.25">
      <c r="A21" s="12" t="s">
        <v>701</v>
      </c>
      <c r="B21" s="11" t="s">
        <v>5</v>
      </c>
      <c r="C21" s="11"/>
      <c r="D21" s="11"/>
      <c r="E21" s="11"/>
      <c r="F21" s="11"/>
      <c r="G21" s="11"/>
      <c r="H21" s="11"/>
      <c r="I21" s="11"/>
      <c r="J21" s="11"/>
      <c r="K21" s="11"/>
      <c r="L21" s="11"/>
      <c r="M21" s="11"/>
      <c r="N21" s="11"/>
      <c r="O21" s="11"/>
      <c r="P21" s="11"/>
      <c r="Q21" s="11"/>
      <c r="R21" s="11"/>
    </row>
    <row r="22" spans="1:18" x14ac:dyDescent="0.25">
      <c r="A22" s="12"/>
      <c r="B22" s="18" t="s">
        <v>369</v>
      </c>
      <c r="C22" s="18"/>
      <c r="D22" s="18"/>
      <c r="E22" s="18"/>
      <c r="F22" s="18"/>
      <c r="G22" s="18"/>
      <c r="H22" s="18"/>
      <c r="I22" s="18"/>
      <c r="J22" s="18"/>
      <c r="K22" s="18"/>
      <c r="L22" s="18"/>
      <c r="M22" s="18"/>
      <c r="N22" s="18"/>
      <c r="O22" s="18"/>
      <c r="P22" s="18"/>
      <c r="Q22" s="18"/>
      <c r="R22" s="18"/>
    </row>
    <row r="23" spans="1:18" ht="15.75" x14ac:dyDescent="0.25">
      <c r="A23" s="12"/>
      <c r="B23" s="43"/>
      <c r="C23" s="43"/>
      <c r="D23" s="43"/>
      <c r="E23" s="43"/>
      <c r="F23" s="43"/>
      <c r="G23" s="43"/>
      <c r="H23" s="43"/>
      <c r="I23" s="43"/>
      <c r="J23" s="43"/>
      <c r="K23" s="43"/>
      <c r="L23" s="43"/>
      <c r="M23" s="43"/>
      <c r="N23" s="43"/>
      <c r="O23" s="43"/>
      <c r="P23" s="43"/>
      <c r="Q23" s="43"/>
      <c r="R23" s="43"/>
    </row>
    <row r="24" spans="1:18" x14ac:dyDescent="0.25">
      <c r="A24" s="12"/>
      <c r="B24" s="20"/>
      <c r="C24" s="20"/>
      <c r="D24" s="20"/>
      <c r="E24" s="20"/>
      <c r="F24" s="20"/>
      <c r="G24" s="20"/>
      <c r="H24" s="20"/>
      <c r="I24" s="20"/>
      <c r="J24" s="20"/>
      <c r="K24" s="20"/>
      <c r="L24" s="20"/>
      <c r="M24" s="20"/>
      <c r="N24" s="20"/>
      <c r="O24" s="20"/>
      <c r="P24" s="20"/>
      <c r="Q24" s="20"/>
      <c r="R24" s="20"/>
    </row>
    <row r="25" spans="1:18" x14ac:dyDescent="0.25">
      <c r="A25" s="12"/>
      <c r="B25" s="74" t="s">
        <v>370</v>
      </c>
      <c r="C25" s="79" t="s">
        <v>179</v>
      </c>
      <c r="D25" s="80" t="s">
        <v>375</v>
      </c>
      <c r="E25" s="80"/>
      <c r="F25" s="79"/>
      <c r="G25" s="79"/>
      <c r="H25" s="21" t="s">
        <v>379</v>
      </c>
      <c r="I25" s="79" t="s">
        <v>179</v>
      </c>
      <c r="J25" s="80" t="s">
        <v>375</v>
      </c>
      <c r="K25" s="80"/>
      <c r="L25" s="79"/>
      <c r="M25" s="79" t="s">
        <v>179</v>
      </c>
      <c r="N25" s="21" t="s">
        <v>379</v>
      </c>
      <c r="O25" s="79" t="s">
        <v>179</v>
      </c>
      <c r="P25" s="80" t="s">
        <v>385</v>
      </c>
      <c r="Q25" s="80"/>
      <c r="R25" s="79"/>
    </row>
    <row r="26" spans="1:18" x14ac:dyDescent="0.25">
      <c r="A26" s="12"/>
      <c r="B26" s="74" t="s">
        <v>371</v>
      </c>
      <c r="C26" s="79"/>
      <c r="D26" s="80" t="s">
        <v>376</v>
      </c>
      <c r="E26" s="80"/>
      <c r="F26" s="79"/>
      <c r="G26" s="79"/>
      <c r="H26" s="21" t="s">
        <v>380</v>
      </c>
      <c r="I26" s="79"/>
      <c r="J26" s="80" t="s">
        <v>380</v>
      </c>
      <c r="K26" s="80"/>
      <c r="L26" s="79"/>
      <c r="M26" s="79"/>
      <c r="N26" s="21" t="s">
        <v>383</v>
      </c>
      <c r="O26" s="79"/>
      <c r="P26" s="80" t="s">
        <v>386</v>
      </c>
      <c r="Q26" s="80"/>
      <c r="R26" s="79"/>
    </row>
    <row r="27" spans="1:18" x14ac:dyDescent="0.25">
      <c r="A27" s="12"/>
      <c r="B27" s="74" t="s">
        <v>372</v>
      </c>
      <c r="C27" s="79"/>
      <c r="D27" s="80" t="s">
        <v>377</v>
      </c>
      <c r="E27" s="80"/>
      <c r="F27" s="79"/>
      <c r="G27" s="79"/>
      <c r="H27" s="21" t="s">
        <v>381</v>
      </c>
      <c r="I27" s="79"/>
      <c r="J27" s="80" t="s">
        <v>381</v>
      </c>
      <c r="K27" s="80"/>
      <c r="L27" s="79"/>
      <c r="M27" s="79"/>
      <c r="N27" s="21" t="s">
        <v>384</v>
      </c>
      <c r="O27" s="79"/>
      <c r="P27" s="80" t="s">
        <v>387</v>
      </c>
      <c r="Q27" s="80"/>
      <c r="R27" s="79"/>
    </row>
    <row r="28" spans="1:18" x14ac:dyDescent="0.25">
      <c r="A28" s="12"/>
      <c r="B28" s="74" t="s">
        <v>373</v>
      </c>
      <c r="C28" s="79"/>
      <c r="D28" s="80" t="s">
        <v>378</v>
      </c>
      <c r="E28" s="80"/>
      <c r="F28" s="79"/>
      <c r="G28" s="79"/>
      <c r="H28" s="21" t="s">
        <v>382</v>
      </c>
      <c r="I28" s="79"/>
      <c r="J28" s="80" t="s">
        <v>382</v>
      </c>
      <c r="K28" s="80"/>
      <c r="L28" s="79"/>
      <c r="M28" s="79"/>
      <c r="N28" s="21" t="s">
        <v>378</v>
      </c>
      <c r="O28" s="79"/>
      <c r="P28" s="80"/>
      <c r="Q28" s="80"/>
      <c r="R28" s="79"/>
    </row>
    <row r="29" spans="1:18" ht="15.75" thickBot="1" x14ac:dyDescent="0.3">
      <c r="A29" s="12"/>
      <c r="B29" s="74" t="s">
        <v>374</v>
      </c>
      <c r="C29" s="79"/>
      <c r="D29" s="37"/>
      <c r="E29" s="37"/>
      <c r="F29" s="79"/>
      <c r="G29" s="79"/>
      <c r="H29" s="75"/>
      <c r="I29" s="79"/>
      <c r="J29" s="37"/>
      <c r="K29" s="37"/>
      <c r="L29" s="79"/>
      <c r="M29" s="79"/>
      <c r="N29" s="75"/>
      <c r="O29" s="79"/>
      <c r="P29" s="37"/>
      <c r="Q29" s="37"/>
      <c r="R29" s="79"/>
    </row>
    <row r="30" spans="1:18" x14ac:dyDescent="0.25">
      <c r="A30" s="12"/>
      <c r="B30" s="79"/>
      <c r="C30" s="79" t="s">
        <v>179</v>
      </c>
      <c r="D30" s="82" t="s">
        <v>388</v>
      </c>
      <c r="E30" s="82"/>
      <c r="F30" s="79"/>
      <c r="G30" s="79"/>
      <c r="H30" s="81" t="s">
        <v>389</v>
      </c>
      <c r="I30" s="81"/>
      <c r="J30" s="81"/>
      <c r="K30" s="81"/>
      <c r="L30" s="79"/>
      <c r="M30" s="79" t="s">
        <v>179</v>
      </c>
      <c r="N30" s="81" t="s">
        <v>390</v>
      </c>
      <c r="O30" s="81"/>
      <c r="P30" s="81"/>
      <c r="Q30" s="81"/>
      <c r="R30" s="79"/>
    </row>
    <row r="31" spans="1:18" x14ac:dyDescent="0.25">
      <c r="A31" s="12"/>
      <c r="B31" s="79"/>
      <c r="C31" s="79"/>
      <c r="D31" s="81"/>
      <c r="E31" s="81"/>
      <c r="F31" s="79"/>
      <c r="G31" s="79"/>
      <c r="H31" s="81"/>
      <c r="I31" s="81"/>
      <c r="J31" s="81"/>
      <c r="K31" s="81"/>
      <c r="L31" s="79"/>
      <c r="M31" s="79"/>
      <c r="N31" s="81" t="s">
        <v>391</v>
      </c>
      <c r="O31" s="81"/>
      <c r="P31" s="81"/>
      <c r="Q31" s="81"/>
      <c r="R31" s="79"/>
    </row>
    <row r="32" spans="1:18" x14ac:dyDescent="0.25">
      <c r="A32" s="12"/>
      <c r="B32" s="20"/>
      <c r="C32" s="79"/>
      <c r="D32" s="79"/>
      <c r="E32" s="79"/>
      <c r="F32" s="79"/>
      <c r="G32" s="79"/>
      <c r="H32" s="79"/>
      <c r="I32" s="79"/>
      <c r="J32" s="79"/>
      <c r="K32" s="79"/>
      <c r="L32" s="79"/>
      <c r="M32" s="79"/>
      <c r="N32" s="79"/>
      <c r="O32" s="79"/>
      <c r="P32" s="79"/>
      <c r="Q32" s="79"/>
      <c r="R32" s="79"/>
    </row>
    <row r="33" spans="1:18" ht="15.75" thickBot="1" x14ac:dyDescent="0.3">
      <c r="A33" s="12"/>
      <c r="B33" s="20"/>
      <c r="C33" s="20" t="s">
        <v>179</v>
      </c>
      <c r="D33" s="83" t="s">
        <v>392</v>
      </c>
      <c r="E33" s="83"/>
      <c r="F33" s="20"/>
      <c r="G33" s="20"/>
      <c r="H33" s="83" t="s">
        <v>392</v>
      </c>
      <c r="I33" s="83"/>
      <c r="J33" s="83"/>
      <c r="K33" s="83"/>
      <c r="L33" s="20"/>
      <c r="M33" s="20" t="s">
        <v>179</v>
      </c>
      <c r="N33" s="83" t="s">
        <v>392</v>
      </c>
      <c r="O33" s="83"/>
      <c r="P33" s="83"/>
      <c r="Q33" s="83"/>
      <c r="R33" s="20"/>
    </row>
    <row r="34" spans="1:18" x14ac:dyDescent="0.25">
      <c r="A34" s="12"/>
      <c r="B34" s="23" t="s">
        <v>393</v>
      </c>
      <c r="C34" s="25" t="s">
        <v>179</v>
      </c>
      <c r="D34" s="57" t="s">
        <v>182</v>
      </c>
      <c r="E34" s="76">
        <v>6840</v>
      </c>
      <c r="F34" s="77" t="s">
        <v>394</v>
      </c>
      <c r="G34" s="25"/>
      <c r="H34" s="57" t="s">
        <v>395</v>
      </c>
      <c r="I34" s="25" t="s">
        <v>179</v>
      </c>
      <c r="J34" s="57" t="s">
        <v>182</v>
      </c>
      <c r="K34" s="78">
        <v>203</v>
      </c>
      <c r="L34" s="77" t="s">
        <v>179</v>
      </c>
      <c r="M34" s="25" t="s">
        <v>179</v>
      </c>
      <c r="N34" s="57" t="s">
        <v>395</v>
      </c>
      <c r="O34" s="25" t="s">
        <v>179</v>
      </c>
      <c r="P34" s="57" t="s">
        <v>182</v>
      </c>
      <c r="Q34" s="78">
        <v>0</v>
      </c>
      <c r="R34" s="77" t="s">
        <v>179</v>
      </c>
    </row>
    <row r="35" spans="1:18" ht="15.75" x14ac:dyDescent="0.25">
      <c r="A35" s="12"/>
      <c r="B35" s="43"/>
      <c r="C35" s="43"/>
      <c r="D35" s="43"/>
      <c r="E35" s="43"/>
      <c r="F35" s="43"/>
      <c r="G35" s="43"/>
      <c r="H35" s="43"/>
      <c r="I35" s="43"/>
      <c r="J35" s="43"/>
      <c r="K35" s="43"/>
      <c r="L35" s="43"/>
      <c r="M35" s="43"/>
      <c r="N35" s="43"/>
      <c r="O35" s="43"/>
      <c r="P35" s="43"/>
      <c r="Q35" s="43"/>
      <c r="R35" s="43"/>
    </row>
    <row r="36" spans="1:18" ht="38.25" x14ac:dyDescent="0.25">
      <c r="A36" s="12"/>
      <c r="B36" s="84" t="s">
        <v>396</v>
      </c>
      <c r="C36" s="84" t="s">
        <v>397</v>
      </c>
    </row>
    <row r="37" spans="1:18" x14ac:dyDescent="0.25">
      <c r="A37" s="12"/>
      <c r="B37" s="44"/>
      <c r="C37" s="44"/>
      <c r="D37" s="44"/>
      <c r="E37" s="44"/>
      <c r="F37" s="44"/>
      <c r="G37" s="44"/>
      <c r="H37" s="44"/>
      <c r="I37" s="44"/>
      <c r="J37" s="44"/>
      <c r="K37" s="44"/>
      <c r="L37" s="44"/>
      <c r="M37" s="44"/>
      <c r="N37" s="44"/>
      <c r="O37" s="44"/>
      <c r="P37" s="44"/>
      <c r="Q37" s="44"/>
      <c r="R37" s="44"/>
    </row>
    <row r="38" spans="1:18" x14ac:dyDescent="0.25">
      <c r="A38" s="12"/>
      <c r="B38" s="18" t="s">
        <v>398</v>
      </c>
      <c r="C38" s="18"/>
      <c r="D38" s="18"/>
      <c r="E38" s="18"/>
      <c r="F38" s="18"/>
      <c r="G38" s="18"/>
      <c r="H38" s="18"/>
      <c r="I38" s="18"/>
      <c r="J38" s="18"/>
      <c r="K38" s="18"/>
      <c r="L38" s="18"/>
      <c r="M38" s="18"/>
      <c r="N38" s="18"/>
      <c r="O38" s="18"/>
      <c r="P38" s="18"/>
      <c r="Q38" s="18"/>
      <c r="R38" s="18"/>
    </row>
    <row r="39" spans="1:18" ht="15.75" x14ac:dyDescent="0.25">
      <c r="A39" s="12"/>
      <c r="B39" s="43"/>
      <c r="C39" s="43"/>
      <c r="D39" s="43"/>
      <c r="E39" s="43"/>
      <c r="F39" s="43"/>
      <c r="G39" s="43"/>
      <c r="H39" s="43"/>
      <c r="I39" s="43"/>
      <c r="J39" s="43"/>
      <c r="K39" s="43"/>
      <c r="L39" s="43"/>
      <c r="M39" s="43"/>
      <c r="N39" s="43"/>
      <c r="O39" s="43"/>
      <c r="P39" s="43"/>
      <c r="Q39" s="43"/>
      <c r="R39" s="43"/>
    </row>
    <row r="40" spans="1:18" x14ac:dyDescent="0.25">
      <c r="A40" s="12"/>
      <c r="B40" s="20"/>
      <c r="C40" s="20"/>
      <c r="D40" s="20"/>
      <c r="E40" s="20"/>
      <c r="F40" s="20"/>
      <c r="G40" s="20"/>
      <c r="H40" s="20"/>
      <c r="I40" s="20"/>
      <c r="J40" s="20"/>
      <c r="K40" s="20"/>
      <c r="L40" s="20"/>
      <c r="M40" s="20"/>
      <c r="N40" s="20"/>
      <c r="O40" s="20"/>
      <c r="P40" s="20"/>
      <c r="Q40" s="20"/>
      <c r="R40" s="20"/>
    </row>
    <row r="41" spans="1:18" x14ac:dyDescent="0.25">
      <c r="A41" s="12"/>
      <c r="B41" s="74" t="s">
        <v>399</v>
      </c>
      <c r="C41" s="79" t="s">
        <v>179</v>
      </c>
      <c r="D41" s="80" t="s">
        <v>375</v>
      </c>
      <c r="E41" s="80"/>
      <c r="F41" s="79"/>
      <c r="G41" s="79"/>
      <c r="H41" s="21" t="s">
        <v>379</v>
      </c>
      <c r="I41" s="79" t="s">
        <v>179</v>
      </c>
      <c r="J41" s="80" t="s">
        <v>375</v>
      </c>
      <c r="K41" s="80"/>
      <c r="L41" s="79"/>
      <c r="M41" s="79" t="s">
        <v>179</v>
      </c>
      <c r="N41" s="21" t="s">
        <v>379</v>
      </c>
      <c r="O41" s="79" t="s">
        <v>179</v>
      </c>
      <c r="P41" s="80" t="s">
        <v>375</v>
      </c>
      <c r="Q41" s="80"/>
      <c r="R41" s="79"/>
    </row>
    <row r="42" spans="1:18" x14ac:dyDescent="0.25">
      <c r="A42" s="12"/>
      <c r="B42" s="74" t="s">
        <v>400</v>
      </c>
      <c r="C42" s="79"/>
      <c r="D42" s="80" t="s">
        <v>376</v>
      </c>
      <c r="E42" s="80"/>
      <c r="F42" s="79"/>
      <c r="G42" s="79"/>
      <c r="H42" s="21" t="s">
        <v>380</v>
      </c>
      <c r="I42" s="79"/>
      <c r="J42" s="80" t="s">
        <v>380</v>
      </c>
      <c r="K42" s="80"/>
      <c r="L42" s="79"/>
      <c r="M42" s="79"/>
      <c r="N42" s="21" t="s">
        <v>383</v>
      </c>
      <c r="O42" s="79"/>
      <c r="P42" s="80" t="s">
        <v>376</v>
      </c>
      <c r="Q42" s="80"/>
      <c r="R42" s="79"/>
    </row>
    <row r="43" spans="1:18" x14ac:dyDescent="0.25">
      <c r="A43" s="12"/>
      <c r="B43" s="74" t="s">
        <v>401</v>
      </c>
      <c r="C43" s="79"/>
      <c r="D43" s="80" t="s">
        <v>377</v>
      </c>
      <c r="E43" s="80"/>
      <c r="F43" s="79"/>
      <c r="G43" s="79"/>
      <c r="H43" s="21" t="s">
        <v>381</v>
      </c>
      <c r="I43" s="79"/>
      <c r="J43" s="80" t="s">
        <v>381</v>
      </c>
      <c r="K43" s="80"/>
      <c r="L43" s="79"/>
      <c r="M43" s="79"/>
      <c r="N43" s="21" t="s">
        <v>384</v>
      </c>
      <c r="O43" s="79"/>
      <c r="P43" s="80" t="s">
        <v>402</v>
      </c>
      <c r="Q43" s="80"/>
      <c r="R43" s="79"/>
    </row>
    <row r="44" spans="1:18" ht="15.75" thickBot="1" x14ac:dyDescent="0.3">
      <c r="A44" s="12"/>
      <c r="B44" s="74" t="s">
        <v>374</v>
      </c>
      <c r="C44" s="79"/>
      <c r="D44" s="37" t="s">
        <v>378</v>
      </c>
      <c r="E44" s="37"/>
      <c r="F44" s="79"/>
      <c r="G44" s="79"/>
      <c r="H44" s="22" t="s">
        <v>382</v>
      </c>
      <c r="I44" s="79"/>
      <c r="J44" s="37" t="s">
        <v>382</v>
      </c>
      <c r="K44" s="37"/>
      <c r="L44" s="79"/>
      <c r="M44" s="79"/>
      <c r="N44" s="22" t="s">
        <v>378</v>
      </c>
      <c r="O44" s="79"/>
      <c r="P44" s="37" t="s">
        <v>387</v>
      </c>
      <c r="Q44" s="37"/>
      <c r="R44" s="79"/>
    </row>
    <row r="45" spans="1:18" x14ac:dyDescent="0.25">
      <c r="A45" s="12"/>
      <c r="B45" s="79"/>
      <c r="C45" s="79" t="s">
        <v>179</v>
      </c>
      <c r="D45" s="82" t="s">
        <v>388</v>
      </c>
      <c r="E45" s="82"/>
      <c r="F45" s="79"/>
      <c r="G45" s="79"/>
      <c r="H45" s="81" t="s">
        <v>389</v>
      </c>
      <c r="I45" s="81"/>
      <c r="J45" s="81"/>
      <c r="K45" s="81"/>
      <c r="L45" s="79"/>
      <c r="M45" s="79" t="s">
        <v>179</v>
      </c>
      <c r="N45" s="81" t="s">
        <v>390</v>
      </c>
      <c r="O45" s="81"/>
      <c r="P45" s="81"/>
      <c r="Q45" s="81"/>
      <c r="R45" s="79"/>
    </row>
    <row r="46" spans="1:18" x14ac:dyDescent="0.25">
      <c r="A46" s="12"/>
      <c r="B46" s="79"/>
      <c r="C46" s="79"/>
      <c r="D46" s="81"/>
      <c r="E46" s="81"/>
      <c r="F46" s="79"/>
      <c r="G46" s="79"/>
      <c r="H46" s="81"/>
      <c r="I46" s="81"/>
      <c r="J46" s="81"/>
      <c r="K46" s="81"/>
      <c r="L46" s="79"/>
      <c r="M46" s="79"/>
      <c r="N46" s="81" t="s">
        <v>391</v>
      </c>
      <c r="O46" s="81"/>
      <c r="P46" s="81"/>
      <c r="Q46" s="81"/>
      <c r="R46" s="79"/>
    </row>
    <row r="47" spans="1:18" x14ac:dyDescent="0.25">
      <c r="A47" s="12"/>
      <c r="B47" s="20"/>
      <c r="C47" s="79"/>
      <c r="D47" s="79"/>
      <c r="E47" s="79"/>
      <c r="F47" s="79"/>
      <c r="G47" s="79"/>
      <c r="H47" s="79"/>
      <c r="I47" s="79"/>
      <c r="J47" s="79"/>
      <c r="K47" s="79"/>
      <c r="L47" s="79"/>
      <c r="M47" s="79"/>
      <c r="N47" s="79"/>
      <c r="O47" s="79"/>
      <c r="P47" s="79"/>
      <c r="Q47" s="79"/>
      <c r="R47" s="79"/>
    </row>
    <row r="48" spans="1:18" ht="15.75" thickBot="1" x14ac:dyDescent="0.3">
      <c r="A48" s="12"/>
      <c r="B48" s="20"/>
      <c r="C48" s="20" t="s">
        <v>179</v>
      </c>
      <c r="D48" s="83" t="s">
        <v>403</v>
      </c>
      <c r="E48" s="83"/>
      <c r="F48" s="20"/>
      <c r="G48" s="20"/>
      <c r="H48" s="83" t="s">
        <v>403</v>
      </c>
      <c r="I48" s="83"/>
      <c r="J48" s="83"/>
      <c r="K48" s="83"/>
      <c r="L48" s="20"/>
      <c r="M48" s="20" t="s">
        <v>179</v>
      </c>
      <c r="N48" s="83" t="s">
        <v>403</v>
      </c>
      <c r="O48" s="83"/>
      <c r="P48" s="83"/>
      <c r="Q48" s="83"/>
      <c r="R48" s="20"/>
    </row>
    <row r="49" spans="1:18" x14ac:dyDescent="0.25">
      <c r="A49" s="12"/>
      <c r="B49" s="23" t="s">
        <v>393</v>
      </c>
      <c r="C49" s="25" t="s">
        <v>179</v>
      </c>
      <c r="D49" s="57" t="s">
        <v>182</v>
      </c>
      <c r="E49" s="76">
        <v>6347</v>
      </c>
      <c r="F49" s="77" t="s">
        <v>394</v>
      </c>
      <c r="G49" s="25"/>
      <c r="H49" s="57" t="s">
        <v>395</v>
      </c>
      <c r="I49" s="25" t="s">
        <v>179</v>
      </c>
      <c r="J49" s="57" t="s">
        <v>182</v>
      </c>
      <c r="K49" s="76">
        <v>2037</v>
      </c>
      <c r="L49" s="77" t="s">
        <v>179</v>
      </c>
      <c r="M49" s="25" t="s">
        <v>179</v>
      </c>
      <c r="N49" s="57" t="s">
        <v>395</v>
      </c>
      <c r="O49" s="25" t="s">
        <v>179</v>
      </c>
      <c r="P49" s="57" t="s">
        <v>182</v>
      </c>
      <c r="Q49" s="78">
        <v>799</v>
      </c>
      <c r="R49" s="77" t="s">
        <v>179</v>
      </c>
    </row>
    <row r="50" spans="1:18" ht="15.75" x14ac:dyDescent="0.25">
      <c r="A50" s="12"/>
      <c r="B50" s="43"/>
      <c r="C50" s="43"/>
      <c r="D50" s="43"/>
      <c r="E50" s="43"/>
      <c r="F50" s="43"/>
      <c r="G50" s="43"/>
      <c r="H50" s="43"/>
      <c r="I50" s="43"/>
      <c r="J50" s="43"/>
      <c r="K50" s="43"/>
      <c r="L50" s="43"/>
      <c r="M50" s="43"/>
      <c r="N50" s="43"/>
      <c r="O50" s="43"/>
      <c r="P50" s="43"/>
      <c r="Q50" s="43"/>
      <c r="R50" s="43"/>
    </row>
    <row r="51" spans="1:18" ht="38.25" x14ac:dyDescent="0.25">
      <c r="A51" s="12"/>
      <c r="B51" s="84" t="s">
        <v>396</v>
      </c>
      <c r="C51" s="84" t="s">
        <v>404</v>
      </c>
    </row>
    <row r="52" spans="1:18" ht="15" customHeight="1" x14ac:dyDescent="0.25">
      <c r="A52" s="12" t="s">
        <v>702</v>
      </c>
      <c r="B52" s="11" t="s">
        <v>5</v>
      </c>
      <c r="C52" s="11"/>
      <c r="D52" s="11"/>
      <c r="E52" s="11"/>
      <c r="F52" s="11"/>
      <c r="G52" s="11"/>
      <c r="H52" s="11"/>
      <c r="I52" s="11"/>
      <c r="J52" s="11"/>
      <c r="K52" s="11"/>
      <c r="L52" s="11"/>
      <c r="M52" s="11"/>
      <c r="N52" s="11"/>
      <c r="O52" s="11"/>
      <c r="P52" s="11"/>
      <c r="Q52" s="11"/>
      <c r="R52" s="11"/>
    </row>
    <row r="53" spans="1:18" x14ac:dyDescent="0.25">
      <c r="A53" s="12"/>
      <c r="B53" s="18" t="s">
        <v>405</v>
      </c>
      <c r="C53" s="18"/>
      <c r="D53" s="18"/>
      <c r="E53" s="18"/>
      <c r="F53" s="18"/>
      <c r="G53" s="18"/>
      <c r="H53" s="18"/>
      <c r="I53" s="18"/>
      <c r="J53" s="18"/>
      <c r="K53" s="18"/>
      <c r="L53" s="18"/>
      <c r="M53" s="18"/>
      <c r="N53" s="18"/>
      <c r="O53" s="18"/>
      <c r="P53" s="18"/>
      <c r="Q53" s="18"/>
      <c r="R53" s="18"/>
    </row>
    <row r="54" spans="1:18" ht="15.75" x14ac:dyDescent="0.25">
      <c r="A54" s="12"/>
      <c r="B54" s="43"/>
      <c r="C54" s="43"/>
      <c r="D54" s="43"/>
      <c r="E54" s="43"/>
      <c r="F54" s="43"/>
      <c r="G54" s="43"/>
      <c r="H54" s="43"/>
      <c r="I54" s="43"/>
      <c r="J54" s="43"/>
      <c r="K54" s="43"/>
      <c r="L54" s="43"/>
      <c r="M54" s="43"/>
      <c r="N54" s="43"/>
      <c r="O54" s="43"/>
      <c r="P54" s="43"/>
      <c r="Q54" s="43"/>
      <c r="R54" s="43"/>
    </row>
    <row r="55" spans="1:18" x14ac:dyDescent="0.25">
      <c r="A55" s="12"/>
      <c r="B55" s="20"/>
      <c r="C55" s="20"/>
      <c r="D55" s="20"/>
      <c r="E55" s="20"/>
      <c r="F55" s="20"/>
      <c r="G55" s="20"/>
      <c r="H55" s="20"/>
      <c r="I55" s="20"/>
      <c r="J55" s="20"/>
    </row>
    <row r="56" spans="1:18" ht="15.75" thickBot="1" x14ac:dyDescent="0.3">
      <c r="A56" s="12"/>
      <c r="B56" s="20"/>
      <c r="C56" s="20" t="s">
        <v>179</v>
      </c>
      <c r="D56" s="37" t="s">
        <v>241</v>
      </c>
      <c r="E56" s="37"/>
      <c r="F56" s="37"/>
      <c r="G56" s="37"/>
      <c r="H56" s="37"/>
      <c r="I56" s="37"/>
      <c r="J56" s="20"/>
    </row>
    <row r="57" spans="1:18" ht="15.75" thickBot="1" x14ac:dyDescent="0.3">
      <c r="A57" s="12"/>
      <c r="B57" s="20"/>
      <c r="C57" s="20" t="s">
        <v>179</v>
      </c>
      <c r="D57" s="67">
        <v>2014</v>
      </c>
      <c r="E57" s="67"/>
      <c r="F57" s="20"/>
      <c r="G57" s="20" t="s">
        <v>179</v>
      </c>
      <c r="H57" s="67">
        <v>2013</v>
      </c>
      <c r="I57" s="67"/>
      <c r="J57" s="20"/>
    </row>
    <row r="58" spans="1:18" x14ac:dyDescent="0.25">
      <c r="A58" s="12"/>
      <c r="B58" s="62" t="s">
        <v>406</v>
      </c>
      <c r="C58" s="25" t="s">
        <v>179</v>
      </c>
      <c r="D58" s="25"/>
      <c r="E58" s="25"/>
      <c r="F58" s="25"/>
      <c r="G58" s="25" t="s">
        <v>179</v>
      </c>
      <c r="H58" s="25"/>
      <c r="I58" s="25"/>
      <c r="J58" s="25"/>
    </row>
    <row r="59" spans="1:18" x14ac:dyDescent="0.25">
      <c r="A59" s="12"/>
      <c r="B59" s="30" t="s">
        <v>37</v>
      </c>
      <c r="C59" s="15" t="s">
        <v>179</v>
      </c>
      <c r="D59" s="15" t="s">
        <v>182</v>
      </c>
      <c r="E59" s="42">
        <v>493</v>
      </c>
      <c r="F59" s="19" t="s">
        <v>179</v>
      </c>
      <c r="G59" s="15" t="s">
        <v>179</v>
      </c>
      <c r="H59" s="15" t="s">
        <v>182</v>
      </c>
      <c r="I59" s="32">
        <v>3029</v>
      </c>
      <c r="J59" s="19" t="s">
        <v>179</v>
      </c>
    </row>
    <row r="60" spans="1:18" ht="15" customHeight="1" x14ac:dyDescent="0.25">
      <c r="A60" s="12" t="s">
        <v>703</v>
      </c>
      <c r="B60" s="11" t="s">
        <v>5</v>
      </c>
      <c r="C60" s="11"/>
      <c r="D60" s="11"/>
      <c r="E60" s="11"/>
      <c r="F60" s="11"/>
      <c r="G60" s="11"/>
      <c r="H60" s="11"/>
      <c r="I60" s="11"/>
      <c r="J60" s="11"/>
      <c r="K60" s="11"/>
      <c r="L60" s="11"/>
      <c r="M60" s="11"/>
      <c r="N60" s="11"/>
      <c r="O60" s="11"/>
      <c r="P60" s="11"/>
      <c r="Q60" s="11"/>
      <c r="R60" s="11"/>
    </row>
    <row r="61" spans="1:18" x14ac:dyDescent="0.25">
      <c r="A61" s="12"/>
      <c r="B61" s="17" t="s">
        <v>408</v>
      </c>
      <c r="C61" s="17"/>
      <c r="D61" s="17"/>
      <c r="E61" s="17"/>
      <c r="F61" s="17"/>
      <c r="G61" s="17"/>
      <c r="H61" s="17"/>
      <c r="I61" s="17"/>
      <c r="J61" s="17"/>
      <c r="K61" s="17"/>
      <c r="L61" s="17"/>
      <c r="M61" s="17"/>
      <c r="N61" s="17"/>
      <c r="O61" s="17"/>
      <c r="P61" s="17"/>
      <c r="Q61" s="17"/>
      <c r="R61" s="17"/>
    </row>
    <row r="62" spans="1:18" ht="15.75" x14ac:dyDescent="0.25">
      <c r="A62" s="12"/>
      <c r="B62" s="43"/>
      <c r="C62" s="43"/>
      <c r="D62" s="43"/>
      <c r="E62" s="43"/>
      <c r="F62" s="43"/>
      <c r="G62" s="43"/>
      <c r="H62" s="43"/>
      <c r="I62" s="43"/>
      <c r="J62" s="43"/>
      <c r="K62" s="43"/>
      <c r="L62" s="43"/>
      <c r="M62" s="43"/>
      <c r="N62" s="43"/>
      <c r="O62" s="43"/>
      <c r="P62" s="43"/>
      <c r="Q62" s="43"/>
      <c r="R62" s="43"/>
    </row>
    <row r="63" spans="1:18" x14ac:dyDescent="0.25">
      <c r="A63" s="12"/>
      <c r="B63" s="15"/>
      <c r="C63" s="15"/>
      <c r="D63" s="15"/>
      <c r="E63" s="15"/>
      <c r="F63" s="15"/>
      <c r="G63" s="15"/>
      <c r="H63" s="15"/>
      <c r="I63" s="15"/>
      <c r="J63" s="15"/>
      <c r="K63" s="15"/>
      <c r="L63" s="15"/>
    </row>
    <row r="64" spans="1:18" ht="15.75" thickBot="1" x14ac:dyDescent="0.3">
      <c r="A64" s="12"/>
      <c r="B64" s="86" t="s">
        <v>409</v>
      </c>
      <c r="C64" s="86"/>
      <c r="D64" s="86"/>
      <c r="E64" s="20" t="s">
        <v>179</v>
      </c>
      <c r="F64" s="37" t="s">
        <v>361</v>
      </c>
      <c r="G64" s="37"/>
      <c r="H64" s="37"/>
      <c r="I64" s="37"/>
      <c r="J64" s="37"/>
      <c r="K64" s="37"/>
      <c r="L64" s="20"/>
    </row>
    <row r="65" spans="1:18" ht="15.75" thickBot="1" x14ac:dyDescent="0.3">
      <c r="A65" s="12"/>
      <c r="B65" s="20"/>
      <c r="C65" s="20" t="s">
        <v>179</v>
      </c>
      <c r="D65" s="20"/>
      <c r="E65" s="20" t="s">
        <v>179</v>
      </c>
      <c r="F65" s="67" t="s">
        <v>362</v>
      </c>
      <c r="G65" s="67"/>
      <c r="H65" s="20"/>
      <c r="I65" s="20" t="s">
        <v>179</v>
      </c>
      <c r="J65" s="67" t="s">
        <v>363</v>
      </c>
      <c r="K65" s="67"/>
      <c r="L65" s="20"/>
    </row>
    <row r="66" spans="1:18" ht="15.75" thickBot="1" x14ac:dyDescent="0.3">
      <c r="A66" s="12"/>
      <c r="B66" s="85" t="s">
        <v>410</v>
      </c>
      <c r="C66" s="20" t="s">
        <v>179</v>
      </c>
      <c r="D66" s="22" t="s">
        <v>411</v>
      </c>
      <c r="E66" s="20" t="s">
        <v>179</v>
      </c>
      <c r="F66" s="67" t="s">
        <v>278</v>
      </c>
      <c r="G66" s="67"/>
      <c r="H66" s="20"/>
      <c r="I66" s="20" t="s">
        <v>179</v>
      </c>
      <c r="J66" s="67" t="s">
        <v>278</v>
      </c>
      <c r="K66" s="67"/>
      <c r="L66" s="20"/>
    </row>
    <row r="67" spans="1:18" x14ac:dyDescent="0.25">
      <c r="A67" s="12"/>
      <c r="B67" s="23" t="s">
        <v>412</v>
      </c>
      <c r="C67" s="25" t="s">
        <v>179</v>
      </c>
      <c r="D67" s="25" t="s">
        <v>413</v>
      </c>
      <c r="E67" s="25" t="s">
        <v>179</v>
      </c>
      <c r="F67" s="25" t="s">
        <v>182</v>
      </c>
      <c r="G67" s="27">
        <v>6565</v>
      </c>
      <c r="H67" s="29" t="s">
        <v>179</v>
      </c>
      <c r="I67" s="25" t="s">
        <v>179</v>
      </c>
      <c r="J67" s="25" t="s">
        <v>182</v>
      </c>
      <c r="K67" s="39">
        <v>832</v>
      </c>
      <c r="L67" s="29" t="s">
        <v>179</v>
      </c>
    </row>
    <row r="68" spans="1:18" x14ac:dyDescent="0.25">
      <c r="A68" s="12"/>
      <c r="B68" s="58"/>
      <c r="C68" s="15" t="s">
        <v>179</v>
      </c>
      <c r="D68" s="15" t="s">
        <v>414</v>
      </c>
      <c r="E68" s="15" t="s">
        <v>179</v>
      </c>
      <c r="F68" s="15" t="s">
        <v>182</v>
      </c>
      <c r="G68" s="42">
        <v>106</v>
      </c>
      <c r="H68" s="19" t="s">
        <v>179</v>
      </c>
      <c r="I68" s="15" t="s">
        <v>179</v>
      </c>
      <c r="J68" s="15" t="s">
        <v>182</v>
      </c>
      <c r="K68" s="42">
        <v>4</v>
      </c>
      <c r="L68" s="19" t="s">
        <v>179</v>
      </c>
    </row>
    <row r="69" spans="1:18" x14ac:dyDescent="0.25">
      <c r="A69" s="12"/>
      <c r="B69" s="23" t="s">
        <v>415</v>
      </c>
      <c r="C69" s="25" t="s">
        <v>179</v>
      </c>
      <c r="D69" s="25" t="s">
        <v>413</v>
      </c>
      <c r="E69" s="25" t="s">
        <v>179</v>
      </c>
      <c r="F69" s="25" t="s">
        <v>182</v>
      </c>
      <c r="G69" s="39">
        <v>0</v>
      </c>
      <c r="H69" s="29" t="s">
        <v>179</v>
      </c>
      <c r="I69" s="25" t="s">
        <v>179</v>
      </c>
      <c r="J69" s="25" t="s">
        <v>182</v>
      </c>
      <c r="K69" s="39">
        <v>904</v>
      </c>
      <c r="L69" s="29" t="s">
        <v>179</v>
      </c>
    </row>
    <row r="70" spans="1:18" x14ac:dyDescent="0.25">
      <c r="A70" s="12"/>
      <c r="B70" s="58"/>
      <c r="C70" s="15" t="s">
        <v>179</v>
      </c>
      <c r="D70" s="15" t="s">
        <v>416</v>
      </c>
      <c r="E70" s="15" t="s">
        <v>179</v>
      </c>
      <c r="F70" s="15" t="s">
        <v>182</v>
      </c>
      <c r="G70" s="42">
        <v>15</v>
      </c>
      <c r="H70" s="19" t="s">
        <v>179</v>
      </c>
      <c r="I70" s="15" t="s">
        <v>179</v>
      </c>
      <c r="J70" s="15" t="s">
        <v>182</v>
      </c>
      <c r="K70" s="42">
        <v>5</v>
      </c>
      <c r="L70" s="19" t="s">
        <v>179</v>
      </c>
    </row>
    <row r="71" spans="1:18" ht="15" customHeight="1" x14ac:dyDescent="0.25">
      <c r="A71" s="12" t="s">
        <v>704</v>
      </c>
      <c r="B71" s="11" t="s">
        <v>5</v>
      </c>
      <c r="C71" s="11"/>
      <c r="D71" s="11"/>
      <c r="E71" s="11"/>
      <c r="F71" s="11"/>
      <c r="G71" s="11"/>
      <c r="H71" s="11"/>
      <c r="I71" s="11"/>
      <c r="J71" s="11"/>
      <c r="K71" s="11"/>
      <c r="L71" s="11"/>
      <c r="M71" s="11"/>
      <c r="N71" s="11"/>
      <c r="O71" s="11"/>
      <c r="P71" s="11"/>
      <c r="Q71" s="11"/>
      <c r="R71" s="11"/>
    </row>
    <row r="72" spans="1:18" x14ac:dyDescent="0.25">
      <c r="A72" s="12"/>
      <c r="B72" s="17" t="s">
        <v>705</v>
      </c>
      <c r="C72" s="17"/>
      <c r="D72" s="17"/>
      <c r="E72" s="17"/>
      <c r="F72" s="17"/>
      <c r="G72" s="17"/>
      <c r="H72" s="17"/>
      <c r="I72" s="17"/>
      <c r="J72" s="17"/>
      <c r="K72" s="17"/>
      <c r="L72" s="17"/>
      <c r="M72" s="17"/>
      <c r="N72" s="17"/>
      <c r="O72" s="17"/>
      <c r="P72" s="17"/>
      <c r="Q72" s="17"/>
      <c r="R72" s="17"/>
    </row>
    <row r="73" spans="1:18" ht="15.75" x14ac:dyDescent="0.25">
      <c r="A73" s="12"/>
      <c r="B73" s="43"/>
      <c r="C73" s="43"/>
      <c r="D73" s="43"/>
      <c r="E73" s="43"/>
      <c r="F73" s="43"/>
      <c r="G73" s="43"/>
      <c r="H73" s="43"/>
      <c r="I73" s="43"/>
      <c r="J73" s="43"/>
      <c r="K73" s="43"/>
      <c r="L73" s="43"/>
      <c r="M73" s="43"/>
      <c r="N73" s="43"/>
      <c r="O73" s="43"/>
      <c r="P73" s="43"/>
      <c r="Q73" s="43"/>
      <c r="R73" s="43"/>
    </row>
    <row r="74" spans="1:18" x14ac:dyDescent="0.25">
      <c r="A74" s="12"/>
      <c r="B74" s="15"/>
      <c r="C74" s="15"/>
      <c r="D74" s="15"/>
      <c r="E74" s="15"/>
      <c r="F74" s="15"/>
      <c r="G74" s="15"/>
      <c r="H74" s="15"/>
      <c r="I74" s="15"/>
      <c r="J74" s="15"/>
      <c r="K74" s="15"/>
      <c r="L74" s="15"/>
      <c r="M74" s="15"/>
      <c r="N74" s="15"/>
    </row>
    <row r="75" spans="1:18" x14ac:dyDescent="0.25">
      <c r="A75" s="12"/>
      <c r="B75" s="79"/>
      <c r="C75" s="79" t="s">
        <v>179</v>
      </c>
      <c r="D75" s="80" t="s">
        <v>419</v>
      </c>
      <c r="E75" s="80"/>
      <c r="F75" s="79"/>
      <c r="G75" s="79" t="s">
        <v>179</v>
      </c>
      <c r="H75" s="80" t="s">
        <v>422</v>
      </c>
      <c r="I75" s="80"/>
      <c r="J75" s="79"/>
      <c r="K75" s="79" t="s">
        <v>179</v>
      </c>
      <c r="L75" s="80" t="s">
        <v>424</v>
      </c>
      <c r="M75" s="80"/>
      <c r="N75" s="79"/>
    </row>
    <row r="76" spans="1:18" x14ac:dyDescent="0.25">
      <c r="A76" s="12"/>
      <c r="B76" s="79"/>
      <c r="C76" s="79"/>
      <c r="D76" s="80" t="s">
        <v>420</v>
      </c>
      <c r="E76" s="80"/>
      <c r="F76" s="79"/>
      <c r="G76" s="79"/>
      <c r="H76" s="80" t="s">
        <v>423</v>
      </c>
      <c r="I76" s="80"/>
      <c r="J76" s="79"/>
      <c r="K76" s="79"/>
      <c r="L76" s="80" t="s">
        <v>425</v>
      </c>
      <c r="M76" s="80"/>
      <c r="N76" s="79"/>
    </row>
    <row r="77" spans="1:18" ht="15.75" thickBot="1" x14ac:dyDescent="0.3">
      <c r="A77" s="12"/>
      <c r="B77" s="79"/>
      <c r="C77" s="79"/>
      <c r="D77" s="37" t="s">
        <v>421</v>
      </c>
      <c r="E77" s="37"/>
      <c r="F77" s="79"/>
      <c r="G77" s="79"/>
      <c r="H77" s="37"/>
      <c r="I77" s="37"/>
      <c r="J77" s="79"/>
      <c r="K77" s="79"/>
      <c r="L77" s="37"/>
      <c r="M77" s="37"/>
      <c r="N77" s="79"/>
    </row>
    <row r="78" spans="1:18" ht="15.75" thickBot="1" x14ac:dyDescent="0.3">
      <c r="A78" s="12"/>
      <c r="B78" s="85" t="s">
        <v>426</v>
      </c>
      <c r="C78" s="20" t="s">
        <v>179</v>
      </c>
      <c r="D78" s="87"/>
      <c r="E78" s="87"/>
      <c r="F78" s="20"/>
      <c r="G78" s="20" t="s">
        <v>179</v>
      </c>
      <c r="H78" s="87"/>
      <c r="I78" s="87"/>
      <c r="J78" s="20"/>
      <c r="K78" s="20" t="s">
        <v>179</v>
      </c>
      <c r="L78" s="87"/>
      <c r="M78" s="87"/>
      <c r="N78" s="20"/>
    </row>
    <row r="79" spans="1:18" x14ac:dyDescent="0.25">
      <c r="A79" s="12"/>
      <c r="B79" s="23" t="s">
        <v>427</v>
      </c>
      <c r="C79" s="25" t="s">
        <v>179</v>
      </c>
      <c r="D79" s="25" t="s">
        <v>182</v>
      </c>
      <c r="E79" s="27">
        <v>6671</v>
      </c>
      <c r="F79" s="29" t="s">
        <v>179</v>
      </c>
      <c r="G79" s="25" t="s">
        <v>179</v>
      </c>
      <c r="H79" s="25" t="s">
        <v>182</v>
      </c>
      <c r="I79" s="39">
        <v>15</v>
      </c>
      <c r="J79" s="29" t="s">
        <v>179</v>
      </c>
      <c r="K79" s="25" t="s">
        <v>179</v>
      </c>
      <c r="L79" s="25" t="s">
        <v>182</v>
      </c>
      <c r="M79" s="27">
        <v>6656</v>
      </c>
      <c r="N79" s="29" t="s">
        <v>179</v>
      </c>
    </row>
    <row r="80" spans="1:18" x14ac:dyDescent="0.25">
      <c r="A80" s="12"/>
      <c r="B80" s="30" t="s">
        <v>428</v>
      </c>
      <c r="C80" s="15" t="s">
        <v>179</v>
      </c>
      <c r="D80" s="15" t="s">
        <v>182</v>
      </c>
      <c r="E80" s="42">
        <v>15</v>
      </c>
      <c r="F80" s="19" t="s">
        <v>179</v>
      </c>
      <c r="G80" s="15" t="s">
        <v>179</v>
      </c>
      <c r="H80" s="15" t="s">
        <v>182</v>
      </c>
      <c r="I80" s="42">
        <v>15</v>
      </c>
      <c r="J80" s="19" t="s">
        <v>179</v>
      </c>
      <c r="K80" s="15" t="s">
        <v>179</v>
      </c>
      <c r="L80" s="15" t="s">
        <v>182</v>
      </c>
      <c r="M80" s="42">
        <v>0</v>
      </c>
      <c r="N80" s="19" t="s">
        <v>179</v>
      </c>
    </row>
    <row r="81" spans="1:14" x14ac:dyDescent="0.25">
      <c r="A81" s="12"/>
      <c r="B81" s="15"/>
      <c r="C81" s="17"/>
      <c r="D81" s="17"/>
      <c r="E81" s="17"/>
      <c r="F81" s="17"/>
      <c r="G81" s="17"/>
      <c r="H81" s="17"/>
      <c r="I81" s="17"/>
      <c r="J81" s="17"/>
      <c r="K81" s="17"/>
      <c r="L81" s="17"/>
      <c r="M81" s="17"/>
      <c r="N81" s="17"/>
    </row>
    <row r="82" spans="1:14" ht="15.75" thickBot="1" x14ac:dyDescent="0.3">
      <c r="A82" s="12"/>
      <c r="B82" s="85" t="s">
        <v>429</v>
      </c>
      <c r="C82" s="20" t="s">
        <v>179</v>
      </c>
      <c r="D82" s="79"/>
      <c r="E82" s="79"/>
      <c r="F82" s="20"/>
      <c r="G82" s="20" t="s">
        <v>179</v>
      </c>
      <c r="H82" s="79"/>
      <c r="I82" s="79"/>
      <c r="J82" s="20"/>
      <c r="K82" s="20" t="s">
        <v>179</v>
      </c>
      <c r="L82" s="79"/>
      <c r="M82" s="79"/>
      <c r="N82" s="20"/>
    </row>
    <row r="83" spans="1:14" x14ac:dyDescent="0.25">
      <c r="A83" s="12"/>
      <c r="B83" s="23" t="s">
        <v>427</v>
      </c>
      <c r="C83" s="25" t="s">
        <v>179</v>
      </c>
      <c r="D83" s="25" t="s">
        <v>182</v>
      </c>
      <c r="E83" s="39">
        <v>836</v>
      </c>
      <c r="F83" s="29" t="s">
        <v>179</v>
      </c>
      <c r="G83" s="25" t="s">
        <v>179</v>
      </c>
      <c r="H83" s="25" t="s">
        <v>182</v>
      </c>
      <c r="I83" s="39">
        <v>642</v>
      </c>
      <c r="J83" s="29" t="s">
        <v>179</v>
      </c>
      <c r="K83" s="25" t="s">
        <v>179</v>
      </c>
      <c r="L83" s="25" t="s">
        <v>182</v>
      </c>
      <c r="M83" s="39">
        <v>194</v>
      </c>
      <c r="N83" s="29" t="s">
        <v>179</v>
      </c>
    </row>
    <row r="84" spans="1:14" x14ac:dyDescent="0.25">
      <c r="A84" s="12"/>
      <c r="B84" s="30" t="s">
        <v>428</v>
      </c>
      <c r="C84" s="15" t="s">
        <v>179</v>
      </c>
      <c r="D84" s="15" t="s">
        <v>182</v>
      </c>
      <c r="E84" s="42">
        <v>909</v>
      </c>
      <c r="F84" s="19" t="s">
        <v>179</v>
      </c>
      <c r="G84" s="15" t="s">
        <v>179</v>
      </c>
      <c r="H84" s="15" t="s">
        <v>182</v>
      </c>
      <c r="I84" s="42">
        <v>642</v>
      </c>
      <c r="J84" s="19" t="s">
        <v>179</v>
      </c>
      <c r="K84" s="15" t="s">
        <v>179</v>
      </c>
      <c r="L84" s="15" t="s">
        <v>182</v>
      </c>
      <c r="M84" s="42">
        <v>267</v>
      </c>
      <c r="N84" s="19" t="s">
        <v>179</v>
      </c>
    </row>
  </sheetData>
  <mergeCells count="149">
    <mergeCell ref="A60:A70"/>
    <mergeCell ref="B60:R60"/>
    <mergeCell ref="B61:R61"/>
    <mergeCell ref="B62:R62"/>
    <mergeCell ref="A71:A84"/>
    <mergeCell ref="B71:R71"/>
    <mergeCell ref="B72:R72"/>
    <mergeCell ref="B73:R73"/>
    <mergeCell ref="B38:R38"/>
    <mergeCell ref="B39:R39"/>
    <mergeCell ref="B50:R50"/>
    <mergeCell ref="A52:A59"/>
    <mergeCell ref="B52:R52"/>
    <mergeCell ref="B53:R53"/>
    <mergeCell ref="B54:R54"/>
    <mergeCell ref="A12:A20"/>
    <mergeCell ref="B12:R12"/>
    <mergeCell ref="B13:R13"/>
    <mergeCell ref="B14:R14"/>
    <mergeCell ref="A21:A51"/>
    <mergeCell ref="B21:R21"/>
    <mergeCell ref="B22:R22"/>
    <mergeCell ref="B23:R23"/>
    <mergeCell ref="B35:R35"/>
    <mergeCell ref="B37:R37"/>
    <mergeCell ref="D82:E82"/>
    <mergeCell ref="H82:I82"/>
    <mergeCell ref="L82:M82"/>
    <mergeCell ref="A1:A2"/>
    <mergeCell ref="B1:R1"/>
    <mergeCell ref="B2:R2"/>
    <mergeCell ref="A3:A11"/>
    <mergeCell ref="B3:R3"/>
    <mergeCell ref="B4:R4"/>
    <mergeCell ref="B5:R5"/>
    <mergeCell ref="N75:N77"/>
    <mergeCell ref="D78:E78"/>
    <mergeCell ref="H78:I78"/>
    <mergeCell ref="L78:M78"/>
    <mergeCell ref="C81:F81"/>
    <mergeCell ref="G81:J81"/>
    <mergeCell ref="K81:N81"/>
    <mergeCell ref="H76:I76"/>
    <mergeCell ref="H77:I77"/>
    <mergeCell ref="J75:J77"/>
    <mergeCell ref="K75:K77"/>
    <mergeCell ref="L75:M75"/>
    <mergeCell ref="L76:M76"/>
    <mergeCell ref="L77:M77"/>
    <mergeCell ref="F66:G66"/>
    <mergeCell ref="J66:K66"/>
    <mergeCell ref="B75:B77"/>
    <mergeCell ref="C75:C77"/>
    <mergeCell ref="D75:E75"/>
    <mergeCell ref="D76:E76"/>
    <mergeCell ref="D77:E77"/>
    <mergeCell ref="F75:F77"/>
    <mergeCell ref="G75:G77"/>
    <mergeCell ref="H75:I75"/>
    <mergeCell ref="D56:I56"/>
    <mergeCell ref="D57:E57"/>
    <mergeCell ref="H57:I57"/>
    <mergeCell ref="B64:D64"/>
    <mergeCell ref="F64:K64"/>
    <mergeCell ref="F65:G65"/>
    <mergeCell ref="J65:K65"/>
    <mergeCell ref="N46:Q46"/>
    <mergeCell ref="R45:R46"/>
    <mergeCell ref="C47:F47"/>
    <mergeCell ref="G47:L47"/>
    <mergeCell ref="M47:R47"/>
    <mergeCell ref="D48:E48"/>
    <mergeCell ref="H48:K48"/>
    <mergeCell ref="N48:Q48"/>
    <mergeCell ref="R41:R44"/>
    <mergeCell ref="B45:B46"/>
    <mergeCell ref="C45:C46"/>
    <mergeCell ref="D45:E46"/>
    <mergeCell ref="F45:F46"/>
    <mergeCell ref="G45:G46"/>
    <mergeCell ref="H45:K46"/>
    <mergeCell ref="L45:L46"/>
    <mergeCell ref="M45:M46"/>
    <mergeCell ref="N45:Q45"/>
    <mergeCell ref="L41:L44"/>
    <mergeCell ref="M41:M44"/>
    <mergeCell ref="O41:O44"/>
    <mergeCell ref="P41:Q41"/>
    <mergeCell ref="P42:Q42"/>
    <mergeCell ref="P43:Q43"/>
    <mergeCell ref="P44:Q44"/>
    <mergeCell ref="G41:G44"/>
    <mergeCell ref="I41:I44"/>
    <mergeCell ref="J41:K41"/>
    <mergeCell ref="J42:K42"/>
    <mergeCell ref="J43:K43"/>
    <mergeCell ref="J44:K44"/>
    <mergeCell ref="C41:C44"/>
    <mergeCell ref="D41:E41"/>
    <mergeCell ref="D42:E42"/>
    <mergeCell ref="D43:E43"/>
    <mergeCell ref="D44:E44"/>
    <mergeCell ref="F41:F44"/>
    <mergeCell ref="N31:Q31"/>
    <mergeCell ref="R30:R31"/>
    <mergeCell ref="C32:F32"/>
    <mergeCell ref="G32:L32"/>
    <mergeCell ref="M32:R32"/>
    <mergeCell ref="D33:E33"/>
    <mergeCell ref="H33:K33"/>
    <mergeCell ref="N33:Q33"/>
    <mergeCell ref="R25:R29"/>
    <mergeCell ref="B30:B31"/>
    <mergeCell ref="C30:C31"/>
    <mergeCell ref="D30:E31"/>
    <mergeCell ref="F30:F31"/>
    <mergeCell ref="G30:G31"/>
    <mergeCell ref="H30:K31"/>
    <mergeCell ref="L30:L31"/>
    <mergeCell ref="M30:M31"/>
    <mergeCell ref="N30:Q30"/>
    <mergeCell ref="L25:L29"/>
    <mergeCell ref="M25:M29"/>
    <mergeCell ref="O25:O29"/>
    <mergeCell ref="P25:Q25"/>
    <mergeCell ref="P26:Q26"/>
    <mergeCell ref="P27:Q27"/>
    <mergeCell ref="P28:Q28"/>
    <mergeCell ref="P29:Q29"/>
    <mergeCell ref="F25:F29"/>
    <mergeCell ref="G25:G29"/>
    <mergeCell ref="I25:I29"/>
    <mergeCell ref="J25:K25"/>
    <mergeCell ref="J26:K26"/>
    <mergeCell ref="J27:K27"/>
    <mergeCell ref="J28:K28"/>
    <mergeCell ref="J29:K29"/>
    <mergeCell ref="C25:C29"/>
    <mergeCell ref="D25:E25"/>
    <mergeCell ref="D26:E26"/>
    <mergeCell ref="D27:E27"/>
    <mergeCell ref="D28:E28"/>
    <mergeCell ref="D29:E29"/>
    <mergeCell ref="D7:I7"/>
    <mergeCell ref="D8:E8"/>
    <mergeCell ref="H8:I8"/>
    <mergeCell ref="D16:I16"/>
    <mergeCell ref="D17:E17"/>
    <mergeCell ref="H17:I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3" width="2.85546875" customWidth="1"/>
    <col min="4" max="4" width="3.140625" customWidth="1"/>
    <col min="5" max="5" width="11.85546875" customWidth="1"/>
    <col min="6" max="7" width="2.85546875" customWidth="1"/>
    <col min="8" max="8" width="3.140625" customWidth="1"/>
    <col min="9" max="9" width="11.85546875" customWidth="1"/>
    <col min="10" max="11" width="2.85546875" customWidth="1"/>
    <col min="12" max="12" width="3.7109375" customWidth="1"/>
    <col min="13" max="13" width="10.7109375" customWidth="1"/>
    <col min="14" max="15" width="2.85546875" customWidth="1"/>
    <col min="16" max="17" width="6.140625" customWidth="1"/>
    <col min="18" max="18" width="2.85546875" customWidth="1"/>
  </cols>
  <sheetData>
    <row r="1" spans="1:18" ht="15" customHeight="1" x14ac:dyDescent="0.25">
      <c r="A1" s="7" t="s">
        <v>7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707</v>
      </c>
      <c r="B3" s="11" t="s">
        <v>5</v>
      </c>
      <c r="C3" s="11"/>
      <c r="D3" s="11"/>
      <c r="E3" s="11"/>
      <c r="F3" s="11"/>
      <c r="G3" s="11"/>
      <c r="H3" s="11"/>
      <c r="I3" s="11"/>
      <c r="J3" s="11"/>
      <c r="K3" s="11"/>
      <c r="L3" s="11"/>
      <c r="M3" s="11"/>
      <c r="N3" s="11"/>
      <c r="O3" s="11"/>
      <c r="P3" s="11"/>
      <c r="Q3" s="11"/>
      <c r="R3" s="11"/>
    </row>
    <row r="4" spans="1:18" ht="25.5" customHeight="1" x14ac:dyDescent="0.25">
      <c r="A4" s="12"/>
      <c r="B4" s="17" t="s">
        <v>441</v>
      </c>
      <c r="C4" s="17"/>
      <c r="D4" s="17"/>
      <c r="E4" s="17"/>
      <c r="F4" s="17"/>
      <c r="G4" s="17"/>
      <c r="H4" s="17"/>
      <c r="I4" s="17"/>
      <c r="J4" s="17"/>
      <c r="K4" s="17"/>
      <c r="L4" s="17"/>
      <c r="M4" s="17"/>
      <c r="N4" s="17"/>
      <c r="O4" s="17"/>
      <c r="P4" s="17"/>
      <c r="Q4" s="17"/>
      <c r="R4" s="17"/>
    </row>
    <row r="5" spans="1:18" ht="15.75" x14ac:dyDescent="0.25">
      <c r="A5" s="12"/>
      <c r="B5" s="43"/>
      <c r="C5" s="43"/>
      <c r="D5" s="43"/>
      <c r="E5" s="43"/>
      <c r="F5" s="43"/>
      <c r="G5" s="43"/>
      <c r="H5" s="43"/>
      <c r="I5" s="43"/>
      <c r="J5" s="43"/>
      <c r="K5" s="43"/>
      <c r="L5" s="43"/>
      <c r="M5" s="43"/>
      <c r="N5" s="43"/>
      <c r="O5" s="43"/>
      <c r="P5" s="43"/>
      <c r="Q5" s="43"/>
      <c r="R5" s="43"/>
    </row>
    <row r="6" spans="1:18" x14ac:dyDescent="0.25">
      <c r="A6" s="12"/>
      <c r="B6" s="15"/>
      <c r="C6" s="15"/>
      <c r="D6" s="15"/>
      <c r="E6" s="15"/>
      <c r="F6" s="15"/>
      <c r="G6" s="15"/>
      <c r="H6" s="15"/>
      <c r="I6" s="15"/>
      <c r="J6" s="15"/>
      <c r="K6" s="15"/>
      <c r="L6" s="15"/>
      <c r="M6" s="15"/>
      <c r="N6" s="15"/>
      <c r="O6" s="15"/>
      <c r="P6" s="15"/>
      <c r="Q6" s="15"/>
      <c r="R6" s="15"/>
    </row>
    <row r="7" spans="1:18" ht="15.75" thickBot="1" x14ac:dyDescent="0.3">
      <c r="A7" s="12"/>
      <c r="B7" s="20"/>
      <c r="C7" s="20" t="s">
        <v>179</v>
      </c>
      <c r="D7" s="79"/>
      <c r="E7" s="79"/>
      <c r="F7" s="20"/>
      <c r="G7" s="20" t="s">
        <v>179</v>
      </c>
      <c r="H7" s="37" t="s">
        <v>442</v>
      </c>
      <c r="I7" s="37"/>
      <c r="J7" s="37"/>
      <c r="K7" s="37"/>
      <c r="L7" s="37"/>
      <c r="M7" s="37"/>
      <c r="N7" s="37"/>
      <c r="O7" s="37"/>
      <c r="P7" s="37"/>
      <c r="Q7" s="37"/>
      <c r="R7" s="20"/>
    </row>
    <row r="8" spans="1:18" x14ac:dyDescent="0.25">
      <c r="A8" s="12"/>
      <c r="B8" s="92" t="s">
        <v>443</v>
      </c>
      <c r="C8" s="79" t="s">
        <v>179</v>
      </c>
      <c r="D8" s="80" t="s">
        <v>444</v>
      </c>
      <c r="E8" s="80"/>
      <c r="F8" s="79"/>
      <c r="G8" s="79" t="s">
        <v>179</v>
      </c>
      <c r="H8" s="93" t="s">
        <v>445</v>
      </c>
      <c r="I8" s="93"/>
      <c r="J8" s="87"/>
      <c r="K8" s="87" t="s">
        <v>179</v>
      </c>
      <c r="L8" s="93" t="s">
        <v>449</v>
      </c>
      <c r="M8" s="93"/>
      <c r="N8" s="87"/>
      <c r="O8" s="87" t="s">
        <v>179</v>
      </c>
      <c r="P8" s="93" t="s">
        <v>452</v>
      </c>
      <c r="Q8" s="93"/>
      <c r="R8" s="79"/>
    </row>
    <row r="9" spans="1:18" x14ac:dyDescent="0.25">
      <c r="A9" s="12"/>
      <c r="B9" s="92"/>
      <c r="C9" s="79"/>
      <c r="D9" s="80">
        <v>2014</v>
      </c>
      <c r="E9" s="80"/>
      <c r="F9" s="79"/>
      <c r="G9" s="79"/>
      <c r="H9" s="80" t="s">
        <v>446</v>
      </c>
      <c r="I9" s="80"/>
      <c r="J9" s="79"/>
      <c r="K9" s="79"/>
      <c r="L9" s="80" t="s">
        <v>450</v>
      </c>
      <c r="M9" s="80"/>
      <c r="N9" s="79"/>
      <c r="O9" s="79"/>
      <c r="P9" s="80" t="s">
        <v>453</v>
      </c>
      <c r="Q9" s="80"/>
      <c r="R9" s="79"/>
    </row>
    <row r="10" spans="1:18" x14ac:dyDescent="0.25">
      <c r="A10" s="12"/>
      <c r="B10" s="92"/>
      <c r="C10" s="79"/>
      <c r="D10" s="80"/>
      <c r="E10" s="80"/>
      <c r="F10" s="79"/>
      <c r="G10" s="79"/>
      <c r="H10" s="80" t="s">
        <v>447</v>
      </c>
      <c r="I10" s="80"/>
      <c r="J10" s="79"/>
      <c r="K10" s="79"/>
      <c r="L10" s="80" t="s">
        <v>451</v>
      </c>
      <c r="M10" s="80"/>
      <c r="N10" s="79"/>
      <c r="O10" s="79"/>
      <c r="P10" s="80" t="s">
        <v>454</v>
      </c>
      <c r="Q10" s="80"/>
      <c r="R10" s="79"/>
    </row>
    <row r="11" spans="1:18" ht="15.75" thickBot="1" x14ac:dyDescent="0.3">
      <c r="A11" s="12"/>
      <c r="B11" s="92"/>
      <c r="C11" s="79"/>
      <c r="D11" s="37"/>
      <c r="E11" s="37"/>
      <c r="F11" s="79"/>
      <c r="G11" s="79"/>
      <c r="H11" s="37" t="s">
        <v>448</v>
      </c>
      <c r="I11" s="37"/>
      <c r="J11" s="79"/>
      <c r="K11" s="79"/>
      <c r="L11" s="37"/>
      <c r="M11" s="37"/>
      <c r="N11" s="79"/>
      <c r="O11" s="79"/>
      <c r="P11" s="37"/>
      <c r="Q11" s="37"/>
      <c r="R11" s="79"/>
    </row>
    <row r="12" spans="1:18" x14ac:dyDescent="0.25">
      <c r="A12" s="12"/>
      <c r="B12" s="62" t="s">
        <v>455</v>
      </c>
      <c r="C12" s="25" t="s">
        <v>179</v>
      </c>
      <c r="D12" s="25"/>
      <c r="E12" s="25"/>
      <c r="F12" s="25"/>
      <c r="G12" s="25" t="s">
        <v>179</v>
      </c>
      <c r="H12" s="25"/>
      <c r="I12" s="25"/>
      <c r="J12" s="25"/>
      <c r="K12" s="25" t="s">
        <v>179</v>
      </c>
      <c r="L12" s="25"/>
      <c r="M12" s="25"/>
      <c r="N12" s="25"/>
      <c r="O12" s="25" t="s">
        <v>179</v>
      </c>
      <c r="P12" s="25"/>
      <c r="Q12" s="25"/>
      <c r="R12" s="25"/>
    </row>
    <row r="13" spans="1:18" x14ac:dyDescent="0.25">
      <c r="A13" s="12"/>
      <c r="B13" s="59" t="s">
        <v>456</v>
      </c>
      <c r="C13" s="15" t="s">
        <v>179</v>
      </c>
      <c r="D13" s="15"/>
      <c r="E13" s="15"/>
      <c r="F13" s="15"/>
      <c r="G13" s="15" t="s">
        <v>179</v>
      </c>
      <c r="H13" s="15"/>
      <c r="I13" s="15"/>
      <c r="J13" s="15"/>
      <c r="K13" s="15" t="s">
        <v>179</v>
      </c>
      <c r="L13" s="15"/>
      <c r="M13" s="15"/>
      <c r="N13" s="15"/>
      <c r="O13" s="15" t="s">
        <v>179</v>
      </c>
      <c r="P13" s="15"/>
      <c r="Q13" s="15"/>
      <c r="R13" s="15"/>
    </row>
    <row r="14" spans="1:18" x14ac:dyDescent="0.25">
      <c r="A14" s="12"/>
      <c r="B14" s="23" t="s">
        <v>457</v>
      </c>
      <c r="C14" s="25" t="s">
        <v>179</v>
      </c>
      <c r="D14" s="25"/>
      <c r="E14" s="25"/>
      <c r="F14" s="25"/>
      <c r="G14" s="25" t="s">
        <v>179</v>
      </c>
      <c r="H14" s="25"/>
      <c r="I14" s="25"/>
      <c r="J14" s="25"/>
      <c r="K14" s="25" t="s">
        <v>179</v>
      </c>
      <c r="L14" s="25"/>
      <c r="M14" s="25"/>
      <c r="N14" s="25"/>
      <c r="O14" s="25" t="s">
        <v>179</v>
      </c>
      <c r="P14" s="25"/>
      <c r="Q14" s="25"/>
      <c r="R14" s="25"/>
    </row>
    <row r="15" spans="1:18" x14ac:dyDescent="0.25">
      <c r="A15" s="12"/>
      <c r="B15" s="30" t="s">
        <v>458</v>
      </c>
      <c r="C15" s="15" t="s">
        <v>179</v>
      </c>
      <c r="D15" s="15" t="s">
        <v>182</v>
      </c>
      <c r="E15" s="32">
        <v>162021</v>
      </c>
      <c r="F15" s="19" t="s">
        <v>179</v>
      </c>
      <c r="G15" s="15" t="s">
        <v>179</v>
      </c>
      <c r="H15" s="15" t="s">
        <v>182</v>
      </c>
      <c r="I15" s="32">
        <v>162021</v>
      </c>
      <c r="J15" s="19" t="s">
        <v>179</v>
      </c>
      <c r="K15" s="15" t="s">
        <v>179</v>
      </c>
      <c r="L15" s="15" t="s">
        <v>182</v>
      </c>
      <c r="M15" s="42">
        <v>0</v>
      </c>
      <c r="N15" s="19" t="s">
        <v>179</v>
      </c>
      <c r="O15" s="15" t="s">
        <v>179</v>
      </c>
      <c r="P15" s="15" t="s">
        <v>182</v>
      </c>
      <c r="Q15" s="42">
        <v>0</v>
      </c>
      <c r="R15" s="19" t="s">
        <v>179</v>
      </c>
    </row>
    <row r="16" spans="1:18" x14ac:dyDescent="0.25">
      <c r="A16" s="12"/>
      <c r="B16" s="23" t="s">
        <v>459</v>
      </c>
      <c r="C16" s="25" t="s">
        <v>179</v>
      </c>
      <c r="D16" s="25"/>
      <c r="E16" s="39">
        <v>175</v>
      </c>
      <c r="F16" s="29" t="s">
        <v>179</v>
      </c>
      <c r="G16" s="25" t="s">
        <v>179</v>
      </c>
      <c r="H16" s="25"/>
      <c r="I16" s="39">
        <v>175</v>
      </c>
      <c r="J16" s="29" t="s">
        <v>179</v>
      </c>
      <c r="K16" s="25" t="s">
        <v>179</v>
      </c>
      <c r="L16" s="25"/>
      <c r="M16" s="39">
        <v>0</v>
      </c>
      <c r="N16" s="29" t="s">
        <v>179</v>
      </c>
      <c r="O16" s="25" t="s">
        <v>179</v>
      </c>
      <c r="P16" s="25"/>
      <c r="Q16" s="39">
        <v>0</v>
      </c>
      <c r="R16" s="29" t="s">
        <v>179</v>
      </c>
    </row>
    <row r="17" spans="1:18" ht="15.75" thickBot="1" x14ac:dyDescent="0.3">
      <c r="A17" s="12"/>
      <c r="B17" s="30" t="s">
        <v>82</v>
      </c>
      <c r="C17" s="15" t="s">
        <v>179</v>
      </c>
      <c r="D17" s="15"/>
      <c r="E17" s="32">
        <v>6671</v>
      </c>
      <c r="F17" s="19" t="s">
        <v>179</v>
      </c>
      <c r="G17" s="15" t="s">
        <v>179</v>
      </c>
      <c r="H17" s="15"/>
      <c r="I17" s="42">
        <v>0</v>
      </c>
      <c r="J17" s="19" t="s">
        <v>179</v>
      </c>
      <c r="K17" s="15" t="s">
        <v>179</v>
      </c>
      <c r="L17" s="15"/>
      <c r="M17" s="32">
        <v>6671</v>
      </c>
      <c r="N17" s="19" t="s">
        <v>179</v>
      </c>
      <c r="O17" s="15" t="s">
        <v>179</v>
      </c>
      <c r="P17" s="15"/>
      <c r="Q17" s="42">
        <v>0</v>
      </c>
      <c r="R17" s="19" t="s">
        <v>179</v>
      </c>
    </row>
    <row r="18" spans="1:18" x14ac:dyDescent="0.25">
      <c r="A18" s="12"/>
      <c r="B18" s="33"/>
      <c r="C18" s="33" t="s">
        <v>179</v>
      </c>
      <c r="D18" s="34"/>
      <c r="E18" s="34"/>
      <c r="F18" s="33"/>
      <c r="G18" s="33" t="s">
        <v>179</v>
      </c>
      <c r="H18" s="34"/>
      <c r="I18" s="34"/>
      <c r="J18" s="33"/>
      <c r="K18" s="33" t="s">
        <v>179</v>
      </c>
      <c r="L18" s="34"/>
      <c r="M18" s="34"/>
      <c r="N18" s="33"/>
      <c r="O18" s="33" t="s">
        <v>179</v>
      </c>
      <c r="P18" s="34"/>
      <c r="Q18" s="34"/>
      <c r="R18" s="33"/>
    </row>
    <row r="19" spans="1:18" ht="15.75" thickBot="1" x14ac:dyDescent="0.3">
      <c r="A19" s="12"/>
      <c r="B19" s="62" t="s">
        <v>84</v>
      </c>
      <c r="C19" s="35" t="s">
        <v>179</v>
      </c>
      <c r="D19" s="88" t="s">
        <v>182</v>
      </c>
      <c r="E19" s="89">
        <v>168867</v>
      </c>
      <c r="F19" s="90" t="s">
        <v>179</v>
      </c>
      <c r="G19" s="35" t="s">
        <v>179</v>
      </c>
      <c r="H19" s="88" t="s">
        <v>182</v>
      </c>
      <c r="I19" s="89">
        <v>162196</v>
      </c>
      <c r="J19" s="90" t="s">
        <v>179</v>
      </c>
      <c r="K19" s="35" t="s">
        <v>179</v>
      </c>
      <c r="L19" s="88" t="s">
        <v>182</v>
      </c>
      <c r="M19" s="89">
        <v>6671</v>
      </c>
      <c r="N19" s="90" t="s">
        <v>179</v>
      </c>
      <c r="O19" s="35" t="s">
        <v>179</v>
      </c>
      <c r="P19" s="88" t="s">
        <v>182</v>
      </c>
      <c r="Q19" s="91">
        <v>0</v>
      </c>
      <c r="R19" s="90" t="s">
        <v>179</v>
      </c>
    </row>
    <row r="20" spans="1:18" ht="15.75" thickTop="1" x14ac:dyDescent="0.25">
      <c r="A20" s="12"/>
      <c r="B20" s="33"/>
      <c r="C20" s="33" t="s">
        <v>179</v>
      </c>
      <c r="D20" s="36"/>
      <c r="E20" s="36"/>
      <c r="F20" s="33"/>
      <c r="G20" s="33" t="s">
        <v>179</v>
      </c>
      <c r="H20" s="36"/>
      <c r="I20" s="36"/>
      <c r="J20" s="33"/>
      <c r="K20" s="33" t="s">
        <v>179</v>
      </c>
      <c r="L20" s="36"/>
      <c r="M20" s="36"/>
      <c r="N20" s="33"/>
      <c r="O20" s="33" t="s">
        <v>179</v>
      </c>
      <c r="P20" s="36"/>
      <c r="Q20" s="36"/>
      <c r="R20" s="33"/>
    </row>
    <row r="21" spans="1:18" x14ac:dyDescent="0.25">
      <c r="A21" s="12"/>
      <c r="B21" s="59" t="s">
        <v>460</v>
      </c>
      <c r="C21" s="20" t="s">
        <v>179</v>
      </c>
      <c r="D21" s="15"/>
      <c r="E21" s="15"/>
      <c r="F21" s="15"/>
      <c r="G21" s="20" t="s">
        <v>179</v>
      </c>
      <c r="H21" s="15"/>
      <c r="I21" s="15"/>
      <c r="J21" s="15"/>
      <c r="K21" s="20" t="s">
        <v>179</v>
      </c>
      <c r="L21" s="15"/>
      <c r="M21" s="15"/>
      <c r="N21" s="15"/>
      <c r="O21" s="20" t="s">
        <v>179</v>
      </c>
      <c r="P21" s="15"/>
      <c r="Q21" s="15"/>
      <c r="R21" s="15"/>
    </row>
    <row r="22" spans="1:18" x14ac:dyDescent="0.25">
      <c r="A22" s="12"/>
      <c r="B22" s="62" t="s">
        <v>91</v>
      </c>
      <c r="C22" s="35" t="s">
        <v>179</v>
      </c>
      <c r="D22" s="25"/>
      <c r="E22" s="25"/>
      <c r="F22" s="25"/>
      <c r="G22" s="35" t="s">
        <v>179</v>
      </c>
      <c r="H22" s="25"/>
      <c r="I22" s="25"/>
      <c r="J22" s="25"/>
      <c r="K22" s="35" t="s">
        <v>179</v>
      </c>
      <c r="L22" s="25"/>
      <c r="M22" s="25"/>
      <c r="N22" s="25"/>
      <c r="O22" s="35" t="s">
        <v>179</v>
      </c>
      <c r="P22" s="25"/>
      <c r="Q22" s="25"/>
      <c r="R22" s="25"/>
    </row>
    <row r="23" spans="1:18" ht="15.75" thickBot="1" x14ac:dyDescent="0.3">
      <c r="A23" s="12"/>
      <c r="B23" s="30" t="s">
        <v>82</v>
      </c>
      <c r="C23" s="20" t="s">
        <v>179</v>
      </c>
      <c r="D23" s="15" t="s">
        <v>182</v>
      </c>
      <c r="E23" s="42">
        <v>15</v>
      </c>
      <c r="F23" s="19" t="s">
        <v>179</v>
      </c>
      <c r="G23" s="20" t="s">
        <v>179</v>
      </c>
      <c r="H23" s="15" t="s">
        <v>182</v>
      </c>
      <c r="I23" s="42">
        <v>0</v>
      </c>
      <c r="J23" s="19" t="s">
        <v>179</v>
      </c>
      <c r="K23" s="20" t="s">
        <v>179</v>
      </c>
      <c r="L23" s="15" t="s">
        <v>182</v>
      </c>
      <c r="M23" s="42">
        <v>15</v>
      </c>
      <c r="N23" s="19" t="s">
        <v>179</v>
      </c>
      <c r="O23" s="20" t="s">
        <v>179</v>
      </c>
      <c r="P23" s="15" t="s">
        <v>182</v>
      </c>
      <c r="Q23" s="42">
        <v>0</v>
      </c>
      <c r="R23" s="19" t="s">
        <v>179</v>
      </c>
    </row>
    <row r="24" spans="1:18" x14ac:dyDescent="0.25">
      <c r="A24" s="12"/>
      <c r="B24" s="33"/>
      <c r="C24" s="33" t="s">
        <v>179</v>
      </c>
      <c r="D24" s="34"/>
      <c r="E24" s="34"/>
      <c r="F24" s="33"/>
      <c r="G24" s="33" t="s">
        <v>179</v>
      </c>
      <c r="H24" s="34"/>
      <c r="I24" s="34"/>
      <c r="J24" s="33"/>
      <c r="K24" s="33" t="s">
        <v>179</v>
      </c>
      <c r="L24" s="34"/>
      <c r="M24" s="34"/>
      <c r="N24" s="33"/>
      <c r="O24" s="33" t="s">
        <v>179</v>
      </c>
      <c r="P24" s="34"/>
      <c r="Q24" s="34"/>
      <c r="R24" s="33"/>
    </row>
    <row r="25" spans="1:18" ht="15.75" thickBot="1" x14ac:dyDescent="0.3">
      <c r="A25" s="12"/>
      <c r="B25" s="62" t="s">
        <v>100</v>
      </c>
      <c r="C25" s="35" t="s">
        <v>179</v>
      </c>
      <c r="D25" s="88" t="s">
        <v>182</v>
      </c>
      <c r="E25" s="91">
        <v>15</v>
      </c>
      <c r="F25" s="90" t="s">
        <v>179</v>
      </c>
      <c r="G25" s="35" t="s">
        <v>179</v>
      </c>
      <c r="H25" s="88" t="s">
        <v>182</v>
      </c>
      <c r="I25" s="91">
        <v>0</v>
      </c>
      <c r="J25" s="90" t="s">
        <v>179</v>
      </c>
      <c r="K25" s="35" t="s">
        <v>179</v>
      </c>
      <c r="L25" s="88" t="s">
        <v>182</v>
      </c>
      <c r="M25" s="91">
        <v>15</v>
      </c>
      <c r="N25" s="90" t="s">
        <v>179</v>
      </c>
      <c r="O25" s="35" t="s">
        <v>179</v>
      </c>
      <c r="P25" s="88" t="s">
        <v>182</v>
      </c>
      <c r="Q25" s="91">
        <v>0</v>
      </c>
      <c r="R25" s="90" t="s">
        <v>179</v>
      </c>
    </row>
    <row r="26" spans="1:18" ht="15.75" thickTop="1" x14ac:dyDescent="0.25">
      <c r="A26" s="12"/>
      <c r="B26" s="33"/>
      <c r="C26" s="33" t="s">
        <v>179</v>
      </c>
      <c r="D26" s="36"/>
      <c r="E26" s="36"/>
      <c r="F26" s="33"/>
      <c r="G26" s="33" t="s">
        <v>179</v>
      </c>
      <c r="H26" s="36"/>
      <c r="I26" s="36"/>
      <c r="J26" s="33"/>
      <c r="K26" s="33" t="s">
        <v>179</v>
      </c>
      <c r="L26" s="36"/>
      <c r="M26" s="36"/>
      <c r="N26" s="33"/>
      <c r="O26" s="33" t="s">
        <v>179</v>
      </c>
      <c r="P26" s="36"/>
      <c r="Q26" s="36"/>
      <c r="R26" s="33"/>
    </row>
    <row r="27" spans="1:18" x14ac:dyDescent="0.25">
      <c r="A27" s="12"/>
      <c r="B27" s="15"/>
      <c r="C27" s="17"/>
      <c r="D27" s="17"/>
      <c r="E27" s="17"/>
      <c r="F27" s="17"/>
      <c r="G27" s="17"/>
      <c r="H27" s="17"/>
      <c r="I27" s="17"/>
      <c r="J27" s="17"/>
      <c r="K27" s="17"/>
      <c r="L27" s="17"/>
      <c r="M27" s="17"/>
      <c r="N27" s="17"/>
      <c r="O27" s="17"/>
      <c r="P27" s="17"/>
      <c r="Q27" s="17"/>
      <c r="R27" s="17"/>
    </row>
    <row r="28" spans="1:18" ht="15.75" thickBot="1" x14ac:dyDescent="0.3">
      <c r="A28" s="12"/>
      <c r="B28" s="20"/>
      <c r="C28" s="20" t="s">
        <v>179</v>
      </c>
      <c r="D28" s="79"/>
      <c r="E28" s="79"/>
      <c r="F28" s="20"/>
      <c r="G28" s="20" t="s">
        <v>179</v>
      </c>
      <c r="H28" s="37" t="s">
        <v>442</v>
      </c>
      <c r="I28" s="37"/>
      <c r="J28" s="37"/>
      <c r="K28" s="37"/>
      <c r="L28" s="37"/>
      <c r="M28" s="37"/>
      <c r="N28" s="37"/>
      <c r="O28" s="37"/>
      <c r="P28" s="37"/>
      <c r="Q28" s="37"/>
      <c r="R28" s="20"/>
    </row>
    <row r="29" spans="1:18" x14ac:dyDescent="0.25">
      <c r="A29" s="12"/>
      <c r="B29" s="92" t="s">
        <v>443</v>
      </c>
      <c r="C29" s="79" t="s">
        <v>179</v>
      </c>
      <c r="D29" s="80" t="s">
        <v>461</v>
      </c>
      <c r="E29" s="80"/>
      <c r="F29" s="79"/>
      <c r="G29" s="79" t="s">
        <v>179</v>
      </c>
      <c r="H29" s="93" t="s">
        <v>445</v>
      </c>
      <c r="I29" s="93"/>
      <c r="J29" s="87"/>
      <c r="K29" s="87" t="s">
        <v>179</v>
      </c>
      <c r="L29" s="93" t="s">
        <v>449</v>
      </c>
      <c r="M29" s="93"/>
      <c r="N29" s="87"/>
      <c r="O29" s="87" t="s">
        <v>179</v>
      </c>
      <c r="P29" s="93" t="s">
        <v>452</v>
      </c>
      <c r="Q29" s="93"/>
      <c r="R29" s="79"/>
    </row>
    <row r="30" spans="1:18" x14ac:dyDescent="0.25">
      <c r="A30" s="12"/>
      <c r="B30" s="92"/>
      <c r="C30" s="79"/>
      <c r="D30" s="80">
        <v>2013</v>
      </c>
      <c r="E30" s="80"/>
      <c r="F30" s="79"/>
      <c r="G30" s="79"/>
      <c r="H30" s="80" t="s">
        <v>462</v>
      </c>
      <c r="I30" s="80"/>
      <c r="J30" s="79"/>
      <c r="K30" s="79"/>
      <c r="L30" s="80" t="s">
        <v>450</v>
      </c>
      <c r="M30" s="80"/>
      <c r="N30" s="79"/>
      <c r="O30" s="79"/>
      <c r="P30" s="80" t="s">
        <v>453</v>
      </c>
      <c r="Q30" s="80"/>
      <c r="R30" s="79"/>
    </row>
    <row r="31" spans="1:18" x14ac:dyDescent="0.25">
      <c r="A31" s="12"/>
      <c r="B31" s="92"/>
      <c r="C31" s="79"/>
      <c r="D31" s="80"/>
      <c r="E31" s="80"/>
      <c r="F31" s="79"/>
      <c r="G31" s="79"/>
      <c r="H31" s="80" t="s">
        <v>447</v>
      </c>
      <c r="I31" s="80"/>
      <c r="J31" s="79"/>
      <c r="K31" s="79"/>
      <c r="L31" s="80" t="s">
        <v>451</v>
      </c>
      <c r="M31" s="80"/>
      <c r="N31" s="79"/>
      <c r="O31" s="79"/>
      <c r="P31" s="80" t="s">
        <v>454</v>
      </c>
      <c r="Q31" s="80"/>
      <c r="R31" s="79"/>
    </row>
    <row r="32" spans="1:18" ht="15.75" thickBot="1" x14ac:dyDescent="0.3">
      <c r="A32" s="12"/>
      <c r="B32" s="92"/>
      <c r="C32" s="79"/>
      <c r="D32" s="37"/>
      <c r="E32" s="37"/>
      <c r="F32" s="79"/>
      <c r="G32" s="79"/>
      <c r="H32" s="37" t="s">
        <v>448</v>
      </c>
      <c r="I32" s="37"/>
      <c r="J32" s="79"/>
      <c r="K32" s="79"/>
      <c r="L32" s="37"/>
      <c r="M32" s="37"/>
      <c r="N32" s="79"/>
      <c r="O32" s="79"/>
      <c r="P32" s="37"/>
      <c r="Q32" s="37"/>
      <c r="R32" s="79"/>
    </row>
    <row r="33" spans="1:18" x14ac:dyDescent="0.25">
      <c r="A33" s="12"/>
      <c r="B33" s="62" t="s">
        <v>455</v>
      </c>
      <c r="C33" s="25" t="s">
        <v>179</v>
      </c>
      <c r="D33" s="25"/>
      <c r="E33" s="25"/>
      <c r="F33" s="25"/>
      <c r="G33" s="25" t="s">
        <v>179</v>
      </c>
      <c r="H33" s="25"/>
      <c r="I33" s="25"/>
      <c r="J33" s="25"/>
      <c r="K33" s="25" t="s">
        <v>179</v>
      </c>
      <c r="L33" s="25"/>
      <c r="M33" s="25"/>
      <c r="N33" s="25"/>
      <c r="O33" s="25" t="s">
        <v>179</v>
      </c>
      <c r="P33" s="25"/>
      <c r="Q33" s="25"/>
      <c r="R33" s="25"/>
    </row>
    <row r="34" spans="1:18" x14ac:dyDescent="0.25">
      <c r="A34" s="12"/>
      <c r="B34" s="59" t="s">
        <v>456</v>
      </c>
      <c r="C34" s="15" t="s">
        <v>179</v>
      </c>
      <c r="D34" s="15"/>
      <c r="E34" s="15"/>
      <c r="F34" s="15"/>
      <c r="G34" s="15" t="s">
        <v>179</v>
      </c>
      <c r="H34" s="15"/>
      <c r="I34" s="15"/>
      <c r="J34" s="15"/>
      <c r="K34" s="15" t="s">
        <v>179</v>
      </c>
      <c r="L34" s="15"/>
      <c r="M34" s="15"/>
      <c r="N34" s="15"/>
      <c r="O34" s="15" t="s">
        <v>179</v>
      </c>
      <c r="P34" s="15"/>
      <c r="Q34" s="15"/>
      <c r="R34" s="15"/>
    </row>
    <row r="35" spans="1:18" x14ac:dyDescent="0.25">
      <c r="A35" s="12"/>
      <c r="B35" s="23" t="s">
        <v>457</v>
      </c>
      <c r="C35" s="25" t="s">
        <v>179</v>
      </c>
      <c r="D35" s="25"/>
      <c r="E35" s="25"/>
      <c r="F35" s="25"/>
      <c r="G35" s="25" t="s">
        <v>179</v>
      </c>
      <c r="H35" s="25"/>
      <c r="I35" s="25"/>
      <c r="J35" s="25"/>
      <c r="K35" s="25" t="s">
        <v>179</v>
      </c>
      <c r="L35" s="25"/>
      <c r="M35" s="25"/>
      <c r="N35" s="25"/>
      <c r="O35" s="25" t="s">
        <v>179</v>
      </c>
      <c r="P35" s="25"/>
      <c r="Q35" s="25"/>
      <c r="R35" s="25"/>
    </row>
    <row r="36" spans="1:18" x14ac:dyDescent="0.25">
      <c r="A36" s="12"/>
      <c r="B36" s="30" t="s">
        <v>458</v>
      </c>
      <c r="C36" s="15" t="s">
        <v>179</v>
      </c>
      <c r="D36" s="15" t="s">
        <v>182</v>
      </c>
      <c r="E36" s="32">
        <v>181231</v>
      </c>
      <c r="F36" s="19" t="s">
        <v>179</v>
      </c>
      <c r="G36" s="15" t="s">
        <v>179</v>
      </c>
      <c r="H36" s="15" t="s">
        <v>182</v>
      </c>
      <c r="I36" s="32">
        <v>181231</v>
      </c>
      <c r="J36" s="19" t="s">
        <v>179</v>
      </c>
      <c r="K36" s="15" t="s">
        <v>179</v>
      </c>
      <c r="L36" s="15" t="s">
        <v>182</v>
      </c>
      <c r="M36" s="42">
        <v>0</v>
      </c>
      <c r="N36" s="19" t="s">
        <v>179</v>
      </c>
      <c r="O36" s="15" t="s">
        <v>179</v>
      </c>
      <c r="P36" s="15" t="s">
        <v>182</v>
      </c>
      <c r="Q36" s="42">
        <v>0</v>
      </c>
      <c r="R36" s="19" t="s">
        <v>179</v>
      </c>
    </row>
    <row r="37" spans="1:18" x14ac:dyDescent="0.25">
      <c r="A37" s="12"/>
      <c r="B37" s="23" t="s">
        <v>459</v>
      </c>
      <c r="C37" s="25" t="s">
        <v>179</v>
      </c>
      <c r="D37" s="25"/>
      <c r="E37" s="39">
        <v>170</v>
      </c>
      <c r="F37" s="29" t="s">
        <v>179</v>
      </c>
      <c r="G37" s="25" t="s">
        <v>179</v>
      </c>
      <c r="H37" s="25"/>
      <c r="I37" s="39">
        <v>170</v>
      </c>
      <c r="J37" s="29" t="s">
        <v>179</v>
      </c>
      <c r="K37" s="25" t="s">
        <v>179</v>
      </c>
      <c r="L37" s="25"/>
      <c r="M37" s="39">
        <v>0</v>
      </c>
      <c r="N37" s="29" t="s">
        <v>179</v>
      </c>
      <c r="O37" s="25" t="s">
        <v>179</v>
      </c>
      <c r="P37" s="25"/>
      <c r="Q37" s="39">
        <v>0</v>
      </c>
      <c r="R37" s="29" t="s">
        <v>179</v>
      </c>
    </row>
    <row r="38" spans="1:18" ht="15.75" thickBot="1" x14ac:dyDescent="0.3">
      <c r="A38" s="12"/>
      <c r="B38" s="30" t="s">
        <v>82</v>
      </c>
      <c r="C38" s="15" t="s">
        <v>179</v>
      </c>
      <c r="D38" s="15"/>
      <c r="E38" s="42">
        <v>836</v>
      </c>
      <c r="F38" s="19" t="s">
        <v>179</v>
      </c>
      <c r="G38" s="15" t="s">
        <v>179</v>
      </c>
      <c r="H38" s="15"/>
      <c r="I38" s="42">
        <v>0</v>
      </c>
      <c r="J38" s="19" t="s">
        <v>179</v>
      </c>
      <c r="K38" s="15" t="s">
        <v>179</v>
      </c>
      <c r="L38" s="15"/>
      <c r="M38" s="42">
        <v>836</v>
      </c>
      <c r="N38" s="19" t="s">
        <v>179</v>
      </c>
      <c r="O38" s="15" t="s">
        <v>179</v>
      </c>
      <c r="P38" s="15"/>
      <c r="Q38" s="42">
        <v>0</v>
      </c>
      <c r="R38" s="19" t="s">
        <v>179</v>
      </c>
    </row>
    <row r="39" spans="1:18" x14ac:dyDescent="0.25">
      <c r="A39" s="12"/>
      <c r="B39" s="33"/>
      <c r="C39" s="33" t="s">
        <v>179</v>
      </c>
      <c r="D39" s="34"/>
      <c r="E39" s="34"/>
      <c r="F39" s="33"/>
      <c r="G39" s="33" t="s">
        <v>179</v>
      </c>
      <c r="H39" s="34"/>
      <c r="I39" s="34"/>
      <c r="J39" s="33"/>
      <c r="K39" s="33" t="s">
        <v>179</v>
      </c>
      <c r="L39" s="34"/>
      <c r="M39" s="34"/>
      <c r="N39" s="33"/>
      <c r="O39" s="33" t="s">
        <v>179</v>
      </c>
      <c r="P39" s="34"/>
      <c r="Q39" s="34"/>
      <c r="R39" s="33"/>
    </row>
    <row r="40" spans="1:18" ht="15.75" thickBot="1" x14ac:dyDescent="0.3">
      <c r="A40" s="12"/>
      <c r="B40" s="62" t="s">
        <v>84</v>
      </c>
      <c r="C40" s="35" t="s">
        <v>179</v>
      </c>
      <c r="D40" s="88" t="s">
        <v>182</v>
      </c>
      <c r="E40" s="89">
        <v>182237</v>
      </c>
      <c r="F40" s="90" t="s">
        <v>179</v>
      </c>
      <c r="G40" s="35" t="s">
        <v>179</v>
      </c>
      <c r="H40" s="88" t="s">
        <v>182</v>
      </c>
      <c r="I40" s="89">
        <v>181401</v>
      </c>
      <c r="J40" s="90" t="s">
        <v>179</v>
      </c>
      <c r="K40" s="35" t="s">
        <v>179</v>
      </c>
      <c r="L40" s="88" t="s">
        <v>182</v>
      </c>
      <c r="M40" s="91">
        <v>836</v>
      </c>
      <c r="N40" s="90" t="s">
        <v>179</v>
      </c>
      <c r="O40" s="35" t="s">
        <v>179</v>
      </c>
      <c r="P40" s="88" t="s">
        <v>182</v>
      </c>
      <c r="Q40" s="91">
        <v>0</v>
      </c>
      <c r="R40" s="90" t="s">
        <v>179</v>
      </c>
    </row>
    <row r="41" spans="1:18" ht="15.75" thickTop="1" x14ac:dyDescent="0.25">
      <c r="A41" s="12"/>
      <c r="B41" s="33"/>
      <c r="C41" s="33" t="s">
        <v>179</v>
      </c>
      <c r="D41" s="36"/>
      <c r="E41" s="36"/>
      <c r="F41" s="33"/>
      <c r="G41" s="33" t="s">
        <v>179</v>
      </c>
      <c r="H41" s="36"/>
      <c r="I41" s="36"/>
      <c r="J41" s="33"/>
      <c r="K41" s="33" t="s">
        <v>179</v>
      </c>
      <c r="L41" s="36"/>
      <c r="M41" s="36"/>
      <c r="N41" s="33"/>
      <c r="O41" s="33" t="s">
        <v>179</v>
      </c>
      <c r="P41" s="36"/>
      <c r="Q41" s="36"/>
      <c r="R41" s="33"/>
    </row>
    <row r="42" spans="1:18" x14ac:dyDescent="0.25">
      <c r="A42" s="12"/>
      <c r="B42" s="59" t="s">
        <v>460</v>
      </c>
      <c r="C42" s="20" t="s">
        <v>179</v>
      </c>
      <c r="D42" s="15"/>
      <c r="E42" s="15"/>
      <c r="F42" s="15"/>
      <c r="G42" s="20" t="s">
        <v>179</v>
      </c>
      <c r="H42" s="15"/>
      <c r="I42" s="15"/>
      <c r="J42" s="15"/>
      <c r="K42" s="20" t="s">
        <v>179</v>
      </c>
      <c r="L42" s="15"/>
      <c r="M42" s="15"/>
      <c r="N42" s="15"/>
      <c r="O42" s="20" t="s">
        <v>179</v>
      </c>
      <c r="P42" s="15"/>
      <c r="Q42" s="15"/>
      <c r="R42" s="15"/>
    </row>
    <row r="43" spans="1:18" x14ac:dyDescent="0.25">
      <c r="A43" s="12"/>
      <c r="B43" s="62" t="s">
        <v>91</v>
      </c>
      <c r="C43" s="35" t="s">
        <v>179</v>
      </c>
      <c r="D43" s="25"/>
      <c r="E43" s="25"/>
      <c r="F43" s="25"/>
      <c r="G43" s="35" t="s">
        <v>179</v>
      </c>
      <c r="H43" s="25"/>
      <c r="I43" s="25"/>
      <c r="J43" s="25"/>
      <c r="K43" s="35" t="s">
        <v>179</v>
      </c>
      <c r="L43" s="25"/>
      <c r="M43" s="25"/>
      <c r="N43" s="25"/>
      <c r="O43" s="35" t="s">
        <v>179</v>
      </c>
      <c r="P43" s="25"/>
      <c r="Q43" s="25"/>
      <c r="R43" s="25"/>
    </row>
    <row r="44" spans="1:18" ht="15.75" thickBot="1" x14ac:dyDescent="0.3">
      <c r="A44" s="12"/>
      <c r="B44" s="30" t="s">
        <v>82</v>
      </c>
      <c r="C44" s="20" t="s">
        <v>179</v>
      </c>
      <c r="D44" s="15" t="s">
        <v>182</v>
      </c>
      <c r="E44" s="42">
        <v>909</v>
      </c>
      <c r="F44" s="19" t="s">
        <v>179</v>
      </c>
      <c r="G44" s="20" t="s">
        <v>179</v>
      </c>
      <c r="H44" s="15" t="s">
        <v>182</v>
      </c>
      <c r="I44" s="42">
        <v>0</v>
      </c>
      <c r="J44" s="19" t="s">
        <v>179</v>
      </c>
      <c r="K44" s="20" t="s">
        <v>179</v>
      </c>
      <c r="L44" s="15" t="s">
        <v>182</v>
      </c>
      <c r="M44" s="42">
        <v>909</v>
      </c>
      <c r="N44" s="19" t="s">
        <v>179</v>
      </c>
      <c r="O44" s="20" t="s">
        <v>179</v>
      </c>
      <c r="P44" s="15" t="s">
        <v>182</v>
      </c>
      <c r="Q44" s="42">
        <v>0</v>
      </c>
      <c r="R44" s="19" t="s">
        <v>179</v>
      </c>
    </row>
    <row r="45" spans="1:18" x14ac:dyDescent="0.25">
      <c r="A45" s="12"/>
      <c r="B45" s="33"/>
      <c r="C45" s="33" t="s">
        <v>179</v>
      </c>
      <c r="D45" s="34"/>
      <c r="E45" s="34"/>
      <c r="F45" s="33"/>
      <c r="G45" s="33" t="s">
        <v>179</v>
      </c>
      <c r="H45" s="34"/>
      <c r="I45" s="34"/>
      <c r="J45" s="33"/>
      <c r="K45" s="33" t="s">
        <v>179</v>
      </c>
      <c r="L45" s="34"/>
      <c r="M45" s="34"/>
      <c r="N45" s="33"/>
      <c r="O45" s="33" t="s">
        <v>179</v>
      </c>
      <c r="P45" s="34"/>
      <c r="Q45" s="34"/>
      <c r="R45" s="33"/>
    </row>
    <row r="46" spans="1:18" ht="15.75" thickBot="1" x14ac:dyDescent="0.3">
      <c r="A46" s="12"/>
      <c r="B46" s="62" t="s">
        <v>100</v>
      </c>
      <c r="C46" s="35" t="s">
        <v>179</v>
      </c>
      <c r="D46" s="88" t="s">
        <v>182</v>
      </c>
      <c r="E46" s="91">
        <v>909</v>
      </c>
      <c r="F46" s="90" t="s">
        <v>179</v>
      </c>
      <c r="G46" s="35" t="s">
        <v>179</v>
      </c>
      <c r="H46" s="88" t="s">
        <v>182</v>
      </c>
      <c r="I46" s="91">
        <v>0</v>
      </c>
      <c r="J46" s="90" t="s">
        <v>179</v>
      </c>
      <c r="K46" s="35" t="s">
        <v>179</v>
      </c>
      <c r="L46" s="88" t="s">
        <v>182</v>
      </c>
      <c r="M46" s="91">
        <v>909</v>
      </c>
      <c r="N46" s="90" t="s">
        <v>179</v>
      </c>
      <c r="O46" s="35" t="s">
        <v>179</v>
      </c>
      <c r="P46" s="88" t="s">
        <v>182</v>
      </c>
      <c r="Q46" s="91">
        <v>0</v>
      </c>
      <c r="R46" s="90" t="s">
        <v>179</v>
      </c>
    </row>
    <row r="47" spans="1:18" ht="15.75" thickTop="1" x14ac:dyDescent="0.25">
      <c r="A47" s="12"/>
      <c r="B47" s="33"/>
      <c r="C47" s="33" t="s">
        <v>179</v>
      </c>
      <c r="D47" s="36"/>
      <c r="E47" s="36"/>
      <c r="F47" s="33"/>
      <c r="G47" s="33" t="s">
        <v>179</v>
      </c>
      <c r="H47" s="36"/>
      <c r="I47" s="36"/>
      <c r="J47" s="33"/>
      <c r="K47" s="33" t="s">
        <v>179</v>
      </c>
      <c r="L47" s="36"/>
      <c r="M47" s="36"/>
      <c r="N47" s="33"/>
      <c r="O47" s="33" t="s">
        <v>179</v>
      </c>
      <c r="P47" s="36"/>
      <c r="Q47" s="36"/>
      <c r="R47" s="33"/>
    </row>
  </sheetData>
  <mergeCells count="63">
    <mergeCell ref="B4:R4"/>
    <mergeCell ref="B5:R5"/>
    <mergeCell ref="P29:Q29"/>
    <mergeCell ref="P30:Q30"/>
    <mergeCell ref="P31:Q31"/>
    <mergeCell ref="P32:Q32"/>
    <mergeCell ref="R29:R32"/>
    <mergeCell ref="A1:A2"/>
    <mergeCell ref="B1:R1"/>
    <mergeCell ref="B2:R2"/>
    <mergeCell ref="A3:A47"/>
    <mergeCell ref="B3:R3"/>
    <mergeCell ref="L29:M29"/>
    <mergeCell ref="L30:M30"/>
    <mergeCell ref="L31:M31"/>
    <mergeCell ref="L32:M32"/>
    <mergeCell ref="N29:N32"/>
    <mergeCell ref="O29:O32"/>
    <mergeCell ref="H29:I29"/>
    <mergeCell ref="H30:I30"/>
    <mergeCell ref="H31:I31"/>
    <mergeCell ref="H32:I32"/>
    <mergeCell ref="J29:J32"/>
    <mergeCell ref="K29:K32"/>
    <mergeCell ref="D28:E28"/>
    <mergeCell ref="H28:Q28"/>
    <mergeCell ref="B29:B32"/>
    <mergeCell ref="C29:C32"/>
    <mergeCell ref="D29:E29"/>
    <mergeCell ref="D30:E30"/>
    <mergeCell ref="D31:E31"/>
    <mergeCell ref="D32:E32"/>
    <mergeCell ref="F29:F32"/>
    <mergeCell ref="G29:G32"/>
    <mergeCell ref="P8:Q8"/>
    <mergeCell ref="P9:Q9"/>
    <mergeCell ref="P10:Q10"/>
    <mergeCell ref="P11:Q11"/>
    <mergeCell ref="R8:R11"/>
    <mergeCell ref="C27:F27"/>
    <mergeCell ref="G27:R27"/>
    <mergeCell ref="L8:M8"/>
    <mergeCell ref="L9:M9"/>
    <mergeCell ref="L10:M10"/>
    <mergeCell ref="L11:M11"/>
    <mergeCell ref="N8:N11"/>
    <mergeCell ref="O8:O11"/>
    <mergeCell ref="H8:I8"/>
    <mergeCell ref="H9:I9"/>
    <mergeCell ref="H10:I10"/>
    <mergeCell ref="H11:I11"/>
    <mergeCell ref="J8:J11"/>
    <mergeCell ref="K8:K11"/>
    <mergeCell ref="D7:E7"/>
    <mergeCell ref="H7:Q7"/>
    <mergeCell ref="B8:B11"/>
    <mergeCell ref="C8:C11"/>
    <mergeCell ref="D8:E8"/>
    <mergeCell ref="D9:E9"/>
    <mergeCell ref="D10:E10"/>
    <mergeCell ref="D11:E11"/>
    <mergeCell ref="F8:F11"/>
    <mergeCell ref="G8: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2.85546875" customWidth="1"/>
    <col min="5" max="5" width="6.5703125" customWidth="1"/>
    <col min="6" max="6" width="3.140625" customWidth="1"/>
    <col min="7" max="7" width="14.5703125" customWidth="1"/>
    <col min="8" max="8" width="2.85546875" customWidth="1"/>
    <col min="9" max="9" width="6.5703125" customWidth="1"/>
    <col min="10" max="10" width="3.140625" customWidth="1"/>
  </cols>
  <sheetData>
    <row r="1" spans="1:10" ht="15" customHeight="1" x14ac:dyDescent="0.25">
      <c r="A1" s="7" t="s">
        <v>7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709</v>
      </c>
      <c r="B3" s="11" t="s">
        <v>5</v>
      </c>
      <c r="C3" s="11"/>
      <c r="D3" s="11"/>
      <c r="E3" s="11"/>
      <c r="F3" s="11"/>
      <c r="G3" s="11"/>
      <c r="H3" s="11"/>
      <c r="I3" s="11"/>
      <c r="J3" s="11"/>
    </row>
    <row r="4" spans="1:10" ht="15" customHeight="1" x14ac:dyDescent="0.25">
      <c r="A4" s="12" t="s">
        <v>710</v>
      </c>
      <c r="B4" s="11" t="s">
        <v>5</v>
      </c>
      <c r="C4" s="11"/>
      <c r="D4" s="11"/>
      <c r="E4" s="11"/>
      <c r="F4" s="11"/>
      <c r="G4" s="11"/>
      <c r="H4" s="11"/>
      <c r="I4" s="11"/>
      <c r="J4" s="11"/>
    </row>
    <row r="5" spans="1:10" ht="25.5" customHeight="1" x14ac:dyDescent="0.25">
      <c r="A5" s="12"/>
      <c r="B5" s="17" t="s">
        <v>470</v>
      </c>
      <c r="C5" s="17"/>
      <c r="D5" s="17"/>
      <c r="E5" s="17"/>
      <c r="F5" s="17"/>
      <c r="G5" s="17"/>
      <c r="H5" s="17"/>
      <c r="I5" s="17"/>
      <c r="J5" s="17"/>
    </row>
    <row r="6" spans="1:10" ht="15.75" x14ac:dyDescent="0.25">
      <c r="A6" s="12"/>
      <c r="B6" s="43"/>
      <c r="C6" s="43"/>
      <c r="D6" s="43"/>
      <c r="E6" s="43"/>
      <c r="F6" s="43"/>
      <c r="G6" s="43"/>
      <c r="H6" s="43"/>
      <c r="I6" s="43"/>
      <c r="J6" s="43"/>
    </row>
    <row r="7" spans="1:10" x14ac:dyDescent="0.25">
      <c r="A7" s="12"/>
      <c r="B7" s="15"/>
      <c r="C7" s="15"/>
      <c r="D7" s="15"/>
      <c r="E7" s="15"/>
      <c r="F7" s="15"/>
      <c r="G7" s="15"/>
      <c r="H7" s="15"/>
      <c r="I7" s="15"/>
      <c r="J7" s="15"/>
    </row>
    <row r="8" spans="1:10" x14ac:dyDescent="0.25">
      <c r="A8" s="12"/>
      <c r="B8" s="79"/>
      <c r="C8" s="79" t="s">
        <v>179</v>
      </c>
      <c r="D8" s="80" t="s">
        <v>471</v>
      </c>
      <c r="E8" s="80"/>
      <c r="F8" s="80"/>
      <c r="G8" s="80"/>
      <c r="H8" s="80"/>
      <c r="I8" s="80"/>
      <c r="J8" s="79"/>
    </row>
    <row r="9" spans="1:10" ht="15.75" thickBot="1" x14ac:dyDescent="0.3">
      <c r="A9" s="12"/>
      <c r="B9" s="79"/>
      <c r="C9" s="79"/>
      <c r="D9" s="37" t="s">
        <v>472</v>
      </c>
      <c r="E9" s="37"/>
      <c r="F9" s="37"/>
      <c r="G9" s="37"/>
      <c r="H9" s="37"/>
      <c r="I9" s="37"/>
      <c r="J9" s="79"/>
    </row>
    <row r="10" spans="1:10" ht="15.75" thickBot="1" x14ac:dyDescent="0.3">
      <c r="A10" s="12"/>
      <c r="B10" s="20"/>
      <c r="C10" s="20" t="s">
        <v>179</v>
      </c>
      <c r="D10" s="67">
        <v>2014</v>
      </c>
      <c r="E10" s="67"/>
      <c r="F10" s="20"/>
      <c r="G10" s="20"/>
      <c r="H10" s="67">
        <v>2013</v>
      </c>
      <c r="I10" s="67"/>
      <c r="J10" s="20"/>
    </row>
    <row r="11" spans="1:10" x14ac:dyDescent="0.25">
      <c r="A11" s="12"/>
      <c r="B11" s="62" t="s">
        <v>473</v>
      </c>
      <c r="C11" s="25" t="s">
        <v>179</v>
      </c>
      <c r="D11" s="25"/>
      <c r="E11" s="25"/>
      <c r="F11" s="25"/>
      <c r="G11" s="25"/>
      <c r="H11" s="25"/>
      <c r="I11" s="25"/>
      <c r="J11" s="25"/>
    </row>
    <row r="12" spans="1:10" x14ac:dyDescent="0.25">
      <c r="A12" s="12"/>
      <c r="B12" s="30" t="s">
        <v>474</v>
      </c>
      <c r="C12" s="15" t="s">
        <v>179</v>
      </c>
      <c r="D12" s="15" t="s">
        <v>182</v>
      </c>
      <c r="E12" s="42">
        <v>661</v>
      </c>
      <c r="F12" s="19" t="s">
        <v>179</v>
      </c>
      <c r="G12" s="15"/>
      <c r="H12" s="15" t="s">
        <v>182</v>
      </c>
      <c r="I12" s="42">
        <v>798</v>
      </c>
      <c r="J12" s="19" t="s">
        <v>179</v>
      </c>
    </row>
    <row r="13" spans="1:10" x14ac:dyDescent="0.25">
      <c r="A13" s="12"/>
      <c r="B13" s="23" t="s">
        <v>475</v>
      </c>
      <c r="C13" s="25" t="s">
        <v>179</v>
      </c>
      <c r="D13" s="25"/>
      <c r="E13" s="39">
        <v>319</v>
      </c>
      <c r="F13" s="29" t="s">
        <v>179</v>
      </c>
      <c r="G13" s="25"/>
      <c r="H13" s="25"/>
      <c r="I13" s="39">
        <v>331</v>
      </c>
      <c r="J13" s="29" t="s">
        <v>179</v>
      </c>
    </row>
    <row r="14" spans="1:10" x14ac:dyDescent="0.25">
      <c r="A14" s="12"/>
      <c r="B14" s="30" t="s">
        <v>476</v>
      </c>
      <c r="C14" s="15" t="s">
        <v>179</v>
      </c>
      <c r="D14" s="15"/>
      <c r="E14" s="42" t="s">
        <v>477</v>
      </c>
      <c r="F14" s="19" t="s">
        <v>189</v>
      </c>
      <c r="G14" s="15"/>
      <c r="H14" s="15"/>
      <c r="I14" s="42" t="s">
        <v>478</v>
      </c>
      <c r="J14" s="19" t="s">
        <v>189</v>
      </c>
    </row>
    <row r="15" spans="1:10" ht="15.75" thickBot="1" x14ac:dyDescent="0.3">
      <c r="A15" s="12"/>
      <c r="B15" s="23" t="s">
        <v>479</v>
      </c>
      <c r="C15" s="25" t="s">
        <v>179</v>
      </c>
      <c r="D15" s="25"/>
      <c r="E15" s="39" t="s">
        <v>480</v>
      </c>
      <c r="F15" s="29" t="s">
        <v>189</v>
      </c>
      <c r="G15" s="25"/>
      <c r="H15" s="25"/>
      <c r="I15" s="39" t="s">
        <v>481</v>
      </c>
      <c r="J15" s="29" t="s">
        <v>189</v>
      </c>
    </row>
    <row r="16" spans="1:10" x14ac:dyDescent="0.25">
      <c r="A16" s="12"/>
      <c r="B16" s="33"/>
      <c r="C16" s="33" t="s">
        <v>179</v>
      </c>
      <c r="D16" s="34"/>
      <c r="E16" s="34"/>
      <c r="F16" s="33"/>
      <c r="G16" s="33"/>
      <c r="H16" s="34"/>
      <c r="I16" s="34"/>
      <c r="J16" s="33"/>
    </row>
    <row r="17" spans="1:10" ht="15.75" thickBot="1" x14ac:dyDescent="0.3">
      <c r="A17" s="12"/>
      <c r="B17" s="59" t="s">
        <v>482</v>
      </c>
      <c r="C17" s="20" t="s">
        <v>179</v>
      </c>
      <c r="D17" s="15" t="s">
        <v>182</v>
      </c>
      <c r="E17" s="42">
        <v>693</v>
      </c>
      <c r="F17" s="19" t="s">
        <v>179</v>
      </c>
      <c r="G17" s="20"/>
      <c r="H17" s="15" t="s">
        <v>182</v>
      </c>
      <c r="I17" s="42">
        <v>886</v>
      </c>
      <c r="J17" s="19" t="s">
        <v>179</v>
      </c>
    </row>
    <row r="18" spans="1:10" ht="15.75" thickTop="1" x14ac:dyDescent="0.25">
      <c r="A18" s="12"/>
      <c r="B18" s="33"/>
      <c r="C18" s="33" t="s">
        <v>179</v>
      </c>
      <c r="D18" s="36"/>
      <c r="E18" s="36"/>
      <c r="F18" s="33"/>
      <c r="G18" s="33"/>
      <c r="H18" s="36"/>
      <c r="I18" s="36"/>
      <c r="J18" s="33"/>
    </row>
  </sheetData>
  <mergeCells count="15">
    <mergeCell ref="A1:A2"/>
    <mergeCell ref="B1:J1"/>
    <mergeCell ref="B2:J2"/>
    <mergeCell ref="B3:J3"/>
    <mergeCell ref="A4:A18"/>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3.5703125" customWidth="1"/>
    <col min="5" max="5" width="9.5703125" customWidth="1"/>
    <col min="6" max="8" width="3.5703125" customWidth="1"/>
    <col min="9" max="9" width="9.5703125" customWidth="1"/>
    <col min="10" max="10" width="3.5703125" customWidth="1"/>
  </cols>
  <sheetData>
    <row r="1" spans="1:10" ht="15" customHeight="1" x14ac:dyDescent="0.25">
      <c r="A1" s="7" t="s">
        <v>7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712</v>
      </c>
      <c r="B3" s="11" t="s">
        <v>5</v>
      </c>
      <c r="C3" s="11"/>
      <c r="D3" s="11"/>
      <c r="E3" s="11"/>
      <c r="F3" s="11"/>
      <c r="G3" s="11"/>
      <c r="H3" s="11"/>
      <c r="I3" s="11"/>
      <c r="J3" s="11"/>
    </row>
    <row r="4" spans="1:10" ht="25.5" customHeight="1" x14ac:dyDescent="0.25">
      <c r="A4" s="12"/>
      <c r="B4" s="17" t="s">
        <v>486</v>
      </c>
      <c r="C4" s="17"/>
      <c r="D4" s="17"/>
      <c r="E4" s="17"/>
      <c r="F4" s="17"/>
      <c r="G4" s="17"/>
      <c r="H4" s="17"/>
      <c r="I4" s="17"/>
      <c r="J4" s="17"/>
    </row>
    <row r="5" spans="1:10" ht="15.75" x14ac:dyDescent="0.25">
      <c r="A5" s="12"/>
      <c r="B5" s="43"/>
      <c r="C5" s="43"/>
      <c r="D5" s="43"/>
      <c r="E5" s="43"/>
      <c r="F5" s="43"/>
      <c r="G5" s="43"/>
      <c r="H5" s="43"/>
      <c r="I5" s="43"/>
      <c r="J5" s="43"/>
    </row>
    <row r="6" spans="1:10" x14ac:dyDescent="0.25">
      <c r="A6" s="12"/>
      <c r="B6" s="15"/>
      <c r="C6" s="15"/>
      <c r="D6" s="15"/>
      <c r="E6" s="15"/>
      <c r="F6" s="15"/>
      <c r="G6" s="15"/>
      <c r="H6" s="15"/>
      <c r="I6" s="15"/>
      <c r="J6" s="15"/>
    </row>
    <row r="7" spans="1:10" x14ac:dyDescent="0.25">
      <c r="A7" s="12"/>
      <c r="B7" s="79"/>
      <c r="C7" s="79" t="s">
        <v>179</v>
      </c>
      <c r="D7" s="80" t="s">
        <v>471</v>
      </c>
      <c r="E7" s="80"/>
      <c r="F7" s="80"/>
      <c r="G7" s="80"/>
      <c r="H7" s="80"/>
      <c r="I7" s="80"/>
      <c r="J7" s="79"/>
    </row>
    <row r="8" spans="1:10" ht="15.75" thickBot="1" x14ac:dyDescent="0.3">
      <c r="A8" s="12"/>
      <c r="B8" s="79"/>
      <c r="C8" s="79"/>
      <c r="D8" s="37" t="s">
        <v>472</v>
      </c>
      <c r="E8" s="37"/>
      <c r="F8" s="37"/>
      <c r="G8" s="37"/>
      <c r="H8" s="37"/>
      <c r="I8" s="37"/>
      <c r="J8" s="79"/>
    </row>
    <row r="9" spans="1:10" ht="15.75" thickBot="1" x14ac:dyDescent="0.3">
      <c r="A9" s="12"/>
      <c r="B9" s="20"/>
      <c r="C9" s="20" t="s">
        <v>179</v>
      </c>
      <c r="D9" s="67">
        <v>2014</v>
      </c>
      <c r="E9" s="67"/>
      <c r="F9" s="20"/>
      <c r="G9" s="20" t="s">
        <v>179</v>
      </c>
      <c r="H9" s="67">
        <v>2013</v>
      </c>
      <c r="I9" s="67"/>
      <c r="J9" s="20"/>
    </row>
    <row r="10" spans="1:10" x14ac:dyDescent="0.25">
      <c r="A10" s="12"/>
      <c r="B10" s="23" t="s">
        <v>487</v>
      </c>
      <c r="C10" s="25" t="s">
        <v>179</v>
      </c>
      <c r="D10" s="25"/>
      <c r="E10" s="25"/>
      <c r="F10" s="25"/>
      <c r="G10" s="25" t="s">
        <v>179</v>
      </c>
      <c r="H10" s="25"/>
      <c r="I10" s="25"/>
      <c r="J10" s="25"/>
    </row>
    <row r="11" spans="1:10" x14ac:dyDescent="0.25">
      <c r="A11" s="12"/>
      <c r="B11" s="63" t="s">
        <v>349</v>
      </c>
      <c r="C11" s="15" t="s">
        <v>179</v>
      </c>
      <c r="D11" s="15" t="s">
        <v>182</v>
      </c>
      <c r="E11" s="32">
        <v>1819</v>
      </c>
      <c r="F11" s="19" t="s">
        <v>179</v>
      </c>
      <c r="G11" s="15" t="s">
        <v>179</v>
      </c>
      <c r="H11" s="15" t="s">
        <v>182</v>
      </c>
      <c r="I11" s="32">
        <v>1337</v>
      </c>
      <c r="J11" s="19" t="s">
        <v>179</v>
      </c>
    </row>
    <row r="12" spans="1:10" ht="26.25" thickBot="1" x14ac:dyDescent="0.3">
      <c r="A12" s="12"/>
      <c r="B12" s="60" t="s">
        <v>33</v>
      </c>
      <c r="C12" s="25" t="s">
        <v>179</v>
      </c>
      <c r="D12" s="25"/>
      <c r="E12" s="27">
        <v>2478</v>
      </c>
      <c r="F12" s="29" t="s">
        <v>179</v>
      </c>
      <c r="G12" s="25" t="s">
        <v>179</v>
      </c>
      <c r="H12" s="25"/>
      <c r="I12" s="27">
        <v>1788</v>
      </c>
      <c r="J12" s="29" t="s">
        <v>179</v>
      </c>
    </row>
    <row r="13" spans="1:10" x14ac:dyDescent="0.25">
      <c r="A13" s="12"/>
      <c r="B13" s="33"/>
      <c r="C13" s="33" t="s">
        <v>179</v>
      </c>
      <c r="D13" s="34"/>
      <c r="E13" s="34"/>
      <c r="F13" s="33"/>
      <c r="G13" s="33" t="s">
        <v>179</v>
      </c>
      <c r="H13" s="34"/>
      <c r="I13" s="34"/>
      <c r="J13" s="33"/>
    </row>
    <row r="14" spans="1:10" ht="15.75" thickBot="1" x14ac:dyDescent="0.3">
      <c r="A14" s="12"/>
      <c r="B14" s="30" t="s">
        <v>488</v>
      </c>
      <c r="C14" s="20" t="s">
        <v>179</v>
      </c>
      <c r="D14" s="15" t="s">
        <v>182</v>
      </c>
      <c r="E14" s="32">
        <v>4297</v>
      </c>
      <c r="F14" s="19" t="s">
        <v>179</v>
      </c>
      <c r="G14" s="20" t="s">
        <v>179</v>
      </c>
      <c r="H14" s="15" t="s">
        <v>182</v>
      </c>
      <c r="I14" s="32">
        <v>3125</v>
      </c>
      <c r="J14" s="19" t="s">
        <v>179</v>
      </c>
    </row>
    <row r="15" spans="1:10" ht="15.75" thickTop="1" x14ac:dyDescent="0.25">
      <c r="A15" s="12"/>
      <c r="B15" s="33"/>
      <c r="C15" s="33" t="s">
        <v>179</v>
      </c>
      <c r="D15" s="36"/>
      <c r="E15" s="36"/>
      <c r="F15" s="33"/>
      <c r="G15" s="33" t="s">
        <v>179</v>
      </c>
      <c r="H15" s="36"/>
      <c r="I15" s="36"/>
      <c r="J15" s="33"/>
    </row>
  </sheetData>
  <mergeCells count="14">
    <mergeCell ref="A1:A2"/>
    <mergeCell ref="B1:J1"/>
    <mergeCell ref="B2:J2"/>
    <mergeCell ref="A3:A15"/>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v>
      </c>
      <c r="B1" s="7" t="s">
        <v>1</v>
      </c>
      <c r="C1" s="7"/>
    </row>
    <row r="2" spans="1:3" ht="30" x14ac:dyDescent="0.25">
      <c r="A2" s="1" t="s">
        <v>54</v>
      </c>
      <c r="B2" s="1" t="s">
        <v>2</v>
      </c>
      <c r="C2" s="1" t="s">
        <v>28</v>
      </c>
    </row>
    <row r="3" spans="1:3" ht="30" x14ac:dyDescent="0.25">
      <c r="A3" s="2" t="s">
        <v>46</v>
      </c>
      <c r="B3" s="8">
        <v>23338</v>
      </c>
      <c r="C3" s="8">
        <v>27145</v>
      </c>
    </row>
    <row r="4" spans="1:3" x14ac:dyDescent="0.25">
      <c r="A4" s="2" t="s">
        <v>57</v>
      </c>
      <c r="B4" s="4">
        <v>95</v>
      </c>
      <c r="C4" s="4">
        <v>0</v>
      </c>
    </row>
    <row r="5" spans="1:3" x14ac:dyDescent="0.25">
      <c r="A5" s="3" t="s">
        <v>58</v>
      </c>
      <c r="B5" s="4" t="s">
        <v>5</v>
      </c>
      <c r="C5" s="4" t="s">
        <v>5</v>
      </c>
    </row>
    <row r="6" spans="1:3" ht="30" x14ac:dyDescent="0.25">
      <c r="A6" s="2" t="s">
        <v>59</v>
      </c>
      <c r="B6" s="4">
        <v>-613</v>
      </c>
      <c r="C6" s="6">
        <v>-2710</v>
      </c>
    </row>
    <row r="7" spans="1:3" ht="30" x14ac:dyDescent="0.25">
      <c r="A7" s="2" t="s">
        <v>60</v>
      </c>
      <c r="B7" s="4">
        <v>316</v>
      </c>
      <c r="C7" s="4">
        <v>313</v>
      </c>
    </row>
    <row r="8" spans="1:3" ht="30" x14ac:dyDescent="0.25">
      <c r="A8" s="2" t="s">
        <v>61</v>
      </c>
      <c r="B8" s="6">
        <v>4382</v>
      </c>
      <c r="C8" s="6">
        <v>3039</v>
      </c>
    </row>
    <row r="9" spans="1:3" x14ac:dyDescent="0.25">
      <c r="A9" s="2" t="s">
        <v>62</v>
      </c>
      <c r="B9" s="6">
        <v>29573</v>
      </c>
      <c r="C9" s="6">
        <v>17383</v>
      </c>
    </row>
    <row r="10" spans="1:3" x14ac:dyDescent="0.25">
      <c r="A10" s="2" t="s">
        <v>63</v>
      </c>
      <c r="B10" s="6">
        <v>57091</v>
      </c>
      <c r="C10" s="6">
        <v>45170</v>
      </c>
    </row>
    <row r="11" spans="1:3" ht="30" x14ac:dyDescent="0.25">
      <c r="A11" s="2" t="s">
        <v>64</v>
      </c>
      <c r="B11" s="4">
        <v>268</v>
      </c>
      <c r="C11" s="4">
        <v>0</v>
      </c>
    </row>
    <row r="12" spans="1:3" ht="45" x14ac:dyDescent="0.25">
      <c r="A12" s="2" t="s">
        <v>65</v>
      </c>
      <c r="B12" s="8">
        <v>56823</v>
      </c>
      <c r="C12" s="8">
        <v>4517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7.7109375" bestFit="1" customWidth="1"/>
    <col min="2" max="2" width="35.85546875" customWidth="1"/>
    <col min="3" max="4" width="2.7109375" customWidth="1"/>
    <col min="5" max="5" width="7.28515625" customWidth="1"/>
    <col min="6" max="6" width="3" customWidth="1"/>
    <col min="7" max="7" width="13.85546875" customWidth="1"/>
    <col min="8" max="8" width="2.7109375" customWidth="1"/>
    <col min="9" max="9" width="8.5703125" customWidth="1"/>
    <col min="10" max="10" width="3" customWidth="1"/>
  </cols>
  <sheetData>
    <row r="1" spans="1:10" ht="15" customHeight="1" x14ac:dyDescent="0.25">
      <c r="A1" s="7" t="s">
        <v>7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714</v>
      </c>
      <c r="B3" s="11" t="s">
        <v>5</v>
      </c>
      <c r="C3" s="11"/>
      <c r="D3" s="11"/>
      <c r="E3" s="11"/>
      <c r="F3" s="11"/>
      <c r="G3" s="11"/>
      <c r="H3" s="11"/>
      <c r="I3" s="11"/>
      <c r="J3" s="11"/>
    </row>
    <row r="4" spans="1:10" x14ac:dyDescent="0.25">
      <c r="A4" s="12"/>
      <c r="B4" s="17" t="s">
        <v>490</v>
      </c>
      <c r="C4" s="17"/>
      <c r="D4" s="17"/>
      <c r="E4" s="17"/>
      <c r="F4" s="17"/>
      <c r="G4" s="17"/>
      <c r="H4" s="17"/>
      <c r="I4" s="17"/>
      <c r="J4" s="17"/>
    </row>
    <row r="5" spans="1:10" ht="15.75" x14ac:dyDescent="0.25">
      <c r="A5" s="12"/>
      <c r="B5" s="43"/>
      <c r="C5" s="43"/>
      <c r="D5" s="43"/>
      <c r="E5" s="43"/>
      <c r="F5" s="43"/>
      <c r="G5" s="43"/>
      <c r="H5" s="43"/>
      <c r="I5" s="43"/>
      <c r="J5" s="43"/>
    </row>
    <row r="6" spans="1:10" x14ac:dyDescent="0.25">
      <c r="A6" s="12"/>
      <c r="B6" s="15"/>
      <c r="C6" s="15"/>
      <c r="D6" s="15"/>
      <c r="E6" s="15"/>
      <c r="F6" s="15"/>
      <c r="G6" s="15"/>
      <c r="H6" s="15"/>
      <c r="I6" s="15"/>
      <c r="J6" s="15"/>
    </row>
    <row r="7" spans="1:10" x14ac:dyDescent="0.25">
      <c r="A7" s="12"/>
      <c r="B7" s="79"/>
      <c r="C7" s="79" t="s">
        <v>179</v>
      </c>
      <c r="D7" s="80" t="s">
        <v>471</v>
      </c>
      <c r="E7" s="80"/>
      <c r="F7" s="80"/>
      <c r="G7" s="80"/>
      <c r="H7" s="80"/>
      <c r="I7" s="80"/>
      <c r="J7" s="79"/>
    </row>
    <row r="8" spans="1:10" ht="15.75" thickBot="1" x14ac:dyDescent="0.3">
      <c r="A8" s="12"/>
      <c r="B8" s="79"/>
      <c r="C8" s="79"/>
      <c r="D8" s="37" t="s">
        <v>472</v>
      </c>
      <c r="E8" s="37"/>
      <c r="F8" s="37"/>
      <c r="G8" s="37"/>
      <c r="H8" s="37"/>
      <c r="I8" s="37"/>
      <c r="J8" s="79"/>
    </row>
    <row r="9" spans="1:10" ht="15.75" thickBot="1" x14ac:dyDescent="0.3">
      <c r="A9" s="12"/>
      <c r="B9" s="20"/>
      <c r="C9" s="20" t="s">
        <v>179</v>
      </c>
      <c r="D9" s="67">
        <v>2014</v>
      </c>
      <c r="E9" s="67"/>
      <c r="F9" s="20"/>
      <c r="G9" s="20"/>
      <c r="H9" s="67">
        <v>2013</v>
      </c>
      <c r="I9" s="67"/>
      <c r="J9" s="20"/>
    </row>
    <row r="10" spans="1:10" x14ac:dyDescent="0.25">
      <c r="A10" s="12"/>
      <c r="B10" s="23" t="s">
        <v>491</v>
      </c>
      <c r="C10" s="25" t="s">
        <v>179</v>
      </c>
      <c r="D10" s="25" t="s">
        <v>182</v>
      </c>
      <c r="E10" s="27">
        <v>5108</v>
      </c>
      <c r="F10" s="29" t="s">
        <v>179</v>
      </c>
      <c r="G10" s="25"/>
      <c r="H10" s="25" t="s">
        <v>182</v>
      </c>
      <c r="I10" s="27">
        <v>15277</v>
      </c>
      <c r="J10" s="29" t="s">
        <v>179</v>
      </c>
    </row>
    <row r="11" spans="1:10" x14ac:dyDescent="0.25">
      <c r="A11" s="12"/>
      <c r="B11" s="30" t="s">
        <v>492</v>
      </c>
      <c r="C11" s="15" t="s">
        <v>179</v>
      </c>
      <c r="D11" s="15"/>
      <c r="E11" s="32">
        <v>1625</v>
      </c>
      <c r="F11" s="19" t="s">
        <v>179</v>
      </c>
      <c r="G11" s="15"/>
      <c r="H11" s="15"/>
      <c r="I11" s="32">
        <v>1704</v>
      </c>
      <c r="J11" s="19" t="s">
        <v>179</v>
      </c>
    </row>
    <row r="12" spans="1:10" x14ac:dyDescent="0.25">
      <c r="A12" s="12"/>
      <c r="B12" s="23" t="s">
        <v>493</v>
      </c>
      <c r="C12" s="25" t="s">
        <v>179</v>
      </c>
      <c r="D12" s="25"/>
      <c r="E12" s="39" t="s">
        <v>494</v>
      </c>
      <c r="F12" s="29" t="s">
        <v>189</v>
      </c>
      <c r="G12" s="25"/>
      <c r="H12" s="25"/>
      <c r="I12" s="39" t="s">
        <v>350</v>
      </c>
      <c r="J12" s="29" t="s">
        <v>189</v>
      </c>
    </row>
    <row r="13" spans="1:10" ht="15.75" thickBot="1" x14ac:dyDescent="0.3">
      <c r="A13" s="12"/>
      <c r="B13" s="30" t="s">
        <v>495</v>
      </c>
      <c r="C13" s="15" t="s">
        <v>179</v>
      </c>
      <c r="D13" s="15"/>
      <c r="E13" s="42">
        <v>668</v>
      </c>
      <c r="F13" s="19" t="s">
        <v>179</v>
      </c>
      <c r="G13" s="15"/>
      <c r="H13" s="15"/>
      <c r="I13" s="42">
        <v>325</v>
      </c>
      <c r="J13" s="19" t="s">
        <v>179</v>
      </c>
    </row>
    <row r="14" spans="1:10" x14ac:dyDescent="0.25">
      <c r="A14" s="12"/>
      <c r="B14" s="33"/>
      <c r="C14" s="33" t="s">
        <v>179</v>
      </c>
      <c r="D14" s="34"/>
      <c r="E14" s="34"/>
      <c r="F14" s="33"/>
      <c r="G14" s="33"/>
      <c r="H14" s="34"/>
      <c r="I14" s="34"/>
      <c r="J14" s="33"/>
    </row>
    <row r="15" spans="1:10" ht="15.75" thickBot="1" x14ac:dyDescent="0.3">
      <c r="A15" s="12"/>
      <c r="B15" s="23" t="s">
        <v>38</v>
      </c>
      <c r="C15" s="35" t="s">
        <v>179</v>
      </c>
      <c r="D15" s="25" t="s">
        <v>182</v>
      </c>
      <c r="E15" s="27">
        <v>7354</v>
      </c>
      <c r="F15" s="29" t="s">
        <v>179</v>
      </c>
      <c r="G15" s="35"/>
      <c r="H15" s="25" t="s">
        <v>182</v>
      </c>
      <c r="I15" s="27">
        <v>17280</v>
      </c>
      <c r="J15" s="29" t="s">
        <v>179</v>
      </c>
    </row>
    <row r="16" spans="1:10" ht="15.75" thickTop="1" x14ac:dyDescent="0.25">
      <c r="A16" s="12"/>
      <c r="B16" s="33"/>
      <c r="C16" s="33" t="s">
        <v>179</v>
      </c>
      <c r="D16" s="36"/>
      <c r="E16" s="36"/>
      <c r="F16" s="33"/>
      <c r="G16" s="33"/>
      <c r="H16" s="36"/>
      <c r="I16" s="36"/>
      <c r="J16" s="33"/>
    </row>
  </sheetData>
  <mergeCells count="14">
    <mergeCell ref="A1:A2"/>
    <mergeCell ref="B1:J1"/>
    <mergeCell ref="B2:J2"/>
    <mergeCell ref="A3:A16"/>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2.85546875" bestFit="1" customWidth="1"/>
    <col min="2" max="2" width="27.28515625" customWidth="1"/>
    <col min="3" max="3" width="2.28515625" customWidth="1"/>
    <col min="4" max="4" width="11.28515625" customWidth="1"/>
    <col min="5" max="5" width="3.28515625" customWidth="1"/>
    <col min="6" max="6" width="3.7109375" customWidth="1"/>
    <col min="7" max="8" width="11.28515625" customWidth="1"/>
    <col min="9" max="9" width="3.28515625" customWidth="1"/>
    <col min="10" max="10" width="3.7109375" customWidth="1"/>
  </cols>
  <sheetData>
    <row r="1" spans="1:10" ht="15" customHeight="1" x14ac:dyDescent="0.25">
      <c r="A1" s="7" t="s">
        <v>7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716</v>
      </c>
      <c r="B3" s="11" t="s">
        <v>5</v>
      </c>
      <c r="C3" s="11"/>
      <c r="D3" s="11"/>
      <c r="E3" s="11"/>
      <c r="F3" s="11"/>
      <c r="G3" s="11"/>
      <c r="H3" s="11"/>
      <c r="I3" s="11"/>
      <c r="J3" s="11"/>
    </row>
    <row r="4" spans="1:10" x14ac:dyDescent="0.25">
      <c r="A4" s="12"/>
      <c r="B4" s="17" t="s">
        <v>497</v>
      </c>
      <c r="C4" s="17"/>
      <c r="D4" s="17"/>
      <c r="E4" s="17"/>
      <c r="F4" s="17"/>
      <c r="G4" s="17"/>
      <c r="H4" s="17"/>
      <c r="I4" s="17"/>
      <c r="J4" s="17"/>
    </row>
    <row r="5" spans="1:10" ht="15.75" x14ac:dyDescent="0.25">
      <c r="A5" s="12"/>
      <c r="B5" s="43"/>
      <c r="C5" s="43"/>
      <c r="D5" s="43"/>
      <c r="E5" s="43"/>
      <c r="F5" s="43"/>
      <c r="G5" s="43"/>
      <c r="H5" s="43"/>
      <c r="I5" s="43"/>
      <c r="J5" s="43"/>
    </row>
    <row r="6" spans="1:10" x14ac:dyDescent="0.25">
      <c r="A6" s="12"/>
      <c r="B6" s="20"/>
      <c r="C6" s="20"/>
      <c r="D6" s="20"/>
      <c r="E6" s="20"/>
      <c r="F6" s="20"/>
      <c r="G6" s="20"/>
      <c r="H6" s="20"/>
      <c r="I6" s="20"/>
      <c r="J6" s="20"/>
    </row>
    <row r="7" spans="1:10" x14ac:dyDescent="0.25">
      <c r="A7" s="12"/>
      <c r="B7" s="79"/>
      <c r="C7" s="79" t="s">
        <v>179</v>
      </c>
      <c r="D7" s="80" t="s">
        <v>471</v>
      </c>
      <c r="E7" s="80"/>
      <c r="F7" s="80"/>
      <c r="G7" s="80"/>
      <c r="H7" s="80"/>
      <c r="I7" s="80"/>
      <c r="J7" s="79"/>
    </row>
    <row r="8" spans="1:10" ht="15.75" thickBot="1" x14ac:dyDescent="0.3">
      <c r="A8" s="12"/>
      <c r="B8" s="79"/>
      <c r="C8" s="79"/>
      <c r="D8" s="37" t="s">
        <v>472</v>
      </c>
      <c r="E8" s="37"/>
      <c r="F8" s="37"/>
      <c r="G8" s="37"/>
      <c r="H8" s="37"/>
      <c r="I8" s="37"/>
      <c r="J8" s="79"/>
    </row>
    <row r="9" spans="1:10" ht="15.75" thickBot="1" x14ac:dyDescent="0.3">
      <c r="A9" s="12"/>
      <c r="B9" s="20"/>
      <c r="C9" s="20" t="s">
        <v>179</v>
      </c>
      <c r="D9" s="67">
        <v>2014</v>
      </c>
      <c r="E9" s="67"/>
      <c r="F9" s="20"/>
      <c r="G9" s="20"/>
      <c r="H9" s="67">
        <v>2013</v>
      </c>
      <c r="I9" s="67"/>
      <c r="J9" s="20"/>
    </row>
    <row r="10" spans="1:10" x14ac:dyDescent="0.25">
      <c r="A10" s="12"/>
      <c r="B10" s="23" t="s">
        <v>498</v>
      </c>
      <c r="C10" s="25" t="s">
        <v>179</v>
      </c>
      <c r="D10" s="25"/>
      <c r="E10" s="39">
        <v>15</v>
      </c>
      <c r="F10" s="29" t="s">
        <v>499</v>
      </c>
      <c r="G10" s="25"/>
      <c r="H10" s="25"/>
      <c r="I10" s="39">
        <v>13</v>
      </c>
      <c r="J10" s="29" t="s">
        <v>499</v>
      </c>
    </row>
    <row r="11" spans="1:10" x14ac:dyDescent="0.25">
      <c r="A11" s="12"/>
      <c r="B11" s="30" t="s">
        <v>500</v>
      </c>
      <c r="C11" s="15" t="s">
        <v>179</v>
      </c>
      <c r="D11" s="15"/>
      <c r="E11" s="42">
        <v>10</v>
      </c>
      <c r="F11" s="19" t="s">
        <v>499</v>
      </c>
      <c r="G11" s="15"/>
      <c r="H11" s="15"/>
      <c r="I11" s="42">
        <v>12</v>
      </c>
      <c r="J11" s="19" t="s">
        <v>499</v>
      </c>
    </row>
  </sheetData>
  <mergeCells count="14">
    <mergeCell ref="A1:A2"/>
    <mergeCell ref="B1:J1"/>
    <mergeCell ref="B2:J2"/>
    <mergeCell ref="A3:A11"/>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7"/>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 min="11" max="12" width="1.85546875" bestFit="1" customWidth="1"/>
    <col min="13" max="13" width="7.85546875" bestFit="1" customWidth="1"/>
    <col min="14" max="14" width="2" bestFit="1" customWidth="1"/>
    <col min="16" max="16" width="1.85546875" customWidth="1"/>
    <col min="17" max="17" width="8.42578125" customWidth="1"/>
    <col min="18" max="18" width="2" bestFit="1" customWidth="1"/>
    <col min="19" max="19" width="1.85546875" bestFit="1" customWidth="1"/>
    <col min="20" max="20" width="2" customWidth="1"/>
    <col min="21" max="21" width="8.5703125" customWidth="1"/>
    <col min="22" max="22" width="2" bestFit="1" customWidth="1"/>
  </cols>
  <sheetData>
    <row r="1" spans="1:22" ht="30" customHeight="1" x14ac:dyDescent="0.25">
      <c r="A1" s="7" t="s">
        <v>71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2" t="s">
        <v>718</v>
      </c>
      <c r="B3" s="11" t="s">
        <v>5</v>
      </c>
      <c r="C3" s="11"/>
      <c r="D3" s="11"/>
      <c r="E3" s="11"/>
      <c r="F3" s="11"/>
      <c r="G3" s="11"/>
      <c r="H3" s="11"/>
      <c r="I3" s="11"/>
      <c r="J3" s="11"/>
      <c r="K3" s="11"/>
      <c r="L3" s="11"/>
      <c r="M3" s="11"/>
      <c r="N3" s="11"/>
      <c r="O3" s="11"/>
      <c r="P3" s="11"/>
      <c r="Q3" s="11"/>
      <c r="R3" s="11"/>
      <c r="S3" s="11"/>
      <c r="T3" s="11"/>
      <c r="U3" s="11"/>
      <c r="V3" s="11"/>
    </row>
    <row r="4" spans="1:22" x14ac:dyDescent="0.25">
      <c r="A4" s="12"/>
      <c r="B4" s="17" t="s">
        <v>510</v>
      </c>
      <c r="C4" s="17"/>
      <c r="D4" s="17"/>
      <c r="E4" s="17"/>
      <c r="F4" s="17"/>
      <c r="G4" s="17"/>
      <c r="H4" s="17"/>
      <c r="I4" s="17"/>
      <c r="J4" s="17"/>
      <c r="K4" s="17"/>
      <c r="L4" s="17"/>
      <c r="M4" s="17"/>
      <c r="N4" s="17"/>
      <c r="O4" s="17"/>
      <c r="P4" s="17"/>
      <c r="Q4" s="17"/>
      <c r="R4" s="17"/>
      <c r="S4" s="17"/>
      <c r="T4" s="17"/>
      <c r="U4" s="17"/>
      <c r="V4" s="17"/>
    </row>
    <row r="5" spans="1:22" x14ac:dyDescent="0.25">
      <c r="A5" s="12"/>
      <c r="B5" s="96" t="s">
        <v>511</v>
      </c>
      <c r="C5" s="96"/>
      <c r="D5" s="96"/>
      <c r="E5" s="96"/>
      <c r="F5" s="96"/>
      <c r="G5" s="96"/>
      <c r="H5" s="96"/>
      <c r="I5" s="96"/>
      <c r="J5" s="96"/>
      <c r="K5" s="96"/>
      <c r="L5" s="96"/>
      <c r="M5" s="96"/>
      <c r="N5" s="96"/>
      <c r="O5" s="96"/>
      <c r="P5" s="96"/>
      <c r="Q5" s="96"/>
      <c r="R5" s="96"/>
      <c r="S5" s="96"/>
      <c r="T5" s="96"/>
      <c r="U5" s="96"/>
      <c r="V5" s="96"/>
    </row>
    <row r="6" spans="1:22" x14ac:dyDescent="0.25">
      <c r="A6" s="12"/>
      <c r="B6" s="96" t="s">
        <v>512</v>
      </c>
      <c r="C6" s="96"/>
      <c r="D6" s="96"/>
      <c r="E6" s="96"/>
      <c r="F6" s="96"/>
      <c r="G6" s="96"/>
      <c r="H6" s="96"/>
      <c r="I6" s="96"/>
      <c r="J6" s="96"/>
      <c r="K6" s="96"/>
      <c r="L6" s="96"/>
      <c r="M6" s="96"/>
      <c r="N6" s="96"/>
      <c r="O6" s="96"/>
      <c r="P6" s="96"/>
      <c r="Q6" s="96"/>
      <c r="R6" s="96"/>
      <c r="S6" s="96"/>
      <c r="T6" s="96"/>
      <c r="U6" s="96"/>
      <c r="V6" s="96"/>
    </row>
    <row r="7" spans="1:22" ht="15.75" x14ac:dyDescent="0.25">
      <c r="A7" s="12"/>
      <c r="B7" s="43"/>
      <c r="C7" s="43"/>
      <c r="D7" s="43"/>
      <c r="E7" s="43"/>
      <c r="F7" s="43"/>
      <c r="G7" s="43"/>
      <c r="H7" s="43"/>
      <c r="I7" s="43"/>
      <c r="J7" s="43"/>
      <c r="K7" s="43"/>
      <c r="L7" s="43"/>
      <c r="M7" s="43"/>
      <c r="N7" s="43"/>
      <c r="O7" s="43"/>
      <c r="P7" s="43"/>
      <c r="Q7" s="43"/>
      <c r="R7" s="43"/>
      <c r="S7" s="43"/>
      <c r="T7" s="43"/>
      <c r="U7" s="43"/>
      <c r="V7" s="43"/>
    </row>
    <row r="8" spans="1:22" x14ac:dyDescent="0.25">
      <c r="A8" s="12"/>
      <c r="B8" s="15"/>
      <c r="C8" s="15"/>
      <c r="D8" s="15"/>
      <c r="E8" s="15"/>
      <c r="F8" s="15"/>
      <c r="G8" s="15"/>
      <c r="H8" s="15"/>
      <c r="I8" s="15"/>
      <c r="J8" s="15"/>
      <c r="K8" s="15"/>
      <c r="L8" s="15"/>
      <c r="M8" s="15"/>
      <c r="N8" s="15"/>
      <c r="O8" s="15"/>
      <c r="P8" s="15"/>
      <c r="Q8" s="15"/>
      <c r="R8" s="15"/>
      <c r="S8" s="15"/>
      <c r="T8" s="15"/>
      <c r="U8" s="15"/>
      <c r="V8" s="15"/>
    </row>
    <row r="9" spans="1:22" x14ac:dyDescent="0.25">
      <c r="A9" s="12"/>
      <c r="B9" s="79"/>
      <c r="C9" s="79" t="s">
        <v>179</v>
      </c>
      <c r="D9" s="80" t="s">
        <v>513</v>
      </c>
      <c r="E9" s="80"/>
      <c r="F9" s="79"/>
      <c r="G9" s="79"/>
      <c r="H9" s="80" t="s">
        <v>514</v>
      </c>
      <c r="I9" s="80"/>
      <c r="J9" s="79"/>
      <c r="K9" s="79"/>
      <c r="L9" s="80" t="s">
        <v>515</v>
      </c>
      <c r="M9" s="80"/>
      <c r="N9" s="79"/>
      <c r="O9" s="79"/>
      <c r="P9" s="80" t="s">
        <v>516</v>
      </c>
      <c r="Q9" s="80"/>
      <c r="R9" s="79"/>
      <c r="S9" s="79"/>
      <c r="T9" s="80" t="s">
        <v>517</v>
      </c>
      <c r="U9" s="80"/>
      <c r="V9" s="79"/>
    </row>
    <row r="10" spans="1:22" ht="15.75" thickBot="1" x14ac:dyDescent="0.3">
      <c r="A10" s="12"/>
      <c r="B10" s="79"/>
      <c r="C10" s="79"/>
      <c r="D10" s="37"/>
      <c r="E10" s="37"/>
      <c r="F10" s="79"/>
      <c r="G10" s="79"/>
      <c r="H10" s="37"/>
      <c r="I10" s="37"/>
      <c r="J10" s="79"/>
      <c r="K10" s="79"/>
      <c r="L10" s="37" t="s">
        <v>514</v>
      </c>
      <c r="M10" s="37"/>
      <c r="N10" s="79"/>
      <c r="O10" s="79"/>
      <c r="P10" s="37"/>
      <c r="Q10" s="37"/>
      <c r="R10" s="79"/>
      <c r="S10" s="79"/>
      <c r="T10" s="37"/>
      <c r="U10" s="37"/>
      <c r="V10" s="79"/>
    </row>
    <row r="11" spans="1:22" x14ac:dyDescent="0.25">
      <c r="A11" s="12"/>
      <c r="B11" s="94" t="s">
        <v>518</v>
      </c>
      <c r="C11" s="25" t="s">
        <v>179</v>
      </c>
      <c r="D11" s="57"/>
      <c r="E11" s="57"/>
      <c r="F11" s="57"/>
      <c r="G11" s="25"/>
      <c r="H11" s="57"/>
      <c r="I11" s="57"/>
      <c r="J11" s="57"/>
      <c r="K11" s="25"/>
      <c r="L11" s="57"/>
      <c r="M11" s="57"/>
      <c r="N11" s="57"/>
      <c r="O11" s="25"/>
      <c r="P11" s="57"/>
      <c r="Q11" s="57"/>
      <c r="R11" s="57"/>
      <c r="S11" s="25"/>
      <c r="T11" s="57"/>
      <c r="U11" s="57"/>
      <c r="V11" s="57"/>
    </row>
    <row r="12" spans="1:22" x14ac:dyDescent="0.25">
      <c r="A12" s="12"/>
      <c r="B12" s="59" t="s">
        <v>73</v>
      </c>
      <c r="C12" s="15" t="s">
        <v>179</v>
      </c>
      <c r="D12" s="15"/>
      <c r="E12" s="15"/>
      <c r="F12" s="15"/>
      <c r="G12" s="15"/>
      <c r="H12" s="15"/>
      <c r="I12" s="15"/>
      <c r="J12" s="15"/>
      <c r="K12" s="15"/>
      <c r="L12" s="15"/>
      <c r="M12" s="15"/>
      <c r="N12" s="15"/>
      <c r="O12" s="15"/>
      <c r="P12" s="15"/>
      <c r="Q12" s="15"/>
      <c r="R12" s="15"/>
      <c r="S12" s="15"/>
      <c r="T12" s="15"/>
      <c r="U12" s="15"/>
      <c r="V12" s="15"/>
    </row>
    <row r="13" spans="1:22" x14ac:dyDescent="0.25">
      <c r="A13" s="12"/>
      <c r="B13" s="23" t="s">
        <v>74</v>
      </c>
      <c r="C13" s="25" t="s">
        <v>179</v>
      </c>
      <c r="D13" s="25" t="s">
        <v>182</v>
      </c>
      <c r="E13" s="39">
        <v>0</v>
      </c>
      <c r="F13" s="29" t="s">
        <v>179</v>
      </c>
      <c r="G13" s="25"/>
      <c r="H13" s="25" t="s">
        <v>182</v>
      </c>
      <c r="I13" s="27">
        <v>138351</v>
      </c>
      <c r="J13" s="29" t="s">
        <v>179</v>
      </c>
      <c r="K13" s="25"/>
      <c r="L13" s="25" t="s">
        <v>182</v>
      </c>
      <c r="M13" s="27">
        <v>99593</v>
      </c>
      <c r="N13" s="29" t="s">
        <v>179</v>
      </c>
      <c r="O13" s="25"/>
      <c r="P13" s="25" t="s">
        <v>182</v>
      </c>
      <c r="Q13" s="39">
        <v>0</v>
      </c>
      <c r="R13" s="29" t="s">
        <v>179</v>
      </c>
      <c r="S13" s="25"/>
      <c r="T13" s="25" t="s">
        <v>182</v>
      </c>
      <c r="U13" s="27">
        <v>237944</v>
      </c>
      <c r="V13" s="29" t="s">
        <v>179</v>
      </c>
    </row>
    <row r="14" spans="1:22" x14ac:dyDescent="0.25">
      <c r="A14" s="12"/>
      <c r="B14" s="30" t="s">
        <v>75</v>
      </c>
      <c r="C14" s="15" t="s">
        <v>179</v>
      </c>
      <c r="D14" s="15"/>
      <c r="E14" s="42">
        <v>0</v>
      </c>
      <c r="F14" s="19" t="s">
        <v>179</v>
      </c>
      <c r="G14" s="15"/>
      <c r="H14" s="15"/>
      <c r="I14" s="32">
        <v>360000</v>
      </c>
      <c r="J14" s="19" t="s">
        <v>179</v>
      </c>
      <c r="K14" s="15"/>
      <c r="L14" s="15"/>
      <c r="M14" s="42">
        <v>0</v>
      </c>
      <c r="N14" s="19" t="s">
        <v>179</v>
      </c>
      <c r="O14" s="15"/>
      <c r="P14" s="15"/>
      <c r="Q14" s="42">
        <v>0</v>
      </c>
      <c r="R14" s="19" t="s">
        <v>179</v>
      </c>
      <c r="S14" s="15"/>
      <c r="T14" s="15"/>
      <c r="U14" s="32">
        <v>360000</v>
      </c>
      <c r="V14" s="19" t="s">
        <v>179</v>
      </c>
    </row>
    <row r="15" spans="1:22" x14ac:dyDescent="0.25">
      <c r="A15" s="12"/>
      <c r="B15" s="23" t="s">
        <v>76</v>
      </c>
      <c r="C15" s="25" t="s">
        <v>179</v>
      </c>
      <c r="D15" s="25"/>
      <c r="E15" s="39">
        <v>0</v>
      </c>
      <c r="F15" s="29" t="s">
        <v>179</v>
      </c>
      <c r="G15" s="25"/>
      <c r="H15" s="25"/>
      <c r="I15" s="39">
        <v>0</v>
      </c>
      <c r="J15" s="29" t="s">
        <v>179</v>
      </c>
      <c r="K15" s="25"/>
      <c r="L15" s="25"/>
      <c r="M15" s="27">
        <v>162196</v>
      </c>
      <c r="N15" s="29" t="s">
        <v>179</v>
      </c>
      <c r="O15" s="25"/>
      <c r="P15" s="25"/>
      <c r="Q15" s="39">
        <v>0</v>
      </c>
      <c r="R15" s="29" t="s">
        <v>179</v>
      </c>
      <c r="S15" s="25"/>
      <c r="T15" s="25"/>
      <c r="U15" s="27">
        <v>162196</v>
      </c>
      <c r="V15" s="29" t="s">
        <v>179</v>
      </c>
    </row>
    <row r="16" spans="1:22" x14ac:dyDescent="0.25">
      <c r="A16" s="12"/>
      <c r="B16" s="30" t="s">
        <v>519</v>
      </c>
      <c r="C16" s="15" t="s">
        <v>179</v>
      </c>
      <c r="D16" s="15"/>
      <c r="E16" s="42">
        <v>0</v>
      </c>
      <c r="F16" s="19" t="s">
        <v>179</v>
      </c>
      <c r="G16" s="15"/>
      <c r="H16" s="15"/>
      <c r="I16" s="32">
        <v>77079</v>
      </c>
      <c r="J16" s="19" t="s">
        <v>179</v>
      </c>
      <c r="K16" s="15"/>
      <c r="L16" s="15"/>
      <c r="M16" s="32">
        <v>70135</v>
      </c>
      <c r="N16" s="19" t="s">
        <v>179</v>
      </c>
      <c r="O16" s="15"/>
      <c r="P16" s="15"/>
      <c r="Q16" s="42">
        <v>0</v>
      </c>
      <c r="R16" s="19" t="s">
        <v>179</v>
      </c>
      <c r="S16" s="15"/>
      <c r="T16" s="15"/>
      <c r="U16" s="32">
        <v>147214</v>
      </c>
      <c r="V16" s="19" t="s">
        <v>179</v>
      </c>
    </row>
    <row r="17" spans="1:22" x14ac:dyDescent="0.25">
      <c r="A17" s="12"/>
      <c r="B17" s="23" t="s">
        <v>78</v>
      </c>
      <c r="C17" s="25" t="s">
        <v>179</v>
      </c>
      <c r="D17" s="25"/>
      <c r="E17" s="39">
        <v>0</v>
      </c>
      <c r="F17" s="29" t="s">
        <v>179</v>
      </c>
      <c r="G17" s="25"/>
      <c r="H17" s="25"/>
      <c r="I17" s="27">
        <v>49668</v>
      </c>
      <c r="J17" s="29" t="s">
        <v>179</v>
      </c>
      <c r="K17" s="25"/>
      <c r="L17" s="25"/>
      <c r="M17" s="27">
        <v>38555</v>
      </c>
      <c r="N17" s="29" t="s">
        <v>179</v>
      </c>
      <c r="O17" s="25"/>
      <c r="P17" s="25"/>
      <c r="Q17" s="39">
        <v>0</v>
      </c>
      <c r="R17" s="29" t="s">
        <v>179</v>
      </c>
      <c r="S17" s="25"/>
      <c r="T17" s="25"/>
      <c r="U17" s="27">
        <v>88223</v>
      </c>
      <c r="V17" s="29" t="s">
        <v>179</v>
      </c>
    </row>
    <row r="18" spans="1:22" x14ac:dyDescent="0.25">
      <c r="A18" s="12"/>
      <c r="B18" s="30" t="s">
        <v>79</v>
      </c>
      <c r="C18" s="15" t="s">
        <v>179</v>
      </c>
      <c r="D18" s="15"/>
      <c r="E18" s="32">
        <v>16868</v>
      </c>
      <c r="F18" s="19" t="s">
        <v>179</v>
      </c>
      <c r="G18" s="15"/>
      <c r="H18" s="15"/>
      <c r="I18" s="32">
        <v>5703</v>
      </c>
      <c r="J18" s="19" t="s">
        <v>179</v>
      </c>
      <c r="K18" s="15"/>
      <c r="L18" s="15"/>
      <c r="M18" s="32">
        <v>30902</v>
      </c>
      <c r="N18" s="19" t="s">
        <v>179</v>
      </c>
      <c r="O18" s="15"/>
      <c r="P18" s="15"/>
      <c r="Q18" s="42">
        <v>0</v>
      </c>
      <c r="R18" s="19" t="s">
        <v>179</v>
      </c>
      <c r="S18" s="15"/>
      <c r="T18" s="15"/>
      <c r="U18" s="32">
        <v>53473</v>
      </c>
      <c r="V18" s="19" t="s">
        <v>179</v>
      </c>
    </row>
    <row r="19" spans="1:22" x14ac:dyDescent="0.25">
      <c r="A19" s="12"/>
      <c r="B19" s="23" t="s">
        <v>80</v>
      </c>
      <c r="C19" s="25" t="s">
        <v>179</v>
      </c>
      <c r="D19" s="25"/>
      <c r="E19" s="39">
        <v>0</v>
      </c>
      <c r="F19" s="29" t="s">
        <v>179</v>
      </c>
      <c r="G19" s="25"/>
      <c r="H19" s="25"/>
      <c r="I19" s="39">
        <v>955</v>
      </c>
      <c r="J19" s="29" t="s">
        <v>179</v>
      </c>
      <c r="K19" s="25"/>
      <c r="L19" s="25"/>
      <c r="M19" s="27">
        <v>8845</v>
      </c>
      <c r="N19" s="29" t="s">
        <v>179</v>
      </c>
      <c r="O19" s="25"/>
      <c r="P19" s="25"/>
      <c r="Q19" s="39">
        <v>0</v>
      </c>
      <c r="R19" s="29" t="s">
        <v>179</v>
      </c>
      <c r="S19" s="25"/>
      <c r="T19" s="25"/>
      <c r="U19" s="27">
        <v>9800</v>
      </c>
      <c r="V19" s="29" t="s">
        <v>179</v>
      </c>
    </row>
    <row r="20" spans="1:22" x14ac:dyDescent="0.25">
      <c r="A20" s="12"/>
      <c r="B20" s="30" t="s">
        <v>81</v>
      </c>
      <c r="C20" s="15" t="s">
        <v>179</v>
      </c>
      <c r="D20" s="15"/>
      <c r="E20" s="42">
        <v>0</v>
      </c>
      <c r="F20" s="19" t="s">
        <v>179</v>
      </c>
      <c r="G20" s="15"/>
      <c r="H20" s="15"/>
      <c r="I20" s="32">
        <v>3163</v>
      </c>
      <c r="J20" s="19" t="s">
        <v>179</v>
      </c>
      <c r="K20" s="15"/>
      <c r="L20" s="15"/>
      <c r="M20" s="32">
        <v>2774</v>
      </c>
      <c r="N20" s="19" t="s">
        <v>179</v>
      </c>
      <c r="O20" s="15"/>
      <c r="P20" s="15"/>
      <c r="Q20" s="42">
        <v>0</v>
      </c>
      <c r="R20" s="19" t="s">
        <v>179</v>
      </c>
      <c r="S20" s="15"/>
      <c r="T20" s="15"/>
      <c r="U20" s="32">
        <v>5937</v>
      </c>
      <c r="V20" s="19" t="s">
        <v>179</v>
      </c>
    </row>
    <row r="21" spans="1:22" x14ac:dyDescent="0.25">
      <c r="A21" s="12"/>
      <c r="B21" s="23" t="s">
        <v>82</v>
      </c>
      <c r="C21" s="25" t="s">
        <v>179</v>
      </c>
      <c r="D21" s="25"/>
      <c r="E21" s="39">
        <v>0</v>
      </c>
      <c r="F21" s="29" t="s">
        <v>179</v>
      </c>
      <c r="G21" s="25"/>
      <c r="H21" s="25"/>
      <c r="I21" s="39">
        <v>0</v>
      </c>
      <c r="J21" s="29" t="s">
        <v>179</v>
      </c>
      <c r="K21" s="25"/>
      <c r="L21" s="25"/>
      <c r="M21" s="27">
        <v>6671</v>
      </c>
      <c r="N21" s="29" t="s">
        <v>179</v>
      </c>
      <c r="O21" s="25"/>
      <c r="P21" s="25"/>
      <c r="Q21" s="39">
        <v>0</v>
      </c>
      <c r="R21" s="29" t="s">
        <v>179</v>
      </c>
      <c r="S21" s="25"/>
      <c r="T21" s="25"/>
      <c r="U21" s="27">
        <v>6671</v>
      </c>
      <c r="V21" s="29" t="s">
        <v>179</v>
      </c>
    </row>
    <row r="22" spans="1:22" x14ac:dyDescent="0.25">
      <c r="A22" s="12"/>
      <c r="B22" s="30" t="s">
        <v>520</v>
      </c>
      <c r="C22" s="15" t="s">
        <v>179</v>
      </c>
      <c r="D22" s="15"/>
      <c r="E22" s="32">
        <v>360000</v>
      </c>
      <c r="F22" s="19" t="s">
        <v>179</v>
      </c>
      <c r="G22" s="15"/>
      <c r="H22" s="15"/>
      <c r="I22" s="42">
        <v>0</v>
      </c>
      <c r="J22" s="19" t="s">
        <v>179</v>
      </c>
      <c r="K22" s="15"/>
      <c r="L22" s="15"/>
      <c r="M22" s="42">
        <v>0</v>
      </c>
      <c r="N22" s="19" t="s">
        <v>179</v>
      </c>
      <c r="O22" s="15"/>
      <c r="P22" s="15"/>
      <c r="Q22" s="42" t="s">
        <v>521</v>
      </c>
      <c r="R22" s="19" t="s">
        <v>189</v>
      </c>
      <c r="S22" s="15"/>
      <c r="T22" s="15"/>
      <c r="U22" s="42">
        <v>0</v>
      </c>
      <c r="V22" s="19" t="s">
        <v>179</v>
      </c>
    </row>
    <row r="23" spans="1:22" x14ac:dyDescent="0.25">
      <c r="A23" s="12"/>
      <c r="B23" s="23" t="s">
        <v>83</v>
      </c>
      <c r="C23" s="25" t="s">
        <v>179</v>
      </c>
      <c r="D23" s="25"/>
      <c r="E23" s="39">
        <v>0</v>
      </c>
      <c r="F23" s="29" t="s">
        <v>179</v>
      </c>
      <c r="G23" s="25"/>
      <c r="H23" s="25"/>
      <c r="I23" s="27">
        <v>1663</v>
      </c>
      <c r="J23" s="29" t="s">
        <v>179</v>
      </c>
      <c r="K23" s="25"/>
      <c r="L23" s="25"/>
      <c r="M23" s="27">
        <v>4808</v>
      </c>
      <c r="N23" s="29" t="s">
        <v>179</v>
      </c>
      <c r="O23" s="25"/>
      <c r="P23" s="25"/>
      <c r="Q23" s="39">
        <v>0</v>
      </c>
      <c r="R23" s="29" t="s">
        <v>179</v>
      </c>
      <c r="S23" s="25"/>
      <c r="T23" s="25"/>
      <c r="U23" s="27">
        <v>6471</v>
      </c>
      <c r="V23" s="29" t="s">
        <v>179</v>
      </c>
    </row>
    <row r="24" spans="1:22" ht="15.75" thickBot="1" x14ac:dyDescent="0.3">
      <c r="A24" s="12"/>
      <c r="B24" s="30" t="s">
        <v>522</v>
      </c>
      <c r="C24" s="15" t="s">
        <v>179</v>
      </c>
      <c r="D24" s="15"/>
      <c r="E24" s="32">
        <v>47902</v>
      </c>
      <c r="F24" s="19" t="s">
        <v>179</v>
      </c>
      <c r="G24" s="15"/>
      <c r="H24" s="15"/>
      <c r="I24" s="42">
        <v>0</v>
      </c>
      <c r="J24" s="19" t="s">
        <v>179</v>
      </c>
      <c r="K24" s="15"/>
      <c r="L24" s="15"/>
      <c r="M24" s="32">
        <v>44360</v>
      </c>
      <c r="N24" s="19" t="s">
        <v>179</v>
      </c>
      <c r="O24" s="15"/>
      <c r="P24" s="15"/>
      <c r="Q24" s="42" t="s">
        <v>523</v>
      </c>
      <c r="R24" s="19" t="s">
        <v>189</v>
      </c>
      <c r="S24" s="15"/>
      <c r="T24" s="15"/>
      <c r="U24" s="42">
        <v>0</v>
      </c>
      <c r="V24" s="19" t="s">
        <v>179</v>
      </c>
    </row>
    <row r="25" spans="1:22" x14ac:dyDescent="0.25">
      <c r="A25" s="12"/>
      <c r="B25" s="33"/>
      <c r="C25" s="33" t="s">
        <v>179</v>
      </c>
      <c r="D25" s="34"/>
      <c r="E25" s="34"/>
      <c r="F25" s="33"/>
      <c r="G25" s="33"/>
      <c r="H25" s="34"/>
      <c r="I25" s="34"/>
      <c r="J25" s="33"/>
      <c r="K25" s="33"/>
      <c r="L25" s="34"/>
      <c r="M25" s="34"/>
      <c r="N25" s="33"/>
      <c r="O25" s="33"/>
      <c r="P25" s="34"/>
      <c r="Q25" s="34"/>
      <c r="R25" s="33"/>
      <c r="S25" s="33"/>
      <c r="T25" s="34"/>
      <c r="U25" s="34"/>
      <c r="V25" s="33"/>
    </row>
    <row r="26" spans="1:22" x14ac:dyDescent="0.25">
      <c r="A26" s="12"/>
      <c r="B26" s="62" t="s">
        <v>84</v>
      </c>
      <c r="C26" s="35" t="s">
        <v>179</v>
      </c>
      <c r="D26" s="25"/>
      <c r="E26" s="27">
        <v>424770</v>
      </c>
      <c r="F26" s="29" t="s">
        <v>179</v>
      </c>
      <c r="G26" s="35"/>
      <c r="H26" s="25"/>
      <c r="I26" s="27">
        <v>636582</v>
      </c>
      <c r="J26" s="29" t="s">
        <v>179</v>
      </c>
      <c r="K26" s="35"/>
      <c r="L26" s="25"/>
      <c r="M26" s="27">
        <v>468839</v>
      </c>
      <c r="N26" s="29" t="s">
        <v>179</v>
      </c>
      <c r="O26" s="35"/>
      <c r="P26" s="25"/>
      <c r="Q26" s="39" t="s">
        <v>524</v>
      </c>
      <c r="R26" s="29" t="s">
        <v>189</v>
      </c>
      <c r="S26" s="35"/>
      <c r="T26" s="25"/>
      <c r="U26" s="27">
        <v>1077929</v>
      </c>
      <c r="V26" s="29" t="s">
        <v>179</v>
      </c>
    </row>
    <row r="27" spans="1:22" x14ac:dyDescent="0.25">
      <c r="A27" s="12"/>
      <c r="B27" s="30" t="s">
        <v>525</v>
      </c>
      <c r="C27" s="20" t="s">
        <v>179</v>
      </c>
      <c r="D27" s="15"/>
      <c r="E27" s="32">
        <v>460955</v>
      </c>
      <c r="F27" s="19" t="s">
        <v>179</v>
      </c>
      <c r="G27" s="20"/>
      <c r="H27" s="15"/>
      <c r="I27" s="32">
        <v>545412</v>
      </c>
      <c r="J27" s="19" t="s">
        <v>179</v>
      </c>
      <c r="K27" s="20"/>
      <c r="L27" s="15"/>
      <c r="M27" s="42">
        <v>0</v>
      </c>
      <c r="N27" s="19" t="s">
        <v>179</v>
      </c>
      <c r="O27" s="20"/>
      <c r="P27" s="15"/>
      <c r="Q27" s="42" t="s">
        <v>526</v>
      </c>
      <c r="R27" s="19" t="s">
        <v>189</v>
      </c>
      <c r="S27" s="20"/>
      <c r="T27" s="15"/>
      <c r="U27" s="42">
        <v>0</v>
      </c>
      <c r="V27" s="19" t="s">
        <v>179</v>
      </c>
    </row>
    <row r="28" spans="1:22" x14ac:dyDescent="0.25">
      <c r="A28" s="12"/>
      <c r="B28" s="23" t="s">
        <v>520</v>
      </c>
      <c r="C28" s="35" t="s">
        <v>179</v>
      </c>
      <c r="D28" s="25"/>
      <c r="E28" s="27">
        <v>410000</v>
      </c>
      <c r="F28" s="29" t="s">
        <v>179</v>
      </c>
      <c r="G28" s="35"/>
      <c r="H28" s="25"/>
      <c r="I28" s="27">
        <v>2482</v>
      </c>
      <c r="J28" s="29" t="s">
        <v>179</v>
      </c>
      <c r="K28" s="35"/>
      <c r="L28" s="25"/>
      <c r="M28" s="39">
        <v>0</v>
      </c>
      <c r="N28" s="29" t="s">
        <v>179</v>
      </c>
      <c r="O28" s="35"/>
      <c r="P28" s="25"/>
      <c r="Q28" s="39" t="s">
        <v>527</v>
      </c>
      <c r="R28" s="29" t="s">
        <v>189</v>
      </c>
      <c r="S28" s="35"/>
      <c r="T28" s="25"/>
      <c r="U28" s="39">
        <v>0</v>
      </c>
      <c r="V28" s="29" t="s">
        <v>179</v>
      </c>
    </row>
    <row r="29" spans="1:22" x14ac:dyDescent="0.25">
      <c r="A29" s="12"/>
      <c r="B29" s="30" t="s">
        <v>85</v>
      </c>
      <c r="C29" s="20" t="s">
        <v>179</v>
      </c>
      <c r="D29" s="15"/>
      <c r="E29" s="32">
        <v>4640</v>
      </c>
      <c r="F29" s="19" t="s">
        <v>179</v>
      </c>
      <c r="G29" s="20"/>
      <c r="H29" s="15"/>
      <c r="I29" s="32">
        <v>1256</v>
      </c>
      <c r="J29" s="19" t="s">
        <v>179</v>
      </c>
      <c r="K29" s="20"/>
      <c r="L29" s="15"/>
      <c r="M29" s="32">
        <v>17785</v>
      </c>
      <c r="N29" s="19" t="s">
        <v>179</v>
      </c>
      <c r="O29" s="20"/>
      <c r="P29" s="15"/>
      <c r="Q29" s="42">
        <v>0</v>
      </c>
      <c r="R29" s="19" t="s">
        <v>179</v>
      </c>
      <c r="S29" s="20"/>
      <c r="T29" s="15"/>
      <c r="U29" s="32">
        <v>23681</v>
      </c>
      <c r="V29" s="19" t="s">
        <v>179</v>
      </c>
    </row>
    <row r="30" spans="1:22" x14ac:dyDescent="0.25">
      <c r="A30" s="12"/>
      <c r="B30" s="23" t="s">
        <v>80</v>
      </c>
      <c r="C30" s="35" t="s">
        <v>179</v>
      </c>
      <c r="D30" s="25"/>
      <c r="E30" s="39">
        <v>0</v>
      </c>
      <c r="F30" s="29" t="s">
        <v>179</v>
      </c>
      <c r="G30" s="35"/>
      <c r="H30" s="25"/>
      <c r="I30" s="39">
        <v>0</v>
      </c>
      <c r="J30" s="29" t="s">
        <v>179</v>
      </c>
      <c r="K30" s="35"/>
      <c r="L30" s="25"/>
      <c r="M30" s="27">
        <v>34644</v>
      </c>
      <c r="N30" s="29" t="s">
        <v>179</v>
      </c>
      <c r="O30" s="35"/>
      <c r="P30" s="25"/>
      <c r="Q30" s="39">
        <v>0</v>
      </c>
      <c r="R30" s="29" t="s">
        <v>179</v>
      </c>
      <c r="S30" s="35"/>
      <c r="T30" s="25"/>
      <c r="U30" s="27">
        <v>34644</v>
      </c>
      <c r="V30" s="29" t="s">
        <v>179</v>
      </c>
    </row>
    <row r="31" spans="1:22" x14ac:dyDescent="0.25">
      <c r="A31" s="12"/>
      <c r="B31" s="30" t="s">
        <v>528</v>
      </c>
      <c r="C31" s="20" t="s">
        <v>179</v>
      </c>
      <c r="D31" s="15"/>
      <c r="E31" s="42">
        <v>0</v>
      </c>
      <c r="F31" s="19" t="s">
        <v>179</v>
      </c>
      <c r="G31" s="20"/>
      <c r="H31" s="15"/>
      <c r="I31" s="32">
        <v>2506</v>
      </c>
      <c r="J31" s="19" t="s">
        <v>179</v>
      </c>
      <c r="K31" s="20"/>
      <c r="L31" s="15"/>
      <c r="M31" s="32">
        <v>178411</v>
      </c>
      <c r="N31" s="19" t="s">
        <v>179</v>
      </c>
      <c r="O31" s="20"/>
      <c r="P31" s="15"/>
      <c r="Q31" s="42">
        <v>0</v>
      </c>
      <c r="R31" s="19" t="s">
        <v>179</v>
      </c>
      <c r="S31" s="20"/>
      <c r="T31" s="15"/>
      <c r="U31" s="32">
        <v>180917</v>
      </c>
      <c r="V31" s="19" t="s">
        <v>179</v>
      </c>
    </row>
    <row r="32" spans="1:22" x14ac:dyDescent="0.25">
      <c r="A32" s="12"/>
      <c r="B32" s="23" t="s">
        <v>87</v>
      </c>
      <c r="C32" s="35" t="s">
        <v>179</v>
      </c>
      <c r="D32" s="25"/>
      <c r="E32" s="39">
        <v>0</v>
      </c>
      <c r="F32" s="29" t="s">
        <v>179</v>
      </c>
      <c r="G32" s="35"/>
      <c r="H32" s="25"/>
      <c r="I32" s="39">
        <v>0</v>
      </c>
      <c r="J32" s="29" t="s">
        <v>179</v>
      </c>
      <c r="K32" s="35"/>
      <c r="L32" s="25"/>
      <c r="M32" s="27">
        <v>78405</v>
      </c>
      <c r="N32" s="29" t="s">
        <v>179</v>
      </c>
      <c r="O32" s="35"/>
      <c r="P32" s="25"/>
      <c r="Q32" s="39">
        <v>0</v>
      </c>
      <c r="R32" s="29" t="s">
        <v>179</v>
      </c>
      <c r="S32" s="35"/>
      <c r="T32" s="25"/>
      <c r="U32" s="27">
        <v>78405</v>
      </c>
      <c r="V32" s="29" t="s">
        <v>179</v>
      </c>
    </row>
    <row r="33" spans="1:22" x14ac:dyDescent="0.25">
      <c r="A33" s="12"/>
      <c r="B33" s="30" t="s">
        <v>81</v>
      </c>
      <c r="C33" s="20" t="s">
        <v>179</v>
      </c>
      <c r="D33" s="15"/>
      <c r="E33" s="42">
        <v>0</v>
      </c>
      <c r="F33" s="19" t="s">
        <v>179</v>
      </c>
      <c r="G33" s="20"/>
      <c r="H33" s="15"/>
      <c r="I33" s="32">
        <v>15054</v>
      </c>
      <c r="J33" s="19" t="s">
        <v>179</v>
      </c>
      <c r="K33" s="20"/>
      <c r="L33" s="15"/>
      <c r="M33" s="42">
        <v>100</v>
      </c>
      <c r="N33" s="19" t="s">
        <v>179</v>
      </c>
      <c r="O33" s="20"/>
      <c r="P33" s="15"/>
      <c r="Q33" s="42">
        <v>0</v>
      </c>
      <c r="R33" s="19" t="s">
        <v>179</v>
      </c>
      <c r="S33" s="20"/>
      <c r="T33" s="15"/>
      <c r="U33" s="32">
        <v>15154</v>
      </c>
      <c r="V33" s="19" t="s">
        <v>179</v>
      </c>
    </row>
    <row r="34" spans="1:22" x14ac:dyDescent="0.25">
      <c r="A34" s="12"/>
      <c r="B34" s="23" t="s">
        <v>88</v>
      </c>
      <c r="C34" s="35" t="s">
        <v>179</v>
      </c>
      <c r="D34" s="25"/>
      <c r="E34" s="39">
        <v>0</v>
      </c>
      <c r="F34" s="29" t="s">
        <v>179</v>
      </c>
      <c r="G34" s="35"/>
      <c r="H34" s="25"/>
      <c r="I34" s="27">
        <v>1026</v>
      </c>
      <c r="J34" s="29" t="s">
        <v>179</v>
      </c>
      <c r="K34" s="35"/>
      <c r="L34" s="25"/>
      <c r="M34" s="27">
        <v>451885</v>
      </c>
      <c r="N34" s="29" t="s">
        <v>179</v>
      </c>
      <c r="O34" s="35"/>
      <c r="P34" s="25"/>
      <c r="Q34" s="39">
        <v>0</v>
      </c>
      <c r="R34" s="29" t="s">
        <v>179</v>
      </c>
      <c r="S34" s="35"/>
      <c r="T34" s="25"/>
      <c r="U34" s="27">
        <v>452911</v>
      </c>
      <c r="V34" s="29" t="s">
        <v>179</v>
      </c>
    </row>
    <row r="35" spans="1:22" ht="15.75" thickBot="1" x14ac:dyDescent="0.3">
      <c r="A35" s="12"/>
      <c r="B35" s="30" t="s">
        <v>89</v>
      </c>
      <c r="C35" s="20" t="s">
        <v>179</v>
      </c>
      <c r="D35" s="15"/>
      <c r="E35" s="42">
        <v>0</v>
      </c>
      <c r="F35" s="19" t="s">
        <v>179</v>
      </c>
      <c r="G35" s="20"/>
      <c r="H35" s="15"/>
      <c r="I35" s="42">
        <v>113</v>
      </c>
      <c r="J35" s="19" t="s">
        <v>179</v>
      </c>
      <c r="K35" s="20"/>
      <c r="L35" s="15"/>
      <c r="M35" s="32">
        <v>120181</v>
      </c>
      <c r="N35" s="19" t="s">
        <v>179</v>
      </c>
      <c r="O35" s="20"/>
      <c r="P35" s="15"/>
      <c r="Q35" s="42">
        <v>0</v>
      </c>
      <c r="R35" s="19" t="s">
        <v>179</v>
      </c>
      <c r="S35" s="20"/>
      <c r="T35" s="15"/>
      <c r="U35" s="32">
        <v>120294</v>
      </c>
      <c r="V35" s="19" t="s">
        <v>179</v>
      </c>
    </row>
    <row r="36" spans="1:22" x14ac:dyDescent="0.25">
      <c r="A36" s="12"/>
      <c r="B36" s="33"/>
      <c r="C36" s="33" t="s">
        <v>179</v>
      </c>
      <c r="D36" s="34"/>
      <c r="E36" s="34"/>
      <c r="F36" s="33"/>
      <c r="G36" s="33"/>
      <c r="H36" s="34"/>
      <c r="I36" s="34"/>
      <c r="J36" s="33"/>
      <c r="K36" s="33"/>
      <c r="L36" s="34"/>
      <c r="M36" s="34"/>
      <c r="N36" s="33"/>
      <c r="O36" s="33"/>
      <c r="P36" s="34"/>
      <c r="Q36" s="34"/>
      <c r="R36" s="33"/>
      <c r="S36" s="33"/>
      <c r="T36" s="34"/>
      <c r="U36" s="34"/>
      <c r="V36" s="33"/>
    </row>
    <row r="37" spans="1:22" ht="15.75" thickBot="1" x14ac:dyDescent="0.3">
      <c r="A37" s="12"/>
      <c r="B37" s="62" t="s">
        <v>90</v>
      </c>
      <c r="C37" s="35" t="s">
        <v>179</v>
      </c>
      <c r="D37" s="25" t="s">
        <v>182</v>
      </c>
      <c r="E37" s="27">
        <v>1300365</v>
      </c>
      <c r="F37" s="29" t="s">
        <v>179</v>
      </c>
      <c r="G37" s="35"/>
      <c r="H37" s="25" t="s">
        <v>182</v>
      </c>
      <c r="I37" s="27">
        <v>1204431</v>
      </c>
      <c r="J37" s="29" t="s">
        <v>179</v>
      </c>
      <c r="K37" s="35"/>
      <c r="L37" s="25" t="s">
        <v>182</v>
      </c>
      <c r="M37" s="27">
        <v>1350250</v>
      </c>
      <c r="N37" s="29" t="s">
        <v>179</v>
      </c>
      <c r="O37" s="35"/>
      <c r="P37" s="25" t="s">
        <v>182</v>
      </c>
      <c r="Q37" s="39" t="s">
        <v>529</v>
      </c>
      <c r="R37" s="29" t="s">
        <v>189</v>
      </c>
      <c r="S37" s="35"/>
      <c r="T37" s="25" t="s">
        <v>182</v>
      </c>
      <c r="U37" s="27">
        <v>1983935</v>
      </c>
      <c r="V37" s="29" t="s">
        <v>179</v>
      </c>
    </row>
    <row r="38" spans="1:22" ht="15.75" thickTop="1" x14ac:dyDescent="0.25">
      <c r="A38" s="12"/>
      <c r="B38" s="33"/>
      <c r="C38" s="33" t="s">
        <v>179</v>
      </c>
      <c r="D38" s="36"/>
      <c r="E38" s="36"/>
      <c r="F38" s="33"/>
      <c r="G38" s="33"/>
      <c r="H38" s="36"/>
      <c r="I38" s="36"/>
      <c r="J38" s="33"/>
      <c r="K38" s="33"/>
      <c r="L38" s="36"/>
      <c r="M38" s="36"/>
      <c r="N38" s="33"/>
      <c r="O38" s="33"/>
      <c r="P38" s="36"/>
      <c r="Q38" s="36"/>
      <c r="R38" s="33"/>
      <c r="S38" s="33"/>
      <c r="T38" s="36"/>
      <c r="U38" s="36"/>
      <c r="V38" s="33"/>
    </row>
    <row r="39" spans="1:22" ht="25.5" x14ac:dyDescent="0.25">
      <c r="A39" s="12"/>
      <c r="B39" s="59" t="s">
        <v>530</v>
      </c>
      <c r="C39" s="20" t="s">
        <v>179</v>
      </c>
      <c r="D39" s="15"/>
      <c r="E39" s="15"/>
      <c r="F39" s="15"/>
      <c r="G39" s="20"/>
      <c r="H39" s="15"/>
      <c r="I39" s="15"/>
      <c r="J39" s="15"/>
      <c r="K39" s="20"/>
      <c r="L39" s="15"/>
      <c r="M39" s="15"/>
      <c r="N39" s="15"/>
      <c r="O39" s="20"/>
      <c r="P39" s="15"/>
      <c r="Q39" s="15"/>
      <c r="R39" s="15"/>
      <c r="S39" s="20"/>
      <c r="T39" s="15"/>
      <c r="U39" s="15"/>
      <c r="V39" s="15"/>
    </row>
    <row r="40" spans="1:22" x14ac:dyDescent="0.25">
      <c r="A40" s="12"/>
      <c r="B40" s="62" t="s">
        <v>531</v>
      </c>
      <c r="C40" s="35" t="s">
        <v>179</v>
      </c>
      <c r="D40" s="25"/>
      <c r="E40" s="25"/>
      <c r="F40" s="25"/>
      <c r="G40" s="35"/>
      <c r="H40" s="25"/>
      <c r="I40" s="25"/>
      <c r="J40" s="25"/>
      <c r="K40" s="35"/>
      <c r="L40" s="25"/>
      <c r="M40" s="25"/>
      <c r="N40" s="25"/>
      <c r="O40" s="35"/>
      <c r="P40" s="25"/>
      <c r="Q40" s="25"/>
      <c r="R40" s="25"/>
      <c r="S40" s="35"/>
      <c r="T40" s="25"/>
      <c r="U40" s="25"/>
      <c r="V40" s="25"/>
    </row>
    <row r="41" spans="1:22" x14ac:dyDescent="0.25">
      <c r="A41" s="12"/>
      <c r="B41" s="30" t="s">
        <v>92</v>
      </c>
      <c r="C41" s="20" t="s">
        <v>179</v>
      </c>
      <c r="D41" s="15" t="s">
        <v>182</v>
      </c>
      <c r="E41" s="42">
        <v>0</v>
      </c>
      <c r="F41" s="19" t="s">
        <v>179</v>
      </c>
      <c r="G41" s="20"/>
      <c r="H41" s="15" t="s">
        <v>182</v>
      </c>
      <c r="I41" s="32">
        <v>1719</v>
      </c>
      <c r="J41" s="19" t="s">
        <v>179</v>
      </c>
      <c r="K41" s="20"/>
      <c r="L41" s="15" t="s">
        <v>182</v>
      </c>
      <c r="M41" s="32">
        <v>11770</v>
      </c>
      <c r="N41" s="19" t="s">
        <v>179</v>
      </c>
      <c r="O41" s="20"/>
      <c r="P41" s="15" t="s">
        <v>182</v>
      </c>
      <c r="Q41" s="42">
        <v>0</v>
      </c>
      <c r="R41" s="19" t="s">
        <v>179</v>
      </c>
      <c r="S41" s="20"/>
      <c r="T41" s="15" t="s">
        <v>182</v>
      </c>
      <c r="U41" s="32">
        <v>13489</v>
      </c>
      <c r="V41" s="19" t="s">
        <v>179</v>
      </c>
    </row>
    <row r="42" spans="1:22" x14ac:dyDescent="0.25">
      <c r="A42" s="12"/>
      <c r="B42" s="23" t="s">
        <v>93</v>
      </c>
      <c r="C42" s="35" t="s">
        <v>179</v>
      </c>
      <c r="D42" s="25"/>
      <c r="E42" s="39">
        <v>0</v>
      </c>
      <c r="F42" s="29" t="s">
        <v>179</v>
      </c>
      <c r="G42" s="35"/>
      <c r="H42" s="25"/>
      <c r="I42" s="39">
        <v>0</v>
      </c>
      <c r="J42" s="29" t="s">
        <v>179</v>
      </c>
      <c r="K42" s="35"/>
      <c r="L42" s="25"/>
      <c r="M42" s="27">
        <v>52000</v>
      </c>
      <c r="N42" s="29" t="s">
        <v>179</v>
      </c>
      <c r="O42" s="35"/>
      <c r="P42" s="25"/>
      <c r="Q42" s="39">
        <v>0</v>
      </c>
      <c r="R42" s="29" t="s">
        <v>179</v>
      </c>
      <c r="S42" s="35"/>
      <c r="T42" s="25"/>
      <c r="U42" s="27">
        <v>52000</v>
      </c>
      <c r="V42" s="29" t="s">
        <v>179</v>
      </c>
    </row>
    <row r="43" spans="1:22" x14ac:dyDescent="0.25">
      <c r="A43" s="12"/>
      <c r="B43" s="30" t="s">
        <v>94</v>
      </c>
      <c r="C43" s="20" t="s">
        <v>179</v>
      </c>
      <c r="D43" s="15"/>
      <c r="E43" s="32">
        <v>770000</v>
      </c>
      <c r="F43" s="19" t="s">
        <v>179</v>
      </c>
      <c r="G43" s="20"/>
      <c r="H43" s="15"/>
      <c r="I43" s="42">
        <v>0</v>
      </c>
      <c r="J43" s="19" t="s">
        <v>179</v>
      </c>
      <c r="K43" s="20"/>
      <c r="L43" s="15"/>
      <c r="M43" s="42">
        <v>0</v>
      </c>
      <c r="N43" s="19" t="s">
        <v>179</v>
      </c>
      <c r="O43" s="20"/>
      <c r="P43" s="15"/>
      <c r="Q43" s="42">
        <v>0</v>
      </c>
      <c r="R43" s="19" t="s">
        <v>179</v>
      </c>
      <c r="S43" s="20"/>
      <c r="T43" s="15"/>
      <c r="U43" s="32">
        <v>770000</v>
      </c>
      <c r="V43" s="19" t="s">
        <v>179</v>
      </c>
    </row>
    <row r="44" spans="1:22" x14ac:dyDescent="0.25">
      <c r="A44" s="12"/>
      <c r="B44" s="23" t="s">
        <v>95</v>
      </c>
      <c r="C44" s="35" t="s">
        <v>179</v>
      </c>
      <c r="D44" s="25"/>
      <c r="E44" s="39">
        <v>0</v>
      </c>
      <c r="F44" s="29" t="s">
        <v>179</v>
      </c>
      <c r="G44" s="35"/>
      <c r="H44" s="25"/>
      <c r="I44" s="39">
        <v>0</v>
      </c>
      <c r="J44" s="29" t="s">
        <v>179</v>
      </c>
      <c r="K44" s="35"/>
      <c r="L44" s="25"/>
      <c r="M44" s="27">
        <v>90000</v>
      </c>
      <c r="N44" s="29" t="s">
        <v>179</v>
      </c>
      <c r="O44" s="35"/>
      <c r="P44" s="25"/>
      <c r="Q44" s="39">
        <v>0</v>
      </c>
      <c r="R44" s="29" t="s">
        <v>179</v>
      </c>
      <c r="S44" s="35"/>
      <c r="T44" s="25"/>
      <c r="U44" s="27">
        <v>90000</v>
      </c>
      <c r="V44" s="29" t="s">
        <v>179</v>
      </c>
    </row>
    <row r="45" spans="1:22" x14ac:dyDescent="0.25">
      <c r="A45" s="12"/>
      <c r="B45" s="30" t="s">
        <v>96</v>
      </c>
      <c r="C45" s="20" t="s">
        <v>179</v>
      </c>
      <c r="D45" s="15"/>
      <c r="E45" s="42">
        <v>0</v>
      </c>
      <c r="F45" s="19" t="s">
        <v>179</v>
      </c>
      <c r="G45" s="20"/>
      <c r="H45" s="15"/>
      <c r="I45" s="32">
        <v>15592</v>
      </c>
      <c r="J45" s="19" t="s">
        <v>179</v>
      </c>
      <c r="K45" s="20"/>
      <c r="L45" s="15"/>
      <c r="M45" s="32">
        <v>30468</v>
      </c>
      <c r="N45" s="19" t="s">
        <v>179</v>
      </c>
      <c r="O45" s="20"/>
      <c r="P45" s="15"/>
      <c r="Q45" s="42">
        <v>0</v>
      </c>
      <c r="R45" s="19" t="s">
        <v>179</v>
      </c>
      <c r="S45" s="20"/>
      <c r="T45" s="15"/>
      <c r="U45" s="32">
        <v>46060</v>
      </c>
      <c r="V45" s="19" t="s">
        <v>179</v>
      </c>
    </row>
    <row r="46" spans="1:22" x14ac:dyDescent="0.25">
      <c r="A46" s="12"/>
      <c r="B46" s="23" t="s">
        <v>97</v>
      </c>
      <c r="C46" s="35" t="s">
        <v>179</v>
      </c>
      <c r="D46" s="25"/>
      <c r="E46" s="27">
        <v>34468</v>
      </c>
      <c r="F46" s="29" t="s">
        <v>179</v>
      </c>
      <c r="G46" s="35"/>
      <c r="H46" s="25"/>
      <c r="I46" s="27">
        <v>24972</v>
      </c>
      <c r="J46" s="29" t="s">
        <v>179</v>
      </c>
      <c r="K46" s="35"/>
      <c r="L46" s="25"/>
      <c r="M46" s="27">
        <v>41792</v>
      </c>
      <c r="N46" s="29" t="s">
        <v>179</v>
      </c>
      <c r="O46" s="35"/>
      <c r="P46" s="25"/>
      <c r="Q46" s="39">
        <v>0</v>
      </c>
      <c r="R46" s="29" t="s">
        <v>179</v>
      </c>
      <c r="S46" s="35"/>
      <c r="T46" s="25"/>
      <c r="U46" s="27">
        <v>101232</v>
      </c>
      <c r="V46" s="29" t="s">
        <v>179</v>
      </c>
    </row>
    <row r="47" spans="1:22" x14ac:dyDescent="0.25">
      <c r="A47" s="12"/>
      <c r="B47" s="30" t="s">
        <v>98</v>
      </c>
      <c r="C47" s="20" t="s">
        <v>179</v>
      </c>
      <c r="D47" s="15"/>
      <c r="E47" s="42">
        <v>0</v>
      </c>
      <c r="F47" s="19" t="s">
        <v>179</v>
      </c>
      <c r="G47" s="20"/>
      <c r="H47" s="15"/>
      <c r="I47" s="42">
        <v>0</v>
      </c>
      <c r="J47" s="19" t="s">
        <v>179</v>
      </c>
      <c r="K47" s="20"/>
      <c r="L47" s="15"/>
      <c r="M47" s="32">
        <v>2794</v>
      </c>
      <c r="N47" s="19" t="s">
        <v>179</v>
      </c>
      <c r="O47" s="20"/>
      <c r="P47" s="15"/>
      <c r="Q47" s="42">
        <v>0</v>
      </c>
      <c r="R47" s="19" t="s">
        <v>179</v>
      </c>
      <c r="S47" s="20"/>
      <c r="T47" s="15"/>
      <c r="U47" s="32">
        <v>2794</v>
      </c>
      <c r="V47" s="19" t="s">
        <v>179</v>
      </c>
    </row>
    <row r="48" spans="1:22" x14ac:dyDescent="0.25">
      <c r="A48" s="12"/>
      <c r="B48" s="23" t="s">
        <v>82</v>
      </c>
      <c r="C48" s="35" t="s">
        <v>179</v>
      </c>
      <c r="D48" s="25"/>
      <c r="E48" s="39">
        <v>0</v>
      </c>
      <c r="F48" s="29" t="s">
        <v>179</v>
      </c>
      <c r="G48" s="35"/>
      <c r="H48" s="25"/>
      <c r="I48" s="39">
        <v>0</v>
      </c>
      <c r="J48" s="29" t="s">
        <v>179</v>
      </c>
      <c r="K48" s="35"/>
      <c r="L48" s="25"/>
      <c r="M48" s="39">
        <v>15</v>
      </c>
      <c r="N48" s="29" t="s">
        <v>179</v>
      </c>
      <c r="O48" s="35"/>
      <c r="P48" s="25"/>
      <c r="Q48" s="39">
        <v>0</v>
      </c>
      <c r="R48" s="29" t="s">
        <v>179</v>
      </c>
      <c r="S48" s="35"/>
      <c r="T48" s="25"/>
      <c r="U48" s="39">
        <v>15</v>
      </c>
      <c r="V48" s="29" t="s">
        <v>179</v>
      </c>
    </row>
    <row r="49" spans="1:22" x14ac:dyDescent="0.25">
      <c r="A49" s="12"/>
      <c r="B49" s="30" t="s">
        <v>99</v>
      </c>
      <c r="C49" s="20" t="s">
        <v>179</v>
      </c>
      <c r="D49" s="15"/>
      <c r="E49" s="42">
        <v>0</v>
      </c>
      <c r="F49" s="19" t="s">
        <v>179</v>
      </c>
      <c r="G49" s="20"/>
      <c r="H49" s="15"/>
      <c r="I49" s="32">
        <v>5285</v>
      </c>
      <c r="J49" s="19" t="s">
        <v>179</v>
      </c>
      <c r="K49" s="20"/>
      <c r="L49" s="15"/>
      <c r="M49" s="32">
        <v>7969</v>
      </c>
      <c r="N49" s="19" t="s">
        <v>179</v>
      </c>
      <c r="O49" s="20"/>
      <c r="P49" s="15"/>
      <c r="Q49" s="42">
        <v>0</v>
      </c>
      <c r="R49" s="19" t="s">
        <v>179</v>
      </c>
      <c r="S49" s="20"/>
      <c r="T49" s="15"/>
      <c r="U49" s="32">
        <v>13254</v>
      </c>
      <c r="V49" s="19" t="s">
        <v>179</v>
      </c>
    </row>
    <row r="50" spans="1:22" x14ac:dyDescent="0.25">
      <c r="A50" s="12"/>
      <c r="B50" s="23" t="s">
        <v>520</v>
      </c>
      <c r="C50" s="35" t="s">
        <v>179</v>
      </c>
      <c r="D50" s="25"/>
      <c r="E50" s="39">
        <v>0</v>
      </c>
      <c r="F50" s="29" t="s">
        <v>179</v>
      </c>
      <c r="G50" s="35"/>
      <c r="H50" s="25"/>
      <c r="I50" s="27">
        <v>360000</v>
      </c>
      <c r="J50" s="29" t="s">
        <v>179</v>
      </c>
      <c r="K50" s="35"/>
      <c r="L50" s="25"/>
      <c r="M50" s="39">
        <v>0</v>
      </c>
      <c r="N50" s="29" t="s">
        <v>179</v>
      </c>
      <c r="O50" s="35"/>
      <c r="P50" s="25"/>
      <c r="Q50" s="39" t="s">
        <v>521</v>
      </c>
      <c r="R50" s="29" t="s">
        <v>189</v>
      </c>
      <c r="S50" s="35"/>
      <c r="T50" s="25"/>
      <c r="U50" s="39">
        <v>0</v>
      </c>
      <c r="V50" s="29" t="s">
        <v>179</v>
      </c>
    </row>
    <row r="51" spans="1:22" ht="15.75" thickBot="1" x14ac:dyDescent="0.3">
      <c r="A51" s="12"/>
      <c r="B51" s="30" t="s">
        <v>532</v>
      </c>
      <c r="C51" s="20" t="s">
        <v>179</v>
      </c>
      <c r="D51" s="15"/>
      <c r="E51" s="42">
        <v>0</v>
      </c>
      <c r="F51" s="19" t="s">
        <v>179</v>
      </c>
      <c r="G51" s="20"/>
      <c r="H51" s="15"/>
      <c r="I51" s="32">
        <v>92262</v>
      </c>
      <c r="J51" s="19" t="s">
        <v>179</v>
      </c>
      <c r="K51" s="20"/>
      <c r="L51" s="15"/>
      <c r="M51" s="42">
        <v>0</v>
      </c>
      <c r="N51" s="19" t="s">
        <v>179</v>
      </c>
      <c r="O51" s="20"/>
      <c r="P51" s="15"/>
      <c r="Q51" s="42" t="s">
        <v>523</v>
      </c>
      <c r="R51" s="19" t="s">
        <v>189</v>
      </c>
      <c r="S51" s="20"/>
      <c r="T51" s="15"/>
      <c r="U51" s="42">
        <v>0</v>
      </c>
      <c r="V51" s="19" t="s">
        <v>179</v>
      </c>
    </row>
    <row r="52" spans="1:22" x14ac:dyDescent="0.25">
      <c r="A52" s="12"/>
      <c r="B52" s="33"/>
      <c r="C52" s="33" t="s">
        <v>179</v>
      </c>
      <c r="D52" s="34"/>
      <c r="E52" s="34"/>
      <c r="F52" s="33"/>
      <c r="G52" s="33"/>
      <c r="H52" s="34"/>
      <c r="I52" s="34"/>
      <c r="J52" s="33"/>
      <c r="K52" s="33"/>
      <c r="L52" s="34"/>
      <c r="M52" s="34"/>
      <c r="N52" s="33"/>
      <c r="O52" s="33"/>
      <c r="P52" s="34"/>
      <c r="Q52" s="34"/>
      <c r="R52" s="33"/>
      <c r="S52" s="33"/>
      <c r="T52" s="34"/>
      <c r="U52" s="34"/>
      <c r="V52" s="33"/>
    </row>
    <row r="53" spans="1:22" x14ac:dyDescent="0.25">
      <c r="A53" s="12"/>
      <c r="B53" s="62" t="s">
        <v>100</v>
      </c>
      <c r="C53" s="35" t="s">
        <v>179</v>
      </c>
      <c r="D53" s="25"/>
      <c r="E53" s="27">
        <v>804468</v>
      </c>
      <c r="F53" s="29" t="s">
        <v>179</v>
      </c>
      <c r="G53" s="35"/>
      <c r="H53" s="25"/>
      <c r="I53" s="27">
        <v>499830</v>
      </c>
      <c r="J53" s="29" t="s">
        <v>179</v>
      </c>
      <c r="K53" s="35"/>
      <c r="L53" s="25"/>
      <c r="M53" s="27">
        <v>236808</v>
      </c>
      <c r="N53" s="29" t="s">
        <v>179</v>
      </c>
      <c r="O53" s="35"/>
      <c r="P53" s="25"/>
      <c r="Q53" s="39" t="s">
        <v>524</v>
      </c>
      <c r="R53" s="29" t="s">
        <v>189</v>
      </c>
      <c r="S53" s="35"/>
      <c r="T53" s="25"/>
      <c r="U53" s="27">
        <v>1088844</v>
      </c>
      <c r="V53" s="29" t="s">
        <v>179</v>
      </c>
    </row>
    <row r="54" spans="1:22" x14ac:dyDescent="0.25">
      <c r="A54" s="12"/>
      <c r="B54" s="30" t="s">
        <v>101</v>
      </c>
      <c r="C54" s="20" t="s">
        <v>179</v>
      </c>
      <c r="D54" s="15"/>
      <c r="E54" s="42">
        <v>0</v>
      </c>
      <c r="F54" s="19" t="s">
        <v>179</v>
      </c>
      <c r="G54" s="20"/>
      <c r="H54" s="15"/>
      <c r="I54" s="42">
        <v>186</v>
      </c>
      <c r="J54" s="19" t="s">
        <v>179</v>
      </c>
      <c r="K54" s="20"/>
      <c r="L54" s="15"/>
      <c r="M54" s="32">
        <v>4002</v>
      </c>
      <c r="N54" s="19" t="s">
        <v>179</v>
      </c>
      <c r="O54" s="20"/>
      <c r="P54" s="15"/>
      <c r="Q54" s="42">
        <v>0</v>
      </c>
      <c r="R54" s="19" t="s">
        <v>179</v>
      </c>
      <c r="S54" s="20"/>
      <c r="T54" s="15"/>
      <c r="U54" s="32">
        <v>4188</v>
      </c>
      <c r="V54" s="19" t="s">
        <v>179</v>
      </c>
    </row>
    <row r="55" spans="1:22" x14ac:dyDescent="0.25">
      <c r="A55" s="12"/>
      <c r="B55" s="23" t="s">
        <v>94</v>
      </c>
      <c r="C55" s="35" t="s">
        <v>179</v>
      </c>
      <c r="D55" s="25"/>
      <c r="E55" s="39">
        <v>0</v>
      </c>
      <c r="F55" s="29" t="s">
        <v>179</v>
      </c>
      <c r="G55" s="35"/>
      <c r="H55" s="25"/>
      <c r="I55" s="39">
        <v>0</v>
      </c>
      <c r="J55" s="29" t="s">
        <v>179</v>
      </c>
      <c r="K55" s="35"/>
      <c r="L55" s="25"/>
      <c r="M55" s="39">
        <v>0</v>
      </c>
      <c r="N55" s="29" t="s">
        <v>179</v>
      </c>
      <c r="O55" s="35"/>
      <c r="P55" s="25"/>
      <c r="Q55" s="39">
        <v>0</v>
      </c>
      <c r="R55" s="29" t="s">
        <v>179</v>
      </c>
      <c r="S55" s="35"/>
      <c r="T55" s="25"/>
      <c r="U55" s="39">
        <v>0</v>
      </c>
      <c r="V55" s="29" t="s">
        <v>179</v>
      </c>
    </row>
    <row r="56" spans="1:22" x14ac:dyDescent="0.25">
      <c r="A56" s="12"/>
      <c r="B56" s="30" t="s">
        <v>95</v>
      </c>
      <c r="C56" s="20" t="s">
        <v>179</v>
      </c>
      <c r="D56" s="15"/>
      <c r="E56" s="42">
        <v>0</v>
      </c>
      <c r="F56" s="19" t="s">
        <v>179</v>
      </c>
      <c r="G56" s="20"/>
      <c r="H56" s="15"/>
      <c r="I56" s="42">
        <v>0</v>
      </c>
      <c r="J56" s="19" t="s">
        <v>179</v>
      </c>
      <c r="K56" s="20"/>
      <c r="L56" s="15"/>
      <c r="M56" s="32">
        <v>270000</v>
      </c>
      <c r="N56" s="19" t="s">
        <v>179</v>
      </c>
      <c r="O56" s="20"/>
      <c r="P56" s="15"/>
      <c r="Q56" s="42">
        <v>0</v>
      </c>
      <c r="R56" s="19" t="s">
        <v>179</v>
      </c>
      <c r="S56" s="20"/>
      <c r="T56" s="15"/>
      <c r="U56" s="32">
        <v>270000</v>
      </c>
      <c r="V56" s="19" t="s">
        <v>179</v>
      </c>
    </row>
    <row r="57" spans="1:22" x14ac:dyDescent="0.25">
      <c r="A57" s="12"/>
      <c r="B57" s="23" t="s">
        <v>98</v>
      </c>
      <c r="C57" s="35" t="s">
        <v>179</v>
      </c>
      <c r="D57" s="25"/>
      <c r="E57" s="39">
        <v>0</v>
      </c>
      <c r="F57" s="29" t="s">
        <v>179</v>
      </c>
      <c r="G57" s="35"/>
      <c r="H57" s="25"/>
      <c r="I57" s="39">
        <v>650</v>
      </c>
      <c r="J57" s="29" t="s">
        <v>179</v>
      </c>
      <c r="K57" s="35"/>
      <c r="L57" s="25"/>
      <c r="M57" s="27">
        <v>21467</v>
      </c>
      <c r="N57" s="29" t="s">
        <v>179</v>
      </c>
      <c r="O57" s="35"/>
      <c r="P57" s="25"/>
      <c r="Q57" s="39">
        <v>0</v>
      </c>
      <c r="R57" s="29" t="s">
        <v>179</v>
      </c>
      <c r="S57" s="35"/>
      <c r="T57" s="25"/>
      <c r="U57" s="27">
        <v>22117</v>
      </c>
      <c r="V57" s="29" t="s">
        <v>179</v>
      </c>
    </row>
    <row r="58" spans="1:22" x14ac:dyDescent="0.25">
      <c r="A58" s="12"/>
      <c r="B58" s="30" t="s">
        <v>520</v>
      </c>
      <c r="C58" s="20" t="s">
        <v>179</v>
      </c>
      <c r="D58" s="15"/>
      <c r="E58" s="42">
        <v>0</v>
      </c>
      <c r="F58" s="19" t="s">
        <v>179</v>
      </c>
      <c r="G58" s="20"/>
      <c r="H58" s="15"/>
      <c r="I58" s="32">
        <v>410000</v>
      </c>
      <c r="J58" s="19" t="s">
        <v>179</v>
      </c>
      <c r="K58" s="20"/>
      <c r="L58" s="15"/>
      <c r="M58" s="32">
        <v>2482</v>
      </c>
      <c r="N58" s="19" t="s">
        <v>179</v>
      </c>
      <c r="O58" s="20"/>
      <c r="P58" s="15"/>
      <c r="Q58" s="42" t="s">
        <v>527</v>
      </c>
      <c r="R58" s="19" t="s">
        <v>189</v>
      </c>
      <c r="S58" s="20"/>
      <c r="T58" s="15"/>
      <c r="U58" s="42">
        <v>0</v>
      </c>
      <c r="V58" s="19" t="s">
        <v>179</v>
      </c>
    </row>
    <row r="59" spans="1:22" ht="15.75" thickBot="1" x14ac:dyDescent="0.3">
      <c r="A59" s="12"/>
      <c r="B59" s="23" t="s">
        <v>102</v>
      </c>
      <c r="C59" s="35" t="s">
        <v>179</v>
      </c>
      <c r="D59" s="25"/>
      <c r="E59" s="39">
        <v>0</v>
      </c>
      <c r="F59" s="29" t="s">
        <v>179</v>
      </c>
      <c r="G59" s="35"/>
      <c r="H59" s="25"/>
      <c r="I59" s="39">
        <v>0</v>
      </c>
      <c r="J59" s="29" t="s">
        <v>179</v>
      </c>
      <c r="K59" s="35"/>
      <c r="L59" s="25"/>
      <c r="M59" s="27">
        <v>37315</v>
      </c>
      <c r="N59" s="29" t="s">
        <v>179</v>
      </c>
      <c r="O59" s="35"/>
      <c r="P59" s="25"/>
      <c r="Q59" s="39">
        <v>0</v>
      </c>
      <c r="R59" s="29" t="s">
        <v>179</v>
      </c>
      <c r="S59" s="35"/>
      <c r="T59" s="25"/>
      <c r="U59" s="27">
        <v>37315</v>
      </c>
      <c r="V59" s="29" t="s">
        <v>179</v>
      </c>
    </row>
    <row r="60" spans="1:22" x14ac:dyDescent="0.25">
      <c r="A60" s="12"/>
      <c r="B60" s="33"/>
      <c r="C60" s="33" t="s">
        <v>179</v>
      </c>
      <c r="D60" s="34"/>
      <c r="E60" s="34"/>
      <c r="F60" s="33"/>
      <c r="G60" s="33"/>
      <c r="H60" s="34"/>
      <c r="I60" s="34"/>
      <c r="J60" s="33"/>
      <c r="K60" s="33"/>
      <c r="L60" s="34"/>
      <c r="M60" s="34"/>
      <c r="N60" s="33"/>
      <c r="O60" s="33"/>
      <c r="P60" s="34"/>
      <c r="Q60" s="34"/>
      <c r="R60" s="33"/>
      <c r="S60" s="33"/>
      <c r="T60" s="34"/>
      <c r="U60" s="34"/>
      <c r="V60" s="33"/>
    </row>
    <row r="61" spans="1:22" ht="15.75" thickBot="1" x14ac:dyDescent="0.3">
      <c r="A61" s="12"/>
      <c r="B61" s="59" t="s">
        <v>103</v>
      </c>
      <c r="C61" s="20" t="s">
        <v>179</v>
      </c>
      <c r="D61" s="15"/>
      <c r="E61" s="32">
        <v>804468</v>
      </c>
      <c r="F61" s="19" t="s">
        <v>179</v>
      </c>
      <c r="G61" s="20"/>
      <c r="H61" s="15"/>
      <c r="I61" s="32">
        <v>910666</v>
      </c>
      <c r="J61" s="19" t="s">
        <v>179</v>
      </c>
      <c r="K61" s="20"/>
      <c r="L61" s="15"/>
      <c r="M61" s="32">
        <v>572074</v>
      </c>
      <c r="N61" s="19" t="s">
        <v>179</v>
      </c>
      <c r="O61" s="20"/>
      <c r="P61" s="15"/>
      <c r="Q61" s="42" t="s">
        <v>533</v>
      </c>
      <c r="R61" s="19" t="s">
        <v>189</v>
      </c>
      <c r="S61" s="20"/>
      <c r="T61" s="15"/>
      <c r="U61" s="32">
        <v>1422464</v>
      </c>
      <c r="V61" s="19" t="s">
        <v>179</v>
      </c>
    </row>
    <row r="62" spans="1:22" x14ac:dyDescent="0.25">
      <c r="A62" s="12"/>
      <c r="B62" s="33"/>
      <c r="C62" s="33" t="s">
        <v>179</v>
      </c>
      <c r="D62" s="34"/>
      <c r="E62" s="34"/>
      <c r="F62" s="33"/>
      <c r="G62" s="33"/>
      <c r="H62" s="34"/>
      <c r="I62" s="34"/>
      <c r="J62" s="33"/>
      <c r="K62" s="33"/>
      <c r="L62" s="34"/>
      <c r="M62" s="34"/>
      <c r="N62" s="33"/>
      <c r="O62" s="33"/>
      <c r="P62" s="34"/>
      <c r="Q62" s="34"/>
      <c r="R62" s="33"/>
      <c r="S62" s="33"/>
      <c r="T62" s="34"/>
      <c r="U62" s="34"/>
      <c r="V62" s="33"/>
    </row>
    <row r="63" spans="1:22" x14ac:dyDescent="0.25">
      <c r="A63" s="12"/>
      <c r="B63" s="23" t="s">
        <v>534</v>
      </c>
      <c r="C63" s="35" t="s">
        <v>179</v>
      </c>
      <c r="D63" s="25"/>
      <c r="E63" s="27">
        <v>418649</v>
      </c>
      <c r="F63" s="29" t="s">
        <v>179</v>
      </c>
      <c r="G63" s="35"/>
      <c r="H63" s="25"/>
      <c r="I63" s="39">
        <v>0</v>
      </c>
      <c r="J63" s="29" t="s">
        <v>179</v>
      </c>
      <c r="K63" s="35"/>
      <c r="L63" s="25"/>
      <c r="M63" s="39">
        <v>0</v>
      </c>
      <c r="N63" s="29" t="s">
        <v>179</v>
      </c>
      <c r="O63" s="35"/>
      <c r="P63" s="25"/>
      <c r="Q63" s="39">
        <v>0</v>
      </c>
      <c r="R63" s="29" t="s">
        <v>179</v>
      </c>
      <c r="S63" s="35"/>
      <c r="T63" s="25"/>
      <c r="U63" s="27">
        <v>418649</v>
      </c>
      <c r="V63" s="29" t="s">
        <v>179</v>
      </c>
    </row>
    <row r="64" spans="1:22" x14ac:dyDescent="0.25">
      <c r="A64" s="12"/>
      <c r="B64" s="59" t="s">
        <v>535</v>
      </c>
      <c r="C64" s="20" t="s">
        <v>179</v>
      </c>
      <c r="D64" s="15"/>
      <c r="E64" s="15"/>
      <c r="F64" s="15"/>
      <c r="G64" s="20"/>
      <c r="H64" s="15"/>
      <c r="I64" s="15"/>
      <c r="J64" s="15"/>
      <c r="K64" s="20"/>
      <c r="L64" s="15"/>
      <c r="M64" s="15"/>
      <c r="N64" s="15"/>
      <c r="O64" s="20"/>
      <c r="P64" s="15"/>
      <c r="Q64" s="15"/>
      <c r="R64" s="15"/>
      <c r="S64" s="20"/>
      <c r="T64" s="15"/>
      <c r="U64" s="15"/>
      <c r="V64" s="15"/>
    </row>
    <row r="65" spans="1:22" x14ac:dyDescent="0.25">
      <c r="A65" s="12"/>
      <c r="B65" s="23" t="s">
        <v>536</v>
      </c>
      <c r="C65" s="35" t="s">
        <v>179</v>
      </c>
      <c r="D65" s="25"/>
      <c r="E65" s="39">
        <v>598</v>
      </c>
      <c r="F65" s="29" t="s">
        <v>179</v>
      </c>
      <c r="G65" s="35"/>
      <c r="H65" s="25"/>
      <c r="I65" s="27">
        <v>330000</v>
      </c>
      <c r="J65" s="29" t="s">
        <v>179</v>
      </c>
      <c r="K65" s="35"/>
      <c r="L65" s="25"/>
      <c r="M65" s="27">
        <v>53451</v>
      </c>
      <c r="N65" s="29" t="s">
        <v>179</v>
      </c>
      <c r="O65" s="35"/>
      <c r="P65" s="25"/>
      <c r="Q65" s="39" t="s">
        <v>537</v>
      </c>
      <c r="R65" s="29" t="s">
        <v>189</v>
      </c>
      <c r="S65" s="35"/>
      <c r="T65" s="25"/>
      <c r="U65" s="39">
        <v>598</v>
      </c>
      <c r="V65" s="29" t="s">
        <v>179</v>
      </c>
    </row>
    <row r="66" spans="1:22" x14ac:dyDescent="0.25">
      <c r="A66" s="12"/>
      <c r="B66" s="30" t="s">
        <v>538</v>
      </c>
      <c r="C66" s="20" t="s">
        <v>179</v>
      </c>
      <c r="D66" s="15"/>
      <c r="E66" s="42" t="s">
        <v>539</v>
      </c>
      <c r="F66" s="19" t="s">
        <v>189</v>
      </c>
      <c r="G66" s="20"/>
      <c r="H66" s="15"/>
      <c r="I66" s="42">
        <v>0</v>
      </c>
      <c r="J66" s="19" t="s">
        <v>179</v>
      </c>
      <c r="K66" s="20"/>
      <c r="L66" s="15"/>
      <c r="M66" s="42">
        <v>0</v>
      </c>
      <c r="N66" s="19" t="s">
        <v>179</v>
      </c>
      <c r="O66" s="20"/>
      <c r="P66" s="15"/>
      <c r="Q66" s="42">
        <v>0</v>
      </c>
      <c r="R66" s="19" t="s">
        <v>179</v>
      </c>
      <c r="S66" s="20"/>
      <c r="T66" s="15"/>
      <c r="U66" s="42" t="s">
        <v>539</v>
      </c>
      <c r="V66" s="19" t="s">
        <v>189</v>
      </c>
    </row>
    <row r="67" spans="1:22" x14ac:dyDescent="0.25">
      <c r="A67" s="12"/>
      <c r="B67" s="23" t="s">
        <v>111</v>
      </c>
      <c r="C67" s="35" t="s">
        <v>179</v>
      </c>
      <c r="D67" s="25"/>
      <c r="E67" s="27">
        <v>225301</v>
      </c>
      <c r="F67" s="29" t="s">
        <v>179</v>
      </c>
      <c r="G67" s="35"/>
      <c r="H67" s="25"/>
      <c r="I67" s="27">
        <v>6209</v>
      </c>
      <c r="J67" s="29" t="s">
        <v>179</v>
      </c>
      <c r="K67" s="35"/>
      <c r="L67" s="25"/>
      <c r="M67" s="27">
        <v>604743</v>
      </c>
      <c r="N67" s="29" t="s">
        <v>179</v>
      </c>
      <c r="O67" s="35"/>
      <c r="P67" s="25"/>
      <c r="Q67" s="39" t="s">
        <v>540</v>
      </c>
      <c r="R67" s="29" t="s">
        <v>189</v>
      </c>
      <c r="S67" s="35"/>
      <c r="T67" s="25"/>
      <c r="U67" s="27">
        <v>213337</v>
      </c>
      <c r="V67" s="29" t="s">
        <v>179</v>
      </c>
    </row>
    <row r="68" spans="1:22" x14ac:dyDescent="0.25">
      <c r="A68" s="12"/>
      <c r="B68" s="30" t="s">
        <v>112</v>
      </c>
      <c r="C68" s="20" t="s">
        <v>179</v>
      </c>
      <c r="D68" s="15"/>
      <c r="E68" s="42" t="s">
        <v>541</v>
      </c>
      <c r="F68" s="19" t="s">
        <v>189</v>
      </c>
      <c r="G68" s="20"/>
      <c r="H68" s="15"/>
      <c r="I68" s="42" t="s">
        <v>542</v>
      </c>
      <c r="J68" s="19" t="s">
        <v>189</v>
      </c>
      <c r="K68" s="20"/>
      <c r="L68" s="15"/>
      <c r="M68" s="32">
        <v>468565</v>
      </c>
      <c r="N68" s="19" t="s">
        <v>179</v>
      </c>
      <c r="O68" s="20"/>
      <c r="P68" s="15"/>
      <c r="Q68" s="42">
        <v>0</v>
      </c>
      <c r="R68" s="19" t="s">
        <v>179</v>
      </c>
      <c r="S68" s="20"/>
      <c r="T68" s="15"/>
      <c r="U68" s="32">
        <v>292088</v>
      </c>
      <c r="V68" s="19" t="s">
        <v>179</v>
      </c>
    </row>
    <row r="69" spans="1:22" ht="15.75" thickBot="1" x14ac:dyDescent="0.3">
      <c r="A69" s="12"/>
      <c r="B69" s="23" t="s">
        <v>113</v>
      </c>
      <c r="C69" s="35" t="s">
        <v>179</v>
      </c>
      <c r="D69" s="25"/>
      <c r="E69" s="39">
        <v>0</v>
      </c>
      <c r="F69" s="29" t="s">
        <v>179</v>
      </c>
      <c r="G69" s="35"/>
      <c r="H69" s="25"/>
      <c r="I69" s="39">
        <v>96</v>
      </c>
      <c r="J69" s="29" t="s">
        <v>179</v>
      </c>
      <c r="K69" s="35"/>
      <c r="L69" s="25"/>
      <c r="M69" s="39" t="s">
        <v>543</v>
      </c>
      <c r="N69" s="29" t="s">
        <v>189</v>
      </c>
      <c r="O69" s="35"/>
      <c r="P69" s="25"/>
      <c r="Q69" s="39">
        <v>0</v>
      </c>
      <c r="R69" s="29" t="s">
        <v>179</v>
      </c>
      <c r="S69" s="35"/>
      <c r="T69" s="25"/>
      <c r="U69" s="39" t="s">
        <v>544</v>
      </c>
      <c r="V69" s="29" t="s">
        <v>189</v>
      </c>
    </row>
    <row r="70" spans="1:22" x14ac:dyDescent="0.25">
      <c r="A70" s="12"/>
      <c r="B70" s="33"/>
      <c r="C70" s="33" t="s">
        <v>179</v>
      </c>
      <c r="D70" s="34"/>
      <c r="E70" s="34"/>
      <c r="F70" s="33"/>
      <c r="G70" s="33"/>
      <c r="H70" s="34"/>
      <c r="I70" s="34"/>
      <c r="J70" s="33"/>
      <c r="K70" s="33"/>
      <c r="L70" s="34"/>
      <c r="M70" s="34"/>
      <c r="N70" s="33"/>
      <c r="O70" s="33"/>
      <c r="P70" s="34"/>
      <c r="Q70" s="34"/>
      <c r="R70" s="33"/>
      <c r="S70" s="33"/>
      <c r="T70" s="34"/>
      <c r="U70" s="34"/>
      <c r="V70" s="33"/>
    </row>
    <row r="71" spans="1:22" ht="25.5" x14ac:dyDescent="0.25">
      <c r="A71" s="12"/>
      <c r="B71" s="59" t="s">
        <v>545</v>
      </c>
      <c r="C71" s="20" t="s">
        <v>179</v>
      </c>
      <c r="D71" s="15"/>
      <c r="E71" s="32">
        <v>77248</v>
      </c>
      <c r="F71" s="19" t="s">
        <v>179</v>
      </c>
      <c r="G71" s="20"/>
      <c r="H71" s="15"/>
      <c r="I71" s="32">
        <v>293765</v>
      </c>
      <c r="J71" s="19" t="s">
        <v>179</v>
      </c>
      <c r="K71" s="20"/>
      <c r="L71" s="15"/>
      <c r="M71" s="32">
        <v>773033</v>
      </c>
      <c r="N71" s="19" t="s">
        <v>179</v>
      </c>
      <c r="O71" s="20"/>
      <c r="P71" s="15"/>
      <c r="Q71" s="42" t="s">
        <v>526</v>
      </c>
      <c r="R71" s="19" t="s">
        <v>189</v>
      </c>
      <c r="S71" s="20"/>
      <c r="T71" s="15"/>
      <c r="U71" s="32">
        <v>137679</v>
      </c>
      <c r="V71" s="19" t="s">
        <v>179</v>
      </c>
    </row>
    <row r="72" spans="1:22" ht="15.75" thickBot="1" x14ac:dyDescent="0.3">
      <c r="A72" s="12"/>
      <c r="B72" s="23" t="s">
        <v>42</v>
      </c>
      <c r="C72" s="35" t="s">
        <v>179</v>
      </c>
      <c r="D72" s="25"/>
      <c r="E72" s="39">
        <v>0</v>
      </c>
      <c r="F72" s="29" t="s">
        <v>179</v>
      </c>
      <c r="G72" s="35"/>
      <c r="H72" s="25"/>
      <c r="I72" s="39">
        <v>0</v>
      </c>
      <c r="J72" s="29" t="s">
        <v>179</v>
      </c>
      <c r="K72" s="35"/>
      <c r="L72" s="25"/>
      <c r="M72" s="27">
        <v>5143</v>
      </c>
      <c r="N72" s="29" t="s">
        <v>179</v>
      </c>
      <c r="O72" s="35"/>
      <c r="P72" s="25"/>
      <c r="Q72" s="39">
        <v>0</v>
      </c>
      <c r="R72" s="29" t="s">
        <v>179</v>
      </c>
      <c r="S72" s="35"/>
      <c r="T72" s="25"/>
      <c r="U72" s="27">
        <v>5143</v>
      </c>
      <c r="V72" s="29" t="s">
        <v>179</v>
      </c>
    </row>
    <row r="73" spans="1:22" x14ac:dyDescent="0.25">
      <c r="A73" s="12"/>
      <c r="B73" s="33"/>
      <c r="C73" s="33" t="s">
        <v>179</v>
      </c>
      <c r="D73" s="34"/>
      <c r="E73" s="34"/>
      <c r="F73" s="33"/>
      <c r="G73" s="33"/>
      <c r="H73" s="34"/>
      <c r="I73" s="34"/>
      <c r="J73" s="33"/>
      <c r="K73" s="33"/>
      <c r="L73" s="34"/>
      <c r="M73" s="34"/>
      <c r="N73" s="33"/>
      <c r="O73" s="33"/>
      <c r="P73" s="34"/>
      <c r="Q73" s="34"/>
      <c r="R73" s="33"/>
      <c r="S73" s="33"/>
      <c r="T73" s="34"/>
      <c r="U73" s="34"/>
      <c r="V73" s="33"/>
    </row>
    <row r="74" spans="1:22" x14ac:dyDescent="0.25">
      <c r="A74" s="12"/>
      <c r="B74" s="30" t="s">
        <v>115</v>
      </c>
      <c r="C74" s="20" t="s">
        <v>179</v>
      </c>
      <c r="D74" s="15"/>
      <c r="E74" s="32">
        <v>77248</v>
      </c>
      <c r="F74" s="19" t="s">
        <v>179</v>
      </c>
      <c r="G74" s="20"/>
      <c r="H74" s="15"/>
      <c r="I74" s="32">
        <v>293765</v>
      </c>
      <c r="J74" s="19" t="s">
        <v>179</v>
      </c>
      <c r="K74" s="20"/>
      <c r="L74" s="15"/>
      <c r="M74" s="32">
        <v>778176</v>
      </c>
      <c r="N74" s="19" t="s">
        <v>179</v>
      </c>
      <c r="O74" s="20"/>
      <c r="P74" s="15"/>
      <c r="Q74" s="42" t="s">
        <v>526</v>
      </c>
      <c r="R74" s="19" t="s">
        <v>189</v>
      </c>
      <c r="S74" s="20"/>
      <c r="T74" s="15"/>
      <c r="U74" s="32">
        <v>142822</v>
      </c>
      <c r="V74" s="19" t="s">
        <v>179</v>
      </c>
    </row>
    <row r="75" spans="1:22" ht="26.25" thickBot="1" x14ac:dyDescent="0.3">
      <c r="A75" s="12"/>
      <c r="B75" s="62" t="s">
        <v>546</v>
      </c>
      <c r="C75" s="35" t="s">
        <v>179</v>
      </c>
      <c r="D75" s="25" t="s">
        <v>182</v>
      </c>
      <c r="E75" s="27">
        <v>1300365</v>
      </c>
      <c r="F75" s="29" t="s">
        <v>179</v>
      </c>
      <c r="G75" s="35"/>
      <c r="H75" s="25" t="s">
        <v>182</v>
      </c>
      <c r="I75" s="27">
        <v>1204431</v>
      </c>
      <c r="J75" s="29" t="s">
        <v>179</v>
      </c>
      <c r="K75" s="35"/>
      <c r="L75" s="25" t="s">
        <v>182</v>
      </c>
      <c r="M75" s="27">
        <v>1350250</v>
      </c>
      <c r="N75" s="29" t="s">
        <v>179</v>
      </c>
      <c r="O75" s="35"/>
      <c r="P75" s="25" t="s">
        <v>182</v>
      </c>
      <c r="Q75" s="39" t="s">
        <v>529</v>
      </c>
      <c r="R75" s="29" t="s">
        <v>189</v>
      </c>
      <c r="S75" s="35"/>
      <c r="T75" s="25" t="s">
        <v>182</v>
      </c>
      <c r="U75" s="27">
        <v>1983935</v>
      </c>
      <c r="V75" s="29" t="s">
        <v>179</v>
      </c>
    </row>
    <row r="76" spans="1:22" ht="15.75" thickTop="1" x14ac:dyDescent="0.25">
      <c r="A76" s="12"/>
      <c r="B76" s="33"/>
      <c r="C76" s="33" t="s">
        <v>179</v>
      </c>
      <c r="D76" s="36"/>
      <c r="E76" s="36"/>
      <c r="F76" s="33"/>
      <c r="G76" s="33"/>
      <c r="H76" s="36"/>
      <c r="I76" s="36"/>
      <c r="J76" s="33"/>
      <c r="K76" s="33"/>
      <c r="L76" s="36"/>
      <c r="M76" s="36"/>
      <c r="N76" s="33"/>
      <c r="O76" s="33"/>
      <c r="P76" s="36"/>
      <c r="Q76" s="36"/>
      <c r="R76" s="33"/>
      <c r="S76" s="33"/>
      <c r="T76" s="36"/>
      <c r="U76" s="36"/>
      <c r="V76" s="33"/>
    </row>
    <row r="77" spans="1:22" x14ac:dyDescent="0.25">
      <c r="A77" s="12"/>
      <c r="B77" s="44"/>
      <c r="C77" s="44"/>
      <c r="D77" s="44"/>
      <c r="E77" s="44"/>
      <c r="F77" s="44"/>
      <c r="G77" s="44"/>
      <c r="H77" s="44"/>
      <c r="I77" s="44"/>
      <c r="J77" s="44"/>
      <c r="K77" s="44"/>
      <c r="L77" s="44"/>
      <c r="M77" s="44"/>
      <c r="N77" s="44"/>
      <c r="O77" s="44"/>
      <c r="P77" s="44"/>
      <c r="Q77" s="44"/>
      <c r="R77" s="44"/>
      <c r="S77" s="44"/>
      <c r="T77" s="44"/>
      <c r="U77" s="44"/>
      <c r="V77" s="44"/>
    </row>
    <row r="78" spans="1:22" x14ac:dyDescent="0.25">
      <c r="A78" s="12"/>
      <c r="B78" s="96" t="s">
        <v>511</v>
      </c>
      <c r="C78" s="96"/>
      <c r="D78" s="96"/>
      <c r="E78" s="96"/>
      <c r="F78" s="96"/>
      <c r="G78" s="96"/>
      <c r="H78" s="96"/>
      <c r="I78" s="96"/>
      <c r="J78" s="96"/>
      <c r="K78" s="96"/>
      <c r="L78" s="96"/>
      <c r="M78" s="96"/>
      <c r="N78" s="96"/>
      <c r="O78" s="96"/>
      <c r="P78" s="96"/>
      <c r="Q78" s="96"/>
      <c r="R78" s="96"/>
      <c r="S78" s="96"/>
      <c r="T78" s="96"/>
      <c r="U78" s="96"/>
      <c r="V78" s="96"/>
    </row>
    <row r="79" spans="1:22" x14ac:dyDescent="0.25">
      <c r="A79" s="12"/>
      <c r="B79" s="96" t="s">
        <v>547</v>
      </c>
      <c r="C79" s="96"/>
      <c r="D79" s="96"/>
      <c r="E79" s="96"/>
      <c r="F79" s="96"/>
      <c r="G79" s="96"/>
      <c r="H79" s="96"/>
      <c r="I79" s="96"/>
      <c r="J79" s="96"/>
      <c r="K79" s="96"/>
      <c r="L79" s="96"/>
      <c r="M79" s="96"/>
      <c r="N79" s="96"/>
      <c r="O79" s="96"/>
      <c r="P79" s="96"/>
      <c r="Q79" s="96"/>
      <c r="R79" s="96"/>
      <c r="S79" s="96"/>
      <c r="T79" s="96"/>
      <c r="U79" s="96"/>
      <c r="V79" s="96"/>
    </row>
    <row r="80" spans="1:22" ht="15.75" x14ac:dyDescent="0.25">
      <c r="A80" s="12"/>
      <c r="B80" s="43"/>
      <c r="C80" s="43"/>
      <c r="D80" s="43"/>
      <c r="E80" s="43"/>
      <c r="F80" s="43"/>
      <c r="G80" s="43"/>
      <c r="H80" s="43"/>
      <c r="I80" s="43"/>
      <c r="J80" s="43"/>
      <c r="K80" s="43"/>
      <c r="L80" s="43"/>
      <c r="M80" s="43"/>
      <c r="N80" s="43"/>
      <c r="O80" s="43"/>
      <c r="P80" s="43"/>
      <c r="Q80" s="43"/>
      <c r="R80" s="43"/>
      <c r="S80" s="43"/>
      <c r="T80" s="43"/>
      <c r="U80" s="43"/>
      <c r="V80" s="43"/>
    </row>
    <row r="81" spans="1:22" x14ac:dyDescent="0.25">
      <c r="A81" s="12"/>
      <c r="B81" s="15"/>
      <c r="C81" s="15"/>
      <c r="D81" s="15"/>
      <c r="E81" s="15"/>
      <c r="F81" s="15"/>
      <c r="G81" s="15"/>
      <c r="H81" s="15"/>
      <c r="I81" s="15"/>
      <c r="J81" s="15"/>
      <c r="K81" s="15"/>
      <c r="L81" s="15"/>
      <c r="M81" s="15"/>
      <c r="N81" s="15"/>
      <c r="O81" s="15"/>
      <c r="P81" s="15"/>
      <c r="Q81" s="15"/>
      <c r="R81" s="15"/>
      <c r="S81" s="15"/>
      <c r="T81" s="15"/>
      <c r="U81" s="15"/>
      <c r="V81" s="15"/>
    </row>
    <row r="82" spans="1:22" x14ac:dyDescent="0.25">
      <c r="A82" s="12"/>
      <c r="B82" s="79"/>
      <c r="C82" s="79" t="s">
        <v>179</v>
      </c>
      <c r="D82" s="80" t="s">
        <v>513</v>
      </c>
      <c r="E82" s="80"/>
      <c r="F82" s="79"/>
      <c r="G82" s="79"/>
      <c r="H82" s="80" t="s">
        <v>514</v>
      </c>
      <c r="I82" s="80"/>
      <c r="J82" s="79"/>
      <c r="K82" s="79"/>
      <c r="L82" s="80" t="s">
        <v>515</v>
      </c>
      <c r="M82" s="80"/>
      <c r="N82" s="79"/>
      <c r="O82" s="79"/>
      <c r="P82" s="80" t="s">
        <v>516</v>
      </c>
      <c r="Q82" s="80"/>
      <c r="R82" s="79"/>
      <c r="S82" s="79"/>
      <c r="T82" s="80" t="s">
        <v>517</v>
      </c>
      <c r="U82" s="80"/>
      <c r="V82" s="79"/>
    </row>
    <row r="83" spans="1:22" ht="15.75" thickBot="1" x14ac:dyDescent="0.3">
      <c r="A83" s="12"/>
      <c r="B83" s="79"/>
      <c r="C83" s="79"/>
      <c r="D83" s="37"/>
      <c r="E83" s="37"/>
      <c r="F83" s="79"/>
      <c r="G83" s="79"/>
      <c r="H83" s="37"/>
      <c r="I83" s="37"/>
      <c r="J83" s="79"/>
      <c r="K83" s="79"/>
      <c r="L83" s="37" t="s">
        <v>514</v>
      </c>
      <c r="M83" s="37"/>
      <c r="N83" s="79"/>
      <c r="O83" s="79"/>
      <c r="P83" s="37"/>
      <c r="Q83" s="37"/>
      <c r="R83" s="79"/>
      <c r="S83" s="79"/>
      <c r="T83" s="37"/>
      <c r="U83" s="37"/>
      <c r="V83" s="79"/>
    </row>
    <row r="84" spans="1:22" x14ac:dyDescent="0.25">
      <c r="A84" s="12"/>
      <c r="B84" s="94" t="s">
        <v>518</v>
      </c>
      <c r="C84" s="25" t="s">
        <v>179</v>
      </c>
      <c r="D84" s="57"/>
      <c r="E84" s="57"/>
      <c r="F84" s="57"/>
      <c r="G84" s="25"/>
      <c r="H84" s="57"/>
      <c r="I84" s="57"/>
      <c r="J84" s="57"/>
      <c r="K84" s="25"/>
      <c r="L84" s="57"/>
      <c r="M84" s="57"/>
      <c r="N84" s="57"/>
      <c r="O84" s="25"/>
      <c r="P84" s="57"/>
      <c r="Q84" s="57"/>
      <c r="R84" s="57"/>
      <c r="S84" s="25"/>
      <c r="T84" s="57"/>
      <c r="U84" s="57"/>
      <c r="V84" s="57"/>
    </row>
    <row r="85" spans="1:22" x14ac:dyDescent="0.25">
      <c r="A85" s="12"/>
      <c r="B85" s="59" t="s">
        <v>73</v>
      </c>
      <c r="C85" s="15" t="s">
        <v>179</v>
      </c>
      <c r="D85" s="15"/>
      <c r="E85" s="15"/>
      <c r="F85" s="15"/>
      <c r="G85" s="15"/>
      <c r="H85" s="15"/>
      <c r="I85" s="15"/>
      <c r="J85" s="15"/>
      <c r="K85" s="15"/>
      <c r="L85" s="15"/>
      <c r="M85" s="15"/>
      <c r="N85" s="15"/>
      <c r="O85" s="15"/>
      <c r="P85" s="15"/>
      <c r="Q85" s="15"/>
      <c r="R85" s="15"/>
      <c r="S85" s="15"/>
      <c r="T85" s="15"/>
      <c r="U85" s="15"/>
      <c r="V85" s="15"/>
    </row>
    <row r="86" spans="1:22" x14ac:dyDescent="0.25">
      <c r="A86" s="12"/>
      <c r="B86" s="23" t="s">
        <v>74</v>
      </c>
      <c r="C86" s="25" t="s">
        <v>179</v>
      </c>
      <c r="D86" s="25" t="s">
        <v>182</v>
      </c>
      <c r="E86" s="39">
        <v>0</v>
      </c>
      <c r="F86" s="29" t="s">
        <v>179</v>
      </c>
      <c r="G86" s="25"/>
      <c r="H86" s="25" t="s">
        <v>182</v>
      </c>
      <c r="I86" s="27">
        <v>82497</v>
      </c>
      <c r="J86" s="29" t="s">
        <v>179</v>
      </c>
      <c r="K86" s="25"/>
      <c r="L86" s="25" t="s">
        <v>182</v>
      </c>
      <c r="M86" s="27">
        <v>122339</v>
      </c>
      <c r="N86" s="29" t="s">
        <v>179</v>
      </c>
      <c r="O86" s="25"/>
      <c r="P86" s="25" t="s">
        <v>182</v>
      </c>
      <c r="Q86" s="39">
        <v>0</v>
      </c>
      <c r="R86" s="29" t="s">
        <v>179</v>
      </c>
      <c r="S86" s="25"/>
      <c r="T86" s="25" t="s">
        <v>182</v>
      </c>
      <c r="U86" s="27">
        <v>204836</v>
      </c>
      <c r="V86" s="29" t="s">
        <v>179</v>
      </c>
    </row>
    <row r="87" spans="1:22" x14ac:dyDescent="0.25">
      <c r="A87" s="12"/>
      <c r="B87" s="30" t="s">
        <v>75</v>
      </c>
      <c r="C87" s="15" t="s">
        <v>179</v>
      </c>
      <c r="D87" s="15"/>
      <c r="E87" s="42">
        <v>0</v>
      </c>
      <c r="F87" s="19" t="s">
        <v>179</v>
      </c>
      <c r="G87" s="15"/>
      <c r="H87" s="15"/>
      <c r="I87" s="32">
        <v>360000</v>
      </c>
      <c r="J87" s="19" t="s">
        <v>179</v>
      </c>
      <c r="K87" s="15"/>
      <c r="L87" s="15"/>
      <c r="M87" s="42">
        <v>0</v>
      </c>
      <c r="N87" s="19" t="s">
        <v>179</v>
      </c>
      <c r="O87" s="15"/>
      <c r="P87" s="15"/>
      <c r="Q87" s="42">
        <v>0</v>
      </c>
      <c r="R87" s="19" t="s">
        <v>179</v>
      </c>
      <c r="S87" s="15"/>
      <c r="T87" s="15"/>
      <c r="U87" s="32">
        <v>360000</v>
      </c>
      <c r="V87" s="19" t="s">
        <v>179</v>
      </c>
    </row>
    <row r="88" spans="1:22" x14ac:dyDescent="0.25">
      <c r="A88" s="12"/>
      <c r="B88" s="23" t="s">
        <v>76</v>
      </c>
      <c r="C88" s="25" t="s">
        <v>179</v>
      </c>
      <c r="D88" s="25"/>
      <c r="E88" s="39">
        <v>0</v>
      </c>
      <c r="F88" s="29" t="s">
        <v>179</v>
      </c>
      <c r="G88" s="25"/>
      <c r="H88" s="25"/>
      <c r="I88" s="39">
        <v>0</v>
      </c>
      <c r="J88" s="29" t="s">
        <v>179</v>
      </c>
      <c r="K88" s="25"/>
      <c r="L88" s="25"/>
      <c r="M88" s="27">
        <v>181401</v>
      </c>
      <c r="N88" s="29" t="s">
        <v>179</v>
      </c>
      <c r="O88" s="25"/>
      <c r="P88" s="25"/>
      <c r="Q88" s="39">
        <v>0</v>
      </c>
      <c r="R88" s="29" t="s">
        <v>179</v>
      </c>
      <c r="S88" s="25"/>
      <c r="T88" s="25"/>
      <c r="U88" s="27">
        <v>181401</v>
      </c>
      <c r="V88" s="29" t="s">
        <v>179</v>
      </c>
    </row>
    <row r="89" spans="1:22" x14ac:dyDescent="0.25">
      <c r="A89" s="12"/>
      <c r="B89" s="30" t="s">
        <v>519</v>
      </c>
      <c r="C89" s="15" t="s">
        <v>179</v>
      </c>
      <c r="D89" s="15"/>
      <c r="E89" s="42">
        <v>0</v>
      </c>
      <c r="F89" s="19" t="s">
        <v>179</v>
      </c>
      <c r="G89" s="15"/>
      <c r="H89" s="15"/>
      <c r="I89" s="32">
        <v>87110</v>
      </c>
      <c r="J89" s="19" t="s">
        <v>179</v>
      </c>
      <c r="K89" s="15"/>
      <c r="L89" s="15"/>
      <c r="M89" s="32">
        <v>70795</v>
      </c>
      <c r="N89" s="19" t="s">
        <v>179</v>
      </c>
      <c r="O89" s="15"/>
      <c r="P89" s="15"/>
      <c r="Q89" s="42">
        <v>0</v>
      </c>
      <c r="R89" s="19" t="s">
        <v>179</v>
      </c>
      <c r="S89" s="15"/>
      <c r="T89" s="15"/>
      <c r="U89" s="32">
        <v>157905</v>
      </c>
      <c r="V89" s="19" t="s">
        <v>179</v>
      </c>
    </row>
    <row r="90" spans="1:22" x14ac:dyDescent="0.25">
      <c r="A90" s="12"/>
      <c r="B90" s="23" t="s">
        <v>78</v>
      </c>
      <c r="C90" s="25" t="s">
        <v>179</v>
      </c>
      <c r="D90" s="25"/>
      <c r="E90" s="39">
        <v>0</v>
      </c>
      <c r="F90" s="29" t="s">
        <v>179</v>
      </c>
      <c r="G90" s="25"/>
      <c r="H90" s="25"/>
      <c r="I90" s="27">
        <v>29309</v>
      </c>
      <c r="J90" s="29" t="s">
        <v>179</v>
      </c>
      <c r="K90" s="25"/>
      <c r="L90" s="25"/>
      <c r="M90" s="27">
        <v>32115</v>
      </c>
      <c r="N90" s="29" t="s">
        <v>179</v>
      </c>
      <c r="O90" s="25"/>
      <c r="P90" s="25"/>
      <c r="Q90" s="39">
        <v>0</v>
      </c>
      <c r="R90" s="29" t="s">
        <v>179</v>
      </c>
      <c r="S90" s="25"/>
      <c r="T90" s="25"/>
      <c r="U90" s="27">
        <v>61424</v>
      </c>
      <c r="V90" s="29" t="s">
        <v>179</v>
      </c>
    </row>
    <row r="91" spans="1:22" x14ac:dyDescent="0.25">
      <c r="A91" s="12"/>
      <c r="B91" s="30" t="s">
        <v>79</v>
      </c>
      <c r="C91" s="15" t="s">
        <v>179</v>
      </c>
      <c r="D91" s="15"/>
      <c r="E91" s="32">
        <v>11997</v>
      </c>
      <c r="F91" s="19" t="s">
        <v>179</v>
      </c>
      <c r="G91" s="15"/>
      <c r="H91" s="15"/>
      <c r="I91" s="32">
        <v>3693</v>
      </c>
      <c r="J91" s="19" t="s">
        <v>179</v>
      </c>
      <c r="K91" s="15"/>
      <c r="L91" s="15"/>
      <c r="M91" s="32">
        <v>28802</v>
      </c>
      <c r="N91" s="19" t="s">
        <v>179</v>
      </c>
      <c r="O91" s="15"/>
      <c r="P91" s="15"/>
      <c r="Q91" s="42">
        <v>0</v>
      </c>
      <c r="R91" s="19" t="s">
        <v>179</v>
      </c>
      <c r="S91" s="15"/>
      <c r="T91" s="15"/>
      <c r="U91" s="32">
        <v>44492</v>
      </c>
      <c r="V91" s="19" t="s">
        <v>179</v>
      </c>
    </row>
    <row r="92" spans="1:22" x14ac:dyDescent="0.25">
      <c r="A92" s="12"/>
      <c r="B92" s="23" t="s">
        <v>80</v>
      </c>
      <c r="C92" s="25" t="s">
        <v>179</v>
      </c>
      <c r="D92" s="25"/>
      <c r="E92" s="39">
        <v>0</v>
      </c>
      <c r="F92" s="29" t="s">
        <v>179</v>
      </c>
      <c r="G92" s="25"/>
      <c r="H92" s="25"/>
      <c r="I92" s="39">
        <v>797</v>
      </c>
      <c r="J92" s="29" t="s">
        <v>179</v>
      </c>
      <c r="K92" s="25"/>
      <c r="L92" s="25"/>
      <c r="M92" s="39">
        <v>41</v>
      </c>
      <c r="N92" s="29" t="s">
        <v>179</v>
      </c>
      <c r="O92" s="25"/>
      <c r="P92" s="25"/>
      <c r="Q92" s="39">
        <v>0</v>
      </c>
      <c r="R92" s="29" t="s">
        <v>179</v>
      </c>
      <c r="S92" s="25"/>
      <c r="T92" s="25"/>
      <c r="U92" s="39">
        <v>838</v>
      </c>
      <c r="V92" s="29" t="s">
        <v>179</v>
      </c>
    </row>
    <row r="93" spans="1:22" x14ac:dyDescent="0.25">
      <c r="A93" s="12"/>
      <c r="B93" s="30" t="s">
        <v>81</v>
      </c>
      <c r="C93" s="15" t="s">
        <v>179</v>
      </c>
      <c r="D93" s="15"/>
      <c r="E93" s="42">
        <v>0</v>
      </c>
      <c r="F93" s="19" t="s">
        <v>179</v>
      </c>
      <c r="G93" s="15"/>
      <c r="H93" s="15"/>
      <c r="I93" s="32">
        <v>3163</v>
      </c>
      <c r="J93" s="19" t="s">
        <v>179</v>
      </c>
      <c r="K93" s="15"/>
      <c r="L93" s="15"/>
      <c r="M93" s="32">
        <v>7072</v>
      </c>
      <c r="N93" s="19" t="s">
        <v>179</v>
      </c>
      <c r="O93" s="15"/>
      <c r="P93" s="15"/>
      <c r="Q93" s="42">
        <v>0</v>
      </c>
      <c r="R93" s="19" t="s">
        <v>179</v>
      </c>
      <c r="S93" s="15"/>
      <c r="T93" s="15"/>
      <c r="U93" s="32">
        <v>10235</v>
      </c>
      <c r="V93" s="19" t="s">
        <v>179</v>
      </c>
    </row>
    <row r="94" spans="1:22" x14ac:dyDescent="0.25">
      <c r="A94" s="12"/>
      <c r="B94" s="23" t="s">
        <v>82</v>
      </c>
      <c r="C94" s="25" t="s">
        <v>179</v>
      </c>
      <c r="D94" s="25"/>
      <c r="E94" s="39">
        <v>0</v>
      </c>
      <c r="F94" s="29" t="s">
        <v>179</v>
      </c>
      <c r="G94" s="25"/>
      <c r="H94" s="25"/>
      <c r="I94" s="39">
        <v>0</v>
      </c>
      <c r="J94" s="29" t="s">
        <v>179</v>
      </c>
      <c r="K94" s="25"/>
      <c r="L94" s="25"/>
      <c r="M94" s="39">
        <v>836</v>
      </c>
      <c r="N94" s="29" t="s">
        <v>179</v>
      </c>
      <c r="O94" s="25"/>
      <c r="P94" s="25"/>
      <c r="Q94" s="39">
        <v>0</v>
      </c>
      <c r="R94" s="29" t="s">
        <v>179</v>
      </c>
      <c r="S94" s="25"/>
      <c r="T94" s="25"/>
      <c r="U94" s="39">
        <v>836</v>
      </c>
      <c r="V94" s="29" t="s">
        <v>179</v>
      </c>
    </row>
    <row r="95" spans="1:22" x14ac:dyDescent="0.25">
      <c r="A95" s="12"/>
      <c r="B95" s="30" t="s">
        <v>520</v>
      </c>
      <c r="C95" s="15" t="s">
        <v>179</v>
      </c>
      <c r="D95" s="15"/>
      <c r="E95" s="32">
        <v>360000</v>
      </c>
      <c r="F95" s="19" t="s">
        <v>179</v>
      </c>
      <c r="G95" s="15"/>
      <c r="H95" s="15"/>
      <c r="I95" s="42">
        <v>0</v>
      </c>
      <c r="J95" s="19" t="s">
        <v>179</v>
      </c>
      <c r="K95" s="15"/>
      <c r="L95" s="15"/>
      <c r="M95" s="42">
        <v>0</v>
      </c>
      <c r="N95" s="19" t="s">
        <v>179</v>
      </c>
      <c r="O95" s="15"/>
      <c r="P95" s="15"/>
      <c r="Q95" s="42" t="s">
        <v>521</v>
      </c>
      <c r="R95" s="19" t="s">
        <v>189</v>
      </c>
      <c r="S95" s="15"/>
      <c r="T95" s="15"/>
      <c r="U95" s="42">
        <v>0</v>
      </c>
      <c r="V95" s="19" t="s">
        <v>179</v>
      </c>
    </row>
    <row r="96" spans="1:22" x14ac:dyDescent="0.25">
      <c r="A96" s="12"/>
      <c r="B96" s="23" t="s">
        <v>83</v>
      </c>
      <c r="C96" s="25" t="s">
        <v>179</v>
      </c>
      <c r="D96" s="25"/>
      <c r="E96" s="39">
        <v>0</v>
      </c>
      <c r="F96" s="29" t="s">
        <v>179</v>
      </c>
      <c r="G96" s="25"/>
      <c r="H96" s="25"/>
      <c r="I96" s="27">
        <v>1618</v>
      </c>
      <c r="J96" s="29" t="s">
        <v>179</v>
      </c>
      <c r="K96" s="25"/>
      <c r="L96" s="25"/>
      <c r="M96" s="27">
        <v>2428</v>
      </c>
      <c r="N96" s="29" t="s">
        <v>179</v>
      </c>
      <c r="O96" s="25"/>
      <c r="P96" s="25"/>
      <c r="Q96" s="39">
        <v>0</v>
      </c>
      <c r="R96" s="29" t="s">
        <v>179</v>
      </c>
      <c r="S96" s="25"/>
      <c r="T96" s="25"/>
      <c r="U96" s="27">
        <v>4046</v>
      </c>
      <c r="V96" s="29" t="s">
        <v>179</v>
      </c>
    </row>
    <row r="97" spans="1:22" ht="15.75" thickBot="1" x14ac:dyDescent="0.3">
      <c r="A97" s="12"/>
      <c r="B97" s="30" t="s">
        <v>522</v>
      </c>
      <c r="C97" s="15" t="s">
        <v>179</v>
      </c>
      <c r="D97" s="15"/>
      <c r="E97" s="32">
        <v>21332</v>
      </c>
      <c r="F97" s="19" t="s">
        <v>179</v>
      </c>
      <c r="G97" s="15"/>
      <c r="H97" s="15"/>
      <c r="I97" s="42">
        <v>0</v>
      </c>
      <c r="J97" s="19" t="s">
        <v>179</v>
      </c>
      <c r="K97" s="15"/>
      <c r="L97" s="15"/>
      <c r="M97" s="32">
        <v>24952</v>
      </c>
      <c r="N97" s="19" t="s">
        <v>179</v>
      </c>
      <c r="O97" s="15"/>
      <c r="P97" s="15"/>
      <c r="Q97" s="42" t="s">
        <v>548</v>
      </c>
      <c r="R97" s="19" t="s">
        <v>189</v>
      </c>
      <c r="S97" s="15"/>
      <c r="T97" s="15"/>
      <c r="U97" s="42">
        <v>0</v>
      </c>
      <c r="V97" s="19" t="s">
        <v>179</v>
      </c>
    </row>
    <row r="98" spans="1:22" x14ac:dyDescent="0.25">
      <c r="A98" s="12"/>
      <c r="B98" s="33"/>
      <c r="C98" s="33" t="s">
        <v>179</v>
      </c>
      <c r="D98" s="34"/>
      <c r="E98" s="34"/>
      <c r="F98" s="33"/>
      <c r="G98" s="33"/>
      <c r="H98" s="34"/>
      <c r="I98" s="34"/>
      <c r="J98" s="33"/>
      <c r="K98" s="33"/>
      <c r="L98" s="34"/>
      <c r="M98" s="34"/>
      <c r="N98" s="33"/>
      <c r="O98" s="33"/>
      <c r="P98" s="34"/>
      <c r="Q98" s="34"/>
      <c r="R98" s="33"/>
      <c r="S98" s="33"/>
      <c r="T98" s="34"/>
      <c r="U98" s="34"/>
      <c r="V98" s="33"/>
    </row>
    <row r="99" spans="1:22" x14ac:dyDescent="0.25">
      <c r="A99" s="12"/>
      <c r="B99" s="62" t="s">
        <v>84</v>
      </c>
      <c r="C99" s="35" t="s">
        <v>179</v>
      </c>
      <c r="D99" s="25"/>
      <c r="E99" s="27">
        <v>393329</v>
      </c>
      <c r="F99" s="29" t="s">
        <v>179</v>
      </c>
      <c r="G99" s="35"/>
      <c r="H99" s="25"/>
      <c r="I99" s="27">
        <v>568187</v>
      </c>
      <c r="J99" s="29" t="s">
        <v>179</v>
      </c>
      <c r="K99" s="35"/>
      <c r="L99" s="25"/>
      <c r="M99" s="27">
        <v>470781</v>
      </c>
      <c r="N99" s="29" t="s">
        <v>179</v>
      </c>
      <c r="O99" s="35"/>
      <c r="P99" s="25"/>
      <c r="Q99" s="39" t="s">
        <v>549</v>
      </c>
      <c r="R99" s="29" t="s">
        <v>189</v>
      </c>
      <c r="S99" s="35"/>
      <c r="T99" s="25"/>
      <c r="U99" s="27">
        <v>1026013</v>
      </c>
      <c r="V99" s="29" t="s">
        <v>179</v>
      </c>
    </row>
    <row r="100" spans="1:22" x14ac:dyDescent="0.25">
      <c r="A100" s="12"/>
      <c r="B100" s="30" t="s">
        <v>525</v>
      </c>
      <c r="C100" s="20" t="s">
        <v>179</v>
      </c>
      <c r="D100" s="15"/>
      <c r="E100" s="32">
        <v>460955</v>
      </c>
      <c r="F100" s="19" t="s">
        <v>179</v>
      </c>
      <c r="G100" s="20"/>
      <c r="H100" s="15"/>
      <c r="I100" s="32">
        <v>545412</v>
      </c>
      <c r="J100" s="19" t="s">
        <v>179</v>
      </c>
      <c r="K100" s="20"/>
      <c r="L100" s="15"/>
      <c r="M100" s="42">
        <v>0</v>
      </c>
      <c r="N100" s="19" t="s">
        <v>179</v>
      </c>
      <c r="O100" s="20"/>
      <c r="P100" s="15"/>
      <c r="Q100" s="42" t="s">
        <v>526</v>
      </c>
      <c r="R100" s="19" t="s">
        <v>189</v>
      </c>
      <c r="S100" s="20"/>
      <c r="T100" s="15"/>
      <c r="U100" s="42">
        <v>0</v>
      </c>
      <c r="V100" s="19" t="s">
        <v>179</v>
      </c>
    </row>
    <row r="101" spans="1:22" x14ac:dyDescent="0.25">
      <c r="A101" s="12"/>
      <c r="B101" s="23" t="s">
        <v>520</v>
      </c>
      <c r="C101" s="35" t="s">
        <v>179</v>
      </c>
      <c r="D101" s="25"/>
      <c r="E101" s="27">
        <v>410000</v>
      </c>
      <c r="F101" s="29" t="s">
        <v>179</v>
      </c>
      <c r="G101" s="35"/>
      <c r="H101" s="25"/>
      <c r="I101" s="27">
        <v>2476</v>
      </c>
      <c r="J101" s="29" t="s">
        <v>179</v>
      </c>
      <c r="K101" s="35"/>
      <c r="L101" s="25"/>
      <c r="M101" s="39">
        <v>0</v>
      </c>
      <c r="N101" s="29" t="s">
        <v>179</v>
      </c>
      <c r="O101" s="35"/>
      <c r="P101" s="25"/>
      <c r="Q101" s="39" t="s">
        <v>550</v>
      </c>
      <c r="R101" s="29" t="s">
        <v>189</v>
      </c>
      <c r="S101" s="35"/>
      <c r="T101" s="25"/>
      <c r="U101" s="39">
        <v>0</v>
      </c>
      <c r="V101" s="29" t="s">
        <v>179</v>
      </c>
    </row>
    <row r="102" spans="1:22" x14ac:dyDescent="0.25">
      <c r="A102" s="12"/>
      <c r="B102" s="30" t="s">
        <v>85</v>
      </c>
      <c r="C102" s="20" t="s">
        <v>179</v>
      </c>
      <c r="D102" s="15"/>
      <c r="E102" s="32">
        <v>5596</v>
      </c>
      <c r="F102" s="19" t="s">
        <v>179</v>
      </c>
      <c r="G102" s="20"/>
      <c r="H102" s="15"/>
      <c r="I102" s="32">
        <v>1084</v>
      </c>
      <c r="J102" s="19" t="s">
        <v>179</v>
      </c>
      <c r="K102" s="20"/>
      <c r="L102" s="15"/>
      <c r="M102" s="32">
        <v>18250</v>
      </c>
      <c r="N102" s="19" t="s">
        <v>179</v>
      </c>
      <c r="O102" s="20"/>
      <c r="P102" s="15"/>
      <c r="Q102" s="42">
        <v>0</v>
      </c>
      <c r="R102" s="19" t="s">
        <v>179</v>
      </c>
      <c r="S102" s="20"/>
      <c r="T102" s="15"/>
      <c r="U102" s="32">
        <v>24930</v>
      </c>
      <c r="V102" s="19" t="s">
        <v>179</v>
      </c>
    </row>
    <row r="103" spans="1:22" x14ac:dyDescent="0.25">
      <c r="A103" s="12"/>
      <c r="B103" s="23" t="s">
        <v>80</v>
      </c>
      <c r="C103" s="35" t="s">
        <v>179</v>
      </c>
      <c r="D103" s="25"/>
      <c r="E103" s="39">
        <v>0</v>
      </c>
      <c r="F103" s="29" t="s">
        <v>179</v>
      </c>
      <c r="G103" s="35"/>
      <c r="H103" s="25"/>
      <c r="I103" s="39">
        <v>0</v>
      </c>
      <c r="J103" s="29" t="s">
        <v>179</v>
      </c>
      <c r="K103" s="35"/>
      <c r="L103" s="25"/>
      <c r="M103" s="27">
        <v>32160</v>
      </c>
      <c r="N103" s="29" t="s">
        <v>179</v>
      </c>
      <c r="O103" s="35"/>
      <c r="P103" s="25"/>
      <c r="Q103" s="39">
        <v>0</v>
      </c>
      <c r="R103" s="29" t="s">
        <v>179</v>
      </c>
      <c r="S103" s="35"/>
      <c r="T103" s="25"/>
      <c r="U103" s="27">
        <v>32160</v>
      </c>
      <c r="V103" s="29" t="s">
        <v>179</v>
      </c>
    </row>
    <row r="104" spans="1:22" x14ac:dyDescent="0.25">
      <c r="A104" s="12"/>
      <c r="B104" s="30" t="s">
        <v>528</v>
      </c>
      <c r="C104" s="20" t="s">
        <v>179</v>
      </c>
      <c r="D104" s="15"/>
      <c r="E104" s="42">
        <v>0</v>
      </c>
      <c r="F104" s="19" t="s">
        <v>179</v>
      </c>
      <c r="G104" s="20"/>
      <c r="H104" s="15"/>
      <c r="I104" s="32">
        <v>2291</v>
      </c>
      <c r="J104" s="19" t="s">
        <v>179</v>
      </c>
      <c r="K104" s="20"/>
      <c r="L104" s="15"/>
      <c r="M104" s="32">
        <v>163290</v>
      </c>
      <c r="N104" s="19" t="s">
        <v>179</v>
      </c>
      <c r="O104" s="20"/>
      <c r="P104" s="15"/>
      <c r="Q104" s="42">
        <v>0</v>
      </c>
      <c r="R104" s="19" t="s">
        <v>179</v>
      </c>
      <c r="S104" s="20"/>
      <c r="T104" s="15"/>
      <c r="U104" s="32">
        <v>165581</v>
      </c>
      <c r="V104" s="19" t="s">
        <v>179</v>
      </c>
    </row>
    <row r="105" spans="1:22" x14ac:dyDescent="0.25">
      <c r="A105" s="12"/>
      <c r="B105" s="23" t="s">
        <v>87</v>
      </c>
      <c r="C105" s="35" t="s">
        <v>179</v>
      </c>
      <c r="D105" s="25"/>
      <c r="E105" s="39">
        <v>0</v>
      </c>
      <c r="F105" s="29" t="s">
        <v>179</v>
      </c>
      <c r="G105" s="35"/>
      <c r="H105" s="25"/>
      <c r="I105" s="39">
        <v>0</v>
      </c>
      <c r="J105" s="29" t="s">
        <v>179</v>
      </c>
      <c r="K105" s="35"/>
      <c r="L105" s="25"/>
      <c r="M105" s="27">
        <v>76732</v>
      </c>
      <c r="N105" s="29" t="s">
        <v>179</v>
      </c>
      <c r="O105" s="35"/>
      <c r="P105" s="25"/>
      <c r="Q105" s="39">
        <v>0</v>
      </c>
      <c r="R105" s="29" t="s">
        <v>179</v>
      </c>
      <c r="S105" s="35"/>
      <c r="T105" s="25"/>
      <c r="U105" s="27">
        <v>76732</v>
      </c>
      <c r="V105" s="29" t="s">
        <v>179</v>
      </c>
    </row>
    <row r="106" spans="1:22" x14ac:dyDescent="0.25">
      <c r="A106" s="12"/>
      <c r="B106" s="30" t="s">
        <v>81</v>
      </c>
      <c r="C106" s="20" t="s">
        <v>179</v>
      </c>
      <c r="D106" s="15"/>
      <c r="E106" s="42">
        <v>0</v>
      </c>
      <c r="F106" s="19" t="s">
        <v>179</v>
      </c>
      <c r="G106" s="20"/>
      <c r="H106" s="15"/>
      <c r="I106" s="32">
        <v>15054</v>
      </c>
      <c r="J106" s="19" t="s">
        <v>179</v>
      </c>
      <c r="K106" s="20"/>
      <c r="L106" s="15"/>
      <c r="M106" s="42">
        <v>99</v>
      </c>
      <c r="N106" s="19" t="s">
        <v>179</v>
      </c>
      <c r="O106" s="20"/>
      <c r="P106" s="15"/>
      <c r="Q106" s="42">
        <v>0</v>
      </c>
      <c r="R106" s="19" t="s">
        <v>179</v>
      </c>
      <c r="S106" s="20"/>
      <c r="T106" s="15"/>
      <c r="U106" s="32">
        <v>15153</v>
      </c>
      <c r="V106" s="19" t="s">
        <v>179</v>
      </c>
    </row>
    <row r="107" spans="1:22" x14ac:dyDescent="0.25">
      <c r="A107" s="12"/>
      <c r="B107" s="23" t="s">
        <v>88</v>
      </c>
      <c r="C107" s="35" t="s">
        <v>179</v>
      </c>
      <c r="D107" s="25"/>
      <c r="E107" s="39">
        <v>0</v>
      </c>
      <c r="F107" s="29" t="s">
        <v>179</v>
      </c>
      <c r="G107" s="35"/>
      <c r="H107" s="25"/>
      <c r="I107" s="27">
        <v>1026</v>
      </c>
      <c r="J107" s="29" t="s">
        <v>179</v>
      </c>
      <c r="K107" s="35"/>
      <c r="L107" s="25"/>
      <c r="M107" s="27">
        <v>437865</v>
      </c>
      <c r="N107" s="29" t="s">
        <v>179</v>
      </c>
      <c r="O107" s="35"/>
      <c r="P107" s="25"/>
      <c r="Q107" s="39">
        <v>0</v>
      </c>
      <c r="R107" s="29" t="s">
        <v>179</v>
      </c>
      <c r="S107" s="35"/>
      <c r="T107" s="25"/>
      <c r="U107" s="27">
        <v>438891</v>
      </c>
      <c r="V107" s="29" t="s">
        <v>179</v>
      </c>
    </row>
    <row r="108" spans="1:22" ht="15.75" thickBot="1" x14ac:dyDescent="0.3">
      <c r="A108" s="12"/>
      <c r="B108" s="30" t="s">
        <v>89</v>
      </c>
      <c r="C108" s="20" t="s">
        <v>179</v>
      </c>
      <c r="D108" s="15"/>
      <c r="E108" s="42">
        <v>0</v>
      </c>
      <c r="F108" s="19" t="s">
        <v>179</v>
      </c>
      <c r="G108" s="20"/>
      <c r="H108" s="15"/>
      <c r="I108" s="42">
        <v>130</v>
      </c>
      <c r="J108" s="19" t="s">
        <v>179</v>
      </c>
      <c r="K108" s="20"/>
      <c r="L108" s="15"/>
      <c r="M108" s="32">
        <v>119132</v>
      </c>
      <c r="N108" s="19" t="s">
        <v>179</v>
      </c>
      <c r="O108" s="20"/>
      <c r="P108" s="15"/>
      <c r="Q108" s="42">
        <v>0</v>
      </c>
      <c r="R108" s="19" t="s">
        <v>179</v>
      </c>
      <c r="S108" s="20"/>
      <c r="T108" s="15"/>
      <c r="U108" s="32">
        <v>119262</v>
      </c>
      <c r="V108" s="19" t="s">
        <v>179</v>
      </c>
    </row>
    <row r="109" spans="1:22" x14ac:dyDescent="0.25">
      <c r="A109" s="12"/>
      <c r="B109" s="33"/>
      <c r="C109" s="33" t="s">
        <v>179</v>
      </c>
      <c r="D109" s="34"/>
      <c r="E109" s="34"/>
      <c r="F109" s="33"/>
      <c r="G109" s="33"/>
      <c r="H109" s="34"/>
      <c r="I109" s="34"/>
      <c r="J109" s="33"/>
      <c r="K109" s="33"/>
      <c r="L109" s="34"/>
      <c r="M109" s="34"/>
      <c r="N109" s="33"/>
      <c r="O109" s="33"/>
      <c r="P109" s="34"/>
      <c r="Q109" s="34"/>
      <c r="R109" s="33"/>
      <c r="S109" s="33"/>
      <c r="T109" s="34"/>
      <c r="U109" s="34"/>
      <c r="V109" s="33"/>
    </row>
    <row r="110" spans="1:22" ht="15.75" thickBot="1" x14ac:dyDescent="0.3">
      <c r="A110" s="12"/>
      <c r="B110" s="62" t="s">
        <v>90</v>
      </c>
      <c r="C110" s="35" t="s">
        <v>179</v>
      </c>
      <c r="D110" s="25" t="s">
        <v>182</v>
      </c>
      <c r="E110" s="27">
        <v>1269880</v>
      </c>
      <c r="F110" s="29" t="s">
        <v>179</v>
      </c>
      <c r="G110" s="35"/>
      <c r="H110" s="25" t="s">
        <v>182</v>
      </c>
      <c r="I110" s="27">
        <v>1135660</v>
      </c>
      <c r="J110" s="29" t="s">
        <v>179</v>
      </c>
      <c r="K110" s="35"/>
      <c r="L110" s="25" t="s">
        <v>182</v>
      </c>
      <c r="M110" s="27">
        <v>1318309</v>
      </c>
      <c r="N110" s="29" t="s">
        <v>179</v>
      </c>
      <c r="O110" s="35"/>
      <c r="P110" s="25" t="s">
        <v>182</v>
      </c>
      <c r="Q110" s="39" t="s">
        <v>551</v>
      </c>
      <c r="R110" s="29" t="s">
        <v>189</v>
      </c>
      <c r="S110" s="35"/>
      <c r="T110" s="25" t="s">
        <v>182</v>
      </c>
      <c r="U110" s="27">
        <v>1898722</v>
      </c>
      <c r="V110" s="29" t="s">
        <v>179</v>
      </c>
    </row>
    <row r="111" spans="1:22" ht="15.75" thickTop="1" x14ac:dyDescent="0.25">
      <c r="A111" s="12"/>
      <c r="B111" s="33"/>
      <c r="C111" s="33" t="s">
        <v>179</v>
      </c>
      <c r="D111" s="36"/>
      <c r="E111" s="36"/>
      <c r="F111" s="33"/>
      <c r="G111" s="33"/>
      <c r="H111" s="36"/>
      <c r="I111" s="36"/>
      <c r="J111" s="33"/>
      <c r="K111" s="33"/>
      <c r="L111" s="36"/>
      <c r="M111" s="36"/>
      <c r="N111" s="33"/>
      <c r="O111" s="33"/>
      <c r="P111" s="36"/>
      <c r="Q111" s="36"/>
      <c r="R111" s="33"/>
      <c r="S111" s="33"/>
      <c r="T111" s="36"/>
      <c r="U111" s="36"/>
      <c r="V111" s="33"/>
    </row>
    <row r="112" spans="1:22" ht="25.5" x14ac:dyDescent="0.25">
      <c r="A112" s="12"/>
      <c r="B112" s="59" t="s">
        <v>530</v>
      </c>
      <c r="C112" s="20" t="s">
        <v>179</v>
      </c>
      <c r="D112" s="15"/>
      <c r="E112" s="15"/>
      <c r="F112" s="15"/>
      <c r="G112" s="20"/>
      <c r="H112" s="15"/>
      <c r="I112" s="15"/>
      <c r="J112" s="15"/>
      <c r="K112" s="20"/>
      <c r="L112" s="15"/>
      <c r="M112" s="15"/>
      <c r="N112" s="15"/>
      <c r="O112" s="20"/>
      <c r="P112" s="15"/>
      <c r="Q112" s="15"/>
      <c r="R112" s="15"/>
      <c r="S112" s="20"/>
      <c r="T112" s="15"/>
      <c r="U112" s="15"/>
      <c r="V112" s="15"/>
    </row>
    <row r="113" spans="1:22" x14ac:dyDescent="0.25">
      <c r="A113" s="12"/>
      <c r="B113" s="62" t="s">
        <v>531</v>
      </c>
      <c r="C113" s="35" t="s">
        <v>179</v>
      </c>
      <c r="D113" s="25"/>
      <c r="E113" s="25"/>
      <c r="F113" s="25"/>
      <c r="G113" s="35"/>
      <c r="H113" s="25"/>
      <c r="I113" s="25"/>
      <c r="J113" s="25"/>
      <c r="K113" s="35"/>
      <c r="L113" s="25"/>
      <c r="M113" s="25"/>
      <c r="N113" s="25"/>
      <c r="O113" s="35"/>
      <c r="P113" s="25"/>
      <c r="Q113" s="25"/>
      <c r="R113" s="25"/>
      <c r="S113" s="35"/>
      <c r="T113" s="25"/>
      <c r="U113" s="25"/>
      <c r="V113" s="25"/>
    </row>
    <row r="114" spans="1:22" x14ac:dyDescent="0.25">
      <c r="A114" s="12"/>
      <c r="B114" s="30" t="s">
        <v>92</v>
      </c>
      <c r="C114" s="20" t="s">
        <v>179</v>
      </c>
      <c r="D114" s="15" t="s">
        <v>182</v>
      </c>
      <c r="E114" s="42">
        <v>0</v>
      </c>
      <c r="F114" s="19" t="s">
        <v>179</v>
      </c>
      <c r="G114" s="20"/>
      <c r="H114" s="15" t="s">
        <v>182</v>
      </c>
      <c r="I114" s="32">
        <v>1834</v>
      </c>
      <c r="J114" s="19" t="s">
        <v>179</v>
      </c>
      <c r="K114" s="20"/>
      <c r="L114" s="15" t="s">
        <v>182</v>
      </c>
      <c r="M114" s="32">
        <v>7434</v>
      </c>
      <c r="N114" s="19" t="s">
        <v>179</v>
      </c>
      <c r="O114" s="20"/>
      <c r="P114" s="15" t="s">
        <v>182</v>
      </c>
      <c r="Q114" s="42">
        <v>0</v>
      </c>
      <c r="R114" s="19" t="s">
        <v>179</v>
      </c>
      <c r="S114" s="20"/>
      <c r="T114" s="15" t="s">
        <v>182</v>
      </c>
      <c r="U114" s="32">
        <v>9268</v>
      </c>
      <c r="V114" s="19" t="s">
        <v>179</v>
      </c>
    </row>
    <row r="115" spans="1:22" x14ac:dyDescent="0.25">
      <c r="A115" s="12"/>
      <c r="B115" s="23" t="s">
        <v>93</v>
      </c>
      <c r="C115" s="35" t="s">
        <v>179</v>
      </c>
      <c r="D115" s="25"/>
      <c r="E115" s="39">
        <v>0</v>
      </c>
      <c r="F115" s="29" t="s">
        <v>179</v>
      </c>
      <c r="G115" s="35"/>
      <c r="H115" s="25"/>
      <c r="I115" s="39">
        <v>0</v>
      </c>
      <c r="J115" s="29" t="s">
        <v>179</v>
      </c>
      <c r="K115" s="35"/>
      <c r="L115" s="25"/>
      <c r="M115" s="27">
        <v>52000</v>
      </c>
      <c r="N115" s="29" t="s">
        <v>179</v>
      </c>
      <c r="O115" s="35"/>
      <c r="P115" s="25"/>
      <c r="Q115" s="39">
        <v>0</v>
      </c>
      <c r="R115" s="29" t="s">
        <v>179</v>
      </c>
      <c r="S115" s="35"/>
      <c r="T115" s="25"/>
      <c r="U115" s="27">
        <v>52000</v>
      </c>
      <c r="V115" s="29" t="s">
        <v>179</v>
      </c>
    </row>
    <row r="116" spans="1:22" x14ac:dyDescent="0.25">
      <c r="A116" s="12"/>
      <c r="B116" s="30" t="s">
        <v>94</v>
      </c>
      <c r="C116" s="20" t="s">
        <v>179</v>
      </c>
      <c r="D116" s="15"/>
      <c r="E116" s="32">
        <v>360000</v>
      </c>
      <c r="F116" s="19" t="s">
        <v>179</v>
      </c>
      <c r="G116" s="20"/>
      <c r="H116" s="15"/>
      <c r="I116" s="42">
        <v>0</v>
      </c>
      <c r="J116" s="19" t="s">
        <v>179</v>
      </c>
      <c r="K116" s="20"/>
      <c r="L116" s="15"/>
      <c r="M116" s="42">
        <v>0</v>
      </c>
      <c r="N116" s="19" t="s">
        <v>179</v>
      </c>
      <c r="O116" s="20"/>
      <c r="P116" s="15"/>
      <c r="Q116" s="42">
        <v>0</v>
      </c>
      <c r="R116" s="19" t="s">
        <v>179</v>
      </c>
      <c r="S116" s="20"/>
      <c r="T116" s="15"/>
      <c r="U116" s="32">
        <v>360000</v>
      </c>
      <c r="V116" s="19" t="s">
        <v>179</v>
      </c>
    </row>
    <row r="117" spans="1:22" x14ac:dyDescent="0.25">
      <c r="A117" s="12"/>
      <c r="B117" s="23" t="s">
        <v>95</v>
      </c>
      <c r="C117" s="35" t="s">
        <v>179</v>
      </c>
      <c r="D117" s="25"/>
      <c r="E117" s="39">
        <v>0</v>
      </c>
      <c r="F117" s="29" t="s">
        <v>179</v>
      </c>
      <c r="G117" s="35"/>
      <c r="H117" s="25"/>
      <c r="I117" s="39">
        <v>0</v>
      </c>
      <c r="J117" s="29" t="s">
        <v>179</v>
      </c>
      <c r="K117" s="35"/>
      <c r="L117" s="25"/>
      <c r="M117" s="27">
        <v>90000</v>
      </c>
      <c r="N117" s="29" t="s">
        <v>179</v>
      </c>
      <c r="O117" s="35"/>
      <c r="P117" s="25"/>
      <c r="Q117" s="39">
        <v>0</v>
      </c>
      <c r="R117" s="29" t="s">
        <v>179</v>
      </c>
      <c r="S117" s="35"/>
      <c r="T117" s="25"/>
      <c r="U117" s="27">
        <v>90000</v>
      </c>
      <c r="V117" s="29" t="s">
        <v>179</v>
      </c>
    </row>
    <row r="118" spans="1:22" x14ac:dyDescent="0.25">
      <c r="A118" s="12"/>
      <c r="B118" s="30" t="s">
        <v>96</v>
      </c>
      <c r="C118" s="20" t="s">
        <v>179</v>
      </c>
      <c r="D118" s="15"/>
      <c r="E118" s="42">
        <v>0</v>
      </c>
      <c r="F118" s="19" t="s">
        <v>179</v>
      </c>
      <c r="G118" s="20"/>
      <c r="H118" s="15"/>
      <c r="I118" s="32">
        <v>19086</v>
      </c>
      <c r="J118" s="19" t="s">
        <v>179</v>
      </c>
      <c r="K118" s="20"/>
      <c r="L118" s="15"/>
      <c r="M118" s="32">
        <v>38007</v>
      </c>
      <c r="N118" s="19" t="s">
        <v>179</v>
      </c>
      <c r="O118" s="20"/>
      <c r="P118" s="15"/>
      <c r="Q118" s="42">
        <v>0</v>
      </c>
      <c r="R118" s="19" t="s">
        <v>179</v>
      </c>
      <c r="S118" s="20"/>
      <c r="T118" s="15"/>
      <c r="U118" s="32">
        <v>57093</v>
      </c>
      <c r="V118" s="19" t="s">
        <v>179</v>
      </c>
    </row>
    <row r="119" spans="1:22" x14ac:dyDescent="0.25">
      <c r="A119" s="12"/>
      <c r="B119" s="23" t="s">
        <v>97</v>
      </c>
      <c r="C119" s="35" t="s">
        <v>179</v>
      </c>
      <c r="D119" s="25"/>
      <c r="E119" s="27">
        <v>11550</v>
      </c>
      <c r="F119" s="29" t="s">
        <v>179</v>
      </c>
      <c r="G119" s="35"/>
      <c r="H119" s="25"/>
      <c r="I119" s="27">
        <v>24012</v>
      </c>
      <c r="J119" s="29" t="s">
        <v>179</v>
      </c>
      <c r="K119" s="35"/>
      <c r="L119" s="25"/>
      <c r="M119" s="27">
        <v>44223</v>
      </c>
      <c r="N119" s="29" t="s">
        <v>179</v>
      </c>
      <c r="O119" s="35"/>
      <c r="P119" s="25"/>
      <c r="Q119" s="39">
        <v>0</v>
      </c>
      <c r="R119" s="29" t="s">
        <v>179</v>
      </c>
      <c r="S119" s="35"/>
      <c r="T119" s="25"/>
      <c r="U119" s="27">
        <v>79785</v>
      </c>
      <c r="V119" s="29" t="s">
        <v>179</v>
      </c>
    </row>
    <row r="120" spans="1:22" x14ac:dyDescent="0.25">
      <c r="A120" s="12"/>
      <c r="B120" s="30" t="s">
        <v>98</v>
      </c>
      <c r="C120" s="20" t="s">
        <v>179</v>
      </c>
      <c r="D120" s="15"/>
      <c r="E120" s="42">
        <v>0</v>
      </c>
      <c r="F120" s="19" t="s">
        <v>179</v>
      </c>
      <c r="G120" s="20"/>
      <c r="H120" s="15"/>
      <c r="I120" s="42">
        <v>0</v>
      </c>
      <c r="J120" s="19" t="s">
        <v>179</v>
      </c>
      <c r="K120" s="20"/>
      <c r="L120" s="15"/>
      <c r="M120" s="32">
        <v>5802</v>
      </c>
      <c r="N120" s="19" t="s">
        <v>179</v>
      </c>
      <c r="O120" s="20"/>
      <c r="P120" s="15"/>
      <c r="Q120" s="42">
        <v>0</v>
      </c>
      <c r="R120" s="19" t="s">
        <v>179</v>
      </c>
      <c r="S120" s="20"/>
      <c r="T120" s="15"/>
      <c r="U120" s="32">
        <v>5802</v>
      </c>
      <c r="V120" s="19" t="s">
        <v>179</v>
      </c>
    </row>
    <row r="121" spans="1:22" x14ac:dyDescent="0.25">
      <c r="A121" s="12"/>
      <c r="B121" s="23" t="s">
        <v>82</v>
      </c>
      <c r="C121" s="35" t="s">
        <v>179</v>
      </c>
      <c r="D121" s="25"/>
      <c r="E121" s="39">
        <v>0</v>
      </c>
      <c r="F121" s="29" t="s">
        <v>179</v>
      </c>
      <c r="G121" s="35"/>
      <c r="H121" s="25"/>
      <c r="I121" s="39">
        <v>0</v>
      </c>
      <c r="J121" s="29" t="s">
        <v>179</v>
      </c>
      <c r="K121" s="35"/>
      <c r="L121" s="25"/>
      <c r="M121" s="39">
        <v>909</v>
      </c>
      <c r="N121" s="29" t="s">
        <v>179</v>
      </c>
      <c r="O121" s="35"/>
      <c r="P121" s="25"/>
      <c r="Q121" s="39">
        <v>0</v>
      </c>
      <c r="R121" s="29" t="s">
        <v>179</v>
      </c>
      <c r="S121" s="35"/>
      <c r="T121" s="25"/>
      <c r="U121" s="39">
        <v>909</v>
      </c>
      <c r="V121" s="29" t="s">
        <v>179</v>
      </c>
    </row>
    <row r="122" spans="1:22" x14ac:dyDescent="0.25">
      <c r="A122" s="12"/>
      <c r="B122" s="30" t="s">
        <v>99</v>
      </c>
      <c r="C122" s="20" t="s">
        <v>179</v>
      </c>
      <c r="D122" s="15"/>
      <c r="E122" s="42">
        <v>0</v>
      </c>
      <c r="F122" s="19" t="s">
        <v>179</v>
      </c>
      <c r="G122" s="20"/>
      <c r="H122" s="15"/>
      <c r="I122" s="32">
        <v>8917</v>
      </c>
      <c r="J122" s="19" t="s">
        <v>179</v>
      </c>
      <c r="K122" s="20"/>
      <c r="L122" s="15"/>
      <c r="M122" s="32">
        <v>8859</v>
      </c>
      <c r="N122" s="19" t="s">
        <v>179</v>
      </c>
      <c r="O122" s="20"/>
      <c r="P122" s="15"/>
      <c r="Q122" s="42">
        <v>0</v>
      </c>
      <c r="R122" s="19" t="s">
        <v>179</v>
      </c>
      <c r="S122" s="20"/>
      <c r="T122" s="15"/>
      <c r="U122" s="32">
        <v>17776</v>
      </c>
      <c r="V122" s="19" t="s">
        <v>179</v>
      </c>
    </row>
    <row r="123" spans="1:22" x14ac:dyDescent="0.25">
      <c r="A123" s="12"/>
      <c r="B123" s="23" t="s">
        <v>520</v>
      </c>
      <c r="C123" s="35" t="s">
        <v>179</v>
      </c>
      <c r="D123" s="25"/>
      <c r="E123" s="39">
        <v>0</v>
      </c>
      <c r="F123" s="29" t="s">
        <v>179</v>
      </c>
      <c r="G123" s="35"/>
      <c r="H123" s="25"/>
      <c r="I123" s="27">
        <v>360000</v>
      </c>
      <c r="J123" s="29" t="s">
        <v>179</v>
      </c>
      <c r="K123" s="35"/>
      <c r="L123" s="25"/>
      <c r="M123" s="39">
        <v>0</v>
      </c>
      <c r="N123" s="29" t="s">
        <v>179</v>
      </c>
      <c r="O123" s="35"/>
      <c r="P123" s="25"/>
      <c r="Q123" s="39" t="s">
        <v>521</v>
      </c>
      <c r="R123" s="29" t="s">
        <v>189</v>
      </c>
      <c r="S123" s="35"/>
      <c r="T123" s="25"/>
      <c r="U123" s="39">
        <v>0</v>
      </c>
      <c r="V123" s="29" t="s">
        <v>179</v>
      </c>
    </row>
    <row r="124" spans="1:22" ht="15.75" thickBot="1" x14ac:dyDescent="0.3">
      <c r="A124" s="12"/>
      <c r="B124" s="30" t="s">
        <v>532</v>
      </c>
      <c r="C124" s="20" t="s">
        <v>179</v>
      </c>
      <c r="D124" s="15"/>
      <c r="E124" s="42">
        <v>0</v>
      </c>
      <c r="F124" s="19" t="s">
        <v>179</v>
      </c>
      <c r="G124" s="20"/>
      <c r="H124" s="15"/>
      <c r="I124" s="32">
        <v>26446</v>
      </c>
      <c r="J124" s="19" t="s">
        <v>179</v>
      </c>
      <c r="K124" s="20"/>
      <c r="L124" s="15"/>
      <c r="M124" s="32">
        <v>19838</v>
      </c>
      <c r="N124" s="19" t="s">
        <v>179</v>
      </c>
      <c r="O124" s="20"/>
      <c r="P124" s="15"/>
      <c r="Q124" s="42" t="s">
        <v>548</v>
      </c>
      <c r="R124" s="19" t="s">
        <v>189</v>
      </c>
      <c r="S124" s="20"/>
      <c r="T124" s="15"/>
      <c r="U124" s="42">
        <v>0</v>
      </c>
      <c r="V124" s="19" t="s">
        <v>179</v>
      </c>
    </row>
    <row r="125" spans="1:22" x14ac:dyDescent="0.25">
      <c r="A125" s="12"/>
      <c r="B125" s="33"/>
      <c r="C125" s="33" t="s">
        <v>179</v>
      </c>
      <c r="D125" s="34"/>
      <c r="E125" s="34"/>
      <c r="F125" s="33"/>
      <c r="G125" s="33"/>
      <c r="H125" s="34"/>
      <c r="I125" s="34"/>
      <c r="J125" s="33"/>
      <c r="K125" s="33"/>
      <c r="L125" s="34"/>
      <c r="M125" s="34"/>
      <c r="N125" s="33"/>
      <c r="O125" s="33"/>
      <c r="P125" s="34"/>
      <c r="Q125" s="34"/>
      <c r="R125" s="33"/>
      <c r="S125" s="33"/>
      <c r="T125" s="34"/>
      <c r="U125" s="34"/>
      <c r="V125" s="33"/>
    </row>
    <row r="126" spans="1:22" x14ac:dyDescent="0.25">
      <c r="A126" s="12"/>
      <c r="B126" s="62" t="s">
        <v>100</v>
      </c>
      <c r="C126" s="35" t="s">
        <v>179</v>
      </c>
      <c r="D126" s="25"/>
      <c r="E126" s="27">
        <v>371550</v>
      </c>
      <c r="F126" s="29" t="s">
        <v>179</v>
      </c>
      <c r="G126" s="35"/>
      <c r="H126" s="25"/>
      <c r="I126" s="27">
        <v>440295</v>
      </c>
      <c r="J126" s="29" t="s">
        <v>179</v>
      </c>
      <c r="K126" s="35"/>
      <c r="L126" s="25"/>
      <c r="M126" s="27">
        <v>267072</v>
      </c>
      <c r="N126" s="29" t="s">
        <v>179</v>
      </c>
      <c r="O126" s="35"/>
      <c r="P126" s="25"/>
      <c r="Q126" s="39" t="s">
        <v>549</v>
      </c>
      <c r="R126" s="29" t="s">
        <v>189</v>
      </c>
      <c r="S126" s="35"/>
      <c r="T126" s="25"/>
      <c r="U126" s="27">
        <v>672633</v>
      </c>
      <c r="V126" s="29" t="s">
        <v>179</v>
      </c>
    </row>
    <row r="127" spans="1:22" x14ac:dyDescent="0.25">
      <c r="A127" s="12"/>
      <c r="B127" s="30" t="s">
        <v>101</v>
      </c>
      <c r="C127" s="20" t="s">
        <v>179</v>
      </c>
      <c r="D127" s="15"/>
      <c r="E127" s="42">
        <v>0</v>
      </c>
      <c r="F127" s="19" t="s">
        <v>179</v>
      </c>
      <c r="G127" s="20"/>
      <c r="H127" s="15"/>
      <c r="I127" s="42">
        <v>165</v>
      </c>
      <c r="J127" s="19" t="s">
        <v>179</v>
      </c>
      <c r="K127" s="20"/>
      <c r="L127" s="15"/>
      <c r="M127" s="32">
        <v>3367</v>
      </c>
      <c r="N127" s="19" t="s">
        <v>179</v>
      </c>
      <c r="O127" s="20"/>
      <c r="P127" s="15"/>
      <c r="Q127" s="42">
        <v>0</v>
      </c>
      <c r="R127" s="19" t="s">
        <v>179</v>
      </c>
      <c r="S127" s="20"/>
      <c r="T127" s="15"/>
      <c r="U127" s="32">
        <v>3532</v>
      </c>
      <c r="V127" s="19" t="s">
        <v>179</v>
      </c>
    </row>
    <row r="128" spans="1:22" x14ac:dyDescent="0.25">
      <c r="A128" s="12"/>
      <c r="B128" s="23" t="s">
        <v>94</v>
      </c>
      <c r="C128" s="35" t="s">
        <v>179</v>
      </c>
      <c r="D128" s="25"/>
      <c r="E128" s="27">
        <v>410000</v>
      </c>
      <c r="F128" s="29" t="s">
        <v>179</v>
      </c>
      <c r="G128" s="35"/>
      <c r="H128" s="25"/>
      <c r="I128" s="39">
        <v>0</v>
      </c>
      <c r="J128" s="29" t="s">
        <v>179</v>
      </c>
      <c r="K128" s="35"/>
      <c r="L128" s="25"/>
      <c r="M128" s="39">
        <v>0</v>
      </c>
      <c r="N128" s="29" t="s">
        <v>179</v>
      </c>
      <c r="O128" s="35"/>
      <c r="P128" s="25"/>
      <c r="Q128" s="39">
        <v>0</v>
      </c>
      <c r="R128" s="29" t="s">
        <v>179</v>
      </c>
      <c r="S128" s="35"/>
      <c r="T128" s="25"/>
      <c r="U128" s="27">
        <v>410000</v>
      </c>
      <c r="V128" s="29" t="s">
        <v>179</v>
      </c>
    </row>
    <row r="129" spans="1:22" x14ac:dyDescent="0.25">
      <c r="A129" s="12"/>
      <c r="B129" s="30" t="s">
        <v>95</v>
      </c>
      <c r="C129" s="20" t="s">
        <v>179</v>
      </c>
      <c r="D129" s="15"/>
      <c r="E129" s="42">
        <v>0</v>
      </c>
      <c r="F129" s="19" t="s">
        <v>179</v>
      </c>
      <c r="G129" s="20"/>
      <c r="H129" s="15"/>
      <c r="I129" s="42">
        <v>0</v>
      </c>
      <c r="J129" s="19" t="s">
        <v>179</v>
      </c>
      <c r="K129" s="20"/>
      <c r="L129" s="15"/>
      <c r="M129" s="32">
        <v>270000</v>
      </c>
      <c r="N129" s="19" t="s">
        <v>179</v>
      </c>
      <c r="O129" s="20"/>
      <c r="P129" s="15"/>
      <c r="Q129" s="42">
        <v>0</v>
      </c>
      <c r="R129" s="19" t="s">
        <v>179</v>
      </c>
      <c r="S129" s="20"/>
      <c r="T129" s="15"/>
      <c r="U129" s="32">
        <v>270000</v>
      </c>
      <c r="V129" s="19" t="s">
        <v>179</v>
      </c>
    </row>
    <row r="130" spans="1:22" x14ac:dyDescent="0.25">
      <c r="A130" s="12"/>
      <c r="B130" s="23" t="s">
        <v>98</v>
      </c>
      <c r="C130" s="35" t="s">
        <v>179</v>
      </c>
      <c r="D130" s="25"/>
      <c r="E130" s="39">
        <v>0</v>
      </c>
      <c r="F130" s="29" t="s">
        <v>179</v>
      </c>
      <c r="G130" s="35"/>
      <c r="H130" s="25"/>
      <c r="I130" s="39">
        <v>650</v>
      </c>
      <c r="J130" s="29" t="s">
        <v>179</v>
      </c>
      <c r="K130" s="35"/>
      <c r="L130" s="25"/>
      <c r="M130" s="27">
        <v>13286</v>
      </c>
      <c r="N130" s="29" t="s">
        <v>179</v>
      </c>
      <c r="O130" s="35"/>
      <c r="P130" s="25"/>
      <c r="Q130" s="39">
        <v>0</v>
      </c>
      <c r="R130" s="29" t="s">
        <v>179</v>
      </c>
      <c r="S130" s="35"/>
      <c r="T130" s="25"/>
      <c r="U130" s="27">
        <v>13936</v>
      </c>
      <c r="V130" s="29" t="s">
        <v>179</v>
      </c>
    </row>
    <row r="131" spans="1:22" x14ac:dyDescent="0.25">
      <c r="A131" s="12"/>
      <c r="B131" s="30" t="s">
        <v>520</v>
      </c>
      <c r="C131" s="20" t="s">
        <v>179</v>
      </c>
      <c r="D131" s="15"/>
      <c r="E131" s="42">
        <v>0</v>
      </c>
      <c r="F131" s="19" t="s">
        <v>179</v>
      </c>
      <c r="G131" s="20"/>
      <c r="H131" s="15"/>
      <c r="I131" s="32">
        <v>410000</v>
      </c>
      <c r="J131" s="19" t="s">
        <v>179</v>
      </c>
      <c r="K131" s="20"/>
      <c r="L131" s="15"/>
      <c r="M131" s="32">
        <v>2476</v>
      </c>
      <c r="N131" s="19" t="s">
        <v>179</v>
      </c>
      <c r="O131" s="20"/>
      <c r="P131" s="15"/>
      <c r="Q131" s="42" t="s">
        <v>550</v>
      </c>
      <c r="R131" s="19" t="s">
        <v>189</v>
      </c>
      <c r="S131" s="20"/>
      <c r="T131" s="15"/>
      <c r="U131" s="42">
        <v>0</v>
      </c>
      <c r="V131" s="19" t="s">
        <v>179</v>
      </c>
    </row>
    <row r="132" spans="1:22" ht="15.75" thickBot="1" x14ac:dyDescent="0.3">
      <c r="A132" s="12"/>
      <c r="B132" s="23" t="s">
        <v>102</v>
      </c>
      <c r="C132" s="35" t="s">
        <v>179</v>
      </c>
      <c r="D132" s="25"/>
      <c r="E132" s="39">
        <v>0</v>
      </c>
      <c r="F132" s="29" t="s">
        <v>179</v>
      </c>
      <c r="G132" s="35"/>
      <c r="H132" s="25"/>
      <c r="I132" s="39">
        <v>0</v>
      </c>
      <c r="J132" s="29" t="s">
        <v>179</v>
      </c>
      <c r="K132" s="35"/>
      <c r="L132" s="25"/>
      <c r="M132" s="27">
        <v>41717</v>
      </c>
      <c r="N132" s="29" t="s">
        <v>179</v>
      </c>
      <c r="O132" s="35"/>
      <c r="P132" s="25"/>
      <c r="Q132" s="39">
        <v>0</v>
      </c>
      <c r="R132" s="29" t="s">
        <v>179</v>
      </c>
      <c r="S132" s="35"/>
      <c r="T132" s="25"/>
      <c r="U132" s="27">
        <v>41717</v>
      </c>
      <c r="V132" s="29" t="s">
        <v>179</v>
      </c>
    </row>
    <row r="133" spans="1:22" x14ac:dyDescent="0.25">
      <c r="A133" s="12"/>
      <c r="B133" s="33"/>
      <c r="C133" s="33" t="s">
        <v>179</v>
      </c>
      <c r="D133" s="34"/>
      <c r="E133" s="34"/>
      <c r="F133" s="33"/>
      <c r="G133" s="33"/>
      <c r="H133" s="34"/>
      <c r="I133" s="34"/>
      <c r="J133" s="33"/>
      <c r="K133" s="33"/>
      <c r="L133" s="34"/>
      <c r="M133" s="34"/>
      <c r="N133" s="33"/>
      <c r="O133" s="33"/>
      <c r="P133" s="34"/>
      <c r="Q133" s="34"/>
      <c r="R133" s="33"/>
      <c r="S133" s="33"/>
      <c r="T133" s="34"/>
      <c r="U133" s="34"/>
      <c r="V133" s="33"/>
    </row>
    <row r="134" spans="1:22" ht="15.75" thickBot="1" x14ac:dyDescent="0.3">
      <c r="A134" s="12"/>
      <c r="B134" s="59" t="s">
        <v>103</v>
      </c>
      <c r="C134" s="20" t="s">
        <v>179</v>
      </c>
      <c r="D134" s="15"/>
      <c r="E134" s="32">
        <v>781550</v>
      </c>
      <c r="F134" s="19" t="s">
        <v>179</v>
      </c>
      <c r="G134" s="20"/>
      <c r="H134" s="15"/>
      <c r="I134" s="32">
        <v>851110</v>
      </c>
      <c r="J134" s="19" t="s">
        <v>179</v>
      </c>
      <c r="K134" s="20"/>
      <c r="L134" s="15"/>
      <c r="M134" s="32">
        <v>597918</v>
      </c>
      <c r="N134" s="19" t="s">
        <v>179</v>
      </c>
      <c r="O134" s="20"/>
      <c r="P134" s="15"/>
      <c r="Q134" s="42" t="s">
        <v>552</v>
      </c>
      <c r="R134" s="19" t="s">
        <v>189</v>
      </c>
      <c r="S134" s="20"/>
      <c r="T134" s="15"/>
      <c r="U134" s="32">
        <v>1411818</v>
      </c>
      <c r="V134" s="19" t="s">
        <v>179</v>
      </c>
    </row>
    <row r="135" spans="1:22" x14ac:dyDescent="0.25">
      <c r="A135" s="12"/>
      <c r="B135" s="33"/>
      <c r="C135" s="33" t="s">
        <v>179</v>
      </c>
      <c r="D135" s="34"/>
      <c r="E135" s="34"/>
      <c r="F135" s="33"/>
      <c r="G135" s="33"/>
      <c r="H135" s="34"/>
      <c r="I135" s="34"/>
      <c r="J135" s="33"/>
      <c r="K135" s="33"/>
      <c r="L135" s="34"/>
      <c r="M135" s="34"/>
      <c r="N135" s="33"/>
      <c r="O135" s="33"/>
      <c r="P135" s="34"/>
      <c r="Q135" s="34"/>
      <c r="R135" s="33"/>
      <c r="S135" s="33"/>
      <c r="T135" s="34"/>
      <c r="U135" s="34"/>
      <c r="V135" s="33"/>
    </row>
    <row r="136" spans="1:22" x14ac:dyDescent="0.25">
      <c r="A136" s="12"/>
      <c r="B136" s="23" t="s">
        <v>534</v>
      </c>
      <c r="C136" s="35" t="s">
        <v>179</v>
      </c>
      <c r="D136" s="25"/>
      <c r="E136" s="27">
        <v>410371</v>
      </c>
      <c r="F136" s="29" t="s">
        <v>179</v>
      </c>
      <c r="G136" s="35"/>
      <c r="H136" s="25"/>
      <c r="I136" s="39">
        <v>0</v>
      </c>
      <c r="J136" s="29" t="s">
        <v>179</v>
      </c>
      <c r="K136" s="35"/>
      <c r="L136" s="25"/>
      <c r="M136" s="39">
        <v>0</v>
      </c>
      <c r="N136" s="29" t="s">
        <v>179</v>
      </c>
      <c r="O136" s="35"/>
      <c r="P136" s="25"/>
      <c r="Q136" s="39">
        <v>0</v>
      </c>
      <c r="R136" s="29" t="s">
        <v>179</v>
      </c>
      <c r="S136" s="35"/>
      <c r="T136" s="25"/>
      <c r="U136" s="27">
        <v>410371</v>
      </c>
      <c r="V136" s="29" t="s">
        <v>179</v>
      </c>
    </row>
    <row r="137" spans="1:22" x14ac:dyDescent="0.25">
      <c r="A137" s="12"/>
      <c r="B137" s="59" t="s">
        <v>535</v>
      </c>
      <c r="C137" s="20" t="s">
        <v>179</v>
      </c>
      <c r="D137" s="15"/>
      <c r="E137" s="15"/>
      <c r="F137" s="15"/>
      <c r="G137" s="20"/>
      <c r="H137" s="15"/>
      <c r="I137" s="15"/>
      <c r="J137" s="15"/>
      <c r="K137" s="20"/>
      <c r="L137" s="15"/>
      <c r="M137" s="15"/>
      <c r="N137" s="15"/>
      <c r="O137" s="20"/>
      <c r="P137" s="15"/>
      <c r="Q137" s="15"/>
      <c r="R137" s="15"/>
      <c r="S137" s="20"/>
      <c r="T137" s="15"/>
      <c r="U137" s="15"/>
      <c r="V137" s="15"/>
    </row>
    <row r="138" spans="1:22" x14ac:dyDescent="0.25">
      <c r="A138" s="12"/>
      <c r="B138" s="23" t="s">
        <v>536</v>
      </c>
      <c r="C138" s="35" t="s">
        <v>179</v>
      </c>
      <c r="D138" s="25"/>
      <c r="E138" s="39">
        <v>594</v>
      </c>
      <c r="F138" s="29" t="s">
        <v>179</v>
      </c>
      <c r="G138" s="35"/>
      <c r="H138" s="25"/>
      <c r="I138" s="27">
        <v>330000</v>
      </c>
      <c r="J138" s="29" t="s">
        <v>179</v>
      </c>
      <c r="K138" s="35"/>
      <c r="L138" s="25"/>
      <c r="M138" s="27">
        <v>53451</v>
      </c>
      <c r="N138" s="29" t="s">
        <v>179</v>
      </c>
      <c r="O138" s="35"/>
      <c r="P138" s="25"/>
      <c r="Q138" s="39" t="s">
        <v>537</v>
      </c>
      <c r="R138" s="29" t="s">
        <v>189</v>
      </c>
      <c r="S138" s="35"/>
      <c r="T138" s="25"/>
      <c r="U138" s="39">
        <v>594</v>
      </c>
      <c r="V138" s="29" t="s">
        <v>179</v>
      </c>
    </row>
    <row r="139" spans="1:22" x14ac:dyDescent="0.25">
      <c r="A139" s="12"/>
      <c r="B139" s="30" t="s">
        <v>538</v>
      </c>
      <c r="C139" s="20" t="s">
        <v>179</v>
      </c>
      <c r="D139" s="15"/>
      <c r="E139" s="42" t="s">
        <v>539</v>
      </c>
      <c r="F139" s="19" t="s">
        <v>189</v>
      </c>
      <c r="G139" s="20"/>
      <c r="H139" s="15"/>
      <c r="I139" s="42">
        <v>0</v>
      </c>
      <c r="J139" s="19" t="s">
        <v>179</v>
      </c>
      <c r="K139" s="20"/>
      <c r="L139" s="15"/>
      <c r="M139" s="42">
        <v>0</v>
      </c>
      <c r="N139" s="19" t="s">
        <v>179</v>
      </c>
      <c r="O139" s="20"/>
      <c r="P139" s="15"/>
      <c r="Q139" s="42">
        <v>0</v>
      </c>
      <c r="R139" s="19" t="s">
        <v>179</v>
      </c>
      <c r="S139" s="20"/>
      <c r="T139" s="15"/>
      <c r="U139" s="42" t="s">
        <v>539</v>
      </c>
      <c r="V139" s="19" t="s">
        <v>189</v>
      </c>
    </row>
    <row r="140" spans="1:22" x14ac:dyDescent="0.25">
      <c r="A140" s="12"/>
      <c r="B140" s="23" t="s">
        <v>111</v>
      </c>
      <c r="C140" s="35" t="s">
        <v>179</v>
      </c>
      <c r="D140" s="25"/>
      <c r="E140" s="27">
        <v>216107</v>
      </c>
      <c r="F140" s="29" t="s">
        <v>179</v>
      </c>
      <c r="G140" s="35"/>
      <c r="H140" s="25"/>
      <c r="I140" s="27">
        <v>6209</v>
      </c>
      <c r="J140" s="29" t="s">
        <v>179</v>
      </c>
      <c r="K140" s="35"/>
      <c r="L140" s="25"/>
      <c r="M140" s="27">
        <v>604743</v>
      </c>
      <c r="N140" s="29" t="s">
        <v>179</v>
      </c>
      <c r="O140" s="35"/>
      <c r="P140" s="25"/>
      <c r="Q140" s="39" t="s">
        <v>540</v>
      </c>
      <c r="R140" s="29" t="s">
        <v>189</v>
      </c>
      <c r="S140" s="35"/>
      <c r="T140" s="25"/>
      <c r="U140" s="27">
        <v>204143</v>
      </c>
      <c r="V140" s="29" t="s">
        <v>179</v>
      </c>
    </row>
    <row r="141" spans="1:22" x14ac:dyDescent="0.25">
      <c r="A141" s="12"/>
      <c r="B141" s="30" t="s">
        <v>112</v>
      </c>
      <c r="C141" s="20" t="s">
        <v>179</v>
      </c>
      <c r="D141" s="15"/>
      <c r="E141" s="42" t="s">
        <v>553</v>
      </c>
      <c r="F141" s="19" t="s">
        <v>189</v>
      </c>
      <c r="G141" s="20"/>
      <c r="H141" s="15"/>
      <c r="I141" s="42" t="s">
        <v>554</v>
      </c>
      <c r="J141" s="19" t="s">
        <v>189</v>
      </c>
      <c r="K141" s="20"/>
      <c r="L141" s="15"/>
      <c r="M141" s="32">
        <v>444533</v>
      </c>
      <c r="N141" s="19" t="s">
        <v>179</v>
      </c>
      <c r="O141" s="20"/>
      <c r="P141" s="15"/>
      <c r="Q141" s="42">
        <v>0</v>
      </c>
      <c r="R141" s="19" t="s">
        <v>179</v>
      </c>
      <c r="S141" s="20"/>
      <c r="T141" s="15"/>
      <c r="U141" s="32">
        <v>268750</v>
      </c>
      <c r="V141" s="19" t="s">
        <v>179</v>
      </c>
    </row>
    <row r="142" spans="1:22" ht="15.75" thickBot="1" x14ac:dyDescent="0.3">
      <c r="A142" s="12"/>
      <c r="B142" s="23" t="s">
        <v>113</v>
      </c>
      <c r="C142" s="35" t="s">
        <v>179</v>
      </c>
      <c r="D142" s="25"/>
      <c r="E142" s="39">
        <v>0</v>
      </c>
      <c r="F142" s="29" t="s">
        <v>179</v>
      </c>
      <c r="G142" s="35"/>
      <c r="H142" s="25"/>
      <c r="I142" s="39">
        <v>96</v>
      </c>
      <c r="J142" s="29" t="s">
        <v>179</v>
      </c>
      <c r="K142" s="35"/>
      <c r="L142" s="25"/>
      <c r="M142" s="39" t="s">
        <v>555</v>
      </c>
      <c r="N142" s="29" t="s">
        <v>189</v>
      </c>
      <c r="O142" s="35"/>
      <c r="P142" s="25"/>
      <c r="Q142" s="39">
        <v>0</v>
      </c>
      <c r="R142" s="29" t="s">
        <v>179</v>
      </c>
      <c r="S142" s="35"/>
      <c r="T142" s="25"/>
      <c r="U142" s="39" t="s">
        <v>556</v>
      </c>
      <c r="V142" s="29" t="s">
        <v>189</v>
      </c>
    </row>
    <row r="143" spans="1:22" x14ac:dyDescent="0.25">
      <c r="A143" s="12"/>
      <c r="B143" s="33"/>
      <c r="C143" s="33" t="s">
        <v>179</v>
      </c>
      <c r="D143" s="34"/>
      <c r="E143" s="34"/>
      <c r="F143" s="33"/>
      <c r="G143" s="33"/>
      <c r="H143" s="34"/>
      <c r="I143" s="34"/>
      <c r="J143" s="33"/>
      <c r="K143" s="33"/>
      <c r="L143" s="34"/>
      <c r="M143" s="34"/>
      <c r="N143" s="33"/>
      <c r="O143" s="33"/>
      <c r="P143" s="34"/>
      <c r="Q143" s="34"/>
      <c r="R143" s="33"/>
      <c r="S143" s="33"/>
      <c r="T143" s="34"/>
      <c r="U143" s="34"/>
      <c r="V143" s="33"/>
    </row>
    <row r="144" spans="1:22" ht="25.5" x14ac:dyDescent="0.25">
      <c r="A144" s="12"/>
      <c r="B144" s="59" t="s">
        <v>545</v>
      </c>
      <c r="C144" s="20" t="s">
        <v>179</v>
      </c>
      <c r="D144" s="15"/>
      <c r="E144" s="32">
        <v>77959</v>
      </c>
      <c r="F144" s="19" t="s">
        <v>179</v>
      </c>
      <c r="G144" s="20"/>
      <c r="H144" s="15"/>
      <c r="I144" s="32">
        <v>284550</v>
      </c>
      <c r="J144" s="19" t="s">
        <v>179</v>
      </c>
      <c r="K144" s="20"/>
      <c r="L144" s="15"/>
      <c r="M144" s="32">
        <v>715516</v>
      </c>
      <c r="N144" s="19" t="s">
        <v>179</v>
      </c>
      <c r="O144" s="20"/>
      <c r="P144" s="15"/>
      <c r="Q144" s="42" t="s">
        <v>526</v>
      </c>
      <c r="R144" s="19" t="s">
        <v>189</v>
      </c>
      <c r="S144" s="20"/>
      <c r="T144" s="15"/>
      <c r="U144" s="32">
        <v>71658</v>
      </c>
      <c r="V144" s="19" t="s">
        <v>179</v>
      </c>
    </row>
    <row r="145" spans="1:22" ht="15.75" thickBot="1" x14ac:dyDescent="0.3">
      <c r="A145" s="12"/>
      <c r="B145" s="23" t="s">
        <v>42</v>
      </c>
      <c r="C145" s="35" t="s">
        <v>179</v>
      </c>
      <c r="D145" s="25"/>
      <c r="E145" s="39">
        <v>0</v>
      </c>
      <c r="F145" s="29" t="s">
        <v>179</v>
      </c>
      <c r="G145" s="35"/>
      <c r="H145" s="25"/>
      <c r="I145" s="39">
        <v>0</v>
      </c>
      <c r="J145" s="29" t="s">
        <v>179</v>
      </c>
      <c r="K145" s="35"/>
      <c r="L145" s="25"/>
      <c r="M145" s="27">
        <v>4875</v>
      </c>
      <c r="N145" s="29" t="s">
        <v>179</v>
      </c>
      <c r="O145" s="35"/>
      <c r="P145" s="25"/>
      <c r="Q145" s="39">
        <v>0</v>
      </c>
      <c r="R145" s="29" t="s">
        <v>179</v>
      </c>
      <c r="S145" s="35"/>
      <c r="T145" s="25"/>
      <c r="U145" s="27">
        <v>4875</v>
      </c>
      <c r="V145" s="29" t="s">
        <v>179</v>
      </c>
    </row>
    <row r="146" spans="1:22" x14ac:dyDescent="0.25">
      <c r="A146" s="12"/>
      <c r="B146" s="33"/>
      <c r="C146" s="33" t="s">
        <v>179</v>
      </c>
      <c r="D146" s="34"/>
      <c r="E146" s="34"/>
      <c r="F146" s="33"/>
      <c r="G146" s="33"/>
      <c r="H146" s="34"/>
      <c r="I146" s="34"/>
      <c r="J146" s="33"/>
      <c r="K146" s="33"/>
      <c r="L146" s="34"/>
      <c r="M146" s="34"/>
      <c r="N146" s="33"/>
      <c r="O146" s="33"/>
      <c r="P146" s="34"/>
      <c r="Q146" s="34"/>
      <c r="R146" s="33"/>
      <c r="S146" s="33"/>
      <c r="T146" s="34"/>
      <c r="U146" s="34"/>
      <c r="V146" s="33"/>
    </row>
    <row r="147" spans="1:22" x14ac:dyDescent="0.25">
      <c r="A147" s="12"/>
      <c r="B147" s="30" t="s">
        <v>115</v>
      </c>
      <c r="C147" s="20" t="s">
        <v>179</v>
      </c>
      <c r="D147" s="15"/>
      <c r="E147" s="32">
        <v>77959</v>
      </c>
      <c r="F147" s="19" t="s">
        <v>179</v>
      </c>
      <c r="G147" s="20"/>
      <c r="H147" s="15"/>
      <c r="I147" s="32">
        <v>284550</v>
      </c>
      <c r="J147" s="19" t="s">
        <v>179</v>
      </c>
      <c r="K147" s="20"/>
      <c r="L147" s="15"/>
      <c r="M147" s="32">
        <v>720391</v>
      </c>
      <c r="N147" s="19" t="s">
        <v>179</v>
      </c>
      <c r="O147" s="20"/>
      <c r="P147" s="15"/>
      <c r="Q147" s="42" t="s">
        <v>526</v>
      </c>
      <c r="R147" s="19" t="s">
        <v>189</v>
      </c>
      <c r="S147" s="20"/>
      <c r="T147" s="15"/>
      <c r="U147" s="32">
        <v>76533</v>
      </c>
      <c r="V147" s="19" t="s">
        <v>179</v>
      </c>
    </row>
    <row r="148" spans="1:22" ht="26.25" thickBot="1" x14ac:dyDescent="0.3">
      <c r="A148" s="12"/>
      <c r="B148" s="62" t="s">
        <v>546</v>
      </c>
      <c r="C148" s="35" t="s">
        <v>179</v>
      </c>
      <c r="D148" s="25" t="s">
        <v>182</v>
      </c>
      <c r="E148" s="27">
        <v>1269880</v>
      </c>
      <c r="F148" s="29" t="s">
        <v>179</v>
      </c>
      <c r="G148" s="35"/>
      <c r="H148" s="25" t="s">
        <v>182</v>
      </c>
      <c r="I148" s="27">
        <v>1135660</v>
      </c>
      <c r="J148" s="29" t="s">
        <v>179</v>
      </c>
      <c r="K148" s="35"/>
      <c r="L148" s="25" t="s">
        <v>182</v>
      </c>
      <c r="M148" s="27">
        <v>1318309</v>
      </c>
      <c r="N148" s="29" t="s">
        <v>179</v>
      </c>
      <c r="O148" s="35"/>
      <c r="P148" s="25" t="s">
        <v>182</v>
      </c>
      <c r="Q148" s="39" t="s">
        <v>551</v>
      </c>
      <c r="R148" s="29" t="s">
        <v>189</v>
      </c>
      <c r="S148" s="35"/>
      <c r="T148" s="25" t="s">
        <v>182</v>
      </c>
      <c r="U148" s="27">
        <v>1898722</v>
      </c>
      <c r="V148" s="29" t="s">
        <v>179</v>
      </c>
    </row>
    <row r="149" spans="1:22" ht="15.75" thickTop="1" x14ac:dyDescent="0.25">
      <c r="A149" s="12"/>
      <c r="B149" s="33"/>
      <c r="C149" s="33" t="s">
        <v>179</v>
      </c>
      <c r="D149" s="36"/>
      <c r="E149" s="36"/>
      <c r="F149" s="33"/>
      <c r="G149" s="33"/>
      <c r="H149" s="36"/>
      <c r="I149" s="36"/>
      <c r="J149" s="33"/>
      <c r="K149" s="33"/>
      <c r="L149" s="36"/>
      <c r="M149" s="36"/>
      <c r="N149" s="33"/>
      <c r="O149" s="33"/>
      <c r="P149" s="36"/>
      <c r="Q149" s="36"/>
      <c r="R149" s="33"/>
      <c r="S149" s="33"/>
      <c r="T149" s="36"/>
      <c r="U149" s="36"/>
      <c r="V149" s="33"/>
    </row>
    <row r="150" spans="1:22" ht="15" customHeight="1" x14ac:dyDescent="0.25">
      <c r="A150" s="12" t="s">
        <v>719</v>
      </c>
      <c r="B150" s="11" t="s">
        <v>5</v>
      </c>
      <c r="C150" s="11"/>
      <c r="D150" s="11"/>
      <c r="E150" s="11"/>
      <c r="F150" s="11"/>
      <c r="G150" s="11"/>
      <c r="H150" s="11"/>
      <c r="I150" s="11"/>
      <c r="J150" s="11"/>
      <c r="K150" s="11"/>
      <c r="L150" s="11"/>
      <c r="M150" s="11"/>
      <c r="N150" s="11"/>
      <c r="O150" s="11"/>
      <c r="P150" s="11"/>
      <c r="Q150" s="11"/>
      <c r="R150" s="11"/>
      <c r="S150" s="11"/>
      <c r="T150" s="11"/>
      <c r="U150" s="11"/>
      <c r="V150" s="11"/>
    </row>
    <row r="151" spans="1:22" x14ac:dyDescent="0.25">
      <c r="A151" s="12"/>
      <c r="B151" s="96" t="s">
        <v>557</v>
      </c>
      <c r="C151" s="96"/>
      <c r="D151" s="96"/>
      <c r="E151" s="96"/>
      <c r="F151" s="96"/>
      <c r="G151" s="96"/>
      <c r="H151" s="96"/>
      <c r="I151" s="96"/>
      <c r="J151" s="96"/>
      <c r="K151" s="96"/>
      <c r="L151" s="96"/>
      <c r="M151" s="96"/>
      <c r="N151" s="96"/>
      <c r="O151" s="96"/>
      <c r="P151" s="96"/>
      <c r="Q151" s="96"/>
      <c r="R151" s="96"/>
      <c r="S151" s="96"/>
      <c r="T151" s="96"/>
      <c r="U151" s="96"/>
      <c r="V151" s="96"/>
    </row>
    <row r="152" spans="1:22" x14ac:dyDescent="0.25">
      <c r="A152" s="12"/>
      <c r="B152" s="96" t="s">
        <v>558</v>
      </c>
      <c r="C152" s="96"/>
      <c r="D152" s="96"/>
      <c r="E152" s="96"/>
      <c r="F152" s="96"/>
      <c r="G152" s="96"/>
      <c r="H152" s="96"/>
      <c r="I152" s="96"/>
      <c r="J152" s="96"/>
      <c r="K152" s="96"/>
      <c r="L152" s="96"/>
      <c r="M152" s="96"/>
      <c r="N152" s="96"/>
      <c r="O152" s="96"/>
      <c r="P152" s="96"/>
      <c r="Q152" s="96"/>
      <c r="R152" s="96"/>
      <c r="S152" s="96"/>
      <c r="T152" s="96"/>
      <c r="U152" s="96"/>
      <c r="V152" s="96"/>
    </row>
    <row r="153" spans="1:22" ht="15.75" x14ac:dyDescent="0.25">
      <c r="A153" s="12"/>
      <c r="B153" s="43"/>
      <c r="C153" s="43"/>
      <c r="D153" s="43"/>
      <c r="E153" s="43"/>
      <c r="F153" s="43"/>
      <c r="G153" s="43"/>
      <c r="H153" s="43"/>
      <c r="I153" s="43"/>
      <c r="J153" s="43"/>
      <c r="K153" s="43"/>
      <c r="L153" s="43"/>
      <c r="M153" s="43"/>
      <c r="N153" s="43"/>
      <c r="O153" s="43"/>
      <c r="P153" s="43"/>
      <c r="Q153" s="43"/>
      <c r="R153" s="43"/>
      <c r="S153" s="43"/>
      <c r="T153" s="43"/>
      <c r="U153" s="43"/>
      <c r="V153" s="43"/>
    </row>
    <row r="154" spans="1:22" x14ac:dyDescent="0.25">
      <c r="A154" s="12"/>
      <c r="B154" s="15"/>
      <c r="C154" s="15"/>
      <c r="D154" s="15"/>
      <c r="E154" s="15"/>
      <c r="F154" s="15"/>
      <c r="G154" s="15"/>
      <c r="H154" s="15"/>
      <c r="I154" s="15"/>
      <c r="J154" s="15"/>
      <c r="K154" s="15"/>
      <c r="L154" s="15"/>
      <c r="M154" s="15"/>
      <c r="N154" s="15"/>
      <c r="O154" s="15"/>
      <c r="P154" s="15"/>
      <c r="Q154" s="15"/>
      <c r="R154" s="15"/>
      <c r="S154" s="15"/>
      <c r="T154" s="15"/>
      <c r="U154" s="15"/>
      <c r="V154" s="15"/>
    </row>
    <row r="155" spans="1:22" x14ac:dyDescent="0.25">
      <c r="A155" s="12"/>
      <c r="B155" s="79"/>
      <c r="C155" s="79" t="s">
        <v>179</v>
      </c>
      <c r="D155" s="80" t="s">
        <v>513</v>
      </c>
      <c r="E155" s="80"/>
      <c r="F155" s="79"/>
      <c r="G155" s="79"/>
      <c r="H155" s="80" t="s">
        <v>514</v>
      </c>
      <c r="I155" s="80"/>
      <c r="J155" s="79"/>
      <c r="K155" s="79"/>
      <c r="L155" s="80" t="s">
        <v>515</v>
      </c>
      <c r="M155" s="80"/>
      <c r="N155" s="79"/>
      <c r="O155" s="79"/>
      <c r="P155" s="80" t="s">
        <v>516</v>
      </c>
      <c r="Q155" s="80"/>
      <c r="R155" s="79"/>
      <c r="S155" s="79"/>
      <c r="T155" s="80" t="s">
        <v>517</v>
      </c>
      <c r="U155" s="80"/>
      <c r="V155" s="79"/>
    </row>
    <row r="156" spans="1:22" ht="15.75" thickBot="1" x14ac:dyDescent="0.3">
      <c r="A156" s="12"/>
      <c r="B156" s="79"/>
      <c r="C156" s="79"/>
      <c r="D156" s="37"/>
      <c r="E156" s="37"/>
      <c r="F156" s="79"/>
      <c r="G156" s="79"/>
      <c r="H156" s="37"/>
      <c r="I156" s="37"/>
      <c r="J156" s="79"/>
      <c r="K156" s="79"/>
      <c r="L156" s="37" t="s">
        <v>514</v>
      </c>
      <c r="M156" s="37"/>
      <c r="N156" s="79"/>
      <c r="O156" s="79"/>
      <c r="P156" s="37"/>
      <c r="Q156" s="37"/>
      <c r="R156" s="79"/>
      <c r="S156" s="79"/>
      <c r="T156" s="37"/>
      <c r="U156" s="37"/>
      <c r="V156" s="79"/>
    </row>
    <row r="157" spans="1:22" x14ac:dyDescent="0.25">
      <c r="A157" s="12"/>
      <c r="B157" s="23" t="s">
        <v>29</v>
      </c>
      <c r="C157" s="25" t="s">
        <v>179</v>
      </c>
      <c r="D157" s="25" t="s">
        <v>182</v>
      </c>
      <c r="E157" s="39">
        <v>0</v>
      </c>
      <c r="F157" s="29" t="s">
        <v>179</v>
      </c>
      <c r="G157" s="25"/>
      <c r="H157" s="25" t="s">
        <v>182</v>
      </c>
      <c r="I157" s="27">
        <v>184776</v>
      </c>
      <c r="J157" s="29" t="s">
        <v>179</v>
      </c>
      <c r="K157" s="25"/>
      <c r="L157" s="25" t="s">
        <v>182</v>
      </c>
      <c r="M157" s="27">
        <v>179146</v>
      </c>
      <c r="N157" s="29" t="s">
        <v>179</v>
      </c>
      <c r="O157" s="25"/>
      <c r="P157" s="25" t="s">
        <v>182</v>
      </c>
      <c r="Q157" s="39" t="s">
        <v>559</v>
      </c>
      <c r="R157" s="29" t="s">
        <v>189</v>
      </c>
      <c r="S157" s="25"/>
      <c r="T157" s="25" t="s">
        <v>182</v>
      </c>
      <c r="U157" s="27">
        <v>302206</v>
      </c>
      <c r="V157" s="29" t="s">
        <v>179</v>
      </c>
    </row>
    <row r="158" spans="1:22" ht="26.25" thickBot="1" x14ac:dyDescent="0.3">
      <c r="A158" s="12"/>
      <c r="B158" s="30" t="s">
        <v>31</v>
      </c>
      <c r="C158" s="15" t="s">
        <v>179</v>
      </c>
      <c r="D158" s="15"/>
      <c r="E158" s="42">
        <v>0</v>
      </c>
      <c r="F158" s="19" t="s">
        <v>179</v>
      </c>
      <c r="G158" s="15"/>
      <c r="H158" s="15"/>
      <c r="I158" s="32">
        <v>136944</v>
      </c>
      <c r="J158" s="19" t="s">
        <v>179</v>
      </c>
      <c r="K158" s="15"/>
      <c r="L158" s="15"/>
      <c r="M158" s="32">
        <v>113552</v>
      </c>
      <c r="N158" s="19" t="s">
        <v>179</v>
      </c>
      <c r="O158" s="15"/>
      <c r="P158" s="15"/>
      <c r="Q158" s="42" t="s">
        <v>559</v>
      </c>
      <c r="R158" s="19" t="s">
        <v>189</v>
      </c>
      <c r="S158" s="15"/>
      <c r="T158" s="15"/>
      <c r="U158" s="32">
        <v>188780</v>
      </c>
      <c r="V158" s="19" t="s">
        <v>179</v>
      </c>
    </row>
    <row r="159" spans="1:22" x14ac:dyDescent="0.25">
      <c r="A159" s="12"/>
      <c r="B159" s="33"/>
      <c r="C159" s="33" t="s">
        <v>179</v>
      </c>
      <c r="D159" s="34"/>
      <c r="E159" s="34"/>
      <c r="F159" s="33"/>
      <c r="G159" s="33"/>
      <c r="H159" s="34"/>
      <c r="I159" s="34"/>
      <c r="J159" s="33"/>
      <c r="K159" s="33"/>
      <c r="L159" s="34"/>
      <c r="M159" s="34"/>
      <c r="N159" s="33"/>
      <c r="O159" s="33"/>
      <c r="P159" s="34"/>
      <c r="Q159" s="34"/>
      <c r="R159" s="33"/>
      <c r="S159" s="33"/>
      <c r="T159" s="34"/>
      <c r="U159" s="34"/>
      <c r="V159" s="33"/>
    </row>
    <row r="160" spans="1:22" x14ac:dyDescent="0.25">
      <c r="A160" s="12"/>
      <c r="B160" s="60" t="s">
        <v>32</v>
      </c>
      <c r="C160" s="35" t="s">
        <v>179</v>
      </c>
      <c r="D160" s="25"/>
      <c r="E160" s="39">
        <v>0</v>
      </c>
      <c r="F160" s="29" t="s">
        <v>179</v>
      </c>
      <c r="G160" s="35"/>
      <c r="H160" s="25"/>
      <c r="I160" s="27">
        <v>47832</v>
      </c>
      <c r="J160" s="29" t="s">
        <v>179</v>
      </c>
      <c r="K160" s="35"/>
      <c r="L160" s="25"/>
      <c r="M160" s="27">
        <v>65594</v>
      </c>
      <c r="N160" s="29" t="s">
        <v>179</v>
      </c>
      <c r="O160" s="35"/>
      <c r="P160" s="25"/>
      <c r="Q160" s="39">
        <v>0</v>
      </c>
      <c r="R160" s="29" t="s">
        <v>179</v>
      </c>
      <c r="S160" s="35"/>
      <c r="T160" s="25"/>
      <c r="U160" s="27">
        <v>113426</v>
      </c>
      <c r="V160" s="29" t="s">
        <v>179</v>
      </c>
    </row>
    <row r="161" spans="1:22" x14ac:dyDescent="0.25">
      <c r="A161" s="12"/>
      <c r="B161" s="30" t="s">
        <v>33</v>
      </c>
      <c r="C161" s="20" t="s">
        <v>179</v>
      </c>
      <c r="D161" s="15"/>
      <c r="E161" s="42">
        <v>0</v>
      </c>
      <c r="F161" s="19" t="s">
        <v>179</v>
      </c>
      <c r="G161" s="20"/>
      <c r="H161" s="15"/>
      <c r="I161" s="32">
        <v>14999</v>
      </c>
      <c r="J161" s="19" t="s">
        <v>179</v>
      </c>
      <c r="K161" s="20"/>
      <c r="L161" s="15"/>
      <c r="M161" s="32">
        <v>27662</v>
      </c>
      <c r="N161" s="19" t="s">
        <v>179</v>
      </c>
      <c r="O161" s="20"/>
      <c r="P161" s="15"/>
      <c r="Q161" s="42">
        <v>0</v>
      </c>
      <c r="R161" s="19" t="s">
        <v>179</v>
      </c>
      <c r="S161" s="20"/>
      <c r="T161" s="15"/>
      <c r="U161" s="32">
        <v>42661</v>
      </c>
      <c r="V161" s="19" t="s">
        <v>179</v>
      </c>
    </row>
    <row r="162" spans="1:22" ht="15.75" thickBot="1" x14ac:dyDescent="0.3">
      <c r="A162" s="12"/>
      <c r="B162" s="23" t="s">
        <v>34</v>
      </c>
      <c r="C162" s="35" t="s">
        <v>179</v>
      </c>
      <c r="D162" s="25"/>
      <c r="E162" s="39">
        <v>0</v>
      </c>
      <c r="F162" s="29" t="s">
        <v>179</v>
      </c>
      <c r="G162" s="35"/>
      <c r="H162" s="25"/>
      <c r="I162" s="39">
        <v>379</v>
      </c>
      <c r="J162" s="29" t="s">
        <v>179</v>
      </c>
      <c r="K162" s="35"/>
      <c r="L162" s="25"/>
      <c r="M162" s="27">
        <v>9179</v>
      </c>
      <c r="N162" s="29" t="s">
        <v>179</v>
      </c>
      <c r="O162" s="35"/>
      <c r="P162" s="25"/>
      <c r="Q162" s="39">
        <v>0</v>
      </c>
      <c r="R162" s="29" t="s">
        <v>179</v>
      </c>
      <c r="S162" s="35"/>
      <c r="T162" s="25"/>
      <c r="U162" s="27">
        <v>9558</v>
      </c>
      <c r="V162" s="29" t="s">
        <v>179</v>
      </c>
    </row>
    <row r="163" spans="1:22" x14ac:dyDescent="0.25">
      <c r="A163" s="12"/>
      <c r="B163" s="33"/>
      <c r="C163" s="33" t="s">
        <v>179</v>
      </c>
      <c r="D163" s="34"/>
      <c r="E163" s="34"/>
      <c r="F163" s="33"/>
      <c r="G163" s="33"/>
      <c r="H163" s="34"/>
      <c r="I163" s="34"/>
      <c r="J163" s="33"/>
      <c r="K163" s="33"/>
      <c r="L163" s="34"/>
      <c r="M163" s="34"/>
      <c r="N163" s="33"/>
      <c r="O163" s="33"/>
      <c r="P163" s="34"/>
      <c r="Q163" s="34"/>
      <c r="R163" s="33"/>
      <c r="S163" s="33"/>
      <c r="T163" s="34"/>
      <c r="U163" s="34"/>
      <c r="V163" s="33"/>
    </row>
    <row r="164" spans="1:22" x14ac:dyDescent="0.25">
      <c r="A164" s="12"/>
      <c r="B164" s="63" t="s">
        <v>35</v>
      </c>
      <c r="C164" s="20" t="s">
        <v>179</v>
      </c>
      <c r="D164" s="15"/>
      <c r="E164" s="42">
        <v>0</v>
      </c>
      <c r="F164" s="19" t="s">
        <v>179</v>
      </c>
      <c r="G164" s="20"/>
      <c r="H164" s="15"/>
      <c r="I164" s="32">
        <v>32454</v>
      </c>
      <c r="J164" s="19" t="s">
        <v>179</v>
      </c>
      <c r="K164" s="20"/>
      <c r="L164" s="15"/>
      <c r="M164" s="32">
        <v>28753</v>
      </c>
      <c r="N164" s="19" t="s">
        <v>179</v>
      </c>
      <c r="O164" s="20"/>
      <c r="P164" s="15"/>
      <c r="Q164" s="42">
        <v>0</v>
      </c>
      <c r="R164" s="19" t="s">
        <v>179</v>
      </c>
      <c r="S164" s="20"/>
      <c r="T164" s="15"/>
      <c r="U164" s="32">
        <v>61207</v>
      </c>
      <c r="V164" s="19" t="s">
        <v>179</v>
      </c>
    </row>
    <row r="165" spans="1:22" x14ac:dyDescent="0.25">
      <c r="A165" s="12"/>
      <c r="B165" s="23" t="s">
        <v>36</v>
      </c>
      <c r="C165" s="35" t="s">
        <v>179</v>
      </c>
      <c r="D165" s="25"/>
      <c r="E165" s="39" t="s">
        <v>560</v>
      </c>
      <c r="F165" s="29" t="s">
        <v>189</v>
      </c>
      <c r="G165" s="35"/>
      <c r="H165" s="25"/>
      <c r="I165" s="39">
        <v>0</v>
      </c>
      <c r="J165" s="29" t="s">
        <v>179</v>
      </c>
      <c r="K165" s="35"/>
      <c r="L165" s="25"/>
      <c r="M165" s="39" t="s">
        <v>561</v>
      </c>
      <c r="N165" s="29" t="s">
        <v>189</v>
      </c>
      <c r="O165" s="35"/>
      <c r="P165" s="25"/>
      <c r="Q165" s="39">
        <v>6</v>
      </c>
      <c r="R165" s="29" t="s">
        <v>179</v>
      </c>
      <c r="S165" s="35"/>
      <c r="T165" s="25"/>
      <c r="U165" s="39" t="s">
        <v>562</v>
      </c>
      <c r="V165" s="29" t="s">
        <v>189</v>
      </c>
    </row>
    <row r="166" spans="1:22" x14ac:dyDescent="0.25">
      <c r="A166" s="12"/>
      <c r="B166" s="30" t="s">
        <v>344</v>
      </c>
      <c r="C166" s="20" t="s">
        <v>179</v>
      </c>
      <c r="D166" s="15"/>
      <c r="E166" s="42">
        <v>48</v>
      </c>
      <c r="F166" s="19" t="s">
        <v>179</v>
      </c>
      <c r="G166" s="20"/>
      <c r="H166" s="15"/>
      <c r="I166" s="42">
        <v>23</v>
      </c>
      <c r="J166" s="19" t="s">
        <v>179</v>
      </c>
      <c r="K166" s="20"/>
      <c r="L166" s="15"/>
      <c r="M166" s="42">
        <v>133</v>
      </c>
      <c r="N166" s="19" t="s">
        <v>179</v>
      </c>
      <c r="O166" s="20"/>
      <c r="P166" s="15"/>
      <c r="Q166" s="42">
        <v>0</v>
      </c>
      <c r="R166" s="19" t="s">
        <v>179</v>
      </c>
      <c r="S166" s="20"/>
      <c r="T166" s="15"/>
      <c r="U166" s="42">
        <v>204</v>
      </c>
      <c r="V166" s="19" t="s">
        <v>179</v>
      </c>
    </row>
    <row r="167" spans="1:22" ht="15.75" thickBot="1" x14ac:dyDescent="0.3">
      <c r="A167" s="12"/>
      <c r="B167" s="23" t="s">
        <v>563</v>
      </c>
      <c r="C167" s="35" t="s">
        <v>179</v>
      </c>
      <c r="D167" s="25"/>
      <c r="E167" s="27">
        <v>17324</v>
      </c>
      <c r="F167" s="29" t="s">
        <v>179</v>
      </c>
      <c r="G167" s="35"/>
      <c r="H167" s="25"/>
      <c r="I167" s="39" t="s">
        <v>564</v>
      </c>
      <c r="J167" s="29" t="s">
        <v>189</v>
      </c>
      <c r="K167" s="35"/>
      <c r="L167" s="25"/>
      <c r="M167" s="27">
        <v>6201</v>
      </c>
      <c r="N167" s="29" t="s">
        <v>179</v>
      </c>
      <c r="O167" s="35"/>
      <c r="P167" s="25"/>
      <c r="Q167" s="39" t="s">
        <v>315</v>
      </c>
      <c r="R167" s="29" t="s">
        <v>189</v>
      </c>
      <c r="S167" s="35"/>
      <c r="T167" s="25"/>
      <c r="U167" s="27">
        <v>7354</v>
      </c>
      <c r="V167" s="29" t="s">
        <v>179</v>
      </c>
    </row>
    <row r="168" spans="1:22" x14ac:dyDescent="0.25">
      <c r="A168" s="12"/>
      <c r="B168" s="33"/>
      <c r="C168" s="33" t="s">
        <v>179</v>
      </c>
      <c r="D168" s="34"/>
      <c r="E168" s="34"/>
      <c r="F168" s="33"/>
      <c r="G168" s="33"/>
      <c r="H168" s="34"/>
      <c r="I168" s="34"/>
      <c r="J168" s="33"/>
      <c r="K168" s="33"/>
      <c r="L168" s="34"/>
      <c r="M168" s="34"/>
      <c r="N168" s="33"/>
      <c r="O168" s="33"/>
      <c r="P168" s="34"/>
      <c r="Q168" s="34"/>
      <c r="R168" s="33"/>
      <c r="S168" s="33"/>
      <c r="T168" s="34"/>
      <c r="U168" s="34"/>
      <c r="V168" s="33"/>
    </row>
    <row r="169" spans="1:22" x14ac:dyDescent="0.25">
      <c r="A169" s="12"/>
      <c r="B169" s="30" t="s">
        <v>39</v>
      </c>
      <c r="C169" s="20" t="s">
        <v>179</v>
      </c>
      <c r="D169" s="15"/>
      <c r="E169" s="42" t="s">
        <v>565</v>
      </c>
      <c r="F169" s="19" t="s">
        <v>189</v>
      </c>
      <c r="G169" s="20"/>
      <c r="H169" s="15"/>
      <c r="I169" s="32">
        <v>16312</v>
      </c>
      <c r="J169" s="19" t="s">
        <v>179</v>
      </c>
      <c r="K169" s="20"/>
      <c r="L169" s="15"/>
      <c r="M169" s="32">
        <v>30455</v>
      </c>
      <c r="N169" s="19" t="s">
        <v>179</v>
      </c>
      <c r="O169" s="20"/>
      <c r="P169" s="15"/>
      <c r="Q169" s="42">
        <v>0</v>
      </c>
      <c r="R169" s="19" t="s">
        <v>179</v>
      </c>
      <c r="S169" s="20"/>
      <c r="T169" s="15"/>
      <c r="U169" s="32">
        <v>45136</v>
      </c>
      <c r="V169" s="19" t="s">
        <v>179</v>
      </c>
    </row>
    <row r="170" spans="1:22" ht="15.75" thickBot="1" x14ac:dyDescent="0.3">
      <c r="A170" s="12"/>
      <c r="B170" s="60" t="s">
        <v>40</v>
      </c>
      <c r="C170" s="35" t="s">
        <v>179</v>
      </c>
      <c r="D170" s="25"/>
      <c r="E170" s="39">
        <v>0</v>
      </c>
      <c r="F170" s="29" t="s">
        <v>179</v>
      </c>
      <c r="G170" s="35"/>
      <c r="H170" s="25"/>
      <c r="I170" s="27">
        <v>7097</v>
      </c>
      <c r="J170" s="29" t="s">
        <v>179</v>
      </c>
      <c r="K170" s="35"/>
      <c r="L170" s="25"/>
      <c r="M170" s="27">
        <v>6328</v>
      </c>
      <c r="N170" s="29" t="s">
        <v>179</v>
      </c>
      <c r="O170" s="35"/>
      <c r="P170" s="25"/>
      <c r="Q170" s="39">
        <v>0</v>
      </c>
      <c r="R170" s="29" t="s">
        <v>179</v>
      </c>
      <c r="S170" s="35"/>
      <c r="T170" s="25"/>
      <c r="U170" s="27">
        <v>13425</v>
      </c>
      <c r="V170" s="29" t="s">
        <v>179</v>
      </c>
    </row>
    <row r="171" spans="1:22" x14ac:dyDescent="0.25">
      <c r="A171" s="12"/>
      <c r="B171" s="33"/>
      <c r="C171" s="33" t="s">
        <v>179</v>
      </c>
      <c r="D171" s="34"/>
      <c r="E171" s="34"/>
      <c r="F171" s="33"/>
      <c r="G171" s="33"/>
      <c r="H171" s="34"/>
      <c r="I171" s="34"/>
      <c r="J171" s="33"/>
      <c r="K171" s="33"/>
      <c r="L171" s="34"/>
      <c r="M171" s="34"/>
      <c r="N171" s="33"/>
      <c r="O171" s="33"/>
      <c r="P171" s="34"/>
      <c r="Q171" s="34"/>
      <c r="R171" s="33"/>
      <c r="S171" s="33"/>
      <c r="T171" s="34"/>
      <c r="U171" s="34"/>
      <c r="V171" s="33"/>
    </row>
    <row r="172" spans="1:22" x14ac:dyDescent="0.25">
      <c r="A172" s="12"/>
      <c r="B172" s="30" t="s">
        <v>566</v>
      </c>
      <c r="C172" s="20" t="s">
        <v>179</v>
      </c>
      <c r="D172" s="15"/>
      <c r="E172" s="42" t="s">
        <v>565</v>
      </c>
      <c r="F172" s="19" t="s">
        <v>189</v>
      </c>
      <c r="G172" s="20"/>
      <c r="H172" s="15"/>
      <c r="I172" s="32">
        <v>9215</v>
      </c>
      <c r="J172" s="19" t="s">
        <v>179</v>
      </c>
      <c r="K172" s="20"/>
      <c r="L172" s="15"/>
      <c r="M172" s="32">
        <v>24127</v>
      </c>
      <c r="N172" s="19" t="s">
        <v>179</v>
      </c>
      <c r="O172" s="20"/>
      <c r="P172" s="15"/>
      <c r="Q172" s="42">
        <v>0</v>
      </c>
      <c r="R172" s="19" t="s">
        <v>179</v>
      </c>
      <c r="S172" s="20"/>
      <c r="T172" s="15"/>
      <c r="U172" s="32">
        <v>31711</v>
      </c>
      <c r="V172" s="19" t="s">
        <v>179</v>
      </c>
    </row>
    <row r="173" spans="1:22" ht="15.75" thickBot="1" x14ac:dyDescent="0.3">
      <c r="A173" s="12"/>
      <c r="B173" s="23" t="s">
        <v>42</v>
      </c>
      <c r="C173" s="35" t="s">
        <v>179</v>
      </c>
      <c r="D173" s="25"/>
      <c r="E173" s="39">
        <v>0</v>
      </c>
      <c r="F173" s="29" t="s">
        <v>179</v>
      </c>
      <c r="G173" s="35"/>
      <c r="H173" s="25"/>
      <c r="I173" s="39">
        <v>0</v>
      </c>
      <c r="J173" s="29" t="s">
        <v>179</v>
      </c>
      <c r="K173" s="35"/>
      <c r="L173" s="25"/>
      <c r="M173" s="39">
        <v>95</v>
      </c>
      <c r="N173" s="29" t="s">
        <v>179</v>
      </c>
      <c r="O173" s="35"/>
      <c r="P173" s="25"/>
      <c r="Q173" s="39">
        <v>0</v>
      </c>
      <c r="R173" s="29" t="s">
        <v>179</v>
      </c>
      <c r="S173" s="35"/>
      <c r="T173" s="25"/>
      <c r="U173" s="39">
        <v>95</v>
      </c>
      <c r="V173" s="29" t="s">
        <v>179</v>
      </c>
    </row>
    <row r="174" spans="1:22" x14ac:dyDescent="0.25">
      <c r="A174" s="12"/>
      <c r="B174" s="33"/>
      <c r="C174" s="33" t="s">
        <v>179</v>
      </c>
      <c r="D174" s="34"/>
      <c r="E174" s="34"/>
      <c r="F174" s="33"/>
      <c r="G174" s="33"/>
      <c r="H174" s="34"/>
      <c r="I174" s="34"/>
      <c r="J174" s="33"/>
      <c r="K174" s="33"/>
      <c r="L174" s="34"/>
      <c r="M174" s="34"/>
      <c r="N174" s="33"/>
      <c r="O174" s="33"/>
      <c r="P174" s="34"/>
      <c r="Q174" s="34"/>
      <c r="R174" s="33"/>
      <c r="S174" s="33"/>
      <c r="T174" s="34"/>
      <c r="U174" s="34"/>
      <c r="V174" s="33"/>
    </row>
    <row r="175" spans="1:22" ht="25.5" x14ac:dyDescent="0.25">
      <c r="A175" s="12"/>
      <c r="B175" s="30" t="s">
        <v>567</v>
      </c>
      <c r="C175" s="20" t="s">
        <v>179</v>
      </c>
      <c r="D175" s="15"/>
      <c r="E175" s="42" t="s">
        <v>565</v>
      </c>
      <c r="F175" s="19" t="s">
        <v>189</v>
      </c>
      <c r="G175" s="20"/>
      <c r="H175" s="15"/>
      <c r="I175" s="32">
        <v>9215</v>
      </c>
      <c r="J175" s="19" t="s">
        <v>179</v>
      </c>
      <c r="K175" s="20"/>
      <c r="L175" s="15"/>
      <c r="M175" s="32">
        <v>24032</v>
      </c>
      <c r="N175" s="19" t="s">
        <v>179</v>
      </c>
      <c r="O175" s="20"/>
      <c r="P175" s="15"/>
      <c r="Q175" s="42">
        <v>0</v>
      </c>
      <c r="R175" s="19" t="s">
        <v>179</v>
      </c>
      <c r="S175" s="20"/>
      <c r="T175" s="15"/>
      <c r="U175" s="32">
        <v>31616</v>
      </c>
      <c r="V175" s="19" t="s">
        <v>179</v>
      </c>
    </row>
    <row r="176" spans="1:22" x14ac:dyDescent="0.25">
      <c r="A176" s="12"/>
      <c r="B176" s="23" t="s">
        <v>44</v>
      </c>
      <c r="C176" s="35" t="s">
        <v>179</v>
      </c>
      <c r="D176" s="25"/>
      <c r="E176" s="39">
        <v>139</v>
      </c>
      <c r="F176" s="29" t="s">
        <v>179</v>
      </c>
      <c r="G176" s="35"/>
      <c r="H176" s="25"/>
      <c r="I176" s="39">
        <v>0</v>
      </c>
      <c r="J176" s="29" t="s">
        <v>179</v>
      </c>
      <c r="K176" s="35"/>
      <c r="L176" s="25"/>
      <c r="M176" s="39">
        <v>0</v>
      </c>
      <c r="N176" s="29" t="s">
        <v>179</v>
      </c>
      <c r="O176" s="35"/>
      <c r="P176" s="25"/>
      <c r="Q176" s="39">
        <v>0</v>
      </c>
      <c r="R176" s="29" t="s">
        <v>179</v>
      </c>
      <c r="S176" s="35"/>
      <c r="T176" s="25"/>
      <c r="U176" s="39">
        <v>139</v>
      </c>
      <c r="V176" s="29" t="s">
        <v>179</v>
      </c>
    </row>
    <row r="177" spans="1:22" ht="15.75" thickBot="1" x14ac:dyDescent="0.3">
      <c r="A177" s="12"/>
      <c r="B177" s="30" t="s">
        <v>45</v>
      </c>
      <c r="C177" s="20" t="s">
        <v>179</v>
      </c>
      <c r="D177" s="15"/>
      <c r="E177" s="32">
        <v>8139</v>
      </c>
      <c r="F177" s="19" t="s">
        <v>179</v>
      </c>
      <c r="G177" s="20"/>
      <c r="H177" s="15"/>
      <c r="I177" s="42">
        <v>0</v>
      </c>
      <c r="J177" s="19" t="s">
        <v>179</v>
      </c>
      <c r="K177" s="20"/>
      <c r="L177" s="15"/>
      <c r="M177" s="42">
        <v>0</v>
      </c>
      <c r="N177" s="19" t="s">
        <v>179</v>
      </c>
      <c r="O177" s="20"/>
      <c r="P177" s="15"/>
      <c r="Q177" s="42">
        <v>0</v>
      </c>
      <c r="R177" s="19" t="s">
        <v>179</v>
      </c>
      <c r="S177" s="20"/>
      <c r="T177" s="15"/>
      <c r="U177" s="32">
        <v>8139</v>
      </c>
      <c r="V177" s="19" t="s">
        <v>179</v>
      </c>
    </row>
    <row r="178" spans="1:22" x14ac:dyDescent="0.25">
      <c r="A178" s="12"/>
      <c r="B178" s="33"/>
      <c r="C178" s="33" t="s">
        <v>179</v>
      </c>
      <c r="D178" s="34"/>
      <c r="E178" s="34"/>
      <c r="F178" s="33"/>
      <c r="G178" s="33"/>
      <c r="H178" s="34"/>
      <c r="I178" s="34"/>
      <c r="J178" s="33"/>
      <c r="K178" s="33"/>
      <c r="L178" s="34"/>
      <c r="M178" s="34"/>
      <c r="N178" s="33"/>
      <c r="O178" s="33"/>
      <c r="P178" s="34"/>
      <c r="Q178" s="34"/>
      <c r="R178" s="33"/>
      <c r="S178" s="33"/>
      <c r="T178" s="34"/>
      <c r="U178" s="34"/>
      <c r="V178" s="33"/>
    </row>
    <row r="179" spans="1:22" ht="26.25" thickBot="1" x14ac:dyDescent="0.3">
      <c r="A179" s="12"/>
      <c r="B179" s="23" t="s">
        <v>568</v>
      </c>
      <c r="C179" s="35" t="s">
        <v>179</v>
      </c>
      <c r="D179" s="25" t="s">
        <v>182</v>
      </c>
      <c r="E179" s="39" t="s">
        <v>569</v>
      </c>
      <c r="F179" s="29" t="s">
        <v>189</v>
      </c>
      <c r="G179" s="35"/>
      <c r="H179" s="25" t="s">
        <v>182</v>
      </c>
      <c r="I179" s="27">
        <v>9215</v>
      </c>
      <c r="J179" s="29" t="s">
        <v>179</v>
      </c>
      <c r="K179" s="35"/>
      <c r="L179" s="25" t="s">
        <v>182</v>
      </c>
      <c r="M179" s="27">
        <v>24032</v>
      </c>
      <c r="N179" s="29" t="s">
        <v>179</v>
      </c>
      <c r="O179" s="35"/>
      <c r="P179" s="25" t="s">
        <v>182</v>
      </c>
      <c r="Q179" s="39">
        <v>0</v>
      </c>
      <c r="R179" s="29" t="s">
        <v>179</v>
      </c>
      <c r="S179" s="35"/>
      <c r="T179" s="25" t="s">
        <v>182</v>
      </c>
      <c r="U179" s="27">
        <v>23338</v>
      </c>
      <c r="V179" s="29" t="s">
        <v>179</v>
      </c>
    </row>
    <row r="180" spans="1:22" ht="15.75" thickTop="1" x14ac:dyDescent="0.25">
      <c r="A180" s="12"/>
      <c r="B180" s="33"/>
      <c r="C180" s="33" t="s">
        <v>179</v>
      </c>
      <c r="D180" s="36"/>
      <c r="E180" s="36"/>
      <c r="F180" s="33"/>
      <c r="G180" s="33"/>
      <c r="H180" s="36"/>
      <c r="I180" s="36"/>
      <c r="J180" s="33"/>
      <c r="K180" s="33"/>
      <c r="L180" s="36"/>
      <c r="M180" s="36"/>
      <c r="N180" s="33"/>
      <c r="O180" s="33"/>
      <c r="P180" s="36"/>
      <c r="Q180" s="36"/>
      <c r="R180" s="33"/>
      <c r="S180" s="33"/>
      <c r="T180" s="36"/>
      <c r="U180" s="36"/>
      <c r="V180" s="33"/>
    </row>
    <row r="181" spans="1:22" x14ac:dyDescent="0.25">
      <c r="A181" s="12"/>
      <c r="B181" s="44"/>
      <c r="C181" s="44"/>
      <c r="D181" s="44"/>
      <c r="E181" s="44"/>
      <c r="F181" s="44"/>
      <c r="G181" s="44"/>
      <c r="H181" s="44"/>
      <c r="I181" s="44"/>
      <c r="J181" s="44"/>
      <c r="K181" s="44"/>
      <c r="L181" s="44"/>
      <c r="M181" s="44"/>
      <c r="N181" s="44"/>
      <c r="O181" s="44"/>
      <c r="P181" s="44"/>
      <c r="Q181" s="44"/>
      <c r="R181" s="44"/>
      <c r="S181" s="44"/>
      <c r="T181" s="44"/>
      <c r="U181" s="44"/>
      <c r="V181" s="44"/>
    </row>
    <row r="182" spans="1:22" x14ac:dyDescent="0.25">
      <c r="A182" s="12"/>
      <c r="B182" s="96" t="s">
        <v>557</v>
      </c>
      <c r="C182" s="96"/>
      <c r="D182" s="96"/>
      <c r="E182" s="96"/>
      <c r="F182" s="96"/>
      <c r="G182" s="96"/>
      <c r="H182" s="96"/>
      <c r="I182" s="96"/>
      <c r="J182" s="96"/>
      <c r="K182" s="96"/>
      <c r="L182" s="96"/>
      <c r="M182" s="96"/>
      <c r="N182" s="96"/>
      <c r="O182" s="96"/>
      <c r="P182" s="96"/>
      <c r="Q182" s="96"/>
      <c r="R182" s="96"/>
      <c r="S182" s="96"/>
      <c r="T182" s="96"/>
      <c r="U182" s="96"/>
      <c r="V182" s="96"/>
    </row>
    <row r="183" spans="1:22" x14ac:dyDescent="0.25">
      <c r="A183" s="12"/>
      <c r="B183" s="96" t="s">
        <v>570</v>
      </c>
      <c r="C183" s="96"/>
      <c r="D183" s="96"/>
      <c r="E183" s="96"/>
      <c r="F183" s="96"/>
      <c r="G183" s="96"/>
      <c r="H183" s="96"/>
      <c r="I183" s="96"/>
      <c r="J183" s="96"/>
      <c r="K183" s="96"/>
      <c r="L183" s="96"/>
      <c r="M183" s="96"/>
      <c r="N183" s="96"/>
      <c r="O183" s="96"/>
      <c r="P183" s="96"/>
      <c r="Q183" s="96"/>
      <c r="R183" s="96"/>
      <c r="S183" s="96"/>
      <c r="T183" s="96"/>
      <c r="U183" s="96"/>
      <c r="V183" s="96"/>
    </row>
    <row r="184" spans="1:22" ht="15.75" x14ac:dyDescent="0.25">
      <c r="A184" s="12"/>
      <c r="B184" s="43"/>
      <c r="C184" s="43"/>
      <c r="D184" s="43"/>
      <c r="E184" s="43"/>
      <c r="F184" s="43"/>
      <c r="G184" s="43"/>
      <c r="H184" s="43"/>
      <c r="I184" s="43"/>
      <c r="J184" s="43"/>
      <c r="K184" s="43"/>
      <c r="L184" s="43"/>
      <c r="M184" s="43"/>
      <c r="N184" s="43"/>
      <c r="O184" s="43"/>
      <c r="P184" s="43"/>
      <c r="Q184" s="43"/>
      <c r="R184" s="43"/>
      <c r="S184" s="43"/>
      <c r="T184" s="43"/>
      <c r="U184" s="43"/>
      <c r="V184" s="43"/>
    </row>
    <row r="185" spans="1:22" x14ac:dyDescent="0.25">
      <c r="A185" s="12"/>
      <c r="B185" s="15"/>
      <c r="C185" s="15"/>
      <c r="D185" s="15"/>
      <c r="E185" s="15"/>
      <c r="F185" s="15"/>
      <c r="G185" s="15"/>
      <c r="H185" s="15"/>
      <c r="I185" s="15"/>
      <c r="J185" s="15"/>
      <c r="K185" s="15"/>
      <c r="L185" s="15"/>
      <c r="M185" s="15"/>
      <c r="N185" s="15"/>
      <c r="O185" s="15"/>
      <c r="P185" s="15"/>
      <c r="Q185" s="15"/>
      <c r="R185" s="15"/>
      <c r="S185" s="15"/>
      <c r="T185" s="15"/>
      <c r="U185" s="15"/>
      <c r="V185" s="15"/>
    </row>
    <row r="186" spans="1:22" x14ac:dyDescent="0.25">
      <c r="A186" s="12"/>
      <c r="B186" s="79"/>
      <c r="C186" s="79" t="s">
        <v>179</v>
      </c>
      <c r="D186" s="80" t="s">
        <v>513</v>
      </c>
      <c r="E186" s="80"/>
      <c r="F186" s="79"/>
      <c r="G186" s="79"/>
      <c r="H186" s="80" t="s">
        <v>514</v>
      </c>
      <c r="I186" s="80"/>
      <c r="J186" s="79"/>
      <c r="K186" s="79"/>
      <c r="L186" s="80" t="s">
        <v>515</v>
      </c>
      <c r="M186" s="80"/>
      <c r="N186" s="79"/>
      <c r="O186" s="79"/>
      <c r="P186" s="80" t="s">
        <v>516</v>
      </c>
      <c r="Q186" s="80"/>
      <c r="R186" s="79"/>
      <c r="S186" s="79"/>
      <c r="T186" s="80" t="s">
        <v>517</v>
      </c>
      <c r="U186" s="80"/>
      <c r="V186" s="79"/>
    </row>
    <row r="187" spans="1:22" ht="15.75" thickBot="1" x14ac:dyDescent="0.3">
      <c r="A187" s="12"/>
      <c r="B187" s="79"/>
      <c r="C187" s="79"/>
      <c r="D187" s="37"/>
      <c r="E187" s="37"/>
      <c r="F187" s="79"/>
      <c r="G187" s="79"/>
      <c r="H187" s="37"/>
      <c r="I187" s="37"/>
      <c r="J187" s="79"/>
      <c r="K187" s="79"/>
      <c r="L187" s="37" t="s">
        <v>514</v>
      </c>
      <c r="M187" s="37"/>
      <c r="N187" s="79"/>
      <c r="O187" s="79"/>
      <c r="P187" s="37"/>
      <c r="Q187" s="37"/>
      <c r="R187" s="79"/>
      <c r="S187" s="79"/>
      <c r="T187" s="37"/>
      <c r="U187" s="37"/>
      <c r="V187" s="79"/>
    </row>
    <row r="188" spans="1:22" x14ac:dyDescent="0.25">
      <c r="A188" s="12"/>
      <c r="B188" s="23" t="s">
        <v>29</v>
      </c>
      <c r="C188" s="25" t="s">
        <v>179</v>
      </c>
      <c r="D188" s="25" t="s">
        <v>182</v>
      </c>
      <c r="E188" s="39">
        <v>0</v>
      </c>
      <c r="F188" s="29" t="s">
        <v>179</v>
      </c>
      <c r="G188" s="25"/>
      <c r="H188" s="25" t="s">
        <v>182</v>
      </c>
      <c r="I188" s="27">
        <v>157177</v>
      </c>
      <c r="J188" s="29" t="s">
        <v>179</v>
      </c>
      <c r="K188" s="25"/>
      <c r="L188" s="25" t="s">
        <v>182</v>
      </c>
      <c r="M188" s="27">
        <v>179087</v>
      </c>
      <c r="N188" s="29" t="s">
        <v>179</v>
      </c>
      <c r="O188" s="25"/>
      <c r="P188" s="25" t="s">
        <v>182</v>
      </c>
      <c r="Q188" s="39" t="s">
        <v>571</v>
      </c>
      <c r="R188" s="29" t="s">
        <v>189</v>
      </c>
      <c r="S188" s="25"/>
      <c r="T188" s="25" t="s">
        <v>182</v>
      </c>
      <c r="U188" s="27">
        <v>274918</v>
      </c>
      <c r="V188" s="29" t="s">
        <v>179</v>
      </c>
    </row>
    <row r="189" spans="1:22" ht="26.25" thickBot="1" x14ac:dyDescent="0.3">
      <c r="A189" s="12"/>
      <c r="B189" s="30" t="s">
        <v>31</v>
      </c>
      <c r="C189" s="15" t="s">
        <v>179</v>
      </c>
      <c r="D189" s="15"/>
      <c r="E189" s="42">
        <v>0</v>
      </c>
      <c r="F189" s="19" t="s">
        <v>179</v>
      </c>
      <c r="G189" s="15"/>
      <c r="H189" s="15"/>
      <c r="I189" s="32">
        <v>115084</v>
      </c>
      <c r="J189" s="19" t="s">
        <v>179</v>
      </c>
      <c r="K189" s="15"/>
      <c r="L189" s="15"/>
      <c r="M189" s="32">
        <v>116501</v>
      </c>
      <c r="N189" s="19" t="s">
        <v>179</v>
      </c>
      <c r="O189" s="15"/>
      <c r="P189" s="15"/>
      <c r="Q189" s="42" t="s">
        <v>571</v>
      </c>
      <c r="R189" s="19" t="s">
        <v>189</v>
      </c>
      <c r="S189" s="15"/>
      <c r="T189" s="15"/>
      <c r="U189" s="32">
        <v>170239</v>
      </c>
      <c r="V189" s="19" t="s">
        <v>179</v>
      </c>
    </row>
    <row r="190" spans="1:22" x14ac:dyDescent="0.25">
      <c r="A190" s="12"/>
      <c r="B190" s="33"/>
      <c r="C190" s="33" t="s">
        <v>179</v>
      </c>
      <c r="D190" s="34"/>
      <c r="E190" s="34"/>
      <c r="F190" s="33"/>
      <c r="G190" s="33"/>
      <c r="H190" s="34"/>
      <c r="I190" s="34"/>
      <c r="J190" s="33"/>
      <c r="K190" s="33"/>
      <c r="L190" s="34"/>
      <c r="M190" s="34"/>
      <c r="N190" s="33"/>
      <c r="O190" s="33"/>
      <c r="P190" s="34"/>
      <c r="Q190" s="34"/>
      <c r="R190" s="33"/>
      <c r="S190" s="33"/>
      <c r="T190" s="34"/>
      <c r="U190" s="34"/>
      <c r="V190" s="33"/>
    </row>
    <row r="191" spans="1:22" x14ac:dyDescent="0.25">
      <c r="A191" s="12"/>
      <c r="B191" s="60" t="s">
        <v>32</v>
      </c>
      <c r="C191" s="35" t="s">
        <v>179</v>
      </c>
      <c r="D191" s="25"/>
      <c r="E191" s="39">
        <v>0</v>
      </c>
      <c r="F191" s="29" t="s">
        <v>179</v>
      </c>
      <c r="G191" s="35"/>
      <c r="H191" s="25"/>
      <c r="I191" s="27">
        <v>42093</v>
      </c>
      <c r="J191" s="29" t="s">
        <v>179</v>
      </c>
      <c r="K191" s="35"/>
      <c r="L191" s="25"/>
      <c r="M191" s="27">
        <v>62586</v>
      </c>
      <c r="N191" s="29" t="s">
        <v>179</v>
      </c>
      <c r="O191" s="35"/>
      <c r="P191" s="25"/>
      <c r="Q191" s="39">
        <v>0</v>
      </c>
      <c r="R191" s="29" t="s">
        <v>179</v>
      </c>
      <c r="S191" s="35"/>
      <c r="T191" s="25"/>
      <c r="U191" s="27">
        <v>104679</v>
      </c>
      <c r="V191" s="29" t="s">
        <v>179</v>
      </c>
    </row>
    <row r="192" spans="1:22" x14ac:dyDescent="0.25">
      <c r="A192" s="12"/>
      <c r="B192" s="30" t="s">
        <v>33</v>
      </c>
      <c r="C192" s="20" t="s">
        <v>179</v>
      </c>
      <c r="D192" s="15"/>
      <c r="E192" s="42">
        <v>0</v>
      </c>
      <c r="F192" s="19" t="s">
        <v>179</v>
      </c>
      <c r="G192" s="20"/>
      <c r="H192" s="15"/>
      <c r="I192" s="32">
        <v>15283</v>
      </c>
      <c r="J192" s="19" t="s">
        <v>179</v>
      </c>
      <c r="K192" s="20"/>
      <c r="L192" s="15"/>
      <c r="M192" s="32">
        <v>27509</v>
      </c>
      <c r="N192" s="19" t="s">
        <v>179</v>
      </c>
      <c r="O192" s="20"/>
      <c r="P192" s="15"/>
      <c r="Q192" s="42">
        <v>0</v>
      </c>
      <c r="R192" s="19" t="s">
        <v>179</v>
      </c>
      <c r="S192" s="20"/>
      <c r="T192" s="15"/>
      <c r="U192" s="32">
        <v>42792</v>
      </c>
      <c r="V192" s="19" t="s">
        <v>179</v>
      </c>
    </row>
    <row r="193" spans="1:22" ht="15.75" thickBot="1" x14ac:dyDescent="0.3">
      <c r="A193" s="12"/>
      <c r="B193" s="23" t="s">
        <v>34</v>
      </c>
      <c r="C193" s="35" t="s">
        <v>179</v>
      </c>
      <c r="D193" s="25"/>
      <c r="E193" s="39">
        <v>0</v>
      </c>
      <c r="F193" s="29" t="s">
        <v>179</v>
      </c>
      <c r="G193" s="35"/>
      <c r="H193" s="25"/>
      <c r="I193" s="39">
        <v>327</v>
      </c>
      <c r="J193" s="29" t="s">
        <v>179</v>
      </c>
      <c r="K193" s="35"/>
      <c r="L193" s="25"/>
      <c r="M193" s="27">
        <v>8944</v>
      </c>
      <c r="N193" s="29" t="s">
        <v>179</v>
      </c>
      <c r="O193" s="35"/>
      <c r="P193" s="25"/>
      <c r="Q193" s="39">
        <v>0</v>
      </c>
      <c r="R193" s="29" t="s">
        <v>179</v>
      </c>
      <c r="S193" s="35"/>
      <c r="T193" s="25"/>
      <c r="U193" s="27">
        <v>9271</v>
      </c>
      <c r="V193" s="29" t="s">
        <v>179</v>
      </c>
    </row>
    <row r="194" spans="1:22" x14ac:dyDescent="0.25">
      <c r="A194" s="12"/>
      <c r="B194" s="33"/>
      <c r="C194" s="33" t="s">
        <v>179</v>
      </c>
      <c r="D194" s="34"/>
      <c r="E194" s="34"/>
      <c r="F194" s="33"/>
      <c r="G194" s="33"/>
      <c r="H194" s="34"/>
      <c r="I194" s="34"/>
      <c r="J194" s="33"/>
      <c r="K194" s="33"/>
      <c r="L194" s="34"/>
      <c r="M194" s="34"/>
      <c r="N194" s="33"/>
      <c r="O194" s="33"/>
      <c r="P194" s="34"/>
      <c r="Q194" s="34"/>
      <c r="R194" s="33"/>
      <c r="S194" s="33"/>
      <c r="T194" s="34"/>
      <c r="U194" s="34"/>
      <c r="V194" s="33"/>
    </row>
    <row r="195" spans="1:22" x14ac:dyDescent="0.25">
      <c r="A195" s="12"/>
      <c r="B195" s="63" t="s">
        <v>35</v>
      </c>
      <c r="C195" s="20" t="s">
        <v>179</v>
      </c>
      <c r="D195" s="15"/>
      <c r="E195" s="42">
        <v>0</v>
      </c>
      <c r="F195" s="19" t="s">
        <v>179</v>
      </c>
      <c r="G195" s="20"/>
      <c r="H195" s="15"/>
      <c r="I195" s="32">
        <v>26483</v>
      </c>
      <c r="J195" s="19" t="s">
        <v>179</v>
      </c>
      <c r="K195" s="20"/>
      <c r="L195" s="15"/>
      <c r="M195" s="32">
        <v>26133</v>
      </c>
      <c r="N195" s="19" t="s">
        <v>179</v>
      </c>
      <c r="O195" s="20"/>
      <c r="P195" s="15"/>
      <c r="Q195" s="42">
        <v>0</v>
      </c>
      <c r="R195" s="19" t="s">
        <v>179</v>
      </c>
      <c r="S195" s="20"/>
      <c r="T195" s="15"/>
      <c r="U195" s="32">
        <v>52616</v>
      </c>
      <c r="V195" s="19" t="s">
        <v>179</v>
      </c>
    </row>
    <row r="196" spans="1:22" x14ac:dyDescent="0.25">
      <c r="A196" s="12"/>
      <c r="B196" s="23" t="s">
        <v>36</v>
      </c>
      <c r="C196" s="35" t="s">
        <v>179</v>
      </c>
      <c r="D196" s="25"/>
      <c r="E196" s="39" t="s">
        <v>572</v>
      </c>
      <c r="F196" s="29" t="s">
        <v>189</v>
      </c>
      <c r="G196" s="35"/>
      <c r="H196" s="25"/>
      <c r="I196" s="39" t="s">
        <v>573</v>
      </c>
      <c r="J196" s="29" t="s">
        <v>189</v>
      </c>
      <c r="K196" s="35"/>
      <c r="L196" s="25"/>
      <c r="M196" s="39" t="s">
        <v>574</v>
      </c>
      <c r="N196" s="29" t="s">
        <v>189</v>
      </c>
      <c r="O196" s="35"/>
      <c r="P196" s="25"/>
      <c r="Q196" s="39">
        <v>0</v>
      </c>
      <c r="R196" s="29" t="s">
        <v>179</v>
      </c>
      <c r="S196" s="35"/>
      <c r="T196" s="25"/>
      <c r="U196" s="39" t="s">
        <v>575</v>
      </c>
      <c r="V196" s="29" t="s">
        <v>189</v>
      </c>
    </row>
    <row r="197" spans="1:22" x14ac:dyDescent="0.25">
      <c r="A197" s="12"/>
      <c r="B197" s="30" t="s">
        <v>344</v>
      </c>
      <c r="C197" s="20" t="s">
        <v>179</v>
      </c>
      <c r="D197" s="15"/>
      <c r="E197" s="42">
        <v>0</v>
      </c>
      <c r="F197" s="19" t="s">
        <v>179</v>
      </c>
      <c r="G197" s="20"/>
      <c r="H197" s="15"/>
      <c r="I197" s="42" t="s">
        <v>576</v>
      </c>
      <c r="J197" s="19" t="s">
        <v>189</v>
      </c>
      <c r="K197" s="20"/>
      <c r="L197" s="15"/>
      <c r="M197" s="32">
        <v>2609</v>
      </c>
      <c r="N197" s="19" t="s">
        <v>179</v>
      </c>
      <c r="O197" s="20"/>
      <c r="P197" s="15"/>
      <c r="Q197" s="42">
        <v>0</v>
      </c>
      <c r="R197" s="19" t="s">
        <v>179</v>
      </c>
      <c r="S197" s="20"/>
      <c r="T197" s="15"/>
      <c r="U197" s="32">
        <v>2481</v>
      </c>
      <c r="V197" s="19" t="s">
        <v>179</v>
      </c>
    </row>
    <row r="198" spans="1:22" ht="15.75" thickBot="1" x14ac:dyDescent="0.3">
      <c r="A198" s="12"/>
      <c r="B198" s="23" t="s">
        <v>563</v>
      </c>
      <c r="C198" s="35" t="s">
        <v>179</v>
      </c>
      <c r="D198" s="25"/>
      <c r="E198" s="27">
        <v>17325</v>
      </c>
      <c r="F198" s="29" t="s">
        <v>179</v>
      </c>
      <c r="G198" s="35"/>
      <c r="H198" s="25"/>
      <c r="I198" s="39" t="s">
        <v>577</v>
      </c>
      <c r="J198" s="29" t="s">
        <v>189</v>
      </c>
      <c r="K198" s="35"/>
      <c r="L198" s="25"/>
      <c r="M198" s="27">
        <v>17404</v>
      </c>
      <c r="N198" s="29" t="s">
        <v>179</v>
      </c>
      <c r="O198" s="35"/>
      <c r="P198" s="25"/>
      <c r="Q198" s="39">
        <v>0</v>
      </c>
      <c r="R198" s="29" t="s">
        <v>179</v>
      </c>
      <c r="S198" s="35"/>
      <c r="T198" s="25"/>
      <c r="U198" s="27">
        <v>17280</v>
      </c>
      <c r="V198" s="29" t="s">
        <v>179</v>
      </c>
    </row>
    <row r="199" spans="1:22" x14ac:dyDescent="0.25">
      <c r="A199" s="12"/>
      <c r="B199" s="33"/>
      <c r="C199" s="33" t="s">
        <v>179</v>
      </c>
      <c r="D199" s="34"/>
      <c r="E199" s="34"/>
      <c r="F199" s="33"/>
      <c r="G199" s="33"/>
      <c r="H199" s="34"/>
      <c r="I199" s="34"/>
      <c r="J199" s="33"/>
      <c r="K199" s="33"/>
      <c r="L199" s="34"/>
      <c r="M199" s="34"/>
      <c r="N199" s="33"/>
      <c r="O199" s="33"/>
      <c r="P199" s="34"/>
      <c r="Q199" s="34"/>
      <c r="R199" s="33"/>
      <c r="S199" s="33"/>
      <c r="T199" s="34"/>
      <c r="U199" s="34"/>
      <c r="V199" s="33"/>
    </row>
    <row r="200" spans="1:22" x14ac:dyDescent="0.25">
      <c r="A200" s="12"/>
      <c r="B200" s="30" t="s">
        <v>39</v>
      </c>
      <c r="C200" s="20" t="s">
        <v>179</v>
      </c>
      <c r="D200" s="15"/>
      <c r="E200" s="42" t="s">
        <v>578</v>
      </c>
      <c r="F200" s="19" t="s">
        <v>189</v>
      </c>
      <c r="G200" s="20"/>
      <c r="H200" s="15"/>
      <c r="I200" s="32">
        <v>7834</v>
      </c>
      <c r="J200" s="19" t="s">
        <v>179</v>
      </c>
      <c r="K200" s="20"/>
      <c r="L200" s="15"/>
      <c r="M200" s="32">
        <v>43407</v>
      </c>
      <c r="N200" s="19" t="s">
        <v>179</v>
      </c>
      <c r="O200" s="20"/>
      <c r="P200" s="15"/>
      <c r="Q200" s="42">
        <v>0</v>
      </c>
      <c r="R200" s="19" t="s">
        <v>179</v>
      </c>
      <c r="S200" s="20"/>
      <c r="T200" s="15"/>
      <c r="U200" s="32">
        <v>49720</v>
      </c>
      <c r="V200" s="19" t="s">
        <v>179</v>
      </c>
    </row>
    <row r="201" spans="1:22" ht="15.75" thickBot="1" x14ac:dyDescent="0.3">
      <c r="A201" s="12"/>
      <c r="B201" s="60" t="s">
        <v>40</v>
      </c>
      <c r="C201" s="35" t="s">
        <v>179</v>
      </c>
      <c r="D201" s="25"/>
      <c r="E201" s="39">
        <v>0</v>
      </c>
      <c r="F201" s="29" t="s">
        <v>179</v>
      </c>
      <c r="G201" s="35"/>
      <c r="H201" s="25"/>
      <c r="I201" s="27">
        <v>3656</v>
      </c>
      <c r="J201" s="29" t="s">
        <v>179</v>
      </c>
      <c r="K201" s="35"/>
      <c r="L201" s="25"/>
      <c r="M201" s="27">
        <v>11304</v>
      </c>
      <c r="N201" s="29" t="s">
        <v>179</v>
      </c>
      <c r="O201" s="35"/>
      <c r="P201" s="25"/>
      <c r="Q201" s="39">
        <v>0</v>
      </c>
      <c r="R201" s="29" t="s">
        <v>179</v>
      </c>
      <c r="S201" s="35"/>
      <c r="T201" s="25"/>
      <c r="U201" s="27">
        <v>14960</v>
      </c>
      <c r="V201" s="29" t="s">
        <v>179</v>
      </c>
    </row>
    <row r="202" spans="1:22" x14ac:dyDescent="0.25">
      <c r="A202" s="12"/>
      <c r="B202" s="33"/>
      <c r="C202" s="33" t="s">
        <v>179</v>
      </c>
      <c r="D202" s="34"/>
      <c r="E202" s="34"/>
      <c r="F202" s="33"/>
      <c r="G202" s="33"/>
      <c r="H202" s="34"/>
      <c r="I202" s="34"/>
      <c r="J202" s="33"/>
      <c r="K202" s="33"/>
      <c r="L202" s="34"/>
      <c r="M202" s="34"/>
      <c r="N202" s="33"/>
      <c r="O202" s="33"/>
      <c r="P202" s="34"/>
      <c r="Q202" s="34"/>
      <c r="R202" s="33"/>
      <c r="S202" s="33"/>
      <c r="T202" s="34"/>
      <c r="U202" s="34"/>
      <c r="V202" s="33"/>
    </row>
    <row r="203" spans="1:22" x14ac:dyDescent="0.25">
      <c r="A203" s="12"/>
      <c r="B203" s="30" t="s">
        <v>566</v>
      </c>
      <c r="C203" s="20" t="s">
        <v>179</v>
      </c>
      <c r="D203" s="15"/>
      <c r="E203" s="42" t="s">
        <v>578</v>
      </c>
      <c r="F203" s="19" t="s">
        <v>189</v>
      </c>
      <c r="G203" s="20"/>
      <c r="H203" s="15"/>
      <c r="I203" s="32">
        <v>4178</v>
      </c>
      <c r="J203" s="19" t="s">
        <v>179</v>
      </c>
      <c r="K203" s="20"/>
      <c r="L203" s="15"/>
      <c r="M203" s="32">
        <v>32103</v>
      </c>
      <c r="N203" s="19" t="s">
        <v>179</v>
      </c>
      <c r="O203" s="20"/>
      <c r="P203" s="15"/>
      <c r="Q203" s="42">
        <v>0</v>
      </c>
      <c r="R203" s="19" t="s">
        <v>179</v>
      </c>
      <c r="S203" s="20"/>
      <c r="T203" s="15"/>
      <c r="U203" s="32">
        <v>34760</v>
      </c>
      <c r="V203" s="19" t="s">
        <v>179</v>
      </c>
    </row>
    <row r="204" spans="1:22" ht="15.75" thickBot="1" x14ac:dyDescent="0.3">
      <c r="A204" s="12"/>
      <c r="B204" s="23" t="s">
        <v>42</v>
      </c>
      <c r="C204" s="35" t="s">
        <v>179</v>
      </c>
      <c r="D204" s="25"/>
      <c r="E204" s="39">
        <v>0</v>
      </c>
      <c r="F204" s="29" t="s">
        <v>179</v>
      </c>
      <c r="G204" s="35"/>
      <c r="H204" s="25"/>
      <c r="I204" s="39">
        <v>0</v>
      </c>
      <c r="J204" s="29" t="s">
        <v>179</v>
      </c>
      <c r="K204" s="35"/>
      <c r="L204" s="25"/>
      <c r="M204" s="39">
        <v>0</v>
      </c>
      <c r="N204" s="29" t="s">
        <v>179</v>
      </c>
      <c r="O204" s="35"/>
      <c r="P204" s="25"/>
      <c r="Q204" s="39">
        <v>0</v>
      </c>
      <c r="R204" s="29" t="s">
        <v>179</v>
      </c>
      <c r="S204" s="35"/>
      <c r="T204" s="25"/>
      <c r="U204" s="39">
        <v>0</v>
      </c>
      <c r="V204" s="29" t="s">
        <v>179</v>
      </c>
    </row>
    <row r="205" spans="1:22" x14ac:dyDescent="0.25">
      <c r="A205" s="12"/>
      <c r="B205" s="33"/>
      <c r="C205" s="33" t="s">
        <v>179</v>
      </c>
      <c r="D205" s="34"/>
      <c r="E205" s="34"/>
      <c r="F205" s="33"/>
      <c r="G205" s="33"/>
      <c r="H205" s="34"/>
      <c r="I205" s="34"/>
      <c r="J205" s="33"/>
      <c r="K205" s="33"/>
      <c r="L205" s="34"/>
      <c r="M205" s="34"/>
      <c r="N205" s="33"/>
      <c r="O205" s="33"/>
      <c r="P205" s="34"/>
      <c r="Q205" s="34"/>
      <c r="R205" s="33"/>
      <c r="S205" s="33"/>
      <c r="T205" s="34"/>
      <c r="U205" s="34"/>
      <c r="V205" s="33"/>
    </row>
    <row r="206" spans="1:22" ht="25.5" x14ac:dyDescent="0.25">
      <c r="A206" s="12"/>
      <c r="B206" s="30" t="s">
        <v>567</v>
      </c>
      <c r="C206" s="20" t="s">
        <v>179</v>
      </c>
      <c r="D206" s="15"/>
      <c r="E206" s="42" t="s">
        <v>578</v>
      </c>
      <c r="F206" s="19" t="s">
        <v>189</v>
      </c>
      <c r="G206" s="20"/>
      <c r="H206" s="15"/>
      <c r="I206" s="32">
        <v>4178</v>
      </c>
      <c r="J206" s="19" t="s">
        <v>179</v>
      </c>
      <c r="K206" s="20"/>
      <c r="L206" s="15"/>
      <c r="M206" s="32">
        <v>32103</v>
      </c>
      <c r="N206" s="19" t="s">
        <v>179</v>
      </c>
      <c r="O206" s="20"/>
      <c r="P206" s="15"/>
      <c r="Q206" s="42">
        <v>0</v>
      </c>
      <c r="R206" s="19" t="s">
        <v>179</v>
      </c>
      <c r="S206" s="20"/>
      <c r="T206" s="15"/>
      <c r="U206" s="32">
        <v>34760</v>
      </c>
      <c r="V206" s="19" t="s">
        <v>179</v>
      </c>
    </row>
    <row r="207" spans="1:22" x14ac:dyDescent="0.25">
      <c r="A207" s="12"/>
      <c r="B207" s="23" t="s">
        <v>44</v>
      </c>
      <c r="C207" s="35" t="s">
        <v>179</v>
      </c>
      <c r="D207" s="25"/>
      <c r="E207" s="39">
        <v>115</v>
      </c>
      <c r="F207" s="29" t="s">
        <v>179</v>
      </c>
      <c r="G207" s="35"/>
      <c r="H207" s="25"/>
      <c r="I207" s="39">
        <v>0</v>
      </c>
      <c r="J207" s="29" t="s">
        <v>179</v>
      </c>
      <c r="K207" s="35"/>
      <c r="L207" s="25"/>
      <c r="M207" s="39">
        <v>0</v>
      </c>
      <c r="N207" s="29" t="s">
        <v>179</v>
      </c>
      <c r="O207" s="35"/>
      <c r="P207" s="25"/>
      <c r="Q207" s="39">
        <v>0</v>
      </c>
      <c r="R207" s="29" t="s">
        <v>179</v>
      </c>
      <c r="S207" s="35"/>
      <c r="T207" s="25"/>
      <c r="U207" s="39">
        <v>115</v>
      </c>
      <c r="V207" s="29" t="s">
        <v>179</v>
      </c>
    </row>
    <row r="208" spans="1:22" ht="15.75" thickBot="1" x14ac:dyDescent="0.3">
      <c r="A208" s="12"/>
      <c r="B208" s="30" t="s">
        <v>45</v>
      </c>
      <c r="C208" s="20" t="s">
        <v>179</v>
      </c>
      <c r="D208" s="15"/>
      <c r="E208" s="32">
        <v>7500</v>
      </c>
      <c r="F208" s="19" t="s">
        <v>179</v>
      </c>
      <c r="G208" s="20"/>
      <c r="H208" s="15"/>
      <c r="I208" s="42">
        <v>0</v>
      </c>
      <c r="J208" s="19" t="s">
        <v>179</v>
      </c>
      <c r="K208" s="20"/>
      <c r="L208" s="15"/>
      <c r="M208" s="42">
        <v>0</v>
      </c>
      <c r="N208" s="19" t="s">
        <v>179</v>
      </c>
      <c r="O208" s="20"/>
      <c r="P208" s="15"/>
      <c r="Q208" s="42">
        <v>0</v>
      </c>
      <c r="R208" s="19" t="s">
        <v>179</v>
      </c>
      <c r="S208" s="20"/>
      <c r="T208" s="15"/>
      <c r="U208" s="32">
        <v>7500</v>
      </c>
      <c r="V208" s="19" t="s">
        <v>179</v>
      </c>
    </row>
    <row r="209" spans="1:22" x14ac:dyDescent="0.25">
      <c r="A209" s="12"/>
      <c r="B209" s="33"/>
      <c r="C209" s="33" t="s">
        <v>179</v>
      </c>
      <c r="D209" s="34"/>
      <c r="E209" s="34"/>
      <c r="F209" s="33"/>
      <c r="G209" s="33"/>
      <c r="H209" s="34"/>
      <c r="I209" s="34"/>
      <c r="J209" s="33"/>
      <c r="K209" s="33"/>
      <c r="L209" s="34"/>
      <c r="M209" s="34"/>
      <c r="N209" s="33"/>
      <c r="O209" s="33"/>
      <c r="P209" s="34"/>
      <c r="Q209" s="34"/>
      <c r="R209" s="33"/>
      <c r="S209" s="33"/>
      <c r="T209" s="34"/>
      <c r="U209" s="34"/>
      <c r="V209" s="33"/>
    </row>
    <row r="210" spans="1:22" ht="26.25" thickBot="1" x14ac:dyDescent="0.3">
      <c r="A210" s="12"/>
      <c r="B210" s="23" t="s">
        <v>568</v>
      </c>
      <c r="C210" s="35" t="s">
        <v>179</v>
      </c>
      <c r="D210" s="25" t="s">
        <v>182</v>
      </c>
      <c r="E210" s="39" t="s">
        <v>579</v>
      </c>
      <c r="F210" s="29" t="s">
        <v>189</v>
      </c>
      <c r="G210" s="35"/>
      <c r="H210" s="25" t="s">
        <v>182</v>
      </c>
      <c r="I210" s="27">
        <v>4178</v>
      </c>
      <c r="J210" s="29" t="s">
        <v>179</v>
      </c>
      <c r="K210" s="35"/>
      <c r="L210" s="25" t="s">
        <v>182</v>
      </c>
      <c r="M210" s="27">
        <v>32103</v>
      </c>
      <c r="N210" s="29" t="s">
        <v>179</v>
      </c>
      <c r="O210" s="35"/>
      <c r="P210" s="25" t="s">
        <v>182</v>
      </c>
      <c r="Q210" s="39">
        <v>0</v>
      </c>
      <c r="R210" s="29" t="s">
        <v>179</v>
      </c>
      <c r="S210" s="35"/>
      <c r="T210" s="25" t="s">
        <v>182</v>
      </c>
      <c r="U210" s="27">
        <v>27145</v>
      </c>
      <c r="V210" s="29" t="s">
        <v>179</v>
      </c>
    </row>
    <row r="211" spans="1:22" ht="15.75" thickTop="1" x14ac:dyDescent="0.25">
      <c r="A211" s="12"/>
      <c r="B211" s="33"/>
      <c r="C211" s="33" t="s">
        <v>179</v>
      </c>
      <c r="D211" s="36"/>
      <c r="E211" s="36"/>
      <c r="F211" s="33"/>
      <c r="G211" s="33"/>
      <c r="H211" s="36"/>
      <c r="I211" s="36"/>
      <c r="J211" s="33"/>
      <c r="K211" s="33"/>
      <c r="L211" s="36"/>
      <c r="M211" s="36"/>
      <c r="N211" s="33"/>
      <c r="O211" s="33"/>
      <c r="P211" s="36"/>
      <c r="Q211" s="36"/>
      <c r="R211" s="33"/>
      <c r="S211" s="33"/>
      <c r="T211" s="36"/>
      <c r="U211" s="36"/>
      <c r="V211" s="33"/>
    </row>
    <row r="212" spans="1:22" ht="15" customHeight="1" x14ac:dyDescent="0.25">
      <c r="A212" s="12" t="s">
        <v>720</v>
      </c>
      <c r="B212" s="11" t="s">
        <v>5</v>
      </c>
      <c r="C212" s="11"/>
      <c r="D212" s="11"/>
      <c r="E212" s="11"/>
      <c r="F212" s="11"/>
      <c r="G212" s="11"/>
      <c r="H212" s="11"/>
      <c r="I212" s="11"/>
      <c r="J212" s="11"/>
      <c r="K212" s="11"/>
      <c r="L212" s="11"/>
      <c r="M212" s="11"/>
      <c r="N212" s="11"/>
      <c r="O212" s="11"/>
      <c r="P212" s="11"/>
      <c r="Q212" s="11"/>
      <c r="R212" s="11"/>
      <c r="S212" s="11"/>
      <c r="T212" s="11"/>
      <c r="U212" s="11"/>
      <c r="V212" s="11"/>
    </row>
    <row r="213" spans="1:22" x14ac:dyDescent="0.25">
      <c r="A213" s="12"/>
      <c r="B213" s="96" t="s">
        <v>580</v>
      </c>
      <c r="C213" s="96"/>
      <c r="D213" s="96"/>
      <c r="E213" s="96"/>
      <c r="F213" s="96"/>
      <c r="G213" s="96"/>
      <c r="H213" s="96"/>
      <c r="I213" s="96"/>
      <c r="J213" s="96"/>
      <c r="K213" s="96"/>
      <c r="L213" s="96"/>
      <c r="M213" s="96"/>
      <c r="N213" s="96"/>
      <c r="O213" s="96"/>
      <c r="P213" s="96"/>
      <c r="Q213" s="96"/>
      <c r="R213" s="96"/>
      <c r="S213" s="96"/>
      <c r="T213" s="96"/>
      <c r="U213" s="96"/>
      <c r="V213" s="96"/>
    </row>
    <row r="214" spans="1:22" x14ac:dyDescent="0.25">
      <c r="A214" s="12"/>
      <c r="B214" s="96" t="s">
        <v>558</v>
      </c>
      <c r="C214" s="96"/>
      <c r="D214" s="96"/>
      <c r="E214" s="96"/>
      <c r="F214" s="96"/>
      <c r="G214" s="96"/>
      <c r="H214" s="96"/>
      <c r="I214" s="96"/>
      <c r="J214" s="96"/>
      <c r="K214" s="96"/>
      <c r="L214" s="96"/>
      <c r="M214" s="96"/>
      <c r="N214" s="96"/>
      <c r="O214" s="96"/>
      <c r="P214" s="96"/>
      <c r="Q214" s="96"/>
      <c r="R214" s="96"/>
      <c r="S214" s="96"/>
      <c r="T214" s="96"/>
      <c r="U214" s="96"/>
      <c r="V214" s="96"/>
    </row>
    <row r="215" spans="1:22" ht="15.75" x14ac:dyDescent="0.25">
      <c r="A215" s="12"/>
      <c r="B215" s="43"/>
      <c r="C215" s="43"/>
      <c r="D215" s="43"/>
      <c r="E215" s="43"/>
      <c r="F215" s="43"/>
      <c r="G215" s="43"/>
      <c r="H215" s="43"/>
      <c r="I215" s="43"/>
      <c r="J215" s="43"/>
      <c r="K215" s="43"/>
      <c r="L215" s="43"/>
      <c r="M215" s="43"/>
      <c r="N215" s="43"/>
      <c r="O215" s="43"/>
      <c r="P215" s="43"/>
      <c r="Q215" s="43"/>
      <c r="R215" s="43"/>
      <c r="S215" s="43"/>
      <c r="T215" s="43"/>
      <c r="U215" s="43"/>
      <c r="V215" s="43"/>
    </row>
    <row r="216" spans="1:22" x14ac:dyDescent="0.25">
      <c r="A216" s="12"/>
      <c r="B216" s="15"/>
      <c r="C216" s="15"/>
      <c r="D216" s="15"/>
      <c r="E216" s="15"/>
      <c r="F216" s="15"/>
      <c r="G216" s="15"/>
      <c r="H216" s="15"/>
      <c r="I216" s="15"/>
      <c r="J216" s="15"/>
      <c r="K216" s="15"/>
      <c r="L216" s="15"/>
      <c r="M216" s="15"/>
      <c r="N216" s="15"/>
      <c r="O216" s="15"/>
      <c r="P216" s="15"/>
      <c r="Q216" s="15"/>
      <c r="R216" s="15"/>
      <c r="S216" s="15"/>
      <c r="T216" s="15"/>
      <c r="U216" s="15"/>
      <c r="V216" s="15"/>
    </row>
    <row r="217" spans="1:22" x14ac:dyDescent="0.25">
      <c r="A217" s="12"/>
      <c r="B217" s="79"/>
      <c r="C217" s="79" t="s">
        <v>179</v>
      </c>
      <c r="D217" s="80" t="s">
        <v>513</v>
      </c>
      <c r="E217" s="80"/>
      <c r="F217" s="79"/>
      <c r="G217" s="79"/>
      <c r="H217" s="80" t="s">
        <v>514</v>
      </c>
      <c r="I217" s="80"/>
      <c r="J217" s="79"/>
      <c r="K217" s="79" t="s">
        <v>179</v>
      </c>
      <c r="L217" s="80" t="s">
        <v>515</v>
      </c>
      <c r="M217" s="80"/>
      <c r="N217" s="79"/>
      <c r="O217" s="79"/>
      <c r="P217" s="80" t="s">
        <v>516</v>
      </c>
      <c r="Q217" s="80"/>
      <c r="R217" s="79"/>
      <c r="S217" s="79" t="s">
        <v>179</v>
      </c>
      <c r="T217" s="80" t="s">
        <v>517</v>
      </c>
      <c r="U217" s="80"/>
      <c r="V217" s="79"/>
    </row>
    <row r="218" spans="1:22" ht="15.75" thickBot="1" x14ac:dyDescent="0.3">
      <c r="A218" s="12"/>
      <c r="B218" s="79"/>
      <c r="C218" s="79"/>
      <c r="D218" s="37"/>
      <c r="E218" s="37"/>
      <c r="F218" s="79"/>
      <c r="G218" s="79"/>
      <c r="H218" s="37"/>
      <c r="I218" s="37"/>
      <c r="J218" s="79"/>
      <c r="K218" s="79"/>
      <c r="L218" s="37" t="s">
        <v>514</v>
      </c>
      <c r="M218" s="37"/>
      <c r="N218" s="79"/>
      <c r="O218" s="79"/>
      <c r="P218" s="37"/>
      <c r="Q218" s="37"/>
      <c r="R218" s="79"/>
      <c r="S218" s="79"/>
      <c r="T218" s="37"/>
      <c r="U218" s="37"/>
      <c r="V218" s="79"/>
    </row>
    <row r="219" spans="1:22" ht="25.5" x14ac:dyDescent="0.25">
      <c r="A219" s="12"/>
      <c r="B219" s="23" t="s">
        <v>581</v>
      </c>
      <c r="C219" s="25" t="s">
        <v>179</v>
      </c>
      <c r="D219" s="25" t="s">
        <v>182</v>
      </c>
      <c r="E219" s="39" t="s">
        <v>569</v>
      </c>
      <c r="F219" s="29" t="s">
        <v>189</v>
      </c>
      <c r="G219" s="25"/>
      <c r="H219" s="25" t="s">
        <v>182</v>
      </c>
      <c r="I219" s="27">
        <v>9215</v>
      </c>
      <c r="J219" s="29" t="s">
        <v>179</v>
      </c>
      <c r="K219" s="25" t="s">
        <v>179</v>
      </c>
      <c r="L219" s="25" t="s">
        <v>182</v>
      </c>
      <c r="M219" s="27">
        <v>24032</v>
      </c>
      <c r="N219" s="29" t="s">
        <v>179</v>
      </c>
      <c r="O219" s="25"/>
      <c r="P219" s="25" t="s">
        <v>182</v>
      </c>
      <c r="Q219" s="39">
        <v>0</v>
      </c>
      <c r="R219" s="29" t="s">
        <v>179</v>
      </c>
      <c r="S219" s="25" t="s">
        <v>179</v>
      </c>
      <c r="T219" s="25" t="s">
        <v>182</v>
      </c>
      <c r="U219" s="27">
        <v>23338</v>
      </c>
      <c r="V219" s="29" t="s">
        <v>179</v>
      </c>
    </row>
    <row r="220" spans="1:22" x14ac:dyDescent="0.25">
      <c r="A220" s="12"/>
      <c r="B220" s="30" t="s">
        <v>57</v>
      </c>
      <c r="C220" s="15" t="s">
        <v>179</v>
      </c>
      <c r="D220" s="15"/>
      <c r="E220" s="42">
        <v>0</v>
      </c>
      <c r="F220" s="19" t="s">
        <v>179</v>
      </c>
      <c r="G220" s="15"/>
      <c r="H220" s="15"/>
      <c r="I220" s="42">
        <v>0</v>
      </c>
      <c r="J220" s="19" t="s">
        <v>179</v>
      </c>
      <c r="K220" s="15" t="s">
        <v>179</v>
      </c>
      <c r="L220" s="15"/>
      <c r="M220" s="42">
        <v>95</v>
      </c>
      <c r="N220" s="19" t="s">
        <v>179</v>
      </c>
      <c r="O220" s="15"/>
      <c r="P220" s="15"/>
      <c r="Q220" s="42">
        <v>0</v>
      </c>
      <c r="R220" s="19" t="s">
        <v>179</v>
      </c>
      <c r="S220" s="15" t="s">
        <v>179</v>
      </c>
      <c r="T220" s="15"/>
      <c r="U220" s="42">
        <v>95</v>
      </c>
      <c r="V220" s="19" t="s">
        <v>179</v>
      </c>
    </row>
    <row r="221" spans="1:22" x14ac:dyDescent="0.25">
      <c r="A221" s="12"/>
      <c r="B221" s="23" t="s">
        <v>582</v>
      </c>
      <c r="C221" s="25" t="s">
        <v>179</v>
      </c>
      <c r="D221" s="25"/>
      <c r="E221" s="25"/>
      <c r="F221" s="25"/>
      <c r="G221" s="25"/>
      <c r="H221" s="25"/>
      <c r="I221" s="25"/>
      <c r="J221" s="25"/>
      <c r="K221" s="25" t="s">
        <v>179</v>
      </c>
      <c r="L221" s="25"/>
      <c r="M221" s="25"/>
      <c r="N221" s="25"/>
      <c r="O221" s="25"/>
      <c r="P221" s="25"/>
      <c r="Q221" s="25"/>
      <c r="R221" s="25"/>
      <c r="S221" s="25" t="s">
        <v>179</v>
      </c>
      <c r="T221" s="25"/>
      <c r="U221" s="25"/>
      <c r="V221" s="25"/>
    </row>
    <row r="222" spans="1:22" ht="25.5" x14ac:dyDescent="0.25">
      <c r="A222" s="12"/>
      <c r="B222" s="30" t="s">
        <v>583</v>
      </c>
      <c r="C222" s="15" t="s">
        <v>179</v>
      </c>
      <c r="D222" s="15"/>
      <c r="E222" s="42">
        <v>0</v>
      </c>
      <c r="F222" s="19" t="s">
        <v>179</v>
      </c>
      <c r="G222" s="15"/>
      <c r="H222" s="15"/>
      <c r="I222" s="42">
        <v>0</v>
      </c>
      <c r="J222" s="19" t="s">
        <v>179</v>
      </c>
      <c r="K222" s="15" t="s">
        <v>179</v>
      </c>
      <c r="L222" s="15"/>
      <c r="M222" s="42" t="s">
        <v>584</v>
      </c>
      <c r="N222" s="19" t="s">
        <v>189</v>
      </c>
      <c r="O222" s="15"/>
      <c r="P222" s="15"/>
      <c r="Q222" s="42">
        <v>0</v>
      </c>
      <c r="R222" s="19" t="s">
        <v>179</v>
      </c>
      <c r="S222" s="15" t="s">
        <v>179</v>
      </c>
      <c r="T222" s="15"/>
      <c r="U222" s="42" t="s">
        <v>584</v>
      </c>
      <c r="V222" s="19" t="s">
        <v>189</v>
      </c>
    </row>
    <row r="223" spans="1:22" ht="25.5" x14ac:dyDescent="0.25">
      <c r="A223" s="12"/>
      <c r="B223" s="23" t="s">
        <v>60</v>
      </c>
      <c r="C223" s="25" t="s">
        <v>179</v>
      </c>
      <c r="D223" s="25"/>
      <c r="E223" s="39">
        <v>0</v>
      </c>
      <c r="F223" s="29" t="s">
        <v>179</v>
      </c>
      <c r="G223" s="25"/>
      <c r="H223" s="25"/>
      <c r="I223" s="39">
        <v>0</v>
      </c>
      <c r="J223" s="29" t="s">
        <v>179</v>
      </c>
      <c r="K223" s="25" t="s">
        <v>179</v>
      </c>
      <c r="L223" s="25"/>
      <c r="M223" s="39">
        <v>316</v>
      </c>
      <c r="N223" s="29" t="s">
        <v>179</v>
      </c>
      <c r="O223" s="25"/>
      <c r="P223" s="25"/>
      <c r="Q223" s="39">
        <v>0</v>
      </c>
      <c r="R223" s="29" t="s">
        <v>179</v>
      </c>
      <c r="S223" s="25" t="s">
        <v>179</v>
      </c>
      <c r="T223" s="25"/>
      <c r="U223" s="39">
        <v>316</v>
      </c>
      <c r="V223" s="29" t="s">
        <v>179</v>
      </c>
    </row>
    <row r="224" spans="1:22" x14ac:dyDescent="0.25">
      <c r="A224" s="12"/>
      <c r="B224" s="30" t="s">
        <v>61</v>
      </c>
      <c r="C224" s="15" t="s">
        <v>179</v>
      </c>
      <c r="D224" s="15"/>
      <c r="E224" s="42">
        <v>0</v>
      </c>
      <c r="F224" s="19" t="s">
        <v>179</v>
      </c>
      <c r="G224" s="15"/>
      <c r="H224" s="15"/>
      <c r="I224" s="42">
        <v>0</v>
      </c>
      <c r="J224" s="19" t="s">
        <v>179</v>
      </c>
      <c r="K224" s="15" t="s">
        <v>179</v>
      </c>
      <c r="L224" s="15"/>
      <c r="M224" s="32">
        <v>4382</v>
      </c>
      <c r="N224" s="19" t="s">
        <v>179</v>
      </c>
      <c r="O224" s="15"/>
      <c r="P224" s="15"/>
      <c r="Q224" s="42">
        <v>0</v>
      </c>
      <c r="R224" s="19" t="s">
        <v>179</v>
      </c>
      <c r="S224" s="15" t="s">
        <v>179</v>
      </c>
      <c r="T224" s="15"/>
      <c r="U224" s="32">
        <v>4382</v>
      </c>
      <c r="V224" s="19" t="s">
        <v>179</v>
      </c>
    </row>
    <row r="225" spans="1:22" ht="15.75" thickBot="1" x14ac:dyDescent="0.3">
      <c r="A225" s="12"/>
      <c r="B225" s="23" t="s">
        <v>62</v>
      </c>
      <c r="C225" s="25" t="s">
        <v>179</v>
      </c>
      <c r="D225" s="25"/>
      <c r="E225" s="39">
        <v>0</v>
      </c>
      <c r="F225" s="29" t="s">
        <v>179</v>
      </c>
      <c r="G225" s="25"/>
      <c r="H225" s="25"/>
      <c r="I225" s="39">
        <v>0</v>
      </c>
      <c r="J225" s="29" t="s">
        <v>179</v>
      </c>
      <c r="K225" s="25" t="s">
        <v>179</v>
      </c>
      <c r="L225" s="25"/>
      <c r="M225" s="27">
        <v>29573</v>
      </c>
      <c r="N225" s="29" t="s">
        <v>179</v>
      </c>
      <c r="O225" s="25"/>
      <c r="P225" s="25"/>
      <c r="Q225" s="39">
        <v>0</v>
      </c>
      <c r="R225" s="29" t="s">
        <v>179</v>
      </c>
      <c r="S225" s="25" t="s">
        <v>179</v>
      </c>
      <c r="T225" s="25"/>
      <c r="U225" s="27">
        <v>29573</v>
      </c>
      <c r="V225" s="29" t="s">
        <v>179</v>
      </c>
    </row>
    <row r="226" spans="1:22" x14ac:dyDescent="0.25">
      <c r="A226" s="12"/>
      <c r="B226" s="33"/>
      <c r="C226" s="33" t="s">
        <v>179</v>
      </c>
      <c r="D226" s="34"/>
      <c r="E226" s="34"/>
      <c r="F226" s="33"/>
      <c r="G226" s="33"/>
      <c r="H226" s="34"/>
      <c r="I226" s="34"/>
      <c r="J226" s="33"/>
      <c r="K226" s="33" t="s">
        <v>179</v>
      </c>
      <c r="L226" s="34"/>
      <c r="M226" s="34"/>
      <c r="N226" s="33"/>
      <c r="O226" s="33"/>
      <c r="P226" s="34"/>
      <c r="Q226" s="34"/>
      <c r="R226" s="33"/>
      <c r="S226" s="33" t="s">
        <v>179</v>
      </c>
      <c r="T226" s="34"/>
      <c r="U226" s="34"/>
      <c r="V226" s="33"/>
    </row>
    <row r="227" spans="1:22" x14ac:dyDescent="0.25">
      <c r="A227" s="12"/>
      <c r="B227" s="15"/>
      <c r="C227" s="17"/>
      <c r="D227" s="17"/>
      <c r="E227" s="17"/>
      <c r="F227" s="17"/>
      <c r="G227" s="17"/>
      <c r="H227" s="17"/>
      <c r="I227" s="17"/>
      <c r="J227" s="17"/>
      <c r="K227" s="17"/>
      <c r="L227" s="17"/>
      <c r="M227" s="17"/>
      <c r="N227" s="17"/>
      <c r="O227" s="17"/>
      <c r="P227" s="17"/>
      <c r="Q227" s="17"/>
      <c r="R227" s="17"/>
      <c r="S227" s="17"/>
      <c r="T227" s="17"/>
      <c r="U227" s="17"/>
      <c r="V227" s="17"/>
    </row>
    <row r="228" spans="1:22" x14ac:dyDescent="0.25">
      <c r="A228" s="12"/>
      <c r="B228" s="30" t="s">
        <v>585</v>
      </c>
      <c r="C228" s="20" t="s">
        <v>179</v>
      </c>
      <c r="D228" s="15"/>
      <c r="E228" s="42" t="s">
        <v>569</v>
      </c>
      <c r="F228" s="19" t="s">
        <v>189</v>
      </c>
      <c r="G228" s="20"/>
      <c r="H228" s="15"/>
      <c r="I228" s="32">
        <v>9215</v>
      </c>
      <c r="J228" s="19" t="s">
        <v>179</v>
      </c>
      <c r="K228" s="20" t="s">
        <v>179</v>
      </c>
      <c r="L228" s="15"/>
      <c r="M228" s="32">
        <v>57785</v>
      </c>
      <c r="N228" s="19" t="s">
        <v>179</v>
      </c>
      <c r="O228" s="20"/>
      <c r="P228" s="15"/>
      <c r="Q228" s="42">
        <v>0</v>
      </c>
      <c r="R228" s="19" t="s">
        <v>179</v>
      </c>
      <c r="S228" s="20" t="s">
        <v>179</v>
      </c>
      <c r="T228" s="15"/>
      <c r="U228" s="32">
        <v>57091</v>
      </c>
      <c r="V228" s="19" t="s">
        <v>179</v>
      </c>
    </row>
    <row r="229" spans="1:22" ht="26.25" thickBot="1" x14ac:dyDescent="0.3">
      <c r="A229" s="12"/>
      <c r="B229" s="23" t="s">
        <v>64</v>
      </c>
      <c r="C229" s="35" t="s">
        <v>179</v>
      </c>
      <c r="D229" s="25"/>
      <c r="E229" s="39">
        <v>0</v>
      </c>
      <c r="F229" s="29" t="s">
        <v>179</v>
      </c>
      <c r="G229" s="35"/>
      <c r="H229" s="25"/>
      <c r="I229" s="39">
        <v>0</v>
      </c>
      <c r="J229" s="29" t="s">
        <v>179</v>
      </c>
      <c r="K229" s="35" t="s">
        <v>179</v>
      </c>
      <c r="L229" s="25"/>
      <c r="M229" s="39">
        <v>268</v>
      </c>
      <c r="N229" s="29" t="s">
        <v>179</v>
      </c>
      <c r="O229" s="35"/>
      <c r="P229" s="25"/>
      <c r="Q229" s="39">
        <v>0</v>
      </c>
      <c r="R229" s="29" t="s">
        <v>179</v>
      </c>
      <c r="S229" s="35" t="s">
        <v>179</v>
      </c>
      <c r="T229" s="25"/>
      <c r="U229" s="39">
        <v>268</v>
      </c>
      <c r="V229" s="29" t="s">
        <v>179</v>
      </c>
    </row>
    <row r="230" spans="1:22" x14ac:dyDescent="0.25">
      <c r="A230" s="12"/>
      <c r="B230" s="33"/>
      <c r="C230" s="33" t="s">
        <v>179</v>
      </c>
      <c r="D230" s="34"/>
      <c r="E230" s="34"/>
      <c r="F230" s="33"/>
      <c r="G230" s="33"/>
      <c r="H230" s="34"/>
      <c r="I230" s="34"/>
      <c r="J230" s="33"/>
      <c r="K230" s="33" t="s">
        <v>179</v>
      </c>
      <c r="L230" s="34"/>
      <c r="M230" s="34"/>
      <c r="N230" s="33"/>
      <c r="O230" s="33"/>
      <c r="P230" s="34"/>
      <c r="Q230" s="34"/>
      <c r="R230" s="33"/>
      <c r="S230" s="33" t="s">
        <v>179</v>
      </c>
      <c r="T230" s="34"/>
      <c r="U230" s="34"/>
      <c r="V230" s="33"/>
    </row>
    <row r="231" spans="1:22" ht="26.25" thickBot="1" x14ac:dyDescent="0.3">
      <c r="A231" s="12"/>
      <c r="B231" s="30" t="s">
        <v>586</v>
      </c>
      <c r="C231" s="20" t="s">
        <v>179</v>
      </c>
      <c r="D231" s="15" t="s">
        <v>182</v>
      </c>
      <c r="E231" s="42" t="s">
        <v>569</v>
      </c>
      <c r="F231" s="19" t="s">
        <v>189</v>
      </c>
      <c r="G231" s="20"/>
      <c r="H231" s="15" t="s">
        <v>182</v>
      </c>
      <c r="I231" s="32">
        <v>9215</v>
      </c>
      <c r="J231" s="19" t="s">
        <v>179</v>
      </c>
      <c r="K231" s="20" t="s">
        <v>179</v>
      </c>
      <c r="L231" s="15" t="s">
        <v>182</v>
      </c>
      <c r="M231" s="32">
        <v>57517</v>
      </c>
      <c r="N231" s="19" t="s">
        <v>179</v>
      </c>
      <c r="O231" s="20"/>
      <c r="P231" s="15" t="s">
        <v>182</v>
      </c>
      <c r="Q231" s="42">
        <v>0</v>
      </c>
      <c r="R231" s="19" t="s">
        <v>179</v>
      </c>
      <c r="S231" s="20" t="s">
        <v>179</v>
      </c>
      <c r="T231" s="15" t="s">
        <v>182</v>
      </c>
      <c r="U231" s="32">
        <v>56823</v>
      </c>
      <c r="V231" s="19" t="s">
        <v>179</v>
      </c>
    </row>
    <row r="232" spans="1:22" ht="15.75" thickTop="1" x14ac:dyDescent="0.25">
      <c r="A232" s="12"/>
      <c r="B232" s="33"/>
      <c r="C232" s="33" t="s">
        <v>179</v>
      </c>
      <c r="D232" s="36"/>
      <c r="E232" s="36"/>
      <c r="F232" s="33"/>
      <c r="G232" s="33"/>
      <c r="H232" s="36"/>
      <c r="I232" s="36"/>
      <c r="J232" s="33"/>
      <c r="K232" s="33" t="s">
        <v>179</v>
      </c>
      <c r="L232" s="36"/>
      <c r="M232" s="36"/>
      <c r="N232" s="33"/>
      <c r="O232" s="33"/>
      <c r="P232" s="36"/>
      <c r="Q232" s="36"/>
      <c r="R232" s="33"/>
      <c r="S232" s="33" t="s">
        <v>179</v>
      </c>
      <c r="T232" s="36"/>
      <c r="U232" s="36"/>
      <c r="V232" s="33"/>
    </row>
    <row r="233" spans="1:22" x14ac:dyDescent="0.25">
      <c r="A233" s="12"/>
      <c r="B233" s="96" t="s">
        <v>580</v>
      </c>
      <c r="C233" s="96"/>
      <c r="D233" s="96"/>
      <c r="E233" s="96"/>
      <c r="F233" s="96"/>
      <c r="G233" s="96"/>
      <c r="H233" s="96"/>
      <c r="I233" s="96"/>
      <c r="J233" s="96"/>
      <c r="K233" s="96"/>
      <c r="L233" s="96"/>
      <c r="M233" s="96"/>
      <c r="N233" s="96"/>
      <c r="O233" s="96"/>
      <c r="P233" s="96"/>
      <c r="Q233" s="96"/>
      <c r="R233" s="96"/>
      <c r="S233" s="96"/>
      <c r="T233" s="96"/>
      <c r="U233" s="96"/>
      <c r="V233" s="96"/>
    </row>
    <row r="234" spans="1:22" x14ac:dyDescent="0.25">
      <c r="A234" s="12"/>
      <c r="B234" s="96" t="s">
        <v>570</v>
      </c>
      <c r="C234" s="96"/>
      <c r="D234" s="96"/>
      <c r="E234" s="96"/>
      <c r="F234" s="96"/>
      <c r="G234" s="96"/>
      <c r="H234" s="96"/>
      <c r="I234" s="96"/>
      <c r="J234" s="96"/>
      <c r="K234" s="96"/>
      <c r="L234" s="96"/>
      <c r="M234" s="96"/>
      <c r="N234" s="96"/>
      <c r="O234" s="96"/>
      <c r="P234" s="96"/>
      <c r="Q234" s="96"/>
      <c r="R234" s="96"/>
      <c r="S234" s="96"/>
      <c r="T234" s="96"/>
      <c r="U234" s="96"/>
      <c r="V234" s="96"/>
    </row>
    <row r="235" spans="1:22" ht="15.75" x14ac:dyDescent="0.25">
      <c r="A235" s="12"/>
      <c r="B235" s="43"/>
      <c r="C235" s="43"/>
      <c r="D235" s="43"/>
      <c r="E235" s="43"/>
      <c r="F235" s="43"/>
      <c r="G235" s="43"/>
      <c r="H235" s="43"/>
      <c r="I235" s="43"/>
      <c r="J235" s="43"/>
      <c r="K235" s="43"/>
      <c r="L235" s="43"/>
      <c r="M235" s="43"/>
      <c r="N235" s="43"/>
      <c r="O235" s="43"/>
      <c r="P235" s="43"/>
      <c r="Q235" s="43"/>
      <c r="R235" s="43"/>
      <c r="S235" s="43"/>
      <c r="T235" s="43"/>
      <c r="U235" s="43"/>
      <c r="V235" s="43"/>
    </row>
    <row r="236" spans="1:22" x14ac:dyDescent="0.25">
      <c r="A236" s="12"/>
      <c r="B236" s="15"/>
      <c r="C236" s="15"/>
      <c r="D236" s="15"/>
      <c r="E236" s="15"/>
      <c r="F236" s="15"/>
      <c r="G236" s="15"/>
      <c r="H236" s="15"/>
      <c r="I236" s="15"/>
      <c r="J236" s="15"/>
      <c r="K236" s="15"/>
      <c r="L236" s="15"/>
      <c r="M236" s="15"/>
      <c r="N236" s="15"/>
      <c r="O236" s="15"/>
      <c r="P236" s="15"/>
      <c r="Q236" s="15"/>
      <c r="R236" s="15"/>
      <c r="S236" s="15"/>
      <c r="T236" s="15"/>
      <c r="U236" s="15"/>
      <c r="V236" s="15"/>
    </row>
    <row r="237" spans="1:22" x14ac:dyDescent="0.25">
      <c r="A237" s="12"/>
      <c r="B237" s="79"/>
      <c r="C237" s="79" t="s">
        <v>179</v>
      </c>
      <c r="D237" s="80" t="s">
        <v>513</v>
      </c>
      <c r="E237" s="80"/>
      <c r="F237" s="79"/>
      <c r="G237" s="79"/>
      <c r="H237" s="80" t="s">
        <v>514</v>
      </c>
      <c r="I237" s="80"/>
      <c r="J237" s="79"/>
      <c r="K237" s="79" t="s">
        <v>179</v>
      </c>
      <c r="L237" s="80" t="s">
        <v>515</v>
      </c>
      <c r="M237" s="80"/>
      <c r="N237" s="79"/>
      <c r="O237" s="79"/>
      <c r="P237" s="80" t="s">
        <v>516</v>
      </c>
      <c r="Q237" s="80"/>
      <c r="R237" s="79"/>
      <c r="S237" s="79" t="s">
        <v>179</v>
      </c>
      <c r="T237" s="80" t="s">
        <v>517</v>
      </c>
      <c r="U237" s="80"/>
      <c r="V237" s="79"/>
    </row>
    <row r="238" spans="1:22" ht="15.75" thickBot="1" x14ac:dyDescent="0.3">
      <c r="A238" s="12"/>
      <c r="B238" s="79"/>
      <c r="C238" s="79"/>
      <c r="D238" s="37"/>
      <c r="E238" s="37"/>
      <c r="F238" s="79"/>
      <c r="G238" s="79"/>
      <c r="H238" s="37"/>
      <c r="I238" s="37"/>
      <c r="J238" s="79"/>
      <c r="K238" s="79"/>
      <c r="L238" s="37" t="s">
        <v>514</v>
      </c>
      <c r="M238" s="37"/>
      <c r="N238" s="79"/>
      <c r="O238" s="79"/>
      <c r="P238" s="37"/>
      <c r="Q238" s="37"/>
      <c r="R238" s="79"/>
      <c r="S238" s="79"/>
      <c r="T238" s="37"/>
      <c r="U238" s="37"/>
      <c r="V238" s="79"/>
    </row>
    <row r="239" spans="1:22" ht="25.5" x14ac:dyDescent="0.25">
      <c r="A239" s="12"/>
      <c r="B239" s="23" t="s">
        <v>581</v>
      </c>
      <c r="C239" s="25" t="s">
        <v>179</v>
      </c>
      <c r="D239" s="25" t="s">
        <v>182</v>
      </c>
      <c r="E239" s="39" t="s">
        <v>579</v>
      </c>
      <c r="F239" s="29" t="s">
        <v>189</v>
      </c>
      <c r="G239" s="25"/>
      <c r="H239" s="25" t="s">
        <v>182</v>
      </c>
      <c r="I239" s="27">
        <v>4178</v>
      </c>
      <c r="J239" s="29" t="s">
        <v>179</v>
      </c>
      <c r="K239" s="25" t="s">
        <v>179</v>
      </c>
      <c r="L239" s="25" t="s">
        <v>182</v>
      </c>
      <c r="M239" s="27">
        <v>32103</v>
      </c>
      <c r="N239" s="29" t="s">
        <v>179</v>
      </c>
      <c r="O239" s="25"/>
      <c r="P239" s="25" t="s">
        <v>182</v>
      </c>
      <c r="Q239" s="39">
        <v>0</v>
      </c>
      <c r="R239" s="29" t="s">
        <v>179</v>
      </c>
      <c r="S239" s="25" t="s">
        <v>179</v>
      </c>
      <c r="T239" s="25" t="s">
        <v>182</v>
      </c>
      <c r="U239" s="27">
        <v>27145</v>
      </c>
      <c r="V239" s="29" t="s">
        <v>179</v>
      </c>
    </row>
    <row r="240" spans="1:22" x14ac:dyDescent="0.25">
      <c r="A240" s="12"/>
      <c r="B240" s="30" t="s">
        <v>57</v>
      </c>
      <c r="C240" s="15" t="s">
        <v>179</v>
      </c>
      <c r="D240" s="15"/>
      <c r="E240" s="42">
        <v>0</v>
      </c>
      <c r="F240" s="19" t="s">
        <v>179</v>
      </c>
      <c r="G240" s="15"/>
      <c r="H240" s="15"/>
      <c r="I240" s="42">
        <v>0</v>
      </c>
      <c r="J240" s="19" t="s">
        <v>179</v>
      </c>
      <c r="K240" s="15" t="s">
        <v>179</v>
      </c>
      <c r="L240" s="15"/>
      <c r="M240" s="42">
        <v>0</v>
      </c>
      <c r="N240" s="19" t="s">
        <v>179</v>
      </c>
      <c r="O240" s="15"/>
      <c r="P240" s="15"/>
      <c r="Q240" s="42">
        <v>0</v>
      </c>
      <c r="R240" s="19" t="s">
        <v>179</v>
      </c>
      <c r="S240" s="15" t="s">
        <v>179</v>
      </c>
      <c r="T240" s="15"/>
      <c r="U240" s="42">
        <v>0</v>
      </c>
      <c r="V240" s="19" t="s">
        <v>179</v>
      </c>
    </row>
    <row r="241" spans="1:22" x14ac:dyDescent="0.25">
      <c r="A241" s="12"/>
      <c r="B241" s="23" t="s">
        <v>582</v>
      </c>
      <c r="C241" s="25" t="s">
        <v>179</v>
      </c>
      <c r="D241" s="25"/>
      <c r="E241" s="25"/>
      <c r="F241" s="25"/>
      <c r="G241" s="25"/>
      <c r="H241" s="25"/>
      <c r="I241" s="25"/>
      <c r="J241" s="25"/>
      <c r="K241" s="25" t="s">
        <v>179</v>
      </c>
      <c r="L241" s="25"/>
      <c r="M241" s="25"/>
      <c r="N241" s="25"/>
      <c r="O241" s="25"/>
      <c r="P241" s="25"/>
      <c r="Q241" s="25"/>
      <c r="R241" s="25"/>
      <c r="S241" s="25" t="s">
        <v>179</v>
      </c>
      <c r="T241" s="25"/>
      <c r="U241" s="25"/>
      <c r="V241" s="25"/>
    </row>
    <row r="242" spans="1:22" ht="25.5" x14ac:dyDescent="0.25">
      <c r="A242" s="12"/>
      <c r="B242" s="30" t="s">
        <v>583</v>
      </c>
      <c r="C242" s="15" t="s">
        <v>179</v>
      </c>
      <c r="D242" s="15"/>
      <c r="E242" s="42">
        <v>0</v>
      </c>
      <c r="F242" s="19" t="s">
        <v>179</v>
      </c>
      <c r="G242" s="15"/>
      <c r="H242" s="15"/>
      <c r="I242" s="42">
        <v>0</v>
      </c>
      <c r="J242" s="19" t="s">
        <v>179</v>
      </c>
      <c r="K242" s="15" t="s">
        <v>179</v>
      </c>
      <c r="L242" s="15"/>
      <c r="M242" s="42" t="s">
        <v>587</v>
      </c>
      <c r="N242" s="19" t="s">
        <v>189</v>
      </c>
      <c r="O242" s="15"/>
      <c r="P242" s="15"/>
      <c r="Q242" s="42">
        <v>0</v>
      </c>
      <c r="R242" s="19" t="s">
        <v>179</v>
      </c>
      <c r="S242" s="15" t="s">
        <v>179</v>
      </c>
      <c r="T242" s="15"/>
      <c r="U242" s="42" t="s">
        <v>587</v>
      </c>
      <c r="V242" s="19" t="s">
        <v>189</v>
      </c>
    </row>
    <row r="243" spans="1:22" ht="25.5" x14ac:dyDescent="0.25">
      <c r="A243" s="12"/>
      <c r="B243" s="23" t="s">
        <v>60</v>
      </c>
      <c r="C243" s="25" t="s">
        <v>179</v>
      </c>
      <c r="D243" s="25"/>
      <c r="E243" s="39">
        <v>0</v>
      </c>
      <c r="F243" s="29" t="s">
        <v>179</v>
      </c>
      <c r="G243" s="25"/>
      <c r="H243" s="25"/>
      <c r="I243" s="39">
        <v>0</v>
      </c>
      <c r="J243" s="29" t="s">
        <v>179</v>
      </c>
      <c r="K243" s="25" t="s">
        <v>179</v>
      </c>
      <c r="L243" s="25"/>
      <c r="M243" s="39">
        <v>313</v>
      </c>
      <c r="N243" s="29" t="s">
        <v>179</v>
      </c>
      <c r="O243" s="25"/>
      <c r="P243" s="25"/>
      <c r="Q243" s="39">
        <v>0</v>
      </c>
      <c r="R243" s="29" t="s">
        <v>179</v>
      </c>
      <c r="S243" s="25" t="s">
        <v>179</v>
      </c>
      <c r="T243" s="25"/>
      <c r="U243" s="39">
        <v>313</v>
      </c>
      <c r="V243" s="29" t="s">
        <v>179</v>
      </c>
    </row>
    <row r="244" spans="1:22" x14ac:dyDescent="0.25">
      <c r="A244" s="12"/>
      <c r="B244" s="30" t="s">
        <v>61</v>
      </c>
      <c r="C244" s="15" t="s">
        <v>179</v>
      </c>
      <c r="D244" s="15"/>
      <c r="E244" s="42">
        <v>0</v>
      </c>
      <c r="F244" s="19" t="s">
        <v>179</v>
      </c>
      <c r="G244" s="15"/>
      <c r="H244" s="15"/>
      <c r="I244" s="42">
        <v>0</v>
      </c>
      <c r="J244" s="19" t="s">
        <v>179</v>
      </c>
      <c r="K244" s="15" t="s">
        <v>179</v>
      </c>
      <c r="L244" s="15"/>
      <c r="M244" s="32">
        <v>3039</v>
      </c>
      <c r="N244" s="19" t="s">
        <v>179</v>
      </c>
      <c r="O244" s="15"/>
      <c r="P244" s="15"/>
      <c r="Q244" s="42">
        <v>0</v>
      </c>
      <c r="R244" s="19" t="s">
        <v>179</v>
      </c>
      <c r="S244" s="15" t="s">
        <v>179</v>
      </c>
      <c r="T244" s="15"/>
      <c r="U244" s="32">
        <v>3039</v>
      </c>
      <c r="V244" s="19" t="s">
        <v>179</v>
      </c>
    </row>
    <row r="245" spans="1:22" ht="15.75" thickBot="1" x14ac:dyDescent="0.3">
      <c r="A245" s="12"/>
      <c r="B245" s="23" t="s">
        <v>62</v>
      </c>
      <c r="C245" s="25" t="s">
        <v>179</v>
      </c>
      <c r="D245" s="25"/>
      <c r="E245" s="39">
        <v>0</v>
      </c>
      <c r="F245" s="29" t="s">
        <v>179</v>
      </c>
      <c r="G245" s="25"/>
      <c r="H245" s="25"/>
      <c r="I245" s="39">
        <v>0</v>
      </c>
      <c r="J245" s="29" t="s">
        <v>179</v>
      </c>
      <c r="K245" s="25" t="s">
        <v>179</v>
      </c>
      <c r="L245" s="25"/>
      <c r="M245" s="27">
        <v>17383</v>
      </c>
      <c r="N245" s="29" t="s">
        <v>179</v>
      </c>
      <c r="O245" s="25"/>
      <c r="P245" s="25"/>
      <c r="Q245" s="39">
        <v>0</v>
      </c>
      <c r="R245" s="29" t="s">
        <v>179</v>
      </c>
      <c r="S245" s="25" t="s">
        <v>179</v>
      </c>
      <c r="T245" s="25"/>
      <c r="U245" s="27">
        <v>17383</v>
      </c>
      <c r="V245" s="29" t="s">
        <v>179</v>
      </c>
    </row>
    <row r="246" spans="1:22" x14ac:dyDescent="0.25">
      <c r="A246" s="12"/>
      <c r="B246" s="33"/>
      <c r="C246" s="33" t="s">
        <v>179</v>
      </c>
      <c r="D246" s="34"/>
      <c r="E246" s="34"/>
      <c r="F246" s="33"/>
      <c r="G246" s="33"/>
      <c r="H246" s="34"/>
      <c r="I246" s="34"/>
      <c r="J246" s="33"/>
      <c r="K246" s="33" t="s">
        <v>179</v>
      </c>
      <c r="L246" s="34"/>
      <c r="M246" s="34"/>
      <c r="N246" s="33"/>
      <c r="O246" s="33"/>
      <c r="P246" s="34"/>
      <c r="Q246" s="34"/>
      <c r="R246" s="33"/>
      <c r="S246" s="33" t="s">
        <v>179</v>
      </c>
      <c r="T246" s="34"/>
      <c r="U246" s="34"/>
      <c r="V246" s="33"/>
    </row>
    <row r="247" spans="1:22" x14ac:dyDescent="0.25">
      <c r="A247" s="12"/>
      <c r="B247" s="30" t="s">
        <v>585</v>
      </c>
      <c r="C247" s="20" t="s">
        <v>179</v>
      </c>
      <c r="D247" s="15"/>
      <c r="E247" s="42" t="s">
        <v>579</v>
      </c>
      <c r="F247" s="19" t="s">
        <v>189</v>
      </c>
      <c r="G247" s="20"/>
      <c r="H247" s="15"/>
      <c r="I247" s="32">
        <v>4178</v>
      </c>
      <c r="J247" s="19" t="s">
        <v>179</v>
      </c>
      <c r="K247" s="20" t="s">
        <v>179</v>
      </c>
      <c r="L247" s="15"/>
      <c r="M247" s="32">
        <v>50128</v>
      </c>
      <c r="N247" s="19" t="s">
        <v>179</v>
      </c>
      <c r="O247" s="20"/>
      <c r="P247" s="15"/>
      <c r="Q247" s="42">
        <v>0</v>
      </c>
      <c r="R247" s="19" t="s">
        <v>179</v>
      </c>
      <c r="S247" s="20" t="s">
        <v>179</v>
      </c>
      <c r="T247" s="15"/>
      <c r="U247" s="32">
        <v>45170</v>
      </c>
      <c r="V247" s="19" t="s">
        <v>179</v>
      </c>
    </row>
    <row r="248" spans="1:22" ht="26.25" thickBot="1" x14ac:dyDescent="0.3">
      <c r="A248" s="12"/>
      <c r="B248" s="23" t="s">
        <v>64</v>
      </c>
      <c r="C248" s="35" t="s">
        <v>179</v>
      </c>
      <c r="D248" s="25"/>
      <c r="E248" s="39">
        <v>0</v>
      </c>
      <c r="F248" s="29" t="s">
        <v>179</v>
      </c>
      <c r="G248" s="35"/>
      <c r="H248" s="25"/>
      <c r="I248" s="39">
        <v>0</v>
      </c>
      <c r="J248" s="29" t="s">
        <v>179</v>
      </c>
      <c r="K248" s="35" t="s">
        <v>179</v>
      </c>
      <c r="L248" s="25"/>
      <c r="M248" s="39">
        <v>0</v>
      </c>
      <c r="N248" s="29" t="s">
        <v>179</v>
      </c>
      <c r="O248" s="35"/>
      <c r="P248" s="25"/>
      <c r="Q248" s="39">
        <v>0</v>
      </c>
      <c r="R248" s="29" t="s">
        <v>179</v>
      </c>
      <c r="S248" s="35" t="s">
        <v>179</v>
      </c>
      <c r="T248" s="25"/>
      <c r="U248" s="39">
        <v>0</v>
      </c>
      <c r="V248" s="29" t="s">
        <v>179</v>
      </c>
    </row>
    <row r="249" spans="1:22" x14ac:dyDescent="0.25">
      <c r="A249" s="12"/>
      <c r="B249" s="33"/>
      <c r="C249" s="33" t="s">
        <v>179</v>
      </c>
      <c r="D249" s="34"/>
      <c r="E249" s="34"/>
      <c r="F249" s="33"/>
      <c r="G249" s="33"/>
      <c r="H249" s="34"/>
      <c r="I249" s="34"/>
      <c r="J249" s="33"/>
      <c r="K249" s="33" t="s">
        <v>179</v>
      </c>
      <c r="L249" s="34"/>
      <c r="M249" s="34"/>
      <c r="N249" s="33"/>
      <c r="O249" s="33"/>
      <c r="P249" s="34"/>
      <c r="Q249" s="34"/>
      <c r="R249" s="33"/>
      <c r="S249" s="33" t="s">
        <v>179</v>
      </c>
      <c r="T249" s="34"/>
      <c r="U249" s="34"/>
      <c r="V249" s="33"/>
    </row>
    <row r="250" spans="1:22" ht="26.25" thickBot="1" x14ac:dyDescent="0.3">
      <c r="A250" s="12"/>
      <c r="B250" s="30" t="s">
        <v>586</v>
      </c>
      <c r="C250" s="20" t="s">
        <v>179</v>
      </c>
      <c r="D250" s="15" t="s">
        <v>182</v>
      </c>
      <c r="E250" s="42" t="s">
        <v>579</v>
      </c>
      <c r="F250" s="19" t="s">
        <v>189</v>
      </c>
      <c r="G250" s="20"/>
      <c r="H250" s="15" t="s">
        <v>182</v>
      </c>
      <c r="I250" s="32">
        <v>4178</v>
      </c>
      <c r="J250" s="19" t="s">
        <v>179</v>
      </c>
      <c r="K250" s="20" t="s">
        <v>179</v>
      </c>
      <c r="L250" s="15" t="s">
        <v>182</v>
      </c>
      <c r="M250" s="32">
        <v>50128</v>
      </c>
      <c r="N250" s="19" t="s">
        <v>179</v>
      </c>
      <c r="O250" s="20"/>
      <c r="P250" s="15" t="s">
        <v>182</v>
      </c>
      <c r="Q250" s="42">
        <v>0</v>
      </c>
      <c r="R250" s="19" t="s">
        <v>179</v>
      </c>
      <c r="S250" s="20" t="s">
        <v>179</v>
      </c>
      <c r="T250" s="15" t="s">
        <v>182</v>
      </c>
      <c r="U250" s="32">
        <v>45170</v>
      </c>
      <c r="V250" s="19" t="s">
        <v>179</v>
      </c>
    </row>
    <row r="251" spans="1:22" ht="15.75" thickTop="1" x14ac:dyDescent="0.25">
      <c r="A251" s="12"/>
      <c r="B251" s="33"/>
      <c r="C251" s="33" t="s">
        <v>179</v>
      </c>
      <c r="D251" s="36"/>
      <c r="E251" s="36"/>
      <c r="F251" s="33"/>
      <c r="G251" s="33"/>
      <c r="H251" s="36"/>
      <c r="I251" s="36"/>
      <c r="J251" s="33"/>
      <c r="K251" s="33" t="s">
        <v>179</v>
      </c>
      <c r="L251" s="36"/>
      <c r="M251" s="36"/>
      <c r="N251" s="33"/>
      <c r="O251" s="33"/>
      <c r="P251" s="36"/>
      <c r="Q251" s="36"/>
      <c r="R251" s="33"/>
      <c r="S251" s="33" t="s">
        <v>179</v>
      </c>
      <c r="T251" s="36"/>
      <c r="U251" s="36"/>
      <c r="V251" s="33"/>
    </row>
    <row r="252" spans="1:22" ht="15" customHeight="1" x14ac:dyDescent="0.25">
      <c r="A252" s="12" t="s">
        <v>721</v>
      </c>
      <c r="B252" s="11" t="s">
        <v>5</v>
      </c>
      <c r="C252" s="11"/>
      <c r="D252" s="11"/>
      <c r="E252" s="11"/>
      <c r="F252" s="11"/>
      <c r="G252" s="11"/>
      <c r="H252" s="11"/>
      <c r="I252" s="11"/>
      <c r="J252" s="11"/>
      <c r="K252" s="11"/>
      <c r="L252" s="11"/>
      <c r="M252" s="11"/>
      <c r="N252" s="11"/>
      <c r="O252" s="11"/>
      <c r="P252" s="11"/>
      <c r="Q252" s="11"/>
      <c r="R252" s="11"/>
      <c r="S252" s="11"/>
      <c r="T252" s="11"/>
      <c r="U252" s="11"/>
      <c r="V252" s="11"/>
    </row>
    <row r="253" spans="1:22" x14ac:dyDescent="0.25">
      <c r="A253" s="12"/>
      <c r="B253" s="96" t="s">
        <v>588</v>
      </c>
      <c r="C253" s="96"/>
      <c r="D253" s="96"/>
      <c r="E253" s="96"/>
      <c r="F253" s="96"/>
      <c r="G253" s="96"/>
      <c r="H253" s="96"/>
      <c r="I253" s="96"/>
      <c r="J253" s="96"/>
      <c r="K253" s="96"/>
      <c r="L253" s="96"/>
      <c r="M253" s="96"/>
      <c r="N253" s="96"/>
      <c r="O253" s="96"/>
      <c r="P253" s="96"/>
      <c r="Q253" s="96"/>
      <c r="R253" s="96"/>
      <c r="S253" s="96"/>
      <c r="T253" s="96"/>
      <c r="U253" s="96"/>
      <c r="V253" s="96"/>
    </row>
    <row r="254" spans="1:22" x14ac:dyDescent="0.25">
      <c r="A254" s="12"/>
      <c r="B254" s="96" t="s">
        <v>558</v>
      </c>
      <c r="C254" s="96"/>
      <c r="D254" s="96"/>
      <c r="E254" s="96"/>
      <c r="F254" s="96"/>
      <c r="G254" s="96"/>
      <c r="H254" s="96"/>
      <c r="I254" s="96"/>
      <c r="J254" s="96"/>
      <c r="K254" s="96"/>
      <c r="L254" s="96"/>
      <c r="M254" s="96"/>
      <c r="N254" s="96"/>
      <c r="O254" s="96"/>
      <c r="P254" s="96"/>
      <c r="Q254" s="96"/>
      <c r="R254" s="96"/>
      <c r="S254" s="96"/>
      <c r="T254" s="96"/>
      <c r="U254" s="96"/>
      <c r="V254" s="96"/>
    </row>
    <row r="255" spans="1:22" ht="15.75" x14ac:dyDescent="0.25">
      <c r="A255" s="12"/>
      <c r="B255" s="43"/>
      <c r="C255" s="43"/>
      <c r="D255" s="43"/>
      <c r="E255" s="43"/>
      <c r="F255" s="43"/>
      <c r="G255" s="43"/>
      <c r="H255" s="43"/>
      <c r="I255" s="43"/>
      <c r="J255" s="43"/>
      <c r="K255" s="43"/>
      <c r="L255" s="43"/>
      <c r="M255" s="43"/>
      <c r="N255" s="43"/>
      <c r="O255" s="43"/>
      <c r="P255" s="43"/>
      <c r="Q255" s="43"/>
      <c r="R255" s="43"/>
      <c r="S255" s="43"/>
      <c r="T255" s="43"/>
      <c r="U255" s="43"/>
      <c r="V255" s="43"/>
    </row>
    <row r="256" spans="1:22" x14ac:dyDescent="0.25">
      <c r="A256" s="12"/>
      <c r="B256" s="15"/>
      <c r="C256" s="15"/>
      <c r="D256" s="15"/>
      <c r="E256" s="15"/>
      <c r="F256" s="15"/>
      <c r="G256" s="15"/>
      <c r="H256" s="15"/>
      <c r="I256" s="15"/>
      <c r="J256" s="15"/>
      <c r="K256" s="15"/>
      <c r="L256" s="15"/>
      <c r="M256" s="15"/>
      <c r="N256" s="15"/>
      <c r="O256" s="15"/>
      <c r="P256" s="15"/>
      <c r="Q256" s="15"/>
      <c r="R256" s="15"/>
      <c r="S256" s="15"/>
      <c r="T256" s="15"/>
      <c r="U256" s="15"/>
      <c r="V256" s="15"/>
    </row>
    <row r="257" spans="1:22" x14ac:dyDescent="0.25">
      <c r="A257" s="12"/>
      <c r="B257" s="79"/>
      <c r="C257" s="79" t="s">
        <v>179</v>
      </c>
      <c r="D257" s="80" t="s">
        <v>513</v>
      </c>
      <c r="E257" s="80"/>
      <c r="F257" s="79"/>
      <c r="G257" s="79"/>
      <c r="H257" s="80" t="s">
        <v>514</v>
      </c>
      <c r="I257" s="80"/>
      <c r="J257" s="79"/>
      <c r="K257" s="79"/>
      <c r="L257" s="80" t="s">
        <v>515</v>
      </c>
      <c r="M257" s="80"/>
      <c r="N257" s="79"/>
      <c r="O257" s="79"/>
      <c r="P257" s="80" t="s">
        <v>516</v>
      </c>
      <c r="Q257" s="80"/>
      <c r="R257" s="79"/>
      <c r="S257" s="79" t="s">
        <v>179</v>
      </c>
      <c r="T257" s="80" t="s">
        <v>517</v>
      </c>
      <c r="U257" s="80"/>
      <c r="V257" s="79"/>
    </row>
    <row r="258" spans="1:22" ht="15.75" thickBot="1" x14ac:dyDescent="0.3">
      <c r="A258" s="12"/>
      <c r="B258" s="79"/>
      <c r="C258" s="79"/>
      <c r="D258" s="37"/>
      <c r="E258" s="37"/>
      <c r="F258" s="79"/>
      <c r="G258" s="79"/>
      <c r="H258" s="37"/>
      <c r="I258" s="37"/>
      <c r="J258" s="79"/>
      <c r="K258" s="79"/>
      <c r="L258" s="37" t="s">
        <v>514</v>
      </c>
      <c r="M258" s="37"/>
      <c r="N258" s="79"/>
      <c r="O258" s="79"/>
      <c r="P258" s="37"/>
      <c r="Q258" s="37"/>
      <c r="R258" s="79"/>
      <c r="S258" s="79"/>
      <c r="T258" s="37"/>
      <c r="U258" s="37"/>
      <c r="V258" s="79"/>
    </row>
    <row r="259" spans="1:22" x14ac:dyDescent="0.25">
      <c r="A259" s="12"/>
      <c r="B259" s="62" t="s">
        <v>136</v>
      </c>
      <c r="C259" s="25" t="s">
        <v>179</v>
      </c>
      <c r="D259" s="25"/>
      <c r="E259" s="25"/>
      <c r="F259" s="25"/>
      <c r="G259" s="25"/>
      <c r="H259" s="25"/>
      <c r="I259" s="25"/>
      <c r="J259" s="25"/>
      <c r="K259" s="25"/>
      <c r="L259" s="25"/>
      <c r="M259" s="25"/>
      <c r="N259" s="25"/>
      <c r="O259" s="25"/>
      <c r="P259" s="25"/>
      <c r="Q259" s="25"/>
      <c r="R259" s="25"/>
      <c r="S259" s="25" t="s">
        <v>179</v>
      </c>
      <c r="T259" s="25"/>
      <c r="U259" s="25"/>
      <c r="V259" s="25"/>
    </row>
    <row r="260" spans="1:22" x14ac:dyDescent="0.25">
      <c r="A260" s="12"/>
      <c r="B260" s="30" t="s">
        <v>566</v>
      </c>
      <c r="C260" s="15" t="s">
        <v>179</v>
      </c>
      <c r="D260" s="15" t="s">
        <v>182</v>
      </c>
      <c r="E260" s="42" t="s">
        <v>565</v>
      </c>
      <c r="F260" s="19" t="s">
        <v>189</v>
      </c>
      <c r="G260" s="15"/>
      <c r="H260" s="15" t="s">
        <v>182</v>
      </c>
      <c r="I260" s="32">
        <v>9215</v>
      </c>
      <c r="J260" s="19" t="s">
        <v>179</v>
      </c>
      <c r="K260" s="15"/>
      <c r="L260" s="15" t="s">
        <v>182</v>
      </c>
      <c r="M260" s="32">
        <v>24127</v>
      </c>
      <c r="N260" s="19" t="s">
        <v>179</v>
      </c>
      <c r="O260" s="15"/>
      <c r="P260" s="15" t="s">
        <v>182</v>
      </c>
      <c r="Q260" s="42">
        <v>0</v>
      </c>
      <c r="R260" s="19" t="s">
        <v>179</v>
      </c>
      <c r="S260" s="15" t="s">
        <v>179</v>
      </c>
      <c r="T260" s="15" t="s">
        <v>182</v>
      </c>
      <c r="U260" s="32">
        <v>31711</v>
      </c>
      <c r="V260" s="19" t="s">
        <v>179</v>
      </c>
    </row>
    <row r="261" spans="1:22" ht="25.5" x14ac:dyDescent="0.25">
      <c r="A261" s="12"/>
      <c r="B261" s="23" t="s">
        <v>137</v>
      </c>
      <c r="C261" s="25" t="s">
        <v>179</v>
      </c>
      <c r="D261" s="25"/>
      <c r="E261" s="25"/>
      <c r="F261" s="25"/>
      <c r="G261" s="25"/>
      <c r="H261" s="25"/>
      <c r="I261" s="25"/>
      <c r="J261" s="25"/>
      <c r="K261" s="25"/>
      <c r="L261" s="25"/>
      <c r="M261" s="25"/>
      <c r="N261" s="25"/>
      <c r="O261" s="25"/>
      <c r="P261" s="25"/>
      <c r="Q261" s="25"/>
      <c r="R261" s="25"/>
      <c r="S261" s="25" t="s">
        <v>179</v>
      </c>
      <c r="T261" s="25"/>
      <c r="U261" s="25"/>
      <c r="V261" s="25"/>
    </row>
    <row r="262" spans="1:22" x14ac:dyDescent="0.25">
      <c r="A262" s="12"/>
      <c r="B262" s="63" t="s">
        <v>34</v>
      </c>
      <c r="C262" s="15" t="s">
        <v>179</v>
      </c>
      <c r="D262" s="15"/>
      <c r="E262" s="42">
        <v>0</v>
      </c>
      <c r="F262" s="19" t="s">
        <v>179</v>
      </c>
      <c r="G262" s="15"/>
      <c r="H262" s="15"/>
      <c r="I262" s="42">
        <v>379</v>
      </c>
      <c r="J262" s="19" t="s">
        <v>179</v>
      </c>
      <c r="K262" s="15"/>
      <c r="L262" s="15"/>
      <c r="M262" s="32">
        <v>9179</v>
      </c>
      <c r="N262" s="19" t="s">
        <v>179</v>
      </c>
      <c r="O262" s="15"/>
      <c r="P262" s="15"/>
      <c r="Q262" s="42">
        <v>0</v>
      </c>
      <c r="R262" s="19" t="s">
        <v>179</v>
      </c>
      <c r="S262" s="15" t="s">
        <v>179</v>
      </c>
      <c r="T262" s="15"/>
      <c r="U262" s="32">
        <v>9558</v>
      </c>
      <c r="V262" s="19" t="s">
        <v>179</v>
      </c>
    </row>
    <row r="263" spans="1:22" x14ac:dyDescent="0.25">
      <c r="A263" s="12"/>
      <c r="B263" s="60" t="s">
        <v>138</v>
      </c>
      <c r="C263" s="25" t="s">
        <v>179</v>
      </c>
      <c r="D263" s="25"/>
      <c r="E263" s="39">
        <v>0</v>
      </c>
      <c r="F263" s="29" t="s">
        <v>179</v>
      </c>
      <c r="G263" s="25"/>
      <c r="H263" s="25"/>
      <c r="I263" s="27">
        <v>1443</v>
      </c>
      <c r="J263" s="29" t="s">
        <v>179</v>
      </c>
      <c r="K263" s="25"/>
      <c r="L263" s="25"/>
      <c r="M263" s="27">
        <v>2854</v>
      </c>
      <c r="N263" s="29" t="s">
        <v>179</v>
      </c>
      <c r="O263" s="25"/>
      <c r="P263" s="25"/>
      <c r="Q263" s="39">
        <v>0</v>
      </c>
      <c r="R263" s="29" t="s">
        <v>179</v>
      </c>
      <c r="S263" s="25" t="s">
        <v>179</v>
      </c>
      <c r="T263" s="25"/>
      <c r="U263" s="27">
        <v>4297</v>
      </c>
      <c r="V263" s="29" t="s">
        <v>179</v>
      </c>
    </row>
    <row r="264" spans="1:22" x14ac:dyDescent="0.25">
      <c r="A264" s="12"/>
      <c r="B264" s="63" t="s">
        <v>139</v>
      </c>
      <c r="C264" s="15" t="s">
        <v>179</v>
      </c>
      <c r="D264" s="15"/>
      <c r="E264" s="42">
        <v>0</v>
      </c>
      <c r="F264" s="19" t="s">
        <v>179</v>
      </c>
      <c r="G264" s="15"/>
      <c r="H264" s="15"/>
      <c r="I264" s="42">
        <v>0</v>
      </c>
      <c r="J264" s="19" t="s">
        <v>179</v>
      </c>
      <c r="K264" s="15"/>
      <c r="L264" s="15"/>
      <c r="M264" s="42" t="s">
        <v>292</v>
      </c>
      <c r="N264" s="19" t="s">
        <v>189</v>
      </c>
      <c r="O264" s="15"/>
      <c r="P264" s="15"/>
      <c r="Q264" s="42">
        <v>0</v>
      </c>
      <c r="R264" s="19" t="s">
        <v>179</v>
      </c>
      <c r="S264" s="15" t="s">
        <v>179</v>
      </c>
      <c r="T264" s="15"/>
      <c r="U264" s="42" t="s">
        <v>292</v>
      </c>
      <c r="V264" s="19" t="s">
        <v>189</v>
      </c>
    </row>
    <row r="265" spans="1:22" x14ac:dyDescent="0.25">
      <c r="A265" s="12"/>
      <c r="B265" s="60" t="s">
        <v>140</v>
      </c>
      <c r="C265" s="25" t="s">
        <v>179</v>
      </c>
      <c r="D265" s="25"/>
      <c r="E265" s="39">
        <v>0</v>
      </c>
      <c r="F265" s="29" t="s">
        <v>179</v>
      </c>
      <c r="G265" s="25"/>
      <c r="H265" s="25"/>
      <c r="I265" s="39">
        <v>0</v>
      </c>
      <c r="J265" s="29" t="s">
        <v>179</v>
      </c>
      <c r="K265" s="25"/>
      <c r="L265" s="25"/>
      <c r="M265" s="39">
        <v>0</v>
      </c>
      <c r="N265" s="29" t="s">
        <v>179</v>
      </c>
      <c r="O265" s="25"/>
      <c r="P265" s="25"/>
      <c r="Q265" s="39">
        <v>0</v>
      </c>
      <c r="R265" s="29" t="s">
        <v>179</v>
      </c>
      <c r="S265" s="25" t="s">
        <v>179</v>
      </c>
      <c r="T265" s="25"/>
      <c r="U265" s="39">
        <v>0</v>
      </c>
      <c r="V265" s="29" t="s">
        <v>179</v>
      </c>
    </row>
    <row r="266" spans="1:22" x14ac:dyDescent="0.25">
      <c r="A266" s="12"/>
      <c r="B266" s="63" t="s">
        <v>141</v>
      </c>
      <c r="C266" s="15" t="s">
        <v>179</v>
      </c>
      <c r="D266" s="15"/>
      <c r="E266" s="42">
        <v>0</v>
      </c>
      <c r="F266" s="19" t="s">
        <v>179</v>
      </c>
      <c r="G266" s="15"/>
      <c r="H266" s="15"/>
      <c r="I266" s="42" t="s">
        <v>589</v>
      </c>
      <c r="J266" s="19" t="s">
        <v>189</v>
      </c>
      <c r="K266" s="15"/>
      <c r="L266" s="15"/>
      <c r="M266" s="42" t="s">
        <v>350</v>
      </c>
      <c r="N266" s="19" t="s">
        <v>189</v>
      </c>
      <c r="O266" s="15"/>
      <c r="P266" s="15"/>
      <c r="Q266" s="42">
        <v>0</v>
      </c>
      <c r="R266" s="19" t="s">
        <v>179</v>
      </c>
      <c r="S266" s="15" t="s">
        <v>179</v>
      </c>
      <c r="T266" s="15"/>
      <c r="U266" s="42" t="s">
        <v>590</v>
      </c>
      <c r="V266" s="19" t="s">
        <v>189</v>
      </c>
    </row>
    <row r="267" spans="1:22" x14ac:dyDescent="0.25">
      <c r="A267" s="12"/>
      <c r="B267" s="60" t="s">
        <v>142</v>
      </c>
      <c r="C267" s="25" t="s">
        <v>179</v>
      </c>
      <c r="D267" s="25"/>
      <c r="E267" s="39">
        <v>0</v>
      </c>
      <c r="F267" s="29" t="s">
        <v>179</v>
      </c>
      <c r="G267" s="25"/>
      <c r="H267" s="25"/>
      <c r="I267" s="39">
        <v>0</v>
      </c>
      <c r="J267" s="29" t="s">
        <v>179</v>
      </c>
      <c r="K267" s="25"/>
      <c r="L267" s="25"/>
      <c r="M267" s="39" t="s">
        <v>591</v>
      </c>
      <c r="N267" s="29" t="s">
        <v>189</v>
      </c>
      <c r="O267" s="25"/>
      <c r="P267" s="25"/>
      <c r="Q267" s="39">
        <v>0</v>
      </c>
      <c r="R267" s="29" t="s">
        <v>179</v>
      </c>
      <c r="S267" s="25" t="s">
        <v>179</v>
      </c>
      <c r="T267" s="25"/>
      <c r="U267" s="39" t="s">
        <v>591</v>
      </c>
      <c r="V267" s="29" t="s">
        <v>189</v>
      </c>
    </row>
    <row r="268" spans="1:22" x14ac:dyDescent="0.25">
      <c r="A268" s="12"/>
      <c r="B268" s="63" t="s">
        <v>143</v>
      </c>
      <c r="C268" s="15" t="s">
        <v>179</v>
      </c>
      <c r="D268" s="15"/>
      <c r="E268" s="32">
        <v>1678</v>
      </c>
      <c r="F268" s="19" t="s">
        <v>179</v>
      </c>
      <c r="G268" s="15"/>
      <c r="H268" s="15"/>
      <c r="I268" s="42">
        <v>0</v>
      </c>
      <c r="J268" s="19" t="s">
        <v>179</v>
      </c>
      <c r="K268" s="15"/>
      <c r="L268" s="15"/>
      <c r="M268" s="42">
        <v>617</v>
      </c>
      <c r="N268" s="19" t="s">
        <v>179</v>
      </c>
      <c r="O268" s="15"/>
      <c r="P268" s="15"/>
      <c r="Q268" s="42">
        <v>0</v>
      </c>
      <c r="R268" s="19" t="s">
        <v>179</v>
      </c>
      <c r="S268" s="15" t="s">
        <v>179</v>
      </c>
      <c r="T268" s="15"/>
      <c r="U268" s="32">
        <v>2295</v>
      </c>
      <c r="V268" s="19" t="s">
        <v>179</v>
      </c>
    </row>
    <row r="269" spans="1:22" x14ac:dyDescent="0.25">
      <c r="A269" s="12"/>
      <c r="B269" s="60" t="s">
        <v>144</v>
      </c>
      <c r="C269" s="25" t="s">
        <v>179</v>
      </c>
      <c r="D269" s="25"/>
      <c r="E269" s="39">
        <v>0</v>
      </c>
      <c r="F269" s="29" t="s">
        <v>179</v>
      </c>
      <c r="G269" s="25"/>
      <c r="H269" s="25"/>
      <c r="I269" s="39">
        <v>0</v>
      </c>
      <c r="J269" s="29" t="s">
        <v>179</v>
      </c>
      <c r="K269" s="25"/>
      <c r="L269" s="25"/>
      <c r="M269" s="39">
        <v>47</v>
      </c>
      <c r="N269" s="29" t="s">
        <v>179</v>
      </c>
      <c r="O269" s="25"/>
      <c r="P269" s="25"/>
      <c r="Q269" s="39">
        <v>0</v>
      </c>
      <c r="R269" s="29" t="s">
        <v>179</v>
      </c>
      <c r="S269" s="25" t="s">
        <v>179</v>
      </c>
      <c r="T269" s="25"/>
      <c r="U269" s="39">
        <v>47</v>
      </c>
      <c r="V269" s="29" t="s">
        <v>179</v>
      </c>
    </row>
    <row r="270" spans="1:22" x14ac:dyDescent="0.25">
      <c r="A270" s="12"/>
      <c r="B270" s="63" t="s">
        <v>145</v>
      </c>
      <c r="C270" s="15" t="s">
        <v>179</v>
      </c>
      <c r="D270" s="15"/>
      <c r="E270" s="42">
        <v>0</v>
      </c>
      <c r="F270" s="19" t="s">
        <v>179</v>
      </c>
      <c r="G270" s="15"/>
      <c r="H270" s="15"/>
      <c r="I270" s="42">
        <v>34</v>
      </c>
      <c r="J270" s="19" t="s">
        <v>179</v>
      </c>
      <c r="K270" s="15"/>
      <c r="L270" s="15"/>
      <c r="M270" s="42">
        <v>256</v>
      </c>
      <c r="N270" s="19" t="s">
        <v>179</v>
      </c>
      <c r="O270" s="15"/>
      <c r="P270" s="15"/>
      <c r="Q270" s="42">
        <v>0</v>
      </c>
      <c r="R270" s="19" t="s">
        <v>179</v>
      </c>
      <c r="S270" s="15" t="s">
        <v>179</v>
      </c>
      <c r="T270" s="15"/>
      <c r="U270" s="42">
        <v>290</v>
      </c>
      <c r="V270" s="19" t="s">
        <v>179</v>
      </c>
    </row>
    <row r="271" spans="1:22" ht="25.5" x14ac:dyDescent="0.25">
      <c r="A271" s="12"/>
      <c r="B271" s="60" t="s">
        <v>146</v>
      </c>
      <c r="C271" s="25" t="s">
        <v>179</v>
      </c>
      <c r="D271" s="25"/>
      <c r="E271" s="39">
        <v>0</v>
      </c>
      <c r="F271" s="29" t="s">
        <v>179</v>
      </c>
      <c r="G271" s="25"/>
      <c r="H271" s="25"/>
      <c r="I271" s="39" t="s">
        <v>592</v>
      </c>
      <c r="J271" s="29" t="s">
        <v>189</v>
      </c>
      <c r="K271" s="25"/>
      <c r="L271" s="25"/>
      <c r="M271" s="39">
        <v>0</v>
      </c>
      <c r="N271" s="29" t="s">
        <v>179</v>
      </c>
      <c r="O271" s="25"/>
      <c r="P271" s="25"/>
      <c r="Q271" s="39">
        <v>0</v>
      </c>
      <c r="R271" s="29" t="s">
        <v>179</v>
      </c>
      <c r="S271" s="25" t="s">
        <v>179</v>
      </c>
      <c r="T271" s="25"/>
      <c r="U271" s="39" t="s">
        <v>592</v>
      </c>
      <c r="V271" s="29" t="s">
        <v>189</v>
      </c>
    </row>
    <row r="272" spans="1:22" x14ac:dyDescent="0.25">
      <c r="A272" s="12"/>
      <c r="B272" s="30" t="s">
        <v>147</v>
      </c>
      <c r="C272" s="15" t="s">
        <v>179</v>
      </c>
      <c r="D272" s="15"/>
      <c r="E272" s="15"/>
      <c r="F272" s="15"/>
      <c r="G272" s="15"/>
      <c r="H272" s="15"/>
      <c r="I272" s="15"/>
      <c r="J272" s="15"/>
      <c r="K272" s="15"/>
      <c r="L272" s="15"/>
      <c r="M272" s="15"/>
      <c r="N272" s="15"/>
      <c r="O272" s="15"/>
      <c r="P272" s="15"/>
      <c r="Q272" s="15"/>
      <c r="R272" s="15"/>
      <c r="S272" s="15" t="s">
        <v>179</v>
      </c>
      <c r="T272" s="15"/>
      <c r="U272" s="15"/>
      <c r="V272" s="15"/>
    </row>
    <row r="273" spans="1:22" ht="25.5" x14ac:dyDescent="0.25">
      <c r="A273" s="12"/>
      <c r="B273" s="60" t="s">
        <v>593</v>
      </c>
      <c r="C273" s="25" t="s">
        <v>179</v>
      </c>
      <c r="D273" s="25"/>
      <c r="E273" s="39">
        <v>0</v>
      </c>
      <c r="F273" s="29" t="s">
        <v>179</v>
      </c>
      <c r="G273" s="25"/>
      <c r="H273" s="25"/>
      <c r="I273" s="39" t="s">
        <v>594</v>
      </c>
      <c r="J273" s="29" t="s">
        <v>189</v>
      </c>
      <c r="K273" s="25"/>
      <c r="L273" s="25"/>
      <c r="M273" s="39" t="s">
        <v>595</v>
      </c>
      <c r="N273" s="29" t="s">
        <v>189</v>
      </c>
      <c r="O273" s="25"/>
      <c r="P273" s="25"/>
      <c r="Q273" s="39">
        <v>0</v>
      </c>
      <c r="R273" s="29" t="s">
        <v>179</v>
      </c>
      <c r="S273" s="25" t="s">
        <v>179</v>
      </c>
      <c r="T273" s="25"/>
      <c r="U273" s="39" t="s">
        <v>596</v>
      </c>
      <c r="V273" s="29" t="s">
        <v>189</v>
      </c>
    </row>
    <row r="274" spans="1:22" x14ac:dyDescent="0.25">
      <c r="A274" s="12"/>
      <c r="B274" s="63" t="s">
        <v>597</v>
      </c>
      <c r="C274" s="15" t="s">
        <v>179</v>
      </c>
      <c r="D274" s="15"/>
      <c r="E274" s="42" t="s">
        <v>598</v>
      </c>
      <c r="F274" s="19" t="s">
        <v>189</v>
      </c>
      <c r="G274" s="15"/>
      <c r="H274" s="15"/>
      <c r="I274" s="32">
        <v>65813</v>
      </c>
      <c r="J274" s="19" t="s">
        <v>179</v>
      </c>
      <c r="K274" s="15"/>
      <c r="L274" s="15"/>
      <c r="M274" s="42" t="s">
        <v>599</v>
      </c>
      <c r="N274" s="19" t="s">
        <v>189</v>
      </c>
      <c r="O274" s="15"/>
      <c r="P274" s="15"/>
      <c r="Q274" s="42">
        <v>0</v>
      </c>
      <c r="R274" s="19" t="s">
        <v>179</v>
      </c>
      <c r="S274" s="15" t="s">
        <v>179</v>
      </c>
      <c r="T274" s="15"/>
      <c r="U274" s="42">
        <v>0</v>
      </c>
      <c r="V274" s="19" t="s">
        <v>179</v>
      </c>
    </row>
    <row r="275" spans="1:22" x14ac:dyDescent="0.25">
      <c r="A275" s="12"/>
      <c r="B275" s="60" t="s">
        <v>149</v>
      </c>
      <c r="C275" s="25" t="s">
        <v>179</v>
      </c>
      <c r="D275" s="25"/>
      <c r="E275" s="39">
        <v>0</v>
      </c>
      <c r="F275" s="29" t="s">
        <v>179</v>
      </c>
      <c r="G275" s="25"/>
      <c r="H275" s="25"/>
      <c r="I275" s="39" t="s">
        <v>600</v>
      </c>
      <c r="J275" s="29" t="s">
        <v>189</v>
      </c>
      <c r="K275" s="25"/>
      <c r="L275" s="25"/>
      <c r="M275" s="39" t="s">
        <v>601</v>
      </c>
      <c r="N275" s="29" t="s">
        <v>189</v>
      </c>
      <c r="O275" s="25"/>
      <c r="P275" s="25"/>
      <c r="Q275" s="39">
        <v>0</v>
      </c>
      <c r="R275" s="29" t="s">
        <v>179</v>
      </c>
      <c r="S275" s="25" t="s">
        <v>179</v>
      </c>
      <c r="T275" s="25"/>
      <c r="U275" s="39" t="s">
        <v>602</v>
      </c>
      <c r="V275" s="29" t="s">
        <v>189</v>
      </c>
    </row>
    <row r="276" spans="1:22" x14ac:dyDescent="0.25">
      <c r="A276" s="12"/>
      <c r="B276" s="63" t="s">
        <v>92</v>
      </c>
      <c r="C276" s="15" t="s">
        <v>179</v>
      </c>
      <c r="D276" s="15"/>
      <c r="E276" s="42">
        <v>0</v>
      </c>
      <c r="F276" s="19" t="s">
        <v>179</v>
      </c>
      <c r="G276" s="15"/>
      <c r="H276" s="15"/>
      <c r="I276" s="42" t="s">
        <v>603</v>
      </c>
      <c r="J276" s="19" t="s">
        <v>189</v>
      </c>
      <c r="K276" s="15"/>
      <c r="L276" s="15"/>
      <c r="M276" s="32">
        <v>3335</v>
      </c>
      <c r="N276" s="19" t="s">
        <v>179</v>
      </c>
      <c r="O276" s="15"/>
      <c r="P276" s="15"/>
      <c r="Q276" s="42">
        <v>0</v>
      </c>
      <c r="R276" s="19" t="s">
        <v>179</v>
      </c>
      <c r="S276" s="15" t="s">
        <v>179</v>
      </c>
      <c r="T276" s="15"/>
      <c r="U276" s="32">
        <v>3220</v>
      </c>
      <c r="V276" s="19" t="s">
        <v>179</v>
      </c>
    </row>
    <row r="277" spans="1:22" x14ac:dyDescent="0.25">
      <c r="A277" s="12"/>
      <c r="B277" s="60" t="s">
        <v>150</v>
      </c>
      <c r="C277" s="25" t="s">
        <v>179</v>
      </c>
      <c r="D277" s="25"/>
      <c r="E277" s="27">
        <v>17325</v>
      </c>
      <c r="F277" s="29" t="s">
        <v>179</v>
      </c>
      <c r="G277" s="25"/>
      <c r="H277" s="25"/>
      <c r="I277" s="39">
        <v>31</v>
      </c>
      <c r="J277" s="29" t="s">
        <v>179</v>
      </c>
      <c r="K277" s="25"/>
      <c r="L277" s="25"/>
      <c r="M277" s="39" t="s">
        <v>604</v>
      </c>
      <c r="N277" s="29" t="s">
        <v>189</v>
      </c>
      <c r="O277" s="25"/>
      <c r="P277" s="25"/>
      <c r="Q277" s="39">
        <v>0</v>
      </c>
      <c r="R277" s="29" t="s">
        <v>179</v>
      </c>
      <c r="S277" s="25" t="s">
        <v>179</v>
      </c>
      <c r="T277" s="25"/>
      <c r="U277" s="39">
        <v>253</v>
      </c>
      <c r="V277" s="29" t="s">
        <v>179</v>
      </c>
    </row>
    <row r="278" spans="1:22" ht="15.75" thickBot="1" x14ac:dyDescent="0.3">
      <c r="A278" s="12"/>
      <c r="B278" s="63" t="s">
        <v>99</v>
      </c>
      <c r="C278" s="15" t="s">
        <v>179</v>
      </c>
      <c r="D278" s="15"/>
      <c r="E278" s="42">
        <v>0</v>
      </c>
      <c r="F278" s="19" t="s">
        <v>179</v>
      </c>
      <c r="G278" s="15"/>
      <c r="H278" s="15"/>
      <c r="I278" s="42" t="s">
        <v>605</v>
      </c>
      <c r="J278" s="19" t="s">
        <v>189</v>
      </c>
      <c r="K278" s="15"/>
      <c r="L278" s="15"/>
      <c r="M278" s="42" t="s">
        <v>606</v>
      </c>
      <c r="N278" s="19" t="s">
        <v>189</v>
      </c>
      <c r="O278" s="15"/>
      <c r="P278" s="15"/>
      <c r="Q278" s="42">
        <v>0</v>
      </c>
      <c r="R278" s="19" t="s">
        <v>179</v>
      </c>
      <c r="S278" s="15" t="s">
        <v>179</v>
      </c>
      <c r="T278" s="15"/>
      <c r="U278" s="42" t="s">
        <v>607</v>
      </c>
      <c r="V278" s="19" t="s">
        <v>189</v>
      </c>
    </row>
    <row r="279" spans="1:22" x14ac:dyDescent="0.25">
      <c r="A279" s="12"/>
      <c r="B279" s="33"/>
      <c r="C279" s="33" t="s">
        <v>179</v>
      </c>
      <c r="D279" s="34"/>
      <c r="E279" s="34"/>
      <c r="F279" s="33"/>
      <c r="G279" s="33"/>
      <c r="H279" s="34"/>
      <c r="I279" s="34"/>
      <c r="J279" s="33"/>
      <c r="K279" s="33"/>
      <c r="L279" s="34"/>
      <c r="M279" s="34"/>
      <c r="N279" s="33"/>
      <c r="O279" s="33"/>
      <c r="P279" s="34"/>
      <c r="Q279" s="34"/>
      <c r="R279" s="33"/>
      <c r="S279" s="33" t="s">
        <v>179</v>
      </c>
      <c r="T279" s="34"/>
      <c r="U279" s="34"/>
      <c r="V279" s="33"/>
    </row>
    <row r="280" spans="1:22" ht="26.25" thickBot="1" x14ac:dyDescent="0.3">
      <c r="A280" s="12"/>
      <c r="B280" s="23" t="s">
        <v>151</v>
      </c>
      <c r="C280" s="35" t="s">
        <v>179</v>
      </c>
      <c r="D280" s="25"/>
      <c r="E280" s="39" t="s">
        <v>608</v>
      </c>
      <c r="F280" s="29" t="s">
        <v>189</v>
      </c>
      <c r="G280" s="35"/>
      <c r="H280" s="25"/>
      <c r="I280" s="27">
        <v>58058</v>
      </c>
      <c r="J280" s="29" t="s">
        <v>179</v>
      </c>
      <c r="K280" s="35"/>
      <c r="L280" s="25"/>
      <c r="M280" s="39" t="s">
        <v>609</v>
      </c>
      <c r="N280" s="29" t="s">
        <v>189</v>
      </c>
      <c r="O280" s="35"/>
      <c r="P280" s="25"/>
      <c r="Q280" s="39">
        <v>0</v>
      </c>
      <c r="R280" s="29" t="s">
        <v>179</v>
      </c>
      <c r="S280" s="35" t="s">
        <v>179</v>
      </c>
      <c r="T280" s="25"/>
      <c r="U280" s="27">
        <v>17174</v>
      </c>
      <c r="V280" s="29" t="s">
        <v>179</v>
      </c>
    </row>
    <row r="281" spans="1:22" x14ac:dyDescent="0.25">
      <c r="A281" s="12"/>
      <c r="B281" s="33"/>
      <c r="C281" s="33" t="s">
        <v>179</v>
      </c>
      <c r="D281" s="34"/>
      <c r="E281" s="34"/>
      <c r="F281" s="33"/>
      <c r="G281" s="33"/>
      <c r="H281" s="34"/>
      <c r="I281" s="34"/>
      <c r="J281" s="33"/>
      <c r="K281" s="33"/>
      <c r="L281" s="34"/>
      <c r="M281" s="34"/>
      <c r="N281" s="33"/>
      <c r="O281" s="33"/>
      <c r="P281" s="34"/>
      <c r="Q281" s="34"/>
      <c r="R281" s="33"/>
      <c r="S281" s="33" t="s">
        <v>179</v>
      </c>
      <c r="T281" s="34"/>
      <c r="U281" s="34"/>
      <c r="V281" s="33"/>
    </row>
    <row r="282" spans="1:22" x14ac:dyDescent="0.25">
      <c r="A282" s="12"/>
      <c r="B282" s="59" t="s">
        <v>152</v>
      </c>
      <c r="C282" s="20" t="s">
        <v>179</v>
      </c>
      <c r="D282" s="15"/>
      <c r="E282" s="15"/>
      <c r="F282" s="15"/>
      <c r="G282" s="20"/>
      <c r="H282" s="15"/>
      <c r="I282" s="15"/>
      <c r="J282" s="15"/>
      <c r="K282" s="20"/>
      <c r="L282" s="15"/>
      <c r="M282" s="15"/>
      <c r="N282" s="15"/>
      <c r="O282" s="20"/>
      <c r="P282" s="15"/>
      <c r="Q282" s="15"/>
      <c r="R282" s="15"/>
      <c r="S282" s="20" t="s">
        <v>179</v>
      </c>
      <c r="T282" s="15"/>
      <c r="U282" s="15"/>
      <c r="V282" s="15"/>
    </row>
    <row r="283" spans="1:22" x14ac:dyDescent="0.25">
      <c r="A283" s="12"/>
      <c r="B283" s="23" t="s">
        <v>153</v>
      </c>
      <c r="C283" s="35" t="s">
        <v>179</v>
      </c>
      <c r="D283" s="25"/>
      <c r="E283" s="39">
        <v>0</v>
      </c>
      <c r="F283" s="29" t="s">
        <v>179</v>
      </c>
      <c r="G283" s="35"/>
      <c r="H283" s="25"/>
      <c r="I283" s="39" t="s">
        <v>610</v>
      </c>
      <c r="J283" s="29" t="s">
        <v>189</v>
      </c>
      <c r="K283" s="35"/>
      <c r="L283" s="25"/>
      <c r="M283" s="39" t="s">
        <v>611</v>
      </c>
      <c r="N283" s="29" t="s">
        <v>189</v>
      </c>
      <c r="O283" s="35"/>
      <c r="P283" s="25"/>
      <c r="Q283" s="39">
        <v>0</v>
      </c>
      <c r="R283" s="29" t="s">
        <v>179</v>
      </c>
      <c r="S283" s="35" t="s">
        <v>179</v>
      </c>
      <c r="T283" s="25"/>
      <c r="U283" s="39" t="s">
        <v>612</v>
      </c>
      <c r="V283" s="29" t="s">
        <v>189</v>
      </c>
    </row>
    <row r="284" spans="1:22" ht="25.5" x14ac:dyDescent="0.25">
      <c r="A284" s="12"/>
      <c r="B284" s="30" t="s">
        <v>154</v>
      </c>
      <c r="C284" s="20" t="s">
        <v>179</v>
      </c>
      <c r="D284" s="15"/>
      <c r="E284" s="42">
        <v>0</v>
      </c>
      <c r="F284" s="19" t="s">
        <v>179</v>
      </c>
      <c r="G284" s="20"/>
      <c r="H284" s="15"/>
      <c r="I284" s="42">
        <v>0</v>
      </c>
      <c r="J284" s="19" t="s">
        <v>179</v>
      </c>
      <c r="K284" s="20"/>
      <c r="L284" s="15"/>
      <c r="M284" s="42">
        <v>80</v>
      </c>
      <c r="N284" s="19" t="s">
        <v>179</v>
      </c>
      <c r="O284" s="20"/>
      <c r="P284" s="15"/>
      <c r="Q284" s="42">
        <v>0</v>
      </c>
      <c r="R284" s="19" t="s">
        <v>179</v>
      </c>
      <c r="S284" s="20" t="s">
        <v>179</v>
      </c>
      <c r="T284" s="15"/>
      <c r="U284" s="42">
        <v>80</v>
      </c>
      <c r="V284" s="19" t="s">
        <v>179</v>
      </c>
    </row>
    <row r="285" spans="1:22" x14ac:dyDescent="0.25">
      <c r="A285" s="12"/>
      <c r="B285" s="23" t="s">
        <v>155</v>
      </c>
      <c r="C285" s="35" t="s">
        <v>179</v>
      </c>
      <c r="D285" s="25"/>
      <c r="E285" s="39">
        <v>0</v>
      </c>
      <c r="F285" s="29" t="s">
        <v>179</v>
      </c>
      <c r="G285" s="35"/>
      <c r="H285" s="25"/>
      <c r="I285" s="39">
        <v>0</v>
      </c>
      <c r="J285" s="29" t="s">
        <v>179</v>
      </c>
      <c r="K285" s="35"/>
      <c r="L285" s="25"/>
      <c r="M285" s="39" t="s">
        <v>613</v>
      </c>
      <c r="N285" s="29" t="s">
        <v>189</v>
      </c>
      <c r="O285" s="35"/>
      <c r="P285" s="25"/>
      <c r="Q285" s="39">
        <v>0</v>
      </c>
      <c r="R285" s="29" t="s">
        <v>179</v>
      </c>
      <c r="S285" s="35" t="s">
        <v>179</v>
      </c>
      <c r="T285" s="25"/>
      <c r="U285" s="39" t="s">
        <v>613</v>
      </c>
      <c r="V285" s="29" t="s">
        <v>189</v>
      </c>
    </row>
    <row r="286" spans="1:22" ht="25.5" x14ac:dyDescent="0.25">
      <c r="A286" s="12"/>
      <c r="B286" s="30" t="s">
        <v>156</v>
      </c>
      <c r="C286" s="20" t="s">
        <v>179</v>
      </c>
      <c r="D286" s="15"/>
      <c r="E286" s="42">
        <v>0</v>
      </c>
      <c r="F286" s="19" t="s">
        <v>179</v>
      </c>
      <c r="G286" s="20"/>
      <c r="H286" s="15"/>
      <c r="I286" s="42">
        <v>0</v>
      </c>
      <c r="J286" s="19" t="s">
        <v>179</v>
      </c>
      <c r="K286" s="20"/>
      <c r="L286" s="15"/>
      <c r="M286" s="32">
        <v>213053</v>
      </c>
      <c r="N286" s="19" t="s">
        <v>179</v>
      </c>
      <c r="O286" s="20"/>
      <c r="P286" s="15"/>
      <c r="Q286" s="42">
        <v>0</v>
      </c>
      <c r="R286" s="19" t="s">
        <v>179</v>
      </c>
      <c r="S286" s="20" t="s">
        <v>179</v>
      </c>
      <c r="T286" s="15"/>
      <c r="U286" s="32">
        <v>213053</v>
      </c>
      <c r="V286" s="19" t="s">
        <v>179</v>
      </c>
    </row>
    <row r="287" spans="1:22" x14ac:dyDescent="0.25">
      <c r="A287" s="12"/>
      <c r="B287" s="23" t="s">
        <v>75</v>
      </c>
      <c r="C287" s="35" t="s">
        <v>179</v>
      </c>
      <c r="D287" s="25"/>
      <c r="E287" s="39">
        <v>0</v>
      </c>
      <c r="F287" s="29" t="s">
        <v>179</v>
      </c>
      <c r="G287" s="35"/>
      <c r="H287" s="25"/>
      <c r="I287" s="39">
        <v>0</v>
      </c>
      <c r="J287" s="29" t="s">
        <v>179</v>
      </c>
      <c r="K287" s="35"/>
      <c r="L287" s="25"/>
      <c r="M287" s="39">
        <v>0</v>
      </c>
      <c r="N287" s="29" t="s">
        <v>179</v>
      </c>
      <c r="O287" s="35"/>
      <c r="P287" s="25"/>
      <c r="Q287" s="39">
        <v>0</v>
      </c>
      <c r="R287" s="29" t="s">
        <v>179</v>
      </c>
      <c r="S287" s="35" t="s">
        <v>179</v>
      </c>
      <c r="T287" s="25"/>
      <c r="U287" s="39">
        <v>0</v>
      </c>
      <c r="V287" s="29" t="s">
        <v>179</v>
      </c>
    </row>
    <row r="288" spans="1:22" x14ac:dyDescent="0.25">
      <c r="A288" s="12"/>
      <c r="B288" s="30" t="s">
        <v>614</v>
      </c>
      <c r="C288" s="20" t="s">
        <v>179</v>
      </c>
      <c r="D288" s="15"/>
      <c r="E288" s="42">
        <v>0</v>
      </c>
      <c r="F288" s="19" t="s">
        <v>179</v>
      </c>
      <c r="G288" s="20"/>
      <c r="H288" s="15"/>
      <c r="I288" s="42">
        <v>0</v>
      </c>
      <c r="J288" s="19" t="s">
        <v>179</v>
      </c>
      <c r="K288" s="20"/>
      <c r="L288" s="15"/>
      <c r="M288" s="42">
        <v>0</v>
      </c>
      <c r="N288" s="19" t="s">
        <v>179</v>
      </c>
      <c r="O288" s="20"/>
      <c r="P288" s="15"/>
      <c r="Q288" s="42">
        <v>0</v>
      </c>
      <c r="R288" s="19" t="s">
        <v>179</v>
      </c>
      <c r="S288" s="20" t="s">
        <v>179</v>
      </c>
      <c r="T288" s="15"/>
      <c r="U288" s="42">
        <v>0</v>
      </c>
      <c r="V288" s="19" t="s">
        <v>179</v>
      </c>
    </row>
    <row r="289" spans="1:22" x14ac:dyDescent="0.25">
      <c r="A289" s="12"/>
      <c r="B289" s="23" t="s">
        <v>525</v>
      </c>
      <c r="C289" s="35" t="s">
        <v>179</v>
      </c>
      <c r="D289" s="25"/>
      <c r="E289" s="39">
        <v>0</v>
      </c>
      <c r="F289" s="29" t="s">
        <v>179</v>
      </c>
      <c r="G289" s="35"/>
      <c r="H289" s="25"/>
      <c r="I289" s="39">
        <v>0</v>
      </c>
      <c r="J289" s="29" t="s">
        <v>179</v>
      </c>
      <c r="K289" s="35"/>
      <c r="L289" s="25"/>
      <c r="M289" s="39">
        <v>0</v>
      </c>
      <c r="N289" s="29" t="s">
        <v>179</v>
      </c>
      <c r="O289" s="35"/>
      <c r="P289" s="25"/>
      <c r="Q289" s="39">
        <v>0</v>
      </c>
      <c r="R289" s="29" t="s">
        <v>179</v>
      </c>
      <c r="S289" s="35" t="s">
        <v>179</v>
      </c>
      <c r="T289" s="25"/>
      <c r="U289" s="39">
        <v>0</v>
      </c>
      <c r="V289" s="29" t="s">
        <v>179</v>
      </c>
    </row>
    <row r="290" spans="1:22" ht="15.75" thickBot="1" x14ac:dyDescent="0.3">
      <c r="A290" s="12"/>
      <c r="B290" s="30" t="s">
        <v>158</v>
      </c>
      <c r="C290" s="20" t="s">
        <v>179</v>
      </c>
      <c r="D290" s="15"/>
      <c r="E290" s="42">
        <v>0</v>
      </c>
      <c r="F290" s="19" t="s">
        <v>179</v>
      </c>
      <c r="G290" s="20"/>
      <c r="H290" s="15"/>
      <c r="I290" s="42">
        <v>0</v>
      </c>
      <c r="J290" s="19" t="s">
        <v>179</v>
      </c>
      <c r="K290" s="20"/>
      <c r="L290" s="15"/>
      <c r="M290" s="42">
        <v>0</v>
      </c>
      <c r="N290" s="19" t="s">
        <v>179</v>
      </c>
      <c r="O290" s="20"/>
      <c r="P290" s="15"/>
      <c r="Q290" s="42">
        <v>0</v>
      </c>
      <c r="R290" s="19" t="s">
        <v>179</v>
      </c>
      <c r="S290" s="20" t="s">
        <v>179</v>
      </c>
      <c r="T290" s="15"/>
      <c r="U290" s="42">
        <v>0</v>
      </c>
      <c r="V290" s="19" t="s">
        <v>179</v>
      </c>
    </row>
    <row r="291" spans="1:22" x14ac:dyDescent="0.25">
      <c r="A291" s="12"/>
      <c r="B291" s="33"/>
      <c r="C291" s="33" t="s">
        <v>179</v>
      </c>
      <c r="D291" s="34"/>
      <c r="E291" s="34"/>
      <c r="F291" s="33"/>
      <c r="G291" s="33"/>
      <c r="H291" s="34"/>
      <c r="I291" s="34"/>
      <c r="J291" s="33"/>
      <c r="K291" s="33"/>
      <c r="L291" s="34"/>
      <c r="M291" s="34"/>
      <c r="N291" s="33"/>
      <c r="O291" s="33"/>
      <c r="P291" s="34"/>
      <c r="Q291" s="34"/>
      <c r="R291" s="33"/>
      <c r="S291" s="33" t="s">
        <v>179</v>
      </c>
      <c r="T291" s="34"/>
      <c r="U291" s="34"/>
      <c r="V291" s="33"/>
    </row>
    <row r="292" spans="1:22" ht="26.25" thickBot="1" x14ac:dyDescent="0.3">
      <c r="A292" s="12"/>
      <c r="B292" s="23" t="s">
        <v>159</v>
      </c>
      <c r="C292" s="35" t="s">
        <v>179</v>
      </c>
      <c r="D292" s="25"/>
      <c r="E292" s="39">
        <v>0</v>
      </c>
      <c r="F292" s="29" t="s">
        <v>179</v>
      </c>
      <c r="G292" s="35"/>
      <c r="H292" s="25"/>
      <c r="I292" s="39" t="s">
        <v>610</v>
      </c>
      <c r="J292" s="29" t="s">
        <v>189</v>
      </c>
      <c r="K292" s="35"/>
      <c r="L292" s="25"/>
      <c r="M292" s="27">
        <v>13134</v>
      </c>
      <c r="N292" s="29" t="s">
        <v>179</v>
      </c>
      <c r="O292" s="35"/>
      <c r="P292" s="25"/>
      <c r="Q292" s="39">
        <v>0</v>
      </c>
      <c r="R292" s="29" t="s">
        <v>179</v>
      </c>
      <c r="S292" s="35" t="s">
        <v>179</v>
      </c>
      <c r="T292" s="25"/>
      <c r="U292" s="27">
        <v>12373</v>
      </c>
      <c r="V292" s="29" t="s">
        <v>179</v>
      </c>
    </row>
    <row r="293" spans="1:22" x14ac:dyDescent="0.25">
      <c r="A293" s="12"/>
      <c r="B293" s="33"/>
      <c r="C293" s="33" t="s">
        <v>179</v>
      </c>
      <c r="D293" s="34"/>
      <c r="E293" s="34"/>
      <c r="F293" s="33"/>
      <c r="G293" s="33"/>
      <c r="H293" s="34"/>
      <c r="I293" s="34"/>
      <c r="J293" s="33"/>
      <c r="K293" s="33"/>
      <c r="L293" s="34"/>
      <c r="M293" s="34"/>
      <c r="N293" s="33"/>
      <c r="O293" s="33"/>
      <c r="P293" s="34"/>
      <c r="Q293" s="34"/>
      <c r="R293" s="33"/>
      <c r="S293" s="33" t="s">
        <v>179</v>
      </c>
      <c r="T293" s="34"/>
      <c r="U293" s="34"/>
      <c r="V293" s="33"/>
    </row>
    <row r="294" spans="1:22" x14ac:dyDescent="0.25">
      <c r="A294" s="12"/>
      <c r="B294" s="59" t="s">
        <v>160</v>
      </c>
      <c r="C294" s="20" t="s">
        <v>179</v>
      </c>
      <c r="D294" s="15"/>
      <c r="E294" s="15"/>
      <c r="F294" s="15"/>
      <c r="G294" s="20"/>
      <c r="H294" s="15"/>
      <c r="I294" s="15"/>
      <c r="J294" s="15"/>
      <c r="K294" s="20"/>
      <c r="L294" s="15"/>
      <c r="M294" s="15"/>
      <c r="N294" s="15"/>
      <c r="O294" s="20"/>
      <c r="P294" s="15"/>
      <c r="Q294" s="15"/>
      <c r="R294" s="15"/>
      <c r="S294" s="20" t="s">
        <v>179</v>
      </c>
      <c r="T294" s="15"/>
      <c r="U294" s="15"/>
      <c r="V294" s="15"/>
    </row>
    <row r="295" spans="1:22" x14ac:dyDescent="0.25">
      <c r="A295" s="12"/>
      <c r="B295" s="23" t="s">
        <v>161</v>
      </c>
      <c r="C295" s="35" t="s">
        <v>179</v>
      </c>
      <c r="D295" s="25"/>
      <c r="E295" s="39">
        <v>0</v>
      </c>
      <c r="F295" s="29" t="s">
        <v>179</v>
      </c>
      <c r="G295" s="35"/>
      <c r="H295" s="25"/>
      <c r="I295" s="39">
        <v>0</v>
      </c>
      <c r="J295" s="29" t="s">
        <v>179</v>
      </c>
      <c r="K295" s="35"/>
      <c r="L295" s="25"/>
      <c r="M295" s="39" t="s">
        <v>615</v>
      </c>
      <c r="N295" s="29" t="s">
        <v>189</v>
      </c>
      <c r="O295" s="35"/>
      <c r="P295" s="25"/>
      <c r="Q295" s="39">
        <v>0</v>
      </c>
      <c r="R295" s="29" t="s">
        <v>179</v>
      </c>
      <c r="S295" s="35" t="s">
        <v>179</v>
      </c>
      <c r="T295" s="25"/>
      <c r="U295" s="39" t="s">
        <v>615</v>
      </c>
      <c r="V295" s="29" t="s">
        <v>189</v>
      </c>
    </row>
    <row r="296" spans="1:22" x14ac:dyDescent="0.25">
      <c r="A296" s="12"/>
      <c r="B296" s="30" t="s">
        <v>162</v>
      </c>
      <c r="C296" s="20" t="s">
        <v>179</v>
      </c>
      <c r="D296" s="15"/>
      <c r="E296" s="42">
        <v>0</v>
      </c>
      <c r="F296" s="19" t="s">
        <v>179</v>
      </c>
      <c r="G296" s="20"/>
      <c r="H296" s="15"/>
      <c r="I296" s="42">
        <v>0</v>
      </c>
      <c r="J296" s="19" t="s">
        <v>179</v>
      </c>
      <c r="K296" s="20"/>
      <c r="L296" s="15"/>
      <c r="M296" s="42">
        <v>0</v>
      </c>
      <c r="N296" s="19" t="s">
        <v>179</v>
      </c>
      <c r="O296" s="20"/>
      <c r="P296" s="15"/>
      <c r="Q296" s="42">
        <v>0</v>
      </c>
      <c r="R296" s="19" t="s">
        <v>179</v>
      </c>
      <c r="S296" s="20" t="s">
        <v>179</v>
      </c>
      <c r="T296" s="15"/>
      <c r="U296" s="42">
        <v>0</v>
      </c>
      <c r="V296" s="19" t="s">
        <v>179</v>
      </c>
    </row>
    <row r="297" spans="1:22" x14ac:dyDescent="0.25">
      <c r="A297" s="12"/>
      <c r="B297" s="23" t="s">
        <v>163</v>
      </c>
      <c r="C297" s="35" t="s">
        <v>179</v>
      </c>
      <c r="D297" s="25"/>
      <c r="E297" s="39">
        <v>0</v>
      </c>
      <c r="F297" s="29" t="s">
        <v>179</v>
      </c>
      <c r="G297" s="35"/>
      <c r="H297" s="25"/>
      <c r="I297" s="39">
        <v>0</v>
      </c>
      <c r="J297" s="29" t="s">
        <v>179</v>
      </c>
      <c r="K297" s="35"/>
      <c r="L297" s="25"/>
      <c r="M297" s="39">
        <v>0</v>
      </c>
      <c r="N297" s="29" t="s">
        <v>179</v>
      </c>
      <c r="O297" s="35"/>
      <c r="P297" s="25"/>
      <c r="Q297" s="39">
        <v>0</v>
      </c>
      <c r="R297" s="29" t="s">
        <v>179</v>
      </c>
      <c r="S297" s="35" t="s">
        <v>179</v>
      </c>
      <c r="T297" s="25"/>
      <c r="U297" s="39">
        <v>0</v>
      </c>
      <c r="V297" s="29" t="s">
        <v>179</v>
      </c>
    </row>
    <row r="298" spans="1:22" x14ac:dyDescent="0.25">
      <c r="A298" s="12"/>
      <c r="B298" s="30" t="s">
        <v>164</v>
      </c>
      <c r="C298" s="20" t="s">
        <v>179</v>
      </c>
      <c r="D298" s="15"/>
      <c r="E298" s="32">
        <v>6644</v>
      </c>
      <c r="F298" s="19" t="s">
        <v>179</v>
      </c>
      <c r="G298" s="20"/>
      <c r="H298" s="15"/>
      <c r="I298" s="42" t="s">
        <v>616</v>
      </c>
      <c r="J298" s="19" t="s">
        <v>189</v>
      </c>
      <c r="K298" s="20"/>
      <c r="L298" s="15"/>
      <c r="M298" s="42" t="s">
        <v>617</v>
      </c>
      <c r="N298" s="19" t="s">
        <v>189</v>
      </c>
      <c r="O298" s="20"/>
      <c r="P298" s="15"/>
      <c r="Q298" s="42">
        <v>0</v>
      </c>
      <c r="R298" s="19" t="s">
        <v>179</v>
      </c>
      <c r="S298" s="20" t="s">
        <v>179</v>
      </c>
      <c r="T298" s="15"/>
      <c r="U298" s="32">
        <v>2347</v>
      </c>
      <c r="V298" s="19" t="s">
        <v>179</v>
      </c>
    </row>
    <row r="299" spans="1:22" ht="26.25" thickBot="1" x14ac:dyDescent="0.3">
      <c r="A299" s="12"/>
      <c r="B299" s="23" t="s">
        <v>146</v>
      </c>
      <c r="C299" s="35" t="s">
        <v>179</v>
      </c>
      <c r="D299" s="25"/>
      <c r="E299" s="27">
        <v>2554</v>
      </c>
      <c r="F299" s="29" t="s">
        <v>179</v>
      </c>
      <c r="G299" s="35"/>
      <c r="H299" s="25"/>
      <c r="I299" s="39">
        <v>0</v>
      </c>
      <c r="J299" s="29" t="s">
        <v>179</v>
      </c>
      <c r="K299" s="35"/>
      <c r="L299" s="25"/>
      <c r="M299" s="39">
        <v>0</v>
      </c>
      <c r="N299" s="29" t="s">
        <v>179</v>
      </c>
      <c r="O299" s="35"/>
      <c r="P299" s="25"/>
      <c r="Q299" s="39">
        <v>0</v>
      </c>
      <c r="R299" s="29" t="s">
        <v>179</v>
      </c>
      <c r="S299" s="35" t="s">
        <v>179</v>
      </c>
      <c r="T299" s="25"/>
      <c r="U299" s="27">
        <v>2554</v>
      </c>
      <c r="V299" s="29" t="s">
        <v>179</v>
      </c>
    </row>
    <row r="300" spans="1:22" x14ac:dyDescent="0.25">
      <c r="A300" s="12"/>
      <c r="B300" s="33"/>
      <c r="C300" s="33" t="s">
        <v>179</v>
      </c>
      <c r="D300" s="34"/>
      <c r="E300" s="34"/>
      <c r="F300" s="33"/>
      <c r="G300" s="33"/>
      <c r="H300" s="34"/>
      <c r="I300" s="34"/>
      <c r="J300" s="33"/>
      <c r="K300" s="33"/>
      <c r="L300" s="34"/>
      <c r="M300" s="34"/>
      <c r="N300" s="33"/>
      <c r="O300" s="33"/>
      <c r="P300" s="34"/>
      <c r="Q300" s="34"/>
      <c r="R300" s="33"/>
      <c r="S300" s="33" t="s">
        <v>179</v>
      </c>
      <c r="T300" s="34"/>
      <c r="U300" s="34"/>
      <c r="V300" s="33"/>
    </row>
    <row r="301" spans="1:22" ht="26.25" thickBot="1" x14ac:dyDescent="0.3">
      <c r="A301" s="12"/>
      <c r="B301" s="30" t="s">
        <v>618</v>
      </c>
      <c r="C301" s="20" t="s">
        <v>179</v>
      </c>
      <c r="D301" s="15"/>
      <c r="E301" s="32">
        <v>9198</v>
      </c>
      <c r="F301" s="19" t="s">
        <v>179</v>
      </c>
      <c r="G301" s="20"/>
      <c r="H301" s="15"/>
      <c r="I301" s="42" t="s">
        <v>616</v>
      </c>
      <c r="J301" s="19" t="s">
        <v>189</v>
      </c>
      <c r="K301" s="20"/>
      <c r="L301" s="15"/>
      <c r="M301" s="42" t="s">
        <v>619</v>
      </c>
      <c r="N301" s="19" t="s">
        <v>189</v>
      </c>
      <c r="O301" s="20"/>
      <c r="P301" s="15"/>
      <c r="Q301" s="42">
        <v>0</v>
      </c>
      <c r="R301" s="19" t="s">
        <v>179</v>
      </c>
      <c r="S301" s="20" t="s">
        <v>179</v>
      </c>
      <c r="T301" s="15"/>
      <c r="U301" s="32">
        <v>4790</v>
      </c>
      <c r="V301" s="19" t="s">
        <v>179</v>
      </c>
    </row>
    <row r="302" spans="1:22" x14ac:dyDescent="0.25">
      <c r="A302" s="12"/>
      <c r="B302" s="33"/>
      <c r="C302" s="33" t="s">
        <v>179</v>
      </c>
      <c r="D302" s="34"/>
      <c r="E302" s="34"/>
      <c r="F302" s="33"/>
      <c r="G302" s="33"/>
      <c r="H302" s="34"/>
      <c r="I302" s="34"/>
      <c r="J302" s="33"/>
      <c r="K302" s="33"/>
      <c r="L302" s="34"/>
      <c r="M302" s="34"/>
      <c r="N302" s="33"/>
      <c r="O302" s="33"/>
      <c r="P302" s="34"/>
      <c r="Q302" s="34"/>
      <c r="R302" s="33"/>
      <c r="S302" s="33" t="s">
        <v>179</v>
      </c>
      <c r="T302" s="34"/>
      <c r="U302" s="34"/>
      <c r="V302" s="33"/>
    </row>
    <row r="303" spans="1:22" ht="15.75" thickBot="1" x14ac:dyDescent="0.3">
      <c r="A303" s="12"/>
      <c r="B303" s="23" t="s">
        <v>166</v>
      </c>
      <c r="C303" s="35" t="s">
        <v>179</v>
      </c>
      <c r="D303" s="25"/>
      <c r="E303" s="39">
        <v>0</v>
      </c>
      <c r="F303" s="29" t="s">
        <v>179</v>
      </c>
      <c r="G303" s="35"/>
      <c r="H303" s="25"/>
      <c r="I303" s="39">
        <v>0</v>
      </c>
      <c r="J303" s="29" t="s">
        <v>179</v>
      </c>
      <c r="K303" s="35"/>
      <c r="L303" s="25"/>
      <c r="M303" s="39" t="s">
        <v>620</v>
      </c>
      <c r="N303" s="29" t="s">
        <v>189</v>
      </c>
      <c r="O303" s="35"/>
      <c r="P303" s="25"/>
      <c r="Q303" s="39">
        <v>0</v>
      </c>
      <c r="R303" s="29" t="s">
        <v>179</v>
      </c>
      <c r="S303" s="35" t="s">
        <v>179</v>
      </c>
      <c r="T303" s="25"/>
      <c r="U303" s="39" t="s">
        <v>620</v>
      </c>
      <c r="V303" s="29" t="s">
        <v>189</v>
      </c>
    </row>
    <row r="304" spans="1:22" x14ac:dyDescent="0.25">
      <c r="A304" s="12"/>
      <c r="B304" s="33"/>
      <c r="C304" s="33" t="s">
        <v>179</v>
      </c>
      <c r="D304" s="34"/>
      <c r="E304" s="34"/>
      <c r="F304" s="33"/>
      <c r="G304" s="33"/>
      <c r="H304" s="34"/>
      <c r="I304" s="34"/>
      <c r="J304" s="33"/>
      <c r="K304" s="33"/>
      <c r="L304" s="34"/>
      <c r="M304" s="34"/>
      <c r="N304" s="33"/>
      <c r="O304" s="33"/>
      <c r="P304" s="34"/>
      <c r="Q304" s="34"/>
      <c r="R304" s="33"/>
      <c r="S304" s="33" t="s">
        <v>179</v>
      </c>
      <c r="T304" s="34"/>
      <c r="U304" s="34"/>
      <c r="V304" s="33"/>
    </row>
    <row r="305" spans="1:22" x14ac:dyDescent="0.25">
      <c r="A305" s="12"/>
      <c r="B305" s="30" t="s">
        <v>167</v>
      </c>
      <c r="C305" s="20" t="s">
        <v>179</v>
      </c>
      <c r="D305" s="15"/>
      <c r="E305" s="42">
        <v>0</v>
      </c>
      <c r="F305" s="19" t="s">
        <v>179</v>
      </c>
      <c r="G305" s="20"/>
      <c r="H305" s="15"/>
      <c r="I305" s="32">
        <v>55854</v>
      </c>
      <c r="J305" s="19" t="s">
        <v>179</v>
      </c>
      <c r="K305" s="20"/>
      <c r="L305" s="15"/>
      <c r="M305" s="42" t="s">
        <v>621</v>
      </c>
      <c r="N305" s="19" t="s">
        <v>189</v>
      </c>
      <c r="O305" s="20"/>
      <c r="P305" s="15"/>
      <c r="Q305" s="42">
        <v>0</v>
      </c>
      <c r="R305" s="19" t="s">
        <v>179</v>
      </c>
      <c r="S305" s="20" t="s">
        <v>179</v>
      </c>
      <c r="T305" s="15"/>
      <c r="U305" s="32">
        <v>33108</v>
      </c>
      <c r="V305" s="19" t="s">
        <v>179</v>
      </c>
    </row>
    <row r="306" spans="1:22" ht="26.25" thickBot="1" x14ac:dyDescent="0.3">
      <c r="A306" s="12"/>
      <c r="B306" s="23" t="s">
        <v>168</v>
      </c>
      <c r="C306" s="35" t="s">
        <v>179</v>
      </c>
      <c r="D306" s="25"/>
      <c r="E306" s="39">
        <v>0</v>
      </c>
      <c r="F306" s="29" t="s">
        <v>179</v>
      </c>
      <c r="G306" s="35"/>
      <c r="H306" s="25"/>
      <c r="I306" s="27">
        <v>82497</v>
      </c>
      <c r="J306" s="29" t="s">
        <v>179</v>
      </c>
      <c r="K306" s="35"/>
      <c r="L306" s="25"/>
      <c r="M306" s="27">
        <v>122339</v>
      </c>
      <c r="N306" s="29" t="s">
        <v>179</v>
      </c>
      <c r="O306" s="35"/>
      <c r="P306" s="25"/>
      <c r="Q306" s="39">
        <v>0</v>
      </c>
      <c r="R306" s="29" t="s">
        <v>179</v>
      </c>
      <c r="S306" s="35" t="s">
        <v>179</v>
      </c>
      <c r="T306" s="25"/>
      <c r="U306" s="27">
        <v>204836</v>
      </c>
      <c r="V306" s="29" t="s">
        <v>179</v>
      </c>
    </row>
    <row r="307" spans="1:22" x14ac:dyDescent="0.25">
      <c r="A307" s="12"/>
      <c r="B307" s="33"/>
      <c r="C307" s="33" t="s">
        <v>179</v>
      </c>
      <c r="D307" s="34"/>
      <c r="E307" s="34"/>
      <c r="F307" s="33"/>
      <c r="G307" s="33"/>
      <c r="H307" s="34"/>
      <c r="I307" s="34"/>
      <c r="J307" s="33"/>
      <c r="K307" s="33"/>
      <c r="L307" s="34"/>
      <c r="M307" s="34"/>
      <c r="N307" s="33"/>
      <c r="O307" s="33"/>
      <c r="P307" s="34"/>
      <c r="Q307" s="34"/>
      <c r="R307" s="33"/>
      <c r="S307" s="33" t="s">
        <v>179</v>
      </c>
      <c r="T307" s="34"/>
      <c r="U307" s="34"/>
      <c r="V307" s="33"/>
    </row>
    <row r="308" spans="1:22" ht="15.75" thickBot="1" x14ac:dyDescent="0.3">
      <c r="A308" s="12"/>
      <c r="B308" s="30" t="s">
        <v>169</v>
      </c>
      <c r="C308" s="20" t="s">
        <v>179</v>
      </c>
      <c r="D308" s="15" t="s">
        <v>182</v>
      </c>
      <c r="E308" s="42">
        <v>0</v>
      </c>
      <c r="F308" s="19" t="s">
        <v>179</v>
      </c>
      <c r="G308" s="20"/>
      <c r="H308" s="15" t="s">
        <v>182</v>
      </c>
      <c r="I308" s="32">
        <v>138351</v>
      </c>
      <c r="J308" s="19" t="s">
        <v>179</v>
      </c>
      <c r="K308" s="20"/>
      <c r="L308" s="15" t="s">
        <v>182</v>
      </c>
      <c r="M308" s="32">
        <v>99593</v>
      </c>
      <c r="N308" s="19" t="s">
        <v>179</v>
      </c>
      <c r="O308" s="20"/>
      <c r="P308" s="15" t="s">
        <v>182</v>
      </c>
      <c r="Q308" s="42">
        <v>0</v>
      </c>
      <c r="R308" s="19" t="s">
        <v>179</v>
      </c>
      <c r="S308" s="20" t="s">
        <v>179</v>
      </c>
      <c r="T308" s="15" t="s">
        <v>182</v>
      </c>
      <c r="U308" s="32">
        <v>237944</v>
      </c>
      <c r="V308" s="19" t="s">
        <v>179</v>
      </c>
    </row>
    <row r="309" spans="1:22" ht="15.75" thickTop="1" x14ac:dyDescent="0.25">
      <c r="A309" s="12"/>
      <c r="B309" s="33"/>
      <c r="C309" s="33" t="s">
        <v>179</v>
      </c>
      <c r="D309" s="36"/>
      <c r="E309" s="36"/>
      <c r="F309" s="33"/>
      <c r="G309" s="33"/>
      <c r="H309" s="36"/>
      <c r="I309" s="36"/>
      <c r="J309" s="33"/>
      <c r="K309" s="33"/>
      <c r="L309" s="36"/>
      <c r="M309" s="36"/>
      <c r="N309" s="33"/>
      <c r="O309" s="33"/>
      <c r="P309" s="36"/>
      <c r="Q309" s="36"/>
      <c r="R309" s="33"/>
      <c r="S309" s="33" t="s">
        <v>179</v>
      </c>
      <c r="T309" s="36"/>
      <c r="U309" s="36"/>
      <c r="V309" s="33"/>
    </row>
    <row r="310" spans="1:22" x14ac:dyDescent="0.25">
      <c r="A310" s="12"/>
      <c r="B310" s="44"/>
      <c r="C310" s="44"/>
      <c r="D310" s="44"/>
      <c r="E310" s="44"/>
      <c r="F310" s="44"/>
      <c r="G310" s="44"/>
      <c r="H310" s="44"/>
      <c r="I310" s="44"/>
      <c r="J310" s="44"/>
      <c r="K310" s="44"/>
      <c r="L310" s="44"/>
      <c r="M310" s="44"/>
      <c r="N310" s="44"/>
      <c r="O310" s="44"/>
      <c r="P310" s="44"/>
      <c r="Q310" s="44"/>
      <c r="R310" s="44"/>
      <c r="S310" s="44"/>
      <c r="T310" s="44"/>
      <c r="U310" s="44"/>
      <c r="V310" s="44"/>
    </row>
    <row r="311" spans="1:22" x14ac:dyDescent="0.25">
      <c r="A311" s="12"/>
      <c r="B311" s="96" t="s">
        <v>588</v>
      </c>
      <c r="C311" s="96"/>
      <c r="D311" s="96"/>
      <c r="E311" s="96"/>
      <c r="F311" s="96"/>
      <c r="G311" s="96"/>
      <c r="H311" s="96"/>
      <c r="I311" s="96"/>
      <c r="J311" s="96"/>
      <c r="K311" s="96"/>
      <c r="L311" s="96"/>
      <c r="M311" s="96"/>
      <c r="N311" s="96"/>
      <c r="O311" s="96"/>
      <c r="P311" s="96"/>
      <c r="Q311" s="96"/>
      <c r="R311" s="96"/>
      <c r="S311" s="96"/>
      <c r="T311" s="96"/>
      <c r="U311" s="96"/>
      <c r="V311" s="96"/>
    </row>
    <row r="312" spans="1:22" x14ac:dyDescent="0.25">
      <c r="A312" s="12"/>
      <c r="B312" s="96" t="s">
        <v>570</v>
      </c>
      <c r="C312" s="96"/>
      <c r="D312" s="96"/>
      <c r="E312" s="96"/>
      <c r="F312" s="96"/>
      <c r="G312" s="96"/>
      <c r="H312" s="96"/>
      <c r="I312" s="96"/>
      <c r="J312" s="96"/>
      <c r="K312" s="96"/>
      <c r="L312" s="96"/>
      <c r="M312" s="96"/>
      <c r="N312" s="96"/>
      <c r="O312" s="96"/>
      <c r="P312" s="96"/>
      <c r="Q312" s="96"/>
      <c r="R312" s="96"/>
      <c r="S312" s="96"/>
      <c r="T312" s="96"/>
      <c r="U312" s="96"/>
      <c r="V312" s="96"/>
    </row>
    <row r="313" spans="1:22" ht="15.75" x14ac:dyDescent="0.25">
      <c r="A313" s="12"/>
      <c r="B313" s="43"/>
      <c r="C313" s="43"/>
      <c r="D313" s="43"/>
      <c r="E313" s="43"/>
      <c r="F313" s="43"/>
      <c r="G313" s="43"/>
      <c r="H313" s="43"/>
      <c r="I313" s="43"/>
      <c r="J313" s="43"/>
      <c r="K313" s="43"/>
      <c r="L313" s="43"/>
      <c r="M313" s="43"/>
      <c r="N313" s="43"/>
      <c r="O313" s="43"/>
      <c r="P313" s="43"/>
      <c r="Q313" s="43"/>
      <c r="R313" s="43"/>
      <c r="S313" s="43"/>
      <c r="T313" s="43"/>
      <c r="U313" s="43"/>
      <c r="V313" s="43"/>
    </row>
    <row r="314" spans="1:22" x14ac:dyDescent="0.25">
      <c r="A314" s="12"/>
      <c r="B314" s="15"/>
      <c r="C314" s="15"/>
      <c r="D314" s="15"/>
      <c r="E314" s="15"/>
      <c r="F314" s="15"/>
      <c r="G314" s="15"/>
      <c r="H314" s="15"/>
      <c r="I314" s="15"/>
      <c r="J314" s="15"/>
      <c r="K314" s="15"/>
      <c r="L314" s="15"/>
      <c r="M314" s="15"/>
      <c r="N314" s="15"/>
      <c r="O314" s="15"/>
      <c r="P314" s="15"/>
      <c r="Q314" s="15"/>
      <c r="R314" s="15"/>
      <c r="S314" s="15"/>
      <c r="T314" s="15"/>
      <c r="U314" s="15"/>
      <c r="V314" s="15"/>
    </row>
    <row r="315" spans="1:22" x14ac:dyDescent="0.25">
      <c r="A315" s="12"/>
      <c r="B315" s="79"/>
      <c r="C315" s="79" t="s">
        <v>179</v>
      </c>
      <c r="D315" s="80" t="s">
        <v>513</v>
      </c>
      <c r="E315" s="80"/>
      <c r="F315" s="79"/>
      <c r="G315" s="79"/>
      <c r="H315" s="80" t="s">
        <v>514</v>
      </c>
      <c r="I315" s="80"/>
      <c r="J315" s="79"/>
      <c r="K315" s="79"/>
      <c r="L315" s="80" t="s">
        <v>515</v>
      </c>
      <c r="M315" s="80"/>
      <c r="N315" s="79"/>
      <c r="O315" s="79"/>
      <c r="P315" s="80" t="s">
        <v>516</v>
      </c>
      <c r="Q315" s="80"/>
      <c r="R315" s="79"/>
      <c r="S315" s="79" t="s">
        <v>179</v>
      </c>
      <c r="T315" s="80" t="s">
        <v>517</v>
      </c>
      <c r="U315" s="80"/>
      <c r="V315" s="79"/>
    </row>
    <row r="316" spans="1:22" ht="15.75" thickBot="1" x14ac:dyDescent="0.3">
      <c r="A316" s="12"/>
      <c r="B316" s="79"/>
      <c r="C316" s="79"/>
      <c r="D316" s="37"/>
      <c r="E316" s="37"/>
      <c r="F316" s="79"/>
      <c r="G316" s="79"/>
      <c r="H316" s="37"/>
      <c r="I316" s="37"/>
      <c r="J316" s="79"/>
      <c r="K316" s="79"/>
      <c r="L316" s="37" t="s">
        <v>514</v>
      </c>
      <c r="M316" s="37"/>
      <c r="N316" s="79"/>
      <c r="O316" s="79"/>
      <c r="P316" s="37"/>
      <c r="Q316" s="37"/>
      <c r="R316" s="79"/>
      <c r="S316" s="79"/>
      <c r="T316" s="37"/>
      <c r="U316" s="37"/>
      <c r="V316" s="79"/>
    </row>
    <row r="317" spans="1:22" x14ac:dyDescent="0.25">
      <c r="A317" s="12"/>
      <c r="B317" s="62" t="s">
        <v>136</v>
      </c>
      <c r="C317" s="25" t="s">
        <v>179</v>
      </c>
      <c r="D317" s="25"/>
      <c r="E317" s="25"/>
      <c r="F317" s="25"/>
      <c r="G317" s="25"/>
      <c r="H317" s="25"/>
      <c r="I317" s="25"/>
      <c r="J317" s="25"/>
      <c r="K317" s="25"/>
      <c r="L317" s="25"/>
      <c r="M317" s="25"/>
      <c r="N317" s="25"/>
      <c r="O317" s="25"/>
      <c r="P317" s="25"/>
      <c r="Q317" s="25"/>
      <c r="R317" s="25"/>
      <c r="S317" s="25" t="s">
        <v>179</v>
      </c>
      <c r="T317" s="25"/>
      <c r="U317" s="25"/>
      <c r="V317" s="25"/>
    </row>
    <row r="318" spans="1:22" x14ac:dyDescent="0.25">
      <c r="A318" s="12"/>
      <c r="B318" s="30" t="s">
        <v>566</v>
      </c>
      <c r="C318" s="15" t="s">
        <v>179</v>
      </c>
      <c r="D318" s="15" t="s">
        <v>182</v>
      </c>
      <c r="E318" s="42" t="s">
        <v>578</v>
      </c>
      <c r="F318" s="19" t="s">
        <v>189</v>
      </c>
      <c r="G318" s="15"/>
      <c r="H318" s="15" t="s">
        <v>182</v>
      </c>
      <c r="I318" s="32">
        <v>4178</v>
      </c>
      <c r="J318" s="19" t="s">
        <v>179</v>
      </c>
      <c r="K318" s="15"/>
      <c r="L318" s="15" t="s">
        <v>182</v>
      </c>
      <c r="M318" s="32">
        <v>32103</v>
      </c>
      <c r="N318" s="19" t="s">
        <v>179</v>
      </c>
      <c r="O318" s="15"/>
      <c r="P318" s="15" t="s">
        <v>182</v>
      </c>
      <c r="Q318" s="42">
        <v>0</v>
      </c>
      <c r="R318" s="19" t="s">
        <v>179</v>
      </c>
      <c r="S318" s="15" t="s">
        <v>179</v>
      </c>
      <c r="T318" s="15" t="s">
        <v>182</v>
      </c>
      <c r="U318" s="32">
        <v>34760</v>
      </c>
      <c r="V318" s="19" t="s">
        <v>179</v>
      </c>
    </row>
    <row r="319" spans="1:22" ht="25.5" x14ac:dyDescent="0.25">
      <c r="A319" s="12"/>
      <c r="B319" s="23" t="s">
        <v>137</v>
      </c>
      <c r="C319" s="25" t="s">
        <v>179</v>
      </c>
      <c r="D319" s="25"/>
      <c r="E319" s="25"/>
      <c r="F319" s="25"/>
      <c r="G319" s="25"/>
      <c r="H319" s="25"/>
      <c r="I319" s="25"/>
      <c r="J319" s="25"/>
      <c r="K319" s="25"/>
      <c r="L319" s="25"/>
      <c r="M319" s="25"/>
      <c r="N319" s="25"/>
      <c r="O319" s="25"/>
      <c r="P319" s="25"/>
      <c r="Q319" s="25"/>
      <c r="R319" s="25"/>
      <c r="S319" s="25" t="s">
        <v>179</v>
      </c>
      <c r="T319" s="25"/>
      <c r="U319" s="25"/>
      <c r="V319" s="25"/>
    </row>
    <row r="320" spans="1:22" x14ac:dyDescent="0.25">
      <c r="A320" s="12"/>
      <c r="B320" s="63" t="s">
        <v>34</v>
      </c>
      <c r="C320" s="15" t="s">
        <v>179</v>
      </c>
      <c r="D320" s="15"/>
      <c r="E320" s="42">
        <v>0</v>
      </c>
      <c r="F320" s="19" t="s">
        <v>179</v>
      </c>
      <c r="G320" s="15"/>
      <c r="H320" s="15"/>
      <c r="I320" s="42">
        <v>327</v>
      </c>
      <c r="J320" s="19" t="s">
        <v>179</v>
      </c>
      <c r="K320" s="15"/>
      <c r="L320" s="15"/>
      <c r="M320" s="32">
        <v>8944</v>
      </c>
      <c r="N320" s="19" t="s">
        <v>179</v>
      </c>
      <c r="O320" s="15"/>
      <c r="P320" s="15"/>
      <c r="Q320" s="42">
        <v>0</v>
      </c>
      <c r="R320" s="19" t="s">
        <v>179</v>
      </c>
      <c r="S320" s="15" t="s">
        <v>179</v>
      </c>
      <c r="T320" s="15"/>
      <c r="U320" s="32">
        <v>9271</v>
      </c>
      <c r="V320" s="19" t="s">
        <v>179</v>
      </c>
    </row>
    <row r="321" spans="1:22" x14ac:dyDescent="0.25">
      <c r="A321" s="12"/>
      <c r="B321" s="60" t="s">
        <v>138</v>
      </c>
      <c r="C321" s="25" t="s">
        <v>179</v>
      </c>
      <c r="D321" s="25"/>
      <c r="E321" s="39">
        <v>0</v>
      </c>
      <c r="F321" s="29" t="s">
        <v>179</v>
      </c>
      <c r="G321" s="25"/>
      <c r="H321" s="25"/>
      <c r="I321" s="27">
        <v>1076</v>
      </c>
      <c r="J321" s="29" t="s">
        <v>179</v>
      </c>
      <c r="K321" s="25"/>
      <c r="L321" s="25"/>
      <c r="M321" s="27">
        <v>2049</v>
      </c>
      <c r="N321" s="29" t="s">
        <v>179</v>
      </c>
      <c r="O321" s="25"/>
      <c r="P321" s="25"/>
      <c r="Q321" s="39">
        <v>0</v>
      </c>
      <c r="R321" s="29" t="s">
        <v>179</v>
      </c>
      <c r="S321" s="25" t="s">
        <v>179</v>
      </c>
      <c r="T321" s="25"/>
      <c r="U321" s="27">
        <v>3125</v>
      </c>
      <c r="V321" s="29" t="s">
        <v>179</v>
      </c>
    </row>
    <row r="322" spans="1:22" x14ac:dyDescent="0.25">
      <c r="A322" s="12"/>
      <c r="B322" s="63" t="s">
        <v>139</v>
      </c>
      <c r="C322" s="15" t="s">
        <v>179</v>
      </c>
      <c r="D322" s="15"/>
      <c r="E322" s="42">
        <v>0</v>
      </c>
      <c r="F322" s="19" t="s">
        <v>179</v>
      </c>
      <c r="G322" s="15"/>
      <c r="H322" s="15"/>
      <c r="I322" s="42">
        <v>0</v>
      </c>
      <c r="J322" s="19" t="s">
        <v>179</v>
      </c>
      <c r="K322" s="15"/>
      <c r="L322" s="15"/>
      <c r="M322" s="42" t="s">
        <v>293</v>
      </c>
      <c r="N322" s="19" t="s">
        <v>189</v>
      </c>
      <c r="O322" s="15"/>
      <c r="P322" s="15"/>
      <c r="Q322" s="42">
        <v>0</v>
      </c>
      <c r="R322" s="19" t="s">
        <v>179</v>
      </c>
      <c r="S322" s="15" t="s">
        <v>179</v>
      </c>
      <c r="T322" s="15"/>
      <c r="U322" s="42" t="s">
        <v>293</v>
      </c>
      <c r="V322" s="19" t="s">
        <v>189</v>
      </c>
    </row>
    <row r="323" spans="1:22" x14ac:dyDescent="0.25">
      <c r="A323" s="12"/>
      <c r="B323" s="60" t="s">
        <v>140</v>
      </c>
      <c r="C323" s="25" t="s">
        <v>179</v>
      </c>
      <c r="D323" s="25"/>
      <c r="E323" s="39">
        <v>0</v>
      </c>
      <c r="F323" s="29" t="s">
        <v>179</v>
      </c>
      <c r="G323" s="25"/>
      <c r="H323" s="25"/>
      <c r="I323" s="39">
        <v>0</v>
      </c>
      <c r="J323" s="29" t="s">
        <v>179</v>
      </c>
      <c r="K323" s="25"/>
      <c r="L323" s="25"/>
      <c r="M323" s="39">
        <v>37</v>
      </c>
      <c r="N323" s="29" t="s">
        <v>179</v>
      </c>
      <c r="O323" s="25"/>
      <c r="P323" s="25"/>
      <c r="Q323" s="39">
        <v>0</v>
      </c>
      <c r="R323" s="29" t="s">
        <v>179</v>
      </c>
      <c r="S323" s="25" t="s">
        <v>179</v>
      </c>
      <c r="T323" s="25"/>
      <c r="U323" s="39">
        <v>37</v>
      </c>
      <c r="V323" s="29" t="s">
        <v>179</v>
      </c>
    </row>
    <row r="324" spans="1:22" x14ac:dyDescent="0.25">
      <c r="A324" s="12"/>
      <c r="B324" s="63" t="s">
        <v>141</v>
      </c>
      <c r="C324" s="15" t="s">
        <v>179</v>
      </c>
      <c r="D324" s="15"/>
      <c r="E324" s="42">
        <v>0</v>
      </c>
      <c r="F324" s="19" t="s">
        <v>179</v>
      </c>
      <c r="G324" s="15"/>
      <c r="H324" s="15"/>
      <c r="I324" s="42">
        <v>0</v>
      </c>
      <c r="J324" s="19" t="s">
        <v>179</v>
      </c>
      <c r="K324" s="15"/>
      <c r="L324" s="15"/>
      <c r="M324" s="42" t="s">
        <v>622</v>
      </c>
      <c r="N324" s="19" t="s">
        <v>189</v>
      </c>
      <c r="O324" s="15"/>
      <c r="P324" s="15"/>
      <c r="Q324" s="42">
        <v>0</v>
      </c>
      <c r="R324" s="19" t="s">
        <v>179</v>
      </c>
      <c r="S324" s="15" t="s">
        <v>179</v>
      </c>
      <c r="T324" s="15"/>
      <c r="U324" s="42" t="s">
        <v>622</v>
      </c>
      <c r="V324" s="19" t="s">
        <v>189</v>
      </c>
    </row>
    <row r="325" spans="1:22" x14ac:dyDescent="0.25">
      <c r="A325" s="12"/>
      <c r="B325" s="60" t="s">
        <v>142</v>
      </c>
      <c r="C325" s="25" t="s">
        <v>179</v>
      </c>
      <c r="D325" s="25"/>
      <c r="E325" s="39">
        <v>0</v>
      </c>
      <c r="F325" s="29" t="s">
        <v>179</v>
      </c>
      <c r="G325" s="25"/>
      <c r="H325" s="25"/>
      <c r="I325" s="39">
        <v>0</v>
      </c>
      <c r="J325" s="29" t="s">
        <v>179</v>
      </c>
      <c r="K325" s="25"/>
      <c r="L325" s="25"/>
      <c r="M325" s="39" t="s">
        <v>623</v>
      </c>
      <c r="N325" s="29" t="s">
        <v>189</v>
      </c>
      <c r="O325" s="25"/>
      <c r="P325" s="25"/>
      <c r="Q325" s="39">
        <v>0</v>
      </c>
      <c r="R325" s="29" t="s">
        <v>179</v>
      </c>
      <c r="S325" s="25" t="s">
        <v>179</v>
      </c>
      <c r="T325" s="25"/>
      <c r="U325" s="39" t="s">
        <v>623</v>
      </c>
      <c r="V325" s="29" t="s">
        <v>189</v>
      </c>
    </row>
    <row r="326" spans="1:22" x14ac:dyDescent="0.25">
      <c r="A326" s="12"/>
      <c r="B326" s="63" t="s">
        <v>143</v>
      </c>
      <c r="C326" s="15" t="s">
        <v>179</v>
      </c>
      <c r="D326" s="15"/>
      <c r="E326" s="32">
        <v>1521</v>
      </c>
      <c r="F326" s="19" t="s">
        <v>179</v>
      </c>
      <c r="G326" s="15"/>
      <c r="H326" s="15"/>
      <c r="I326" s="42">
        <v>157</v>
      </c>
      <c r="J326" s="19" t="s">
        <v>179</v>
      </c>
      <c r="K326" s="15"/>
      <c r="L326" s="15"/>
      <c r="M326" s="42">
        <v>721</v>
      </c>
      <c r="N326" s="19" t="s">
        <v>179</v>
      </c>
      <c r="O326" s="15"/>
      <c r="P326" s="15"/>
      <c r="Q326" s="42">
        <v>0</v>
      </c>
      <c r="R326" s="19" t="s">
        <v>179</v>
      </c>
      <c r="S326" s="15" t="s">
        <v>179</v>
      </c>
      <c r="T326" s="15"/>
      <c r="U326" s="32">
        <v>2399</v>
      </c>
      <c r="V326" s="19" t="s">
        <v>179</v>
      </c>
    </row>
    <row r="327" spans="1:22" x14ac:dyDescent="0.25">
      <c r="A327" s="12"/>
      <c r="B327" s="60" t="s">
        <v>144</v>
      </c>
      <c r="C327" s="25" t="s">
        <v>179</v>
      </c>
      <c r="D327" s="25"/>
      <c r="E327" s="39">
        <v>0</v>
      </c>
      <c r="F327" s="29" t="s">
        <v>179</v>
      </c>
      <c r="G327" s="25"/>
      <c r="H327" s="25"/>
      <c r="I327" s="39">
        <v>0</v>
      </c>
      <c r="J327" s="29" t="s">
        <v>179</v>
      </c>
      <c r="K327" s="25"/>
      <c r="L327" s="25"/>
      <c r="M327" s="39">
        <v>26</v>
      </c>
      <c r="N327" s="29" t="s">
        <v>179</v>
      </c>
      <c r="O327" s="25"/>
      <c r="P327" s="25"/>
      <c r="Q327" s="39">
        <v>0</v>
      </c>
      <c r="R327" s="29" t="s">
        <v>179</v>
      </c>
      <c r="S327" s="25" t="s">
        <v>179</v>
      </c>
      <c r="T327" s="25"/>
      <c r="U327" s="39">
        <v>26</v>
      </c>
      <c r="V327" s="29" t="s">
        <v>179</v>
      </c>
    </row>
    <row r="328" spans="1:22" x14ac:dyDescent="0.25">
      <c r="A328" s="12"/>
      <c r="B328" s="63" t="s">
        <v>145</v>
      </c>
      <c r="C328" s="15" t="s">
        <v>179</v>
      </c>
      <c r="D328" s="15"/>
      <c r="E328" s="42">
        <v>0</v>
      </c>
      <c r="F328" s="19" t="s">
        <v>179</v>
      </c>
      <c r="G328" s="15"/>
      <c r="H328" s="15"/>
      <c r="I328" s="42">
        <v>0</v>
      </c>
      <c r="J328" s="19" t="s">
        <v>179</v>
      </c>
      <c r="K328" s="15"/>
      <c r="L328" s="15"/>
      <c r="M328" s="42" t="s">
        <v>624</v>
      </c>
      <c r="N328" s="19" t="s">
        <v>189</v>
      </c>
      <c r="O328" s="15"/>
      <c r="P328" s="15"/>
      <c r="Q328" s="42">
        <v>0</v>
      </c>
      <c r="R328" s="19" t="s">
        <v>179</v>
      </c>
      <c r="S328" s="15" t="s">
        <v>179</v>
      </c>
      <c r="T328" s="15"/>
      <c r="U328" s="42" t="s">
        <v>624</v>
      </c>
      <c r="V328" s="19" t="s">
        <v>189</v>
      </c>
    </row>
    <row r="329" spans="1:22" ht="25.5" x14ac:dyDescent="0.25">
      <c r="A329" s="12"/>
      <c r="B329" s="60" t="s">
        <v>146</v>
      </c>
      <c r="C329" s="25" t="s">
        <v>179</v>
      </c>
      <c r="D329" s="25"/>
      <c r="E329" s="39">
        <v>0</v>
      </c>
      <c r="F329" s="29" t="s">
        <v>179</v>
      </c>
      <c r="G329" s="25"/>
      <c r="H329" s="25"/>
      <c r="I329" s="39" t="s">
        <v>625</v>
      </c>
      <c r="J329" s="29" t="s">
        <v>189</v>
      </c>
      <c r="K329" s="25"/>
      <c r="L329" s="25"/>
      <c r="M329" s="39">
        <v>0</v>
      </c>
      <c r="N329" s="29" t="s">
        <v>179</v>
      </c>
      <c r="O329" s="25"/>
      <c r="P329" s="25"/>
      <c r="Q329" s="39">
        <v>0</v>
      </c>
      <c r="R329" s="29" t="s">
        <v>179</v>
      </c>
      <c r="S329" s="25" t="s">
        <v>179</v>
      </c>
      <c r="T329" s="25"/>
      <c r="U329" s="39" t="s">
        <v>625</v>
      </c>
      <c r="V329" s="29" t="s">
        <v>189</v>
      </c>
    </row>
    <row r="330" spans="1:22" x14ac:dyDescent="0.25">
      <c r="A330" s="12"/>
      <c r="B330" s="30" t="s">
        <v>147</v>
      </c>
      <c r="C330" s="15" t="s">
        <v>179</v>
      </c>
      <c r="D330" s="15"/>
      <c r="E330" s="15"/>
      <c r="F330" s="15"/>
      <c r="G330" s="15"/>
      <c r="H330" s="15"/>
      <c r="I330" s="15"/>
      <c r="J330" s="15"/>
      <c r="K330" s="15"/>
      <c r="L330" s="15"/>
      <c r="M330" s="15"/>
      <c r="N330" s="15"/>
      <c r="O330" s="15"/>
      <c r="P330" s="15"/>
      <c r="Q330" s="15"/>
      <c r="R330" s="15"/>
      <c r="S330" s="15" t="s">
        <v>179</v>
      </c>
      <c r="T330" s="15"/>
      <c r="U330" s="15"/>
      <c r="V330" s="15"/>
    </row>
    <row r="331" spans="1:22" ht="25.5" x14ac:dyDescent="0.25">
      <c r="A331" s="12"/>
      <c r="B331" s="60" t="s">
        <v>593</v>
      </c>
      <c r="C331" s="25" t="s">
        <v>179</v>
      </c>
      <c r="D331" s="25"/>
      <c r="E331" s="39">
        <v>0</v>
      </c>
      <c r="F331" s="29" t="s">
        <v>179</v>
      </c>
      <c r="G331" s="25"/>
      <c r="H331" s="25"/>
      <c r="I331" s="39" t="s">
        <v>626</v>
      </c>
      <c r="J331" s="29" t="s">
        <v>189</v>
      </c>
      <c r="K331" s="25"/>
      <c r="L331" s="25"/>
      <c r="M331" s="27">
        <v>10408</v>
      </c>
      <c r="N331" s="29" t="s">
        <v>179</v>
      </c>
      <c r="O331" s="25"/>
      <c r="P331" s="25"/>
      <c r="Q331" s="39">
        <v>0</v>
      </c>
      <c r="R331" s="29" t="s">
        <v>179</v>
      </c>
      <c r="S331" s="25" t="s">
        <v>179</v>
      </c>
      <c r="T331" s="25"/>
      <c r="U331" s="39" t="s">
        <v>627</v>
      </c>
      <c r="V331" s="29" t="s">
        <v>189</v>
      </c>
    </row>
    <row r="332" spans="1:22" x14ac:dyDescent="0.25">
      <c r="A332" s="12"/>
      <c r="B332" s="63" t="s">
        <v>597</v>
      </c>
      <c r="C332" s="15" t="s">
        <v>179</v>
      </c>
      <c r="D332" s="15"/>
      <c r="E332" s="42" t="s">
        <v>628</v>
      </c>
      <c r="F332" s="19" t="s">
        <v>189</v>
      </c>
      <c r="G332" s="15"/>
      <c r="H332" s="15"/>
      <c r="I332" s="42" t="s">
        <v>629</v>
      </c>
      <c r="J332" s="19" t="s">
        <v>189</v>
      </c>
      <c r="K332" s="15"/>
      <c r="L332" s="15"/>
      <c r="M332" s="32">
        <v>43981</v>
      </c>
      <c r="N332" s="19" t="s">
        <v>179</v>
      </c>
      <c r="O332" s="15"/>
      <c r="P332" s="15"/>
      <c r="Q332" s="42">
        <v>0</v>
      </c>
      <c r="R332" s="19" t="s">
        <v>179</v>
      </c>
      <c r="S332" s="15" t="s">
        <v>179</v>
      </c>
      <c r="T332" s="15"/>
      <c r="U332" s="42">
        <v>0</v>
      </c>
      <c r="V332" s="19" t="s">
        <v>179</v>
      </c>
    </row>
    <row r="333" spans="1:22" x14ac:dyDescent="0.25">
      <c r="A333" s="12"/>
      <c r="B333" s="60" t="s">
        <v>149</v>
      </c>
      <c r="C333" s="25" t="s">
        <v>179</v>
      </c>
      <c r="D333" s="25"/>
      <c r="E333" s="39">
        <v>0</v>
      </c>
      <c r="F333" s="29" t="s">
        <v>179</v>
      </c>
      <c r="G333" s="25"/>
      <c r="H333" s="25"/>
      <c r="I333" s="39" t="s">
        <v>630</v>
      </c>
      <c r="J333" s="29" t="s">
        <v>189</v>
      </c>
      <c r="K333" s="25"/>
      <c r="L333" s="25"/>
      <c r="M333" s="39" t="s">
        <v>631</v>
      </c>
      <c r="N333" s="29" t="s">
        <v>189</v>
      </c>
      <c r="O333" s="25"/>
      <c r="P333" s="25"/>
      <c r="Q333" s="39">
        <v>0</v>
      </c>
      <c r="R333" s="29" t="s">
        <v>179</v>
      </c>
      <c r="S333" s="25" t="s">
        <v>179</v>
      </c>
      <c r="T333" s="25"/>
      <c r="U333" s="39" t="s">
        <v>632</v>
      </c>
      <c r="V333" s="29" t="s">
        <v>189</v>
      </c>
    </row>
    <row r="334" spans="1:22" x14ac:dyDescent="0.25">
      <c r="A334" s="12"/>
      <c r="B334" s="63" t="s">
        <v>92</v>
      </c>
      <c r="C334" s="15" t="s">
        <v>179</v>
      </c>
      <c r="D334" s="15"/>
      <c r="E334" s="42">
        <v>0</v>
      </c>
      <c r="F334" s="19" t="s">
        <v>179</v>
      </c>
      <c r="G334" s="15"/>
      <c r="H334" s="15"/>
      <c r="I334" s="32">
        <v>67475</v>
      </c>
      <c r="J334" s="19" t="s">
        <v>179</v>
      </c>
      <c r="K334" s="15"/>
      <c r="L334" s="15"/>
      <c r="M334" s="42" t="s">
        <v>633</v>
      </c>
      <c r="N334" s="19" t="s">
        <v>189</v>
      </c>
      <c r="O334" s="15"/>
      <c r="P334" s="15"/>
      <c r="Q334" s="42">
        <v>0</v>
      </c>
      <c r="R334" s="19" t="s">
        <v>179</v>
      </c>
      <c r="S334" s="15" t="s">
        <v>179</v>
      </c>
      <c r="T334" s="15"/>
      <c r="U334" s="32">
        <v>4937</v>
      </c>
      <c r="V334" s="19" t="s">
        <v>179</v>
      </c>
    </row>
    <row r="335" spans="1:22" x14ac:dyDescent="0.25">
      <c r="A335" s="12"/>
      <c r="B335" s="60" t="s">
        <v>150</v>
      </c>
      <c r="C335" s="25" t="s">
        <v>179</v>
      </c>
      <c r="D335" s="25"/>
      <c r="E335" s="27">
        <v>17325</v>
      </c>
      <c r="F335" s="29" t="s">
        <v>179</v>
      </c>
      <c r="G335" s="25"/>
      <c r="H335" s="25"/>
      <c r="I335" s="39" t="s">
        <v>634</v>
      </c>
      <c r="J335" s="29" t="s">
        <v>189</v>
      </c>
      <c r="K335" s="25"/>
      <c r="L335" s="25"/>
      <c r="M335" s="39" t="s">
        <v>635</v>
      </c>
      <c r="N335" s="29" t="s">
        <v>189</v>
      </c>
      <c r="O335" s="25"/>
      <c r="P335" s="25"/>
      <c r="Q335" s="39">
        <v>0</v>
      </c>
      <c r="R335" s="29" t="s">
        <v>179</v>
      </c>
      <c r="S335" s="25" t="s">
        <v>179</v>
      </c>
      <c r="T335" s="25"/>
      <c r="U335" s="39" t="s">
        <v>636</v>
      </c>
      <c r="V335" s="29" t="s">
        <v>189</v>
      </c>
    </row>
    <row r="336" spans="1:22" ht="15.75" thickBot="1" x14ac:dyDescent="0.3">
      <c r="A336" s="12"/>
      <c r="B336" s="63" t="s">
        <v>99</v>
      </c>
      <c r="C336" s="15" t="s">
        <v>179</v>
      </c>
      <c r="D336" s="15"/>
      <c r="E336" s="42">
        <v>0</v>
      </c>
      <c r="F336" s="19" t="s">
        <v>179</v>
      </c>
      <c r="G336" s="15"/>
      <c r="H336" s="15"/>
      <c r="I336" s="42" t="s">
        <v>637</v>
      </c>
      <c r="J336" s="19" t="s">
        <v>189</v>
      </c>
      <c r="K336" s="15"/>
      <c r="L336" s="15"/>
      <c r="M336" s="42" t="s">
        <v>638</v>
      </c>
      <c r="N336" s="19" t="s">
        <v>189</v>
      </c>
      <c r="O336" s="15"/>
      <c r="P336" s="15"/>
      <c r="Q336" s="42">
        <v>0</v>
      </c>
      <c r="R336" s="19" t="s">
        <v>179</v>
      </c>
      <c r="S336" s="15" t="s">
        <v>179</v>
      </c>
      <c r="T336" s="15"/>
      <c r="U336" s="42" t="s">
        <v>639</v>
      </c>
      <c r="V336" s="19" t="s">
        <v>189</v>
      </c>
    </row>
    <row r="337" spans="1:22" x14ac:dyDescent="0.25">
      <c r="A337" s="12"/>
      <c r="B337" s="33"/>
      <c r="C337" s="33" t="s">
        <v>179</v>
      </c>
      <c r="D337" s="34"/>
      <c r="E337" s="34"/>
      <c r="F337" s="33"/>
      <c r="G337" s="33"/>
      <c r="H337" s="34"/>
      <c r="I337" s="34"/>
      <c r="J337" s="33"/>
      <c r="K337" s="33"/>
      <c r="L337" s="34"/>
      <c r="M337" s="34"/>
      <c r="N337" s="33"/>
      <c r="O337" s="33"/>
      <c r="P337" s="34"/>
      <c r="Q337" s="34"/>
      <c r="R337" s="33"/>
      <c r="S337" s="33" t="s">
        <v>179</v>
      </c>
      <c r="T337" s="34"/>
      <c r="U337" s="34"/>
      <c r="V337" s="33"/>
    </row>
    <row r="338" spans="1:22" ht="26.25" thickBot="1" x14ac:dyDescent="0.3">
      <c r="A338" s="12"/>
      <c r="B338" s="23" t="s">
        <v>151</v>
      </c>
      <c r="C338" s="35" t="s">
        <v>179</v>
      </c>
      <c r="D338" s="25"/>
      <c r="E338" s="39" t="s">
        <v>640</v>
      </c>
      <c r="F338" s="29" t="s">
        <v>189</v>
      </c>
      <c r="G338" s="35"/>
      <c r="H338" s="25"/>
      <c r="I338" s="27">
        <v>22064</v>
      </c>
      <c r="J338" s="29" t="s">
        <v>179</v>
      </c>
      <c r="K338" s="35"/>
      <c r="L338" s="25"/>
      <c r="M338" s="39" t="s">
        <v>641</v>
      </c>
      <c r="N338" s="29" t="s">
        <v>189</v>
      </c>
      <c r="O338" s="35"/>
      <c r="P338" s="25"/>
      <c r="Q338" s="39">
        <v>0</v>
      </c>
      <c r="R338" s="29" t="s">
        <v>179</v>
      </c>
      <c r="S338" s="35" t="s">
        <v>179</v>
      </c>
      <c r="T338" s="25"/>
      <c r="U338" s="27">
        <v>13292</v>
      </c>
      <c r="V338" s="29" t="s">
        <v>179</v>
      </c>
    </row>
    <row r="339" spans="1:22" x14ac:dyDescent="0.25">
      <c r="A339" s="12"/>
      <c r="B339" s="33"/>
      <c r="C339" s="33" t="s">
        <v>179</v>
      </c>
      <c r="D339" s="34"/>
      <c r="E339" s="34"/>
      <c r="F339" s="33"/>
      <c r="G339" s="33"/>
      <c r="H339" s="34"/>
      <c r="I339" s="34"/>
      <c r="J339" s="33"/>
      <c r="K339" s="33"/>
      <c r="L339" s="34"/>
      <c r="M339" s="34"/>
      <c r="N339" s="33"/>
      <c r="O339" s="33"/>
      <c r="P339" s="34"/>
      <c r="Q339" s="34"/>
      <c r="R339" s="33"/>
      <c r="S339" s="33" t="s">
        <v>179</v>
      </c>
      <c r="T339" s="34"/>
      <c r="U339" s="34"/>
      <c r="V339" s="33"/>
    </row>
    <row r="340" spans="1:22" x14ac:dyDescent="0.25">
      <c r="A340" s="12"/>
      <c r="B340" s="59" t="s">
        <v>152</v>
      </c>
      <c r="C340" s="20" t="s">
        <v>179</v>
      </c>
      <c r="D340" s="15"/>
      <c r="E340" s="15"/>
      <c r="F340" s="15"/>
      <c r="G340" s="20"/>
      <c r="H340" s="15"/>
      <c r="I340" s="15"/>
      <c r="J340" s="15"/>
      <c r="K340" s="20"/>
      <c r="L340" s="15"/>
      <c r="M340" s="15"/>
      <c r="N340" s="15"/>
      <c r="O340" s="20"/>
      <c r="P340" s="15"/>
      <c r="Q340" s="15"/>
      <c r="R340" s="15"/>
      <c r="S340" s="20" t="s">
        <v>179</v>
      </c>
      <c r="T340" s="15"/>
      <c r="U340" s="15"/>
      <c r="V340" s="15"/>
    </row>
    <row r="341" spans="1:22" x14ac:dyDescent="0.25">
      <c r="A341" s="12"/>
      <c r="B341" s="23" t="s">
        <v>153</v>
      </c>
      <c r="C341" s="35" t="s">
        <v>179</v>
      </c>
      <c r="D341" s="25"/>
      <c r="E341" s="39">
        <v>0</v>
      </c>
      <c r="F341" s="29" t="s">
        <v>179</v>
      </c>
      <c r="G341" s="35"/>
      <c r="H341" s="25"/>
      <c r="I341" s="39" t="s">
        <v>642</v>
      </c>
      <c r="J341" s="29" t="s">
        <v>189</v>
      </c>
      <c r="K341" s="35"/>
      <c r="L341" s="25"/>
      <c r="M341" s="39" t="s">
        <v>643</v>
      </c>
      <c r="N341" s="29" t="s">
        <v>189</v>
      </c>
      <c r="O341" s="35"/>
      <c r="P341" s="25"/>
      <c r="Q341" s="39">
        <v>0</v>
      </c>
      <c r="R341" s="29" t="s">
        <v>179</v>
      </c>
      <c r="S341" s="35" t="s">
        <v>179</v>
      </c>
      <c r="T341" s="25"/>
      <c r="U341" s="39" t="s">
        <v>644</v>
      </c>
      <c r="V341" s="29" t="s">
        <v>189</v>
      </c>
    </row>
    <row r="342" spans="1:22" ht="25.5" x14ac:dyDescent="0.25">
      <c r="A342" s="12"/>
      <c r="B342" s="30" t="s">
        <v>154</v>
      </c>
      <c r="C342" s="20" t="s">
        <v>179</v>
      </c>
      <c r="D342" s="15"/>
      <c r="E342" s="42">
        <v>0</v>
      </c>
      <c r="F342" s="19" t="s">
        <v>179</v>
      </c>
      <c r="G342" s="20"/>
      <c r="H342" s="15"/>
      <c r="I342" s="42">
        <v>0</v>
      </c>
      <c r="J342" s="19" t="s">
        <v>179</v>
      </c>
      <c r="K342" s="20"/>
      <c r="L342" s="15"/>
      <c r="M342" s="42">
        <v>43</v>
      </c>
      <c r="N342" s="19" t="s">
        <v>179</v>
      </c>
      <c r="O342" s="20"/>
      <c r="P342" s="15"/>
      <c r="Q342" s="42">
        <v>0</v>
      </c>
      <c r="R342" s="19" t="s">
        <v>179</v>
      </c>
      <c r="S342" s="20" t="s">
        <v>179</v>
      </c>
      <c r="T342" s="15"/>
      <c r="U342" s="42">
        <v>43</v>
      </c>
      <c r="V342" s="19" t="s">
        <v>179</v>
      </c>
    </row>
    <row r="343" spans="1:22" x14ac:dyDescent="0.25">
      <c r="A343" s="12"/>
      <c r="B343" s="23" t="s">
        <v>155</v>
      </c>
      <c r="C343" s="35" t="s">
        <v>179</v>
      </c>
      <c r="D343" s="25"/>
      <c r="E343" s="39">
        <v>0</v>
      </c>
      <c r="F343" s="29" t="s">
        <v>179</v>
      </c>
      <c r="G343" s="35"/>
      <c r="H343" s="25"/>
      <c r="I343" s="39">
        <v>0</v>
      </c>
      <c r="J343" s="29" t="s">
        <v>179</v>
      </c>
      <c r="K343" s="35"/>
      <c r="L343" s="25"/>
      <c r="M343" s="39" t="s">
        <v>645</v>
      </c>
      <c r="N343" s="29" t="s">
        <v>189</v>
      </c>
      <c r="O343" s="35"/>
      <c r="P343" s="25"/>
      <c r="Q343" s="39">
        <v>0</v>
      </c>
      <c r="R343" s="29" t="s">
        <v>179</v>
      </c>
      <c r="S343" s="35" t="s">
        <v>179</v>
      </c>
      <c r="T343" s="25"/>
      <c r="U343" s="39" t="s">
        <v>645</v>
      </c>
      <c r="V343" s="29" t="s">
        <v>189</v>
      </c>
    </row>
    <row r="344" spans="1:22" ht="25.5" x14ac:dyDescent="0.25">
      <c r="A344" s="12"/>
      <c r="B344" s="30" t="s">
        <v>156</v>
      </c>
      <c r="C344" s="20" t="s">
        <v>179</v>
      </c>
      <c r="D344" s="15"/>
      <c r="E344" s="42">
        <v>0</v>
      </c>
      <c r="F344" s="19" t="s">
        <v>179</v>
      </c>
      <c r="G344" s="20"/>
      <c r="H344" s="15"/>
      <c r="I344" s="42">
        <v>0</v>
      </c>
      <c r="J344" s="19" t="s">
        <v>179</v>
      </c>
      <c r="K344" s="20"/>
      <c r="L344" s="15"/>
      <c r="M344" s="32">
        <v>627387</v>
      </c>
      <c r="N344" s="19" t="s">
        <v>179</v>
      </c>
      <c r="O344" s="20"/>
      <c r="P344" s="15"/>
      <c r="Q344" s="42">
        <v>0</v>
      </c>
      <c r="R344" s="19" t="s">
        <v>179</v>
      </c>
      <c r="S344" s="20" t="s">
        <v>179</v>
      </c>
      <c r="T344" s="15"/>
      <c r="U344" s="32">
        <v>627387</v>
      </c>
      <c r="V344" s="19" t="s">
        <v>179</v>
      </c>
    </row>
    <row r="345" spans="1:22" x14ac:dyDescent="0.25">
      <c r="A345" s="12"/>
      <c r="B345" s="23" t="s">
        <v>75</v>
      </c>
      <c r="C345" s="35" t="s">
        <v>179</v>
      </c>
      <c r="D345" s="25"/>
      <c r="E345" s="39">
        <v>0</v>
      </c>
      <c r="F345" s="29" t="s">
        <v>179</v>
      </c>
      <c r="G345" s="35"/>
      <c r="H345" s="25"/>
      <c r="I345" s="39">
        <v>0</v>
      </c>
      <c r="J345" s="29" t="s">
        <v>179</v>
      </c>
      <c r="K345" s="35"/>
      <c r="L345" s="25"/>
      <c r="M345" s="27">
        <v>3052</v>
      </c>
      <c r="N345" s="29" t="s">
        <v>179</v>
      </c>
      <c r="O345" s="35"/>
      <c r="P345" s="25"/>
      <c r="Q345" s="39">
        <v>0</v>
      </c>
      <c r="R345" s="29" t="s">
        <v>179</v>
      </c>
      <c r="S345" s="35" t="s">
        <v>179</v>
      </c>
      <c r="T345" s="25"/>
      <c r="U345" s="27">
        <v>3052</v>
      </c>
      <c r="V345" s="29" t="s">
        <v>179</v>
      </c>
    </row>
    <row r="346" spans="1:22" x14ac:dyDescent="0.25">
      <c r="A346" s="12"/>
      <c r="B346" s="30" t="s">
        <v>614</v>
      </c>
      <c r="C346" s="20" t="s">
        <v>179</v>
      </c>
      <c r="D346" s="15"/>
      <c r="E346" s="42">
        <v>0</v>
      </c>
      <c r="F346" s="19" t="s">
        <v>179</v>
      </c>
      <c r="G346" s="20"/>
      <c r="H346" s="15"/>
      <c r="I346" s="42" t="s">
        <v>646</v>
      </c>
      <c r="J346" s="19" t="s">
        <v>189</v>
      </c>
      <c r="K346" s="20"/>
      <c r="L346" s="15"/>
      <c r="M346" s="42">
        <v>318</v>
      </c>
      <c r="N346" s="19" t="s">
        <v>179</v>
      </c>
      <c r="O346" s="20"/>
      <c r="P346" s="15"/>
      <c r="Q346" s="42">
        <v>0</v>
      </c>
      <c r="R346" s="19" t="s">
        <v>179</v>
      </c>
      <c r="S346" s="20" t="s">
        <v>179</v>
      </c>
      <c r="T346" s="15"/>
      <c r="U346" s="42">
        <v>301</v>
      </c>
      <c r="V346" s="19" t="s">
        <v>179</v>
      </c>
    </row>
    <row r="347" spans="1:22" x14ac:dyDescent="0.25">
      <c r="A347" s="12"/>
      <c r="B347" s="23" t="s">
        <v>525</v>
      </c>
      <c r="C347" s="35" t="s">
        <v>179</v>
      </c>
      <c r="D347" s="25"/>
      <c r="E347" s="39">
        <v>0</v>
      </c>
      <c r="F347" s="29" t="s">
        <v>179</v>
      </c>
      <c r="G347" s="35"/>
      <c r="H347" s="25"/>
      <c r="I347" s="27">
        <v>7127</v>
      </c>
      <c r="J347" s="29" t="s">
        <v>179</v>
      </c>
      <c r="K347" s="35"/>
      <c r="L347" s="25"/>
      <c r="M347" s="39" t="s">
        <v>647</v>
      </c>
      <c r="N347" s="29" t="s">
        <v>189</v>
      </c>
      <c r="O347" s="35"/>
      <c r="P347" s="25"/>
      <c r="Q347" s="39">
        <v>0</v>
      </c>
      <c r="R347" s="29" t="s">
        <v>179</v>
      </c>
      <c r="S347" s="35" t="s">
        <v>179</v>
      </c>
      <c r="T347" s="25"/>
      <c r="U347" s="39">
        <v>0</v>
      </c>
      <c r="V347" s="29" t="s">
        <v>179</v>
      </c>
    </row>
    <row r="348" spans="1:22" ht="15.75" thickBot="1" x14ac:dyDescent="0.3">
      <c r="A348" s="12"/>
      <c r="B348" s="30" t="s">
        <v>158</v>
      </c>
      <c r="C348" s="20" t="s">
        <v>179</v>
      </c>
      <c r="D348" s="15"/>
      <c r="E348" s="42">
        <v>0</v>
      </c>
      <c r="F348" s="19" t="s">
        <v>179</v>
      </c>
      <c r="G348" s="20"/>
      <c r="H348" s="15"/>
      <c r="I348" s="42">
        <v>0</v>
      </c>
      <c r="J348" s="19" t="s">
        <v>179</v>
      </c>
      <c r="K348" s="20"/>
      <c r="L348" s="15"/>
      <c r="M348" s="42" t="s">
        <v>648</v>
      </c>
      <c r="N348" s="19" t="s">
        <v>189</v>
      </c>
      <c r="O348" s="20"/>
      <c r="P348" s="15"/>
      <c r="Q348" s="42">
        <v>0</v>
      </c>
      <c r="R348" s="19" t="s">
        <v>179</v>
      </c>
      <c r="S348" s="20" t="s">
        <v>179</v>
      </c>
      <c r="T348" s="15"/>
      <c r="U348" s="42" t="s">
        <v>648</v>
      </c>
      <c r="V348" s="19" t="s">
        <v>189</v>
      </c>
    </row>
    <row r="349" spans="1:22" x14ac:dyDescent="0.25">
      <c r="A349" s="12"/>
      <c r="B349" s="33"/>
      <c r="C349" s="33" t="s">
        <v>179</v>
      </c>
      <c r="D349" s="34"/>
      <c r="E349" s="34"/>
      <c r="F349" s="33"/>
      <c r="G349" s="33"/>
      <c r="H349" s="34"/>
      <c r="I349" s="34"/>
      <c r="J349" s="33"/>
      <c r="K349" s="33"/>
      <c r="L349" s="34"/>
      <c r="M349" s="34"/>
      <c r="N349" s="33"/>
      <c r="O349" s="33"/>
      <c r="P349" s="34"/>
      <c r="Q349" s="34"/>
      <c r="R349" s="33"/>
      <c r="S349" s="33" t="s">
        <v>179</v>
      </c>
      <c r="T349" s="34"/>
      <c r="U349" s="34"/>
      <c r="V349" s="33"/>
    </row>
    <row r="350" spans="1:22" ht="26.25" thickBot="1" x14ac:dyDescent="0.3">
      <c r="A350" s="12"/>
      <c r="B350" s="23" t="s">
        <v>159</v>
      </c>
      <c r="C350" s="35" t="s">
        <v>179</v>
      </c>
      <c r="D350" s="25"/>
      <c r="E350" s="39">
        <v>0</v>
      </c>
      <c r="F350" s="29" t="s">
        <v>179</v>
      </c>
      <c r="G350" s="35"/>
      <c r="H350" s="25"/>
      <c r="I350" s="27">
        <v>6965</v>
      </c>
      <c r="J350" s="29" t="s">
        <v>179</v>
      </c>
      <c r="K350" s="35"/>
      <c r="L350" s="25"/>
      <c r="M350" s="27">
        <v>12108</v>
      </c>
      <c r="N350" s="29" t="s">
        <v>179</v>
      </c>
      <c r="O350" s="35"/>
      <c r="P350" s="25"/>
      <c r="Q350" s="39">
        <v>0</v>
      </c>
      <c r="R350" s="29" t="s">
        <v>179</v>
      </c>
      <c r="S350" s="35" t="s">
        <v>179</v>
      </c>
      <c r="T350" s="25"/>
      <c r="U350" s="27">
        <v>19073</v>
      </c>
      <c r="V350" s="29" t="s">
        <v>179</v>
      </c>
    </row>
    <row r="351" spans="1:22" x14ac:dyDescent="0.25">
      <c r="A351" s="12"/>
      <c r="B351" s="33"/>
      <c r="C351" s="33" t="s">
        <v>179</v>
      </c>
      <c r="D351" s="34"/>
      <c r="E351" s="34"/>
      <c r="F351" s="33"/>
      <c r="G351" s="33"/>
      <c r="H351" s="34"/>
      <c r="I351" s="34"/>
      <c r="J351" s="33"/>
      <c r="K351" s="33"/>
      <c r="L351" s="34"/>
      <c r="M351" s="34"/>
      <c r="N351" s="33"/>
      <c r="O351" s="33"/>
      <c r="P351" s="34"/>
      <c r="Q351" s="34"/>
      <c r="R351" s="33"/>
      <c r="S351" s="33" t="s">
        <v>179</v>
      </c>
      <c r="T351" s="34"/>
      <c r="U351" s="34"/>
      <c r="V351" s="33"/>
    </row>
    <row r="352" spans="1:22" x14ac:dyDescent="0.25">
      <c r="A352" s="12"/>
      <c r="B352" s="59" t="s">
        <v>160</v>
      </c>
      <c r="C352" s="20" t="s">
        <v>179</v>
      </c>
      <c r="D352" s="15"/>
      <c r="E352" s="15"/>
      <c r="F352" s="15"/>
      <c r="G352" s="20"/>
      <c r="H352" s="15"/>
      <c r="I352" s="15"/>
      <c r="J352" s="15"/>
      <c r="K352" s="20"/>
      <c r="L352" s="15"/>
      <c r="M352" s="15"/>
      <c r="N352" s="15"/>
      <c r="O352" s="20"/>
      <c r="P352" s="15"/>
      <c r="Q352" s="15"/>
      <c r="R352" s="15"/>
      <c r="S352" s="20" t="s">
        <v>179</v>
      </c>
      <c r="T352" s="15"/>
      <c r="U352" s="15"/>
      <c r="V352" s="15"/>
    </row>
    <row r="353" spans="1:22" x14ac:dyDescent="0.25">
      <c r="A353" s="12"/>
      <c r="B353" s="23" t="s">
        <v>161</v>
      </c>
      <c r="C353" s="35" t="s">
        <v>179</v>
      </c>
      <c r="D353" s="25"/>
      <c r="E353" s="39">
        <v>0</v>
      </c>
      <c r="F353" s="29" t="s">
        <v>179</v>
      </c>
      <c r="G353" s="35"/>
      <c r="H353" s="25"/>
      <c r="I353" s="39">
        <v>0</v>
      </c>
      <c r="J353" s="29" t="s">
        <v>179</v>
      </c>
      <c r="K353" s="35"/>
      <c r="L353" s="25"/>
      <c r="M353" s="39" t="s">
        <v>649</v>
      </c>
      <c r="N353" s="29" t="s">
        <v>189</v>
      </c>
      <c r="O353" s="35"/>
      <c r="P353" s="25"/>
      <c r="Q353" s="39">
        <v>0</v>
      </c>
      <c r="R353" s="29" t="s">
        <v>179</v>
      </c>
      <c r="S353" s="35" t="s">
        <v>179</v>
      </c>
      <c r="T353" s="25"/>
      <c r="U353" s="39" t="s">
        <v>649</v>
      </c>
      <c r="V353" s="29" t="s">
        <v>189</v>
      </c>
    </row>
    <row r="354" spans="1:22" x14ac:dyDescent="0.25">
      <c r="A354" s="12"/>
      <c r="B354" s="30" t="s">
        <v>162</v>
      </c>
      <c r="C354" s="20" t="s">
        <v>179</v>
      </c>
      <c r="D354" s="15"/>
      <c r="E354" s="42">
        <v>0</v>
      </c>
      <c r="F354" s="19" t="s">
        <v>179</v>
      </c>
      <c r="G354" s="20"/>
      <c r="H354" s="15"/>
      <c r="I354" s="42" t="s">
        <v>650</v>
      </c>
      <c r="J354" s="19" t="s">
        <v>189</v>
      </c>
      <c r="K354" s="20"/>
      <c r="L354" s="15"/>
      <c r="M354" s="42" t="s">
        <v>651</v>
      </c>
      <c r="N354" s="19" t="s">
        <v>189</v>
      </c>
      <c r="O354" s="20"/>
      <c r="P354" s="15"/>
      <c r="Q354" s="42">
        <v>0</v>
      </c>
      <c r="R354" s="19" t="s">
        <v>179</v>
      </c>
      <c r="S354" s="20" t="s">
        <v>179</v>
      </c>
      <c r="T354" s="15"/>
      <c r="U354" s="42" t="s">
        <v>652</v>
      </c>
      <c r="V354" s="19" t="s">
        <v>189</v>
      </c>
    </row>
    <row r="355" spans="1:22" x14ac:dyDescent="0.25">
      <c r="A355" s="12"/>
      <c r="B355" s="23" t="s">
        <v>163</v>
      </c>
      <c r="C355" s="35" t="s">
        <v>179</v>
      </c>
      <c r="D355" s="25"/>
      <c r="E355" s="39">
        <v>0</v>
      </c>
      <c r="F355" s="29" t="s">
        <v>179</v>
      </c>
      <c r="G355" s="35"/>
      <c r="H355" s="25"/>
      <c r="I355" s="39">
        <v>0</v>
      </c>
      <c r="J355" s="29" t="s">
        <v>179</v>
      </c>
      <c r="K355" s="35"/>
      <c r="L355" s="25"/>
      <c r="M355" s="39" t="s">
        <v>653</v>
      </c>
      <c r="N355" s="29" t="s">
        <v>189</v>
      </c>
      <c r="O355" s="35"/>
      <c r="P355" s="25"/>
      <c r="Q355" s="39">
        <v>0</v>
      </c>
      <c r="R355" s="29" t="s">
        <v>179</v>
      </c>
      <c r="S355" s="35" t="s">
        <v>179</v>
      </c>
      <c r="T355" s="25"/>
      <c r="U355" s="39" t="s">
        <v>653</v>
      </c>
      <c r="V355" s="29" t="s">
        <v>189</v>
      </c>
    </row>
    <row r="356" spans="1:22" x14ac:dyDescent="0.25">
      <c r="A356" s="12"/>
      <c r="B356" s="30" t="s">
        <v>164</v>
      </c>
      <c r="C356" s="20" t="s">
        <v>179</v>
      </c>
      <c r="D356" s="15"/>
      <c r="E356" s="32">
        <v>3670</v>
      </c>
      <c r="F356" s="19" t="s">
        <v>179</v>
      </c>
      <c r="G356" s="20"/>
      <c r="H356" s="15"/>
      <c r="I356" s="42" t="s">
        <v>654</v>
      </c>
      <c r="J356" s="19" t="s">
        <v>189</v>
      </c>
      <c r="K356" s="20"/>
      <c r="L356" s="15"/>
      <c r="M356" s="32">
        <v>4906</v>
      </c>
      <c r="N356" s="19" t="s">
        <v>179</v>
      </c>
      <c r="O356" s="20"/>
      <c r="P356" s="15"/>
      <c r="Q356" s="42">
        <v>0</v>
      </c>
      <c r="R356" s="19" t="s">
        <v>179</v>
      </c>
      <c r="S356" s="20" t="s">
        <v>179</v>
      </c>
      <c r="T356" s="15"/>
      <c r="U356" s="42">
        <v>374</v>
      </c>
      <c r="V356" s="19" t="s">
        <v>179</v>
      </c>
    </row>
    <row r="357" spans="1:22" ht="26.25" thickBot="1" x14ac:dyDescent="0.3">
      <c r="A357" s="12"/>
      <c r="B357" s="23" t="s">
        <v>146</v>
      </c>
      <c r="C357" s="35" t="s">
        <v>179</v>
      </c>
      <c r="D357" s="25"/>
      <c r="E357" s="39">
        <v>387</v>
      </c>
      <c r="F357" s="29" t="s">
        <v>179</v>
      </c>
      <c r="G357" s="35"/>
      <c r="H357" s="25"/>
      <c r="I357" s="39">
        <v>0</v>
      </c>
      <c r="J357" s="29" t="s">
        <v>179</v>
      </c>
      <c r="K357" s="35"/>
      <c r="L357" s="25"/>
      <c r="M357" s="39">
        <v>0</v>
      </c>
      <c r="N357" s="29" t="s">
        <v>179</v>
      </c>
      <c r="O357" s="35"/>
      <c r="P357" s="25"/>
      <c r="Q357" s="39">
        <v>0</v>
      </c>
      <c r="R357" s="29" t="s">
        <v>179</v>
      </c>
      <c r="S357" s="35" t="s">
        <v>179</v>
      </c>
      <c r="T357" s="25"/>
      <c r="U357" s="39">
        <v>387</v>
      </c>
      <c r="V357" s="29" t="s">
        <v>179</v>
      </c>
    </row>
    <row r="358" spans="1:22" x14ac:dyDescent="0.25">
      <c r="A358" s="12"/>
      <c r="B358" s="33"/>
      <c r="C358" s="33" t="s">
        <v>179</v>
      </c>
      <c r="D358" s="34"/>
      <c r="E358" s="34"/>
      <c r="F358" s="33"/>
      <c r="G358" s="33"/>
      <c r="H358" s="34"/>
      <c r="I358" s="34"/>
      <c r="J358" s="33"/>
      <c r="K358" s="33"/>
      <c r="L358" s="34"/>
      <c r="M358" s="34"/>
      <c r="N358" s="33"/>
      <c r="O358" s="33"/>
      <c r="P358" s="34"/>
      <c r="Q358" s="34"/>
      <c r="R358" s="33"/>
      <c r="S358" s="33" t="s">
        <v>179</v>
      </c>
      <c r="T358" s="34"/>
      <c r="U358" s="34"/>
      <c r="V358" s="33"/>
    </row>
    <row r="359" spans="1:22" ht="26.25" thickBot="1" x14ac:dyDescent="0.3">
      <c r="A359" s="12"/>
      <c r="B359" s="30" t="s">
        <v>618</v>
      </c>
      <c r="C359" s="20" t="s">
        <v>179</v>
      </c>
      <c r="D359" s="15"/>
      <c r="E359" s="32">
        <v>4057</v>
      </c>
      <c r="F359" s="19" t="s">
        <v>179</v>
      </c>
      <c r="G359" s="20"/>
      <c r="H359" s="15"/>
      <c r="I359" s="42" t="s">
        <v>655</v>
      </c>
      <c r="J359" s="19" t="s">
        <v>189</v>
      </c>
      <c r="K359" s="20"/>
      <c r="L359" s="15"/>
      <c r="M359" s="42" t="s">
        <v>656</v>
      </c>
      <c r="N359" s="19" t="s">
        <v>189</v>
      </c>
      <c r="O359" s="20"/>
      <c r="P359" s="15"/>
      <c r="Q359" s="42">
        <v>0</v>
      </c>
      <c r="R359" s="19" t="s">
        <v>179</v>
      </c>
      <c r="S359" s="20" t="s">
        <v>179</v>
      </c>
      <c r="T359" s="15"/>
      <c r="U359" s="42" t="s">
        <v>657</v>
      </c>
      <c r="V359" s="19" t="s">
        <v>189</v>
      </c>
    </row>
    <row r="360" spans="1:22" x14ac:dyDescent="0.25">
      <c r="A360" s="12"/>
      <c r="B360" s="33"/>
      <c r="C360" s="33" t="s">
        <v>179</v>
      </c>
      <c r="D360" s="34"/>
      <c r="E360" s="34"/>
      <c r="F360" s="33"/>
      <c r="G360" s="33"/>
      <c r="H360" s="34"/>
      <c r="I360" s="34"/>
      <c r="J360" s="33"/>
      <c r="K360" s="33"/>
      <c r="L360" s="34"/>
      <c r="M360" s="34"/>
      <c r="N360" s="33"/>
      <c r="O360" s="33"/>
      <c r="P360" s="34"/>
      <c r="Q360" s="34"/>
      <c r="R360" s="33"/>
      <c r="S360" s="33" t="s">
        <v>179</v>
      </c>
      <c r="T360" s="34"/>
      <c r="U360" s="34"/>
      <c r="V360" s="33"/>
    </row>
    <row r="361" spans="1:22" ht="15.75" thickBot="1" x14ac:dyDescent="0.3">
      <c r="A361" s="12"/>
      <c r="B361" s="23" t="s">
        <v>166</v>
      </c>
      <c r="C361" s="35" t="s">
        <v>179</v>
      </c>
      <c r="D361" s="25"/>
      <c r="E361" s="39">
        <v>0</v>
      </c>
      <c r="F361" s="29" t="s">
        <v>179</v>
      </c>
      <c r="G361" s="35"/>
      <c r="H361" s="25"/>
      <c r="I361" s="39">
        <v>0</v>
      </c>
      <c r="J361" s="29" t="s">
        <v>179</v>
      </c>
      <c r="K361" s="35"/>
      <c r="L361" s="25"/>
      <c r="M361" s="39" t="s">
        <v>658</v>
      </c>
      <c r="N361" s="29" t="s">
        <v>189</v>
      </c>
      <c r="O361" s="35"/>
      <c r="P361" s="25"/>
      <c r="Q361" s="39">
        <v>0</v>
      </c>
      <c r="R361" s="29" t="s">
        <v>179</v>
      </c>
      <c r="S361" s="35" t="s">
        <v>179</v>
      </c>
      <c r="T361" s="25"/>
      <c r="U361" s="39" t="s">
        <v>658</v>
      </c>
      <c r="V361" s="29" t="s">
        <v>189</v>
      </c>
    </row>
    <row r="362" spans="1:22" x14ac:dyDescent="0.25">
      <c r="A362" s="12"/>
      <c r="B362" s="33"/>
      <c r="C362" s="33" t="s">
        <v>179</v>
      </c>
      <c r="D362" s="34"/>
      <c r="E362" s="34"/>
      <c r="F362" s="33"/>
      <c r="G362" s="33"/>
      <c r="H362" s="34"/>
      <c r="I362" s="34"/>
      <c r="J362" s="33"/>
      <c r="K362" s="33"/>
      <c r="L362" s="34"/>
      <c r="M362" s="34"/>
      <c r="N362" s="33"/>
      <c r="O362" s="33"/>
      <c r="P362" s="34"/>
      <c r="Q362" s="34"/>
      <c r="R362" s="33"/>
      <c r="S362" s="33" t="s">
        <v>179</v>
      </c>
      <c r="T362" s="34"/>
      <c r="U362" s="34"/>
      <c r="V362" s="33"/>
    </row>
    <row r="363" spans="1:22" x14ac:dyDescent="0.25">
      <c r="A363" s="12"/>
      <c r="B363" s="30" t="s">
        <v>167</v>
      </c>
      <c r="C363" s="20" t="s">
        <v>179</v>
      </c>
      <c r="D363" s="15"/>
      <c r="E363" s="42">
        <v>0</v>
      </c>
      <c r="F363" s="19" t="s">
        <v>179</v>
      </c>
      <c r="G363" s="20"/>
      <c r="H363" s="15"/>
      <c r="I363" s="42" t="s">
        <v>659</v>
      </c>
      <c r="J363" s="19" t="s">
        <v>189</v>
      </c>
      <c r="K363" s="20"/>
      <c r="L363" s="15"/>
      <c r="M363" s="32">
        <v>3864</v>
      </c>
      <c r="N363" s="19" t="s">
        <v>179</v>
      </c>
      <c r="O363" s="20"/>
      <c r="P363" s="15"/>
      <c r="Q363" s="42">
        <v>0</v>
      </c>
      <c r="R363" s="19" t="s">
        <v>179</v>
      </c>
      <c r="S363" s="20" t="s">
        <v>179</v>
      </c>
      <c r="T363" s="15"/>
      <c r="U363" s="42" t="s">
        <v>660</v>
      </c>
      <c r="V363" s="19" t="s">
        <v>189</v>
      </c>
    </row>
    <row r="364" spans="1:22" ht="26.25" thickBot="1" x14ac:dyDescent="0.3">
      <c r="A364" s="12"/>
      <c r="B364" s="23" t="s">
        <v>168</v>
      </c>
      <c r="C364" s="35" t="s">
        <v>179</v>
      </c>
      <c r="D364" s="25"/>
      <c r="E364" s="39">
        <v>0</v>
      </c>
      <c r="F364" s="29" t="s">
        <v>179</v>
      </c>
      <c r="G364" s="35"/>
      <c r="H364" s="25"/>
      <c r="I364" s="27">
        <v>14365</v>
      </c>
      <c r="J364" s="29" t="s">
        <v>179</v>
      </c>
      <c r="K364" s="35"/>
      <c r="L364" s="25"/>
      <c r="M364" s="27">
        <v>80790</v>
      </c>
      <c r="N364" s="29" t="s">
        <v>179</v>
      </c>
      <c r="O364" s="35"/>
      <c r="P364" s="25"/>
      <c r="Q364" s="39">
        <v>0</v>
      </c>
      <c r="R364" s="29" t="s">
        <v>179</v>
      </c>
      <c r="S364" s="35" t="s">
        <v>179</v>
      </c>
      <c r="T364" s="25"/>
      <c r="U364" s="27">
        <v>95155</v>
      </c>
      <c r="V364" s="29" t="s">
        <v>179</v>
      </c>
    </row>
    <row r="365" spans="1:22" x14ac:dyDescent="0.25">
      <c r="A365" s="12"/>
      <c r="B365" s="33"/>
      <c r="C365" s="33" t="s">
        <v>179</v>
      </c>
      <c r="D365" s="34"/>
      <c r="E365" s="34"/>
      <c r="F365" s="33"/>
      <c r="G365" s="33"/>
      <c r="H365" s="34"/>
      <c r="I365" s="34"/>
      <c r="J365" s="33"/>
      <c r="K365" s="33"/>
      <c r="L365" s="34"/>
      <c r="M365" s="34"/>
      <c r="N365" s="33"/>
      <c r="O365" s="33"/>
      <c r="P365" s="34"/>
      <c r="Q365" s="34"/>
      <c r="R365" s="33"/>
      <c r="S365" s="33" t="s">
        <v>179</v>
      </c>
      <c r="T365" s="34"/>
      <c r="U365" s="34"/>
      <c r="V365" s="33"/>
    </row>
    <row r="366" spans="1:22" ht="15.75" thickBot="1" x14ac:dyDescent="0.3">
      <c r="A366" s="12"/>
      <c r="B366" s="30" t="s">
        <v>169</v>
      </c>
      <c r="C366" s="20" t="s">
        <v>179</v>
      </c>
      <c r="D366" s="15" t="s">
        <v>182</v>
      </c>
      <c r="E366" s="42">
        <v>0</v>
      </c>
      <c r="F366" s="19" t="s">
        <v>179</v>
      </c>
      <c r="G366" s="20"/>
      <c r="H366" s="15" t="s">
        <v>182</v>
      </c>
      <c r="I366" s="32">
        <v>10192</v>
      </c>
      <c r="J366" s="19" t="s">
        <v>179</v>
      </c>
      <c r="K366" s="20"/>
      <c r="L366" s="15" t="s">
        <v>182</v>
      </c>
      <c r="M366" s="32">
        <v>84654</v>
      </c>
      <c r="N366" s="19" t="s">
        <v>179</v>
      </c>
      <c r="O366" s="20"/>
      <c r="P366" s="15" t="s">
        <v>182</v>
      </c>
      <c r="Q366" s="42">
        <v>0</v>
      </c>
      <c r="R366" s="19" t="s">
        <v>179</v>
      </c>
      <c r="S366" s="20" t="s">
        <v>179</v>
      </c>
      <c r="T366" s="15" t="s">
        <v>182</v>
      </c>
      <c r="U366" s="32">
        <v>94846</v>
      </c>
      <c r="V366" s="19" t="s">
        <v>179</v>
      </c>
    </row>
    <row r="367" spans="1:22" ht="15.75" thickTop="1" x14ac:dyDescent="0.25">
      <c r="A367" s="12"/>
      <c r="B367" s="33"/>
      <c r="C367" s="33" t="s">
        <v>179</v>
      </c>
      <c r="D367" s="36"/>
      <c r="E367" s="36"/>
      <c r="F367" s="33"/>
      <c r="G367" s="33"/>
      <c r="H367" s="36"/>
      <c r="I367" s="36"/>
      <c r="J367" s="33"/>
      <c r="K367" s="33"/>
      <c r="L367" s="36"/>
      <c r="M367" s="36"/>
      <c r="N367" s="33"/>
      <c r="O367" s="33"/>
      <c r="P367" s="36"/>
      <c r="Q367" s="36"/>
      <c r="R367" s="33"/>
      <c r="S367" s="33" t="s">
        <v>179</v>
      </c>
      <c r="T367" s="36"/>
      <c r="U367" s="36"/>
      <c r="V367" s="33"/>
    </row>
  </sheetData>
  <mergeCells count="180">
    <mergeCell ref="A252:A367"/>
    <mergeCell ref="B252:V252"/>
    <mergeCell ref="B253:V253"/>
    <mergeCell ref="B254:V254"/>
    <mergeCell ref="B255:V255"/>
    <mergeCell ref="B310:V310"/>
    <mergeCell ref="B311:V311"/>
    <mergeCell ref="B312:V312"/>
    <mergeCell ref="B313:V313"/>
    <mergeCell ref="B184:V184"/>
    <mergeCell ref="A212:A251"/>
    <mergeCell ref="B212:V212"/>
    <mergeCell ref="B213:V213"/>
    <mergeCell ref="B214:V214"/>
    <mergeCell ref="B215:V215"/>
    <mergeCell ref="B233:V233"/>
    <mergeCell ref="B234:V234"/>
    <mergeCell ref="B235:V235"/>
    <mergeCell ref="B79:V79"/>
    <mergeCell ref="B80:V80"/>
    <mergeCell ref="A150:A211"/>
    <mergeCell ref="B150:V150"/>
    <mergeCell ref="B151:V151"/>
    <mergeCell ref="B152:V152"/>
    <mergeCell ref="B153:V153"/>
    <mergeCell ref="B181:V181"/>
    <mergeCell ref="B182:V182"/>
    <mergeCell ref="B183:V183"/>
    <mergeCell ref="B4:V4"/>
    <mergeCell ref="B5:V5"/>
    <mergeCell ref="B6:V6"/>
    <mergeCell ref="B7:V7"/>
    <mergeCell ref="B77:V77"/>
    <mergeCell ref="B78:V78"/>
    <mergeCell ref="P315:Q316"/>
    <mergeCell ref="R315:R316"/>
    <mergeCell ref="S315:S316"/>
    <mergeCell ref="T315:U316"/>
    <mergeCell ref="V315:V316"/>
    <mergeCell ref="A1:A2"/>
    <mergeCell ref="B1:V1"/>
    <mergeCell ref="B2:V2"/>
    <mergeCell ref="A3:A149"/>
    <mergeCell ref="B3:V3"/>
    <mergeCell ref="J315:J316"/>
    <mergeCell ref="K315:K316"/>
    <mergeCell ref="L315:M315"/>
    <mergeCell ref="L316:M316"/>
    <mergeCell ref="N315:N316"/>
    <mergeCell ref="O315:O316"/>
    <mergeCell ref="B315:B316"/>
    <mergeCell ref="C315:C316"/>
    <mergeCell ref="D315:E316"/>
    <mergeCell ref="F315:F316"/>
    <mergeCell ref="G315:G316"/>
    <mergeCell ref="H315:I316"/>
    <mergeCell ref="O257:O258"/>
    <mergeCell ref="P257:Q258"/>
    <mergeCell ref="R257:R258"/>
    <mergeCell ref="S257:S258"/>
    <mergeCell ref="T257:U258"/>
    <mergeCell ref="V257:V258"/>
    <mergeCell ref="H257:I258"/>
    <mergeCell ref="J257:J258"/>
    <mergeCell ref="K257:K258"/>
    <mergeCell ref="L257:M257"/>
    <mergeCell ref="L258:M258"/>
    <mergeCell ref="N257:N258"/>
    <mergeCell ref="P237:Q238"/>
    <mergeCell ref="R237:R238"/>
    <mergeCell ref="S237:S238"/>
    <mergeCell ref="T237:U238"/>
    <mergeCell ref="V237:V238"/>
    <mergeCell ref="B257:B258"/>
    <mergeCell ref="C257:C258"/>
    <mergeCell ref="D257:E258"/>
    <mergeCell ref="F257:F258"/>
    <mergeCell ref="G257:G258"/>
    <mergeCell ref="J237:J238"/>
    <mergeCell ref="K237:K238"/>
    <mergeCell ref="L237:M237"/>
    <mergeCell ref="L238:M238"/>
    <mergeCell ref="N237:N238"/>
    <mergeCell ref="O237:O238"/>
    <mergeCell ref="B237:B238"/>
    <mergeCell ref="C237:C238"/>
    <mergeCell ref="D237:E238"/>
    <mergeCell ref="F237:F238"/>
    <mergeCell ref="G237:G238"/>
    <mergeCell ref="H237:I238"/>
    <mergeCell ref="P217:Q218"/>
    <mergeCell ref="R217:R218"/>
    <mergeCell ref="S217:S218"/>
    <mergeCell ref="T217:U218"/>
    <mergeCell ref="V217:V218"/>
    <mergeCell ref="C227:F227"/>
    <mergeCell ref="G227:J227"/>
    <mergeCell ref="K227:N227"/>
    <mergeCell ref="O227:R227"/>
    <mergeCell ref="S227:V227"/>
    <mergeCell ref="J217:J218"/>
    <mergeCell ref="K217:K218"/>
    <mergeCell ref="L217:M217"/>
    <mergeCell ref="L218:M218"/>
    <mergeCell ref="N217:N218"/>
    <mergeCell ref="O217:O218"/>
    <mergeCell ref="B217:B218"/>
    <mergeCell ref="C217:C218"/>
    <mergeCell ref="D217:E218"/>
    <mergeCell ref="F217:F218"/>
    <mergeCell ref="G217:G218"/>
    <mergeCell ref="H217:I218"/>
    <mergeCell ref="O186:O187"/>
    <mergeCell ref="P186:Q187"/>
    <mergeCell ref="R186:R187"/>
    <mergeCell ref="S186:S187"/>
    <mergeCell ref="T186:U187"/>
    <mergeCell ref="V186:V187"/>
    <mergeCell ref="H186:I187"/>
    <mergeCell ref="J186:J187"/>
    <mergeCell ref="K186:K187"/>
    <mergeCell ref="L186:M186"/>
    <mergeCell ref="L187:M187"/>
    <mergeCell ref="N186:N187"/>
    <mergeCell ref="P155:Q156"/>
    <mergeCell ref="R155:R156"/>
    <mergeCell ref="S155:S156"/>
    <mergeCell ref="T155:U156"/>
    <mergeCell ref="V155:V156"/>
    <mergeCell ref="B186:B187"/>
    <mergeCell ref="C186:C187"/>
    <mergeCell ref="D186:E187"/>
    <mergeCell ref="F186:F187"/>
    <mergeCell ref="G186:G187"/>
    <mergeCell ref="J155:J156"/>
    <mergeCell ref="K155:K156"/>
    <mergeCell ref="L155:M155"/>
    <mergeCell ref="L156:M156"/>
    <mergeCell ref="N155:N156"/>
    <mergeCell ref="O155:O156"/>
    <mergeCell ref="B155:B156"/>
    <mergeCell ref="C155:C156"/>
    <mergeCell ref="D155:E156"/>
    <mergeCell ref="F155:F156"/>
    <mergeCell ref="G155:G156"/>
    <mergeCell ref="H155:I156"/>
    <mergeCell ref="O82:O83"/>
    <mergeCell ref="P82:Q83"/>
    <mergeCell ref="R82:R83"/>
    <mergeCell ref="S82:S83"/>
    <mergeCell ref="T82:U83"/>
    <mergeCell ref="V82:V83"/>
    <mergeCell ref="H82:I83"/>
    <mergeCell ref="J82:J83"/>
    <mergeCell ref="K82:K83"/>
    <mergeCell ref="L82:M82"/>
    <mergeCell ref="L83:M83"/>
    <mergeCell ref="N82:N83"/>
    <mergeCell ref="P9:Q10"/>
    <mergeCell ref="R9:R10"/>
    <mergeCell ref="S9:S10"/>
    <mergeCell ref="T9:U10"/>
    <mergeCell ref="V9:V10"/>
    <mergeCell ref="B82:B83"/>
    <mergeCell ref="C82:C83"/>
    <mergeCell ref="D82:E83"/>
    <mergeCell ref="F82:F83"/>
    <mergeCell ref="G82:G83"/>
    <mergeCell ref="J9:J10"/>
    <mergeCell ref="K9:K10"/>
    <mergeCell ref="L9:M9"/>
    <mergeCell ref="L10:M10"/>
    <mergeCell ref="N9:N10"/>
    <mergeCell ref="O9:O10"/>
    <mergeCell ref="B9:B10"/>
    <mergeCell ref="C9:C10"/>
    <mergeCell ref="D9:E10"/>
    <mergeCell ref="F9:F10"/>
    <mergeCell ref="G9:G10"/>
    <mergeCell ref="H9: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22</v>
      </c>
      <c r="B1" s="1" t="s">
        <v>1</v>
      </c>
    </row>
    <row r="2" spans="1:2" ht="30" x14ac:dyDescent="0.25">
      <c r="A2" s="1" t="s">
        <v>54</v>
      </c>
      <c r="B2" s="1" t="s">
        <v>2</v>
      </c>
    </row>
    <row r="3" spans="1:2" x14ac:dyDescent="0.25">
      <c r="A3" s="3" t="s">
        <v>723</v>
      </c>
      <c r="B3" s="4" t="s">
        <v>5</v>
      </c>
    </row>
    <row r="4" spans="1:2" x14ac:dyDescent="0.25">
      <c r="A4" s="2" t="s">
        <v>724</v>
      </c>
      <c r="B4" s="8">
        <v>438891</v>
      </c>
    </row>
    <row r="5" spans="1:2" x14ac:dyDescent="0.25">
      <c r="A5" s="2" t="s">
        <v>183</v>
      </c>
      <c r="B5" s="6">
        <v>14020</v>
      </c>
    </row>
    <row r="6" spans="1:2" x14ac:dyDescent="0.25">
      <c r="A6" s="2" t="s">
        <v>725</v>
      </c>
      <c r="B6" s="8">
        <v>45291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26</v>
      </c>
      <c r="B1" s="1" t="s">
        <v>1</v>
      </c>
    </row>
    <row r="2" spans="1:2" ht="30" x14ac:dyDescent="0.25">
      <c r="A2" s="1" t="s">
        <v>54</v>
      </c>
      <c r="B2" s="1" t="s">
        <v>2</v>
      </c>
    </row>
    <row r="3" spans="1:2" ht="30" x14ac:dyDescent="0.25">
      <c r="A3" s="3" t="s">
        <v>727</v>
      </c>
      <c r="B3" s="4" t="s">
        <v>5</v>
      </c>
    </row>
    <row r="4" spans="1:2" x14ac:dyDescent="0.25">
      <c r="A4" s="2" t="s">
        <v>728</v>
      </c>
      <c r="B4" s="8">
        <v>119262</v>
      </c>
    </row>
    <row r="5" spans="1:2" x14ac:dyDescent="0.25">
      <c r="A5" s="2" t="s">
        <v>183</v>
      </c>
      <c r="B5" s="6">
        <v>3612</v>
      </c>
    </row>
    <row r="6" spans="1:2" x14ac:dyDescent="0.25">
      <c r="A6" s="2" t="s">
        <v>187</v>
      </c>
      <c r="B6" s="6">
        <v>-2580</v>
      </c>
    </row>
    <row r="7" spans="1:2" x14ac:dyDescent="0.25">
      <c r="A7" s="2" t="s">
        <v>729</v>
      </c>
      <c r="B7" s="8">
        <v>12029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30</v>
      </c>
      <c r="B1" s="7" t="s">
        <v>2</v>
      </c>
      <c r="C1" s="7" t="s">
        <v>72</v>
      </c>
    </row>
    <row r="2" spans="1:3" ht="30" x14ac:dyDescent="0.25">
      <c r="A2" s="1" t="s">
        <v>54</v>
      </c>
      <c r="B2" s="7"/>
      <c r="C2" s="7"/>
    </row>
    <row r="3" spans="1:3" ht="30" x14ac:dyDescent="0.25">
      <c r="A3" s="3" t="s">
        <v>727</v>
      </c>
      <c r="B3" s="4" t="s">
        <v>5</v>
      </c>
      <c r="C3" s="4" t="s">
        <v>5</v>
      </c>
    </row>
    <row r="4" spans="1:3" x14ac:dyDescent="0.25">
      <c r="A4" s="2" t="s">
        <v>89</v>
      </c>
      <c r="B4" s="8">
        <v>120294</v>
      </c>
      <c r="C4" s="8">
        <v>119262</v>
      </c>
    </row>
    <row r="5" spans="1:3" x14ac:dyDescent="0.25">
      <c r="A5" s="2" t="s">
        <v>731</v>
      </c>
      <c r="B5" s="4" t="s">
        <v>5</v>
      </c>
      <c r="C5" s="4" t="s">
        <v>5</v>
      </c>
    </row>
    <row r="6" spans="1:3" ht="30" x14ac:dyDescent="0.25">
      <c r="A6" s="3" t="s">
        <v>727</v>
      </c>
      <c r="B6" s="4" t="s">
        <v>5</v>
      </c>
      <c r="C6" s="4" t="s">
        <v>5</v>
      </c>
    </row>
    <row r="7" spans="1:3" x14ac:dyDescent="0.25">
      <c r="A7" s="2" t="s">
        <v>89</v>
      </c>
      <c r="B7" s="6">
        <v>189844</v>
      </c>
      <c r="C7" s="4" t="s">
        <v>5</v>
      </c>
    </row>
    <row r="8" spans="1:3" x14ac:dyDescent="0.25">
      <c r="A8" s="2" t="s">
        <v>193</v>
      </c>
      <c r="B8" s="4" t="s">
        <v>5</v>
      </c>
      <c r="C8" s="4" t="s">
        <v>5</v>
      </c>
    </row>
    <row r="9" spans="1:3" ht="30" x14ac:dyDescent="0.25">
      <c r="A9" s="3" t="s">
        <v>727</v>
      </c>
      <c r="B9" s="4" t="s">
        <v>5</v>
      </c>
      <c r="C9" s="4" t="s">
        <v>5</v>
      </c>
    </row>
    <row r="10" spans="1:3" x14ac:dyDescent="0.25">
      <c r="A10" s="2" t="s">
        <v>89</v>
      </c>
      <c r="B10" s="6">
        <v>9400</v>
      </c>
      <c r="C10" s="4" t="s">
        <v>5</v>
      </c>
    </row>
    <row r="11" spans="1:3" ht="30" x14ac:dyDescent="0.25">
      <c r="A11" s="2" t="s">
        <v>732</v>
      </c>
      <c r="B11" s="4" t="s">
        <v>5</v>
      </c>
      <c r="C11" s="4" t="s">
        <v>5</v>
      </c>
    </row>
    <row r="12" spans="1:3" ht="30" x14ac:dyDescent="0.25">
      <c r="A12" s="3" t="s">
        <v>727</v>
      </c>
      <c r="B12" s="4" t="s">
        <v>5</v>
      </c>
      <c r="C12" s="4" t="s">
        <v>5</v>
      </c>
    </row>
    <row r="13" spans="1:3" x14ac:dyDescent="0.25">
      <c r="A13" s="2" t="s">
        <v>89</v>
      </c>
      <c r="B13" s="6">
        <v>-45537</v>
      </c>
      <c r="C13" s="4" t="s">
        <v>5</v>
      </c>
    </row>
    <row r="14" spans="1:3" x14ac:dyDescent="0.25">
      <c r="A14" s="2" t="s">
        <v>733</v>
      </c>
      <c r="B14" s="4" t="s">
        <v>5</v>
      </c>
      <c r="C14" s="4" t="s">
        <v>5</v>
      </c>
    </row>
    <row r="15" spans="1:3" ht="30" x14ac:dyDescent="0.25">
      <c r="A15" s="3" t="s">
        <v>727</v>
      </c>
      <c r="B15" s="4" t="s">
        <v>5</v>
      </c>
      <c r="C15" s="4" t="s">
        <v>5</v>
      </c>
    </row>
    <row r="16" spans="1:3" x14ac:dyDescent="0.25">
      <c r="A16" s="2" t="s">
        <v>89</v>
      </c>
      <c r="B16" s="8">
        <v>-33413</v>
      </c>
      <c r="C16" s="4" t="s">
        <v>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24.42578125" bestFit="1" customWidth="1"/>
    <col min="3" max="3" width="12.5703125" bestFit="1" customWidth="1"/>
    <col min="4" max="5" width="25.7109375" bestFit="1" customWidth="1"/>
    <col min="6" max="6" width="22.5703125" bestFit="1" customWidth="1"/>
    <col min="7" max="7" width="22.42578125" bestFit="1" customWidth="1"/>
  </cols>
  <sheetData>
    <row r="1" spans="1:7" ht="15" customHeight="1" x14ac:dyDescent="0.25">
      <c r="A1" s="7" t="s">
        <v>734</v>
      </c>
      <c r="B1" s="7" t="s">
        <v>1</v>
      </c>
      <c r="C1" s="7"/>
      <c r="D1" s="7"/>
      <c r="E1" s="1"/>
      <c r="F1" s="1" t="s">
        <v>1</v>
      </c>
      <c r="G1" s="1"/>
    </row>
    <row r="2" spans="1:7" x14ac:dyDescent="0.25">
      <c r="A2" s="7"/>
      <c r="B2" s="7" t="s">
        <v>2</v>
      </c>
      <c r="C2" s="7" t="s">
        <v>28</v>
      </c>
      <c r="D2" s="1" t="s">
        <v>2</v>
      </c>
      <c r="E2" s="1" t="s">
        <v>72</v>
      </c>
      <c r="F2" s="1" t="s">
        <v>2</v>
      </c>
      <c r="G2" s="1" t="s">
        <v>72</v>
      </c>
    </row>
    <row r="3" spans="1:7" x14ac:dyDescent="0.25">
      <c r="A3" s="7"/>
      <c r="B3" s="7"/>
      <c r="C3" s="7"/>
      <c r="D3" s="1" t="s">
        <v>193</v>
      </c>
      <c r="E3" s="1" t="s">
        <v>193</v>
      </c>
      <c r="F3" s="1" t="s">
        <v>731</v>
      </c>
      <c r="G3" s="1" t="s">
        <v>731</v>
      </c>
    </row>
    <row r="4" spans="1:7" ht="30" x14ac:dyDescent="0.25">
      <c r="A4" s="3" t="s">
        <v>727</v>
      </c>
      <c r="B4" s="4" t="s">
        <v>5</v>
      </c>
      <c r="C4" s="4" t="s">
        <v>5</v>
      </c>
      <c r="D4" s="4" t="s">
        <v>5</v>
      </c>
      <c r="E4" s="4" t="s">
        <v>5</v>
      </c>
      <c r="F4" s="4" t="s">
        <v>5</v>
      </c>
      <c r="G4" s="4" t="s">
        <v>5</v>
      </c>
    </row>
    <row r="5" spans="1:7" x14ac:dyDescent="0.25">
      <c r="A5" s="2" t="s">
        <v>735</v>
      </c>
      <c r="B5" s="8">
        <v>2580000</v>
      </c>
      <c r="C5" s="4" t="s">
        <v>5</v>
      </c>
      <c r="D5" s="8">
        <v>4500000</v>
      </c>
      <c r="E5" s="8">
        <v>4100000</v>
      </c>
      <c r="F5" s="8">
        <v>28900000</v>
      </c>
      <c r="G5" s="8">
        <v>26700000</v>
      </c>
    </row>
    <row r="6" spans="1:7" ht="30" x14ac:dyDescent="0.25">
      <c r="A6" s="2" t="s">
        <v>736</v>
      </c>
      <c r="B6" s="4" t="s">
        <v>737</v>
      </c>
      <c r="C6" s="4" t="s">
        <v>5</v>
      </c>
      <c r="D6" s="4" t="s">
        <v>738</v>
      </c>
      <c r="E6" s="4" t="s">
        <v>5</v>
      </c>
      <c r="F6" s="4" t="s">
        <v>5</v>
      </c>
      <c r="G6" s="4" t="s">
        <v>5</v>
      </c>
    </row>
    <row r="7" spans="1:7" ht="30" x14ac:dyDescent="0.25">
      <c r="A7" s="2" t="s">
        <v>739</v>
      </c>
      <c r="B7" s="4" t="s">
        <v>5</v>
      </c>
      <c r="C7" s="4" t="s">
        <v>5</v>
      </c>
      <c r="D7" s="4" t="s">
        <v>5</v>
      </c>
      <c r="E7" s="4" t="s">
        <v>5</v>
      </c>
      <c r="F7" s="4" t="s">
        <v>740</v>
      </c>
      <c r="G7" s="4" t="s">
        <v>5</v>
      </c>
    </row>
    <row r="8" spans="1:7" ht="30" x14ac:dyDescent="0.25">
      <c r="A8" s="2" t="s">
        <v>741</v>
      </c>
      <c r="B8" s="8">
        <v>2600000</v>
      </c>
      <c r="C8" s="8">
        <v>2800000</v>
      </c>
      <c r="D8" s="4" t="s">
        <v>5</v>
      </c>
      <c r="E8" s="4" t="s">
        <v>5</v>
      </c>
      <c r="F8" s="4" t="s">
        <v>5</v>
      </c>
      <c r="G8" s="4" t="s">
        <v>5</v>
      </c>
    </row>
  </sheetData>
  <mergeCells count="4">
    <mergeCell ref="A1:A3"/>
    <mergeCell ref="B1:D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42</v>
      </c>
      <c r="B1" s="7" t="s">
        <v>2</v>
      </c>
    </row>
    <row r="2" spans="1:2" ht="30" x14ac:dyDescent="0.25">
      <c r="A2" s="1" t="s">
        <v>54</v>
      </c>
      <c r="B2" s="7"/>
    </row>
    <row r="3" spans="1:2" ht="30" x14ac:dyDescent="0.25">
      <c r="A3" s="3" t="s">
        <v>727</v>
      </c>
      <c r="B3" s="4" t="s">
        <v>5</v>
      </c>
    </row>
    <row r="4" spans="1:2" x14ac:dyDescent="0.25">
      <c r="A4" s="2" t="s">
        <v>199</v>
      </c>
      <c r="B4" s="8">
        <v>8162</v>
      </c>
    </row>
    <row r="5" spans="1:2" x14ac:dyDescent="0.25">
      <c r="A5" s="2">
        <v>2015</v>
      </c>
      <c r="B5" s="6">
        <v>11273</v>
      </c>
    </row>
    <row r="6" spans="1:2" x14ac:dyDescent="0.25">
      <c r="A6" s="2">
        <v>2016</v>
      </c>
      <c r="B6" s="6">
        <v>11657</v>
      </c>
    </row>
    <row r="7" spans="1:2" x14ac:dyDescent="0.25">
      <c r="A7" s="2">
        <v>2017</v>
      </c>
      <c r="B7" s="6">
        <v>11229</v>
      </c>
    </row>
    <row r="8" spans="1:2" x14ac:dyDescent="0.25">
      <c r="A8" s="2">
        <v>2018</v>
      </c>
      <c r="B8" s="8">
        <v>10385</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9" width="22.5703125" bestFit="1" customWidth="1"/>
  </cols>
  <sheetData>
    <row r="1" spans="1:9" ht="15" customHeight="1" x14ac:dyDescent="0.25">
      <c r="A1" s="7" t="s">
        <v>743</v>
      </c>
      <c r="B1" s="7" t="s">
        <v>1</v>
      </c>
      <c r="C1" s="7"/>
      <c r="D1" s="1"/>
      <c r="E1" s="1" t="s">
        <v>1</v>
      </c>
      <c r="F1" s="1" t="s">
        <v>744</v>
      </c>
      <c r="G1" s="1"/>
      <c r="H1" s="1"/>
      <c r="I1" s="1"/>
    </row>
    <row r="2" spans="1:9" x14ac:dyDescent="0.25">
      <c r="A2" s="7"/>
      <c r="B2" s="7" t="s">
        <v>2</v>
      </c>
      <c r="C2" s="7" t="s">
        <v>28</v>
      </c>
      <c r="D2" s="7" t="s">
        <v>72</v>
      </c>
      <c r="E2" s="1" t="s">
        <v>2</v>
      </c>
      <c r="F2" s="99">
        <v>40672</v>
      </c>
      <c r="G2" s="1" t="s">
        <v>28</v>
      </c>
      <c r="H2" s="1" t="s">
        <v>745</v>
      </c>
      <c r="I2" s="1" t="s">
        <v>746</v>
      </c>
    </row>
    <row r="3" spans="1:9" x14ac:dyDescent="0.25">
      <c r="A3" s="7"/>
      <c r="B3" s="7"/>
      <c r="C3" s="7"/>
      <c r="D3" s="7"/>
      <c r="E3" s="1" t="s">
        <v>50</v>
      </c>
      <c r="F3" s="1" t="s">
        <v>50</v>
      </c>
      <c r="G3" s="1" t="s">
        <v>50</v>
      </c>
      <c r="H3" s="1" t="s">
        <v>50</v>
      </c>
      <c r="I3" s="1" t="s">
        <v>50</v>
      </c>
    </row>
    <row r="4" spans="1:9" x14ac:dyDescent="0.25">
      <c r="A4" s="3" t="s">
        <v>747</v>
      </c>
      <c r="B4" s="4" t="s">
        <v>5</v>
      </c>
      <c r="C4" s="4" t="s">
        <v>5</v>
      </c>
      <c r="D4" s="4" t="s">
        <v>5</v>
      </c>
      <c r="E4" s="4" t="s">
        <v>5</v>
      </c>
      <c r="F4" s="4" t="s">
        <v>5</v>
      </c>
      <c r="G4" s="4" t="s">
        <v>5</v>
      </c>
      <c r="H4" s="4" t="s">
        <v>5</v>
      </c>
      <c r="I4" s="4" t="s">
        <v>5</v>
      </c>
    </row>
    <row r="5" spans="1:9" ht="30" x14ac:dyDescent="0.25">
      <c r="A5" s="2" t="s">
        <v>748</v>
      </c>
      <c r="B5" s="6">
        <v>480000</v>
      </c>
      <c r="C5" s="4" t="s">
        <v>5</v>
      </c>
      <c r="D5" s="6">
        <v>480000</v>
      </c>
      <c r="E5" s="4" t="s">
        <v>5</v>
      </c>
      <c r="F5" s="4" t="s">
        <v>5</v>
      </c>
      <c r="G5" s="4" t="s">
        <v>5</v>
      </c>
      <c r="H5" s="4" t="s">
        <v>5</v>
      </c>
      <c r="I5" s="6">
        <v>480000</v>
      </c>
    </row>
    <row r="6" spans="1:9" ht="30" x14ac:dyDescent="0.25">
      <c r="A6" s="2" t="s">
        <v>749</v>
      </c>
      <c r="B6" s="4" t="s">
        <v>5</v>
      </c>
      <c r="C6" s="4" t="s">
        <v>5</v>
      </c>
      <c r="D6" s="4" t="s">
        <v>5</v>
      </c>
      <c r="E6" s="4" t="s">
        <v>5</v>
      </c>
      <c r="F6" s="4" t="s">
        <v>5</v>
      </c>
      <c r="G6" s="4" t="s">
        <v>5</v>
      </c>
      <c r="H6" s="4" t="s">
        <v>5</v>
      </c>
      <c r="I6" s="100">
        <v>0.08</v>
      </c>
    </row>
    <row r="7" spans="1:9" ht="30" x14ac:dyDescent="0.25">
      <c r="A7" s="2" t="s">
        <v>750</v>
      </c>
      <c r="B7" s="6">
        <v>330000</v>
      </c>
      <c r="C7" s="4" t="s">
        <v>5</v>
      </c>
      <c r="D7" s="6">
        <v>330000</v>
      </c>
      <c r="E7" s="4" t="s">
        <v>5</v>
      </c>
      <c r="F7" s="6">
        <v>120000</v>
      </c>
      <c r="G7" s="4" t="s">
        <v>5</v>
      </c>
      <c r="H7" s="6">
        <v>210000</v>
      </c>
      <c r="I7" s="4" t="s">
        <v>5</v>
      </c>
    </row>
    <row r="8" spans="1:9" ht="30" x14ac:dyDescent="0.25">
      <c r="A8" s="2" t="s">
        <v>751</v>
      </c>
      <c r="B8" s="4" t="s">
        <v>5</v>
      </c>
      <c r="C8" s="4" t="s">
        <v>5</v>
      </c>
      <c r="D8" s="4" t="s">
        <v>5</v>
      </c>
      <c r="E8" s="4" t="s">
        <v>5</v>
      </c>
      <c r="F8" s="8">
        <v>330000000</v>
      </c>
      <c r="G8" s="4" t="s">
        <v>5</v>
      </c>
      <c r="H8" s="4" t="s">
        <v>5</v>
      </c>
      <c r="I8" s="4" t="s">
        <v>5</v>
      </c>
    </row>
    <row r="9" spans="1:9" ht="30" x14ac:dyDescent="0.25">
      <c r="A9" s="2" t="s">
        <v>752</v>
      </c>
      <c r="B9" s="4" t="s">
        <v>5</v>
      </c>
      <c r="C9" s="4" t="s">
        <v>5</v>
      </c>
      <c r="D9" s="4" t="s">
        <v>5</v>
      </c>
      <c r="E9" s="4" t="s">
        <v>5</v>
      </c>
      <c r="F9" s="4" t="s">
        <v>5</v>
      </c>
      <c r="G9" s="4" t="s">
        <v>5</v>
      </c>
      <c r="H9" s="4" t="s">
        <v>5</v>
      </c>
      <c r="I9" s="6">
        <v>480000000</v>
      </c>
    </row>
    <row r="10" spans="1:9" x14ac:dyDescent="0.25">
      <c r="A10" s="2" t="s">
        <v>753</v>
      </c>
      <c r="B10" s="4" t="s">
        <v>5</v>
      </c>
      <c r="C10" s="4" t="s">
        <v>5</v>
      </c>
      <c r="D10" s="4" t="s">
        <v>5</v>
      </c>
      <c r="E10" s="10">
        <v>20.3</v>
      </c>
      <c r="F10" s="4" t="s">
        <v>5</v>
      </c>
      <c r="G10" s="4" t="s">
        <v>5</v>
      </c>
      <c r="H10" s="4" t="s">
        <v>5</v>
      </c>
      <c r="I10" s="4" t="s">
        <v>5</v>
      </c>
    </row>
    <row r="11" spans="1:9" ht="45" x14ac:dyDescent="0.25">
      <c r="A11" s="2" t="s">
        <v>754</v>
      </c>
      <c r="B11" s="4" t="s">
        <v>5</v>
      </c>
      <c r="C11" s="4" t="s">
        <v>5</v>
      </c>
      <c r="D11" s="4" t="s">
        <v>5</v>
      </c>
      <c r="E11" s="100">
        <v>2.0499999999999998</v>
      </c>
      <c r="F11" s="4" t="s">
        <v>5</v>
      </c>
      <c r="G11" s="4" t="s">
        <v>5</v>
      </c>
      <c r="H11" s="4" t="s">
        <v>5</v>
      </c>
      <c r="I11" s="4" t="s">
        <v>5</v>
      </c>
    </row>
    <row r="12" spans="1:9" x14ac:dyDescent="0.25">
      <c r="A12" s="2" t="s">
        <v>755</v>
      </c>
      <c r="B12" s="4" t="s">
        <v>5</v>
      </c>
      <c r="C12" s="4" t="s">
        <v>5</v>
      </c>
      <c r="D12" s="4" t="s">
        <v>5</v>
      </c>
      <c r="E12" s="4" t="s">
        <v>756</v>
      </c>
      <c r="F12" s="4" t="s">
        <v>5</v>
      </c>
      <c r="G12" s="4" t="s">
        <v>5</v>
      </c>
      <c r="H12" s="4" t="s">
        <v>5</v>
      </c>
      <c r="I12" s="4" t="s">
        <v>5</v>
      </c>
    </row>
    <row r="13" spans="1:9" x14ac:dyDescent="0.25">
      <c r="A13" s="2" t="s">
        <v>757</v>
      </c>
      <c r="B13" s="4" t="s">
        <v>5</v>
      </c>
      <c r="C13" s="4" t="s">
        <v>5</v>
      </c>
      <c r="D13" s="4" t="s">
        <v>5</v>
      </c>
      <c r="E13" s="4" t="s">
        <v>758</v>
      </c>
      <c r="F13" s="4" t="s">
        <v>5</v>
      </c>
      <c r="G13" s="4" t="s">
        <v>5</v>
      </c>
      <c r="H13" s="4" t="s">
        <v>5</v>
      </c>
      <c r="I13" s="4" t="s">
        <v>5</v>
      </c>
    </row>
    <row r="14" spans="1:9" x14ac:dyDescent="0.25">
      <c r="A14" s="2" t="s">
        <v>759</v>
      </c>
      <c r="B14" s="4" t="s">
        <v>5</v>
      </c>
      <c r="C14" s="4" t="s">
        <v>5</v>
      </c>
      <c r="D14" s="4" t="s">
        <v>5</v>
      </c>
      <c r="E14" s="6">
        <v>3400000</v>
      </c>
      <c r="F14" s="4" t="s">
        <v>5</v>
      </c>
      <c r="G14" s="4" t="s">
        <v>5</v>
      </c>
      <c r="H14" s="4" t="s">
        <v>5</v>
      </c>
      <c r="I14" s="4" t="s">
        <v>5</v>
      </c>
    </row>
    <row r="15" spans="1:9" x14ac:dyDescent="0.25">
      <c r="A15" s="2" t="s">
        <v>760</v>
      </c>
      <c r="B15" s="6">
        <v>139000</v>
      </c>
      <c r="C15" s="6">
        <v>115000</v>
      </c>
      <c r="D15" s="4" t="s">
        <v>5</v>
      </c>
      <c r="E15" s="4" t="s">
        <v>5</v>
      </c>
      <c r="F15" s="4" t="s">
        <v>5</v>
      </c>
      <c r="G15" s="4" t="s">
        <v>5</v>
      </c>
      <c r="H15" s="4" t="s">
        <v>5</v>
      </c>
      <c r="I15" s="4" t="s">
        <v>5</v>
      </c>
    </row>
    <row r="16" spans="1:9" x14ac:dyDescent="0.25">
      <c r="A16" s="2" t="s">
        <v>761</v>
      </c>
      <c r="B16" s="6">
        <v>2100000</v>
      </c>
      <c r="C16" s="6">
        <v>2600000</v>
      </c>
      <c r="D16" s="4" t="s">
        <v>5</v>
      </c>
      <c r="E16" s="4" t="s">
        <v>5</v>
      </c>
      <c r="F16" s="4" t="s">
        <v>5</v>
      </c>
      <c r="G16" s="4" t="s">
        <v>5</v>
      </c>
      <c r="H16" s="4" t="s">
        <v>5</v>
      </c>
      <c r="I16" s="4" t="s">
        <v>5</v>
      </c>
    </row>
    <row r="17" spans="1:9" x14ac:dyDescent="0.25">
      <c r="A17" s="2" t="s">
        <v>45</v>
      </c>
      <c r="B17" s="8">
        <v>8139000</v>
      </c>
      <c r="C17" s="8">
        <v>7500000</v>
      </c>
      <c r="D17" s="4" t="s">
        <v>5</v>
      </c>
      <c r="E17" s="4" t="s">
        <v>5</v>
      </c>
      <c r="F17" s="4" t="s">
        <v>5</v>
      </c>
      <c r="G17" s="4" t="s">
        <v>5</v>
      </c>
      <c r="H17" s="4" t="s">
        <v>5</v>
      </c>
      <c r="I17" s="4" t="s">
        <v>5</v>
      </c>
    </row>
    <row r="18" spans="1:9" ht="45" x14ac:dyDescent="0.25">
      <c r="A18" s="2" t="s">
        <v>762</v>
      </c>
      <c r="B18" s="4" t="s">
        <v>5</v>
      </c>
      <c r="C18" s="4" t="s">
        <v>5</v>
      </c>
      <c r="D18" s="4" t="s">
        <v>5</v>
      </c>
      <c r="E18" s="6">
        <v>20700000</v>
      </c>
      <c r="F18" s="4" t="s">
        <v>5</v>
      </c>
      <c r="G18" s="6">
        <v>19100000</v>
      </c>
      <c r="H18" s="4" t="s">
        <v>5</v>
      </c>
      <c r="I18" s="4" t="s">
        <v>5</v>
      </c>
    </row>
  </sheetData>
  <mergeCells count="5">
    <mergeCell ref="A1:A3"/>
    <mergeCell ref="B1:C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25.5703125" bestFit="1" customWidth="1"/>
    <col min="7" max="8" width="36.5703125" bestFit="1" customWidth="1"/>
    <col min="9" max="9" width="25.5703125" bestFit="1" customWidth="1"/>
    <col min="10" max="10" width="22.7109375" bestFit="1" customWidth="1"/>
  </cols>
  <sheetData>
    <row r="1" spans="1:10" x14ac:dyDescent="0.25">
      <c r="A1" s="7" t="s">
        <v>763</v>
      </c>
      <c r="B1" s="7" t="s">
        <v>2</v>
      </c>
      <c r="C1" s="7" t="s">
        <v>72</v>
      </c>
      <c r="D1" s="1" t="s">
        <v>764</v>
      </c>
      <c r="E1" s="1" t="s">
        <v>764</v>
      </c>
      <c r="F1" s="1" t="s">
        <v>764</v>
      </c>
      <c r="G1" s="1" t="s">
        <v>769</v>
      </c>
      <c r="H1" s="1" t="s">
        <v>2</v>
      </c>
      <c r="I1" s="99">
        <v>40673</v>
      </c>
      <c r="J1" s="1" t="s">
        <v>2</v>
      </c>
    </row>
    <row r="2" spans="1:10" ht="30" x14ac:dyDescent="0.25">
      <c r="A2" s="7"/>
      <c r="B2" s="7"/>
      <c r="C2" s="7"/>
      <c r="D2" s="1" t="s">
        <v>765</v>
      </c>
      <c r="E2" s="1" t="s">
        <v>767</v>
      </c>
      <c r="F2" s="1" t="s">
        <v>768</v>
      </c>
      <c r="G2" s="1" t="s">
        <v>770</v>
      </c>
      <c r="H2" s="1" t="s">
        <v>770</v>
      </c>
      <c r="I2" s="1" t="s">
        <v>771</v>
      </c>
      <c r="J2" s="1" t="s">
        <v>771</v>
      </c>
    </row>
    <row r="3" spans="1:10" x14ac:dyDescent="0.25">
      <c r="A3" s="7"/>
      <c r="B3" s="7"/>
      <c r="C3" s="7"/>
      <c r="D3" s="1" t="s">
        <v>766</v>
      </c>
      <c r="E3" s="1" t="s">
        <v>765</v>
      </c>
      <c r="F3" s="1" t="s">
        <v>765</v>
      </c>
      <c r="G3" s="1"/>
      <c r="H3" s="1"/>
      <c r="I3" s="1"/>
      <c r="J3" s="1"/>
    </row>
    <row r="4" spans="1:10" x14ac:dyDescent="0.25">
      <c r="A4" s="3" t="s">
        <v>772</v>
      </c>
      <c r="B4" s="4" t="s">
        <v>5</v>
      </c>
      <c r="C4" s="4" t="s">
        <v>5</v>
      </c>
      <c r="D4" s="4" t="s">
        <v>5</v>
      </c>
      <c r="E4" s="4" t="s">
        <v>5</v>
      </c>
      <c r="F4" s="4" t="s">
        <v>5</v>
      </c>
      <c r="G4" s="4" t="s">
        <v>5</v>
      </c>
      <c r="H4" s="4" t="s">
        <v>5</v>
      </c>
      <c r="I4" s="4" t="s">
        <v>5</v>
      </c>
      <c r="J4" s="4" t="s">
        <v>5</v>
      </c>
    </row>
    <row r="5" spans="1:10" x14ac:dyDescent="0.25">
      <c r="A5" s="2" t="s">
        <v>773</v>
      </c>
      <c r="B5" s="4" t="s">
        <v>5</v>
      </c>
      <c r="C5" s="4" t="s">
        <v>5</v>
      </c>
      <c r="D5" s="4" t="s">
        <v>5</v>
      </c>
      <c r="E5" s="4" t="s">
        <v>5</v>
      </c>
      <c r="F5" s="4" t="s">
        <v>5</v>
      </c>
      <c r="G5" s="8">
        <v>70000000</v>
      </c>
      <c r="H5" s="4" t="s">
        <v>5</v>
      </c>
      <c r="I5" s="8">
        <v>50000000</v>
      </c>
      <c r="J5" s="4" t="s">
        <v>5</v>
      </c>
    </row>
    <row r="6" spans="1:10" x14ac:dyDescent="0.25">
      <c r="A6" s="2" t="s">
        <v>774</v>
      </c>
      <c r="B6" s="4" t="s">
        <v>5</v>
      </c>
      <c r="C6" s="4" t="s">
        <v>5</v>
      </c>
      <c r="D6" s="4" t="s">
        <v>5</v>
      </c>
      <c r="E6" s="4" t="s">
        <v>775</v>
      </c>
      <c r="F6" s="4" t="s">
        <v>776</v>
      </c>
      <c r="G6" s="4" t="s">
        <v>777</v>
      </c>
      <c r="H6" s="4" t="s">
        <v>778</v>
      </c>
      <c r="I6" s="4" t="s">
        <v>779</v>
      </c>
      <c r="J6" s="4" t="s">
        <v>5</v>
      </c>
    </row>
    <row r="7" spans="1:10" x14ac:dyDescent="0.25">
      <c r="A7" s="2" t="s">
        <v>780</v>
      </c>
      <c r="B7" s="4" t="s">
        <v>5</v>
      </c>
      <c r="C7" s="4" t="s">
        <v>5</v>
      </c>
      <c r="D7" s="4" t="s">
        <v>5</v>
      </c>
      <c r="E7" s="100">
        <v>3.2500000000000001E-2</v>
      </c>
      <c r="F7" s="100">
        <v>0.02</v>
      </c>
      <c r="G7" s="100">
        <v>1.95E-2</v>
      </c>
      <c r="H7" s="100">
        <v>1.15E-2</v>
      </c>
      <c r="I7" s="100">
        <v>2.8000000000000001E-2</v>
      </c>
      <c r="J7" s="4" t="s">
        <v>5</v>
      </c>
    </row>
    <row r="8" spans="1:10" x14ac:dyDescent="0.25">
      <c r="A8" s="2" t="s">
        <v>781</v>
      </c>
      <c r="B8" s="4" t="s">
        <v>5</v>
      </c>
      <c r="C8" s="4" t="s">
        <v>5</v>
      </c>
      <c r="D8" s="4" t="s">
        <v>5</v>
      </c>
      <c r="E8" s="4" t="s">
        <v>5</v>
      </c>
      <c r="F8" s="4" t="s">
        <v>5</v>
      </c>
      <c r="G8" s="4" t="s">
        <v>5</v>
      </c>
      <c r="H8" s="6">
        <v>18000000</v>
      </c>
      <c r="I8" s="4" t="s">
        <v>5</v>
      </c>
      <c r="J8" s="6">
        <v>50000000</v>
      </c>
    </row>
    <row r="9" spans="1:10" ht="30" x14ac:dyDescent="0.25">
      <c r="A9" s="2" t="s">
        <v>782</v>
      </c>
      <c r="B9" s="4" t="s">
        <v>5</v>
      </c>
      <c r="C9" s="4" t="s">
        <v>5</v>
      </c>
      <c r="D9" s="4" t="s">
        <v>5</v>
      </c>
      <c r="E9" s="4" t="s">
        <v>5</v>
      </c>
      <c r="F9" s="4" t="s">
        <v>5</v>
      </c>
      <c r="G9" s="4" t="s">
        <v>5</v>
      </c>
      <c r="H9" s="4" t="s">
        <v>5</v>
      </c>
      <c r="I9" s="5">
        <v>42500</v>
      </c>
      <c r="J9" s="4" t="s">
        <v>5</v>
      </c>
    </row>
    <row r="10" spans="1:10" x14ac:dyDescent="0.25">
      <c r="A10" s="2" t="s">
        <v>783</v>
      </c>
      <c r="B10" s="4" t="s">
        <v>5</v>
      </c>
      <c r="C10" s="4" t="s">
        <v>5</v>
      </c>
      <c r="D10" s="100">
        <v>1</v>
      </c>
      <c r="E10" s="4" t="s">
        <v>5</v>
      </c>
      <c r="F10" s="4" t="s">
        <v>5</v>
      </c>
      <c r="G10" s="4" t="s">
        <v>5</v>
      </c>
      <c r="H10" s="4" t="s">
        <v>5</v>
      </c>
      <c r="I10" s="4" t="s">
        <v>5</v>
      </c>
      <c r="J10" s="4" t="s">
        <v>5</v>
      </c>
    </row>
    <row r="11" spans="1:10" x14ac:dyDescent="0.25">
      <c r="A11" s="2" t="s">
        <v>784</v>
      </c>
      <c r="B11" s="4" t="s">
        <v>5</v>
      </c>
      <c r="C11" s="4" t="s">
        <v>5</v>
      </c>
      <c r="D11" s="6">
        <v>360000000</v>
      </c>
      <c r="E11" s="4" t="s">
        <v>5</v>
      </c>
      <c r="F11" s="4" t="s">
        <v>5</v>
      </c>
      <c r="G11" s="4" t="s">
        <v>5</v>
      </c>
      <c r="H11" s="4" t="s">
        <v>5</v>
      </c>
      <c r="I11" s="4" t="s">
        <v>5</v>
      </c>
      <c r="J11" s="4" t="s">
        <v>5</v>
      </c>
    </row>
    <row r="12" spans="1:10" x14ac:dyDescent="0.25">
      <c r="A12" s="2" t="s">
        <v>785</v>
      </c>
      <c r="B12" s="4" t="s">
        <v>5</v>
      </c>
      <c r="C12" s="4" t="s">
        <v>5</v>
      </c>
      <c r="D12" s="4">
        <v>2</v>
      </c>
      <c r="E12" s="4" t="s">
        <v>5</v>
      </c>
      <c r="F12" s="4" t="s">
        <v>5</v>
      </c>
      <c r="G12" s="4" t="s">
        <v>5</v>
      </c>
      <c r="H12" s="4" t="s">
        <v>5</v>
      </c>
      <c r="I12" s="4" t="s">
        <v>5</v>
      </c>
      <c r="J12" s="4" t="s">
        <v>5</v>
      </c>
    </row>
    <row r="13" spans="1:10" x14ac:dyDescent="0.25">
      <c r="A13" s="2" t="s">
        <v>786</v>
      </c>
      <c r="B13" s="6">
        <v>270000000</v>
      </c>
      <c r="C13" s="6">
        <v>270000000</v>
      </c>
      <c r="D13" s="4" t="s">
        <v>5</v>
      </c>
      <c r="E13" s="6">
        <v>270000000</v>
      </c>
      <c r="F13" s="4" t="s">
        <v>5</v>
      </c>
      <c r="G13" s="4" t="s">
        <v>5</v>
      </c>
      <c r="H13" s="4" t="s">
        <v>5</v>
      </c>
      <c r="I13" s="4" t="s">
        <v>5</v>
      </c>
      <c r="J13" s="4" t="s">
        <v>5</v>
      </c>
    </row>
    <row r="14" spans="1:10" x14ac:dyDescent="0.25">
      <c r="A14" s="2" t="s">
        <v>787</v>
      </c>
      <c r="B14" s="4" t="s">
        <v>5</v>
      </c>
      <c r="C14" s="4" t="s">
        <v>5</v>
      </c>
      <c r="D14" s="4" t="s">
        <v>5</v>
      </c>
      <c r="E14" s="4" t="s">
        <v>788</v>
      </c>
      <c r="F14" s="4" t="s">
        <v>789</v>
      </c>
      <c r="G14" s="4" t="s">
        <v>5</v>
      </c>
      <c r="H14" s="4" t="s">
        <v>5</v>
      </c>
      <c r="I14" s="4" t="s">
        <v>5</v>
      </c>
      <c r="J14" s="4" t="s">
        <v>5</v>
      </c>
    </row>
    <row r="15" spans="1:10" x14ac:dyDescent="0.25">
      <c r="A15" s="2" t="s">
        <v>790</v>
      </c>
      <c r="B15" s="4" t="s">
        <v>5</v>
      </c>
      <c r="C15" s="4" t="s">
        <v>5</v>
      </c>
      <c r="D15" s="4" t="s">
        <v>5</v>
      </c>
      <c r="E15" s="5">
        <v>41603</v>
      </c>
      <c r="F15" s="5">
        <v>41603</v>
      </c>
      <c r="G15" s="4" t="s">
        <v>5</v>
      </c>
      <c r="H15" s="4" t="s">
        <v>5</v>
      </c>
      <c r="I15" s="4" t="s">
        <v>5</v>
      </c>
      <c r="J15" s="4" t="s">
        <v>5</v>
      </c>
    </row>
    <row r="16" spans="1:10" x14ac:dyDescent="0.25">
      <c r="A16" s="2" t="s">
        <v>791</v>
      </c>
      <c r="B16" s="6">
        <v>90000000</v>
      </c>
      <c r="C16" s="6">
        <v>90000000</v>
      </c>
      <c r="D16" s="4" t="s">
        <v>5</v>
      </c>
      <c r="E16" s="4" t="s">
        <v>5</v>
      </c>
      <c r="F16" s="6">
        <v>90000000</v>
      </c>
      <c r="G16" s="4" t="s">
        <v>5</v>
      </c>
      <c r="H16" s="4" t="s">
        <v>5</v>
      </c>
      <c r="I16" s="4" t="s">
        <v>5</v>
      </c>
      <c r="J16" s="4" t="s">
        <v>5</v>
      </c>
    </row>
    <row r="17" spans="1:10" ht="30" x14ac:dyDescent="0.25">
      <c r="A17" s="2" t="s">
        <v>792</v>
      </c>
      <c r="B17" s="4" t="s">
        <v>5</v>
      </c>
      <c r="C17" s="4" t="s">
        <v>5</v>
      </c>
      <c r="D17" s="4" t="s">
        <v>793</v>
      </c>
      <c r="E17" s="4" t="s">
        <v>5</v>
      </c>
      <c r="F17" s="4" t="s">
        <v>5</v>
      </c>
      <c r="G17" s="4" t="s">
        <v>5</v>
      </c>
      <c r="H17" s="4" t="s">
        <v>5</v>
      </c>
      <c r="I17" s="4" t="s">
        <v>5</v>
      </c>
      <c r="J17" s="4" t="s">
        <v>5</v>
      </c>
    </row>
    <row r="18" spans="1:10" ht="30" x14ac:dyDescent="0.25">
      <c r="A18" s="2" t="s">
        <v>794</v>
      </c>
      <c r="B18" s="4" t="s">
        <v>5</v>
      </c>
      <c r="C18" s="4" t="s">
        <v>5</v>
      </c>
      <c r="D18" s="100">
        <v>0.65</v>
      </c>
      <c r="E18" s="4" t="s">
        <v>5</v>
      </c>
      <c r="F18" s="4" t="s">
        <v>5</v>
      </c>
      <c r="G18" s="4" t="s">
        <v>5</v>
      </c>
      <c r="H18" s="4" t="s">
        <v>5</v>
      </c>
      <c r="I18" s="4" t="s">
        <v>5</v>
      </c>
      <c r="J18" s="4" t="s">
        <v>5</v>
      </c>
    </row>
    <row r="19" spans="1:10" x14ac:dyDescent="0.25">
      <c r="A19" s="2" t="s">
        <v>795</v>
      </c>
      <c r="B19" s="4" t="s">
        <v>5</v>
      </c>
      <c r="C19" s="4" t="s">
        <v>5</v>
      </c>
      <c r="D19" s="8">
        <v>298100000</v>
      </c>
      <c r="E19" s="4" t="s">
        <v>5</v>
      </c>
      <c r="F19" s="4" t="s">
        <v>5</v>
      </c>
      <c r="G19" s="4" t="s">
        <v>5</v>
      </c>
      <c r="H19" s="4" t="s">
        <v>5</v>
      </c>
      <c r="I19" s="4" t="s">
        <v>5</v>
      </c>
      <c r="J19" s="4" t="s">
        <v>5</v>
      </c>
    </row>
  </sheetData>
  <mergeCells count="3">
    <mergeCell ref="A1:A3"/>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7" t="s">
        <v>1</v>
      </c>
      <c r="C1" s="7"/>
    </row>
    <row r="2" spans="1:3" ht="30" x14ac:dyDescent="0.25">
      <c r="A2" s="1" t="s">
        <v>54</v>
      </c>
      <c r="B2" s="1" t="s">
        <v>2</v>
      </c>
      <c r="C2" s="1" t="s">
        <v>28</v>
      </c>
    </row>
    <row r="3" spans="1:3" ht="30" x14ac:dyDescent="0.25">
      <c r="A3" s="2" t="s">
        <v>67</v>
      </c>
      <c r="B3" s="8">
        <v>-343</v>
      </c>
      <c r="C3" s="8">
        <v>-1492</v>
      </c>
    </row>
    <row r="4" spans="1:3" ht="30" x14ac:dyDescent="0.25">
      <c r="A4" s="2" t="s">
        <v>68</v>
      </c>
      <c r="B4" s="4">
        <v>162</v>
      </c>
      <c r="C4" s="4">
        <v>116</v>
      </c>
    </row>
    <row r="5" spans="1:3" ht="30" x14ac:dyDescent="0.25">
      <c r="A5" s="2" t="s">
        <v>69</v>
      </c>
      <c r="B5" s="6">
        <v>2255</v>
      </c>
      <c r="C5" s="6">
        <v>1271</v>
      </c>
    </row>
    <row r="6" spans="1:3" ht="45" x14ac:dyDescent="0.25">
      <c r="A6" s="2" t="s">
        <v>70</v>
      </c>
      <c r="B6" s="8">
        <v>13</v>
      </c>
      <c r="C6" s="8">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5.42578125" bestFit="1" customWidth="1"/>
    <col min="4" max="5" width="21.140625" bestFit="1" customWidth="1"/>
    <col min="6" max="7" width="12.5703125" bestFit="1" customWidth="1"/>
    <col min="8" max="8" width="21.140625" bestFit="1" customWidth="1"/>
  </cols>
  <sheetData>
    <row r="1" spans="1:8" ht="15" customHeight="1" x14ac:dyDescent="0.25">
      <c r="A1" s="1" t="s">
        <v>796</v>
      </c>
      <c r="B1" s="1" t="s">
        <v>1</v>
      </c>
      <c r="C1" s="1" t="s">
        <v>798</v>
      </c>
      <c r="D1" s="1" t="s">
        <v>1</v>
      </c>
      <c r="E1" s="1"/>
      <c r="F1" s="7" t="s">
        <v>1</v>
      </c>
      <c r="G1" s="7"/>
      <c r="H1" s="1"/>
    </row>
    <row r="2" spans="1:8" x14ac:dyDescent="0.25">
      <c r="A2" s="1" t="s">
        <v>797</v>
      </c>
      <c r="B2" s="7" t="s">
        <v>2</v>
      </c>
      <c r="C2" s="1" t="s">
        <v>764</v>
      </c>
      <c r="D2" s="1" t="s">
        <v>2</v>
      </c>
      <c r="E2" s="1" t="s">
        <v>800</v>
      </c>
      <c r="F2" s="1" t="s">
        <v>2</v>
      </c>
      <c r="G2" s="1" t="s">
        <v>28</v>
      </c>
      <c r="H2" s="1" t="s">
        <v>801</v>
      </c>
    </row>
    <row r="3" spans="1:8" x14ac:dyDescent="0.25">
      <c r="A3" s="1"/>
      <c r="B3" s="7"/>
      <c r="C3" s="1" t="s">
        <v>765</v>
      </c>
      <c r="D3" s="1" t="s">
        <v>799</v>
      </c>
      <c r="E3" s="1" t="s">
        <v>799</v>
      </c>
      <c r="F3" s="1" t="s">
        <v>94</v>
      </c>
      <c r="G3" s="1" t="s">
        <v>94</v>
      </c>
      <c r="H3" s="1" t="s">
        <v>802</v>
      </c>
    </row>
    <row r="4" spans="1:8" x14ac:dyDescent="0.25">
      <c r="A4" s="1"/>
      <c r="B4" s="7"/>
      <c r="C4" s="1"/>
      <c r="D4" s="1"/>
      <c r="E4" s="1"/>
      <c r="F4" s="1"/>
      <c r="G4" s="1"/>
      <c r="H4" s="1" t="s">
        <v>803</v>
      </c>
    </row>
    <row r="5" spans="1:8" x14ac:dyDescent="0.25">
      <c r="A5" s="3" t="s">
        <v>804</v>
      </c>
      <c r="B5" s="4" t="s">
        <v>5</v>
      </c>
      <c r="C5" s="4" t="s">
        <v>5</v>
      </c>
      <c r="D5" s="4" t="s">
        <v>5</v>
      </c>
      <c r="E5" s="4" t="s">
        <v>5</v>
      </c>
      <c r="F5" s="4" t="s">
        <v>5</v>
      </c>
      <c r="G5" s="4" t="s">
        <v>5</v>
      </c>
      <c r="H5" s="4" t="s">
        <v>5</v>
      </c>
    </row>
    <row r="6" spans="1:8" x14ac:dyDescent="0.25">
      <c r="A6" s="2" t="s">
        <v>94</v>
      </c>
      <c r="B6" s="4" t="s">
        <v>5</v>
      </c>
      <c r="C6" s="4" t="s">
        <v>5</v>
      </c>
      <c r="D6" s="8">
        <v>770</v>
      </c>
      <c r="E6" s="8">
        <v>770</v>
      </c>
      <c r="F6" s="4" t="s">
        <v>5</v>
      </c>
      <c r="G6" s="4" t="s">
        <v>5</v>
      </c>
      <c r="H6" s="8">
        <v>325</v>
      </c>
    </row>
    <row r="7" spans="1:8" x14ac:dyDescent="0.25">
      <c r="A7" s="2" t="s">
        <v>805</v>
      </c>
      <c r="B7" s="4" t="s">
        <v>5</v>
      </c>
      <c r="C7" s="4" t="s">
        <v>5</v>
      </c>
      <c r="D7" s="4" t="s">
        <v>5</v>
      </c>
      <c r="E7" s="100">
        <v>0.09</v>
      </c>
      <c r="F7" s="4" t="s">
        <v>5</v>
      </c>
      <c r="G7" s="4" t="s">
        <v>5</v>
      </c>
      <c r="H7" s="4" t="s">
        <v>5</v>
      </c>
    </row>
    <row r="8" spans="1:8" x14ac:dyDescent="0.25">
      <c r="A8" s="2" t="s">
        <v>806</v>
      </c>
      <c r="B8" s="4" t="s">
        <v>5</v>
      </c>
      <c r="C8" s="4" t="s">
        <v>5</v>
      </c>
      <c r="D8" s="5">
        <v>42491</v>
      </c>
      <c r="E8" s="4" t="s">
        <v>5</v>
      </c>
      <c r="F8" s="4" t="s">
        <v>5</v>
      </c>
      <c r="G8" s="4" t="s">
        <v>5</v>
      </c>
      <c r="H8" s="4" t="s">
        <v>5</v>
      </c>
    </row>
    <row r="9" spans="1:8" x14ac:dyDescent="0.25">
      <c r="A9" s="2" t="s">
        <v>807</v>
      </c>
      <c r="B9" s="4" t="s">
        <v>5</v>
      </c>
      <c r="C9" s="4" t="s">
        <v>5</v>
      </c>
      <c r="D9" s="100">
        <v>1</v>
      </c>
      <c r="E9" s="4" t="s">
        <v>5</v>
      </c>
      <c r="F9" s="4" t="s">
        <v>5</v>
      </c>
      <c r="G9" s="4" t="s">
        <v>5</v>
      </c>
      <c r="H9" s="4" t="s">
        <v>5</v>
      </c>
    </row>
    <row r="10" spans="1:8" x14ac:dyDescent="0.25">
      <c r="A10" s="2" t="s">
        <v>808</v>
      </c>
      <c r="B10" s="5">
        <v>41751</v>
      </c>
      <c r="C10" s="4" t="s">
        <v>5</v>
      </c>
      <c r="D10" s="4" t="s">
        <v>5</v>
      </c>
      <c r="E10" s="4" t="s">
        <v>5</v>
      </c>
      <c r="F10" s="4" t="s">
        <v>5</v>
      </c>
      <c r="G10" s="4" t="s">
        <v>5</v>
      </c>
      <c r="H10" s="4" t="s">
        <v>5</v>
      </c>
    </row>
    <row r="11" spans="1:8" x14ac:dyDescent="0.25">
      <c r="A11" s="2" t="s">
        <v>809</v>
      </c>
      <c r="B11" s="4" t="s">
        <v>5</v>
      </c>
      <c r="C11" s="4" t="s">
        <v>5</v>
      </c>
      <c r="D11" s="4" t="s">
        <v>5</v>
      </c>
      <c r="E11" s="4" t="s">
        <v>5</v>
      </c>
      <c r="F11" s="4" t="s">
        <v>5</v>
      </c>
      <c r="G11" s="4" t="s">
        <v>5</v>
      </c>
      <c r="H11" s="100">
        <v>4.7500000000000001E-2</v>
      </c>
    </row>
    <row r="12" spans="1:8" x14ac:dyDescent="0.25">
      <c r="A12" s="2" t="s">
        <v>810</v>
      </c>
      <c r="B12" s="4" t="s">
        <v>5</v>
      </c>
      <c r="C12" s="4" t="s">
        <v>5</v>
      </c>
      <c r="D12" s="4" t="s">
        <v>5</v>
      </c>
      <c r="E12" s="4" t="s">
        <v>5</v>
      </c>
      <c r="F12" s="4" t="s">
        <v>5</v>
      </c>
      <c r="G12" s="4" t="s">
        <v>5</v>
      </c>
      <c r="H12" s="4" t="s">
        <v>811</v>
      </c>
    </row>
    <row r="13" spans="1:8" x14ac:dyDescent="0.25">
      <c r="A13" s="2" t="s">
        <v>784</v>
      </c>
      <c r="B13" s="4" t="s">
        <v>5</v>
      </c>
      <c r="C13" s="4">
        <v>360</v>
      </c>
      <c r="D13" s="4" t="s">
        <v>5</v>
      </c>
      <c r="E13" s="4" t="s">
        <v>5</v>
      </c>
      <c r="F13" s="4" t="s">
        <v>5</v>
      </c>
      <c r="G13" s="4" t="s">
        <v>5</v>
      </c>
      <c r="H13" s="4" t="s">
        <v>5</v>
      </c>
    </row>
    <row r="14" spans="1:8" ht="45" x14ac:dyDescent="0.25">
      <c r="A14" s="2" t="s">
        <v>812</v>
      </c>
      <c r="B14" s="4" t="s">
        <v>5</v>
      </c>
      <c r="C14" s="4" t="s">
        <v>5</v>
      </c>
      <c r="D14" s="4" t="s">
        <v>5</v>
      </c>
      <c r="E14" s="4" t="s">
        <v>5</v>
      </c>
      <c r="F14" s="4">
        <v>15.9</v>
      </c>
      <c r="G14" s="4" t="s">
        <v>5</v>
      </c>
      <c r="H14" s="4" t="s">
        <v>5</v>
      </c>
    </row>
    <row r="15" spans="1:8" x14ac:dyDescent="0.25">
      <c r="A15" s="2" t="s">
        <v>143</v>
      </c>
      <c r="B15" s="4" t="s">
        <v>5</v>
      </c>
      <c r="C15" s="4" t="s">
        <v>5</v>
      </c>
      <c r="D15" s="4" t="s">
        <v>5</v>
      </c>
      <c r="E15" s="4" t="s">
        <v>5</v>
      </c>
      <c r="F15" s="4">
        <v>1.7</v>
      </c>
      <c r="G15" s="4">
        <v>1.5</v>
      </c>
      <c r="H15" s="4" t="s">
        <v>5</v>
      </c>
    </row>
    <row r="16" spans="1:8" x14ac:dyDescent="0.25">
      <c r="A16" s="2" t="s">
        <v>36</v>
      </c>
      <c r="B16" s="4" t="s">
        <v>5</v>
      </c>
      <c r="C16" s="4" t="s">
        <v>5</v>
      </c>
      <c r="D16" s="4" t="s">
        <v>5</v>
      </c>
      <c r="E16" s="4" t="s">
        <v>5</v>
      </c>
      <c r="F16" s="8">
        <v>19</v>
      </c>
      <c r="G16" s="10">
        <v>18.8</v>
      </c>
      <c r="H16" s="4" t="s">
        <v>5</v>
      </c>
    </row>
  </sheetData>
  <mergeCells count="2">
    <mergeCell ref="F1:G1"/>
    <mergeCell ref="B2: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813</v>
      </c>
      <c r="B1" s="7" t="s">
        <v>1</v>
      </c>
      <c r="C1" s="7"/>
      <c r="D1" s="1"/>
    </row>
    <row r="2" spans="1:4" x14ac:dyDescent="0.25">
      <c r="A2" s="7"/>
      <c r="B2" s="1" t="s">
        <v>2</v>
      </c>
      <c r="C2" s="7" t="s">
        <v>28</v>
      </c>
      <c r="D2" s="7" t="s">
        <v>72</v>
      </c>
    </row>
    <row r="3" spans="1:4" x14ac:dyDescent="0.25">
      <c r="A3" s="7"/>
      <c r="B3" s="1" t="s">
        <v>814</v>
      </c>
      <c r="C3" s="7"/>
      <c r="D3" s="7"/>
    </row>
    <row r="4" spans="1:4" x14ac:dyDescent="0.25">
      <c r="A4" s="3" t="s">
        <v>815</v>
      </c>
      <c r="B4" s="4" t="s">
        <v>5</v>
      </c>
      <c r="C4" s="4" t="s">
        <v>5</v>
      </c>
      <c r="D4" s="4" t="s">
        <v>5</v>
      </c>
    </row>
    <row r="5" spans="1:4" x14ac:dyDescent="0.25">
      <c r="A5" s="2" t="s">
        <v>816</v>
      </c>
      <c r="B5" s="100">
        <v>0.29699999999999999</v>
      </c>
      <c r="C5" s="100">
        <v>0.30099999999999999</v>
      </c>
      <c r="D5" s="4" t="s">
        <v>5</v>
      </c>
    </row>
    <row r="6" spans="1:4" x14ac:dyDescent="0.25">
      <c r="A6" s="2" t="s">
        <v>817</v>
      </c>
      <c r="B6" s="100">
        <v>0.35</v>
      </c>
      <c r="C6" s="4" t="s">
        <v>5</v>
      </c>
      <c r="D6" s="4" t="s">
        <v>5</v>
      </c>
    </row>
    <row r="7" spans="1:4" ht="45" x14ac:dyDescent="0.25">
      <c r="A7" s="2" t="s">
        <v>818</v>
      </c>
      <c r="B7" s="100">
        <v>1</v>
      </c>
      <c r="C7" s="4" t="s">
        <v>5</v>
      </c>
      <c r="D7" s="4" t="s">
        <v>5</v>
      </c>
    </row>
    <row r="8" spans="1:4" x14ac:dyDescent="0.25">
      <c r="A8" s="2" t="s">
        <v>819</v>
      </c>
      <c r="B8" s="4">
        <v>5</v>
      </c>
      <c r="C8" s="4" t="s">
        <v>5</v>
      </c>
      <c r="D8" s="4" t="s">
        <v>5</v>
      </c>
    </row>
    <row r="9" spans="1:4" ht="45" x14ac:dyDescent="0.25">
      <c r="A9" s="2" t="s">
        <v>820</v>
      </c>
      <c r="B9" s="100">
        <v>0.5</v>
      </c>
      <c r="C9" s="4" t="s">
        <v>5</v>
      </c>
      <c r="D9" s="4" t="s">
        <v>5</v>
      </c>
    </row>
    <row r="10" spans="1:4" ht="30" x14ac:dyDescent="0.25">
      <c r="A10" s="2" t="s">
        <v>821</v>
      </c>
      <c r="B10" s="8">
        <v>24074000</v>
      </c>
      <c r="C10" s="4" t="s">
        <v>5</v>
      </c>
      <c r="D10" s="8">
        <v>16569000</v>
      </c>
    </row>
    <row r="11" spans="1:4" ht="30" x14ac:dyDescent="0.25">
      <c r="A11" s="2" t="s">
        <v>822</v>
      </c>
      <c r="B11" s="6">
        <v>1000000</v>
      </c>
      <c r="C11" s="4" t="s">
        <v>5</v>
      </c>
      <c r="D11" s="4" t="s">
        <v>5</v>
      </c>
    </row>
    <row r="12" spans="1:4" x14ac:dyDescent="0.25">
      <c r="A12" s="2" t="s">
        <v>823</v>
      </c>
      <c r="B12" s="6">
        <v>1700000</v>
      </c>
      <c r="C12" s="4" t="s">
        <v>5</v>
      </c>
      <c r="D12" s="4" t="s">
        <v>5</v>
      </c>
    </row>
    <row r="13" spans="1:4" ht="30" x14ac:dyDescent="0.25">
      <c r="A13" s="2" t="s">
        <v>824</v>
      </c>
      <c r="B13" s="6">
        <v>21400000</v>
      </c>
      <c r="C13" s="4" t="s">
        <v>5</v>
      </c>
      <c r="D13" s="4" t="s">
        <v>5</v>
      </c>
    </row>
    <row r="14" spans="1:4" ht="30" x14ac:dyDescent="0.25">
      <c r="A14" s="2" t="s">
        <v>825</v>
      </c>
      <c r="B14" s="6">
        <v>6200000</v>
      </c>
      <c r="C14" s="4" t="s">
        <v>5</v>
      </c>
      <c r="D14" s="4" t="s">
        <v>5</v>
      </c>
    </row>
    <row r="15" spans="1:4" x14ac:dyDescent="0.25">
      <c r="A15" s="2" t="s">
        <v>826</v>
      </c>
      <c r="B15" s="4" t="s">
        <v>5</v>
      </c>
      <c r="C15" s="4" t="s">
        <v>5</v>
      </c>
      <c r="D15" s="4" t="s">
        <v>5</v>
      </c>
    </row>
    <row r="16" spans="1:4" x14ac:dyDescent="0.25">
      <c r="A16" s="3" t="s">
        <v>815</v>
      </c>
      <c r="B16" s="4" t="s">
        <v>5</v>
      </c>
      <c r="C16" s="4" t="s">
        <v>5</v>
      </c>
      <c r="D16" s="4" t="s">
        <v>5</v>
      </c>
    </row>
    <row r="17" spans="1:4" x14ac:dyDescent="0.25">
      <c r="A17" s="2" t="s">
        <v>827</v>
      </c>
      <c r="B17" s="8">
        <v>1500000</v>
      </c>
      <c r="C17" s="6">
        <v>2300000</v>
      </c>
      <c r="D17" s="4" t="s">
        <v>5</v>
      </c>
    </row>
    <row r="18" spans="1:4" ht="30" x14ac:dyDescent="0.25">
      <c r="A18" s="2" t="s">
        <v>828</v>
      </c>
      <c r="B18" s="4" t="s">
        <v>5</v>
      </c>
      <c r="C18" s="4" t="s">
        <v>5</v>
      </c>
      <c r="D18" s="4" t="s">
        <v>5</v>
      </c>
    </row>
    <row r="19" spans="1:4" x14ac:dyDescent="0.25">
      <c r="A19" s="3" t="s">
        <v>815</v>
      </c>
      <c r="B19" s="4" t="s">
        <v>5</v>
      </c>
      <c r="C19" s="4" t="s">
        <v>5</v>
      </c>
      <c r="D19" s="4" t="s">
        <v>5</v>
      </c>
    </row>
    <row r="20" spans="1:4" ht="30" x14ac:dyDescent="0.25">
      <c r="A20" s="2" t="s">
        <v>829</v>
      </c>
      <c r="B20" s="4" t="s">
        <v>830</v>
      </c>
      <c r="C20" s="4" t="s">
        <v>5</v>
      </c>
      <c r="D20" s="4" t="s">
        <v>5</v>
      </c>
    </row>
    <row r="21" spans="1:4" ht="30" x14ac:dyDescent="0.25">
      <c r="A21" s="2" t="s">
        <v>831</v>
      </c>
      <c r="B21" s="4" t="s">
        <v>5</v>
      </c>
      <c r="C21" s="4" t="s">
        <v>5</v>
      </c>
      <c r="D21" s="4" t="s">
        <v>5</v>
      </c>
    </row>
    <row r="22" spans="1:4" x14ac:dyDescent="0.25">
      <c r="A22" s="3" t="s">
        <v>815</v>
      </c>
      <c r="B22" s="4" t="s">
        <v>5</v>
      </c>
      <c r="C22" s="4" t="s">
        <v>5</v>
      </c>
      <c r="D22" s="4" t="s">
        <v>5</v>
      </c>
    </row>
    <row r="23" spans="1:4" ht="30" x14ac:dyDescent="0.25">
      <c r="A23" s="2" t="s">
        <v>832</v>
      </c>
      <c r="B23" s="4" t="s">
        <v>833</v>
      </c>
      <c r="C23" s="4" t="s">
        <v>5</v>
      </c>
      <c r="D23" s="4" t="s">
        <v>5</v>
      </c>
    </row>
  </sheetData>
  <mergeCells count="4">
    <mergeCell ref="A1:A3"/>
    <mergeCell ref="B1:C1"/>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34</v>
      </c>
      <c r="B1" s="1" t="s">
        <v>1</v>
      </c>
    </row>
    <row r="2" spans="1:2" ht="30" x14ac:dyDescent="0.25">
      <c r="A2" s="1" t="s">
        <v>54</v>
      </c>
      <c r="B2" s="1" t="s">
        <v>2</v>
      </c>
    </row>
    <row r="3" spans="1:2" ht="30" x14ac:dyDescent="0.25">
      <c r="A3" s="3" t="s">
        <v>835</v>
      </c>
      <c r="B3" s="4" t="s">
        <v>5</v>
      </c>
    </row>
    <row r="4" spans="1:2" ht="30" x14ac:dyDescent="0.25">
      <c r="A4" s="2" t="s">
        <v>836</v>
      </c>
      <c r="B4" s="8">
        <v>16569</v>
      </c>
    </row>
    <row r="5" spans="1:2" ht="30" x14ac:dyDescent="0.25">
      <c r="A5" s="2" t="s">
        <v>234</v>
      </c>
      <c r="B5" s="6">
        <v>7428</v>
      </c>
    </row>
    <row r="6" spans="1:2" x14ac:dyDescent="0.25">
      <c r="A6" s="2" t="s">
        <v>183</v>
      </c>
      <c r="B6" s="4">
        <v>77</v>
      </c>
    </row>
    <row r="7" spans="1:2" x14ac:dyDescent="0.25">
      <c r="A7" s="2" t="s">
        <v>837</v>
      </c>
      <c r="B7" s="8">
        <v>2407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8</v>
      </c>
      <c r="B1" s="7" t="s">
        <v>1</v>
      </c>
      <c r="C1" s="7"/>
    </row>
    <row r="2" spans="1:3" ht="30" x14ac:dyDescent="0.25">
      <c r="A2" s="1" t="s">
        <v>27</v>
      </c>
      <c r="B2" s="1" t="s">
        <v>2</v>
      </c>
      <c r="C2" s="1" t="s">
        <v>28</v>
      </c>
    </row>
    <row r="3" spans="1:3" ht="45" x14ac:dyDescent="0.25">
      <c r="A3" s="3" t="s">
        <v>839</v>
      </c>
      <c r="B3" s="4" t="s">
        <v>5</v>
      </c>
      <c r="C3" s="4" t="s">
        <v>5</v>
      </c>
    </row>
    <row r="4" spans="1:3" ht="30" x14ac:dyDescent="0.25">
      <c r="A4" s="2" t="s">
        <v>46</v>
      </c>
      <c r="B4" s="8">
        <v>23338</v>
      </c>
      <c r="C4" s="8">
        <v>27145</v>
      </c>
    </row>
    <row r="5" spans="1:3" ht="30" x14ac:dyDescent="0.25">
      <c r="A5" s="2" t="s">
        <v>840</v>
      </c>
      <c r="B5" s="6">
        <v>8139</v>
      </c>
      <c r="C5" s="6">
        <v>7500</v>
      </c>
    </row>
    <row r="6" spans="1:3" ht="30" x14ac:dyDescent="0.25">
      <c r="A6" s="2" t="s">
        <v>841</v>
      </c>
      <c r="B6" s="6">
        <v>31477</v>
      </c>
      <c r="C6" s="6">
        <v>34645</v>
      </c>
    </row>
    <row r="7" spans="1:3" ht="30" x14ac:dyDescent="0.25">
      <c r="A7" s="2" t="s">
        <v>842</v>
      </c>
      <c r="B7" s="6">
        <v>8139</v>
      </c>
      <c r="C7" s="6">
        <v>7500</v>
      </c>
    </row>
    <row r="8" spans="1:3" x14ac:dyDescent="0.25">
      <c r="A8" s="2" t="s">
        <v>246</v>
      </c>
      <c r="B8" s="6">
        <v>23338</v>
      </c>
      <c r="C8" s="6">
        <v>27145</v>
      </c>
    </row>
    <row r="9" spans="1:3" x14ac:dyDescent="0.25">
      <c r="A9" s="3" t="s">
        <v>247</v>
      </c>
      <c r="B9" s="4" t="s">
        <v>5</v>
      </c>
      <c r="C9" s="4" t="s">
        <v>5</v>
      </c>
    </row>
    <row r="10" spans="1:3" x14ac:dyDescent="0.25">
      <c r="A10" s="2" t="s">
        <v>48</v>
      </c>
      <c r="B10" s="6">
        <v>17256</v>
      </c>
      <c r="C10" s="6">
        <v>20338</v>
      </c>
    </row>
    <row r="11" spans="1:3" x14ac:dyDescent="0.25">
      <c r="A11" s="2" t="s">
        <v>49</v>
      </c>
      <c r="B11" s="4">
        <v>0</v>
      </c>
      <c r="C11" s="4">
        <v>8</v>
      </c>
    </row>
    <row r="12" spans="1:3" x14ac:dyDescent="0.25">
      <c r="A12" s="2" t="s">
        <v>50</v>
      </c>
      <c r="B12" s="6">
        <v>6082</v>
      </c>
      <c r="C12" s="6">
        <v>6799</v>
      </c>
    </row>
    <row r="13" spans="1:3" x14ac:dyDescent="0.25">
      <c r="A13" s="2" t="s">
        <v>246</v>
      </c>
      <c r="B13" s="8">
        <v>23338</v>
      </c>
      <c r="C13" s="8">
        <v>27145</v>
      </c>
    </row>
    <row r="14" spans="1:3" ht="30" x14ac:dyDescent="0.25">
      <c r="A14" s="3" t="s">
        <v>251</v>
      </c>
      <c r="B14" s="4" t="s">
        <v>5</v>
      </c>
      <c r="C14" s="4" t="s">
        <v>5</v>
      </c>
    </row>
    <row r="15" spans="1:3" x14ac:dyDescent="0.25">
      <c r="A15" s="2" t="s">
        <v>48</v>
      </c>
      <c r="B15" s="6">
        <v>58808</v>
      </c>
      <c r="C15" s="6">
        <v>57270</v>
      </c>
    </row>
    <row r="16" spans="1:3" x14ac:dyDescent="0.25">
      <c r="A16" s="2" t="s">
        <v>49</v>
      </c>
      <c r="B16" s="4">
        <v>0</v>
      </c>
      <c r="C16" s="4">
        <v>23</v>
      </c>
    </row>
    <row r="17" spans="1:3" x14ac:dyDescent="0.25">
      <c r="A17" s="2" t="s">
        <v>50</v>
      </c>
      <c r="B17" s="6">
        <v>20726</v>
      </c>
      <c r="C17" s="6">
        <v>19147</v>
      </c>
    </row>
    <row r="18" spans="1:3" ht="30" x14ac:dyDescent="0.25">
      <c r="A18" s="2" t="s">
        <v>843</v>
      </c>
      <c r="B18" s="6">
        <v>79534</v>
      </c>
      <c r="C18" s="6">
        <v>76440</v>
      </c>
    </row>
    <row r="19" spans="1:3" x14ac:dyDescent="0.25">
      <c r="A19" s="3" t="s">
        <v>252</v>
      </c>
      <c r="B19" s="4" t="s">
        <v>5</v>
      </c>
      <c r="C19" s="4" t="s">
        <v>5</v>
      </c>
    </row>
    <row r="20" spans="1:3" x14ac:dyDescent="0.25">
      <c r="A20" s="2" t="s">
        <v>48</v>
      </c>
      <c r="B20" s="6">
        <v>58687</v>
      </c>
      <c r="C20" s="6">
        <v>57262</v>
      </c>
    </row>
    <row r="21" spans="1:3" x14ac:dyDescent="0.25">
      <c r="A21" s="2" t="s">
        <v>49</v>
      </c>
      <c r="B21" s="4">
        <v>0</v>
      </c>
      <c r="C21" s="4">
        <v>23</v>
      </c>
    </row>
    <row r="22" spans="1:3" x14ac:dyDescent="0.25">
      <c r="A22" s="2" t="s">
        <v>50</v>
      </c>
      <c r="B22" s="6">
        <v>20726</v>
      </c>
      <c r="C22" s="6">
        <v>19147</v>
      </c>
    </row>
    <row r="23" spans="1:3" ht="30" x14ac:dyDescent="0.25">
      <c r="A23" s="2" t="s">
        <v>844</v>
      </c>
      <c r="B23" s="6">
        <v>79413</v>
      </c>
      <c r="C23" s="6">
        <v>76432</v>
      </c>
    </row>
    <row r="24" spans="1:3" ht="30" x14ac:dyDescent="0.25">
      <c r="A24" s="2" t="s">
        <v>845</v>
      </c>
      <c r="B24" s="6">
        <v>58687</v>
      </c>
      <c r="C24" s="6">
        <v>57262</v>
      </c>
    </row>
    <row r="25" spans="1:3" ht="30" x14ac:dyDescent="0.25">
      <c r="A25" s="2" t="s">
        <v>846</v>
      </c>
      <c r="B25" s="6">
        <v>1854</v>
      </c>
      <c r="C25" s="6">
        <v>1741</v>
      </c>
    </row>
    <row r="26" spans="1:3" ht="30" x14ac:dyDescent="0.25">
      <c r="A26" s="2" t="s">
        <v>847</v>
      </c>
      <c r="B26" s="6">
        <v>60541</v>
      </c>
      <c r="C26" s="6">
        <v>59003</v>
      </c>
    </row>
    <row r="27" spans="1:3" x14ac:dyDescent="0.25">
      <c r="A27" s="3" t="s">
        <v>260</v>
      </c>
      <c r="B27" s="4" t="s">
        <v>5</v>
      </c>
      <c r="C27" s="4" t="s">
        <v>5</v>
      </c>
    </row>
    <row r="28" spans="1:3" x14ac:dyDescent="0.25">
      <c r="A28" s="2" t="s">
        <v>50</v>
      </c>
      <c r="B28" s="10">
        <v>0.39</v>
      </c>
      <c r="C28" s="10">
        <v>0.39</v>
      </c>
    </row>
    <row r="29" spans="1:3" x14ac:dyDescent="0.25">
      <c r="A29" s="3" t="s">
        <v>262</v>
      </c>
      <c r="B29" s="4" t="s">
        <v>5</v>
      </c>
      <c r="C29" s="4" t="s">
        <v>5</v>
      </c>
    </row>
    <row r="30" spans="1:3" x14ac:dyDescent="0.25">
      <c r="A30" s="2" t="s">
        <v>48</v>
      </c>
      <c r="B30" s="10">
        <v>0.28999999999999998</v>
      </c>
      <c r="C30" s="10">
        <v>0.36</v>
      </c>
    </row>
    <row r="31" spans="1:3" x14ac:dyDescent="0.25">
      <c r="A31" s="2" t="s">
        <v>49</v>
      </c>
      <c r="B31" s="8">
        <v>0</v>
      </c>
      <c r="C31" s="10">
        <v>0.36</v>
      </c>
    </row>
    <row r="32" spans="1:3" x14ac:dyDescent="0.25">
      <c r="A32" s="2" t="s">
        <v>50</v>
      </c>
      <c r="B32" s="10">
        <v>0.28999999999999998</v>
      </c>
      <c r="C32" s="10">
        <v>0.36</v>
      </c>
    </row>
    <row r="33" spans="1:3" x14ac:dyDescent="0.25">
      <c r="A33" s="3" t="s">
        <v>266</v>
      </c>
      <c r="B33" s="4" t="s">
        <v>5</v>
      </c>
      <c r="C33" s="4" t="s">
        <v>5</v>
      </c>
    </row>
    <row r="34" spans="1:3" x14ac:dyDescent="0.25">
      <c r="A34" s="2" t="s">
        <v>48</v>
      </c>
      <c r="B34" s="10">
        <v>0.28999999999999998</v>
      </c>
      <c r="C34" s="10">
        <v>0.36</v>
      </c>
    </row>
    <row r="35" spans="1:3" x14ac:dyDescent="0.25">
      <c r="A35" s="2" t="s">
        <v>49</v>
      </c>
      <c r="B35" s="8">
        <v>0</v>
      </c>
      <c r="C35" s="10">
        <v>0.36</v>
      </c>
    </row>
    <row r="36" spans="1:3" x14ac:dyDescent="0.25">
      <c r="A36" s="2" t="s">
        <v>50</v>
      </c>
      <c r="B36" s="10">
        <v>0.68</v>
      </c>
      <c r="C36" s="10">
        <v>0.75</v>
      </c>
    </row>
    <row r="37" spans="1:3" x14ac:dyDescent="0.25">
      <c r="A37" s="2" t="s">
        <v>270</v>
      </c>
      <c r="B37" s="10">
        <v>0.28999999999999998</v>
      </c>
      <c r="C37" s="10">
        <v>0.3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8</v>
      </c>
      <c r="B1" s="7" t="s">
        <v>1</v>
      </c>
      <c r="C1" s="7"/>
    </row>
    <row r="2" spans="1:3" x14ac:dyDescent="0.25">
      <c r="A2" s="1" t="s">
        <v>797</v>
      </c>
      <c r="B2" s="1" t="s">
        <v>2</v>
      </c>
      <c r="C2" s="1" t="s">
        <v>28</v>
      </c>
    </row>
    <row r="3" spans="1:3" x14ac:dyDescent="0.25">
      <c r="A3" s="2" t="s">
        <v>50</v>
      </c>
      <c r="B3" s="4" t="s">
        <v>5</v>
      </c>
      <c r="C3" s="4" t="s">
        <v>5</v>
      </c>
    </row>
    <row r="4" spans="1:3" x14ac:dyDescent="0.25">
      <c r="A4" s="3" t="s">
        <v>849</v>
      </c>
      <c r="B4" s="4" t="s">
        <v>5</v>
      </c>
      <c r="C4" s="4" t="s">
        <v>5</v>
      </c>
    </row>
    <row r="5" spans="1:3" ht="45" x14ac:dyDescent="0.25">
      <c r="A5" s="2" t="s">
        <v>850</v>
      </c>
      <c r="B5" s="4">
        <v>20.7</v>
      </c>
      <c r="C5" s="4">
        <v>19.100000000000001</v>
      </c>
    </row>
    <row r="6" spans="1:3" x14ac:dyDescent="0.25">
      <c r="A6" s="2" t="s">
        <v>851</v>
      </c>
      <c r="B6" s="4" t="s">
        <v>5</v>
      </c>
      <c r="C6" s="4" t="s">
        <v>5</v>
      </c>
    </row>
    <row r="7" spans="1:3" x14ac:dyDescent="0.25">
      <c r="A7" s="3" t="s">
        <v>849</v>
      </c>
      <c r="B7" s="4" t="s">
        <v>5</v>
      </c>
      <c r="C7" s="4" t="s">
        <v>5</v>
      </c>
    </row>
    <row r="8" spans="1:3" ht="45" x14ac:dyDescent="0.25">
      <c r="A8" s="2" t="s">
        <v>850</v>
      </c>
      <c r="B8" s="4">
        <v>0.2</v>
      </c>
      <c r="C8" s="4">
        <v>0.7</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52</v>
      </c>
      <c r="B1" s="7" t="s">
        <v>2</v>
      </c>
      <c r="C1" s="7" t="s">
        <v>72</v>
      </c>
    </row>
    <row r="2" spans="1:3" ht="30" x14ac:dyDescent="0.25">
      <c r="A2" s="1" t="s">
        <v>54</v>
      </c>
      <c r="B2" s="7"/>
      <c r="C2" s="7"/>
    </row>
    <row r="3" spans="1:3" ht="30" x14ac:dyDescent="0.25">
      <c r="A3" s="3" t="s">
        <v>853</v>
      </c>
      <c r="B3" s="4" t="s">
        <v>5</v>
      </c>
      <c r="C3" s="4" t="s">
        <v>5</v>
      </c>
    </row>
    <row r="4" spans="1:3" x14ac:dyDescent="0.25">
      <c r="A4" s="2" t="s">
        <v>854</v>
      </c>
      <c r="B4" s="8">
        <v>160807</v>
      </c>
      <c r="C4" s="8">
        <v>179056</v>
      </c>
    </row>
    <row r="5" spans="1:3" x14ac:dyDescent="0.25">
      <c r="A5" s="2" t="s">
        <v>855</v>
      </c>
      <c r="B5" s="6">
        <v>1389</v>
      </c>
      <c r="C5" s="6">
        <v>2345</v>
      </c>
    </row>
    <row r="6" spans="1:3" x14ac:dyDescent="0.25">
      <c r="A6" s="2" t="s">
        <v>278</v>
      </c>
      <c r="B6" s="6">
        <v>162196</v>
      </c>
      <c r="C6" s="6">
        <v>181401</v>
      </c>
    </row>
    <row r="7" spans="1:3" x14ac:dyDescent="0.25">
      <c r="A7" s="2" t="s">
        <v>280</v>
      </c>
      <c r="B7" s="4" t="s">
        <v>5</v>
      </c>
      <c r="C7" s="4" t="s">
        <v>5</v>
      </c>
    </row>
    <row r="8" spans="1:3" ht="30" x14ac:dyDescent="0.25">
      <c r="A8" s="3" t="s">
        <v>853</v>
      </c>
      <c r="B8" s="4" t="s">
        <v>5</v>
      </c>
      <c r="C8" s="4" t="s">
        <v>5</v>
      </c>
    </row>
    <row r="9" spans="1:3" x14ac:dyDescent="0.25">
      <c r="A9" s="2" t="s">
        <v>854</v>
      </c>
      <c r="B9" s="6">
        <v>160632</v>
      </c>
      <c r="C9" s="6">
        <v>178886</v>
      </c>
    </row>
    <row r="10" spans="1:3" x14ac:dyDescent="0.25">
      <c r="A10" s="2" t="s">
        <v>855</v>
      </c>
      <c r="B10" s="6">
        <v>1389</v>
      </c>
      <c r="C10" s="6">
        <v>2345</v>
      </c>
    </row>
    <row r="11" spans="1:3" x14ac:dyDescent="0.25">
      <c r="A11" s="2" t="s">
        <v>278</v>
      </c>
      <c r="B11" s="6">
        <v>162021</v>
      </c>
      <c r="C11" s="6">
        <v>181231</v>
      </c>
    </row>
    <row r="12" spans="1:3" x14ac:dyDescent="0.25">
      <c r="A12" s="2" t="s">
        <v>856</v>
      </c>
      <c r="B12" s="4" t="s">
        <v>5</v>
      </c>
      <c r="C12" s="4" t="s">
        <v>5</v>
      </c>
    </row>
    <row r="13" spans="1:3" ht="30" x14ac:dyDescent="0.25">
      <c r="A13" s="3" t="s">
        <v>853</v>
      </c>
      <c r="B13" s="4" t="s">
        <v>5</v>
      </c>
      <c r="C13" s="4" t="s">
        <v>5</v>
      </c>
    </row>
    <row r="14" spans="1:3" x14ac:dyDescent="0.25">
      <c r="A14" s="2" t="s">
        <v>854</v>
      </c>
      <c r="B14" s="4">
        <v>175</v>
      </c>
      <c r="C14" s="4">
        <v>170</v>
      </c>
    </row>
    <row r="15" spans="1:3" x14ac:dyDescent="0.25">
      <c r="A15" s="2" t="s">
        <v>855</v>
      </c>
      <c r="B15" s="4">
        <v>0</v>
      </c>
      <c r="C15" s="4">
        <v>0</v>
      </c>
    </row>
    <row r="16" spans="1:3" x14ac:dyDescent="0.25">
      <c r="A16" s="2" t="s">
        <v>278</v>
      </c>
      <c r="B16" s="8">
        <v>175</v>
      </c>
      <c r="C16" s="8">
        <v>17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857</v>
      </c>
      <c r="B1" s="7" t="s">
        <v>2</v>
      </c>
    </row>
    <row r="2" spans="1:2" ht="30" x14ac:dyDescent="0.25">
      <c r="A2" s="1" t="s">
        <v>54</v>
      </c>
      <c r="B2" s="7"/>
    </row>
    <row r="3" spans="1:2" ht="30" x14ac:dyDescent="0.25">
      <c r="A3" s="3" t="s">
        <v>853</v>
      </c>
      <c r="B3" s="4" t="s">
        <v>5</v>
      </c>
    </row>
    <row r="4" spans="1:2" x14ac:dyDescent="0.25">
      <c r="A4" s="2" t="s">
        <v>284</v>
      </c>
      <c r="B4" s="8">
        <v>162196</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8</v>
      </c>
      <c r="B1" s="7" t="s">
        <v>1</v>
      </c>
      <c r="C1" s="7"/>
    </row>
    <row r="2" spans="1:3" ht="30" x14ac:dyDescent="0.25">
      <c r="A2" s="1" t="s">
        <v>54</v>
      </c>
      <c r="B2" s="1" t="s">
        <v>2</v>
      </c>
      <c r="C2" s="1" t="s">
        <v>28</v>
      </c>
    </row>
    <row r="3" spans="1:3" ht="30" x14ac:dyDescent="0.25">
      <c r="A3" s="3" t="s">
        <v>853</v>
      </c>
      <c r="B3" s="4" t="s">
        <v>5</v>
      </c>
      <c r="C3" s="4" t="s">
        <v>5</v>
      </c>
    </row>
    <row r="4" spans="1:3" x14ac:dyDescent="0.25">
      <c r="A4" s="2" t="s">
        <v>287</v>
      </c>
      <c r="B4" s="8">
        <v>5108</v>
      </c>
      <c r="C4" s="8">
        <v>15277</v>
      </c>
    </row>
    <row r="5" spans="1:3" x14ac:dyDescent="0.25">
      <c r="A5" s="2" t="s">
        <v>288</v>
      </c>
      <c r="B5" s="8">
        <v>213053</v>
      </c>
      <c r="C5" s="8">
        <v>627387</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9</v>
      </c>
      <c r="B1" s="7" t="s">
        <v>1</v>
      </c>
      <c r="C1" s="7"/>
    </row>
    <row r="2" spans="1:3" ht="30" x14ac:dyDescent="0.25">
      <c r="A2" s="1" t="s">
        <v>54</v>
      </c>
      <c r="B2" s="1" t="s">
        <v>2</v>
      </c>
      <c r="C2" s="1" t="s">
        <v>28</v>
      </c>
    </row>
    <row r="3" spans="1:3" ht="30" x14ac:dyDescent="0.25">
      <c r="A3" s="2" t="s">
        <v>860</v>
      </c>
      <c r="B3" s="4" t="s">
        <v>5</v>
      </c>
      <c r="C3" s="4" t="s">
        <v>5</v>
      </c>
    </row>
    <row r="4" spans="1:3" ht="30" x14ac:dyDescent="0.25">
      <c r="A4" s="3" t="s">
        <v>861</v>
      </c>
      <c r="B4" s="4" t="s">
        <v>5</v>
      </c>
      <c r="C4" s="4" t="s">
        <v>5</v>
      </c>
    </row>
    <row r="5" spans="1:3" ht="45" x14ac:dyDescent="0.25">
      <c r="A5" s="2" t="s">
        <v>290</v>
      </c>
      <c r="B5" s="8">
        <v>2345</v>
      </c>
      <c r="C5" s="8">
        <v>11711</v>
      </c>
    </row>
    <row r="6" spans="1:3" ht="30" x14ac:dyDescent="0.25">
      <c r="A6" s="2" t="s">
        <v>291</v>
      </c>
      <c r="B6" s="6">
        <v>-5108</v>
      </c>
      <c r="C6" s="6">
        <v>-15277</v>
      </c>
    </row>
    <row r="7" spans="1:3" ht="30" x14ac:dyDescent="0.25">
      <c r="A7" s="2" t="s">
        <v>294</v>
      </c>
      <c r="B7" s="6">
        <v>4152</v>
      </c>
      <c r="C7" s="6">
        <v>11075</v>
      </c>
    </row>
    <row r="8" spans="1:3" ht="30" x14ac:dyDescent="0.25">
      <c r="A8" s="2" t="s">
        <v>295</v>
      </c>
      <c r="B8" s="8">
        <v>1389</v>
      </c>
      <c r="C8" s="8">
        <v>750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9" width="36.5703125" bestFit="1" customWidth="1"/>
    <col min="10" max="11" width="26.85546875" bestFit="1" customWidth="1"/>
  </cols>
  <sheetData>
    <row r="1" spans="1:11" ht="45" x14ac:dyDescent="0.25">
      <c r="A1" s="1" t="s">
        <v>862</v>
      </c>
      <c r="B1" s="7" t="s">
        <v>2</v>
      </c>
      <c r="C1" s="7" t="s">
        <v>72</v>
      </c>
      <c r="D1" s="1" t="s">
        <v>2</v>
      </c>
      <c r="E1" s="1" t="s">
        <v>28</v>
      </c>
      <c r="F1" s="1" t="s">
        <v>2</v>
      </c>
      <c r="G1" s="1" t="s">
        <v>28</v>
      </c>
      <c r="H1" s="1" t="s">
        <v>2</v>
      </c>
      <c r="I1" s="1" t="s">
        <v>28</v>
      </c>
      <c r="J1" s="1" t="s">
        <v>2</v>
      </c>
      <c r="K1" s="1" t="s">
        <v>28</v>
      </c>
    </row>
    <row r="2" spans="1:11" ht="30" x14ac:dyDescent="0.25">
      <c r="A2" s="1" t="s">
        <v>54</v>
      </c>
      <c r="B2" s="7"/>
      <c r="C2" s="7"/>
      <c r="D2" s="1" t="s">
        <v>860</v>
      </c>
      <c r="E2" s="1" t="s">
        <v>860</v>
      </c>
      <c r="F2" s="1" t="s">
        <v>863</v>
      </c>
      <c r="G2" s="1" t="s">
        <v>863</v>
      </c>
      <c r="H2" s="1" t="s">
        <v>864</v>
      </c>
      <c r="I2" s="1" t="s">
        <v>864</v>
      </c>
      <c r="J2" s="1" t="s">
        <v>865</v>
      </c>
      <c r="K2" s="1" t="s">
        <v>865</v>
      </c>
    </row>
    <row r="3" spans="1:11" ht="30" x14ac:dyDescent="0.25">
      <c r="A3" s="3" t="s">
        <v>861</v>
      </c>
      <c r="B3" s="4" t="s">
        <v>5</v>
      </c>
      <c r="C3" s="4" t="s">
        <v>5</v>
      </c>
      <c r="D3" s="4" t="s">
        <v>5</v>
      </c>
      <c r="E3" s="4" t="s">
        <v>5</v>
      </c>
      <c r="F3" s="4" t="s">
        <v>5</v>
      </c>
      <c r="G3" s="4" t="s">
        <v>5</v>
      </c>
      <c r="H3" s="4" t="s">
        <v>5</v>
      </c>
      <c r="I3" s="4" t="s">
        <v>5</v>
      </c>
      <c r="J3" s="4" t="s">
        <v>5</v>
      </c>
      <c r="K3" s="4" t="s">
        <v>5</v>
      </c>
    </row>
    <row r="4" spans="1:11" x14ac:dyDescent="0.25">
      <c r="A4" s="2" t="s">
        <v>866</v>
      </c>
      <c r="B4" s="8">
        <v>-353630</v>
      </c>
      <c r="C4" s="8">
        <v>-387115</v>
      </c>
      <c r="D4" s="8">
        <v>1548</v>
      </c>
      <c r="E4" s="8">
        <v>8275</v>
      </c>
      <c r="F4" s="8">
        <v>-48</v>
      </c>
      <c r="G4" s="8">
        <v>445</v>
      </c>
      <c r="H4" s="8">
        <v>1084</v>
      </c>
      <c r="I4" s="8">
        <v>-123</v>
      </c>
      <c r="J4" s="8">
        <v>-391593</v>
      </c>
      <c r="K4" s="8">
        <v>-283180</v>
      </c>
    </row>
    <row r="5" spans="1:11" ht="30" x14ac:dyDescent="0.25">
      <c r="A5" s="2" t="s">
        <v>300</v>
      </c>
      <c r="B5" s="4" t="s">
        <v>5</v>
      </c>
      <c r="C5" s="4" t="s">
        <v>5</v>
      </c>
      <c r="D5" s="6">
        <v>2741</v>
      </c>
      <c r="E5" s="6">
        <v>8445</v>
      </c>
      <c r="F5" s="6">
        <v>4515</v>
      </c>
      <c r="G5" s="6">
        <v>4535</v>
      </c>
      <c r="H5" s="4">
        <v>355</v>
      </c>
      <c r="I5" s="4">
        <v>294</v>
      </c>
      <c r="J5" s="6">
        <v>29573</v>
      </c>
      <c r="K5" s="6">
        <v>17383</v>
      </c>
    </row>
    <row r="6" spans="1:11" ht="45" x14ac:dyDescent="0.25">
      <c r="A6" s="2" t="s">
        <v>301</v>
      </c>
      <c r="B6" s="4" t="s">
        <v>5</v>
      </c>
      <c r="C6" s="4" t="s">
        <v>5</v>
      </c>
      <c r="D6" s="6">
        <v>-3354</v>
      </c>
      <c r="E6" s="6">
        <v>-11155</v>
      </c>
      <c r="F6" s="4">
        <v>-133</v>
      </c>
      <c r="G6" s="6">
        <v>-1496</v>
      </c>
      <c r="H6" s="4">
        <v>-39</v>
      </c>
      <c r="I6" s="4">
        <v>19</v>
      </c>
      <c r="J6" s="4">
        <v>0</v>
      </c>
      <c r="K6" s="4">
        <v>0</v>
      </c>
    </row>
    <row r="7" spans="1:11" ht="30" x14ac:dyDescent="0.25">
      <c r="A7" s="2" t="s">
        <v>304</v>
      </c>
      <c r="B7" s="4" t="s">
        <v>5</v>
      </c>
      <c r="C7" s="4" t="s">
        <v>5</v>
      </c>
      <c r="D7" s="4">
        <v>-3</v>
      </c>
      <c r="E7" s="4">
        <v>0</v>
      </c>
      <c r="F7" s="4">
        <v>-21</v>
      </c>
      <c r="G7" s="4">
        <v>0</v>
      </c>
      <c r="H7" s="4">
        <v>-6</v>
      </c>
      <c r="I7" s="4">
        <v>0</v>
      </c>
      <c r="J7" s="6">
        <v>1751</v>
      </c>
      <c r="K7" s="4">
        <v>0</v>
      </c>
    </row>
    <row r="8" spans="1:11" x14ac:dyDescent="0.25">
      <c r="A8" s="2" t="s">
        <v>867</v>
      </c>
      <c r="B8" s="6">
        <v>-353630</v>
      </c>
      <c r="C8" s="6">
        <v>-387115</v>
      </c>
      <c r="D8" s="4">
        <v>932</v>
      </c>
      <c r="E8" s="6">
        <v>5565</v>
      </c>
      <c r="F8" s="6">
        <v>4313</v>
      </c>
      <c r="G8" s="6">
        <v>3484</v>
      </c>
      <c r="H8" s="6">
        <v>1394</v>
      </c>
      <c r="I8" s="4">
        <v>190</v>
      </c>
      <c r="J8" s="6">
        <v>-360269</v>
      </c>
      <c r="K8" s="6">
        <v>-265797</v>
      </c>
    </row>
    <row r="9" spans="1:11" x14ac:dyDescent="0.25">
      <c r="A9" s="2" t="s">
        <v>868</v>
      </c>
      <c r="B9" s="4" t="s">
        <v>5</v>
      </c>
      <c r="C9" s="4" t="s">
        <v>5</v>
      </c>
      <c r="D9" s="4">
        <v>797</v>
      </c>
      <c r="E9" s="6">
        <v>3436</v>
      </c>
      <c r="F9" s="4">
        <v>-23</v>
      </c>
      <c r="G9" s="4">
        <v>184</v>
      </c>
      <c r="H9" s="4">
        <v>559</v>
      </c>
      <c r="I9" s="4">
        <v>-69</v>
      </c>
      <c r="J9" s="4">
        <v>0</v>
      </c>
      <c r="K9" s="4">
        <v>0</v>
      </c>
    </row>
    <row r="10" spans="1:11" ht="30" x14ac:dyDescent="0.25">
      <c r="A10" s="2" t="s">
        <v>300</v>
      </c>
      <c r="B10" s="4" t="s">
        <v>5</v>
      </c>
      <c r="C10" s="4" t="s">
        <v>5</v>
      </c>
      <c r="D10" s="6">
        <v>1411</v>
      </c>
      <c r="E10" s="6">
        <v>2630</v>
      </c>
      <c r="F10" s="6">
        <v>2325</v>
      </c>
      <c r="G10" s="6">
        <v>1812</v>
      </c>
      <c r="H10" s="4">
        <v>183</v>
      </c>
      <c r="I10" s="4">
        <v>109</v>
      </c>
      <c r="J10" s="4">
        <v>0</v>
      </c>
      <c r="K10" s="4">
        <v>0</v>
      </c>
    </row>
    <row r="11" spans="1:11" ht="45" x14ac:dyDescent="0.25">
      <c r="A11" s="2" t="s">
        <v>301</v>
      </c>
      <c r="B11" s="4" t="s">
        <v>5</v>
      </c>
      <c r="C11" s="4" t="s">
        <v>5</v>
      </c>
      <c r="D11" s="6">
        <v>-1754</v>
      </c>
      <c r="E11" s="6">
        <v>-4122</v>
      </c>
      <c r="F11" s="4">
        <v>-70</v>
      </c>
      <c r="G11" s="4">
        <v>-541</v>
      </c>
      <c r="H11" s="4">
        <v>-21</v>
      </c>
      <c r="I11" s="4">
        <v>7</v>
      </c>
      <c r="J11" s="4">
        <v>0</v>
      </c>
      <c r="K11" s="4">
        <v>0</v>
      </c>
    </row>
    <row r="12" spans="1:11" ht="30" x14ac:dyDescent="0.25">
      <c r="A12" s="2" t="s">
        <v>304</v>
      </c>
      <c r="B12" s="4" t="s">
        <v>5</v>
      </c>
      <c r="C12" s="4" t="s">
        <v>5</v>
      </c>
      <c r="D12" s="4">
        <v>-2</v>
      </c>
      <c r="E12" s="4">
        <v>0</v>
      </c>
      <c r="F12" s="4">
        <v>-12</v>
      </c>
      <c r="G12" s="4">
        <v>0</v>
      </c>
      <c r="H12" s="4">
        <v>-6</v>
      </c>
      <c r="I12" s="4">
        <v>0</v>
      </c>
      <c r="J12" s="4">
        <v>0</v>
      </c>
      <c r="K12" s="4">
        <v>0</v>
      </c>
    </row>
    <row r="13" spans="1:11" x14ac:dyDescent="0.25">
      <c r="A13" s="2" t="s">
        <v>869</v>
      </c>
      <c r="B13" s="4" t="s">
        <v>5</v>
      </c>
      <c r="C13" s="4" t="s">
        <v>5</v>
      </c>
      <c r="D13" s="8">
        <v>452</v>
      </c>
      <c r="E13" s="8">
        <v>1944</v>
      </c>
      <c r="F13" s="8">
        <v>2220</v>
      </c>
      <c r="G13" s="8">
        <v>1455</v>
      </c>
      <c r="H13" s="8">
        <v>715</v>
      </c>
      <c r="I13" s="8">
        <v>47</v>
      </c>
      <c r="J13" s="8">
        <v>0</v>
      </c>
      <c r="K13" s="8">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v>
      </c>
      <c r="B1" s="7" t="s">
        <v>2</v>
      </c>
      <c r="C1" s="7" t="s">
        <v>72</v>
      </c>
    </row>
    <row r="2" spans="1:3" ht="30" x14ac:dyDescent="0.25">
      <c r="A2" s="1" t="s">
        <v>54</v>
      </c>
      <c r="B2" s="7"/>
      <c r="C2" s="7"/>
    </row>
    <row r="3" spans="1:3" x14ac:dyDescent="0.25">
      <c r="A3" s="3" t="s">
        <v>73</v>
      </c>
      <c r="B3" s="4" t="s">
        <v>5</v>
      </c>
      <c r="C3" s="4" t="s">
        <v>5</v>
      </c>
    </row>
    <row r="4" spans="1:3" x14ac:dyDescent="0.25">
      <c r="A4" s="2" t="s">
        <v>74</v>
      </c>
      <c r="B4" s="8">
        <v>237944</v>
      </c>
      <c r="C4" s="8">
        <v>204836</v>
      </c>
    </row>
    <row r="5" spans="1:3" x14ac:dyDescent="0.25">
      <c r="A5" s="2" t="s">
        <v>75</v>
      </c>
      <c r="B5" s="6">
        <v>360000</v>
      </c>
      <c r="C5" s="6">
        <v>360000</v>
      </c>
    </row>
    <row r="6" spans="1:3" x14ac:dyDescent="0.25">
      <c r="A6" s="2" t="s">
        <v>76</v>
      </c>
      <c r="B6" s="6">
        <v>162196</v>
      </c>
      <c r="C6" s="6">
        <v>181401</v>
      </c>
    </row>
    <row r="7" spans="1:3" ht="60" x14ac:dyDescent="0.25">
      <c r="A7" s="2" t="s">
        <v>77</v>
      </c>
      <c r="B7" s="6">
        <v>147214</v>
      </c>
      <c r="C7" s="6">
        <v>157905</v>
      </c>
    </row>
    <row r="8" spans="1:3" x14ac:dyDescent="0.25">
      <c r="A8" s="2" t="s">
        <v>78</v>
      </c>
      <c r="B8" s="6">
        <v>88223</v>
      </c>
      <c r="C8" s="6">
        <v>61424</v>
      </c>
    </row>
    <row r="9" spans="1:3" ht="30" x14ac:dyDescent="0.25">
      <c r="A9" s="2" t="s">
        <v>79</v>
      </c>
      <c r="B9" s="6">
        <v>53473</v>
      </c>
      <c r="C9" s="6">
        <v>44492</v>
      </c>
    </row>
    <row r="10" spans="1:3" x14ac:dyDescent="0.25">
      <c r="A10" s="2" t="s">
        <v>80</v>
      </c>
      <c r="B10" s="6">
        <v>9800</v>
      </c>
      <c r="C10" s="4">
        <v>838</v>
      </c>
    </row>
    <row r="11" spans="1:3" x14ac:dyDescent="0.25">
      <c r="A11" s="2" t="s">
        <v>81</v>
      </c>
      <c r="B11" s="6">
        <v>5937</v>
      </c>
      <c r="C11" s="6">
        <v>10235</v>
      </c>
    </row>
    <row r="12" spans="1:3" x14ac:dyDescent="0.25">
      <c r="A12" s="2" t="s">
        <v>82</v>
      </c>
      <c r="B12" s="6">
        <v>6671</v>
      </c>
      <c r="C12" s="4">
        <v>836</v>
      </c>
    </row>
    <row r="13" spans="1:3" x14ac:dyDescent="0.25">
      <c r="A13" s="2" t="s">
        <v>83</v>
      </c>
      <c r="B13" s="6">
        <v>6471</v>
      </c>
      <c r="C13" s="6">
        <v>4046</v>
      </c>
    </row>
    <row r="14" spans="1:3" x14ac:dyDescent="0.25">
      <c r="A14" s="2" t="s">
        <v>84</v>
      </c>
      <c r="B14" s="6">
        <v>1077929</v>
      </c>
      <c r="C14" s="6">
        <v>1026013</v>
      </c>
    </row>
    <row r="15" spans="1:3" x14ac:dyDescent="0.25">
      <c r="A15" s="2" t="s">
        <v>85</v>
      </c>
      <c r="B15" s="6">
        <v>23681</v>
      </c>
      <c r="C15" s="6">
        <v>24930</v>
      </c>
    </row>
    <row r="16" spans="1:3" x14ac:dyDescent="0.25">
      <c r="A16" s="2" t="s">
        <v>80</v>
      </c>
      <c r="B16" s="6">
        <v>34644</v>
      </c>
      <c r="C16" s="6">
        <v>32160</v>
      </c>
    </row>
    <row r="17" spans="1:3" ht="60" x14ac:dyDescent="0.25">
      <c r="A17" s="2" t="s">
        <v>86</v>
      </c>
      <c r="B17" s="6">
        <v>180917</v>
      </c>
      <c r="C17" s="6">
        <v>165581</v>
      </c>
    </row>
    <row r="18" spans="1:3" x14ac:dyDescent="0.25">
      <c r="A18" s="2" t="s">
        <v>87</v>
      </c>
      <c r="B18" s="6">
        <v>78405</v>
      </c>
      <c r="C18" s="6">
        <v>76732</v>
      </c>
    </row>
    <row r="19" spans="1:3" x14ac:dyDescent="0.25">
      <c r="A19" s="2" t="s">
        <v>81</v>
      </c>
      <c r="B19" s="6">
        <v>15154</v>
      </c>
      <c r="C19" s="6">
        <v>15153</v>
      </c>
    </row>
    <row r="20" spans="1:3" x14ac:dyDescent="0.25">
      <c r="A20" s="2" t="s">
        <v>88</v>
      </c>
      <c r="B20" s="6">
        <v>452911</v>
      </c>
      <c r="C20" s="6">
        <v>438891</v>
      </c>
    </row>
    <row r="21" spans="1:3" x14ac:dyDescent="0.25">
      <c r="A21" s="2" t="s">
        <v>89</v>
      </c>
      <c r="B21" s="6">
        <v>120294</v>
      </c>
      <c r="C21" s="6">
        <v>119262</v>
      </c>
    </row>
    <row r="22" spans="1:3" x14ac:dyDescent="0.25">
      <c r="A22" s="2" t="s">
        <v>90</v>
      </c>
      <c r="B22" s="6">
        <v>1983935</v>
      </c>
      <c r="C22" s="6">
        <v>1898722</v>
      </c>
    </row>
    <row r="23" spans="1:3" x14ac:dyDescent="0.25">
      <c r="A23" s="3" t="s">
        <v>91</v>
      </c>
      <c r="B23" s="4" t="s">
        <v>5</v>
      </c>
      <c r="C23" s="4" t="s">
        <v>5</v>
      </c>
    </row>
    <row r="24" spans="1:3" x14ac:dyDescent="0.25">
      <c r="A24" s="2" t="s">
        <v>92</v>
      </c>
      <c r="B24" s="6">
        <v>13489</v>
      </c>
      <c r="C24" s="6">
        <v>9268</v>
      </c>
    </row>
    <row r="25" spans="1:3" x14ac:dyDescent="0.25">
      <c r="A25" s="2" t="s">
        <v>93</v>
      </c>
      <c r="B25" s="6">
        <v>52000</v>
      </c>
      <c r="C25" s="6">
        <v>52000</v>
      </c>
    </row>
    <row r="26" spans="1:3" x14ac:dyDescent="0.25">
      <c r="A26" s="2" t="s">
        <v>94</v>
      </c>
      <c r="B26" s="6">
        <v>770000</v>
      </c>
      <c r="C26" s="6">
        <v>360000</v>
      </c>
    </row>
    <row r="27" spans="1:3" x14ac:dyDescent="0.25">
      <c r="A27" s="2" t="s">
        <v>95</v>
      </c>
      <c r="B27" s="6">
        <v>90000</v>
      </c>
      <c r="C27" s="6">
        <v>90000</v>
      </c>
    </row>
    <row r="28" spans="1:3" x14ac:dyDescent="0.25">
      <c r="A28" s="2" t="s">
        <v>96</v>
      </c>
      <c r="B28" s="6">
        <v>46060</v>
      </c>
      <c r="C28" s="6">
        <v>57093</v>
      </c>
    </row>
    <row r="29" spans="1:3" x14ac:dyDescent="0.25">
      <c r="A29" s="2" t="s">
        <v>97</v>
      </c>
      <c r="B29" s="6">
        <v>101232</v>
      </c>
      <c r="C29" s="6">
        <v>79785</v>
      </c>
    </row>
    <row r="30" spans="1:3" x14ac:dyDescent="0.25">
      <c r="A30" s="2" t="s">
        <v>98</v>
      </c>
      <c r="B30" s="6">
        <v>2794</v>
      </c>
      <c r="C30" s="6">
        <v>5802</v>
      </c>
    </row>
    <row r="31" spans="1:3" x14ac:dyDescent="0.25">
      <c r="A31" s="2" t="s">
        <v>82</v>
      </c>
      <c r="B31" s="4">
        <v>15</v>
      </c>
      <c r="C31" s="4">
        <v>909</v>
      </c>
    </row>
    <row r="32" spans="1:3" x14ac:dyDescent="0.25">
      <c r="A32" s="2" t="s">
        <v>99</v>
      </c>
      <c r="B32" s="6">
        <v>13254</v>
      </c>
      <c r="C32" s="6">
        <v>17776</v>
      </c>
    </row>
    <row r="33" spans="1:3" x14ac:dyDescent="0.25">
      <c r="A33" s="2" t="s">
        <v>100</v>
      </c>
      <c r="B33" s="6">
        <v>1088844</v>
      </c>
      <c r="C33" s="6">
        <v>672633</v>
      </c>
    </row>
    <row r="34" spans="1:3" x14ac:dyDescent="0.25">
      <c r="A34" s="2" t="s">
        <v>101</v>
      </c>
      <c r="B34" s="6">
        <v>4188</v>
      </c>
      <c r="C34" s="6">
        <v>3532</v>
      </c>
    </row>
    <row r="35" spans="1:3" x14ac:dyDescent="0.25">
      <c r="A35" s="2" t="s">
        <v>94</v>
      </c>
      <c r="B35" s="4">
        <v>0</v>
      </c>
      <c r="C35" s="6">
        <v>410000</v>
      </c>
    </row>
    <row r="36" spans="1:3" x14ac:dyDescent="0.25">
      <c r="A36" s="2" t="s">
        <v>95</v>
      </c>
      <c r="B36" s="6">
        <v>270000</v>
      </c>
      <c r="C36" s="6">
        <v>270000</v>
      </c>
    </row>
    <row r="37" spans="1:3" x14ac:dyDescent="0.25">
      <c r="A37" s="2" t="s">
        <v>98</v>
      </c>
      <c r="B37" s="6">
        <v>22117</v>
      </c>
      <c r="C37" s="6">
        <v>13936</v>
      </c>
    </row>
    <row r="38" spans="1:3" x14ac:dyDescent="0.25">
      <c r="A38" s="2" t="s">
        <v>102</v>
      </c>
      <c r="B38" s="6">
        <v>37315</v>
      </c>
      <c r="C38" s="6">
        <v>41717</v>
      </c>
    </row>
    <row r="39" spans="1:3" x14ac:dyDescent="0.25">
      <c r="A39" s="2" t="s">
        <v>103</v>
      </c>
      <c r="B39" s="6">
        <v>1422464</v>
      </c>
      <c r="C39" s="6">
        <v>1411818</v>
      </c>
    </row>
    <row r="40" spans="1:3" ht="30" x14ac:dyDescent="0.25">
      <c r="A40" s="2" t="s">
        <v>104</v>
      </c>
      <c r="B40" s="4" t="s">
        <v>105</v>
      </c>
      <c r="C40" s="4" t="s">
        <v>105</v>
      </c>
    </row>
    <row r="41" spans="1:3" ht="45" x14ac:dyDescent="0.25">
      <c r="A41" s="2" t="s">
        <v>106</v>
      </c>
      <c r="B41" s="6">
        <v>418649</v>
      </c>
      <c r="C41" s="6">
        <v>410371</v>
      </c>
    </row>
    <row r="42" spans="1:3" ht="30" x14ac:dyDescent="0.25">
      <c r="A42" s="3" t="s">
        <v>107</v>
      </c>
      <c r="B42" s="4" t="s">
        <v>5</v>
      </c>
      <c r="C42" s="4" t="s">
        <v>5</v>
      </c>
    </row>
    <row r="43" spans="1:3" ht="45" x14ac:dyDescent="0.25">
      <c r="A43" s="2" t="s">
        <v>108</v>
      </c>
      <c r="B43" s="4">
        <v>0</v>
      </c>
      <c r="C43" s="4">
        <v>0</v>
      </c>
    </row>
    <row r="44" spans="1:3" ht="90" x14ac:dyDescent="0.25">
      <c r="A44" s="2" t="s">
        <v>109</v>
      </c>
      <c r="B44" s="4">
        <v>598</v>
      </c>
      <c r="C44" s="4">
        <v>594</v>
      </c>
    </row>
    <row r="45" spans="1:3" ht="30" x14ac:dyDescent="0.25">
      <c r="A45" s="2" t="s">
        <v>110</v>
      </c>
      <c r="B45" s="6">
        <v>-14714</v>
      </c>
      <c r="C45" s="6">
        <v>-14714</v>
      </c>
    </row>
    <row r="46" spans="1:3" x14ac:dyDescent="0.25">
      <c r="A46" s="2" t="s">
        <v>111</v>
      </c>
      <c r="B46" s="6">
        <v>213337</v>
      </c>
      <c r="C46" s="6">
        <v>204143</v>
      </c>
    </row>
    <row r="47" spans="1:3" x14ac:dyDescent="0.25">
      <c r="A47" s="2" t="s">
        <v>112</v>
      </c>
      <c r="B47" s="6">
        <v>292088</v>
      </c>
      <c r="C47" s="6">
        <v>268750</v>
      </c>
    </row>
    <row r="48" spans="1:3" ht="30" x14ac:dyDescent="0.25">
      <c r="A48" s="2" t="s">
        <v>113</v>
      </c>
      <c r="B48" s="6">
        <v>-353630</v>
      </c>
      <c r="C48" s="6">
        <v>-387115</v>
      </c>
    </row>
    <row r="49" spans="1:3" ht="30" x14ac:dyDescent="0.25">
      <c r="A49" s="2" t="s">
        <v>114</v>
      </c>
      <c r="B49" s="6">
        <v>137679</v>
      </c>
      <c r="C49" s="6">
        <v>71658</v>
      </c>
    </row>
    <row r="50" spans="1:3" x14ac:dyDescent="0.25">
      <c r="A50" s="2" t="s">
        <v>42</v>
      </c>
      <c r="B50" s="6">
        <v>5143</v>
      </c>
      <c r="C50" s="6">
        <v>4875</v>
      </c>
    </row>
    <row r="51" spans="1:3" x14ac:dyDescent="0.25">
      <c r="A51" s="2" t="s">
        <v>115</v>
      </c>
      <c r="B51" s="6">
        <v>142822</v>
      </c>
      <c r="C51" s="6">
        <v>76533</v>
      </c>
    </row>
    <row r="52" spans="1:3" ht="30" x14ac:dyDescent="0.25">
      <c r="A52" s="2" t="s">
        <v>116</v>
      </c>
      <c r="B52" s="8">
        <v>1983935</v>
      </c>
      <c r="C52" s="8">
        <v>189872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0</v>
      </c>
      <c r="B1" s="7" t="s">
        <v>1</v>
      </c>
      <c r="C1" s="7"/>
    </row>
    <row r="2" spans="1:3" ht="30" x14ac:dyDescent="0.25">
      <c r="A2" s="1" t="s">
        <v>54</v>
      </c>
      <c r="B2" s="1" t="s">
        <v>2</v>
      </c>
      <c r="C2" s="1" t="s">
        <v>28</v>
      </c>
    </row>
    <row r="3" spans="1:3" ht="30" x14ac:dyDescent="0.25">
      <c r="A3" s="3" t="s">
        <v>861</v>
      </c>
      <c r="B3" s="4" t="s">
        <v>5</v>
      </c>
      <c r="C3" s="4" t="s">
        <v>5</v>
      </c>
    </row>
    <row r="4" spans="1:3" x14ac:dyDescent="0.25">
      <c r="A4" s="2" t="s">
        <v>871</v>
      </c>
      <c r="B4" s="8">
        <v>-7354</v>
      </c>
      <c r="C4" s="8">
        <v>-17280</v>
      </c>
    </row>
    <row r="5" spans="1:3" x14ac:dyDescent="0.25">
      <c r="A5" s="2" t="s">
        <v>344</v>
      </c>
      <c r="B5" s="4">
        <v>-204</v>
      </c>
      <c r="C5" s="6">
        <v>-2481</v>
      </c>
    </row>
    <row r="6" spans="1:3" x14ac:dyDescent="0.25">
      <c r="A6" s="2" t="s">
        <v>349</v>
      </c>
      <c r="B6" s="6">
        <v>188780</v>
      </c>
      <c r="C6" s="6">
        <v>170239</v>
      </c>
    </row>
    <row r="7" spans="1:3" x14ac:dyDescent="0.25">
      <c r="A7" s="2" t="s">
        <v>40</v>
      </c>
      <c r="B7" s="6">
        <v>13425</v>
      </c>
      <c r="C7" s="6">
        <v>14960</v>
      </c>
    </row>
    <row r="8" spans="1:3" x14ac:dyDescent="0.25">
      <c r="A8" s="2" t="s">
        <v>351</v>
      </c>
      <c r="B8" s="4">
        <v>95</v>
      </c>
      <c r="C8" s="4">
        <v>0</v>
      </c>
    </row>
    <row r="9" spans="1:3" ht="30" x14ac:dyDescent="0.25">
      <c r="A9" s="2" t="s">
        <v>860</v>
      </c>
      <c r="B9" s="4" t="s">
        <v>5</v>
      </c>
      <c r="C9" s="4" t="s">
        <v>5</v>
      </c>
    </row>
    <row r="10" spans="1:3" ht="30" x14ac:dyDescent="0.25">
      <c r="A10" s="3" t="s">
        <v>861</v>
      </c>
      <c r="B10" s="4" t="s">
        <v>5</v>
      </c>
      <c r="C10" s="4" t="s">
        <v>5</v>
      </c>
    </row>
    <row r="11" spans="1:3" x14ac:dyDescent="0.25">
      <c r="A11" s="2" t="s">
        <v>872</v>
      </c>
      <c r="B11" s="6">
        <v>3354</v>
      </c>
      <c r="C11" s="6">
        <v>11155</v>
      </c>
    </row>
    <row r="12" spans="1:3" ht="30" x14ac:dyDescent="0.25">
      <c r="A12" s="2" t="s">
        <v>863</v>
      </c>
      <c r="B12" s="4" t="s">
        <v>5</v>
      </c>
      <c r="C12" s="4" t="s">
        <v>5</v>
      </c>
    </row>
    <row r="13" spans="1:3" ht="30" x14ac:dyDescent="0.25">
      <c r="A13" s="3" t="s">
        <v>861</v>
      </c>
      <c r="B13" s="4" t="s">
        <v>5</v>
      </c>
      <c r="C13" s="4" t="s">
        <v>5</v>
      </c>
    </row>
    <row r="14" spans="1:3" x14ac:dyDescent="0.25">
      <c r="A14" s="2" t="s">
        <v>872</v>
      </c>
      <c r="B14" s="4">
        <v>133</v>
      </c>
      <c r="C14" s="6">
        <v>1496</v>
      </c>
    </row>
    <row r="15" spans="1:3" ht="30" x14ac:dyDescent="0.25">
      <c r="A15" s="2" t="s">
        <v>864</v>
      </c>
      <c r="B15" s="4" t="s">
        <v>5</v>
      </c>
      <c r="C15" s="4" t="s">
        <v>5</v>
      </c>
    </row>
    <row r="16" spans="1:3" ht="30" x14ac:dyDescent="0.25">
      <c r="A16" s="3" t="s">
        <v>861</v>
      </c>
      <c r="B16" s="4" t="s">
        <v>5</v>
      </c>
      <c r="C16" s="4" t="s">
        <v>5</v>
      </c>
    </row>
    <row r="17" spans="1:3" x14ac:dyDescent="0.25">
      <c r="A17" s="2" t="s">
        <v>872</v>
      </c>
      <c r="B17" s="4">
        <v>39</v>
      </c>
      <c r="C17" s="4">
        <v>-19</v>
      </c>
    </row>
    <row r="18" spans="1:3" ht="60" x14ac:dyDescent="0.25">
      <c r="A18" s="2" t="s">
        <v>873</v>
      </c>
      <c r="B18" s="4" t="s">
        <v>5</v>
      </c>
      <c r="C18" s="4" t="s">
        <v>5</v>
      </c>
    </row>
    <row r="19" spans="1:3" ht="30" x14ac:dyDescent="0.25">
      <c r="A19" s="3" t="s">
        <v>861</v>
      </c>
      <c r="B19" s="4" t="s">
        <v>5</v>
      </c>
      <c r="C19" s="4" t="s">
        <v>5</v>
      </c>
    </row>
    <row r="20" spans="1:3" x14ac:dyDescent="0.25">
      <c r="A20" s="2" t="s">
        <v>871</v>
      </c>
      <c r="B20" s="6">
        <v>5108</v>
      </c>
      <c r="C20" s="6">
        <v>15277</v>
      </c>
    </row>
    <row r="21" spans="1:3" x14ac:dyDescent="0.25">
      <c r="A21" s="2" t="s">
        <v>40</v>
      </c>
      <c r="B21" s="6">
        <v>-1754</v>
      </c>
      <c r="C21" s="6">
        <v>-4122</v>
      </c>
    </row>
    <row r="22" spans="1:3" x14ac:dyDescent="0.25">
      <c r="A22" s="2" t="s">
        <v>351</v>
      </c>
      <c r="B22" s="4">
        <v>-16</v>
      </c>
      <c r="C22" s="4">
        <v>0</v>
      </c>
    </row>
    <row r="23" spans="1:3" x14ac:dyDescent="0.25">
      <c r="A23" s="2" t="s">
        <v>872</v>
      </c>
      <c r="B23" s="6">
        <v>3338</v>
      </c>
      <c r="C23" s="6">
        <v>11155</v>
      </c>
    </row>
    <row r="24" spans="1:3" ht="60" x14ac:dyDescent="0.25">
      <c r="A24" s="2" t="s">
        <v>874</v>
      </c>
      <c r="B24" s="4" t="s">
        <v>5</v>
      </c>
      <c r="C24" s="4" t="s">
        <v>5</v>
      </c>
    </row>
    <row r="25" spans="1:3" ht="30" x14ac:dyDescent="0.25">
      <c r="A25" s="3" t="s">
        <v>861</v>
      </c>
      <c r="B25" s="4" t="s">
        <v>5</v>
      </c>
      <c r="C25" s="4" t="s">
        <v>5</v>
      </c>
    </row>
    <row r="26" spans="1:3" x14ac:dyDescent="0.25">
      <c r="A26" s="2" t="s">
        <v>344</v>
      </c>
      <c r="B26" s="4">
        <v>203</v>
      </c>
      <c r="C26" s="6">
        <v>2037</v>
      </c>
    </row>
    <row r="27" spans="1:3" x14ac:dyDescent="0.25">
      <c r="A27" s="2" t="s">
        <v>40</v>
      </c>
      <c r="B27" s="4">
        <v>-70</v>
      </c>
      <c r="C27" s="4">
        <v>-541</v>
      </c>
    </row>
    <row r="28" spans="1:3" x14ac:dyDescent="0.25">
      <c r="A28" s="2" t="s">
        <v>351</v>
      </c>
      <c r="B28" s="4">
        <v>-1</v>
      </c>
      <c r="C28" s="4">
        <v>0</v>
      </c>
    </row>
    <row r="29" spans="1:3" x14ac:dyDescent="0.25">
      <c r="A29" s="2" t="s">
        <v>872</v>
      </c>
      <c r="B29" s="4">
        <v>132</v>
      </c>
      <c r="C29" s="6">
        <v>1496</v>
      </c>
    </row>
    <row r="30" spans="1:3" ht="60" x14ac:dyDescent="0.25">
      <c r="A30" s="2" t="s">
        <v>875</v>
      </c>
      <c r="B30" s="4" t="s">
        <v>5</v>
      </c>
      <c r="C30" s="4" t="s">
        <v>5</v>
      </c>
    </row>
    <row r="31" spans="1:3" ht="30" x14ac:dyDescent="0.25">
      <c r="A31" s="3" t="s">
        <v>861</v>
      </c>
      <c r="B31" s="4" t="s">
        <v>5</v>
      </c>
      <c r="C31" s="4" t="s">
        <v>5</v>
      </c>
    </row>
    <row r="32" spans="1:3" x14ac:dyDescent="0.25">
      <c r="A32" s="2" t="s">
        <v>349</v>
      </c>
      <c r="B32" s="4">
        <v>60</v>
      </c>
      <c r="C32" s="4">
        <v>-26</v>
      </c>
    </row>
    <row r="33" spans="1:3" x14ac:dyDescent="0.25">
      <c r="A33" s="2" t="s">
        <v>40</v>
      </c>
      <c r="B33" s="4">
        <v>-21</v>
      </c>
      <c r="C33" s="4">
        <v>7</v>
      </c>
    </row>
    <row r="34" spans="1:3" x14ac:dyDescent="0.25">
      <c r="A34" s="2" t="s">
        <v>351</v>
      </c>
      <c r="B34" s="4">
        <v>0</v>
      </c>
      <c r="C34" s="4">
        <v>0</v>
      </c>
    </row>
    <row r="35" spans="1:3" x14ac:dyDescent="0.25">
      <c r="A35" s="2" t="s">
        <v>872</v>
      </c>
      <c r="B35" s="8">
        <v>39</v>
      </c>
      <c r="C35" s="8">
        <v>-19</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876</v>
      </c>
      <c r="B1" s="7" t="s">
        <v>2</v>
      </c>
      <c r="C1" s="7" t="s">
        <v>72</v>
      </c>
    </row>
    <row r="2" spans="1:3" ht="30" x14ac:dyDescent="0.25">
      <c r="A2" s="1" t="s">
        <v>54</v>
      </c>
      <c r="B2" s="7"/>
      <c r="C2" s="7"/>
    </row>
    <row r="3" spans="1:3" x14ac:dyDescent="0.25">
      <c r="A3" s="2" t="s">
        <v>877</v>
      </c>
      <c r="B3" s="4" t="s">
        <v>5</v>
      </c>
      <c r="C3" s="4" t="s">
        <v>5</v>
      </c>
    </row>
    <row r="4" spans="1:3" x14ac:dyDescent="0.25">
      <c r="A4" s="3" t="s">
        <v>878</v>
      </c>
      <c r="B4" s="4" t="s">
        <v>5</v>
      </c>
      <c r="C4" s="4" t="s">
        <v>5</v>
      </c>
    </row>
    <row r="5" spans="1:3" x14ac:dyDescent="0.25">
      <c r="A5" s="2" t="s">
        <v>180</v>
      </c>
      <c r="B5" s="8">
        <v>122300</v>
      </c>
      <c r="C5" s="8">
        <v>94300</v>
      </c>
    </row>
    <row r="6" spans="1:3" x14ac:dyDescent="0.25">
      <c r="A6" s="2" t="s">
        <v>879</v>
      </c>
      <c r="B6" s="4" t="s">
        <v>5</v>
      </c>
      <c r="C6" s="4" t="s">
        <v>5</v>
      </c>
    </row>
    <row r="7" spans="1:3" x14ac:dyDescent="0.25">
      <c r="A7" s="3" t="s">
        <v>878</v>
      </c>
      <c r="B7" s="4" t="s">
        <v>5</v>
      </c>
      <c r="C7" s="4" t="s">
        <v>5</v>
      </c>
    </row>
    <row r="8" spans="1:3" x14ac:dyDescent="0.25">
      <c r="A8" s="2" t="s">
        <v>180</v>
      </c>
      <c r="B8" s="6">
        <v>12708</v>
      </c>
      <c r="C8" s="6">
        <v>13160</v>
      </c>
    </row>
    <row r="9" spans="1:3" x14ac:dyDescent="0.25">
      <c r="A9" s="2" t="s">
        <v>880</v>
      </c>
      <c r="B9" s="4" t="s">
        <v>5</v>
      </c>
      <c r="C9" s="4" t="s">
        <v>5</v>
      </c>
    </row>
    <row r="10" spans="1:3" x14ac:dyDescent="0.25">
      <c r="A10" s="3" t="s">
        <v>878</v>
      </c>
      <c r="B10" s="4" t="s">
        <v>5</v>
      </c>
      <c r="C10" s="4" t="s">
        <v>5</v>
      </c>
    </row>
    <row r="11" spans="1:3" x14ac:dyDescent="0.25">
      <c r="A11" s="2" t="s">
        <v>180</v>
      </c>
      <c r="B11" s="8">
        <v>21618</v>
      </c>
      <c r="C11" s="8">
        <v>1404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881</v>
      </c>
      <c r="B1" s="7" t="s">
        <v>2</v>
      </c>
      <c r="C1" s="7" t="s">
        <v>72</v>
      </c>
    </row>
    <row r="2" spans="1:3" ht="30" x14ac:dyDescent="0.25">
      <c r="A2" s="1" t="s">
        <v>54</v>
      </c>
      <c r="B2" s="7"/>
      <c r="C2" s="7"/>
    </row>
    <row r="3" spans="1:3" x14ac:dyDescent="0.25">
      <c r="A3" s="2" t="s">
        <v>880</v>
      </c>
      <c r="B3" s="4" t="s">
        <v>5</v>
      </c>
      <c r="C3" s="4" t="s">
        <v>5</v>
      </c>
    </row>
    <row r="4" spans="1:3" x14ac:dyDescent="0.25">
      <c r="A4" s="3" t="s">
        <v>878</v>
      </c>
      <c r="B4" s="4" t="s">
        <v>5</v>
      </c>
      <c r="C4" s="4" t="s">
        <v>5</v>
      </c>
    </row>
    <row r="5" spans="1:3" x14ac:dyDescent="0.25">
      <c r="A5" s="2" t="s">
        <v>180</v>
      </c>
      <c r="B5" s="8">
        <v>1413</v>
      </c>
      <c r="C5" s="8">
        <v>12059</v>
      </c>
    </row>
    <row r="6" spans="1:3" x14ac:dyDescent="0.25">
      <c r="A6" s="2" t="s">
        <v>879</v>
      </c>
      <c r="B6" s="4" t="s">
        <v>5</v>
      </c>
      <c r="C6" s="4" t="s">
        <v>5</v>
      </c>
    </row>
    <row r="7" spans="1:3" x14ac:dyDescent="0.25">
      <c r="A7" s="3" t="s">
        <v>878</v>
      </c>
      <c r="B7" s="4" t="s">
        <v>5</v>
      </c>
      <c r="C7" s="4" t="s">
        <v>5</v>
      </c>
    </row>
    <row r="8" spans="1:3" x14ac:dyDescent="0.25">
      <c r="A8" s="2" t="s">
        <v>180</v>
      </c>
      <c r="B8" s="6">
        <v>3745</v>
      </c>
      <c r="C8" s="4">
        <v>0</v>
      </c>
    </row>
    <row r="9" spans="1:3" x14ac:dyDescent="0.25">
      <c r="A9" s="2" t="s">
        <v>877</v>
      </c>
      <c r="B9" s="4" t="s">
        <v>5</v>
      </c>
      <c r="C9" s="4" t="s">
        <v>5</v>
      </c>
    </row>
    <row r="10" spans="1:3" x14ac:dyDescent="0.25">
      <c r="A10" s="3" t="s">
        <v>878</v>
      </c>
      <c r="B10" s="4" t="s">
        <v>5</v>
      </c>
      <c r="C10" s="4" t="s">
        <v>5</v>
      </c>
    </row>
    <row r="11" spans="1:3" x14ac:dyDescent="0.25">
      <c r="A11" s="2" t="s">
        <v>180</v>
      </c>
      <c r="B11" s="8">
        <v>8890</v>
      </c>
      <c r="C11" s="8">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82</v>
      </c>
      <c r="B1" s="1" t="s">
        <v>1</v>
      </c>
    </row>
    <row r="2" spans="1:2" x14ac:dyDescent="0.25">
      <c r="A2" s="1" t="s">
        <v>797</v>
      </c>
      <c r="B2" s="1" t="s">
        <v>2</v>
      </c>
    </row>
    <row r="3" spans="1:2" ht="30" x14ac:dyDescent="0.25">
      <c r="A3" s="3" t="s">
        <v>883</v>
      </c>
      <c r="B3" s="4" t="s">
        <v>5</v>
      </c>
    </row>
    <row r="4" spans="1:2" ht="30" x14ac:dyDescent="0.25">
      <c r="A4" s="2" t="s">
        <v>884</v>
      </c>
      <c r="B4" s="4" t="s">
        <v>885</v>
      </c>
    </row>
    <row r="5" spans="1:2" ht="30" x14ac:dyDescent="0.25">
      <c r="A5" s="2" t="s">
        <v>886</v>
      </c>
      <c r="B5" s="4" t="s">
        <v>885</v>
      </c>
    </row>
    <row r="6" spans="1:2" ht="75" x14ac:dyDescent="0.25">
      <c r="A6" s="2" t="s">
        <v>887</v>
      </c>
      <c r="B6" s="10">
        <v>4.3</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5.140625" customWidth="1"/>
    <col min="4" max="4" width="36.5703125" customWidth="1"/>
    <col min="5" max="5" width="15.140625" customWidth="1"/>
  </cols>
  <sheetData>
    <row r="1" spans="1:5" ht="15" customHeight="1" x14ac:dyDescent="0.25">
      <c r="A1" s="1" t="s">
        <v>888</v>
      </c>
      <c r="B1" s="7" t="s">
        <v>1</v>
      </c>
      <c r="C1" s="7"/>
      <c r="D1" s="7"/>
      <c r="E1" s="7"/>
    </row>
    <row r="2" spans="1:5" ht="30" x14ac:dyDescent="0.25">
      <c r="A2" s="1" t="s">
        <v>54</v>
      </c>
      <c r="B2" s="7" t="s">
        <v>2</v>
      </c>
      <c r="C2" s="7"/>
      <c r="D2" s="7" t="s">
        <v>28</v>
      </c>
      <c r="E2" s="7"/>
    </row>
    <row r="3" spans="1:5" x14ac:dyDescent="0.25">
      <c r="A3" s="2" t="s">
        <v>393</v>
      </c>
      <c r="B3" s="4" t="s">
        <v>5</v>
      </c>
      <c r="C3" s="4"/>
      <c r="D3" s="4" t="s">
        <v>5</v>
      </c>
      <c r="E3" s="4"/>
    </row>
    <row r="4" spans="1:5" ht="30" x14ac:dyDescent="0.25">
      <c r="A4" s="3" t="s">
        <v>889</v>
      </c>
      <c r="B4" s="4" t="s">
        <v>5</v>
      </c>
      <c r="C4" s="4"/>
      <c r="D4" s="4" t="s">
        <v>5</v>
      </c>
      <c r="E4" s="4"/>
    </row>
    <row r="5" spans="1:5" ht="30" x14ac:dyDescent="0.25">
      <c r="A5" s="2" t="s">
        <v>890</v>
      </c>
      <c r="B5" s="8">
        <v>6840</v>
      </c>
      <c r="C5" s="9" t="s">
        <v>30</v>
      </c>
      <c r="D5" s="8">
        <v>6347</v>
      </c>
      <c r="E5" s="9" t="s">
        <v>891</v>
      </c>
    </row>
    <row r="6" spans="1:5" ht="30" x14ac:dyDescent="0.25">
      <c r="A6" s="2" t="s">
        <v>892</v>
      </c>
      <c r="B6" s="4">
        <v>203</v>
      </c>
      <c r="C6" s="4"/>
      <c r="D6" s="6">
        <v>2037</v>
      </c>
      <c r="E6" s="4"/>
    </row>
    <row r="7" spans="1:5" ht="30" x14ac:dyDescent="0.25">
      <c r="A7" s="2" t="s">
        <v>893</v>
      </c>
      <c r="B7" s="8">
        <v>0</v>
      </c>
      <c r="C7" s="4"/>
      <c r="D7" s="8">
        <v>799</v>
      </c>
      <c r="E7" s="4"/>
    </row>
    <row r="8" spans="1:5" x14ac:dyDescent="0.25">
      <c r="A8" s="11"/>
      <c r="B8" s="11"/>
      <c r="C8" s="11"/>
      <c r="D8" s="11"/>
      <c r="E8" s="11"/>
    </row>
    <row r="9" spans="1:5" ht="30" customHeight="1" x14ac:dyDescent="0.25">
      <c r="A9" s="2" t="s">
        <v>30</v>
      </c>
      <c r="B9" s="12" t="s">
        <v>894</v>
      </c>
      <c r="C9" s="12"/>
      <c r="D9" s="12"/>
      <c r="E9" s="12"/>
    </row>
    <row r="10" spans="1:5" ht="30" customHeight="1" x14ac:dyDescent="0.25">
      <c r="A10" s="2" t="s">
        <v>891</v>
      </c>
      <c r="B10" s="12" t="s">
        <v>895</v>
      </c>
      <c r="C10" s="12"/>
      <c r="D10" s="12"/>
      <c r="E10" s="12"/>
    </row>
  </sheetData>
  <mergeCells count="6">
    <mergeCell ref="B1:E1"/>
    <mergeCell ref="B2:C2"/>
    <mergeCell ref="D2:E2"/>
    <mergeCell ref="A8:E8"/>
    <mergeCell ref="B9:E9"/>
    <mergeCell ref="B10:E1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6</v>
      </c>
      <c r="B1" s="7" t="s">
        <v>1</v>
      </c>
      <c r="C1" s="7"/>
    </row>
    <row r="2" spans="1:3" x14ac:dyDescent="0.25">
      <c r="A2" s="1" t="s">
        <v>797</v>
      </c>
      <c r="B2" s="1" t="s">
        <v>2</v>
      </c>
      <c r="C2" s="1" t="s">
        <v>28</v>
      </c>
    </row>
    <row r="3" spans="1:3" ht="30" x14ac:dyDescent="0.25">
      <c r="A3" s="3" t="s">
        <v>889</v>
      </c>
      <c r="B3" s="4" t="s">
        <v>5</v>
      </c>
      <c r="C3" s="4" t="s">
        <v>5</v>
      </c>
    </row>
    <row r="4" spans="1:3" ht="30" x14ac:dyDescent="0.25">
      <c r="A4" s="2" t="s">
        <v>897</v>
      </c>
      <c r="B4" s="8">
        <v>0</v>
      </c>
      <c r="C4" s="10">
        <v>0.6</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8</v>
      </c>
      <c r="B1" s="7" t="s">
        <v>1</v>
      </c>
      <c r="C1" s="7"/>
    </row>
    <row r="2" spans="1:3" ht="30" x14ac:dyDescent="0.25">
      <c r="A2" s="1" t="s">
        <v>54</v>
      </c>
      <c r="B2" s="1" t="s">
        <v>2</v>
      </c>
      <c r="C2" s="1" t="s">
        <v>28</v>
      </c>
    </row>
    <row r="3" spans="1:3" x14ac:dyDescent="0.25">
      <c r="A3" s="2" t="s">
        <v>899</v>
      </c>
      <c r="B3" s="4" t="s">
        <v>5</v>
      </c>
      <c r="C3" s="4" t="s">
        <v>5</v>
      </c>
    </row>
    <row r="4" spans="1:3" x14ac:dyDescent="0.25">
      <c r="A4" s="3" t="s">
        <v>900</v>
      </c>
      <c r="B4" s="4" t="s">
        <v>5</v>
      </c>
      <c r="C4" s="4" t="s">
        <v>5</v>
      </c>
    </row>
    <row r="5" spans="1:3" ht="30" x14ac:dyDescent="0.25">
      <c r="A5" s="2" t="s">
        <v>901</v>
      </c>
      <c r="B5" s="8">
        <v>493</v>
      </c>
      <c r="C5" s="8">
        <v>3029</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02</v>
      </c>
      <c r="B1" s="7" t="s">
        <v>2</v>
      </c>
      <c r="C1" s="7" t="s">
        <v>72</v>
      </c>
    </row>
    <row r="2" spans="1:3" ht="30" x14ac:dyDescent="0.25">
      <c r="A2" s="1" t="s">
        <v>54</v>
      </c>
      <c r="B2" s="7"/>
      <c r="C2" s="7"/>
    </row>
    <row r="3" spans="1:3" x14ac:dyDescent="0.25">
      <c r="A3" s="3" t="s">
        <v>900</v>
      </c>
      <c r="B3" s="4" t="s">
        <v>5</v>
      </c>
      <c r="C3" s="4" t="s">
        <v>5</v>
      </c>
    </row>
    <row r="4" spans="1:3" x14ac:dyDescent="0.25">
      <c r="A4" s="2" t="s">
        <v>412</v>
      </c>
      <c r="B4" s="8">
        <v>6671</v>
      </c>
      <c r="C4" s="8">
        <v>836</v>
      </c>
    </row>
    <row r="5" spans="1:3" x14ac:dyDescent="0.25">
      <c r="A5" s="2" t="s">
        <v>415</v>
      </c>
      <c r="B5" s="4">
        <v>15</v>
      </c>
      <c r="C5" s="4">
        <v>909</v>
      </c>
    </row>
    <row r="6" spans="1:3" x14ac:dyDescent="0.25">
      <c r="A6" s="2" t="s">
        <v>393</v>
      </c>
      <c r="B6" s="4" t="s">
        <v>5</v>
      </c>
      <c r="C6" s="4" t="s">
        <v>5</v>
      </c>
    </row>
    <row r="7" spans="1:3" x14ac:dyDescent="0.25">
      <c r="A7" s="3" t="s">
        <v>900</v>
      </c>
      <c r="B7" s="4" t="s">
        <v>5</v>
      </c>
      <c r="C7" s="4" t="s">
        <v>5</v>
      </c>
    </row>
    <row r="8" spans="1:3" x14ac:dyDescent="0.25">
      <c r="A8" s="2" t="s">
        <v>412</v>
      </c>
      <c r="B8" s="6">
        <v>6671</v>
      </c>
      <c r="C8" s="4">
        <v>836</v>
      </c>
    </row>
    <row r="9" spans="1:3" x14ac:dyDescent="0.25">
      <c r="A9" s="2" t="s">
        <v>415</v>
      </c>
      <c r="B9" s="4">
        <v>15</v>
      </c>
      <c r="C9" s="4">
        <v>909</v>
      </c>
    </row>
    <row r="10" spans="1:3" ht="30" x14ac:dyDescent="0.25">
      <c r="A10" s="2" t="s">
        <v>903</v>
      </c>
      <c r="B10" s="4" t="s">
        <v>5</v>
      </c>
      <c r="C10" s="4" t="s">
        <v>5</v>
      </c>
    </row>
    <row r="11" spans="1:3" x14ac:dyDescent="0.25">
      <c r="A11" s="3" t="s">
        <v>900</v>
      </c>
      <c r="B11" s="4" t="s">
        <v>5</v>
      </c>
      <c r="C11" s="4" t="s">
        <v>5</v>
      </c>
    </row>
    <row r="12" spans="1:3" x14ac:dyDescent="0.25">
      <c r="A12" s="2" t="s">
        <v>412</v>
      </c>
      <c r="B12" s="6">
        <v>6565</v>
      </c>
      <c r="C12" s="4">
        <v>832</v>
      </c>
    </row>
    <row r="13" spans="1:3" x14ac:dyDescent="0.25">
      <c r="A13" s="2" t="s">
        <v>415</v>
      </c>
      <c r="B13" s="4">
        <v>0</v>
      </c>
      <c r="C13" s="4">
        <v>904</v>
      </c>
    </row>
    <row r="14" spans="1:3" ht="30" x14ac:dyDescent="0.25">
      <c r="A14" s="2" t="s">
        <v>904</v>
      </c>
      <c r="B14" s="4" t="s">
        <v>5</v>
      </c>
      <c r="C14" s="4" t="s">
        <v>5</v>
      </c>
    </row>
    <row r="15" spans="1:3" x14ac:dyDescent="0.25">
      <c r="A15" s="3" t="s">
        <v>900</v>
      </c>
      <c r="B15" s="4" t="s">
        <v>5</v>
      </c>
      <c r="C15" s="4" t="s">
        <v>5</v>
      </c>
    </row>
    <row r="16" spans="1:3" x14ac:dyDescent="0.25">
      <c r="A16" s="2" t="s">
        <v>412</v>
      </c>
      <c r="B16" s="4">
        <v>106</v>
      </c>
      <c r="C16" s="4">
        <v>4</v>
      </c>
    </row>
    <row r="17" spans="1:3" x14ac:dyDescent="0.25">
      <c r="A17" s="2" t="s">
        <v>415</v>
      </c>
      <c r="B17" s="8">
        <v>15</v>
      </c>
      <c r="C17" s="8">
        <v>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905</v>
      </c>
      <c r="B1" s="7" t="s">
        <v>2</v>
      </c>
      <c r="C1" s="7" t="s">
        <v>72</v>
      </c>
    </row>
    <row r="2" spans="1:3" ht="30" x14ac:dyDescent="0.25">
      <c r="A2" s="1" t="s">
        <v>54</v>
      </c>
      <c r="B2" s="7"/>
      <c r="C2" s="7"/>
    </row>
    <row r="3" spans="1:3" x14ac:dyDescent="0.25">
      <c r="A3" s="2" t="s">
        <v>393</v>
      </c>
      <c r="B3" s="4" t="s">
        <v>5</v>
      </c>
      <c r="C3" s="4" t="s">
        <v>5</v>
      </c>
    </row>
    <row r="4" spans="1:3" x14ac:dyDescent="0.25">
      <c r="A4" s="3" t="s">
        <v>906</v>
      </c>
      <c r="B4" s="4" t="s">
        <v>5</v>
      </c>
      <c r="C4" s="4" t="s">
        <v>5</v>
      </c>
    </row>
    <row r="5" spans="1:3" ht="30" x14ac:dyDescent="0.25">
      <c r="A5" s="2" t="s">
        <v>907</v>
      </c>
      <c r="B5" s="8">
        <v>6671</v>
      </c>
      <c r="C5" s="8">
        <v>836</v>
      </c>
    </row>
    <row r="6" spans="1:3" ht="30" x14ac:dyDescent="0.25">
      <c r="A6" s="2" t="s">
        <v>908</v>
      </c>
      <c r="B6" s="4">
        <v>15</v>
      </c>
      <c r="C6" s="4">
        <v>909</v>
      </c>
    </row>
    <row r="7" spans="1:3" ht="30" x14ac:dyDescent="0.25">
      <c r="A7" s="2" t="s">
        <v>909</v>
      </c>
      <c r="B7" s="4">
        <v>15</v>
      </c>
      <c r="C7" s="4">
        <v>642</v>
      </c>
    </row>
    <row r="8" spans="1:3" ht="30" x14ac:dyDescent="0.25">
      <c r="A8" s="2" t="s">
        <v>910</v>
      </c>
      <c r="B8" s="4">
        <v>15</v>
      </c>
      <c r="C8" s="4">
        <v>642</v>
      </c>
    </row>
    <row r="9" spans="1:3" ht="30" x14ac:dyDescent="0.25">
      <c r="A9" s="2" t="s">
        <v>911</v>
      </c>
      <c r="B9" s="6">
        <v>6656</v>
      </c>
      <c r="C9" s="4">
        <v>194</v>
      </c>
    </row>
    <row r="10" spans="1:3" ht="30" x14ac:dyDescent="0.25">
      <c r="A10" s="2" t="s">
        <v>912</v>
      </c>
      <c r="B10" s="8">
        <v>0</v>
      </c>
      <c r="C10" s="8">
        <v>26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13</v>
      </c>
      <c r="B1" s="7" t="s">
        <v>2</v>
      </c>
      <c r="C1" s="7" t="s">
        <v>72</v>
      </c>
    </row>
    <row r="2" spans="1:3" ht="30" x14ac:dyDescent="0.25">
      <c r="A2" s="1" t="s">
        <v>54</v>
      </c>
      <c r="B2" s="7"/>
      <c r="C2" s="7"/>
    </row>
    <row r="3" spans="1:3" x14ac:dyDescent="0.25">
      <c r="A3" s="3" t="s">
        <v>73</v>
      </c>
      <c r="B3" s="4" t="s">
        <v>5</v>
      </c>
      <c r="C3" s="4" t="s">
        <v>5</v>
      </c>
    </row>
    <row r="4" spans="1:3" x14ac:dyDescent="0.25">
      <c r="A4" s="2" t="s">
        <v>914</v>
      </c>
      <c r="B4" s="8">
        <v>162196</v>
      </c>
      <c r="C4" s="8">
        <v>181401</v>
      </c>
    </row>
    <row r="5" spans="1:3" x14ac:dyDescent="0.25">
      <c r="A5" s="2" t="s">
        <v>82</v>
      </c>
      <c r="B5" s="6">
        <v>6671</v>
      </c>
      <c r="C5" s="4">
        <v>836</v>
      </c>
    </row>
    <row r="6" spans="1:3" x14ac:dyDescent="0.25">
      <c r="A6" s="2" t="s">
        <v>84</v>
      </c>
      <c r="B6" s="6">
        <v>168867</v>
      </c>
      <c r="C6" s="6">
        <v>182237</v>
      </c>
    </row>
    <row r="7" spans="1:3" x14ac:dyDescent="0.25">
      <c r="A7" s="3" t="s">
        <v>91</v>
      </c>
      <c r="B7" s="4" t="s">
        <v>5</v>
      </c>
      <c r="C7" s="4" t="s">
        <v>5</v>
      </c>
    </row>
    <row r="8" spans="1:3" x14ac:dyDescent="0.25">
      <c r="A8" s="2" t="s">
        <v>82</v>
      </c>
      <c r="B8" s="4">
        <v>15</v>
      </c>
      <c r="C8" s="4">
        <v>909</v>
      </c>
    </row>
    <row r="9" spans="1:3" x14ac:dyDescent="0.25">
      <c r="A9" s="2" t="s">
        <v>100</v>
      </c>
      <c r="B9" s="4">
        <v>15</v>
      </c>
      <c r="C9" s="4">
        <v>909</v>
      </c>
    </row>
    <row r="10" spans="1:3" x14ac:dyDescent="0.25">
      <c r="A10" s="2" t="s">
        <v>280</v>
      </c>
      <c r="B10" s="4" t="s">
        <v>5</v>
      </c>
      <c r="C10" s="4" t="s">
        <v>5</v>
      </c>
    </row>
    <row r="11" spans="1:3" x14ac:dyDescent="0.25">
      <c r="A11" s="3" t="s">
        <v>73</v>
      </c>
      <c r="B11" s="4" t="s">
        <v>5</v>
      </c>
      <c r="C11" s="4" t="s">
        <v>5</v>
      </c>
    </row>
    <row r="12" spans="1:3" x14ac:dyDescent="0.25">
      <c r="A12" s="2" t="s">
        <v>914</v>
      </c>
      <c r="B12" s="6">
        <v>162021</v>
      </c>
      <c r="C12" s="6">
        <v>181231</v>
      </c>
    </row>
    <row r="13" spans="1:3" x14ac:dyDescent="0.25">
      <c r="A13" s="2" t="s">
        <v>856</v>
      </c>
      <c r="B13" s="4" t="s">
        <v>5</v>
      </c>
      <c r="C13" s="4" t="s">
        <v>5</v>
      </c>
    </row>
    <row r="14" spans="1:3" x14ac:dyDescent="0.25">
      <c r="A14" s="3" t="s">
        <v>73</v>
      </c>
      <c r="B14" s="4" t="s">
        <v>5</v>
      </c>
      <c r="C14" s="4" t="s">
        <v>5</v>
      </c>
    </row>
    <row r="15" spans="1:3" x14ac:dyDescent="0.25">
      <c r="A15" s="2" t="s">
        <v>914</v>
      </c>
      <c r="B15" s="4">
        <v>175</v>
      </c>
      <c r="C15" s="4">
        <v>170</v>
      </c>
    </row>
    <row r="16" spans="1:3" x14ac:dyDescent="0.25">
      <c r="A16" s="2" t="s">
        <v>393</v>
      </c>
      <c r="B16" s="4" t="s">
        <v>5</v>
      </c>
      <c r="C16" s="4" t="s">
        <v>5</v>
      </c>
    </row>
    <row r="17" spans="1:3" x14ac:dyDescent="0.25">
      <c r="A17" s="3" t="s">
        <v>73</v>
      </c>
      <c r="B17" s="4" t="s">
        <v>5</v>
      </c>
      <c r="C17" s="4" t="s">
        <v>5</v>
      </c>
    </row>
    <row r="18" spans="1:3" x14ac:dyDescent="0.25">
      <c r="A18" s="2" t="s">
        <v>82</v>
      </c>
      <c r="B18" s="6">
        <v>6671</v>
      </c>
      <c r="C18" s="4">
        <v>836</v>
      </c>
    </row>
    <row r="19" spans="1:3" x14ac:dyDescent="0.25">
      <c r="A19" s="3" t="s">
        <v>91</v>
      </c>
      <c r="B19" s="4" t="s">
        <v>5</v>
      </c>
      <c r="C19" s="4" t="s">
        <v>5</v>
      </c>
    </row>
    <row r="20" spans="1:3" x14ac:dyDescent="0.25">
      <c r="A20" s="2" t="s">
        <v>82</v>
      </c>
      <c r="B20" s="4">
        <v>15</v>
      </c>
      <c r="C20" s="4">
        <v>909</v>
      </c>
    </row>
    <row r="21" spans="1:3" ht="30" x14ac:dyDescent="0.25">
      <c r="A21" s="2" t="s">
        <v>915</v>
      </c>
      <c r="B21" s="4" t="s">
        <v>5</v>
      </c>
      <c r="C21" s="4" t="s">
        <v>5</v>
      </c>
    </row>
    <row r="22" spans="1:3" x14ac:dyDescent="0.25">
      <c r="A22" s="3" t="s">
        <v>73</v>
      </c>
      <c r="B22" s="4" t="s">
        <v>5</v>
      </c>
      <c r="C22" s="4" t="s">
        <v>5</v>
      </c>
    </row>
    <row r="23" spans="1:3" x14ac:dyDescent="0.25">
      <c r="A23" s="2" t="s">
        <v>84</v>
      </c>
      <c r="B23" s="6">
        <v>162196</v>
      </c>
      <c r="C23" s="6">
        <v>181401</v>
      </c>
    </row>
    <row r="24" spans="1:3" x14ac:dyDescent="0.25">
      <c r="A24" s="3" t="s">
        <v>91</v>
      </c>
      <c r="B24" s="4" t="s">
        <v>5</v>
      </c>
      <c r="C24" s="4" t="s">
        <v>5</v>
      </c>
    </row>
    <row r="25" spans="1:3" x14ac:dyDescent="0.25">
      <c r="A25" s="2" t="s">
        <v>100</v>
      </c>
      <c r="B25" s="4">
        <v>0</v>
      </c>
      <c r="C25" s="4">
        <v>0</v>
      </c>
    </row>
    <row r="26" spans="1:3" ht="45" x14ac:dyDescent="0.25">
      <c r="A26" s="2" t="s">
        <v>916</v>
      </c>
      <c r="B26" s="4" t="s">
        <v>5</v>
      </c>
      <c r="C26" s="4" t="s">
        <v>5</v>
      </c>
    </row>
    <row r="27" spans="1:3" x14ac:dyDescent="0.25">
      <c r="A27" s="3" t="s">
        <v>73</v>
      </c>
      <c r="B27" s="4" t="s">
        <v>5</v>
      </c>
      <c r="C27" s="4" t="s">
        <v>5</v>
      </c>
    </row>
    <row r="28" spans="1:3" x14ac:dyDescent="0.25">
      <c r="A28" s="2" t="s">
        <v>914</v>
      </c>
      <c r="B28" s="6">
        <v>162021</v>
      </c>
      <c r="C28" s="6">
        <v>181231</v>
      </c>
    </row>
    <row r="29" spans="1:3" ht="45" x14ac:dyDescent="0.25">
      <c r="A29" s="2" t="s">
        <v>917</v>
      </c>
      <c r="B29" s="4" t="s">
        <v>5</v>
      </c>
      <c r="C29" s="4" t="s">
        <v>5</v>
      </c>
    </row>
    <row r="30" spans="1:3" x14ac:dyDescent="0.25">
      <c r="A30" s="3" t="s">
        <v>73</v>
      </c>
      <c r="B30" s="4" t="s">
        <v>5</v>
      </c>
      <c r="C30" s="4" t="s">
        <v>5</v>
      </c>
    </row>
    <row r="31" spans="1:3" x14ac:dyDescent="0.25">
      <c r="A31" s="2" t="s">
        <v>914</v>
      </c>
      <c r="B31" s="4">
        <v>175</v>
      </c>
      <c r="C31" s="4">
        <v>170</v>
      </c>
    </row>
    <row r="32" spans="1:3" ht="45" x14ac:dyDescent="0.25">
      <c r="A32" s="2" t="s">
        <v>918</v>
      </c>
      <c r="B32" s="4" t="s">
        <v>5</v>
      </c>
      <c r="C32" s="4" t="s">
        <v>5</v>
      </c>
    </row>
    <row r="33" spans="1:3" x14ac:dyDescent="0.25">
      <c r="A33" s="3" t="s">
        <v>73</v>
      </c>
      <c r="B33" s="4" t="s">
        <v>5</v>
      </c>
      <c r="C33" s="4" t="s">
        <v>5</v>
      </c>
    </row>
    <row r="34" spans="1:3" x14ac:dyDescent="0.25">
      <c r="A34" s="2" t="s">
        <v>82</v>
      </c>
      <c r="B34" s="4">
        <v>0</v>
      </c>
      <c r="C34" s="4">
        <v>0</v>
      </c>
    </row>
    <row r="35" spans="1:3" x14ac:dyDescent="0.25">
      <c r="A35" s="3" t="s">
        <v>91</v>
      </c>
      <c r="B35" s="4" t="s">
        <v>5</v>
      </c>
      <c r="C35" s="4" t="s">
        <v>5</v>
      </c>
    </row>
    <row r="36" spans="1:3" x14ac:dyDescent="0.25">
      <c r="A36" s="2" t="s">
        <v>82</v>
      </c>
      <c r="B36" s="4">
        <v>0</v>
      </c>
      <c r="C36" s="4">
        <v>0</v>
      </c>
    </row>
    <row r="37" spans="1:3" ht="30" x14ac:dyDescent="0.25">
      <c r="A37" s="2" t="s">
        <v>919</v>
      </c>
      <c r="B37" s="4" t="s">
        <v>5</v>
      </c>
      <c r="C37" s="4" t="s">
        <v>5</v>
      </c>
    </row>
    <row r="38" spans="1:3" x14ac:dyDescent="0.25">
      <c r="A38" s="3" t="s">
        <v>73</v>
      </c>
      <c r="B38" s="4" t="s">
        <v>5</v>
      </c>
      <c r="C38" s="4" t="s">
        <v>5</v>
      </c>
    </row>
    <row r="39" spans="1:3" x14ac:dyDescent="0.25">
      <c r="A39" s="2" t="s">
        <v>84</v>
      </c>
      <c r="B39" s="6">
        <v>6671</v>
      </c>
      <c r="C39" s="4">
        <v>836</v>
      </c>
    </row>
    <row r="40" spans="1:3" x14ac:dyDescent="0.25">
      <c r="A40" s="3" t="s">
        <v>91</v>
      </c>
      <c r="B40" s="4" t="s">
        <v>5</v>
      </c>
      <c r="C40" s="4" t="s">
        <v>5</v>
      </c>
    </row>
    <row r="41" spans="1:3" x14ac:dyDescent="0.25">
      <c r="A41" s="2" t="s">
        <v>100</v>
      </c>
      <c r="B41" s="4">
        <v>15</v>
      </c>
      <c r="C41" s="4">
        <v>909</v>
      </c>
    </row>
    <row r="42" spans="1:3" ht="30" x14ac:dyDescent="0.25">
      <c r="A42" s="2" t="s">
        <v>920</v>
      </c>
      <c r="B42" s="4" t="s">
        <v>5</v>
      </c>
      <c r="C42" s="4" t="s">
        <v>5</v>
      </c>
    </row>
    <row r="43" spans="1:3" x14ac:dyDescent="0.25">
      <c r="A43" s="3" t="s">
        <v>73</v>
      </c>
      <c r="B43" s="4" t="s">
        <v>5</v>
      </c>
      <c r="C43" s="4" t="s">
        <v>5</v>
      </c>
    </row>
    <row r="44" spans="1:3" x14ac:dyDescent="0.25">
      <c r="A44" s="2" t="s">
        <v>914</v>
      </c>
      <c r="B44" s="4">
        <v>0</v>
      </c>
      <c r="C44" s="4">
        <v>0</v>
      </c>
    </row>
    <row r="45" spans="1:3" ht="30" x14ac:dyDescent="0.25">
      <c r="A45" s="2" t="s">
        <v>921</v>
      </c>
      <c r="B45" s="4" t="s">
        <v>5</v>
      </c>
      <c r="C45" s="4" t="s">
        <v>5</v>
      </c>
    </row>
    <row r="46" spans="1:3" x14ac:dyDescent="0.25">
      <c r="A46" s="3" t="s">
        <v>73</v>
      </c>
      <c r="B46" s="4" t="s">
        <v>5</v>
      </c>
      <c r="C46" s="4" t="s">
        <v>5</v>
      </c>
    </row>
    <row r="47" spans="1:3" x14ac:dyDescent="0.25">
      <c r="A47" s="2" t="s">
        <v>914</v>
      </c>
      <c r="B47" s="4">
        <v>0</v>
      </c>
      <c r="C47" s="4">
        <v>0</v>
      </c>
    </row>
    <row r="48" spans="1:3" ht="30" x14ac:dyDescent="0.25">
      <c r="A48" s="2" t="s">
        <v>922</v>
      </c>
      <c r="B48" s="4" t="s">
        <v>5</v>
      </c>
      <c r="C48" s="4" t="s">
        <v>5</v>
      </c>
    </row>
    <row r="49" spans="1:3" x14ac:dyDescent="0.25">
      <c r="A49" s="3" t="s">
        <v>73</v>
      </c>
      <c r="B49" s="4" t="s">
        <v>5</v>
      </c>
      <c r="C49" s="4" t="s">
        <v>5</v>
      </c>
    </row>
    <row r="50" spans="1:3" x14ac:dyDescent="0.25">
      <c r="A50" s="2" t="s">
        <v>82</v>
      </c>
      <c r="B50" s="6">
        <v>6671</v>
      </c>
      <c r="C50" s="4">
        <v>836</v>
      </c>
    </row>
    <row r="51" spans="1:3" x14ac:dyDescent="0.25">
      <c r="A51" s="3" t="s">
        <v>91</v>
      </c>
      <c r="B51" s="4" t="s">
        <v>5</v>
      </c>
      <c r="C51" s="4" t="s">
        <v>5</v>
      </c>
    </row>
    <row r="52" spans="1:3" x14ac:dyDescent="0.25">
      <c r="A52" s="2" t="s">
        <v>82</v>
      </c>
      <c r="B52" s="4">
        <v>15</v>
      </c>
      <c r="C52" s="4">
        <v>909</v>
      </c>
    </row>
    <row r="53" spans="1:3" ht="30" x14ac:dyDescent="0.25">
      <c r="A53" s="2" t="s">
        <v>923</v>
      </c>
      <c r="B53" s="4" t="s">
        <v>5</v>
      </c>
      <c r="C53" s="4" t="s">
        <v>5</v>
      </c>
    </row>
    <row r="54" spans="1:3" x14ac:dyDescent="0.25">
      <c r="A54" s="3" t="s">
        <v>73</v>
      </c>
      <c r="B54" s="4" t="s">
        <v>5</v>
      </c>
      <c r="C54" s="4" t="s">
        <v>5</v>
      </c>
    </row>
    <row r="55" spans="1:3" x14ac:dyDescent="0.25">
      <c r="A55" s="2" t="s">
        <v>84</v>
      </c>
      <c r="B55" s="4">
        <v>0</v>
      </c>
      <c r="C55" s="4">
        <v>0</v>
      </c>
    </row>
    <row r="56" spans="1:3" x14ac:dyDescent="0.25">
      <c r="A56" s="3" t="s">
        <v>91</v>
      </c>
      <c r="B56" s="4" t="s">
        <v>5</v>
      </c>
      <c r="C56" s="4" t="s">
        <v>5</v>
      </c>
    </row>
    <row r="57" spans="1:3" x14ac:dyDescent="0.25">
      <c r="A57" s="2" t="s">
        <v>100</v>
      </c>
      <c r="B57" s="4">
        <v>0</v>
      </c>
      <c r="C57" s="4">
        <v>0</v>
      </c>
    </row>
    <row r="58" spans="1:3" ht="30" x14ac:dyDescent="0.25">
      <c r="A58" s="2" t="s">
        <v>924</v>
      </c>
      <c r="B58" s="4" t="s">
        <v>5</v>
      </c>
      <c r="C58" s="4" t="s">
        <v>5</v>
      </c>
    </row>
    <row r="59" spans="1:3" x14ac:dyDescent="0.25">
      <c r="A59" s="3" t="s">
        <v>73</v>
      </c>
      <c r="B59" s="4" t="s">
        <v>5</v>
      </c>
      <c r="C59" s="4" t="s">
        <v>5</v>
      </c>
    </row>
    <row r="60" spans="1:3" x14ac:dyDescent="0.25">
      <c r="A60" s="2" t="s">
        <v>914</v>
      </c>
      <c r="B60" s="4">
        <v>0</v>
      </c>
      <c r="C60" s="4">
        <v>0</v>
      </c>
    </row>
    <row r="61" spans="1:3" ht="30" x14ac:dyDescent="0.25">
      <c r="A61" s="2" t="s">
        <v>925</v>
      </c>
      <c r="B61" s="4" t="s">
        <v>5</v>
      </c>
      <c r="C61" s="4" t="s">
        <v>5</v>
      </c>
    </row>
    <row r="62" spans="1:3" x14ac:dyDescent="0.25">
      <c r="A62" s="3" t="s">
        <v>73</v>
      </c>
      <c r="B62" s="4" t="s">
        <v>5</v>
      </c>
      <c r="C62" s="4" t="s">
        <v>5</v>
      </c>
    </row>
    <row r="63" spans="1:3" x14ac:dyDescent="0.25">
      <c r="A63" s="2" t="s">
        <v>914</v>
      </c>
      <c r="B63" s="4">
        <v>0</v>
      </c>
      <c r="C63" s="4">
        <v>0</v>
      </c>
    </row>
    <row r="64" spans="1:3" ht="30" x14ac:dyDescent="0.25">
      <c r="A64" s="2" t="s">
        <v>926</v>
      </c>
      <c r="B64" s="4" t="s">
        <v>5</v>
      </c>
      <c r="C64" s="4" t="s">
        <v>5</v>
      </c>
    </row>
    <row r="65" spans="1:3" x14ac:dyDescent="0.25">
      <c r="A65" s="3" t="s">
        <v>73</v>
      </c>
      <c r="B65" s="4" t="s">
        <v>5</v>
      </c>
      <c r="C65" s="4" t="s">
        <v>5</v>
      </c>
    </row>
    <row r="66" spans="1:3" x14ac:dyDescent="0.25">
      <c r="A66" s="2" t="s">
        <v>82</v>
      </c>
      <c r="B66" s="4">
        <v>0</v>
      </c>
      <c r="C66" s="4">
        <v>0</v>
      </c>
    </row>
    <row r="67" spans="1:3" x14ac:dyDescent="0.25">
      <c r="A67" s="3" t="s">
        <v>91</v>
      </c>
      <c r="B67" s="4" t="s">
        <v>5</v>
      </c>
      <c r="C67" s="4" t="s">
        <v>5</v>
      </c>
    </row>
    <row r="68" spans="1:3" x14ac:dyDescent="0.25">
      <c r="A68" s="2" t="s">
        <v>82</v>
      </c>
      <c r="B68" s="8">
        <v>0</v>
      </c>
      <c r="C68" s="8">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7</v>
      </c>
      <c r="B1" s="7" t="s">
        <v>2</v>
      </c>
      <c r="C1" s="7" t="s">
        <v>72</v>
      </c>
    </row>
    <row r="2" spans="1:3" ht="30" x14ac:dyDescent="0.25">
      <c r="A2" s="1" t="s">
        <v>118</v>
      </c>
      <c r="B2" s="7"/>
      <c r="C2" s="7"/>
    </row>
    <row r="3" spans="1:3" x14ac:dyDescent="0.25">
      <c r="A3" s="2" t="s">
        <v>119</v>
      </c>
      <c r="B3" s="8">
        <v>3001</v>
      </c>
      <c r="C3" s="8">
        <v>4103</v>
      </c>
    </row>
    <row r="4" spans="1:3" ht="30" x14ac:dyDescent="0.25">
      <c r="A4" s="2" t="s">
        <v>120</v>
      </c>
      <c r="B4" s="8">
        <v>116889</v>
      </c>
      <c r="C4" s="8">
        <v>108084</v>
      </c>
    </row>
    <row r="5" spans="1:3" x14ac:dyDescent="0.25">
      <c r="A5" s="2" t="s">
        <v>121</v>
      </c>
      <c r="B5" s="4" t="s">
        <v>105</v>
      </c>
      <c r="C5" s="4" t="s">
        <v>105</v>
      </c>
    </row>
    <row r="6" spans="1:3" x14ac:dyDescent="0.25">
      <c r="A6" s="2" t="s">
        <v>122</v>
      </c>
      <c r="B6" s="6">
        <v>480000</v>
      </c>
      <c r="C6" s="6">
        <v>480000</v>
      </c>
    </row>
    <row r="7" spans="1:3" x14ac:dyDescent="0.25">
      <c r="A7" s="2" t="s">
        <v>123</v>
      </c>
      <c r="B7" s="6">
        <v>330000</v>
      </c>
      <c r="C7" s="6">
        <v>330000</v>
      </c>
    </row>
    <row r="8" spans="1:3" x14ac:dyDescent="0.25">
      <c r="A8" s="2" t="s">
        <v>124</v>
      </c>
      <c r="B8" s="6">
        <v>330000</v>
      </c>
      <c r="C8" s="6">
        <v>330000</v>
      </c>
    </row>
    <row r="9" spans="1:3" x14ac:dyDescent="0.25">
      <c r="A9" s="2" t="s">
        <v>125</v>
      </c>
      <c r="B9" s="4" t="s">
        <v>105</v>
      </c>
      <c r="C9" s="4" t="s">
        <v>105</v>
      </c>
    </row>
    <row r="10" spans="1:3" x14ac:dyDescent="0.25">
      <c r="A10" s="2" t="s">
        <v>126</v>
      </c>
      <c r="B10" s="6">
        <v>19520000</v>
      </c>
      <c r="C10" s="6">
        <v>19520000</v>
      </c>
    </row>
    <row r="11" spans="1:3" x14ac:dyDescent="0.25">
      <c r="A11" s="2" t="s">
        <v>127</v>
      </c>
      <c r="B11" s="10">
        <v>0.01</v>
      </c>
      <c r="C11" s="10">
        <v>0.01</v>
      </c>
    </row>
    <row r="12" spans="1:3" x14ac:dyDescent="0.25">
      <c r="A12" s="2" t="s">
        <v>128</v>
      </c>
      <c r="B12" s="6">
        <v>700000000</v>
      </c>
      <c r="C12" s="6">
        <v>700000000</v>
      </c>
    </row>
    <row r="13" spans="1:3" x14ac:dyDescent="0.25">
      <c r="A13" s="2" t="s">
        <v>129</v>
      </c>
      <c r="B13" s="6">
        <v>59797634</v>
      </c>
      <c r="C13" s="6">
        <v>59428151</v>
      </c>
    </row>
    <row r="14" spans="1:3" x14ac:dyDescent="0.25">
      <c r="A14" s="2" t="s">
        <v>130</v>
      </c>
      <c r="B14" s="6">
        <v>58807532</v>
      </c>
      <c r="C14" s="6">
        <v>58438049</v>
      </c>
    </row>
    <row r="15" spans="1:3" x14ac:dyDescent="0.25">
      <c r="A15" s="2" t="s">
        <v>131</v>
      </c>
      <c r="B15" s="4" t="s">
        <v>5</v>
      </c>
      <c r="C15" s="4" t="s">
        <v>5</v>
      </c>
    </row>
    <row r="16" spans="1:3" x14ac:dyDescent="0.25">
      <c r="A16" s="2" t="s">
        <v>132</v>
      </c>
      <c r="B16" s="4">
        <v>1</v>
      </c>
      <c r="C16" s="4">
        <v>1</v>
      </c>
    </row>
    <row r="17" spans="1:3" x14ac:dyDescent="0.25">
      <c r="A17" s="2" t="s">
        <v>133</v>
      </c>
      <c r="B17" s="4" t="s">
        <v>5</v>
      </c>
      <c r="C17" s="4" t="s">
        <v>5</v>
      </c>
    </row>
    <row r="18" spans="1:3" x14ac:dyDescent="0.25">
      <c r="A18" s="2" t="s">
        <v>134</v>
      </c>
      <c r="B18" s="6">
        <v>990102</v>
      </c>
      <c r="C18" s="6">
        <v>990102</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27</v>
      </c>
      <c r="B1" s="7" t="s">
        <v>1</v>
      </c>
      <c r="C1" s="7"/>
    </row>
    <row r="2" spans="1:3" x14ac:dyDescent="0.25">
      <c r="A2" s="1" t="s">
        <v>797</v>
      </c>
      <c r="B2" s="1" t="s">
        <v>2</v>
      </c>
      <c r="C2" s="7" t="s">
        <v>28</v>
      </c>
    </row>
    <row r="3" spans="1:3" x14ac:dyDescent="0.25">
      <c r="A3" s="1"/>
      <c r="B3" s="1" t="s">
        <v>814</v>
      </c>
      <c r="C3" s="7"/>
    </row>
    <row r="4" spans="1:3" ht="30" x14ac:dyDescent="0.25">
      <c r="A4" s="3" t="s">
        <v>928</v>
      </c>
      <c r="B4" s="4" t="s">
        <v>5</v>
      </c>
      <c r="C4" s="4" t="s">
        <v>5</v>
      </c>
    </row>
    <row r="5" spans="1:3" ht="30" x14ac:dyDescent="0.25">
      <c r="A5" s="2" t="s">
        <v>929</v>
      </c>
      <c r="B5" s="10">
        <v>2.1</v>
      </c>
      <c r="C5" s="10">
        <v>2.1</v>
      </c>
    </row>
    <row r="6" spans="1:3" ht="45" x14ac:dyDescent="0.25">
      <c r="A6" s="2" t="s">
        <v>930</v>
      </c>
      <c r="B6" s="100">
        <v>0.5</v>
      </c>
      <c r="C6" s="4" t="s">
        <v>5</v>
      </c>
    </row>
    <row r="7" spans="1:3" ht="30" x14ac:dyDescent="0.25">
      <c r="A7" s="2" t="s">
        <v>931</v>
      </c>
      <c r="B7" s="4">
        <v>65</v>
      </c>
      <c r="C7" s="4" t="s">
        <v>5</v>
      </c>
    </row>
  </sheetData>
  <mergeCells count="2">
    <mergeCell ref="B1:C1"/>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2</v>
      </c>
      <c r="B1" s="7" t="s">
        <v>1</v>
      </c>
      <c r="C1" s="7"/>
    </row>
    <row r="2" spans="1:3" ht="30" x14ac:dyDescent="0.25">
      <c r="A2" s="1" t="s">
        <v>54</v>
      </c>
      <c r="B2" s="1" t="s">
        <v>2</v>
      </c>
      <c r="C2" s="1" t="s">
        <v>28</v>
      </c>
    </row>
    <row r="3" spans="1:3" x14ac:dyDescent="0.25">
      <c r="A3" s="2" t="s">
        <v>709</v>
      </c>
      <c r="B3" s="4" t="s">
        <v>5</v>
      </c>
      <c r="C3" s="4" t="s">
        <v>5</v>
      </c>
    </row>
    <row r="4" spans="1:3" x14ac:dyDescent="0.25">
      <c r="A4" s="3" t="s">
        <v>473</v>
      </c>
      <c r="B4" s="4" t="s">
        <v>5</v>
      </c>
      <c r="C4" s="4" t="s">
        <v>5</v>
      </c>
    </row>
    <row r="5" spans="1:3" x14ac:dyDescent="0.25">
      <c r="A5" s="2" t="s">
        <v>474</v>
      </c>
      <c r="B5" s="8">
        <v>661</v>
      </c>
      <c r="C5" s="8">
        <v>798</v>
      </c>
    </row>
    <row r="6" spans="1:3" x14ac:dyDescent="0.25">
      <c r="A6" s="2" t="s">
        <v>475</v>
      </c>
      <c r="B6" s="4">
        <v>319</v>
      </c>
      <c r="C6" s="4">
        <v>331</v>
      </c>
    </row>
    <row r="7" spans="1:3" x14ac:dyDescent="0.25">
      <c r="A7" s="2" t="s">
        <v>476</v>
      </c>
      <c r="B7" s="4">
        <v>-228</v>
      </c>
      <c r="C7" s="4">
        <v>-235</v>
      </c>
    </row>
    <row r="8" spans="1:3" x14ac:dyDescent="0.25">
      <c r="A8" s="2" t="s">
        <v>479</v>
      </c>
      <c r="B8" s="4">
        <v>-59</v>
      </c>
      <c r="C8" s="4">
        <v>-8</v>
      </c>
    </row>
    <row r="9" spans="1:3" x14ac:dyDescent="0.25">
      <c r="A9" s="2" t="s">
        <v>482</v>
      </c>
      <c r="B9" s="8">
        <v>693</v>
      </c>
      <c r="C9" s="8">
        <v>886</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33</v>
      </c>
      <c r="B1" s="7" t="s">
        <v>1</v>
      </c>
      <c r="C1" s="7"/>
    </row>
    <row r="2" spans="1:3" x14ac:dyDescent="0.25">
      <c r="A2" s="7"/>
      <c r="B2" s="1" t="s">
        <v>2</v>
      </c>
      <c r="C2" s="1" t="s">
        <v>28</v>
      </c>
    </row>
    <row r="3" spans="1:3" ht="45" x14ac:dyDescent="0.25">
      <c r="A3" s="3" t="s">
        <v>934</v>
      </c>
      <c r="B3" s="4" t="s">
        <v>5</v>
      </c>
      <c r="C3" s="4" t="s">
        <v>5</v>
      </c>
    </row>
    <row r="4" spans="1:3" x14ac:dyDescent="0.25">
      <c r="A4" s="2" t="s">
        <v>935</v>
      </c>
      <c r="B4" s="6">
        <v>18000</v>
      </c>
      <c r="C4" s="6">
        <v>44000</v>
      </c>
    </row>
    <row r="5" spans="1:3" x14ac:dyDescent="0.25">
      <c r="A5" s="2" t="s">
        <v>936</v>
      </c>
      <c r="B5" s="6">
        <v>45500</v>
      </c>
      <c r="C5" s="6">
        <v>121617</v>
      </c>
    </row>
    <row r="6" spans="1:3" ht="30" x14ac:dyDescent="0.25">
      <c r="A6" s="2" t="s">
        <v>937</v>
      </c>
      <c r="B6" s="6">
        <v>400000</v>
      </c>
      <c r="C6" s="6">
        <v>3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8</v>
      </c>
      <c r="B1" s="7" t="s">
        <v>1</v>
      </c>
      <c r="C1" s="7"/>
    </row>
    <row r="2" spans="1:3" ht="30" x14ac:dyDescent="0.25">
      <c r="A2" s="1" t="s">
        <v>54</v>
      </c>
      <c r="B2" s="1" t="s">
        <v>2</v>
      </c>
      <c r="C2" s="1" t="s">
        <v>28</v>
      </c>
    </row>
    <row r="3" spans="1:3" ht="45" x14ac:dyDescent="0.25">
      <c r="A3" s="3" t="s">
        <v>939</v>
      </c>
      <c r="B3" s="4" t="s">
        <v>5</v>
      </c>
      <c r="C3" s="4" t="s">
        <v>5</v>
      </c>
    </row>
    <row r="4" spans="1:3" ht="30" x14ac:dyDescent="0.25">
      <c r="A4" s="2" t="s">
        <v>940</v>
      </c>
      <c r="B4" s="8">
        <v>4297</v>
      </c>
      <c r="C4" s="8">
        <v>3125</v>
      </c>
    </row>
    <row r="5" spans="1:3" x14ac:dyDescent="0.25">
      <c r="A5" s="2" t="s">
        <v>349</v>
      </c>
      <c r="B5" s="4" t="s">
        <v>5</v>
      </c>
      <c r="C5" s="4" t="s">
        <v>5</v>
      </c>
    </row>
    <row r="6" spans="1:3" ht="45" x14ac:dyDescent="0.25">
      <c r="A6" s="3" t="s">
        <v>939</v>
      </c>
      <c r="B6" s="4" t="s">
        <v>5</v>
      </c>
      <c r="C6" s="4" t="s">
        <v>5</v>
      </c>
    </row>
    <row r="7" spans="1:3" ht="30" x14ac:dyDescent="0.25">
      <c r="A7" s="2" t="s">
        <v>940</v>
      </c>
      <c r="B7" s="6">
        <v>1819</v>
      </c>
      <c r="C7" s="6">
        <v>1337</v>
      </c>
    </row>
    <row r="8" spans="1:3" ht="30" x14ac:dyDescent="0.25">
      <c r="A8" s="2" t="s">
        <v>941</v>
      </c>
      <c r="B8" s="4" t="s">
        <v>5</v>
      </c>
      <c r="C8" s="4" t="s">
        <v>5</v>
      </c>
    </row>
    <row r="9" spans="1:3" ht="45" x14ac:dyDescent="0.25">
      <c r="A9" s="3" t="s">
        <v>939</v>
      </c>
      <c r="B9" s="4" t="s">
        <v>5</v>
      </c>
      <c r="C9" s="4" t="s">
        <v>5</v>
      </c>
    </row>
    <row r="10" spans="1:3" ht="30" x14ac:dyDescent="0.25">
      <c r="A10" s="2" t="s">
        <v>940</v>
      </c>
      <c r="B10" s="8">
        <v>2478</v>
      </c>
      <c r="C10" s="8">
        <v>1788</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2</v>
      </c>
      <c r="B1" s="7" t="s">
        <v>1</v>
      </c>
      <c r="C1" s="7"/>
    </row>
    <row r="2" spans="1:3" ht="30" x14ac:dyDescent="0.25">
      <c r="A2" s="1" t="s">
        <v>54</v>
      </c>
      <c r="B2" s="1" t="s">
        <v>2</v>
      </c>
      <c r="C2" s="1" t="s">
        <v>28</v>
      </c>
    </row>
    <row r="3" spans="1:3" x14ac:dyDescent="0.25">
      <c r="A3" s="3" t="s">
        <v>943</v>
      </c>
      <c r="B3" s="4" t="s">
        <v>5</v>
      </c>
      <c r="C3" s="4" t="s">
        <v>5</v>
      </c>
    </row>
    <row r="4" spans="1:3" x14ac:dyDescent="0.25">
      <c r="A4" s="2" t="s">
        <v>491</v>
      </c>
      <c r="B4" s="8">
        <v>5108</v>
      </c>
      <c r="C4" s="8">
        <v>15277</v>
      </c>
    </row>
    <row r="5" spans="1:3" x14ac:dyDescent="0.25">
      <c r="A5" s="2" t="s">
        <v>492</v>
      </c>
      <c r="B5" s="6">
        <v>1625</v>
      </c>
      <c r="C5" s="6">
        <v>1704</v>
      </c>
    </row>
    <row r="6" spans="1:3" x14ac:dyDescent="0.25">
      <c r="A6" s="2" t="s">
        <v>493</v>
      </c>
      <c r="B6" s="4">
        <v>-47</v>
      </c>
      <c r="C6" s="4">
        <v>-26</v>
      </c>
    </row>
    <row r="7" spans="1:3" x14ac:dyDescent="0.25">
      <c r="A7" s="2" t="s">
        <v>495</v>
      </c>
      <c r="B7" s="4">
        <v>668</v>
      </c>
      <c r="C7" s="4">
        <v>325</v>
      </c>
    </row>
    <row r="8" spans="1:3" x14ac:dyDescent="0.25">
      <c r="A8" s="2" t="s">
        <v>38</v>
      </c>
      <c r="B8" s="8">
        <v>7354</v>
      </c>
      <c r="C8" s="8">
        <v>17280</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44</v>
      </c>
      <c r="B1" s="7" t="s">
        <v>1</v>
      </c>
      <c r="C1" s="7"/>
    </row>
    <row r="2" spans="1:3" x14ac:dyDescent="0.25">
      <c r="A2" s="7"/>
      <c r="B2" s="1" t="s">
        <v>2</v>
      </c>
      <c r="C2" s="1" t="s">
        <v>28</v>
      </c>
    </row>
    <row r="3" spans="1:3" x14ac:dyDescent="0.25">
      <c r="A3" s="2" t="s">
        <v>945</v>
      </c>
      <c r="B3" s="4" t="s">
        <v>5</v>
      </c>
      <c r="C3" s="4" t="s">
        <v>5</v>
      </c>
    </row>
    <row r="4" spans="1:3" x14ac:dyDescent="0.25">
      <c r="A4" s="3" t="s">
        <v>946</v>
      </c>
      <c r="B4" s="4" t="s">
        <v>5</v>
      </c>
      <c r="C4" s="4" t="s">
        <v>5</v>
      </c>
    </row>
    <row r="5" spans="1:3" x14ac:dyDescent="0.25">
      <c r="A5" s="2" t="s">
        <v>947</v>
      </c>
      <c r="B5" s="100">
        <v>0.15</v>
      </c>
      <c r="C5" s="100">
        <v>0.13</v>
      </c>
    </row>
    <row r="6" spans="1:3" x14ac:dyDescent="0.25">
      <c r="A6" s="2" t="s">
        <v>500</v>
      </c>
      <c r="B6" s="4" t="s">
        <v>5</v>
      </c>
      <c r="C6" s="4" t="s">
        <v>5</v>
      </c>
    </row>
    <row r="7" spans="1:3" x14ac:dyDescent="0.25">
      <c r="A7" s="3" t="s">
        <v>946</v>
      </c>
      <c r="B7" s="4" t="s">
        <v>5</v>
      </c>
      <c r="C7" s="4" t="s">
        <v>5</v>
      </c>
    </row>
    <row r="8" spans="1:3" x14ac:dyDescent="0.25">
      <c r="A8" s="2" t="s">
        <v>947</v>
      </c>
      <c r="B8" s="100">
        <v>0.1</v>
      </c>
      <c r="C8" s="100">
        <v>0.1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948</v>
      </c>
      <c r="B1" s="7" t="s">
        <v>2</v>
      </c>
      <c r="C1" s="7" t="s">
        <v>72</v>
      </c>
      <c r="D1" s="7" t="s">
        <v>28</v>
      </c>
      <c r="E1" s="7" t="s">
        <v>949</v>
      </c>
    </row>
    <row r="2" spans="1:5" ht="30" x14ac:dyDescent="0.25">
      <c r="A2" s="1" t="s">
        <v>54</v>
      </c>
      <c r="B2" s="7"/>
      <c r="C2" s="7"/>
      <c r="D2" s="7"/>
      <c r="E2" s="7"/>
    </row>
    <row r="3" spans="1:5" x14ac:dyDescent="0.25">
      <c r="A3" s="3" t="s">
        <v>73</v>
      </c>
      <c r="B3" s="4" t="s">
        <v>5</v>
      </c>
      <c r="C3" s="4" t="s">
        <v>5</v>
      </c>
      <c r="D3" s="4" t="s">
        <v>5</v>
      </c>
      <c r="E3" s="4" t="s">
        <v>5</v>
      </c>
    </row>
    <row r="4" spans="1:5" x14ac:dyDescent="0.25">
      <c r="A4" s="2" t="s">
        <v>74</v>
      </c>
      <c r="B4" s="8">
        <v>237944</v>
      </c>
      <c r="C4" s="8">
        <v>204836</v>
      </c>
      <c r="D4" s="8">
        <v>94846</v>
      </c>
      <c r="E4" s="8">
        <v>95155</v>
      </c>
    </row>
    <row r="5" spans="1:5" x14ac:dyDescent="0.25">
      <c r="A5" s="2" t="s">
        <v>75</v>
      </c>
      <c r="B5" s="6">
        <v>360000</v>
      </c>
      <c r="C5" s="6">
        <v>360000</v>
      </c>
      <c r="D5" s="4" t="s">
        <v>5</v>
      </c>
      <c r="E5" s="4" t="s">
        <v>5</v>
      </c>
    </row>
    <row r="6" spans="1:5" x14ac:dyDescent="0.25">
      <c r="A6" s="2" t="s">
        <v>76</v>
      </c>
      <c r="B6" s="6">
        <v>162196</v>
      </c>
      <c r="C6" s="6">
        <v>181401</v>
      </c>
      <c r="D6" s="4" t="s">
        <v>5</v>
      </c>
      <c r="E6" s="4" t="s">
        <v>5</v>
      </c>
    </row>
    <row r="7" spans="1:5" x14ac:dyDescent="0.25">
      <c r="A7" s="2" t="s">
        <v>519</v>
      </c>
      <c r="B7" s="6">
        <v>147214</v>
      </c>
      <c r="C7" s="6">
        <v>157905</v>
      </c>
      <c r="D7" s="4" t="s">
        <v>5</v>
      </c>
      <c r="E7" s="4" t="s">
        <v>5</v>
      </c>
    </row>
    <row r="8" spans="1:5" x14ac:dyDescent="0.25">
      <c r="A8" s="2" t="s">
        <v>78</v>
      </c>
      <c r="B8" s="6">
        <v>88223</v>
      </c>
      <c r="C8" s="6">
        <v>61424</v>
      </c>
      <c r="D8" s="4" t="s">
        <v>5</v>
      </c>
      <c r="E8" s="4" t="s">
        <v>5</v>
      </c>
    </row>
    <row r="9" spans="1:5" ht="30" x14ac:dyDescent="0.25">
      <c r="A9" s="2" t="s">
        <v>79</v>
      </c>
      <c r="B9" s="6">
        <v>53473</v>
      </c>
      <c r="C9" s="6">
        <v>44492</v>
      </c>
      <c r="D9" s="4" t="s">
        <v>5</v>
      </c>
      <c r="E9" s="4" t="s">
        <v>5</v>
      </c>
    </row>
    <row r="10" spans="1:5" x14ac:dyDescent="0.25">
      <c r="A10" s="2" t="s">
        <v>80</v>
      </c>
      <c r="B10" s="6">
        <v>9800</v>
      </c>
      <c r="C10" s="4">
        <v>838</v>
      </c>
      <c r="D10" s="4" t="s">
        <v>5</v>
      </c>
      <c r="E10" s="4" t="s">
        <v>5</v>
      </c>
    </row>
    <row r="11" spans="1:5" x14ac:dyDescent="0.25">
      <c r="A11" s="2" t="s">
        <v>81</v>
      </c>
      <c r="B11" s="6">
        <v>5937</v>
      </c>
      <c r="C11" s="6">
        <v>10235</v>
      </c>
      <c r="D11" s="4" t="s">
        <v>5</v>
      </c>
      <c r="E11" s="4" t="s">
        <v>5</v>
      </c>
    </row>
    <row r="12" spans="1:5" x14ac:dyDescent="0.25">
      <c r="A12" s="2" t="s">
        <v>82</v>
      </c>
      <c r="B12" s="6">
        <v>6671</v>
      </c>
      <c r="C12" s="4">
        <v>836</v>
      </c>
      <c r="D12" s="4" t="s">
        <v>5</v>
      </c>
      <c r="E12" s="4" t="s">
        <v>5</v>
      </c>
    </row>
    <row r="13" spans="1:5" x14ac:dyDescent="0.25">
      <c r="A13" s="2" t="s">
        <v>520</v>
      </c>
      <c r="B13" s="4">
        <v>0</v>
      </c>
      <c r="C13" s="4">
        <v>0</v>
      </c>
      <c r="D13" s="4" t="s">
        <v>5</v>
      </c>
      <c r="E13" s="4" t="s">
        <v>5</v>
      </c>
    </row>
    <row r="14" spans="1:5" x14ac:dyDescent="0.25">
      <c r="A14" s="2" t="s">
        <v>83</v>
      </c>
      <c r="B14" s="6">
        <v>6471</v>
      </c>
      <c r="C14" s="6">
        <v>4046</v>
      </c>
      <c r="D14" s="4" t="s">
        <v>5</v>
      </c>
      <c r="E14" s="4" t="s">
        <v>5</v>
      </c>
    </row>
    <row r="15" spans="1:5" x14ac:dyDescent="0.25">
      <c r="A15" s="2" t="s">
        <v>522</v>
      </c>
      <c r="B15" s="4">
        <v>0</v>
      </c>
      <c r="C15" s="4">
        <v>0</v>
      </c>
      <c r="D15" s="4" t="s">
        <v>5</v>
      </c>
      <c r="E15" s="4" t="s">
        <v>5</v>
      </c>
    </row>
    <row r="16" spans="1:5" x14ac:dyDescent="0.25">
      <c r="A16" s="2" t="s">
        <v>84</v>
      </c>
      <c r="B16" s="6">
        <v>1077929</v>
      </c>
      <c r="C16" s="6">
        <v>1026013</v>
      </c>
      <c r="D16" s="4" t="s">
        <v>5</v>
      </c>
      <c r="E16" s="4" t="s">
        <v>5</v>
      </c>
    </row>
    <row r="17" spans="1:5" x14ac:dyDescent="0.25">
      <c r="A17" s="2" t="s">
        <v>525</v>
      </c>
      <c r="B17" s="4">
        <v>0</v>
      </c>
      <c r="C17" s="4">
        <v>0</v>
      </c>
      <c r="D17" s="4" t="s">
        <v>5</v>
      </c>
      <c r="E17" s="4" t="s">
        <v>5</v>
      </c>
    </row>
    <row r="18" spans="1:5" x14ac:dyDescent="0.25">
      <c r="A18" s="2" t="s">
        <v>520</v>
      </c>
      <c r="B18" s="4">
        <v>0</v>
      </c>
      <c r="C18" s="4">
        <v>0</v>
      </c>
      <c r="D18" s="4" t="s">
        <v>5</v>
      </c>
      <c r="E18" s="4" t="s">
        <v>5</v>
      </c>
    </row>
    <row r="19" spans="1:5" x14ac:dyDescent="0.25">
      <c r="A19" s="2" t="s">
        <v>85</v>
      </c>
      <c r="B19" s="6">
        <v>23681</v>
      </c>
      <c r="C19" s="6">
        <v>24930</v>
      </c>
      <c r="D19" s="4" t="s">
        <v>5</v>
      </c>
      <c r="E19" s="4" t="s">
        <v>5</v>
      </c>
    </row>
    <row r="20" spans="1:5" x14ac:dyDescent="0.25">
      <c r="A20" s="2" t="s">
        <v>80</v>
      </c>
      <c r="B20" s="6">
        <v>34644</v>
      </c>
      <c r="C20" s="6">
        <v>32160</v>
      </c>
      <c r="D20" s="4" t="s">
        <v>5</v>
      </c>
      <c r="E20" s="4" t="s">
        <v>5</v>
      </c>
    </row>
    <row r="21" spans="1:5" x14ac:dyDescent="0.25">
      <c r="A21" s="2" t="s">
        <v>528</v>
      </c>
      <c r="B21" s="6">
        <v>180917</v>
      </c>
      <c r="C21" s="6">
        <v>165581</v>
      </c>
      <c r="D21" s="4" t="s">
        <v>5</v>
      </c>
      <c r="E21" s="4" t="s">
        <v>5</v>
      </c>
    </row>
    <row r="22" spans="1:5" x14ac:dyDescent="0.25">
      <c r="A22" s="2" t="s">
        <v>87</v>
      </c>
      <c r="B22" s="6">
        <v>78405</v>
      </c>
      <c r="C22" s="6">
        <v>76732</v>
      </c>
      <c r="D22" s="4" t="s">
        <v>5</v>
      </c>
      <c r="E22" s="4" t="s">
        <v>5</v>
      </c>
    </row>
    <row r="23" spans="1:5" x14ac:dyDescent="0.25">
      <c r="A23" s="2" t="s">
        <v>81</v>
      </c>
      <c r="B23" s="6">
        <v>15154</v>
      </c>
      <c r="C23" s="6">
        <v>15153</v>
      </c>
      <c r="D23" s="4" t="s">
        <v>5</v>
      </c>
      <c r="E23" s="4" t="s">
        <v>5</v>
      </c>
    </row>
    <row r="24" spans="1:5" x14ac:dyDescent="0.25">
      <c r="A24" s="2" t="s">
        <v>88</v>
      </c>
      <c r="B24" s="6">
        <v>452911</v>
      </c>
      <c r="C24" s="6">
        <v>438891</v>
      </c>
      <c r="D24" s="4" t="s">
        <v>5</v>
      </c>
      <c r="E24" s="4" t="s">
        <v>5</v>
      </c>
    </row>
    <row r="25" spans="1:5" x14ac:dyDescent="0.25">
      <c r="A25" s="2" t="s">
        <v>89</v>
      </c>
      <c r="B25" s="6">
        <v>120294</v>
      </c>
      <c r="C25" s="6">
        <v>119262</v>
      </c>
      <c r="D25" s="4" t="s">
        <v>5</v>
      </c>
      <c r="E25" s="4" t="s">
        <v>5</v>
      </c>
    </row>
    <row r="26" spans="1:5" x14ac:dyDescent="0.25">
      <c r="A26" s="2" t="s">
        <v>90</v>
      </c>
      <c r="B26" s="6">
        <v>1983935</v>
      </c>
      <c r="C26" s="6">
        <v>1898722</v>
      </c>
      <c r="D26" s="4" t="s">
        <v>5</v>
      </c>
      <c r="E26" s="4" t="s">
        <v>5</v>
      </c>
    </row>
    <row r="27" spans="1:5" x14ac:dyDescent="0.25">
      <c r="A27" s="3" t="s">
        <v>91</v>
      </c>
      <c r="B27" s="4" t="s">
        <v>5</v>
      </c>
      <c r="C27" s="4" t="s">
        <v>5</v>
      </c>
      <c r="D27" s="4" t="s">
        <v>5</v>
      </c>
      <c r="E27" s="4" t="s">
        <v>5</v>
      </c>
    </row>
    <row r="28" spans="1:5" x14ac:dyDescent="0.25">
      <c r="A28" s="2" t="s">
        <v>92</v>
      </c>
      <c r="B28" s="6">
        <v>13489</v>
      </c>
      <c r="C28" s="6">
        <v>9268</v>
      </c>
      <c r="D28" s="4" t="s">
        <v>5</v>
      </c>
      <c r="E28" s="4" t="s">
        <v>5</v>
      </c>
    </row>
    <row r="29" spans="1:5" x14ac:dyDescent="0.25">
      <c r="A29" s="2" t="s">
        <v>93</v>
      </c>
      <c r="B29" s="6">
        <v>52000</v>
      </c>
      <c r="C29" s="6">
        <v>52000</v>
      </c>
      <c r="D29" s="4" t="s">
        <v>5</v>
      </c>
      <c r="E29" s="4" t="s">
        <v>5</v>
      </c>
    </row>
    <row r="30" spans="1:5" x14ac:dyDescent="0.25">
      <c r="A30" s="2" t="s">
        <v>94</v>
      </c>
      <c r="B30" s="6">
        <v>770000</v>
      </c>
      <c r="C30" s="6">
        <v>360000</v>
      </c>
      <c r="D30" s="4" t="s">
        <v>5</v>
      </c>
      <c r="E30" s="4" t="s">
        <v>5</v>
      </c>
    </row>
    <row r="31" spans="1:5" x14ac:dyDescent="0.25">
      <c r="A31" s="2" t="s">
        <v>95</v>
      </c>
      <c r="B31" s="6">
        <v>90000</v>
      </c>
      <c r="C31" s="6">
        <v>90000</v>
      </c>
      <c r="D31" s="4" t="s">
        <v>5</v>
      </c>
      <c r="E31" s="4" t="s">
        <v>5</v>
      </c>
    </row>
    <row r="32" spans="1:5" x14ac:dyDescent="0.25">
      <c r="A32" s="2" t="s">
        <v>96</v>
      </c>
      <c r="B32" s="6">
        <v>46060</v>
      </c>
      <c r="C32" s="6">
        <v>57093</v>
      </c>
      <c r="D32" s="4" t="s">
        <v>5</v>
      </c>
      <c r="E32" s="4" t="s">
        <v>5</v>
      </c>
    </row>
    <row r="33" spans="1:5" x14ac:dyDescent="0.25">
      <c r="A33" s="2" t="s">
        <v>97</v>
      </c>
      <c r="B33" s="6">
        <v>101232</v>
      </c>
      <c r="C33" s="6">
        <v>79785</v>
      </c>
      <c r="D33" s="4" t="s">
        <v>5</v>
      </c>
      <c r="E33" s="4" t="s">
        <v>5</v>
      </c>
    </row>
    <row r="34" spans="1:5" x14ac:dyDescent="0.25">
      <c r="A34" s="2" t="s">
        <v>98</v>
      </c>
      <c r="B34" s="6">
        <v>2794</v>
      </c>
      <c r="C34" s="6">
        <v>5802</v>
      </c>
      <c r="D34" s="4" t="s">
        <v>5</v>
      </c>
      <c r="E34" s="4" t="s">
        <v>5</v>
      </c>
    </row>
    <row r="35" spans="1:5" x14ac:dyDescent="0.25">
      <c r="A35" s="2" t="s">
        <v>82</v>
      </c>
      <c r="B35" s="4">
        <v>15</v>
      </c>
      <c r="C35" s="4">
        <v>909</v>
      </c>
      <c r="D35" s="4" t="s">
        <v>5</v>
      </c>
      <c r="E35" s="4" t="s">
        <v>5</v>
      </c>
    </row>
    <row r="36" spans="1:5" x14ac:dyDescent="0.25">
      <c r="A36" s="2" t="s">
        <v>99</v>
      </c>
      <c r="B36" s="6">
        <v>13254</v>
      </c>
      <c r="C36" s="6">
        <v>17776</v>
      </c>
      <c r="D36" s="4" t="s">
        <v>5</v>
      </c>
      <c r="E36" s="4" t="s">
        <v>5</v>
      </c>
    </row>
    <row r="37" spans="1:5" x14ac:dyDescent="0.25">
      <c r="A37" s="2" t="s">
        <v>520</v>
      </c>
      <c r="B37" s="4">
        <v>0</v>
      </c>
      <c r="C37" s="4">
        <v>0</v>
      </c>
      <c r="D37" s="4" t="s">
        <v>5</v>
      </c>
      <c r="E37" s="4" t="s">
        <v>5</v>
      </c>
    </row>
    <row r="38" spans="1:5" x14ac:dyDescent="0.25">
      <c r="A38" s="2" t="s">
        <v>532</v>
      </c>
      <c r="B38" s="4">
        <v>0</v>
      </c>
      <c r="C38" s="4">
        <v>0</v>
      </c>
      <c r="D38" s="4" t="s">
        <v>5</v>
      </c>
      <c r="E38" s="4" t="s">
        <v>5</v>
      </c>
    </row>
    <row r="39" spans="1:5" x14ac:dyDescent="0.25">
      <c r="A39" s="2" t="s">
        <v>100</v>
      </c>
      <c r="B39" s="6">
        <v>1088844</v>
      </c>
      <c r="C39" s="6">
        <v>672633</v>
      </c>
      <c r="D39" s="4" t="s">
        <v>5</v>
      </c>
      <c r="E39" s="4" t="s">
        <v>5</v>
      </c>
    </row>
    <row r="40" spans="1:5" x14ac:dyDescent="0.25">
      <c r="A40" s="2" t="s">
        <v>101</v>
      </c>
      <c r="B40" s="6">
        <v>4188</v>
      </c>
      <c r="C40" s="6">
        <v>3532</v>
      </c>
      <c r="D40" s="4" t="s">
        <v>5</v>
      </c>
      <c r="E40" s="4" t="s">
        <v>5</v>
      </c>
    </row>
    <row r="41" spans="1:5" x14ac:dyDescent="0.25">
      <c r="A41" s="2" t="s">
        <v>94</v>
      </c>
      <c r="B41" s="4">
        <v>0</v>
      </c>
      <c r="C41" s="6">
        <v>410000</v>
      </c>
      <c r="D41" s="4" t="s">
        <v>5</v>
      </c>
      <c r="E41" s="4" t="s">
        <v>5</v>
      </c>
    </row>
    <row r="42" spans="1:5" x14ac:dyDescent="0.25">
      <c r="A42" s="2" t="s">
        <v>95</v>
      </c>
      <c r="B42" s="6">
        <v>270000</v>
      </c>
      <c r="C42" s="6">
        <v>270000</v>
      </c>
      <c r="D42" s="4" t="s">
        <v>5</v>
      </c>
      <c r="E42" s="4" t="s">
        <v>5</v>
      </c>
    </row>
    <row r="43" spans="1:5" x14ac:dyDescent="0.25">
      <c r="A43" s="2" t="s">
        <v>98</v>
      </c>
      <c r="B43" s="6">
        <v>22117</v>
      </c>
      <c r="C43" s="6">
        <v>13936</v>
      </c>
      <c r="D43" s="4" t="s">
        <v>5</v>
      </c>
      <c r="E43" s="4" t="s">
        <v>5</v>
      </c>
    </row>
    <row r="44" spans="1:5" x14ac:dyDescent="0.25">
      <c r="A44" s="2" t="s">
        <v>520</v>
      </c>
      <c r="B44" s="4">
        <v>0</v>
      </c>
      <c r="C44" s="4">
        <v>0</v>
      </c>
      <c r="D44" s="4" t="s">
        <v>5</v>
      </c>
      <c r="E44" s="4" t="s">
        <v>5</v>
      </c>
    </row>
    <row r="45" spans="1:5" x14ac:dyDescent="0.25">
      <c r="A45" s="2" t="s">
        <v>102</v>
      </c>
      <c r="B45" s="6">
        <v>37315</v>
      </c>
      <c r="C45" s="6">
        <v>41717</v>
      </c>
      <c r="D45" s="4" t="s">
        <v>5</v>
      </c>
      <c r="E45" s="4" t="s">
        <v>5</v>
      </c>
    </row>
    <row r="46" spans="1:5" x14ac:dyDescent="0.25">
      <c r="A46" s="2" t="s">
        <v>103</v>
      </c>
      <c r="B46" s="6">
        <v>1422464</v>
      </c>
      <c r="C46" s="6">
        <v>1411818</v>
      </c>
      <c r="D46" s="4" t="s">
        <v>5</v>
      </c>
      <c r="E46" s="4" t="s">
        <v>5</v>
      </c>
    </row>
    <row r="47" spans="1:5" x14ac:dyDescent="0.25">
      <c r="A47" s="2" t="s">
        <v>534</v>
      </c>
      <c r="B47" s="6">
        <v>418649</v>
      </c>
      <c r="C47" s="6">
        <v>410371</v>
      </c>
      <c r="D47" s="4" t="s">
        <v>5</v>
      </c>
      <c r="E47" s="4" t="s">
        <v>5</v>
      </c>
    </row>
    <row r="48" spans="1:5" ht="30" x14ac:dyDescent="0.25">
      <c r="A48" s="3" t="s">
        <v>107</v>
      </c>
      <c r="B48" s="4" t="s">
        <v>5</v>
      </c>
      <c r="C48" s="4" t="s">
        <v>5</v>
      </c>
      <c r="D48" s="4" t="s">
        <v>5</v>
      </c>
      <c r="E48" s="4" t="s">
        <v>5</v>
      </c>
    </row>
    <row r="49" spans="1:5" x14ac:dyDescent="0.25">
      <c r="A49" s="2" t="s">
        <v>536</v>
      </c>
      <c r="B49" s="4">
        <v>598</v>
      </c>
      <c r="C49" s="4">
        <v>594</v>
      </c>
      <c r="D49" s="4" t="s">
        <v>5</v>
      </c>
      <c r="E49" s="4" t="s">
        <v>5</v>
      </c>
    </row>
    <row r="50" spans="1:5" ht="30" x14ac:dyDescent="0.25">
      <c r="A50" s="2" t="s">
        <v>538</v>
      </c>
      <c r="B50" s="6">
        <v>-14714</v>
      </c>
      <c r="C50" s="6">
        <v>-14714</v>
      </c>
      <c r="D50" s="4" t="s">
        <v>5</v>
      </c>
      <c r="E50" s="4" t="s">
        <v>5</v>
      </c>
    </row>
    <row r="51" spans="1:5" x14ac:dyDescent="0.25">
      <c r="A51" s="2" t="s">
        <v>111</v>
      </c>
      <c r="B51" s="6">
        <v>213337</v>
      </c>
      <c r="C51" s="6">
        <v>204143</v>
      </c>
      <c r="D51" s="4" t="s">
        <v>5</v>
      </c>
      <c r="E51" s="4" t="s">
        <v>5</v>
      </c>
    </row>
    <row r="52" spans="1:5" x14ac:dyDescent="0.25">
      <c r="A52" s="2" t="s">
        <v>112</v>
      </c>
      <c r="B52" s="6">
        <v>292088</v>
      </c>
      <c r="C52" s="6">
        <v>268750</v>
      </c>
      <c r="D52" s="4" t="s">
        <v>5</v>
      </c>
      <c r="E52" s="4" t="s">
        <v>5</v>
      </c>
    </row>
    <row r="53" spans="1:5" ht="30" x14ac:dyDescent="0.25">
      <c r="A53" s="2" t="s">
        <v>113</v>
      </c>
      <c r="B53" s="6">
        <v>-353630</v>
      </c>
      <c r="C53" s="6">
        <v>-387115</v>
      </c>
      <c r="D53" s="4" t="s">
        <v>5</v>
      </c>
      <c r="E53" s="4" t="s">
        <v>5</v>
      </c>
    </row>
    <row r="54" spans="1:5" ht="30" x14ac:dyDescent="0.25">
      <c r="A54" s="2" t="s">
        <v>114</v>
      </c>
      <c r="B54" s="6">
        <v>137679</v>
      </c>
      <c r="C54" s="6">
        <v>71658</v>
      </c>
      <c r="D54" s="4" t="s">
        <v>5</v>
      </c>
      <c r="E54" s="4" t="s">
        <v>5</v>
      </c>
    </row>
    <row r="55" spans="1:5" x14ac:dyDescent="0.25">
      <c r="A55" s="2" t="s">
        <v>42</v>
      </c>
      <c r="B55" s="6">
        <v>5143</v>
      </c>
      <c r="C55" s="6">
        <v>4875</v>
      </c>
      <c r="D55" s="4" t="s">
        <v>5</v>
      </c>
      <c r="E55" s="4" t="s">
        <v>5</v>
      </c>
    </row>
    <row r="56" spans="1:5" x14ac:dyDescent="0.25">
      <c r="A56" s="2" t="s">
        <v>115</v>
      </c>
      <c r="B56" s="6">
        <v>142822</v>
      </c>
      <c r="C56" s="6">
        <v>76533</v>
      </c>
      <c r="D56" s="4" t="s">
        <v>5</v>
      </c>
      <c r="E56" s="4" t="s">
        <v>5</v>
      </c>
    </row>
    <row r="57" spans="1:5" ht="30" x14ac:dyDescent="0.25">
      <c r="A57" s="2" t="s">
        <v>116</v>
      </c>
      <c r="B57" s="6">
        <v>1983935</v>
      </c>
      <c r="C57" s="6">
        <v>1898722</v>
      </c>
      <c r="D57" s="4" t="s">
        <v>5</v>
      </c>
      <c r="E57" s="4" t="s">
        <v>5</v>
      </c>
    </row>
    <row r="58" spans="1:5" x14ac:dyDescent="0.25">
      <c r="A58" s="2" t="s">
        <v>513</v>
      </c>
      <c r="B58" s="4" t="s">
        <v>5</v>
      </c>
      <c r="C58" s="4" t="s">
        <v>5</v>
      </c>
      <c r="D58" s="4" t="s">
        <v>5</v>
      </c>
      <c r="E58" s="4" t="s">
        <v>5</v>
      </c>
    </row>
    <row r="59" spans="1:5" x14ac:dyDescent="0.25">
      <c r="A59" s="3" t="s">
        <v>73</v>
      </c>
      <c r="B59" s="4" t="s">
        <v>5</v>
      </c>
      <c r="C59" s="4" t="s">
        <v>5</v>
      </c>
      <c r="D59" s="4" t="s">
        <v>5</v>
      </c>
      <c r="E59" s="4" t="s">
        <v>5</v>
      </c>
    </row>
    <row r="60" spans="1:5" x14ac:dyDescent="0.25">
      <c r="A60" s="2" t="s">
        <v>74</v>
      </c>
      <c r="B60" s="4">
        <v>0</v>
      </c>
      <c r="C60" s="4">
        <v>0</v>
      </c>
      <c r="D60" s="4">
        <v>0</v>
      </c>
      <c r="E60" s="4">
        <v>0</v>
      </c>
    </row>
    <row r="61" spans="1:5" x14ac:dyDescent="0.25">
      <c r="A61" s="2" t="s">
        <v>75</v>
      </c>
      <c r="B61" s="4">
        <v>0</v>
      </c>
      <c r="C61" s="4">
        <v>0</v>
      </c>
      <c r="D61" s="4" t="s">
        <v>5</v>
      </c>
      <c r="E61" s="4" t="s">
        <v>5</v>
      </c>
    </row>
    <row r="62" spans="1:5" x14ac:dyDescent="0.25">
      <c r="A62" s="2" t="s">
        <v>76</v>
      </c>
      <c r="B62" s="4">
        <v>0</v>
      </c>
      <c r="C62" s="4">
        <v>0</v>
      </c>
      <c r="D62" s="4" t="s">
        <v>5</v>
      </c>
      <c r="E62" s="4" t="s">
        <v>5</v>
      </c>
    </row>
    <row r="63" spans="1:5" x14ac:dyDescent="0.25">
      <c r="A63" s="2" t="s">
        <v>519</v>
      </c>
      <c r="B63" s="4">
        <v>0</v>
      </c>
      <c r="C63" s="4">
        <v>0</v>
      </c>
      <c r="D63" s="4" t="s">
        <v>5</v>
      </c>
      <c r="E63" s="4" t="s">
        <v>5</v>
      </c>
    </row>
    <row r="64" spans="1:5" x14ac:dyDescent="0.25">
      <c r="A64" s="2" t="s">
        <v>78</v>
      </c>
      <c r="B64" s="4">
        <v>0</v>
      </c>
      <c r="C64" s="4">
        <v>0</v>
      </c>
      <c r="D64" s="4" t="s">
        <v>5</v>
      </c>
      <c r="E64" s="4" t="s">
        <v>5</v>
      </c>
    </row>
    <row r="65" spans="1:5" ht="30" x14ac:dyDescent="0.25">
      <c r="A65" s="2" t="s">
        <v>79</v>
      </c>
      <c r="B65" s="6">
        <v>16868</v>
      </c>
      <c r="C65" s="6">
        <v>11997</v>
      </c>
      <c r="D65" s="4" t="s">
        <v>5</v>
      </c>
      <c r="E65" s="4" t="s">
        <v>5</v>
      </c>
    </row>
    <row r="66" spans="1:5" x14ac:dyDescent="0.25">
      <c r="A66" s="2" t="s">
        <v>80</v>
      </c>
      <c r="B66" s="4">
        <v>0</v>
      </c>
      <c r="C66" s="4">
        <v>0</v>
      </c>
      <c r="D66" s="4" t="s">
        <v>5</v>
      </c>
      <c r="E66" s="4" t="s">
        <v>5</v>
      </c>
    </row>
    <row r="67" spans="1:5" x14ac:dyDescent="0.25">
      <c r="A67" s="2" t="s">
        <v>81</v>
      </c>
      <c r="B67" s="4">
        <v>0</v>
      </c>
      <c r="C67" s="4">
        <v>0</v>
      </c>
      <c r="D67" s="4" t="s">
        <v>5</v>
      </c>
      <c r="E67" s="4" t="s">
        <v>5</v>
      </c>
    </row>
    <row r="68" spans="1:5" x14ac:dyDescent="0.25">
      <c r="A68" s="2" t="s">
        <v>82</v>
      </c>
      <c r="B68" s="4">
        <v>0</v>
      </c>
      <c r="C68" s="4">
        <v>0</v>
      </c>
      <c r="D68" s="4" t="s">
        <v>5</v>
      </c>
      <c r="E68" s="4" t="s">
        <v>5</v>
      </c>
    </row>
    <row r="69" spans="1:5" x14ac:dyDescent="0.25">
      <c r="A69" s="2" t="s">
        <v>520</v>
      </c>
      <c r="B69" s="6">
        <v>360000</v>
      </c>
      <c r="C69" s="6">
        <v>360000</v>
      </c>
      <c r="D69" s="4" t="s">
        <v>5</v>
      </c>
      <c r="E69" s="4" t="s">
        <v>5</v>
      </c>
    </row>
    <row r="70" spans="1:5" x14ac:dyDescent="0.25">
      <c r="A70" s="2" t="s">
        <v>83</v>
      </c>
      <c r="B70" s="4">
        <v>0</v>
      </c>
      <c r="C70" s="4">
        <v>0</v>
      </c>
      <c r="D70" s="4" t="s">
        <v>5</v>
      </c>
      <c r="E70" s="4" t="s">
        <v>5</v>
      </c>
    </row>
    <row r="71" spans="1:5" x14ac:dyDescent="0.25">
      <c r="A71" s="2" t="s">
        <v>522</v>
      </c>
      <c r="B71" s="6">
        <v>47902</v>
      </c>
      <c r="C71" s="6">
        <v>21332</v>
      </c>
      <c r="D71" s="4" t="s">
        <v>5</v>
      </c>
      <c r="E71" s="4" t="s">
        <v>5</v>
      </c>
    </row>
    <row r="72" spans="1:5" x14ac:dyDescent="0.25">
      <c r="A72" s="2" t="s">
        <v>84</v>
      </c>
      <c r="B72" s="6">
        <v>424770</v>
      </c>
      <c r="C72" s="6">
        <v>393329</v>
      </c>
      <c r="D72" s="4" t="s">
        <v>5</v>
      </c>
      <c r="E72" s="4" t="s">
        <v>5</v>
      </c>
    </row>
    <row r="73" spans="1:5" x14ac:dyDescent="0.25">
      <c r="A73" s="2" t="s">
        <v>525</v>
      </c>
      <c r="B73" s="6">
        <v>460955</v>
      </c>
      <c r="C73" s="6">
        <v>460955</v>
      </c>
      <c r="D73" s="4" t="s">
        <v>5</v>
      </c>
      <c r="E73" s="4" t="s">
        <v>5</v>
      </c>
    </row>
    <row r="74" spans="1:5" x14ac:dyDescent="0.25">
      <c r="A74" s="2" t="s">
        <v>520</v>
      </c>
      <c r="B74" s="6">
        <v>410000</v>
      </c>
      <c r="C74" s="6">
        <v>410000</v>
      </c>
      <c r="D74" s="4" t="s">
        <v>5</v>
      </c>
      <c r="E74" s="4" t="s">
        <v>5</v>
      </c>
    </row>
    <row r="75" spans="1:5" x14ac:dyDescent="0.25">
      <c r="A75" s="2" t="s">
        <v>85</v>
      </c>
      <c r="B75" s="6">
        <v>4640</v>
      </c>
      <c r="C75" s="6">
        <v>5596</v>
      </c>
      <c r="D75" s="4" t="s">
        <v>5</v>
      </c>
      <c r="E75" s="4" t="s">
        <v>5</v>
      </c>
    </row>
    <row r="76" spans="1:5" x14ac:dyDescent="0.25">
      <c r="A76" s="2" t="s">
        <v>80</v>
      </c>
      <c r="B76" s="4">
        <v>0</v>
      </c>
      <c r="C76" s="4">
        <v>0</v>
      </c>
      <c r="D76" s="4" t="s">
        <v>5</v>
      </c>
      <c r="E76" s="4" t="s">
        <v>5</v>
      </c>
    </row>
    <row r="77" spans="1:5" x14ac:dyDescent="0.25">
      <c r="A77" s="2" t="s">
        <v>528</v>
      </c>
      <c r="B77" s="4">
        <v>0</v>
      </c>
      <c r="C77" s="4">
        <v>0</v>
      </c>
      <c r="D77" s="4" t="s">
        <v>5</v>
      </c>
      <c r="E77" s="4" t="s">
        <v>5</v>
      </c>
    </row>
    <row r="78" spans="1:5" x14ac:dyDescent="0.25">
      <c r="A78" s="2" t="s">
        <v>87</v>
      </c>
      <c r="B78" s="4">
        <v>0</v>
      </c>
      <c r="C78" s="4">
        <v>0</v>
      </c>
      <c r="D78" s="4" t="s">
        <v>5</v>
      </c>
      <c r="E78" s="4" t="s">
        <v>5</v>
      </c>
    </row>
    <row r="79" spans="1:5" x14ac:dyDescent="0.25">
      <c r="A79" s="2" t="s">
        <v>81</v>
      </c>
      <c r="B79" s="4">
        <v>0</v>
      </c>
      <c r="C79" s="4">
        <v>0</v>
      </c>
      <c r="D79" s="4" t="s">
        <v>5</v>
      </c>
      <c r="E79" s="4" t="s">
        <v>5</v>
      </c>
    </row>
    <row r="80" spans="1:5" x14ac:dyDescent="0.25">
      <c r="A80" s="2" t="s">
        <v>88</v>
      </c>
      <c r="B80" s="4">
        <v>0</v>
      </c>
      <c r="C80" s="4">
        <v>0</v>
      </c>
      <c r="D80" s="4" t="s">
        <v>5</v>
      </c>
      <c r="E80" s="4" t="s">
        <v>5</v>
      </c>
    </row>
    <row r="81" spans="1:5" x14ac:dyDescent="0.25">
      <c r="A81" s="2" t="s">
        <v>89</v>
      </c>
      <c r="B81" s="4">
        <v>0</v>
      </c>
      <c r="C81" s="4">
        <v>0</v>
      </c>
      <c r="D81" s="4" t="s">
        <v>5</v>
      </c>
      <c r="E81" s="4" t="s">
        <v>5</v>
      </c>
    </row>
    <row r="82" spans="1:5" x14ac:dyDescent="0.25">
      <c r="A82" s="2" t="s">
        <v>90</v>
      </c>
      <c r="B82" s="6">
        <v>1300365</v>
      </c>
      <c r="C82" s="6">
        <v>1269880</v>
      </c>
      <c r="D82" s="4" t="s">
        <v>5</v>
      </c>
      <c r="E82" s="4" t="s">
        <v>5</v>
      </c>
    </row>
    <row r="83" spans="1:5" x14ac:dyDescent="0.25">
      <c r="A83" s="3" t="s">
        <v>91</v>
      </c>
      <c r="B83" s="4" t="s">
        <v>5</v>
      </c>
      <c r="C83" s="4" t="s">
        <v>5</v>
      </c>
      <c r="D83" s="4" t="s">
        <v>5</v>
      </c>
      <c r="E83" s="4" t="s">
        <v>5</v>
      </c>
    </row>
    <row r="84" spans="1:5" x14ac:dyDescent="0.25">
      <c r="A84" s="2" t="s">
        <v>92</v>
      </c>
      <c r="B84" s="4">
        <v>0</v>
      </c>
      <c r="C84" s="4">
        <v>0</v>
      </c>
      <c r="D84" s="4" t="s">
        <v>5</v>
      </c>
      <c r="E84" s="4" t="s">
        <v>5</v>
      </c>
    </row>
    <row r="85" spans="1:5" x14ac:dyDescent="0.25">
      <c r="A85" s="2" t="s">
        <v>93</v>
      </c>
      <c r="B85" s="4">
        <v>0</v>
      </c>
      <c r="C85" s="4">
        <v>0</v>
      </c>
      <c r="D85" s="4" t="s">
        <v>5</v>
      </c>
      <c r="E85" s="4" t="s">
        <v>5</v>
      </c>
    </row>
    <row r="86" spans="1:5" x14ac:dyDescent="0.25">
      <c r="A86" s="2" t="s">
        <v>94</v>
      </c>
      <c r="B86" s="6">
        <v>770000</v>
      </c>
      <c r="C86" s="6">
        <v>360000</v>
      </c>
      <c r="D86" s="4" t="s">
        <v>5</v>
      </c>
      <c r="E86" s="4" t="s">
        <v>5</v>
      </c>
    </row>
    <row r="87" spans="1:5" x14ac:dyDescent="0.25">
      <c r="A87" s="2" t="s">
        <v>95</v>
      </c>
      <c r="B87" s="4">
        <v>0</v>
      </c>
      <c r="C87" s="4">
        <v>0</v>
      </c>
      <c r="D87" s="4" t="s">
        <v>5</v>
      </c>
      <c r="E87" s="4" t="s">
        <v>5</v>
      </c>
    </row>
    <row r="88" spans="1:5" x14ac:dyDescent="0.25">
      <c r="A88" s="2" t="s">
        <v>96</v>
      </c>
      <c r="B88" s="4">
        <v>0</v>
      </c>
      <c r="C88" s="4">
        <v>0</v>
      </c>
      <c r="D88" s="4" t="s">
        <v>5</v>
      </c>
      <c r="E88" s="4" t="s">
        <v>5</v>
      </c>
    </row>
    <row r="89" spans="1:5" x14ac:dyDescent="0.25">
      <c r="A89" s="2" t="s">
        <v>97</v>
      </c>
      <c r="B89" s="6">
        <v>34468</v>
      </c>
      <c r="C89" s="6">
        <v>11550</v>
      </c>
      <c r="D89" s="4" t="s">
        <v>5</v>
      </c>
      <c r="E89" s="4" t="s">
        <v>5</v>
      </c>
    </row>
    <row r="90" spans="1:5" x14ac:dyDescent="0.25">
      <c r="A90" s="2" t="s">
        <v>98</v>
      </c>
      <c r="B90" s="4">
        <v>0</v>
      </c>
      <c r="C90" s="4">
        <v>0</v>
      </c>
      <c r="D90" s="4" t="s">
        <v>5</v>
      </c>
      <c r="E90" s="4" t="s">
        <v>5</v>
      </c>
    </row>
    <row r="91" spans="1:5" x14ac:dyDescent="0.25">
      <c r="A91" s="2" t="s">
        <v>82</v>
      </c>
      <c r="B91" s="4">
        <v>0</v>
      </c>
      <c r="C91" s="4">
        <v>0</v>
      </c>
      <c r="D91" s="4" t="s">
        <v>5</v>
      </c>
      <c r="E91" s="4" t="s">
        <v>5</v>
      </c>
    </row>
    <row r="92" spans="1:5" x14ac:dyDescent="0.25">
      <c r="A92" s="2" t="s">
        <v>99</v>
      </c>
      <c r="B92" s="4">
        <v>0</v>
      </c>
      <c r="C92" s="4">
        <v>0</v>
      </c>
      <c r="D92" s="4" t="s">
        <v>5</v>
      </c>
      <c r="E92" s="4" t="s">
        <v>5</v>
      </c>
    </row>
    <row r="93" spans="1:5" x14ac:dyDescent="0.25">
      <c r="A93" s="2" t="s">
        <v>520</v>
      </c>
      <c r="B93" s="4">
        <v>0</v>
      </c>
      <c r="C93" s="4">
        <v>0</v>
      </c>
      <c r="D93" s="4" t="s">
        <v>5</v>
      </c>
      <c r="E93" s="4" t="s">
        <v>5</v>
      </c>
    </row>
    <row r="94" spans="1:5" x14ac:dyDescent="0.25">
      <c r="A94" s="2" t="s">
        <v>532</v>
      </c>
      <c r="B94" s="4">
        <v>0</v>
      </c>
      <c r="C94" s="4">
        <v>0</v>
      </c>
      <c r="D94" s="4" t="s">
        <v>5</v>
      </c>
      <c r="E94" s="4" t="s">
        <v>5</v>
      </c>
    </row>
    <row r="95" spans="1:5" x14ac:dyDescent="0.25">
      <c r="A95" s="2" t="s">
        <v>100</v>
      </c>
      <c r="B95" s="6">
        <v>804468</v>
      </c>
      <c r="C95" s="6">
        <v>371550</v>
      </c>
      <c r="D95" s="4" t="s">
        <v>5</v>
      </c>
      <c r="E95" s="4" t="s">
        <v>5</v>
      </c>
    </row>
    <row r="96" spans="1:5" x14ac:dyDescent="0.25">
      <c r="A96" s="2" t="s">
        <v>101</v>
      </c>
      <c r="B96" s="4">
        <v>0</v>
      </c>
      <c r="C96" s="4">
        <v>0</v>
      </c>
      <c r="D96" s="4" t="s">
        <v>5</v>
      </c>
      <c r="E96" s="4" t="s">
        <v>5</v>
      </c>
    </row>
    <row r="97" spans="1:5" x14ac:dyDescent="0.25">
      <c r="A97" s="2" t="s">
        <v>94</v>
      </c>
      <c r="B97" s="4">
        <v>0</v>
      </c>
      <c r="C97" s="6">
        <v>410000</v>
      </c>
      <c r="D97" s="4" t="s">
        <v>5</v>
      </c>
      <c r="E97" s="4" t="s">
        <v>5</v>
      </c>
    </row>
    <row r="98" spans="1:5" x14ac:dyDescent="0.25">
      <c r="A98" s="2" t="s">
        <v>95</v>
      </c>
      <c r="B98" s="4">
        <v>0</v>
      </c>
      <c r="C98" s="4">
        <v>0</v>
      </c>
      <c r="D98" s="4" t="s">
        <v>5</v>
      </c>
      <c r="E98" s="4" t="s">
        <v>5</v>
      </c>
    </row>
    <row r="99" spans="1:5" x14ac:dyDescent="0.25">
      <c r="A99" s="2" t="s">
        <v>98</v>
      </c>
      <c r="B99" s="4">
        <v>0</v>
      </c>
      <c r="C99" s="4">
        <v>0</v>
      </c>
      <c r="D99" s="4" t="s">
        <v>5</v>
      </c>
      <c r="E99" s="4" t="s">
        <v>5</v>
      </c>
    </row>
    <row r="100" spans="1:5" x14ac:dyDescent="0.25">
      <c r="A100" s="2" t="s">
        <v>520</v>
      </c>
      <c r="B100" s="4">
        <v>0</v>
      </c>
      <c r="C100" s="4">
        <v>0</v>
      </c>
      <c r="D100" s="4" t="s">
        <v>5</v>
      </c>
      <c r="E100" s="4" t="s">
        <v>5</v>
      </c>
    </row>
    <row r="101" spans="1:5" x14ac:dyDescent="0.25">
      <c r="A101" s="2" t="s">
        <v>102</v>
      </c>
      <c r="B101" s="4">
        <v>0</v>
      </c>
      <c r="C101" s="4">
        <v>0</v>
      </c>
      <c r="D101" s="4" t="s">
        <v>5</v>
      </c>
      <c r="E101" s="4" t="s">
        <v>5</v>
      </c>
    </row>
    <row r="102" spans="1:5" x14ac:dyDescent="0.25">
      <c r="A102" s="2" t="s">
        <v>103</v>
      </c>
      <c r="B102" s="6">
        <v>804468</v>
      </c>
      <c r="C102" s="6">
        <v>781550</v>
      </c>
      <c r="D102" s="4" t="s">
        <v>5</v>
      </c>
      <c r="E102" s="4" t="s">
        <v>5</v>
      </c>
    </row>
    <row r="103" spans="1:5" x14ac:dyDescent="0.25">
      <c r="A103" s="2" t="s">
        <v>534</v>
      </c>
      <c r="B103" s="6">
        <v>418649</v>
      </c>
      <c r="C103" s="6">
        <v>410371</v>
      </c>
      <c r="D103" s="4" t="s">
        <v>5</v>
      </c>
      <c r="E103" s="4" t="s">
        <v>5</v>
      </c>
    </row>
    <row r="104" spans="1:5" ht="30" x14ac:dyDescent="0.25">
      <c r="A104" s="3" t="s">
        <v>107</v>
      </c>
      <c r="B104" s="4" t="s">
        <v>5</v>
      </c>
      <c r="C104" s="4" t="s">
        <v>5</v>
      </c>
      <c r="D104" s="4" t="s">
        <v>5</v>
      </c>
      <c r="E104" s="4" t="s">
        <v>5</v>
      </c>
    </row>
    <row r="105" spans="1:5" x14ac:dyDescent="0.25">
      <c r="A105" s="2" t="s">
        <v>536</v>
      </c>
      <c r="B105" s="4">
        <v>598</v>
      </c>
      <c r="C105" s="4">
        <v>594</v>
      </c>
      <c r="D105" s="4" t="s">
        <v>5</v>
      </c>
      <c r="E105" s="4" t="s">
        <v>5</v>
      </c>
    </row>
    <row r="106" spans="1:5" ht="30" x14ac:dyDescent="0.25">
      <c r="A106" s="2" t="s">
        <v>538</v>
      </c>
      <c r="B106" s="6">
        <v>-14714</v>
      </c>
      <c r="C106" s="6">
        <v>-14714</v>
      </c>
      <c r="D106" s="4" t="s">
        <v>5</v>
      </c>
      <c r="E106" s="4" t="s">
        <v>5</v>
      </c>
    </row>
    <row r="107" spans="1:5" x14ac:dyDescent="0.25">
      <c r="A107" s="2" t="s">
        <v>111</v>
      </c>
      <c r="B107" s="6">
        <v>225301</v>
      </c>
      <c r="C107" s="6">
        <v>216107</v>
      </c>
      <c r="D107" s="4" t="s">
        <v>5</v>
      </c>
      <c r="E107" s="4" t="s">
        <v>5</v>
      </c>
    </row>
    <row r="108" spans="1:5" x14ac:dyDescent="0.25">
      <c r="A108" s="2" t="s">
        <v>112</v>
      </c>
      <c r="B108" s="6">
        <v>-133937</v>
      </c>
      <c r="C108" s="6">
        <v>-124028</v>
      </c>
      <c r="D108" s="4" t="s">
        <v>5</v>
      </c>
      <c r="E108" s="4" t="s">
        <v>5</v>
      </c>
    </row>
    <row r="109" spans="1:5" ht="30" x14ac:dyDescent="0.25">
      <c r="A109" s="2" t="s">
        <v>113</v>
      </c>
      <c r="B109" s="4">
        <v>0</v>
      </c>
      <c r="C109" s="4">
        <v>0</v>
      </c>
      <c r="D109" s="4" t="s">
        <v>5</v>
      </c>
      <c r="E109" s="4" t="s">
        <v>5</v>
      </c>
    </row>
    <row r="110" spans="1:5" ht="30" x14ac:dyDescent="0.25">
      <c r="A110" s="2" t="s">
        <v>114</v>
      </c>
      <c r="B110" s="6">
        <v>77248</v>
      </c>
      <c r="C110" s="6">
        <v>77959</v>
      </c>
      <c r="D110" s="4" t="s">
        <v>5</v>
      </c>
      <c r="E110" s="4" t="s">
        <v>5</v>
      </c>
    </row>
    <row r="111" spans="1:5" x14ac:dyDescent="0.25">
      <c r="A111" s="2" t="s">
        <v>42</v>
      </c>
      <c r="B111" s="4">
        <v>0</v>
      </c>
      <c r="C111" s="4">
        <v>0</v>
      </c>
      <c r="D111" s="4" t="s">
        <v>5</v>
      </c>
      <c r="E111" s="4" t="s">
        <v>5</v>
      </c>
    </row>
    <row r="112" spans="1:5" x14ac:dyDescent="0.25">
      <c r="A112" s="2" t="s">
        <v>115</v>
      </c>
      <c r="B112" s="6">
        <v>77248</v>
      </c>
      <c r="C112" s="6">
        <v>77959</v>
      </c>
      <c r="D112" s="4" t="s">
        <v>5</v>
      </c>
      <c r="E112" s="4" t="s">
        <v>5</v>
      </c>
    </row>
    <row r="113" spans="1:5" ht="30" x14ac:dyDescent="0.25">
      <c r="A113" s="2" t="s">
        <v>116</v>
      </c>
      <c r="B113" s="6">
        <v>1300365</v>
      </c>
      <c r="C113" s="6">
        <v>1269880</v>
      </c>
      <c r="D113" s="4" t="s">
        <v>5</v>
      </c>
      <c r="E113" s="4" t="s">
        <v>5</v>
      </c>
    </row>
    <row r="114" spans="1:5" x14ac:dyDescent="0.25">
      <c r="A114" s="2" t="s">
        <v>514</v>
      </c>
      <c r="B114" s="4" t="s">
        <v>5</v>
      </c>
      <c r="C114" s="4" t="s">
        <v>5</v>
      </c>
      <c r="D114" s="4" t="s">
        <v>5</v>
      </c>
      <c r="E114" s="4" t="s">
        <v>5</v>
      </c>
    </row>
    <row r="115" spans="1:5" x14ac:dyDescent="0.25">
      <c r="A115" s="3" t="s">
        <v>73</v>
      </c>
      <c r="B115" s="4" t="s">
        <v>5</v>
      </c>
      <c r="C115" s="4" t="s">
        <v>5</v>
      </c>
      <c r="D115" s="4" t="s">
        <v>5</v>
      </c>
      <c r="E115" s="4" t="s">
        <v>5</v>
      </c>
    </row>
    <row r="116" spans="1:5" x14ac:dyDescent="0.25">
      <c r="A116" s="2" t="s">
        <v>74</v>
      </c>
      <c r="B116" s="6">
        <v>138351</v>
      </c>
      <c r="C116" s="6">
        <v>82497</v>
      </c>
      <c r="D116" s="6">
        <v>10192</v>
      </c>
      <c r="E116" s="6">
        <v>14365</v>
      </c>
    </row>
    <row r="117" spans="1:5" x14ac:dyDescent="0.25">
      <c r="A117" s="2" t="s">
        <v>75</v>
      </c>
      <c r="B117" s="6">
        <v>360000</v>
      </c>
      <c r="C117" s="6">
        <v>360000</v>
      </c>
      <c r="D117" s="4" t="s">
        <v>5</v>
      </c>
      <c r="E117" s="4" t="s">
        <v>5</v>
      </c>
    </row>
    <row r="118" spans="1:5" x14ac:dyDescent="0.25">
      <c r="A118" s="2" t="s">
        <v>76</v>
      </c>
      <c r="B118" s="4">
        <v>0</v>
      </c>
      <c r="C118" s="4">
        <v>0</v>
      </c>
      <c r="D118" s="4" t="s">
        <v>5</v>
      </c>
      <c r="E118" s="4" t="s">
        <v>5</v>
      </c>
    </row>
    <row r="119" spans="1:5" x14ac:dyDescent="0.25">
      <c r="A119" s="2" t="s">
        <v>519</v>
      </c>
      <c r="B119" s="6">
        <v>77079</v>
      </c>
      <c r="C119" s="6">
        <v>87110</v>
      </c>
      <c r="D119" s="4" t="s">
        <v>5</v>
      </c>
      <c r="E119" s="4" t="s">
        <v>5</v>
      </c>
    </row>
    <row r="120" spans="1:5" x14ac:dyDescent="0.25">
      <c r="A120" s="2" t="s">
        <v>78</v>
      </c>
      <c r="B120" s="6">
        <v>49668</v>
      </c>
      <c r="C120" s="6">
        <v>29309</v>
      </c>
      <c r="D120" s="4" t="s">
        <v>5</v>
      </c>
      <c r="E120" s="4" t="s">
        <v>5</v>
      </c>
    </row>
    <row r="121" spans="1:5" ht="30" x14ac:dyDescent="0.25">
      <c r="A121" s="2" t="s">
        <v>79</v>
      </c>
      <c r="B121" s="6">
        <v>5703</v>
      </c>
      <c r="C121" s="6">
        <v>3693</v>
      </c>
      <c r="D121" s="4" t="s">
        <v>5</v>
      </c>
      <c r="E121" s="4" t="s">
        <v>5</v>
      </c>
    </row>
    <row r="122" spans="1:5" x14ac:dyDescent="0.25">
      <c r="A122" s="2" t="s">
        <v>80</v>
      </c>
      <c r="B122" s="4">
        <v>955</v>
      </c>
      <c r="C122" s="4">
        <v>797</v>
      </c>
      <c r="D122" s="4" t="s">
        <v>5</v>
      </c>
      <c r="E122" s="4" t="s">
        <v>5</v>
      </c>
    </row>
    <row r="123" spans="1:5" x14ac:dyDescent="0.25">
      <c r="A123" s="2" t="s">
        <v>81</v>
      </c>
      <c r="B123" s="6">
        <v>3163</v>
      </c>
      <c r="C123" s="6">
        <v>3163</v>
      </c>
      <c r="D123" s="4" t="s">
        <v>5</v>
      </c>
      <c r="E123" s="4" t="s">
        <v>5</v>
      </c>
    </row>
    <row r="124" spans="1:5" x14ac:dyDescent="0.25">
      <c r="A124" s="2" t="s">
        <v>82</v>
      </c>
      <c r="B124" s="4">
        <v>0</v>
      </c>
      <c r="C124" s="4">
        <v>0</v>
      </c>
      <c r="D124" s="4" t="s">
        <v>5</v>
      </c>
      <c r="E124" s="4" t="s">
        <v>5</v>
      </c>
    </row>
    <row r="125" spans="1:5" x14ac:dyDescent="0.25">
      <c r="A125" s="2" t="s">
        <v>520</v>
      </c>
      <c r="B125" s="4">
        <v>0</v>
      </c>
      <c r="C125" s="4">
        <v>0</v>
      </c>
      <c r="D125" s="4" t="s">
        <v>5</v>
      </c>
      <c r="E125" s="4" t="s">
        <v>5</v>
      </c>
    </row>
    <row r="126" spans="1:5" x14ac:dyDescent="0.25">
      <c r="A126" s="2" t="s">
        <v>83</v>
      </c>
      <c r="B126" s="6">
        <v>1663</v>
      </c>
      <c r="C126" s="6">
        <v>1618</v>
      </c>
      <c r="D126" s="4" t="s">
        <v>5</v>
      </c>
      <c r="E126" s="4" t="s">
        <v>5</v>
      </c>
    </row>
    <row r="127" spans="1:5" x14ac:dyDescent="0.25">
      <c r="A127" s="2" t="s">
        <v>522</v>
      </c>
      <c r="B127" s="4">
        <v>0</v>
      </c>
      <c r="C127" s="4">
        <v>0</v>
      </c>
      <c r="D127" s="4" t="s">
        <v>5</v>
      </c>
      <c r="E127" s="4" t="s">
        <v>5</v>
      </c>
    </row>
    <row r="128" spans="1:5" x14ac:dyDescent="0.25">
      <c r="A128" s="2" t="s">
        <v>84</v>
      </c>
      <c r="B128" s="6">
        <v>636582</v>
      </c>
      <c r="C128" s="6">
        <v>568187</v>
      </c>
      <c r="D128" s="4" t="s">
        <v>5</v>
      </c>
      <c r="E128" s="4" t="s">
        <v>5</v>
      </c>
    </row>
    <row r="129" spans="1:5" x14ac:dyDescent="0.25">
      <c r="A129" s="2" t="s">
        <v>525</v>
      </c>
      <c r="B129" s="6">
        <v>545412</v>
      </c>
      <c r="C129" s="6">
        <v>545412</v>
      </c>
      <c r="D129" s="4" t="s">
        <v>5</v>
      </c>
      <c r="E129" s="4" t="s">
        <v>5</v>
      </c>
    </row>
    <row r="130" spans="1:5" x14ac:dyDescent="0.25">
      <c r="A130" s="2" t="s">
        <v>520</v>
      </c>
      <c r="B130" s="6">
        <v>2482</v>
      </c>
      <c r="C130" s="6">
        <v>2476</v>
      </c>
      <c r="D130" s="4" t="s">
        <v>5</v>
      </c>
      <c r="E130" s="4" t="s">
        <v>5</v>
      </c>
    </row>
    <row r="131" spans="1:5" x14ac:dyDescent="0.25">
      <c r="A131" s="2" t="s">
        <v>85</v>
      </c>
      <c r="B131" s="6">
        <v>1256</v>
      </c>
      <c r="C131" s="6">
        <v>1084</v>
      </c>
      <c r="D131" s="4" t="s">
        <v>5</v>
      </c>
      <c r="E131" s="4" t="s">
        <v>5</v>
      </c>
    </row>
    <row r="132" spans="1:5" x14ac:dyDescent="0.25">
      <c r="A132" s="2" t="s">
        <v>80</v>
      </c>
      <c r="B132" s="4">
        <v>0</v>
      </c>
      <c r="C132" s="4">
        <v>0</v>
      </c>
      <c r="D132" s="4" t="s">
        <v>5</v>
      </c>
      <c r="E132" s="4" t="s">
        <v>5</v>
      </c>
    </row>
    <row r="133" spans="1:5" x14ac:dyDescent="0.25">
      <c r="A133" s="2" t="s">
        <v>528</v>
      </c>
      <c r="B133" s="6">
        <v>2506</v>
      </c>
      <c r="C133" s="6">
        <v>2291</v>
      </c>
      <c r="D133" s="4" t="s">
        <v>5</v>
      </c>
      <c r="E133" s="4" t="s">
        <v>5</v>
      </c>
    </row>
    <row r="134" spans="1:5" x14ac:dyDescent="0.25">
      <c r="A134" s="2" t="s">
        <v>87</v>
      </c>
      <c r="B134" s="4">
        <v>0</v>
      </c>
      <c r="C134" s="4">
        <v>0</v>
      </c>
      <c r="D134" s="4" t="s">
        <v>5</v>
      </c>
      <c r="E134" s="4" t="s">
        <v>5</v>
      </c>
    </row>
    <row r="135" spans="1:5" x14ac:dyDescent="0.25">
      <c r="A135" s="2" t="s">
        <v>81</v>
      </c>
      <c r="B135" s="6">
        <v>15054</v>
      </c>
      <c r="C135" s="6">
        <v>15054</v>
      </c>
      <c r="D135" s="4" t="s">
        <v>5</v>
      </c>
      <c r="E135" s="4" t="s">
        <v>5</v>
      </c>
    </row>
    <row r="136" spans="1:5" x14ac:dyDescent="0.25">
      <c r="A136" s="2" t="s">
        <v>88</v>
      </c>
      <c r="B136" s="6">
        <v>1026</v>
      </c>
      <c r="C136" s="6">
        <v>1026</v>
      </c>
      <c r="D136" s="4" t="s">
        <v>5</v>
      </c>
      <c r="E136" s="4" t="s">
        <v>5</v>
      </c>
    </row>
    <row r="137" spans="1:5" x14ac:dyDescent="0.25">
      <c r="A137" s="2" t="s">
        <v>89</v>
      </c>
      <c r="B137" s="4">
        <v>113</v>
      </c>
      <c r="C137" s="4">
        <v>130</v>
      </c>
      <c r="D137" s="4" t="s">
        <v>5</v>
      </c>
      <c r="E137" s="4" t="s">
        <v>5</v>
      </c>
    </row>
    <row r="138" spans="1:5" x14ac:dyDescent="0.25">
      <c r="A138" s="2" t="s">
        <v>90</v>
      </c>
      <c r="B138" s="6">
        <v>1204431</v>
      </c>
      <c r="C138" s="6">
        <v>1135660</v>
      </c>
      <c r="D138" s="4" t="s">
        <v>5</v>
      </c>
      <c r="E138" s="4" t="s">
        <v>5</v>
      </c>
    </row>
    <row r="139" spans="1:5" x14ac:dyDescent="0.25">
      <c r="A139" s="3" t="s">
        <v>91</v>
      </c>
      <c r="B139" s="4" t="s">
        <v>5</v>
      </c>
      <c r="C139" s="4" t="s">
        <v>5</v>
      </c>
      <c r="D139" s="4" t="s">
        <v>5</v>
      </c>
      <c r="E139" s="4" t="s">
        <v>5</v>
      </c>
    </row>
    <row r="140" spans="1:5" x14ac:dyDescent="0.25">
      <c r="A140" s="2" t="s">
        <v>92</v>
      </c>
      <c r="B140" s="6">
        <v>1719</v>
      </c>
      <c r="C140" s="6">
        <v>1834</v>
      </c>
      <c r="D140" s="4" t="s">
        <v>5</v>
      </c>
      <c r="E140" s="4" t="s">
        <v>5</v>
      </c>
    </row>
    <row r="141" spans="1:5" x14ac:dyDescent="0.25">
      <c r="A141" s="2" t="s">
        <v>93</v>
      </c>
      <c r="B141" s="4">
        <v>0</v>
      </c>
      <c r="C141" s="4">
        <v>0</v>
      </c>
      <c r="D141" s="4" t="s">
        <v>5</v>
      </c>
      <c r="E141" s="4" t="s">
        <v>5</v>
      </c>
    </row>
    <row r="142" spans="1:5" x14ac:dyDescent="0.25">
      <c r="A142" s="2" t="s">
        <v>94</v>
      </c>
      <c r="B142" s="4">
        <v>0</v>
      </c>
      <c r="C142" s="4">
        <v>0</v>
      </c>
      <c r="D142" s="4" t="s">
        <v>5</v>
      </c>
      <c r="E142" s="4" t="s">
        <v>5</v>
      </c>
    </row>
    <row r="143" spans="1:5" x14ac:dyDescent="0.25">
      <c r="A143" s="2" t="s">
        <v>95</v>
      </c>
      <c r="B143" s="4">
        <v>0</v>
      </c>
      <c r="C143" s="4">
        <v>0</v>
      </c>
      <c r="D143" s="4" t="s">
        <v>5</v>
      </c>
      <c r="E143" s="4" t="s">
        <v>5</v>
      </c>
    </row>
    <row r="144" spans="1:5" x14ac:dyDescent="0.25">
      <c r="A144" s="2" t="s">
        <v>96</v>
      </c>
      <c r="B144" s="6">
        <v>15592</v>
      </c>
      <c r="C144" s="6">
        <v>19086</v>
      </c>
      <c r="D144" s="4" t="s">
        <v>5</v>
      </c>
      <c r="E144" s="4" t="s">
        <v>5</v>
      </c>
    </row>
    <row r="145" spans="1:5" x14ac:dyDescent="0.25">
      <c r="A145" s="2" t="s">
        <v>97</v>
      </c>
      <c r="B145" s="6">
        <v>24972</v>
      </c>
      <c r="C145" s="6">
        <v>24012</v>
      </c>
      <c r="D145" s="4" t="s">
        <v>5</v>
      </c>
      <c r="E145" s="4" t="s">
        <v>5</v>
      </c>
    </row>
    <row r="146" spans="1:5" x14ac:dyDescent="0.25">
      <c r="A146" s="2" t="s">
        <v>98</v>
      </c>
      <c r="B146" s="4">
        <v>0</v>
      </c>
      <c r="C146" s="4">
        <v>0</v>
      </c>
      <c r="D146" s="4" t="s">
        <v>5</v>
      </c>
      <c r="E146" s="4" t="s">
        <v>5</v>
      </c>
    </row>
    <row r="147" spans="1:5" x14ac:dyDescent="0.25">
      <c r="A147" s="2" t="s">
        <v>82</v>
      </c>
      <c r="B147" s="4">
        <v>0</v>
      </c>
      <c r="C147" s="4">
        <v>0</v>
      </c>
      <c r="D147" s="4" t="s">
        <v>5</v>
      </c>
      <c r="E147" s="4" t="s">
        <v>5</v>
      </c>
    </row>
    <row r="148" spans="1:5" x14ac:dyDescent="0.25">
      <c r="A148" s="2" t="s">
        <v>99</v>
      </c>
      <c r="B148" s="6">
        <v>5285</v>
      </c>
      <c r="C148" s="6">
        <v>8917</v>
      </c>
      <c r="D148" s="4" t="s">
        <v>5</v>
      </c>
      <c r="E148" s="4" t="s">
        <v>5</v>
      </c>
    </row>
    <row r="149" spans="1:5" x14ac:dyDescent="0.25">
      <c r="A149" s="2" t="s">
        <v>520</v>
      </c>
      <c r="B149" s="6">
        <v>360000</v>
      </c>
      <c r="C149" s="6">
        <v>360000</v>
      </c>
      <c r="D149" s="4" t="s">
        <v>5</v>
      </c>
      <c r="E149" s="4" t="s">
        <v>5</v>
      </c>
    </row>
    <row r="150" spans="1:5" x14ac:dyDescent="0.25">
      <c r="A150" s="2" t="s">
        <v>532</v>
      </c>
      <c r="B150" s="6">
        <v>92262</v>
      </c>
      <c r="C150" s="6">
        <v>26446</v>
      </c>
      <c r="D150" s="4" t="s">
        <v>5</v>
      </c>
      <c r="E150" s="4" t="s">
        <v>5</v>
      </c>
    </row>
    <row r="151" spans="1:5" x14ac:dyDescent="0.25">
      <c r="A151" s="2" t="s">
        <v>100</v>
      </c>
      <c r="B151" s="6">
        <v>499830</v>
      </c>
      <c r="C151" s="6">
        <v>440295</v>
      </c>
      <c r="D151" s="4" t="s">
        <v>5</v>
      </c>
      <c r="E151" s="4" t="s">
        <v>5</v>
      </c>
    </row>
    <row r="152" spans="1:5" x14ac:dyDescent="0.25">
      <c r="A152" s="2" t="s">
        <v>101</v>
      </c>
      <c r="B152" s="4">
        <v>186</v>
      </c>
      <c r="C152" s="4">
        <v>165</v>
      </c>
      <c r="D152" s="4" t="s">
        <v>5</v>
      </c>
      <c r="E152" s="4" t="s">
        <v>5</v>
      </c>
    </row>
    <row r="153" spans="1:5" x14ac:dyDescent="0.25">
      <c r="A153" s="2" t="s">
        <v>94</v>
      </c>
      <c r="B153" s="4">
        <v>0</v>
      </c>
      <c r="C153" s="4">
        <v>0</v>
      </c>
      <c r="D153" s="4" t="s">
        <v>5</v>
      </c>
      <c r="E153" s="4" t="s">
        <v>5</v>
      </c>
    </row>
    <row r="154" spans="1:5" x14ac:dyDescent="0.25">
      <c r="A154" s="2" t="s">
        <v>95</v>
      </c>
      <c r="B154" s="4">
        <v>0</v>
      </c>
      <c r="C154" s="4">
        <v>0</v>
      </c>
      <c r="D154" s="4" t="s">
        <v>5</v>
      </c>
      <c r="E154" s="4" t="s">
        <v>5</v>
      </c>
    </row>
    <row r="155" spans="1:5" x14ac:dyDescent="0.25">
      <c r="A155" s="2" t="s">
        <v>98</v>
      </c>
      <c r="B155" s="4">
        <v>650</v>
      </c>
      <c r="C155" s="4">
        <v>650</v>
      </c>
      <c r="D155" s="4" t="s">
        <v>5</v>
      </c>
      <c r="E155" s="4" t="s">
        <v>5</v>
      </c>
    </row>
    <row r="156" spans="1:5" x14ac:dyDescent="0.25">
      <c r="A156" s="2" t="s">
        <v>520</v>
      </c>
      <c r="B156" s="6">
        <v>410000</v>
      </c>
      <c r="C156" s="6">
        <v>410000</v>
      </c>
      <c r="D156" s="4" t="s">
        <v>5</v>
      </c>
      <c r="E156" s="4" t="s">
        <v>5</v>
      </c>
    </row>
    <row r="157" spans="1:5" x14ac:dyDescent="0.25">
      <c r="A157" s="2" t="s">
        <v>102</v>
      </c>
      <c r="B157" s="4">
        <v>0</v>
      </c>
      <c r="C157" s="4">
        <v>0</v>
      </c>
      <c r="D157" s="4" t="s">
        <v>5</v>
      </c>
      <c r="E157" s="4" t="s">
        <v>5</v>
      </c>
    </row>
    <row r="158" spans="1:5" x14ac:dyDescent="0.25">
      <c r="A158" s="2" t="s">
        <v>103</v>
      </c>
      <c r="B158" s="6">
        <v>910666</v>
      </c>
      <c r="C158" s="6">
        <v>851110</v>
      </c>
      <c r="D158" s="4" t="s">
        <v>5</v>
      </c>
      <c r="E158" s="4" t="s">
        <v>5</v>
      </c>
    </row>
    <row r="159" spans="1:5" x14ac:dyDescent="0.25">
      <c r="A159" s="2" t="s">
        <v>534</v>
      </c>
      <c r="B159" s="4">
        <v>0</v>
      </c>
      <c r="C159" s="4">
        <v>0</v>
      </c>
      <c r="D159" s="4" t="s">
        <v>5</v>
      </c>
      <c r="E159" s="4" t="s">
        <v>5</v>
      </c>
    </row>
    <row r="160" spans="1:5" ht="30" x14ac:dyDescent="0.25">
      <c r="A160" s="3" t="s">
        <v>107</v>
      </c>
      <c r="B160" s="4" t="s">
        <v>5</v>
      </c>
      <c r="C160" s="4" t="s">
        <v>5</v>
      </c>
      <c r="D160" s="4" t="s">
        <v>5</v>
      </c>
      <c r="E160" s="4" t="s">
        <v>5</v>
      </c>
    </row>
    <row r="161" spans="1:5" x14ac:dyDescent="0.25">
      <c r="A161" s="2" t="s">
        <v>536</v>
      </c>
      <c r="B161" s="6">
        <v>330000</v>
      </c>
      <c r="C161" s="6">
        <v>330000</v>
      </c>
      <c r="D161" s="4" t="s">
        <v>5</v>
      </c>
      <c r="E161" s="4" t="s">
        <v>5</v>
      </c>
    </row>
    <row r="162" spans="1:5" ht="30" x14ac:dyDescent="0.25">
      <c r="A162" s="2" t="s">
        <v>538</v>
      </c>
      <c r="B162" s="4">
        <v>0</v>
      </c>
      <c r="C162" s="4">
        <v>0</v>
      </c>
      <c r="D162" s="4" t="s">
        <v>5</v>
      </c>
      <c r="E162" s="4" t="s">
        <v>5</v>
      </c>
    </row>
    <row r="163" spans="1:5" x14ac:dyDescent="0.25">
      <c r="A163" s="2" t="s">
        <v>111</v>
      </c>
      <c r="B163" s="6">
        <v>6209</v>
      </c>
      <c r="C163" s="6">
        <v>6209</v>
      </c>
      <c r="D163" s="4" t="s">
        <v>5</v>
      </c>
      <c r="E163" s="4" t="s">
        <v>5</v>
      </c>
    </row>
    <row r="164" spans="1:5" x14ac:dyDescent="0.25">
      <c r="A164" s="2" t="s">
        <v>112</v>
      </c>
      <c r="B164" s="6">
        <v>-42540</v>
      </c>
      <c r="C164" s="6">
        <v>-51755</v>
      </c>
      <c r="D164" s="4" t="s">
        <v>5</v>
      </c>
      <c r="E164" s="4" t="s">
        <v>5</v>
      </c>
    </row>
    <row r="165" spans="1:5" ht="30" x14ac:dyDescent="0.25">
      <c r="A165" s="2" t="s">
        <v>113</v>
      </c>
      <c r="B165" s="4">
        <v>96</v>
      </c>
      <c r="C165" s="4">
        <v>96</v>
      </c>
      <c r="D165" s="4" t="s">
        <v>5</v>
      </c>
      <c r="E165" s="4" t="s">
        <v>5</v>
      </c>
    </row>
    <row r="166" spans="1:5" ht="30" x14ac:dyDescent="0.25">
      <c r="A166" s="2" t="s">
        <v>114</v>
      </c>
      <c r="B166" s="6">
        <v>293765</v>
      </c>
      <c r="C166" s="6">
        <v>284550</v>
      </c>
      <c r="D166" s="4" t="s">
        <v>5</v>
      </c>
      <c r="E166" s="4" t="s">
        <v>5</v>
      </c>
    </row>
    <row r="167" spans="1:5" x14ac:dyDescent="0.25">
      <c r="A167" s="2" t="s">
        <v>42</v>
      </c>
      <c r="B167" s="4">
        <v>0</v>
      </c>
      <c r="C167" s="4">
        <v>0</v>
      </c>
      <c r="D167" s="4" t="s">
        <v>5</v>
      </c>
      <c r="E167" s="4" t="s">
        <v>5</v>
      </c>
    </row>
    <row r="168" spans="1:5" x14ac:dyDescent="0.25">
      <c r="A168" s="2" t="s">
        <v>115</v>
      </c>
      <c r="B168" s="6">
        <v>293765</v>
      </c>
      <c r="C168" s="6">
        <v>284550</v>
      </c>
      <c r="D168" s="4" t="s">
        <v>5</v>
      </c>
      <c r="E168" s="4" t="s">
        <v>5</v>
      </c>
    </row>
    <row r="169" spans="1:5" ht="30" x14ac:dyDescent="0.25">
      <c r="A169" s="2" t="s">
        <v>116</v>
      </c>
      <c r="B169" s="6">
        <v>1204431</v>
      </c>
      <c r="C169" s="6">
        <v>1135660</v>
      </c>
      <c r="D169" s="4" t="s">
        <v>5</v>
      </c>
      <c r="E169" s="4" t="s">
        <v>5</v>
      </c>
    </row>
    <row r="170" spans="1:5" x14ac:dyDescent="0.25">
      <c r="A170" s="2" t="s">
        <v>950</v>
      </c>
      <c r="B170" s="4" t="s">
        <v>5</v>
      </c>
      <c r="C170" s="4" t="s">
        <v>5</v>
      </c>
      <c r="D170" s="4" t="s">
        <v>5</v>
      </c>
      <c r="E170" s="4" t="s">
        <v>5</v>
      </c>
    </row>
    <row r="171" spans="1:5" x14ac:dyDescent="0.25">
      <c r="A171" s="3" t="s">
        <v>73</v>
      </c>
      <c r="B171" s="4" t="s">
        <v>5</v>
      </c>
      <c r="C171" s="4" t="s">
        <v>5</v>
      </c>
      <c r="D171" s="4" t="s">
        <v>5</v>
      </c>
      <c r="E171" s="4" t="s">
        <v>5</v>
      </c>
    </row>
    <row r="172" spans="1:5" x14ac:dyDescent="0.25">
      <c r="A172" s="2" t="s">
        <v>74</v>
      </c>
      <c r="B172" s="6">
        <v>99593</v>
      </c>
      <c r="C172" s="6">
        <v>122339</v>
      </c>
      <c r="D172" s="6">
        <v>84654</v>
      </c>
      <c r="E172" s="6">
        <v>80790</v>
      </c>
    </row>
    <row r="173" spans="1:5" x14ac:dyDescent="0.25">
      <c r="A173" s="2" t="s">
        <v>75</v>
      </c>
      <c r="B173" s="4">
        <v>0</v>
      </c>
      <c r="C173" s="4">
        <v>0</v>
      </c>
      <c r="D173" s="4" t="s">
        <v>5</v>
      </c>
      <c r="E173" s="4" t="s">
        <v>5</v>
      </c>
    </row>
    <row r="174" spans="1:5" x14ac:dyDescent="0.25">
      <c r="A174" s="2" t="s">
        <v>76</v>
      </c>
      <c r="B174" s="6">
        <v>162196</v>
      </c>
      <c r="C174" s="6">
        <v>181401</v>
      </c>
      <c r="D174" s="4" t="s">
        <v>5</v>
      </c>
      <c r="E174" s="4" t="s">
        <v>5</v>
      </c>
    </row>
    <row r="175" spans="1:5" x14ac:dyDescent="0.25">
      <c r="A175" s="2" t="s">
        <v>519</v>
      </c>
      <c r="B175" s="6">
        <v>70135</v>
      </c>
      <c r="C175" s="6">
        <v>70795</v>
      </c>
      <c r="D175" s="4" t="s">
        <v>5</v>
      </c>
      <c r="E175" s="4" t="s">
        <v>5</v>
      </c>
    </row>
    <row r="176" spans="1:5" x14ac:dyDescent="0.25">
      <c r="A176" s="2" t="s">
        <v>78</v>
      </c>
      <c r="B176" s="6">
        <v>38555</v>
      </c>
      <c r="C176" s="6">
        <v>32115</v>
      </c>
      <c r="D176" s="4" t="s">
        <v>5</v>
      </c>
      <c r="E176" s="4" t="s">
        <v>5</v>
      </c>
    </row>
    <row r="177" spans="1:5" ht="30" x14ac:dyDescent="0.25">
      <c r="A177" s="2" t="s">
        <v>79</v>
      </c>
      <c r="B177" s="6">
        <v>30902</v>
      </c>
      <c r="C177" s="6">
        <v>28802</v>
      </c>
      <c r="D177" s="4" t="s">
        <v>5</v>
      </c>
      <c r="E177" s="4" t="s">
        <v>5</v>
      </c>
    </row>
    <row r="178" spans="1:5" x14ac:dyDescent="0.25">
      <c r="A178" s="2" t="s">
        <v>80</v>
      </c>
      <c r="B178" s="6">
        <v>8845</v>
      </c>
      <c r="C178" s="4">
        <v>41</v>
      </c>
      <c r="D178" s="4" t="s">
        <v>5</v>
      </c>
      <c r="E178" s="4" t="s">
        <v>5</v>
      </c>
    </row>
    <row r="179" spans="1:5" x14ac:dyDescent="0.25">
      <c r="A179" s="2" t="s">
        <v>81</v>
      </c>
      <c r="B179" s="6">
        <v>2774</v>
      </c>
      <c r="C179" s="6">
        <v>7072</v>
      </c>
      <c r="D179" s="4" t="s">
        <v>5</v>
      </c>
      <c r="E179" s="4" t="s">
        <v>5</v>
      </c>
    </row>
    <row r="180" spans="1:5" x14ac:dyDescent="0.25">
      <c r="A180" s="2" t="s">
        <v>82</v>
      </c>
      <c r="B180" s="6">
        <v>6671</v>
      </c>
      <c r="C180" s="4">
        <v>836</v>
      </c>
      <c r="D180" s="4" t="s">
        <v>5</v>
      </c>
      <c r="E180" s="4" t="s">
        <v>5</v>
      </c>
    </row>
    <row r="181" spans="1:5" x14ac:dyDescent="0.25">
      <c r="A181" s="2" t="s">
        <v>520</v>
      </c>
      <c r="B181" s="4">
        <v>0</v>
      </c>
      <c r="C181" s="4">
        <v>0</v>
      </c>
      <c r="D181" s="4" t="s">
        <v>5</v>
      </c>
      <c r="E181" s="4" t="s">
        <v>5</v>
      </c>
    </row>
    <row r="182" spans="1:5" x14ac:dyDescent="0.25">
      <c r="A182" s="2" t="s">
        <v>83</v>
      </c>
      <c r="B182" s="6">
        <v>4808</v>
      </c>
      <c r="C182" s="6">
        <v>2428</v>
      </c>
      <c r="D182" s="4" t="s">
        <v>5</v>
      </c>
      <c r="E182" s="4" t="s">
        <v>5</v>
      </c>
    </row>
    <row r="183" spans="1:5" x14ac:dyDescent="0.25">
      <c r="A183" s="2" t="s">
        <v>522</v>
      </c>
      <c r="B183" s="6">
        <v>44360</v>
      </c>
      <c r="C183" s="6">
        <v>24952</v>
      </c>
      <c r="D183" s="4" t="s">
        <v>5</v>
      </c>
      <c r="E183" s="4" t="s">
        <v>5</v>
      </c>
    </row>
    <row r="184" spans="1:5" x14ac:dyDescent="0.25">
      <c r="A184" s="2" t="s">
        <v>84</v>
      </c>
      <c r="B184" s="6">
        <v>468839</v>
      </c>
      <c r="C184" s="6">
        <v>470781</v>
      </c>
      <c r="D184" s="4" t="s">
        <v>5</v>
      </c>
      <c r="E184" s="4" t="s">
        <v>5</v>
      </c>
    </row>
    <row r="185" spans="1:5" x14ac:dyDescent="0.25">
      <c r="A185" s="2" t="s">
        <v>525</v>
      </c>
      <c r="B185" s="4">
        <v>0</v>
      </c>
      <c r="C185" s="4">
        <v>0</v>
      </c>
      <c r="D185" s="4" t="s">
        <v>5</v>
      </c>
      <c r="E185" s="4" t="s">
        <v>5</v>
      </c>
    </row>
    <row r="186" spans="1:5" x14ac:dyDescent="0.25">
      <c r="A186" s="2" t="s">
        <v>520</v>
      </c>
      <c r="B186" s="4">
        <v>0</v>
      </c>
      <c r="C186" s="4">
        <v>0</v>
      </c>
      <c r="D186" s="4" t="s">
        <v>5</v>
      </c>
      <c r="E186" s="4" t="s">
        <v>5</v>
      </c>
    </row>
    <row r="187" spans="1:5" x14ac:dyDescent="0.25">
      <c r="A187" s="2" t="s">
        <v>85</v>
      </c>
      <c r="B187" s="6">
        <v>17785</v>
      </c>
      <c r="C187" s="6">
        <v>18250</v>
      </c>
      <c r="D187" s="4" t="s">
        <v>5</v>
      </c>
      <c r="E187" s="4" t="s">
        <v>5</v>
      </c>
    </row>
    <row r="188" spans="1:5" x14ac:dyDescent="0.25">
      <c r="A188" s="2" t="s">
        <v>80</v>
      </c>
      <c r="B188" s="6">
        <v>34644</v>
      </c>
      <c r="C188" s="6">
        <v>32160</v>
      </c>
      <c r="D188" s="4" t="s">
        <v>5</v>
      </c>
      <c r="E188" s="4" t="s">
        <v>5</v>
      </c>
    </row>
    <row r="189" spans="1:5" x14ac:dyDescent="0.25">
      <c r="A189" s="2" t="s">
        <v>528</v>
      </c>
      <c r="B189" s="6">
        <v>178411</v>
      </c>
      <c r="C189" s="6">
        <v>163290</v>
      </c>
      <c r="D189" s="4" t="s">
        <v>5</v>
      </c>
      <c r="E189" s="4" t="s">
        <v>5</v>
      </c>
    </row>
    <row r="190" spans="1:5" x14ac:dyDescent="0.25">
      <c r="A190" s="2" t="s">
        <v>87</v>
      </c>
      <c r="B190" s="6">
        <v>78405</v>
      </c>
      <c r="C190" s="6">
        <v>76732</v>
      </c>
      <c r="D190" s="4" t="s">
        <v>5</v>
      </c>
      <c r="E190" s="4" t="s">
        <v>5</v>
      </c>
    </row>
    <row r="191" spans="1:5" x14ac:dyDescent="0.25">
      <c r="A191" s="2" t="s">
        <v>81</v>
      </c>
      <c r="B191" s="4">
        <v>100</v>
      </c>
      <c r="C191" s="4">
        <v>99</v>
      </c>
      <c r="D191" s="4" t="s">
        <v>5</v>
      </c>
      <c r="E191" s="4" t="s">
        <v>5</v>
      </c>
    </row>
    <row r="192" spans="1:5" x14ac:dyDescent="0.25">
      <c r="A192" s="2" t="s">
        <v>88</v>
      </c>
      <c r="B192" s="6">
        <v>451885</v>
      </c>
      <c r="C192" s="6">
        <v>437865</v>
      </c>
      <c r="D192" s="4" t="s">
        <v>5</v>
      </c>
      <c r="E192" s="4" t="s">
        <v>5</v>
      </c>
    </row>
    <row r="193" spans="1:5" x14ac:dyDescent="0.25">
      <c r="A193" s="2" t="s">
        <v>89</v>
      </c>
      <c r="B193" s="6">
        <v>120181</v>
      </c>
      <c r="C193" s="6">
        <v>119132</v>
      </c>
      <c r="D193" s="4" t="s">
        <v>5</v>
      </c>
      <c r="E193" s="4" t="s">
        <v>5</v>
      </c>
    </row>
    <row r="194" spans="1:5" x14ac:dyDescent="0.25">
      <c r="A194" s="2" t="s">
        <v>90</v>
      </c>
      <c r="B194" s="6">
        <v>1350250</v>
      </c>
      <c r="C194" s="6">
        <v>1318309</v>
      </c>
      <c r="D194" s="4" t="s">
        <v>5</v>
      </c>
      <c r="E194" s="4" t="s">
        <v>5</v>
      </c>
    </row>
    <row r="195" spans="1:5" x14ac:dyDescent="0.25">
      <c r="A195" s="3" t="s">
        <v>91</v>
      </c>
      <c r="B195" s="4" t="s">
        <v>5</v>
      </c>
      <c r="C195" s="4" t="s">
        <v>5</v>
      </c>
      <c r="D195" s="4" t="s">
        <v>5</v>
      </c>
      <c r="E195" s="4" t="s">
        <v>5</v>
      </c>
    </row>
    <row r="196" spans="1:5" x14ac:dyDescent="0.25">
      <c r="A196" s="2" t="s">
        <v>92</v>
      </c>
      <c r="B196" s="6">
        <v>11770</v>
      </c>
      <c r="C196" s="6">
        <v>7434</v>
      </c>
      <c r="D196" s="4" t="s">
        <v>5</v>
      </c>
      <c r="E196" s="4" t="s">
        <v>5</v>
      </c>
    </row>
    <row r="197" spans="1:5" x14ac:dyDescent="0.25">
      <c r="A197" s="2" t="s">
        <v>93</v>
      </c>
      <c r="B197" s="6">
        <v>52000</v>
      </c>
      <c r="C197" s="6">
        <v>52000</v>
      </c>
      <c r="D197" s="4" t="s">
        <v>5</v>
      </c>
      <c r="E197" s="4" t="s">
        <v>5</v>
      </c>
    </row>
    <row r="198" spans="1:5" x14ac:dyDescent="0.25">
      <c r="A198" s="2" t="s">
        <v>94</v>
      </c>
      <c r="B198" s="4">
        <v>0</v>
      </c>
      <c r="C198" s="4">
        <v>0</v>
      </c>
      <c r="D198" s="4" t="s">
        <v>5</v>
      </c>
      <c r="E198" s="4" t="s">
        <v>5</v>
      </c>
    </row>
    <row r="199" spans="1:5" x14ac:dyDescent="0.25">
      <c r="A199" s="2" t="s">
        <v>95</v>
      </c>
      <c r="B199" s="6">
        <v>90000</v>
      </c>
      <c r="C199" s="6">
        <v>90000</v>
      </c>
      <c r="D199" s="4" t="s">
        <v>5</v>
      </c>
      <c r="E199" s="4" t="s">
        <v>5</v>
      </c>
    </row>
    <row r="200" spans="1:5" x14ac:dyDescent="0.25">
      <c r="A200" s="2" t="s">
        <v>96</v>
      </c>
      <c r="B200" s="6">
        <v>30468</v>
      </c>
      <c r="C200" s="6">
        <v>38007</v>
      </c>
      <c r="D200" s="4" t="s">
        <v>5</v>
      </c>
      <c r="E200" s="4" t="s">
        <v>5</v>
      </c>
    </row>
    <row r="201" spans="1:5" x14ac:dyDescent="0.25">
      <c r="A201" s="2" t="s">
        <v>97</v>
      </c>
      <c r="B201" s="6">
        <v>41792</v>
      </c>
      <c r="C201" s="6">
        <v>44223</v>
      </c>
      <c r="D201" s="4" t="s">
        <v>5</v>
      </c>
      <c r="E201" s="4" t="s">
        <v>5</v>
      </c>
    </row>
    <row r="202" spans="1:5" x14ac:dyDescent="0.25">
      <c r="A202" s="2" t="s">
        <v>98</v>
      </c>
      <c r="B202" s="6">
        <v>2794</v>
      </c>
      <c r="C202" s="6">
        <v>5802</v>
      </c>
      <c r="D202" s="4" t="s">
        <v>5</v>
      </c>
      <c r="E202" s="4" t="s">
        <v>5</v>
      </c>
    </row>
    <row r="203" spans="1:5" x14ac:dyDescent="0.25">
      <c r="A203" s="2" t="s">
        <v>82</v>
      </c>
      <c r="B203" s="4">
        <v>15</v>
      </c>
      <c r="C203" s="4">
        <v>909</v>
      </c>
      <c r="D203" s="4" t="s">
        <v>5</v>
      </c>
      <c r="E203" s="4" t="s">
        <v>5</v>
      </c>
    </row>
    <row r="204" spans="1:5" x14ac:dyDescent="0.25">
      <c r="A204" s="2" t="s">
        <v>99</v>
      </c>
      <c r="B204" s="6">
        <v>7969</v>
      </c>
      <c r="C204" s="6">
        <v>8859</v>
      </c>
      <c r="D204" s="4" t="s">
        <v>5</v>
      </c>
      <c r="E204" s="4" t="s">
        <v>5</v>
      </c>
    </row>
    <row r="205" spans="1:5" x14ac:dyDescent="0.25">
      <c r="A205" s="2" t="s">
        <v>520</v>
      </c>
      <c r="B205" s="4">
        <v>0</v>
      </c>
      <c r="C205" s="4">
        <v>0</v>
      </c>
      <c r="D205" s="4" t="s">
        <v>5</v>
      </c>
      <c r="E205" s="4" t="s">
        <v>5</v>
      </c>
    </row>
    <row r="206" spans="1:5" x14ac:dyDescent="0.25">
      <c r="A206" s="2" t="s">
        <v>532</v>
      </c>
      <c r="B206" s="4">
        <v>0</v>
      </c>
      <c r="C206" s="6">
        <v>19838</v>
      </c>
      <c r="D206" s="4" t="s">
        <v>5</v>
      </c>
      <c r="E206" s="4" t="s">
        <v>5</v>
      </c>
    </row>
    <row r="207" spans="1:5" x14ac:dyDescent="0.25">
      <c r="A207" s="2" t="s">
        <v>100</v>
      </c>
      <c r="B207" s="6">
        <v>236808</v>
      </c>
      <c r="C207" s="6">
        <v>267072</v>
      </c>
      <c r="D207" s="4" t="s">
        <v>5</v>
      </c>
      <c r="E207" s="4" t="s">
        <v>5</v>
      </c>
    </row>
    <row r="208" spans="1:5" x14ac:dyDescent="0.25">
      <c r="A208" s="2" t="s">
        <v>101</v>
      </c>
      <c r="B208" s="6">
        <v>4002</v>
      </c>
      <c r="C208" s="6">
        <v>3367</v>
      </c>
      <c r="D208" s="4" t="s">
        <v>5</v>
      </c>
      <c r="E208" s="4" t="s">
        <v>5</v>
      </c>
    </row>
    <row r="209" spans="1:5" x14ac:dyDescent="0.25">
      <c r="A209" s="2" t="s">
        <v>94</v>
      </c>
      <c r="B209" s="4">
        <v>0</v>
      </c>
      <c r="C209" s="4">
        <v>0</v>
      </c>
      <c r="D209" s="4" t="s">
        <v>5</v>
      </c>
      <c r="E209" s="4" t="s">
        <v>5</v>
      </c>
    </row>
    <row r="210" spans="1:5" x14ac:dyDescent="0.25">
      <c r="A210" s="2" t="s">
        <v>95</v>
      </c>
      <c r="B210" s="6">
        <v>270000</v>
      </c>
      <c r="C210" s="6">
        <v>270000</v>
      </c>
      <c r="D210" s="4" t="s">
        <v>5</v>
      </c>
      <c r="E210" s="4" t="s">
        <v>5</v>
      </c>
    </row>
    <row r="211" spans="1:5" x14ac:dyDescent="0.25">
      <c r="A211" s="2" t="s">
        <v>98</v>
      </c>
      <c r="B211" s="6">
        <v>21467</v>
      </c>
      <c r="C211" s="6">
        <v>13286</v>
      </c>
      <c r="D211" s="4" t="s">
        <v>5</v>
      </c>
      <c r="E211" s="4" t="s">
        <v>5</v>
      </c>
    </row>
    <row r="212" spans="1:5" x14ac:dyDescent="0.25">
      <c r="A212" s="2" t="s">
        <v>520</v>
      </c>
      <c r="B212" s="6">
        <v>2482</v>
      </c>
      <c r="C212" s="6">
        <v>2476</v>
      </c>
      <c r="D212" s="4" t="s">
        <v>5</v>
      </c>
      <c r="E212" s="4" t="s">
        <v>5</v>
      </c>
    </row>
    <row r="213" spans="1:5" x14ac:dyDescent="0.25">
      <c r="A213" s="2" t="s">
        <v>102</v>
      </c>
      <c r="B213" s="6">
        <v>37315</v>
      </c>
      <c r="C213" s="6">
        <v>41717</v>
      </c>
      <c r="D213" s="4" t="s">
        <v>5</v>
      </c>
      <c r="E213" s="4" t="s">
        <v>5</v>
      </c>
    </row>
    <row r="214" spans="1:5" x14ac:dyDescent="0.25">
      <c r="A214" s="2" t="s">
        <v>103</v>
      </c>
      <c r="B214" s="6">
        <v>572074</v>
      </c>
      <c r="C214" s="6">
        <v>597918</v>
      </c>
      <c r="D214" s="4" t="s">
        <v>5</v>
      </c>
      <c r="E214" s="4" t="s">
        <v>5</v>
      </c>
    </row>
    <row r="215" spans="1:5" x14ac:dyDescent="0.25">
      <c r="A215" s="2" t="s">
        <v>534</v>
      </c>
      <c r="B215" s="4">
        <v>0</v>
      </c>
      <c r="C215" s="4">
        <v>0</v>
      </c>
      <c r="D215" s="4" t="s">
        <v>5</v>
      </c>
      <c r="E215" s="4" t="s">
        <v>5</v>
      </c>
    </row>
    <row r="216" spans="1:5" ht="30" x14ac:dyDescent="0.25">
      <c r="A216" s="3" t="s">
        <v>107</v>
      </c>
      <c r="B216" s="4" t="s">
        <v>5</v>
      </c>
      <c r="C216" s="4" t="s">
        <v>5</v>
      </c>
      <c r="D216" s="4" t="s">
        <v>5</v>
      </c>
      <c r="E216" s="4" t="s">
        <v>5</v>
      </c>
    </row>
    <row r="217" spans="1:5" x14ac:dyDescent="0.25">
      <c r="A217" s="2" t="s">
        <v>536</v>
      </c>
      <c r="B217" s="6">
        <v>53451</v>
      </c>
      <c r="C217" s="6">
        <v>53451</v>
      </c>
      <c r="D217" s="4" t="s">
        <v>5</v>
      </c>
      <c r="E217" s="4" t="s">
        <v>5</v>
      </c>
    </row>
    <row r="218" spans="1:5" ht="30" x14ac:dyDescent="0.25">
      <c r="A218" s="2" t="s">
        <v>538</v>
      </c>
      <c r="B218" s="4">
        <v>0</v>
      </c>
      <c r="C218" s="4">
        <v>0</v>
      </c>
      <c r="D218" s="4" t="s">
        <v>5</v>
      </c>
      <c r="E218" s="4" t="s">
        <v>5</v>
      </c>
    </row>
    <row r="219" spans="1:5" x14ac:dyDescent="0.25">
      <c r="A219" s="2" t="s">
        <v>111</v>
      </c>
      <c r="B219" s="6">
        <v>604743</v>
      </c>
      <c r="C219" s="6">
        <v>604743</v>
      </c>
      <c r="D219" s="4" t="s">
        <v>5</v>
      </c>
      <c r="E219" s="4" t="s">
        <v>5</v>
      </c>
    </row>
    <row r="220" spans="1:5" x14ac:dyDescent="0.25">
      <c r="A220" s="2" t="s">
        <v>112</v>
      </c>
      <c r="B220" s="6">
        <v>468565</v>
      </c>
      <c r="C220" s="6">
        <v>444533</v>
      </c>
      <c r="D220" s="4" t="s">
        <v>5</v>
      </c>
      <c r="E220" s="4" t="s">
        <v>5</v>
      </c>
    </row>
    <row r="221" spans="1:5" ht="30" x14ac:dyDescent="0.25">
      <c r="A221" s="2" t="s">
        <v>113</v>
      </c>
      <c r="B221" s="6">
        <v>-353726</v>
      </c>
      <c r="C221" s="6">
        <v>-387211</v>
      </c>
      <c r="D221" s="4" t="s">
        <v>5</v>
      </c>
      <c r="E221" s="4" t="s">
        <v>5</v>
      </c>
    </row>
    <row r="222" spans="1:5" ht="30" x14ac:dyDescent="0.25">
      <c r="A222" s="2" t="s">
        <v>114</v>
      </c>
      <c r="B222" s="6">
        <v>773033</v>
      </c>
      <c r="C222" s="6">
        <v>715516</v>
      </c>
      <c r="D222" s="4" t="s">
        <v>5</v>
      </c>
      <c r="E222" s="4" t="s">
        <v>5</v>
      </c>
    </row>
    <row r="223" spans="1:5" x14ac:dyDescent="0.25">
      <c r="A223" s="2" t="s">
        <v>42</v>
      </c>
      <c r="B223" s="6">
        <v>5143</v>
      </c>
      <c r="C223" s="6">
        <v>4875</v>
      </c>
      <c r="D223" s="4" t="s">
        <v>5</v>
      </c>
      <c r="E223" s="4" t="s">
        <v>5</v>
      </c>
    </row>
    <row r="224" spans="1:5" x14ac:dyDescent="0.25">
      <c r="A224" s="2" t="s">
        <v>115</v>
      </c>
      <c r="B224" s="6">
        <v>778176</v>
      </c>
      <c r="C224" s="6">
        <v>720391</v>
      </c>
      <c r="D224" s="4" t="s">
        <v>5</v>
      </c>
      <c r="E224" s="4" t="s">
        <v>5</v>
      </c>
    </row>
    <row r="225" spans="1:5" ht="30" x14ac:dyDescent="0.25">
      <c r="A225" s="2" t="s">
        <v>116</v>
      </c>
      <c r="B225" s="6">
        <v>1350250</v>
      </c>
      <c r="C225" s="6">
        <v>1318309</v>
      </c>
      <c r="D225" s="4" t="s">
        <v>5</v>
      </c>
      <c r="E225" s="4" t="s">
        <v>5</v>
      </c>
    </row>
    <row r="226" spans="1:5" x14ac:dyDescent="0.25">
      <c r="A226" s="2" t="s">
        <v>516</v>
      </c>
      <c r="B226" s="4" t="s">
        <v>5</v>
      </c>
      <c r="C226" s="4" t="s">
        <v>5</v>
      </c>
      <c r="D226" s="4" t="s">
        <v>5</v>
      </c>
      <c r="E226" s="4" t="s">
        <v>5</v>
      </c>
    </row>
    <row r="227" spans="1:5" x14ac:dyDescent="0.25">
      <c r="A227" s="3" t="s">
        <v>73</v>
      </c>
      <c r="B227" s="4" t="s">
        <v>5</v>
      </c>
      <c r="C227" s="4" t="s">
        <v>5</v>
      </c>
      <c r="D227" s="4" t="s">
        <v>5</v>
      </c>
      <c r="E227" s="4" t="s">
        <v>5</v>
      </c>
    </row>
    <row r="228" spans="1:5" x14ac:dyDescent="0.25">
      <c r="A228" s="2" t="s">
        <v>74</v>
      </c>
      <c r="B228" s="4">
        <v>0</v>
      </c>
      <c r="C228" s="4">
        <v>0</v>
      </c>
      <c r="D228" s="4">
        <v>0</v>
      </c>
      <c r="E228" s="4">
        <v>0</v>
      </c>
    </row>
    <row r="229" spans="1:5" x14ac:dyDescent="0.25">
      <c r="A229" s="2" t="s">
        <v>75</v>
      </c>
      <c r="B229" s="4">
        <v>0</v>
      </c>
      <c r="C229" s="4">
        <v>0</v>
      </c>
      <c r="D229" s="4" t="s">
        <v>5</v>
      </c>
      <c r="E229" s="4" t="s">
        <v>5</v>
      </c>
    </row>
    <row r="230" spans="1:5" x14ac:dyDescent="0.25">
      <c r="A230" s="2" t="s">
        <v>76</v>
      </c>
      <c r="B230" s="4">
        <v>0</v>
      </c>
      <c r="C230" s="4">
        <v>0</v>
      </c>
      <c r="D230" s="4" t="s">
        <v>5</v>
      </c>
      <c r="E230" s="4" t="s">
        <v>5</v>
      </c>
    </row>
    <row r="231" spans="1:5" x14ac:dyDescent="0.25">
      <c r="A231" s="2" t="s">
        <v>519</v>
      </c>
      <c r="B231" s="4">
        <v>0</v>
      </c>
      <c r="C231" s="4">
        <v>0</v>
      </c>
      <c r="D231" s="4" t="s">
        <v>5</v>
      </c>
      <c r="E231" s="4" t="s">
        <v>5</v>
      </c>
    </row>
    <row r="232" spans="1:5" x14ac:dyDescent="0.25">
      <c r="A232" s="2" t="s">
        <v>78</v>
      </c>
      <c r="B232" s="4">
        <v>0</v>
      </c>
      <c r="C232" s="4">
        <v>0</v>
      </c>
      <c r="D232" s="4" t="s">
        <v>5</v>
      </c>
      <c r="E232" s="4" t="s">
        <v>5</v>
      </c>
    </row>
    <row r="233" spans="1:5" ht="30" x14ac:dyDescent="0.25">
      <c r="A233" s="2" t="s">
        <v>79</v>
      </c>
      <c r="B233" s="4">
        <v>0</v>
      </c>
      <c r="C233" s="4">
        <v>0</v>
      </c>
      <c r="D233" s="4" t="s">
        <v>5</v>
      </c>
      <c r="E233" s="4" t="s">
        <v>5</v>
      </c>
    </row>
    <row r="234" spans="1:5" x14ac:dyDescent="0.25">
      <c r="A234" s="2" t="s">
        <v>80</v>
      </c>
      <c r="B234" s="4">
        <v>0</v>
      </c>
      <c r="C234" s="4">
        <v>0</v>
      </c>
      <c r="D234" s="4" t="s">
        <v>5</v>
      </c>
      <c r="E234" s="4" t="s">
        <v>5</v>
      </c>
    </row>
    <row r="235" spans="1:5" x14ac:dyDescent="0.25">
      <c r="A235" s="2" t="s">
        <v>81</v>
      </c>
      <c r="B235" s="4">
        <v>0</v>
      </c>
      <c r="C235" s="4">
        <v>0</v>
      </c>
      <c r="D235" s="4" t="s">
        <v>5</v>
      </c>
      <c r="E235" s="4" t="s">
        <v>5</v>
      </c>
    </row>
    <row r="236" spans="1:5" x14ac:dyDescent="0.25">
      <c r="A236" s="2" t="s">
        <v>82</v>
      </c>
      <c r="B236" s="4">
        <v>0</v>
      </c>
      <c r="C236" s="4">
        <v>0</v>
      </c>
      <c r="D236" s="4" t="s">
        <v>5</v>
      </c>
      <c r="E236" s="4" t="s">
        <v>5</v>
      </c>
    </row>
    <row r="237" spans="1:5" x14ac:dyDescent="0.25">
      <c r="A237" s="2" t="s">
        <v>520</v>
      </c>
      <c r="B237" s="6">
        <v>-360000</v>
      </c>
      <c r="C237" s="6">
        <v>-360000</v>
      </c>
      <c r="D237" s="4" t="s">
        <v>5</v>
      </c>
      <c r="E237" s="4" t="s">
        <v>5</v>
      </c>
    </row>
    <row r="238" spans="1:5" x14ac:dyDescent="0.25">
      <c r="A238" s="2" t="s">
        <v>83</v>
      </c>
      <c r="B238" s="4">
        <v>0</v>
      </c>
      <c r="C238" s="4">
        <v>0</v>
      </c>
      <c r="D238" s="4" t="s">
        <v>5</v>
      </c>
      <c r="E238" s="4" t="s">
        <v>5</v>
      </c>
    </row>
    <row r="239" spans="1:5" x14ac:dyDescent="0.25">
      <c r="A239" s="2" t="s">
        <v>522</v>
      </c>
      <c r="B239" s="6">
        <v>-92262</v>
      </c>
      <c r="C239" s="6">
        <v>-46284</v>
      </c>
      <c r="D239" s="4" t="s">
        <v>5</v>
      </c>
      <c r="E239" s="4" t="s">
        <v>5</v>
      </c>
    </row>
    <row r="240" spans="1:5" x14ac:dyDescent="0.25">
      <c r="A240" s="2" t="s">
        <v>84</v>
      </c>
      <c r="B240" s="6">
        <v>-452262</v>
      </c>
      <c r="C240" s="6">
        <v>-406284</v>
      </c>
      <c r="D240" s="4" t="s">
        <v>5</v>
      </c>
      <c r="E240" s="4" t="s">
        <v>5</v>
      </c>
    </row>
    <row r="241" spans="1:5" x14ac:dyDescent="0.25">
      <c r="A241" s="2" t="s">
        <v>525</v>
      </c>
      <c r="B241" s="6">
        <v>-1006367</v>
      </c>
      <c r="C241" s="6">
        <v>-1006367</v>
      </c>
      <c r="D241" s="4" t="s">
        <v>5</v>
      </c>
      <c r="E241" s="4" t="s">
        <v>5</v>
      </c>
    </row>
    <row r="242" spans="1:5" x14ac:dyDescent="0.25">
      <c r="A242" s="2" t="s">
        <v>520</v>
      </c>
      <c r="B242" s="6">
        <v>-412482</v>
      </c>
      <c r="C242" s="6">
        <v>-412476</v>
      </c>
      <c r="D242" s="4" t="s">
        <v>5</v>
      </c>
      <c r="E242" s="4" t="s">
        <v>5</v>
      </c>
    </row>
    <row r="243" spans="1:5" x14ac:dyDescent="0.25">
      <c r="A243" s="2" t="s">
        <v>85</v>
      </c>
      <c r="B243" s="4">
        <v>0</v>
      </c>
      <c r="C243" s="4">
        <v>0</v>
      </c>
      <c r="D243" s="4" t="s">
        <v>5</v>
      </c>
      <c r="E243" s="4" t="s">
        <v>5</v>
      </c>
    </row>
    <row r="244" spans="1:5" x14ac:dyDescent="0.25">
      <c r="A244" s="2" t="s">
        <v>80</v>
      </c>
      <c r="B244" s="4">
        <v>0</v>
      </c>
      <c r="C244" s="4">
        <v>0</v>
      </c>
      <c r="D244" s="4" t="s">
        <v>5</v>
      </c>
      <c r="E244" s="4" t="s">
        <v>5</v>
      </c>
    </row>
    <row r="245" spans="1:5" x14ac:dyDescent="0.25">
      <c r="A245" s="2" t="s">
        <v>528</v>
      </c>
      <c r="B245" s="4">
        <v>0</v>
      </c>
      <c r="C245" s="4">
        <v>0</v>
      </c>
      <c r="D245" s="4" t="s">
        <v>5</v>
      </c>
      <c r="E245" s="4" t="s">
        <v>5</v>
      </c>
    </row>
    <row r="246" spans="1:5" x14ac:dyDescent="0.25">
      <c r="A246" s="2" t="s">
        <v>87</v>
      </c>
      <c r="B246" s="4">
        <v>0</v>
      </c>
      <c r="C246" s="4">
        <v>0</v>
      </c>
      <c r="D246" s="4" t="s">
        <v>5</v>
      </c>
      <c r="E246" s="4" t="s">
        <v>5</v>
      </c>
    </row>
    <row r="247" spans="1:5" x14ac:dyDescent="0.25">
      <c r="A247" s="2" t="s">
        <v>81</v>
      </c>
      <c r="B247" s="4">
        <v>0</v>
      </c>
      <c r="C247" s="4">
        <v>0</v>
      </c>
      <c r="D247" s="4" t="s">
        <v>5</v>
      </c>
      <c r="E247" s="4" t="s">
        <v>5</v>
      </c>
    </row>
    <row r="248" spans="1:5" x14ac:dyDescent="0.25">
      <c r="A248" s="2" t="s">
        <v>88</v>
      </c>
      <c r="B248" s="4">
        <v>0</v>
      </c>
      <c r="C248" s="4">
        <v>0</v>
      </c>
      <c r="D248" s="4" t="s">
        <v>5</v>
      </c>
      <c r="E248" s="4" t="s">
        <v>5</v>
      </c>
    </row>
    <row r="249" spans="1:5" x14ac:dyDescent="0.25">
      <c r="A249" s="2" t="s">
        <v>89</v>
      </c>
      <c r="B249" s="4">
        <v>0</v>
      </c>
      <c r="C249" s="4">
        <v>0</v>
      </c>
      <c r="D249" s="4" t="s">
        <v>5</v>
      </c>
      <c r="E249" s="4" t="s">
        <v>5</v>
      </c>
    </row>
    <row r="250" spans="1:5" x14ac:dyDescent="0.25">
      <c r="A250" s="2" t="s">
        <v>90</v>
      </c>
      <c r="B250" s="6">
        <v>-1871111</v>
      </c>
      <c r="C250" s="6">
        <v>-1825127</v>
      </c>
      <c r="D250" s="4" t="s">
        <v>5</v>
      </c>
      <c r="E250" s="4" t="s">
        <v>5</v>
      </c>
    </row>
    <row r="251" spans="1:5" x14ac:dyDescent="0.25">
      <c r="A251" s="3" t="s">
        <v>91</v>
      </c>
      <c r="B251" s="4" t="s">
        <v>5</v>
      </c>
      <c r="C251" s="4" t="s">
        <v>5</v>
      </c>
      <c r="D251" s="4" t="s">
        <v>5</v>
      </c>
      <c r="E251" s="4" t="s">
        <v>5</v>
      </c>
    </row>
    <row r="252" spans="1:5" x14ac:dyDescent="0.25">
      <c r="A252" s="2" t="s">
        <v>92</v>
      </c>
      <c r="B252" s="4">
        <v>0</v>
      </c>
      <c r="C252" s="4">
        <v>0</v>
      </c>
      <c r="D252" s="4" t="s">
        <v>5</v>
      </c>
      <c r="E252" s="4" t="s">
        <v>5</v>
      </c>
    </row>
    <row r="253" spans="1:5" x14ac:dyDescent="0.25">
      <c r="A253" s="2" t="s">
        <v>93</v>
      </c>
      <c r="B253" s="4">
        <v>0</v>
      </c>
      <c r="C253" s="4">
        <v>0</v>
      </c>
      <c r="D253" s="4" t="s">
        <v>5</v>
      </c>
      <c r="E253" s="4" t="s">
        <v>5</v>
      </c>
    </row>
    <row r="254" spans="1:5" x14ac:dyDescent="0.25">
      <c r="A254" s="2" t="s">
        <v>94</v>
      </c>
      <c r="B254" s="4">
        <v>0</v>
      </c>
      <c r="C254" s="4">
        <v>0</v>
      </c>
      <c r="D254" s="4" t="s">
        <v>5</v>
      </c>
      <c r="E254" s="4" t="s">
        <v>5</v>
      </c>
    </row>
    <row r="255" spans="1:5" x14ac:dyDescent="0.25">
      <c r="A255" s="2" t="s">
        <v>95</v>
      </c>
      <c r="B255" s="4">
        <v>0</v>
      </c>
      <c r="C255" s="4">
        <v>0</v>
      </c>
      <c r="D255" s="4" t="s">
        <v>5</v>
      </c>
      <c r="E255" s="4" t="s">
        <v>5</v>
      </c>
    </row>
    <row r="256" spans="1:5" x14ac:dyDescent="0.25">
      <c r="A256" s="2" t="s">
        <v>96</v>
      </c>
      <c r="B256" s="4">
        <v>0</v>
      </c>
      <c r="C256" s="4">
        <v>0</v>
      </c>
      <c r="D256" s="4" t="s">
        <v>5</v>
      </c>
      <c r="E256" s="4" t="s">
        <v>5</v>
      </c>
    </row>
    <row r="257" spans="1:5" x14ac:dyDescent="0.25">
      <c r="A257" s="2" t="s">
        <v>97</v>
      </c>
      <c r="B257" s="4">
        <v>0</v>
      </c>
      <c r="C257" s="4">
        <v>0</v>
      </c>
      <c r="D257" s="4" t="s">
        <v>5</v>
      </c>
      <c r="E257" s="4" t="s">
        <v>5</v>
      </c>
    </row>
    <row r="258" spans="1:5" x14ac:dyDescent="0.25">
      <c r="A258" s="2" t="s">
        <v>98</v>
      </c>
      <c r="B258" s="4">
        <v>0</v>
      </c>
      <c r="C258" s="4">
        <v>0</v>
      </c>
      <c r="D258" s="4" t="s">
        <v>5</v>
      </c>
      <c r="E258" s="4" t="s">
        <v>5</v>
      </c>
    </row>
    <row r="259" spans="1:5" x14ac:dyDescent="0.25">
      <c r="A259" s="2" t="s">
        <v>82</v>
      </c>
      <c r="B259" s="4">
        <v>0</v>
      </c>
      <c r="C259" s="4">
        <v>0</v>
      </c>
      <c r="D259" s="4" t="s">
        <v>5</v>
      </c>
      <c r="E259" s="4" t="s">
        <v>5</v>
      </c>
    </row>
    <row r="260" spans="1:5" x14ac:dyDescent="0.25">
      <c r="A260" s="2" t="s">
        <v>99</v>
      </c>
      <c r="B260" s="4">
        <v>0</v>
      </c>
      <c r="C260" s="4">
        <v>0</v>
      </c>
      <c r="D260" s="4" t="s">
        <v>5</v>
      </c>
      <c r="E260" s="4" t="s">
        <v>5</v>
      </c>
    </row>
    <row r="261" spans="1:5" x14ac:dyDescent="0.25">
      <c r="A261" s="2" t="s">
        <v>520</v>
      </c>
      <c r="B261" s="6">
        <v>-360000</v>
      </c>
      <c r="C261" s="6">
        <v>-360000</v>
      </c>
      <c r="D261" s="4" t="s">
        <v>5</v>
      </c>
      <c r="E261" s="4" t="s">
        <v>5</v>
      </c>
    </row>
    <row r="262" spans="1:5" x14ac:dyDescent="0.25">
      <c r="A262" s="2" t="s">
        <v>532</v>
      </c>
      <c r="B262" s="6">
        <v>-92262</v>
      </c>
      <c r="C262" s="6">
        <v>-46284</v>
      </c>
      <c r="D262" s="4" t="s">
        <v>5</v>
      </c>
      <c r="E262" s="4" t="s">
        <v>5</v>
      </c>
    </row>
    <row r="263" spans="1:5" x14ac:dyDescent="0.25">
      <c r="A263" s="2" t="s">
        <v>100</v>
      </c>
      <c r="B263" s="6">
        <v>-452262</v>
      </c>
      <c r="C263" s="6">
        <v>-406284</v>
      </c>
      <c r="D263" s="4" t="s">
        <v>5</v>
      </c>
      <c r="E263" s="4" t="s">
        <v>5</v>
      </c>
    </row>
    <row r="264" spans="1:5" x14ac:dyDescent="0.25">
      <c r="A264" s="2" t="s">
        <v>101</v>
      </c>
      <c r="B264" s="4">
        <v>0</v>
      </c>
      <c r="C264" s="4">
        <v>0</v>
      </c>
      <c r="D264" s="4" t="s">
        <v>5</v>
      </c>
      <c r="E264" s="4" t="s">
        <v>5</v>
      </c>
    </row>
    <row r="265" spans="1:5" x14ac:dyDescent="0.25">
      <c r="A265" s="2" t="s">
        <v>94</v>
      </c>
      <c r="B265" s="4">
        <v>0</v>
      </c>
      <c r="C265" s="4">
        <v>0</v>
      </c>
      <c r="D265" s="4" t="s">
        <v>5</v>
      </c>
      <c r="E265" s="4" t="s">
        <v>5</v>
      </c>
    </row>
    <row r="266" spans="1:5" x14ac:dyDescent="0.25">
      <c r="A266" s="2" t="s">
        <v>95</v>
      </c>
      <c r="B266" s="4">
        <v>0</v>
      </c>
      <c r="C266" s="4">
        <v>0</v>
      </c>
      <c r="D266" s="4" t="s">
        <v>5</v>
      </c>
      <c r="E266" s="4" t="s">
        <v>5</v>
      </c>
    </row>
    <row r="267" spans="1:5" x14ac:dyDescent="0.25">
      <c r="A267" s="2" t="s">
        <v>98</v>
      </c>
      <c r="B267" s="4">
        <v>0</v>
      </c>
      <c r="C267" s="4">
        <v>0</v>
      </c>
      <c r="D267" s="4" t="s">
        <v>5</v>
      </c>
      <c r="E267" s="4" t="s">
        <v>5</v>
      </c>
    </row>
    <row r="268" spans="1:5" x14ac:dyDescent="0.25">
      <c r="A268" s="2" t="s">
        <v>520</v>
      </c>
      <c r="B268" s="6">
        <v>-412482</v>
      </c>
      <c r="C268" s="6">
        <v>-412476</v>
      </c>
      <c r="D268" s="4" t="s">
        <v>5</v>
      </c>
      <c r="E268" s="4" t="s">
        <v>5</v>
      </c>
    </row>
    <row r="269" spans="1:5" x14ac:dyDescent="0.25">
      <c r="A269" s="2" t="s">
        <v>102</v>
      </c>
      <c r="B269" s="4">
        <v>0</v>
      </c>
      <c r="C269" s="4">
        <v>0</v>
      </c>
      <c r="D269" s="4" t="s">
        <v>5</v>
      </c>
      <c r="E269" s="4" t="s">
        <v>5</v>
      </c>
    </row>
    <row r="270" spans="1:5" x14ac:dyDescent="0.25">
      <c r="A270" s="2" t="s">
        <v>103</v>
      </c>
      <c r="B270" s="6">
        <v>-864744</v>
      </c>
      <c r="C270" s="6">
        <v>-818760</v>
      </c>
      <c r="D270" s="4" t="s">
        <v>5</v>
      </c>
      <c r="E270" s="4" t="s">
        <v>5</v>
      </c>
    </row>
    <row r="271" spans="1:5" x14ac:dyDescent="0.25">
      <c r="A271" s="2" t="s">
        <v>534</v>
      </c>
      <c r="B271" s="4">
        <v>0</v>
      </c>
      <c r="C271" s="4">
        <v>0</v>
      </c>
      <c r="D271" s="4" t="s">
        <v>5</v>
      </c>
      <c r="E271" s="4" t="s">
        <v>5</v>
      </c>
    </row>
    <row r="272" spans="1:5" ht="30" x14ac:dyDescent="0.25">
      <c r="A272" s="3" t="s">
        <v>107</v>
      </c>
      <c r="B272" s="4" t="s">
        <v>5</v>
      </c>
      <c r="C272" s="4" t="s">
        <v>5</v>
      </c>
      <c r="D272" s="4" t="s">
        <v>5</v>
      </c>
      <c r="E272" s="4" t="s">
        <v>5</v>
      </c>
    </row>
    <row r="273" spans="1:5" x14ac:dyDescent="0.25">
      <c r="A273" s="2" t="s">
        <v>536</v>
      </c>
      <c r="B273" s="6">
        <v>-383451</v>
      </c>
      <c r="C273" s="6">
        <v>-383451</v>
      </c>
      <c r="D273" s="4" t="s">
        <v>5</v>
      </c>
      <c r="E273" s="4" t="s">
        <v>5</v>
      </c>
    </row>
    <row r="274" spans="1:5" ht="30" x14ac:dyDescent="0.25">
      <c r="A274" s="2" t="s">
        <v>538</v>
      </c>
      <c r="B274" s="4">
        <v>0</v>
      </c>
      <c r="C274" s="4">
        <v>0</v>
      </c>
      <c r="D274" s="4" t="s">
        <v>5</v>
      </c>
      <c r="E274" s="4" t="s">
        <v>5</v>
      </c>
    </row>
    <row r="275" spans="1:5" x14ac:dyDescent="0.25">
      <c r="A275" s="2" t="s">
        <v>111</v>
      </c>
      <c r="B275" s="6">
        <v>-622916</v>
      </c>
      <c r="C275" s="6">
        <v>-622916</v>
      </c>
      <c r="D275" s="4" t="s">
        <v>5</v>
      </c>
      <c r="E275" s="4" t="s">
        <v>5</v>
      </c>
    </row>
    <row r="276" spans="1:5" x14ac:dyDescent="0.25">
      <c r="A276" s="2" t="s">
        <v>112</v>
      </c>
      <c r="B276" s="4">
        <v>0</v>
      </c>
      <c r="C276" s="4">
        <v>0</v>
      </c>
      <c r="D276" s="4" t="s">
        <v>5</v>
      </c>
      <c r="E276" s="4" t="s">
        <v>5</v>
      </c>
    </row>
    <row r="277" spans="1:5" ht="30" x14ac:dyDescent="0.25">
      <c r="A277" s="2" t="s">
        <v>113</v>
      </c>
      <c r="B277" s="4">
        <v>0</v>
      </c>
      <c r="C277" s="4">
        <v>0</v>
      </c>
      <c r="D277" s="4" t="s">
        <v>5</v>
      </c>
      <c r="E277" s="4" t="s">
        <v>5</v>
      </c>
    </row>
    <row r="278" spans="1:5" ht="30" x14ac:dyDescent="0.25">
      <c r="A278" s="2" t="s">
        <v>114</v>
      </c>
      <c r="B278" s="6">
        <v>-1006367</v>
      </c>
      <c r="C278" s="6">
        <v>-1006367</v>
      </c>
      <c r="D278" s="4" t="s">
        <v>5</v>
      </c>
      <c r="E278" s="4" t="s">
        <v>5</v>
      </c>
    </row>
    <row r="279" spans="1:5" x14ac:dyDescent="0.25">
      <c r="A279" s="2" t="s">
        <v>42</v>
      </c>
      <c r="B279" s="4">
        <v>0</v>
      </c>
      <c r="C279" s="4">
        <v>0</v>
      </c>
      <c r="D279" s="4" t="s">
        <v>5</v>
      </c>
      <c r="E279" s="4" t="s">
        <v>5</v>
      </c>
    </row>
    <row r="280" spans="1:5" x14ac:dyDescent="0.25">
      <c r="A280" s="2" t="s">
        <v>115</v>
      </c>
      <c r="B280" s="6">
        <v>-1006367</v>
      </c>
      <c r="C280" s="6">
        <v>-1006367</v>
      </c>
      <c r="D280" s="4" t="s">
        <v>5</v>
      </c>
      <c r="E280" s="4" t="s">
        <v>5</v>
      </c>
    </row>
    <row r="281" spans="1:5" ht="30" x14ac:dyDescent="0.25">
      <c r="A281" s="2" t="s">
        <v>116</v>
      </c>
      <c r="B281" s="8">
        <v>-1871111</v>
      </c>
      <c r="C281" s="8">
        <v>-1825127</v>
      </c>
      <c r="D281" s="4" t="s">
        <v>5</v>
      </c>
      <c r="E281" s="4" t="s">
        <v>5</v>
      </c>
    </row>
  </sheetData>
  <mergeCells count="4">
    <mergeCell ref="B1:B2"/>
    <mergeCell ref="C1:C2"/>
    <mergeCell ref="D1:D2"/>
    <mergeCell ref="E1:E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36.5703125" bestFit="1" customWidth="1"/>
    <col min="2" max="2" width="24.28515625" customWidth="1"/>
    <col min="3" max="3" width="6.85546875" customWidth="1"/>
    <col min="4" max="4" width="24.28515625" customWidth="1"/>
    <col min="5" max="5" width="6.85546875" customWidth="1"/>
  </cols>
  <sheetData>
    <row r="1" spans="1:5" ht="15" customHeight="1" x14ac:dyDescent="0.25">
      <c r="A1" s="1" t="s">
        <v>951</v>
      </c>
      <c r="B1" s="7" t="s">
        <v>1</v>
      </c>
      <c r="C1" s="7"/>
      <c r="D1" s="7"/>
      <c r="E1" s="7"/>
    </row>
    <row r="2" spans="1:5" ht="30" x14ac:dyDescent="0.25">
      <c r="A2" s="1" t="s">
        <v>54</v>
      </c>
      <c r="B2" s="7" t="s">
        <v>2</v>
      </c>
      <c r="C2" s="7"/>
      <c r="D2" s="7" t="s">
        <v>28</v>
      </c>
      <c r="E2" s="7"/>
    </row>
    <row r="3" spans="1:5" ht="30" x14ac:dyDescent="0.25">
      <c r="A3" s="3" t="s">
        <v>952</v>
      </c>
      <c r="B3" s="4" t="s">
        <v>5</v>
      </c>
      <c r="C3" s="4"/>
      <c r="D3" s="4" t="s">
        <v>5</v>
      </c>
      <c r="E3" s="4"/>
    </row>
    <row r="4" spans="1:5" ht="17.25" x14ac:dyDescent="0.25">
      <c r="A4" s="2" t="s">
        <v>29</v>
      </c>
      <c r="B4" s="8">
        <v>302206</v>
      </c>
      <c r="C4" s="9" t="s">
        <v>30</v>
      </c>
      <c r="D4" s="8">
        <v>274918</v>
      </c>
      <c r="E4" s="9" t="s">
        <v>30</v>
      </c>
    </row>
    <row r="5" spans="1:5" ht="30" x14ac:dyDescent="0.25">
      <c r="A5" s="2" t="s">
        <v>31</v>
      </c>
      <c r="B5" s="6">
        <v>188780</v>
      </c>
      <c r="C5" s="4"/>
      <c r="D5" s="6">
        <v>170239</v>
      </c>
      <c r="E5" s="4"/>
    </row>
    <row r="6" spans="1:5" x14ac:dyDescent="0.25">
      <c r="A6" s="2" t="s">
        <v>32</v>
      </c>
      <c r="B6" s="6">
        <v>113426</v>
      </c>
      <c r="C6" s="4"/>
      <c r="D6" s="6">
        <v>104679</v>
      </c>
      <c r="E6" s="4"/>
    </row>
    <row r="7" spans="1:5" ht="30" x14ac:dyDescent="0.25">
      <c r="A7" s="2" t="s">
        <v>33</v>
      </c>
      <c r="B7" s="6">
        <v>42661</v>
      </c>
      <c r="C7" s="4"/>
      <c r="D7" s="6">
        <v>42792</v>
      </c>
      <c r="E7" s="4"/>
    </row>
    <row r="8" spans="1:5" x14ac:dyDescent="0.25">
      <c r="A8" s="2" t="s">
        <v>34</v>
      </c>
      <c r="B8" s="6">
        <v>9558</v>
      </c>
      <c r="C8" s="4"/>
      <c r="D8" s="6">
        <v>9271</v>
      </c>
      <c r="E8" s="4"/>
    </row>
    <row r="9" spans="1:5" x14ac:dyDescent="0.25">
      <c r="A9" s="2" t="s">
        <v>35</v>
      </c>
      <c r="B9" s="6">
        <v>61207</v>
      </c>
      <c r="C9" s="4"/>
      <c r="D9" s="6">
        <v>52616</v>
      </c>
      <c r="E9" s="4"/>
    </row>
    <row r="10" spans="1:5" x14ac:dyDescent="0.25">
      <c r="A10" s="2" t="s">
        <v>36</v>
      </c>
      <c r="B10" s="6">
        <v>-23629</v>
      </c>
      <c r="C10" s="4"/>
      <c r="D10" s="6">
        <v>-22657</v>
      </c>
      <c r="E10" s="4"/>
    </row>
    <row r="11" spans="1:5" x14ac:dyDescent="0.25">
      <c r="A11" s="2" t="s">
        <v>344</v>
      </c>
      <c r="B11" s="4">
        <v>204</v>
      </c>
      <c r="C11" s="4"/>
      <c r="D11" s="6">
        <v>2481</v>
      </c>
      <c r="E11" s="4"/>
    </row>
    <row r="12" spans="1:5" x14ac:dyDescent="0.25">
      <c r="A12" s="2" t="s">
        <v>563</v>
      </c>
      <c r="B12" s="6">
        <v>7354</v>
      </c>
      <c r="C12" s="4"/>
      <c r="D12" s="6">
        <v>17280</v>
      </c>
      <c r="E12" s="4"/>
    </row>
    <row r="13" spans="1:5" x14ac:dyDescent="0.25">
      <c r="A13" s="2" t="s">
        <v>39</v>
      </c>
      <c r="B13" s="6">
        <v>45136</v>
      </c>
      <c r="C13" s="4"/>
      <c r="D13" s="6">
        <v>49720</v>
      </c>
      <c r="E13" s="4"/>
    </row>
    <row r="14" spans="1:5" x14ac:dyDescent="0.25">
      <c r="A14" s="2" t="s">
        <v>40</v>
      </c>
      <c r="B14" s="6">
        <v>13425</v>
      </c>
      <c r="C14" s="4"/>
      <c r="D14" s="6">
        <v>14960</v>
      </c>
      <c r="E14" s="4"/>
    </row>
    <row r="15" spans="1:5" x14ac:dyDescent="0.25">
      <c r="A15" s="2" t="s">
        <v>566</v>
      </c>
      <c r="B15" s="6">
        <v>31711</v>
      </c>
      <c r="C15" s="4"/>
      <c r="D15" s="6">
        <v>34760</v>
      </c>
      <c r="E15" s="4"/>
    </row>
    <row r="16" spans="1:5" x14ac:dyDescent="0.25">
      <c r="A16" s="2" t="s">
        <v>42</v>
      </c>
      <c r="B16" s="4">
        <v>95</v>
      </c>
      <c r="C16" s="4"/>
      <c r="D16" s="4">
        <v>0</v>
      </c>
      <c r="E16" s="4"/>
    </row>
    <row r="17" spans="1:5" ht="30" x14ac:dyDescent="0.25">
      <c r="A17" s="2" t="s">
        <v>567</v>
      </c>
      <c r="B17" s="6">
        <v>31616</v>
      </c>
      <c r="C17" s="4"/>
      <c r="D17" s="6">
        <v>34760</v>
      </c>
      <c r="E17" s="4"/>
    </row>
    <row r="18" spans="1:5" x14ac:dyDescent="0.25">
      <c r="A18" s="2" t="s">
        <v>44</v>
      </c>
      <c r="B18" s="4">
        <v>139</v>
      </c>
      <c r="C18" s="4"/>
      <c r="D18" s="4">
        <v>115</v>
      </c>
      <c r="E18" s="4"/>
    </row>
    <row r="19" spans="1:5" x14ac:dyDescent="0.25">
      <c r="A19" s="2" t="s">
        <v>45</v>
      </c>
      <c r="B19" s="6">
        <v>8139</v>
      </c>
      <c r="C19" s="4"/>
      <c r="D19" s="6">
        <v>7500</v>
      </c>
      <c r="E19" s="4"/>
    </row>
    <row r="20" spans="1:5" ht="30" x14ac:dyDescent="0.25">
      <c r="A20" s="2" t="s">
        <v>568</v>
      </c>
      <c r="B20" s="6">
        <v>23338</v>
      </c>
      <c r="C20" s="4"/>
      <c r="D20" s="6">
        <v>27145</v>
      </c>
      <c r="E20" s="4"/>
    </row>
    <row r="21" spans="1:5" x14ac:dyDescent="0.25">
      <c r="A21" s="2" t="s">
        <v>513</v>
      </c>
      <c r="B21" s="4" t="s">
        <v>5</v>
      </c>
      <c r="C21" s="4"/>
      <c r="D21" s="4" t="s">
        <v>5</v>
      </c>
      <c r="E21" s="4"/>
    </row>
    <row r="22" spans="1:5" ht="30" x14ac:dyDescent="0.25">
      <c r="A22" s="3" t="s">
        <v>952</v>
      </c>
      <c r="B22" s="4" t="s">
        <v>5</v>
      </c>
      <c r="C22" s="4"/>
      <c r="D22" s="4" t="s">
        <v>5</v>
      </c>
      <c r="E22" s="4"/>
    </row>
    <row r="23" spans="1:5" x14ac:dyDescent="0.25">
      <c r="A23" s="2" t="s">
        <v>29</v>
      </c>
      <c r="B23" s="4">
        <v>0</v>
      </c>
      <c r="C23" s="4"/>
      <c r="D23" s="4">
        <v>0</v>
      </c>
      <c r="E23" s="4"/>
    </row>
    <row r="24" spans="1:5" ht="30" x14ac:dyDescent="0.25">
      <c r="A24" s="2" t="s">
        <v>31</v>
      </c>
      <c r="B24" s="4">
        <v>0</v>
      </c>
      <c r="C24" s="4"/>
      <c r="D24" s="4">
        <v>0</v>
      </c>
      <c r="E24" s="4"/>
    </row>
    <row r="25" spans="1:5" x14ac:dyDescent="0.25">
      <c r="A25" s="2" t="s">
        <v>32</v>
      </c>
      <c r="B25" s="4">
        <v>0</v>
      </c>
      <c r="C25" s="4"/>
      <c r="D25" s="4">
        <v>0</v>
      </c>
      <c r="E25" s="4"/>
    </row>
    <row r="26" spans="1:5" ht="30" x14ac:dyDescent="0.25">
      <c r="A26" s="2" t="s">
        <v>33</v>
      </c>
      <c r="B26" s="4">
        <v>0</v>
      </c>
      <c r="C26" s="4"/>
      <c r="D26" s="4">
        <v>0</v>
      </c>
      <c r="E26" s="4"/>
    </row>
    <row r="27" spans="1:5" x14ac:dyDescent="0.25">
      <c r="A27" s="2" t="s">
        <v>34</v>
      </c>
      <c r="B27" s="4">
        <v>0</v>
      </c>
      <c r="C27" s="4"/>
      <c r="D27" s="4">
        <v>0</v>
      </c>
      <c r="E27" s="4"/>
    </row>
    <row r="28" spans="1:5" x14ac:dyDescent="0.25">
      <c r="A28" s="2" t="s">
        <v>35</v>
      </c>
      <c r="B28" s="4">
        <v>0</v>
      </c>
      <c r="C28" s="4"/>
      <c r="D28" s="4">
        <v>0</v>
      </c>
      <c r="E28" s="4"/>
    </row>
    <row r="29" spans="1:5" x14ac:dyDescent="0.25">
      <c r="A29" s="2" t="s">
        <v>36</v>
      </c>
      <c r="B29" s="6">
        <v>-19003</v>
      </c>
      <c r="C29" s="4"/>
      <c r="D29" s="6">
        <v>-18846</v>
      </c>
      <c r="E29" s="4"/>
    </row>
    <row r="30" spans="1:5" x14ac:dyDescent="0.25">
      <c r="A30" s="2" t="s">
        <v>344</v>
      </c>
      <c r="B30" s="4">
        <v>48</v>
      </c>
      <c r="C30" s="4"/>
      <c r="D30" s="4">
        <v>0</v>
      </c>
      <c r="E30" s="4"/>
    </row>
    <row r="31" spans="1:5" x14ac:dyDescent="0.25">
      <c r="A31" s="2" t="s">
        <v>563</v>
      </c>
      <c r="B31" s="6">
        <v>17324</v>
      </c>
      <c r="C31" s="4"/>
      <c r="D31" s="6">
        <v>17325</v>
      </c>
      <c r="E31" s="4"/>
    </row>
    <row r="32" spans="1:5" x14ac:dyDescent="0.25">
      <c r="A32" s="2" t="s">
        <v>39</v>
      </c>
      <c r="B32" s="6">
        <v>-1631</v>
      </c>
      <c r="C32" s="4"/>
      <c r="D32" s="6">
        <v>-1521</v>
      </c>
      <c r="E32" s="4"/>
    </row>
    <row r="33" spans="1:5" x14ac:dyDescent="0.25">
      <c r="A33" s="2" t="s">
        <v>40</v>
      </c>
      <c r="B33" s="4">
        <v>0</v>
      </c>
      <c r="C33" s="4"/>
      <c r="D33" s="4">
        <v>0</v>
      </c>
      <c r="E33" s="4"/>
    </row>
    <row r="34" spans="1:5" x14ac:dyDescent="0.25">
      <c r="A34" s="2" t="s">
        <v>566</v>
      </c>
      <c r="B34" s="6">
        <v>-1631</v>
      </c>
      <c r="C34" s="4"/>
      <c r="D34" s="6">
        <v>-1521</v>
      </c>
      <c r="E34" s="4"/>
    </row>
    <row r="35" spans="1:5" x14ac:dyDescent="0.25">
      <c r="A35" s="2" t="s">
        <v>42</v>
      </c>
      <c r="B35" s="4">
        <v>0</v>
      </c>
      <c r="C35" s="4"/>
      <c r="D35" s="4">
        <v>0</v>
      </c>
      <c r="E35" s="4"/>
    </row>
    <row r="36" spans="1:5" ht="30" x14ac:dyDescent="0.25">
      <c r="A36" s="2" t="s">
        <v>567</v>
      </c>
      <c r="B36" s="6">
        <v>-1631</v>
      </c>
      <c r="C36" s="4"/>
      <c r="D36" s="6">
        <v>-1521</v>
      </c>
      <c r="E36" s="4"/>
    </row>
    <row r="37" spans="1:5" x14ac:dyDescent="0.25">
      <c r="A37" s="2" t="s">
        <v>44</v>
      </c>
      <c r="B37" s="4">
        <v>139</v>
      </c>
      <c r="C37" s="4"/>
      <c r="D37" s="4">
        <v>115</v>
      </c>
      <c r="E37" s="4"/>
    </row>
    <row r="38" spans="1:5" x14ac:dyDescent="0.25">
      <c r="A38" s="2" t="s">
        <v>45</v>
      </c>
      <c r="B38" s="6">
        <v>8139</v>
      </c>
      <c r="C38" s="4"/>
      <c r="D38" s="6">
        <v>7500</v>
      </c>
      <c r="E38" s="4"/>
    </row>
    <row r="39" spans="1:5" ht="30" x14ac:dyDescent="0.25">
      <c r="A39" s="2" t="s">
        <v>568</v>
      </c>
      <c r="B39" s="6">
        <v>-9909</v>
      </c>
      <c r="C39" s="4"/>
      <c r="D39" s="6">
        <v>-9136</v>
      </c>
      <c r="E39" s="4"/>
    </row>
    <row r="40" spans="1:5" x14ac:dyDescent="0.25">
      <c r="A40" s="2" t="s">
        <v>514</v>
      </c>
      <c r="B40" s="4" t="s">
        <v>5</v>
      </c>
      <c r="C40" s="4"/>
      <c r="D40" s="4" t="s">
        <v>5</v>
      </c>
      <c r="E40" s="4"/>
    </row>
    <row r="41" spans="1:5" ht="30" x14ac:dyDescent="0.25">
      <c r="A41" s="3" t="s">
        <v>952</v>
      </c>
      <c r="B41" s="4" t="s">
        <v>5</v>
      </c>
      <c r="C41" s="4"/>
      <c r="D41" s="4" t="s">
        <v>5</v>
      </c>
      <c r="E41" s="4"/>
    </row>
    <row r="42" spans="1:5" x14ac:dyDescent="0.25">
      <c r="A42" s="2" t="s">
        <v>29</v>
      </c>
      <c r="B42" s="6">
        <v>184776</v>
      </c>
      <c r="C42" s="4"/>
      <c r="D42" s="6">
        <v>157177</v>
      </c>
      <c r="E42" s="4"/>
    </row>
    <row r="43" spans="1:5" ht="30" x14ac:dyDescent="0.25">
      <c r="A43" s="2" t="s">
        <v>31</v>
      </c>
      <c r="B43" s="6">
        <v>136944</v>
      </c>
      <c r="C43" s="4"/>
      <c r="D43" s="6">
        <v>115084</v>
      </c>
      <c r="E43" s="4"/>
    </row>
    <row r="44" spans="1:5" x14ac:dyDescent="0.25">
      <c r="A44" s="2" t="s">
        <v>32</v>
      </c>
      <c r="B44" s="6">
        <v>47832</v>
      </c>
      <c r="C44" s="4"/>
      <c r="D44" s="6">
        <v>42093</v>
      </c>
      <c r="E44" s="4"/>
    </row>
    <row r="45" spans="1:5" ht="30" x14ac:dyDescent="0.25">
      <c r="A45" s="2" t="s">
        <v>33</v>
      </c>
      <c r="B45" s="6">
        <v>14999</v>
      </c>
      <c r="C45" s="4"/>
      <c r="D45" s="6">
        <v>15283</v>
      </c>
      <c r="E45" s="4"/>
    </row>
    <row r="46" spans="1:5" x14ac:dyDescent="0.25">
      <c r="A46" s="2" t="s">
        <v>34</v>
      </c>
      <c r="B46" s="4">
        <v>379</v>
      </c>
      <c r="C46" s="4"/>
      <c r="D46" s="4">
        <v>327</v>
      </c>
      <c r="E46" s="4"/>
    </row>
    <row r="47" spans="1:5" x14ac:dyDescent="0.25">
      <c r="A47" s="2" t="s">
        <v>35</v>
      </c>
      <c r="B47" s="6">
        <v>32454</v>
      </c>
      <c r="C47" s="4"/>
      <c r="D47" s="6">
        <v>26483</v>
      </c>
      <c r="E47" s="4"/>
    </row>
    <row r="48" spans="1:5" x14ac:dyDescent="0.25">
      <c r="A48" s="2" t="s">
        <v>36</v>
      </c>
      <c r="B48" s="4">
        <v>0</v>
      </c>
      <c r="C48" s="4"/>
      <c r="D48" s="6">
        <v>-1072</v>
      </c>
      <c r="E48" s="4"/>
    </row>
    <row r="49" spans="1:5" x14ac:dyDescent="0.25">
      <c r="A49" s="2" t="s">
        <v>344</v>
      </c>
      <c r="B49" s="4">
        <v>23</v>
      </c>
      <c r="C49" s="4"/>
      <c r="D49" s="4">
        <v>-128</v>
      </c>
      <c r="E49" s="4"/>
    </row>
    <row r="50" spans="1:5" x14ac:dyDescent="0.25">
      <c r="A50" s="2" t="s">
        <v>563</v>
      </c>
      <c r="B50" s="6">
        <v>-16165</v>
      </c>
      <c r="C50" s="4"/>
      <c r="D50" s="6">
        <v>-17449</v>
      </c>
      <c r="E50" s="4"/>
    </row>
    <row r="51" spans="1:5" x14ac:dyDescent="0.25">
      <c r="A51" s="2" t="s">
        <v>39</v>
      </c>
      <c r="B51" s="6">
        <v>16312</v>
      </c>
      <c r="C51" s="4"/>
      <c r="D51" s="6">
        <v>7834</v>
      </c>
      <c r="E51" s="4"/>
    </row>
    <row r="52" spans="1:5" x14ac:dyDescent="0.25">
      <c r="A52" s="2" t="s">
        <v>40</v>
      </c>
      <c r="B52" s="6">
        <v>7097</v>
      </c>
      <c r="C52" s="4"/>
      <c r="D52" s="6">
        <v>3656</v>
      </c>
      <c r="E52" s="4"/>
    </row>
    <row r="53" spans="1:5" x14ac:dyDescent="0.25">
      <c r="A53" s="2" t="s">
        <v>566</v>
      </c>
      <c r="B53" s="6">
        <v>9215</v>
      </c>
      <c r="C53" s="4"/>
      <c r="D53" s="6">
        <v>4178</v>
      </c>
      <c r="E53" s="4"/>
    </row>
    <row r="54" spans="1:5" x14ac:dyDescent="0.25">
      <c r="A54" s="2" t="s">
        <v>42</v>
      </c>
      <c r="B54" s="4">
        <v>0</v>
      </c>
      <c r="C54" s="4"/>
      <c r="D54" s="4">
        <v>0</v>
      </c>
      <c r="E54" s="4"/>
    </row>
    <row r="55" spans="1:5" ht="30" x14ac:dyDescent="0.25">
      <c r="A55" s="2" t="s">
        <v>567</v>
      </c>
      <c r="B55" s="6">
        <v>9215</v>
      </c>
      <c r="C55" s="4"/>
      <c r="D55" s="6">
        <v>4178</v>
      </c>
      <c r="E55" s="4"/>
    </row>
    <row r="56" spans="1:5" x14ac:dyDescent="0.25">
      <c r="A56" s="2" t="s">
        <v>44</v>
      </c>
      <c r="B56" s="4">
        <v>0</v>
      </c>
      <c r="C56" s="4"/>
      <c r="D56" s="4">
        <v>0</v>
      </c>
      <c r="E56" s="4"/>
    </row>
    <row r="57" spans="1:5" x14ac:dyDescent="0.25">
      <c r="A57" s="2" t="s">
        <v>45</v>
      </c>
      <c r="B57" s="4">
        <v>0</v>
      </c>
      <c r="C57" s="4"/>
      <c r="D57" s="4">
        <v>0</v>
      </c>
      <c r="E57" s="4"/>
    </row>
    <row r="58" spans="1:5" ht="30" x14ac:dyDescent="0.25">
      <c r="A58" s="2" t="s">
        <v>568</v>
      </c>
      <c r="B58" s="6">
        <v>9215</v>
      </c>
      <c r="C58" s="4"/>
      <c r="D58" s="6">
        <v>4178</v>
      </c>
      <c r="E58" s="4"/>
    </row>
    <row r="59" spans="1:5" x14ac:dyDescent="0.25">
      <c r="A59" s="2" t="s">
        <v>950</v>
      </c>
      <c r="B59" s="4" t="s">
        <v>5</v>
      </c>
      <c r="C59" s="4"/>
      <c r="D59" s="4" t="s">
        <v>5</v>
      </c>
      <c r="E59" s="4"/>
    </row>
    <row r="60" spans="1:5" ht="30" x14ac:dyDescent="0.25">
      <c r="A60" s="3" t="s">
        <v>952</v>
      </c>
      <c r="B60" s="4" t="s">
        <v>5</v>
      </c>
      <c r="C60" s="4"/>
      <c r="D60" s="4" t="s">
        <v>5</v>
      </c>
      <c r="E60" s="4"/>
    </row>
    <row r="61" spans="1:5" x14ac:dyDescent="0.25">
      <c r="A61" s="2" t="s">
        <v>29</v>
      </c>
      <c r="B61" s="6">
        <v>179146</v>
      </c>
      <c r="C61" s="4"/>
      <c r="D61" s="6">
        <v>179087</v>
      </c>
      <c r="E61" s="4"/>
    </row>
    <row r="62" spans="1:5" ht="30" x14ac:dyDescent="0.25">
      <c r="A62" s="2" t="s">
        <v>31</v>
      </c>
      <c r="B62" s="6">
        <v>113552</v>
      </c>
      <c r="C62" s="4"/>
      <c r="D62" s="6">
        <v>116501</v>
      </c>
      <c r="E62" s="4"/>
    </row>
    <row r="63" spans="1:5" x14ac:dyDescent="0.25">
      <c r="A63" s="2" t="s">
        <v>32</v>
      </c>
      <c r="B63" s="6">
        <v>65594</v>
      </c>
      <c r="C63" s="4"/>
      <c r="D63" s="6">
        <v>62586</v>
      </c>
      <c r="E63" s="4"/>
    </row>
    <row r="64" spans="1:5" ht="30" x14ac:dyDescent="0.25">
      <c r="A64" s="2" t="s">
        <v>33</v>
      </c>
      <c r="B64" s="6">
        <v>27662</v>
      </c>
      <c r="C64" s="4"/>
      <c r="D64" s="6">
        <v>27509</v>
      </c>
      <c r="E64" s="4"/>
    </row>
    <row r="65" spans="1:5" x14ac:dyDescent="0.25">
      <c r="A65" s="2" t="s">
        <v>34</v>
      </c>
      <c r="B65" s="6">
        <v>9179</v>
      </c>
      <c r="C65" s="4"/>
      <c r="D65" s="6">
        <v>8944</v>
      </c>
      <c r="E65" s="4"/>
    </row>
    <row r="66" spans="1:5" x14ac:dyDescent="0.25">
      <c r="A66" s="2" t="s">
        <v>35</v>
      </c>
      <c r="B66" s="6">
        <v>28753</v>
      </c>
      <c r="C66" s="4"/>
      <c r="D66" s="6">
        <v>26133</v>
      </c>
      <c r="E66" s="4"/>
    </row>
    <row r="67" spans="1:5" x14ac:dyDescent="0.25">
      <c r="A67" s="2" t="s">
        <v>36</v>
      </c>
      <c r="B67" s="6">
        <v>-4632</v>
      </c>
      <c r="C67" s="4"/>
      <c r="D67" s="6">
        <v>-2739</v>
      </c>
      <c r="E67" s="4"/>
    </row>
    <row r="68" spans="1:5" x14ac:dyDescent="0.25">
      <c r="A68" s="2" t="s">
        <v>344</v>
      </c>
      <c r="B68" s="4">
        <v>133</v>
      </c>
      <c r="C68" s="4"/>
      <c r="D68" s="6">
        <v>2609</v>
      </c>
      <c r="E68" s="4"/>
    </row>
    <row r="69" spans="1:5" x14ac:dyDescent="0.25">
      <c r="A69" s="2" t="s">
        <v>563</v>
      </c>
      <c r="B69" s="6">
        <v>6201</v>
      </c>
      <c r="C69" s="4"/>
      <c r="D69" s="6">
        <v>17404</v>
      </c>
      <c r="E69" s="4"/>
    </row>
    <row r="70" spans="1:5" x14ac:dyDescent="0.25">
      <c r="A70" s="2" t="s">
        <v>39</v>
      </c>
      <c r="B70" s="6">
        <v>30455</v>
      </c>
      <c r="C70" s="4"/>
      <c r="D70" s="6">
        <v>43407</v>
      </c>
      <c r="E70" s="4"/>
    </row>
    <row r="71" spans="1:5" x14ac:dyDescent="0.25">
      <c r="A71" s="2" t="s">
        <v>40</v>
      </c>
      <c r="B71" s="6">
        <v>6328</v>
      </c>
      <c r="C71" s="4"/>
      <c r="D71" s="6">
        <v>11304</v>
      </c>
      <c r="E71" s="4"/>
    </row>
    <row r="72" spans="1:5" x14ac:dyDescent="0.25">
      <c r="A72" s="2" t="s">
        <v>566</v>
      </c>
      <c r="B72" s="6">
        <v>24127</v>
      </c>
      <c r="C72" s="4"/>
      <c r="D72" s="6">
        <v>32103</v>
      </c>
      <c r="E72" s="4"/>
    </row>
    <row r="73" spans="1:5" x14ac:dyDescent="0.25">
      <c r="A73" s="2" t="s">
        <v>42</v>
      </c>
      <c r="B73" s="4">
        <v>95</v>
      </c>
      <c r="C73" s="4"/>
      <c r="D73" s="4">
        <v>0</v>
      </c>
      <c r="E73" s="4"/>
    </row>
    <row r="74" spans="1:5" ht="30" x14ac:dyDescent="0.25">
      <c r="A74" s="2" t="s">
        <v>567</v>
      </c>
      <c r="B74" s="6">
        <v>24032</v>
      </c>
      <c r="C74" s="4"/>
      <c r="D74" s="6">
        <v>32103</v>
      </c>
      <c r="E74" s="4"/>
    </row>
    <row r="75" spans="1:5" x14ac:dyDescent="0.25">
      <c r="A75" s="2" t="s">
        <v>44</v>
      </c>
      <c r="B75" s="4">
        <v>0</v>
      </c>
      <c r="C75" s="4"/>
      <c r="D75" s="4">
        <v>0</v>
      </c>
      <c r="E75" s="4"/>
    </row>
    <row r="76" spans="1:5" x14ac:dyDescent="0.25">
      <c r="A76" s="2" t="s">
        <v>45</v>
      </c>
      <c r="B76" s="4">
        <v>0</v>
      </c>
      <c r="C76" s="4"/>
      <c r="D76" s="4">
        <v>0</v>
      </c>
      <c r="E76" s="4"/>
    </row>
    <row r="77" spans="1:5" ht="30" x14ac:dyDescent="0.25">
      <c r="A77" s="2" t="s">
        <v>568</v>
      </c>
      <c r="B77" s="6">
        <v>24032</v>
      </c>
      <c r="C77" s="4"/>
      <c r="D77" s="6">
        <v>32103</v>
      </c>
      <c r="E77" s="4"/>
    </row>
    <row r="78" spans="1:5" x14ac:dyDescent="0.25">
      <c r="A78" s="2" t="s">
        <v>516</v>
      </c>
      <c r="B78" s="4" t="s">
        <v>5</v>
      </c>
      <c r="C78" s="4"/>
      <c r="D78" s="4" t="s">
        <v>5</v>
      </c>
      <c r="E78" s="4"/>
    </row>
    <row r="79" spans="1:5" ht="30" x14ac:dyDescent="0.25">
      <c r="A79" s="3" t="s">
        <v>952</v>
      </c>
      <c r="B79" s="4" t="s">
        <v>5</v>
      </c>
      <c r="C79" s="4"/>
      <c r="D79" s="4" t="s">
        <v>5</v>
      </c>
      <c r="E79" s="4"/>
    </row>
    <row r="80" spans="1:5" x14ac:dyDescent="0.25">
      <c r="A80" s="2" t="s">
        <v>29</v>
      </c>
      <c r="B80" s="6">
        <v>-61716</v>
      </c>
      <c r="C80" s="4"/>
      <c r="D80" s="6">
        <v>-61346</v>
      </c>
      <c r="E80" s="4"/>
    </row>
    <row r="81" spans="1:5" ht="30" x14ac:dyDescent="0.25">
      <c r="A81" s="2" t="s">
        <v>31</v>
      </c>
      <c r="B81" s="6">
        <v>-61716</v>
      </c>
      <c r="C81" s="4"/>
      <c r="D81" s="6">
        <v>-61346</v>
      </c>
      <c r="E81" s="4"/>
    </row>
    <row r="82" spans="1:5" x14ac:dyDescent="0.25">
      <c r="A82" s="2" t="s">
        <v>32</v>
      </c>
      <c r="B82" s="4">
        <v>0</v>
      </c>
      <c r="C82" s="4"/>
      <c r="D82" s="4">
        <v>0</v>
      </c>
      <c r="E82" s="4"/>
    </row>
    <row r="83" spans="1:5" ht="30" x14ac:dyDescent="0.25">
      <c r="A83" s="2" t="s">
        <v>33</v>
      </c>
      <c r="B83" s="4">
        <v>0</v>
      </c>
      <c r="C83" s="4"/>
      <c r="D83" s="4">
        <v>0</v>
      </c>
      <c r="E83" s="4"/>
    </row>
    <row r="84" spans="1:5" x14ac:dyDescent="0.25">
      <c r="A84" s="2" t="s">
        <v>34</v>
      </c>
      <c r="B84" s="4">
        <v>0</v>
      </c>
      <c r="C84" s="4"/>
      <c r="D84" s="4">
        <v>0</v>
      </c>
      <c r="E84" s="4"/>
    </row>
    <row r="85" spans="1:5" x14ac:dyDescent="0.25">
      <c r="A85" s="2" t="s">
        <v>35</v>
      </c>
      <c r="B85" s="4">
        <v>0</v>
      </c>
      <c r="C85" s="4"/>
      <c r="D85" s="4">
        <v>0</v>
      </c>
      <c r="E85" s="4"/>
    </row>
    <row r="86" spans="1:5" x14ac:dyDescent="0.25">
      <c r="A86" s="2" t="s">
        <v>36</v>
      </c>
      <c r="B86" s="4">
        <v>6</v>
      </c>
      <c r="C86" s="4"/>
      <c r="D86" s="4">
        <v>0</v>
      </c>
      <c r="E86" s="4"/>
    </row>
    <row r="87" spans="1:5" x14ac:dyDescent="0.25">
      <c r="A87" s="2" t="s">
        <v>344</v>
      </c>
      <c r="B87" s="4">
        <v>0</v>
      </c>
      <c r="C87" s="4"/>
      <c r="D87" s="4">
        <v>0</v>
      </c>
      <c r="E87" s="4"/>
    </row>
    <row r="88" spans="1:5" x14ac:dyDescent="0.25">
      <c r="A88" s="2" t="s">
        <v>563</v>
      </c>
      <c r="B88" s="4">
        <v>-6</v>
      </c>
      <c r="C88" s="4"/>
      <c r="D88" s="4">
        <v>0</v>
      </c>
      <c r="E88" s="4"/>
    </row>
    <row r="89" spans="1:5" x14ac:dyDescent="0.25">
      <c r="A89" s="2" t="s">
        <v>39</v>
      </c>
      <c r="B89" s="4">
        <v>0</v>
      </c>
      <c r="C89" s="4"/>
      <c r="D89" s="4">
        <v>0</v>
      </c>
      <c r="E89" s="4"/>
    </row>
    <row r="90" spans="1:5" x14ac:dyDescent="0.25">
      <c r="A90" s="2" t="s">
        <v>40</v>
      </c>
      <c r="B90" s="4">
        <v>0</v>
      </c>
      <c r="C90" s="4"/>
      <c r="D90" s="4">
        <v>0</v>
      </c>
      <c r="E90" s="4"/>
    </row>
    <row r="91" spans="1:5" x14ac:dyDescent="0.25">
      <c r="A91" s="2" t="s">
        <v>566</v>
      </c>
      <c r="B91" s="4">
        <v>0</v>
      </c>
      <c r="C91" s="4"/>
      <c r="D91" s="4">
        <v>0</v>
      </c>
      <c r="E91" s="4"/>
    </row>
    <row r="92" spans="1:5" x14ac:dyDescent="0.25">
      <c r="A92" s="2" t="s">
        <v>42</v>
      </c>
      <c r="B92" s="4">
        <v>0</v>
      </c>
      <c r="C92" s="4"/>
      <c r="D92" s="4">
        <v>0</v>
      </c>
      <c r="E92" s="4"/>
    </row>
    <row r="93" spans="1:5" ht="30" x14ac:dyDescent="0.25">
      <c r="A93" s="2" t="s">
        <v>567</v>
      </c>
      <c r="B93" s="4">
        <v>0</v>
      </c>
      <c r="C93" s="4"/>
      <c r="D93" s="4">
        <v>0</v>
      </c>
      <c r="E93" s="4"/>
    </row>
    <row r="94" spans="1:5" x14ac:dyDescent="0.25">
      <c r="A94" s="2" t="s">
        <v>44</v>
      </c>
      <c r="B94" s="4">
        <v>0</v>
      </c>
      <c r="C94" s="4"/>
      <c r="D94" s="4">
        <v>0</v>
      </c>
      <c r="E94" s="4"/>
    </row>
    <row r="95" spans="1:5" x14ac:dyDescent="0.25">
      <c r="A95" s="2" t="s">
        <v>45</v>
      </c>
      <c r="B95" s="4">
        <v>0</v>
      </c>
      <c r="C95" s="4"/>
      <c r="D95" s="4">
        <v>0</v>
      </c>
      <c r="E95" s="4"/>
    </row>
    <row r="96" spans="1:5" ht="30" x14ac:dyDescent="0.25">
      <c r="A96" s="2" t="s">
        <v>568</v>
      </c>
      <c r="B96" s="8">
        <v>0</v>
      </c>
      <c r="C96" s="4"/>
      <c r="D96" s="8">
        <v>0</v>
      </c>
      <c r="E96" s="4"/>
    </row>
    <row r="97" spans="1:5" x14ac:dyDescent="0.25">
      <c r="A97" s="11"/>
      <c r="B97" s="11"/>
      <c r="C97" s="11"/>
      <c r="D97" s="11"/>
      <c r="E97" s="11"/>
    </row>
    <row r="98" spans="1:5" ht="15" customHeight="1" x14ac:dyDescent="0.25">
      <c r="A98" s="2" t="s">
        <v>30</v>
      </c>
      <c r="B98" s="12" t="s">
        <v>52</v>
      </c>
      <c r="C98" s="12"/>
      <c r="D98" s="12"/>
      <c r="E98" s="12"/>
    </row>
  </sheetData>
  <mergeCells count="5">
    <mergeCell ref="B1:E1"/>
    <mergeCell ref="B2:C2"/>
    <mergeCell ref="D2:E2"/>
    <mergeCell ref="A97:E97"/>
    <mergeCell ref="B98:E98"/>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3</v>
      </c>
      <c r="B1" s="7" t="s">
        <v>1</v>
      </c>
      <c r="C1" s="7"/>
    </row>
    <row r="2" spans="1:3" ht="30" x14ac:dyDescent="0.25">
      <c r="A2" s="1" t="s">
        <v>54</v>
      </c>
      <c r="B2" s="1" t="s">
        <v>2</v>
      </c>
      <c r="C2" s="1" t="s">
        <v>28</v>
      </c>
    </row>
    <row r="3" spans="1:3" ht="30" x14ac:dyDescent="0.25">
      <c r="A3" s="3" t="s">
        <v>952</v>
      </c>
      <c r="B3" s="4" t="s">
        <v>5</v>
      </c>
      <c r="C3" s="4" t="s">
        <v>5</v>
      </c>
    </row>
    <row r="4" spans="1:3" ht="30" x14ac:dyDescent="0.25">
      <c r="A4" s="2" t="s">
        <v>568</v>
      </c>
      <c r="B4" s="8">
        <v>23338</v>
      </c>
      <c r="C4" s="8">
        <v>27145</v>
      </c>
    </row>
    <row r="5" spans="1:3" x14ac:dyDescent="0.25">
      <c r="A5" s="2" t="s">
        <v>57</v>
      </c>
      <c r="B5" s="4">
        <v>95</v>
      </c>
      <c r="C5" s="4">
        <v>0</v>
      </c>
    </row>
    <row r="6" spans="1:3" x14ac:dyDescent="0.25">
      <c r="A6" s="3" t="s">
        <v>58</v>
      </c>
      <c r="B6" s="4" t="s">
        <v>5</v>
      </c>
      <c r="C6" s="4" t="s">
        <v>5</v>
      </c>
    </row>
    <row r="7" spans="1:3" ht="30" x14ac:dyDescent="0.25">
      <c r="A7" s="2" t="s">
        <v>583</v>
      </c>
      <c r="B7" s="4">
        <v>-613</v>
      </c>
      <c r="C7" s="6">
        <v>-2710</v>
      </c>
    </row>
    <row r="8" spans="1:3" ht="30" x14ac:dyDescent="0.25">
      <c r="A8" s="2" t="s">
        <v>60</v>
      </c>
      <c r="B8" s="4">
        <v>316</v>
      </c>
      <c r="C8" s="4">
        <v>313</v>
      </c>
    </row>
    <row r="9" spans="1:3" ht="30" x14ac:dyDescent="0.25">
      <c r="A9" s="2" t="s">
        <v>61</v>
      </c>
      <c r="B9" s="6">
        <v>4382</v>
      </c>
      <c r="C9" s="6">
        <v>3039</v>
      </c>
    </row>
    <row r="10" spans="1:3" x14ac:dyDescent="0.25">
      <c r="A10" s="2" t="s">
        <v>62</v>
      </c>
      <c r="B10" s="6">
        <v>29573</v>
      </c>
      <c r="C10" s="6">
        <v>17383</v>
      </c>
    </row>
    <row r="11" spans="1:3" x14ac:dyDescent="0.25">
      <c r="A11" s="2" t="s">
        <v>585</v>
      </c>
      <c r="B11" s="6">
        <v>57091</v>
      </c>
      <c r="C11" s="6">
        <v>45170</v>
      </c>
    </row>
    <row r="12" spans="1:3" ht="30" x14ac:dyDescent="0.25">
      <c r="A12" s="2" t="s">
        <v>64</v>
      </c>
      <c r="B12" s="4">
        <v>268</v>
      </c>
      <c r="C12" s="4">
        <v>0</v>
      </c>
    </row>
    <row r="13" spans="1:3" ht="45" x14ac:dyDescent="0.25">
      <c r="A13" s="2" t="s">
        <v>586</v>
      </c>
      <c r="B13" s="6">
        <v>56823</v>
      </c>
      <c r="C13" s="6">
        <v>45170</v>
      </c>
    </row>
    <row r="14" spans="1:3" x14ac:dyDescent="0.25">
      <c r="A14" s="2" t="s">
        <v>513</v>
      </c>
      <c r="B14" s="4" t="s">
        <v>5</v>
      </c>
      <c r="C14" s="4" t="s">
        <v>5</v>
      </c>
    </row>
    <row r="15" spans="1:3" ht="30" x14ac:dyDescent="0.25">
      <c r="A15" s="3" t="s">
        <v>952</v>
      </c>
      <c r="B15" s="4" t="s">
        <v>5</v>
      </c>
      <c r="C15" s="4" t="s">
        <v>5</v>
      </c>
    </row>
    <row r="16" spans="1:3" ht="30" x14ac:dyDescent="0.25">
      <c r="A16" s="2" t="s">
        <v>568</v>
      </c>
      <c r="B16" s="6">
        <v>-9909</v>
      </c>
      <c r="C16" s="6">
        <v>-9136</v>
      </c>
    </row>
    <row r="17" spans="1:3" x14ac:dyDescent="0.25">
      <c r="A17" s="2" t="s">
        <v>57</v>
      </c>
      <c r="B17" s="4">
        <v>0</v>
      </c>
      <c r="C17" s="4">
        <v>0</v>
      </c>
    </row>
    <row r="18" spans="1:3" x14ac:dyDescent="0.25">
      <c r="A18" s="3" t="s">
        <v>58</v>
      </c>
      <c r="B18" s="4" t="s">
        <v>5</v>
      </c>
      <c r="C18" s="4" t="s">
        <v>5</v>
      </c>
    </row>
    <row r="19" spans="1:3" ht="30" x14ac:dyDescent="0.25">
      <c r="A19" s="2" t="s">
        <v>583</v>
      </c>
      <c r="B19" s="4">
        <v>0</v>
      </c>
      <c r="C19" s="4">
        <v>0</v>
      </c>
    </row>
    <row r="20" spans="1:3" ht="30" x14ac:dyDescent="0.25">
      <c r="A20" s="2" t="s">
        <v>60</v>
      </c>
      <c r="B20" s="4">
        <v>0</v>
      </c>
      <c r="C20" s="4">
        <v>0</v>
      </c>
    </row>
    <row r="21" spans="1:3" ht="30" x14ac:dyDescent="0.25">
      <c r="A21" s="2" t="s">
        <v>61</v>
      </c>
      <c r="B21" s="4">
        <v>0</v>
      </c>
      <c r="C21" s="4">
        <v>0</v>
      </c>
    </row>
    <row r="22" spans="1:3" x14ac:dyDescent="0.25">
      <c r="A22" s="2" t="s">
        <v>62</v>
      </c>
      <c r="B22" s="4">
        <v>0</v>
      </c>
      <c r="C22" s="4">
        <v>0</v>
      </c>
    </row>
    <row r="23" spans="1:3" x14ac:dyDescent="0.25">
      <c r="A23" s="2" t="s">
        <v>585</v>
      </c>
      <c r="B23" s="6">
        <v>-9909</v>
      </c>
      <c r="C23" s="6">
        <v>-9136</v>
      </c>
    </row>
    <row r="24" spans="1:3" ht="30" x14ac:dyDescent="0.25">
      <c r="A24" s="2" t="s">
        <v>64</v>
      </c>
      <c r="B24" s="4">
        <v>0</v>
      </c>
      <c r="C24" s="4">
        <v>0</v>
      </c>
    </row>
    <row r="25" spans="1:3" ht="45" x14ac:dyDescent="0.25">
      <c r="A25" s="2" t="s">
        <v>586</v>
      </c>
      <c r="B25" s="6">
        <v>-9909</v>
      </c>
      <c r="C25" s="6">
        <v>-9136</v>
      </c>
    </row>
    <row r="26" spans="1:3" x14ac:dyDescent="0.25">
      <c r="A26" s="2" t="s">
        <v>514</v>
      </c>
      <c r="B26" s="4" t="s">
        <v>5</v>
      </c>
      <c r="C26" s="4" t="s">
        <v>5</v>
      </c>
    </row>
    <row r="27" spans="1:3" ht="30" x14ac:dyDescent="0.25">
      <c r="A27" s="3" t="s">
        <v>952</v>
      </c>
      <c r="B27" s="4" t="s">
        <v>5</v>
      </c>
      <c r="C27" s="4" t="s">
        <v>5</v>
      </c>
    </row>
    <row r="28" spans="1:3" ht="30" x14ac:dyDescent="0.25">
      <c r="A28" s="2" t="s">
        <v>568</v>
      </c>
      <c r="B28" s="6">
        <v>9215</v>
      </c>
      <c r="C28" s="6">
        <v>4178</v>
      </c>
    </row>
    <row r="29" spans="1:3" x14ac:dyDescent="0.25">
      <c r="A29" s="2" t="s">
        <v>57</v>
      </c>
      <c r="B29" s="4">
        <v>0</v>
      </c>
      <c r="C29" s="4">
        <v>0</v>
      </c>
    </row>
    <row r="30" spans="1:3" x14ac:dyDescent="0.25">
      <c r="A30" s="3" t="s">
        <v>58</v>
      </c>
      <c r="B30" s="4" t="s">
        <v>5</v>
      </c>
      <c r="C30" s="4" t="s">
        <v>5</v>
      </c>
    </row>
    <row r="31" spans="1:3" ht="30" x14ac:dyDescent="0.25">
      <c r="A31" s="2" t="s">
        <v>583</v>
      </c>
      <c r="B31" s="4">
        <v>0</v>
      </c>
      <c r="C31" s="4">
        <v>0</v>
      </c>
    </row>
    <row r="32" spans="1:3" ht="30" x14ac:dyDescent="0.25">
      <c r="A32" s="2" t="s">
        <v>60</v>
      </c>
      <c r="B32" s="4">
        <v>0</v>
      </c>
      <c r="C32" s="4">
        <v>0</v>
      </c>
    </row>
    <row r="33" spans="1:3" ht="30" x14ac:dyDescent="0.25">
      <c r="A33" s="2" t="s">
        <v>61</v>
      </c>
      <c r="B33" s="4">
        <v>0</v>
      </c>
      <c r="C33" s="4">
        <v>0</v>
      </c>
    </row>
    <row r="34" spans="1:3" x14ac:dyDescent="0.25">
      <c r="A34" s="2" t="s">
        <v>62</v>
      </c>
      <c r="B34" s="4">
        <v>0</v>
      </c>
      <c r="C34" s="4">
        <v>0</v>
      </c>
    </row>
    <row r="35" spans="1:3" x14ac:dyDescent="0.25">
      <c r="A35" s="2" t="s">
        <v>585</v>
      </c>
      <c r="B35" s="6">
        <v>9215</v>
      </c>
      <c r="C35" s="6">
        <v>4178</v>
      </c>
    </row>
    <row r="36" spans="1:3" ht="30" x14ac:dyDescent="0.25">
      <c r="A36" s="2" t="s">
        <v>64</v>
      </c>
      <c r="B36" s="4">
        <v>0</v>
      </c>
      <c r="C36" s="4">
        <v>0</v>
      </c>
    </row>
    <row r="37" spans="1:3" ht="45" x14ac:dyDescent="0.25">
      <c r="A37" s="2" t="s">
        <v>586</v>
      </c>
      <c r="B37" s="6">
        <v>9215</v>
      </c>
      <c r="C37" s="6">
        <v>4178</v>
      </c>
    </row>
    <row r="38" spans="1:3" x14ac:dyDescent="0.25">
      <c r="A38" s="2" t="s">
        <v>950</v>
      </c>
      <c r="B38" s="4" t="s">
        <v>5</v>
      </c>
      <c r="C38" s="4" t="s">
        <v>5</v>
      </c>
    </row>
    <row r="39" spans="1:3" ht="30" x14ac:dyDescent="0.25">
      <c r="A39" s="3" t="s">
        <v>952</v>
      </c>
      <c r="B39" s="4" t="s">
        <v>5</v>
      </c>
      <c r="C39" s="4" t="s">
        <v>5</v>
      </c>
    </row>
    <row r="40" spans="1:3" ht="30" x14ac:dyDescent="0.25">
      <c r="A40" s="2" t="s">
        <v>568</v>
      </c>
      <c r="B40" s="6">
        <v>24032</v>
      </c>
      <c r="C40" s="6">
        <v>32103</v>
      </c>
    </row>
    <row r="41" spans="1:3" x14ac:dyDescent="0.25">
      <c r="A41" s="2" t="s">
        <v>57</v>
      </c>
      <c r="B41" s="4">
        <v>95</v>
      </c>
      <c r="C41" s="4">
        <v>0</v>
      </c>
    </row>
    <row r="42" spans="1:3" x14ac:dyDescent="0.25">
      <c r="A42" s="3" t="s">
        <v>58</v>
      </c>
      <c r="B42" s="4" t="s">
        <v>5</v>
      </c>
      <c r="C42" s="4" t="s">
        <v>5</v>
      </c>
    </row>
    <row r="43" spans="1:3" ht="30" x14ac:dyDescent="0.25">
      <c r="A43" s="2" t="s">
        <v>583</v>
      </c>
      <c r="B43" s="4">
        <v>-613</v>
      </c>
      <c r="C43" s="6">
        <v>-2710</v>
      </c>
    </row>
    <row r="44" spans="1:3" ht="30" x14ac:dyDescent="0.25">
      <c r="A44" s="2" t="s">
        <v>60</v>
      </c>
      <c r="B44" s="4">
        <v>316</v>
      </c>
      <c r="C44" s="4">
        <v>313</v>
      </c>
    </row>
    <row r="45" spans="1:3" ht="30" x14ac:dyDescent="0.25">
      <c r="A45" s="2" t="s">
        <v>61</v>
      </c>
      <c r="B45" s="6">
        <v>4382</v>
      </c>
      <c r="C45" s="6">
        <v>3039</v>
      </c>
    </row>
    <row r="46" spans="1:3" x14ac:dyDescent="0.25">
      <c r="A46" s="2" t="s">
        <v>62</v>
      </c>
      <c r="B46" s="6">
        <v>29573</v>
      </c>
      <c r="C46" s="6">
        <v>17383</v>
      </c>
    </row>
    <row r="47" spans="1:3" x14ac:dyDescent="0.25">
      <c r="A47" s="2" t="s">
        <v>585</v>
      </c>
      <c r="B47" s="6">
        <v>57785</v>
      </c>
      <c r="C47" s="6">
        <v>50128</v>
      </c>
    </row>
    <row r="48" spans="1:3" ht="30" x14ac:dyDescent="0.25">
      <c r="A48" s="2" t="s">
        <v>64</v>
      </c>
      <c r="B48" s="4">
        <v>268</v>
      </c>
      <c r="C48" s="4">
        <v>0</v>
      </c>
    </row>
    <row r="49" spans="1:3" ht="45" x14ac:dyDescent="0.25">
      <c r="A49" s="2" t="s">
        <v>586</v>
      </c>
      <c r="B49" s="6">
        <v>57517</v>
      </c>
      <c r="C49" s="6">
        <v>50128</v>
      </c>
    </row>
    <row r="50" spans="1:3" x14ac:dyDescent="0.25">
      <c r="A50" s="2" t="s">
        <v>516</v>
      </c>
      <c r="B50" s="4" t="s">
        <v>5</v>
      </c>
      <c r="C50" s="4" t="s">
        <v>5</v>
      </c>
    </row>
    <row r="51" spans="1:3" ht="30" x14ac:dyDescent="0.25">
      <c r="A51" s="3" t="s">
        <v>952</v>
      </c>
      <c r="B51" s="4" t="s">
        <v>5</v>
      </c>
      <c r="C51" s="4" t="s">
        <v>5</v>
      </c>
    </row>
    <row r="52" spans="1:3" ht="30" x14ac:dyDescent="0.25">
      <c r="A52" s="2" t="s">
        <v>568</v>
      </c>
      <c r="B52" s="4">
        <v>0</v>
      </c>
      <c r="C52" s="4">
        <v>0</v>
      </c>
    </row>
    <row r="53" spans="1:3" x14ac:dyDescent="0.25">
      <c r="A53" s="2" t="s">
        <v>57</v>
      </c>
      <c r="B53" s="4">
        <v>0</v>
      </c>
      <c r="C53" s="4">
        <v>0</v>
      </c>
    </row>
    <row r="54" spans="1:3" x14ac:dyDescent="0.25">
      <c r="A54" s="3" t="s">
        <v>58</v>
      </c>
      <c r="B54" s="4" t="s">
        <v>5</v>
      </c>
      <c r="C54" s="4" t="s">
        <v>5</v>
      </c>
    </row>
    <row r="55" spans="1:3" ht="30" x14ac:dyDescent="0.25">
      <c r="A55" s="2" t="s">
        <v>583</v>
      </c>
      <c r="B55" s="4">
        <v>0</v>
      </c>
      <c r="C55" s="4">
        <v>0</v>
      </c>
    </row>
    <row r="56" spans="1:3" ht="30" x14ac:dyDescent="0.25">
      <c r="A56" s="2" t="s">
        <v>60</v>
      </c>
      <c r="B56" s="4">
        <v>0</v>
      </c>
      <c r="C56" s="4">
        <v>0</v>
      </c>
    </row>
    <row r="57" spans="1:3" ht="30" x14ac:dyDescent="0.25">
      <c r="A57" s="2" t="s">
        <v>61</v>
      </c>
      <c r="B57" s="4">
        <v>0</v>
      </c>
      <c r="C57" s="4">
        <v>0</v>
      </c>
    </row>
    <row r="58" spans="1:3" x14ac:dyDescent="0.25">
      <c r="A58" s="2" t="s">
        <v>62</v>
      </c>
      <c r="B58" s="4">
        <v>0</v>
      </c>
      <c r="C58" s="4">
        <v>0</v>
      </c>
    </row>
    <row r="59" spans="1:3" x14ac:dyDescent="0.25">
      <c r="A59" s="2" t="s">
        <v>585</v>
      </c>
      <c r="B59" s="4">
        <v>0</v>
      </c>
      <c r="C59" s="4">
        <v>0</v>
      </c>
    </row>
    <row r="60" spans="1:3" ht="30" x14ac:dyDescent="0.25">
      <c r="A60" s="2" t="s">
        <v>64</v>
      </c>
      <c r="B60" s="4">
        <v>0</v>
      </c>
      <c r="C60" s="4">
        <v>0</v>
      </c>
    </row>
    <row r="61" spans="1:3" ht="45" x14ac:dyDescent="0.25">
      <c r="A61" s="2" t="s">
        <v>586</v>
      </c>
      <c r="B61" s="8">
        <v>0</v>
      </c>
      <c r="C61" s="8">
        <v>0</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4</v>
      </c>
      <c r="B1" s="7" t="s">
        <v>1</v>
      </c>
      <c r="C1" s="7"/>
    </row>
    <row r="2" spans="1:3" ht="30" x14ac:dyDescent="0.25">
      <c r="A2" s="1" t="s">
        <v>54</v>
      </c>
      <c r="B2" s="1" t="s">
        <v>2</v>
      </c>
      <c r="C2" s="1" t="s">
        <v>28</v>
      </c>
    </row>
    <row r="3" spans="1:3" x14ac:dyDescent="0.25">
      <c r="A3" s="3" t="s">
        <v>136</v>
      </c>
      <c r="B3" s="4" t="s">
        <v>5</v>
      </c>
      <c r="C3" s="4" t="s">
        <v>5</v>
      </c>
    </row>
    <row r="4" spans="1:3" x14ac:dyDescent="0.25">
      <c r="A4" s="2" t="s">
        <v>566</v>
      </c>
      <c r="B4" s="8">
        <v>31711</v>
      </c>
      <c r="C4" s="8">
        <v>34760</v>
      </c>
    </row>
    <row r="5" spans="1:3" ht="45" x14ac:dyDescent="0.25">
      <c r="A5" s="3" t="s">
        <v>137</v>
      </c>
      <c r="B5" s="4" t="s">
        <v>5</v>
      </c>
      <c r="C5" s="4" t="s">
        <v>5</v>
      </c>
    </row>
    <row r="6" spans="1:3" x14ac:dyDescent="0.25">
      <c r="A6" s="2" t="s">
        <v>34</v>
      </c>
      <c r="B6" s="6">
        <v>9558</v>
      </c>
      <c r="C6" s="6">
        <v>9271</v>
      </c>
    </row>
    <row r="7" spans="1:3" x14ac:dyDescent="0.25">
      <c r="A7" s="2" t="s">
        <v>138</v>
      </c>
      <c r="B7" s="6">
        <v>4297</v>
      </c>
      <c r="C7" s="6">
        <v>3125</v>
      </c>
    </row>
    <row r="8" spans="1:3" x14ac:dyDescent="0.25">
      <c r="A8" s="2" t="s">
        <v>139</v>
      </c>
      <c r="B8" s="6">
        <v>-5108</v>
      </c>
      <c r="C8" s="6">
        <v>-15277</v>
      </c>
    </row>
    <row r="9" spans="1:3" x14ac:dyDescent="0.25">
      <c r="A9" s="2" t="s">
        <v>140</v>
      </c>
      <c r="B9" s="4">
        <v>0</v>
      </c>
      <c r="C9" s="4">
        <v>37</v>
      </c>
    </row>
    <row r="10" spans="1:3" x14ac:dyDescent="0.25">
      <c r="A10" s="2" t="s">
        <v>141</v>
      </c>
      <c r="B10" s="6">
        <v>-1149</v>
      </c>
      <c r="C10" s="4">
        <v>-61</v>
      </c>
    </row>
    <row r="11" spans="1:3" x14ac:dyDescent="0.25">
      <c r="A11" s="2" t="s">
        <v>142</v>
      </c>
      <c r="B11" s="4">
        <v>-962</v>
      </c>
      <c r="C11" s="6">
        <v>-2161</v>
      </c>
    </row>
    <row r="12" spans="1:3" x14ac:dyDescent="0.25">
      <c r="A12" s="2" t="s">
        <v>143</v>
      </c>
      <c r="B12" s="6">
        <v>2295</v>
      </c>
      <c r="C12" s="6">
        <v>2399</v>
      </c>
    </row>
    <row r="13" spans="1:3" ht="30" x14ac:dyDescent="0.25">
      <c r="A13" s="2" t="s">
        <v>144</v>
      </c>
      <c r="B13" s="4">
        <v>47</v>
      </c>
      <c r="C13" s="4">
        <v>26</v>
      </c>
    </row>
    <row r="14" spans="1:3" x14ac:dyDescent="0.25">
      <c r="A14" s="2" t="s">
        <v>145</v>
      </c>
      <c r="B14" s="4">
        <v>290</v>
      </c>
      <c r="C14" s="4">
        <v>-52</v>
      </c>
    </row>
    <row r="15" spans="1:3" ht="30" x14ac:dyDescent="0.25">
      <c r="A15" s="2" t="s">
        <v>146</v>
      </c>
      <c r="B15" s="6">
        <v>-2554</v>
      </c>
      <c r="C15" s="4">
        <v>-387</v>
      </c>
    </row>
    <row r="16" spans="1:3" ht="30" x14ac:dyDescent="0.25">
      <c r="A16" s="3" t="s">
        <v>147</v>
      </c>
      <c r="B16" s="4" t="s">
        <v>5</v>
      </c>
      <c r="C16" s="4" t="s">
        <v>5</v>
      </c>
    </row>
    <row r="17" spans="1:3" ht="30" x14ac:dyDescent="0.25">
      <c r="A17" s="2" t="s">
        <v>593</v>
      </c>
      <c r="B17" s="6">
        <v>-16684</v>
      </c>
      <c r="C17" s="6">
        <v>-9100</v>
      </c>
    </row>
    <row r="18" spans="1:3" x14ac:dyDescent="0.25">
      <c r="A18" s="2" t="s">
        <v>597</v>
      </c>
      <c r="B18" s="4">
        <v>0</v>
      </c>
      <c r="C18" s="4">
        <v>0</v>
      </c>
    </row>
    <row r="19" spans="1:3" x14ac:dyDescent="0.25">
      <c r="A19" s="2" t="s">
        <v>149</v>
      </c>
      <c r="B19" s="6">
        <v>-3482</v>
      </c>
      <c r="C19" s="6">
        <v>-6587</v>
      </c>
    </row>
    <row r="20" spans="1:3" x14ac:dyDescent="0.25">
      <c r="A20" s="2" t="s">
        <v>92</v>
      </c>
      <c r="B20" s="6">
        <v>3220</v>
      </c>
      <c r="C20" s="6">
        <v>4937</v>
      </c>
    </row>
    <row r="21" spans="1:3" x14ac:dyDescent="0.25">
      <c r="A21" s="2" t="s">
        <v>150</v>
      </c>
      <c r="B21" s="4">
        <v>253</v>
      </c>
      <c r="C21" s="6">
        <v>-2243</v>
      </c>
    </row>
    <row r="22" spans="1:3" x14ac:dyDescent="0.25">
      <c r="A22" s="2" t="s">
        <v>99</v>
      </c>
      <c r="B22" s="6">
        <v>-4558</v>
      </c>
      <c r="C22" s="6">
        <v>-5395</v>
      </c>
    </row>
    <row r="23" spans="1:3" ht="30" x14ac:dyDescent="0.25">
      <c r="A23" s="2" t="s">
        <v>151</v>
      </c>
      <c r="B23" s="6">
        <v>17174</v>
      </c>
      <c r="C23" s="6">
        <v>13292</v>
      </c>
    </row>
    <row r="24" spans="1:3" x14ac:dyDescent="0.25">
      <c r="A24" s="3" t="s">
        <v>152</v>
      </c>
      <c r="B24" s="4" t="s">
        <v>5</v>
      </c>
      <c r="C24" s="4" t="s">
        <v>5</v>
      </c>
    </row>
    <row r="25" spans="1:3" x14ac:dyDescent="0.25">
      <c r="A25" s="2" t="s">
        <v>153</v>
      </c>
      <c r="B25" s="6">
        <v>-15974</v>
      </c>
      <c r="C25" s="6">
        <v>-6356</v>
      </c>
    </row>
    <row r="26" spans="1:3" ht="30" x14ac:dyDescent="0.25">
      <c r="A26" s="2" t="s">
        <v>154</v>
      </c>
      <c r="B26" s="4">
        <v>80</v>
      </c>
      <c r="C26" s="4">
        <v>43</v>
      </c>
    </row>
    <row r="27" spans="1:3" ht="30" x14ac:dyDescent="0.25">
      <c r="A27" s="2" t="s">
        <v>155</v>
      </c>
      <c r="B27" s="6">
        <v>-184786</v>
      </c>
      <c r="C27" s="6">
        <v>-599984</v>
      </c>
    </row>
    <row r="28" spans="1:3" ht="30" x14ac:dyDescent="0.25">
      <c r="A28" s="2" t="s">
        <v>156</v>
      </c>
      <c r="B28" s="6">
        <v>213053</v>
      </c>
      <c r="C28" s="6">
        <v>627387</v>
      </c>
    </row>
    <row r="29" spans="1:3" x14ac:dyDescent="0.25">
      <c r="A29" s="2" t="s">
        <v>75</v>
      </c>
      <c r="B29" s="4">
        <v>0</v>
      </c>
      <c r="C29" s="6">
        <v>3052</v>
      </c>
    </row>
    <row r="30" spans="1:3" ht="30" x14ac:dyDescent="0.25">
      <c r="A30" s="2" t="s">
        <v>614</v>
      </c>
      <c r="B30" s="4">
        <v>0</v>
      </c>
      <c r="C30" s="4">
        <v>301</v>
      </c>
    </row>
    <row r="31" spans="1:3" x14ac:dyDescent="0.25">
      <c r="A31" s="2" t="s">
        <v>525</v>
      </c>
      <c r="B31" s="4">
        <v>0</v>
      </c>
      <c r="C31" s="4">
        <v>0</v>
      </c>
    </row>
    <row r="32" spans="1:3" x14ac:dyDescent="0.25">
      <c r="A32" s="2" t="s">
        <v>158</v>
      </c>
      <c r="B32" s="4">
        <v>0</v>
      </c>
      <c r="C32" s="6">
        <v>-5370</v>
      </c>
    </row>
    <row r="33" spans="1:3" ht="30" x14ac:dyDescent="0.25">
      <c r="A33" s="2" t="s">
        <v>159</v>
      </c>
      <c r="B33" s="6">
        <v>12373</v>
      </c>
      <c r="C33" s="6">
        <v>19073</v>
      </c>
    </row>
    <row r="34" spans="1:3" x14ac:dyDescent="0.25">
      <c r="A34" s="3" t="s">
        <v>160</v>
      </c>
      <c r="B34" s="4" t="s">
        <v>5</v>
      </c>
      <c r="C34" s="4" t="s">
        <v>5</v>
      </c>
    </row>
    <row r="35" spans="1:3" x14ac:dyDescent="0.25">
      <c r="A35" s="2" t="s">
        <v>161</v>
      </c>
      <c r="B35" s="4">
        <v>-111</v>
      </c>
      <c r="C35" s="4">
        <v>-200</v>
      </c>
    </row>
    <row r="36" spans="1:3" ht="30" x14ac:dyDescent="0.25">
      <c r="A36" s="2" t="s">
        <v>162</v>
      </c>
      <c r="B36" s="4">
        <v>0</v>
      </c>
      <c r="C36" s="6">
        <v>-30000</v>
      </c>
    </row>
    <row r="37" spans="1:3" x14ac:dyDescent="0.25">
      <c r="A37" s="2" t="s">
        <v>163</v>
      </c>
      <c r="B37" s="4">
        <v>0</v>
      </c>
      <c r="C37" s="6">
        <v>-2394</v>
      </c>
    </row>
    <row r="38" spans="1:3" ht="30" x14ac:dyDescent="0.25">
      <c r="A38" s="2" t="s">
        <v>164</v>
      </c>
      <c r="B38" s="6">
        <v>2347</v>
      </c>
      <c r="C38" s="4">
        <v>374</v>
      </c>
    </row>
    <row r="39" spans="1:3" ht="30" x14ac:dyDescent="0.25">
      <c r="A39" s="2" t="s">
        <v>146</v>
      </c>
      <c r="B39" s="6">
        <v>2554</v>
      </c>
      <c r="C39" s="4">
        <v>387</v>
      </c>
    </row>
    <row r="40" spans="1:3" ht="30" x14ac:dyDescent="0.25">
      <c r="A40" s="2" t="s">
        <v>618</v>
      </c>
      <c r="B40" s="6">
        <v>4790</v>
      </c>
      <c r="C40" s="6">
        <v>-31833</v>
      </c>
    </row>
    <row r="41" spans="1:3" x14ac:dyDescent="0.25">
      <c r="A41" s="2" t="s">
        <v>166</v>
      </c>
      <c r="B41" s="6">
        <v>-1229</v>
      </c>
      <c r="C41" s="4">
        <v>-841</v>
      </c>
    </row>
    <row r="42" spans="1:3" ht="30" x14ac:dyDescent="0.25">
      <c r="A42" s="2" t="s">
        <v>167</v>
      </c>
      <c r="B42" s="6">
        <v>33108</v>
      </c>
      <c r="C42" s="4">
        <v>-309</v>
      </c>
    </row>
    <row r="43" spans="1:3" ht="30" x14ac:dyDescent="0.25">
      <c r="A43" s="2" t="s">
        <v>168</v>
      </c>
      <c r="B43" s="6">
        <v>204836</v>
      </c>
      <c r="C43" s="6">
        <v>95155</v>
      </c>
    </row>
    <row r="44" spans="1:3" ht="30" x14ac:dyDescent="0.25">
      <c r="A44" s="2" t="s">
        <v>169</v>
      </c>
      <c r="B44" s="6">
        <v>237944</v>
      </c>
      <c r="C44" s="6">
        <v>94846</v>
      </c>
    </row>
    <row r="45" spans="1:3" x14ac:dyDescent="0.25">
      <c r="A45" s="2" t="s">
        <v>513</v>
      </c>
      <c r="B45" s="4" t="s">
        <v>5</v>
      </c>
      <c r="C45" s="4" t="s">
        <v>5</v>
      </c>
    </row>
    <row r="46" spans="1:3" x14ac:dyDescent="0.25">
      <c r="A46" s="3" t="s">
        <v>136</v>
      </c>
      <c r="B46" s="4" t="s">
        <v>5</v>
      </c>
      <c r="C46" s="4" t="s">
        <v>5</v>
      </c>
    </row>
    <row r="47" spans="1:3" x14ac:dyDescent="0.25">
      <c r="A47" s="2" t="s">
        <v>566</v>
      </c>
      <c r="B47" s="6">
        <v>-1631</v>
      </c>
      <c r="C47" s="6">
        <v>-1521</v>
      </c>
    </row>
    <row r="48" spans="1:3" ht="45" x14ac:dyDescent="0.25">
      <c r="A48" s="3" t="s">
        <v>137</v>
      </c>
      <c r="B48" s="4" t="s">
        <v>5</v>
      </c>
      <c r="C48" s="4" t="s">
        <v>5</v>
      </c>
    </row>
    <row r="49" spans="1:3" x14ac:dyDescent="0.25">
      <c r="A49" s="2" t="s">
        <v>34</v>
      </c>
      <c r="B49" s="4">
        <v>0</v>
      </c>
      <c r="C49" s="4">
        <v>0</v>
      </c>
    </row>
    <row r="50" spans="1:3" x14ac:dyDescent="0.25">
      <c r="A50" s="2" t="s">
        <v>138</v>
      </c>
      <c r="B50" s="4">
        <v>0</v>
      </c>
      <c r="C50" s="4">
        <v>0</v>
      </c>
    </row>
    <row r="51" spans="1:3" x14ac:dyDescent="0.25">
      <c r="A51" s="2" t="s">
        <v>139</v>
      </c>
      <c r="B51" s="4">
        <v>0</v>
      </c>
      <c r="C51" s="4">
        <v>0</v>
      </c>
    </row>
    <row r="52" spans="1:3" x14ac:dyDescent="0.25">
      <c r="A52" s="2" t="s">
        <v>140</v>
      </c>
      <c r="B52" s="4">
        <v>0</v>
      </c>
      <c r="C52" s="4">
        <v>0</v>
      </c>
    </row>
    <row r="53" spans="1:3" x14ac:dyDescent="0.25">
      <c r="A53" s="2" t="s">
        <v>141</v>
      </c>
      <c r="B53" s="4">
        <v>0</v>
      </c>
      <c r="C53" s="4">
        <v>0</v>
      </c>
    </row>
    <row r="54" spans="1:3" x14ac:dyDescent="0.25">
      <c r="A54" s="2" t="s">
        <v>142</v>
      </c>
      <c r="B54" s="4">
        <v>0</v>
      </c>
      <c r="C54" s="4">
        <v>0</v>
      </c>
    </row>
    <row r="55" spans="1:3" x14ac:dyDescent="0.25">
      <c r="A55" s="2" t="s">
        <v>143</v>
      </c>
      <c r="B55" s="6">
        <v>1678</v>
      </c>
      <c r="C55" s="6">
        <v>1521</v>
      </c>
    </row>
    <row r="56" spans="1:3" ht="30" x14ac:dyDescent="0.25">
      <c r="A56" s="2" t="s">
        <v>144</v>
      </c>
      <c r="B56" s="4">
        <v>0</v>
      </c>
      <c r="C56" s="4">
        <v>0</v>
      </c>
    </row>
    <row r="57" spans="1:3" x14ac:dyDescent="0.25">
      <c r="A57" s="2" t="s">
        <v>145</v>
      </c>
      <c r="B57" s="4">
        <v>0</v>
      </c>
      <c r="C57" s="4">
        <v>0</v>
      </c>
    </row>
    <row r="58" spans="1:3" ht="30" x14ac:dyDescent="0.25">
      <c r="A58" s="2" t="s">
        <v>146</v>
      </c>
      <c r="B58" s="4">
        <v>0</v>
      </c>
      <c r="C58" s="4">
        <v>0</v>
      </c>
    </row>
    <row r="59" spans="1:3" ht="30" x14ac:dyDescent="0.25">
      <c r="A59" s="3" t="s">
        <v>147</v>
      </c>
      <c r="B59" s="4" t="s">
        <v>5</v>
      </c>
      <c r="C59" s="4" t="s">
        <v>5</v>
      </c>
    </row>
    <row r="60" spans="1:3" ht="30" x14ac:dyDescent="0.25">
      <c r="A60" s="2" t="s">
        <v>593</v>
      </c>
      <c r="B60" s="4">
        <v>0</v>
      </c>
      <c r="C60" s="4">
        <v>0</v>
      </c>
    </row>
    <row r="61" spans="1:3" x14ac:dyDescent="0.25">
      <c r="A61" s="2" t="s">
        <v>597</v>
      </c>
      <c r="B61" s="6">
        <v>-26570</v>
      </c>
      <c r="C61" s="6">
        <v>-21382</v>
      </c>
    </row>
    <row r="62" spans="1:3" x14ac:dyDescent="0.25">
      <c r="A62" s="2" t="s">
        <v>149</v>
      </c>
      <c r="B62" s="4">
        <v>0</v>
      </c>
      <c r="C62" s="4">
        <v>0</v>
      </c>
    </row>
    <row r="63" spans="1:3" x14ac:dyDescent="0.25">
      <c r="A63" s="2" t="s">
        <v>92</v>
      </c>
      <c r="B63" s="4">
        <v>0</v>
      </c>
      <c r="C63" s="4">
        <v>0</v>
      </c>
    </row>
    <row r="64" spans="1:3" x14ac:dyDescent="0.25">
      <c r="A64" s="2" t="s">
        <v>150</v>
      </c>
      <c r="B64" s="6">
        <v>17325</v>
      </c>
      <c r="C64" s="6">
        <v>17325</v>
      </c>
    </row>
    <row r="65" spans="1:3" x14ac:dyDescent="0.25">
      <c r="A65" s="2" t="s">
        <v>99</v>
      </c>
      <c r="B65" s="4">
        <v>0</v>
      </c>
      <c r="C65" s="4">
        <v>0</v>
      </c>
    </row>
    <row r="66" spans="1:3" ht="30" x14ac:dyDescent="0.25">
      <c r="A66" s="2" t="s">
        <v>151</v>
      </c>
      <c r="B66" s="6">
        <v>-9198</v>
      </c>
      <c r="C66" s="6">
        <v>-4057</v>
      </c>
    </row>
    <row r="67" spans="1:3" x14ac:dyDescent="0.25">
      <c r="A67" s="3" t="s">
        <v>152</v>
      </c>
      <c r="B67" s="4" t="s">
        <v>5</v>
      </c>
      <c r="C67" s="4" t="s">
        <v>5</v>
      </c>
    </row>
    <row r="68" spans="1:3" x14ac:dyDescent="0.25">
      <c r="A68" s="2" t="s">
        <v>153</v>
      </c>
      <c r="B68" s="4">
        <v>0</v>
      </c>
      <c r="C68" s="4">
        <v>0</v>
      </c>
    </row>
    <row r="69" spans="1:3" ht="30" x14ac:dyDescent="0.25">
      <c r="A69" s="2" t="s">
        <v>154</v>
      </c>
      <c r="B69" s="4">
        <v>0</v>
      </c>
      <c r="C69" s="4">
        <v>0</v>
      </c>
    </row>
    <row r="70" spans="1:3" ht="30" x14ac:dyDescent="0.25">
      <c r="A70" s="2" t="s">
        <v>155</v>
      </c>
      <c r="B70" s="4">
        <v>0</v>
      </c>
      <c r="C70" s="4">
        <v>0</v>
      </c>
    </row>
    <row r="71" spans="1:3" ht="30" x14ac:dyDescent="0.25">
      <c r="A71" s="2" t="s">
        <v>156</v>
      </c>
      <c r="B71" s="4">
        <v>0</v>
      </c>
      <c r="C71" s="4">
        <v>0</v>
      </c>
    </row>
    <row r="72" spans="1:3" x14ac:dyDescent="0.25">
      <c r="A72" s="2" t="s">
        <v>75</v>
      </c>
      <c r="B72" s="4">
        <v>0</v>
      </c>
      <c r="C72" s="4">
        <v>0</v>
      </c>
    </row>
    <row r="73" spans="1:3" ht="30" x14ac:dyDescent="0.25">
      <c r="A73" s="2" t="s">
        <v>614</v>
      </c>
      <c r="B73" s="4">
        <v>0</v>
      </c>
      <c r="C73" s="4">
        <v>0</v>
      </c>
    </row>
    <row r="74" spans="1:3" x14ac:dyDescent="0.25">
      <c r="A74" s="2" t="s">
        <v>525</v>
      </c>
      <c r="B74" s="4">
        <v>0</v>
      </c>
      <c r="C74" s="4">
        <v>0</v>
      </c>
    </row>
    <row r="75" spans="1:3" x14ac:dyDescent="0.25">
      <c r="A75" s="2" t="s">
        <v>158</v>
      </c>
      <c r="B75" s="4">
        <v>0</v>
      </c>
      <c r="C75" s="4">
        <v>0</v>
      </c>
    </row>
    <row r="76" spans="1:3" ht="30" x14ac:dyDescent="0.25">
      <c r="A76" s="2" t="s">
        <v>159</v>
      </c>
      <c r="B76" s="4">
        <v>0</v>
      </c>
      <c r="C76" s="4">
        <v>0</v>
      </c>
    </row>
    <row r="77" spans="1:3" x14ac:dyDescent="0.25">
      <c r="A77" s="3" t="s">
        <v>160</v>
      </c>
      <c r="B77" s="4" t="s">
        <v>5</v>
      </c>
      <c r="C77" s="4" t="s">
        <v>5</v>
      </c>
    </row>
    <row r="78" spans="1:3" x14ac:dyDescent="0.25">
      <c r="A78" s="2" t="s">
        <v>161</v>
      </c>
      <c r="B78" s="4">
        <v>0</v>
      </c>
      <c r="C78" s="4">
        <v>0</v>
      </c>
    </row>
    <row r="79" spans="1:3" ht="30" x14ac:dyDescent="0.25">
      <c r="A79" s="2" t="s">
        <v>162</v>
      </c>
      <c r="B79" s="4">
        <v>0</v>
      </c>
      <c r="C79" s="4">
        <v>0</v>
      </c>
    </row>
    <row r="80" spans="1:3" x14ac:dyDescent="0.25">
      <c r="A80" s="2" t="s">
        <v>163</v>
      </c>
      <c r="B80" s="4">
        <v>0</v>
      </c>
      <c r="C80" s="4">
        <v>0</v>
      </c>
    </row>
    <row r="81" spans="1:3" ht="30" x14ac:dyDescent="0.25">
      <c r="A81" s="2" t="s">
        <v>164</v>
      </c>
      <c r="B81" s="6">
        <v>6644</v>
      </c>
      <c r="C81" s="6">
        <v>3670</v>
      </c>
    </row>
    <row r="82" spans="1:3" ht="30" x14ac:dyDescent="0.25">
      <c r="A82" s="2" t="s">
        <v>146</v>
      </c>
      <c r="B82" s="6">
        <v>2554</v>
      </c>
      <c r="C82" s="4">
        <v>387</v>
      </c>
    </row>
    <row r="83" spans="1:3" ht="30" x14ac:dyDescent="0.25">
      <c r="A83" s="2" t="s">
        <v>618</v>
      </c>
      <c r="B83" s="6">
        <v>9198</v>
      </c>
      <c r="C83" s="6">
        <v>4057</v>
      </c>
    </row>
    <row r="84" spans="1:3" x14ac:dyDescent="0.25">
      <c r="A84" s="2" t="s">
        <v>166</v>
      </c>
      <c r="B84" s="4">
        <v>0</v>
      </c>
      <c r="C84" s="4">
        <v>0</v>
      </c>
    </row>
    <row r="85" spans="1:3" ht="30" x14ac:dyDescent="0.25">
      <c r="A85" s="2" t="s">
        <v>167</v>
      </c>
      <c r="B85" s="4">
        <v>0</v>
      </c>
      <c r="C85" s="4">
        <v>0</v>
      </c>
    </row>
    <row r="86" spans="1:3" ht="30" x14ac:dyDescent="0.25">
      <c r="A86" s="2" t="s">
        <v>168</v>
      </c>
      <c r="B86" s="4">
        <v>0</v>
      </c>
      <c r="C86" s="4">
        <v>0</v>
      </c>
    </row>
    <row r="87" spans="1:3" ht="30" x14ac:dyDescent="0.25">
      <c r="A87" s="2" t="s">
        <v>169</v>
      </c>
      <c r="B87" s="4">
        <v>0</v>
      </c>
      <c r="C87" s="4">
        <v>0</v>
      </c>
    </row>
    <row r="88" spans="1:3" x14ac:dyDescent="0.25">
      <c r="A88" s="2" t="s">
        <v>514</v>
      </c>
      <c r="B88" s="4" t="s">
        <v>5</v>
      </c>
      <c r="C88" s="4" t="s">
        <v>5</v>
      </c>
    </row>
    <row r="89" spans="1:3" x14ac:dyDescent="0.25">
      <c r="A89" s="3" t="s">
        <v>136</v>
      </c>
      <c r="B89" s="4" t="s">
        <v>5</v>
      </c>
      <c r="C89" s="4" t="s">
        <v>5</v>
      </c>
    </row>
    <row r="90" spans="1:3" x14ac:dyDescent="0.25">
      <c r="A90" s="2" t="s">
        <v>566</v>
      </c>
      <c r="B90" s="6">
        <v>9215</v>
      </c>
      <c r="C90" s="6">
        <v>4178</v>
      </c>
    </row>
    <row r="91" spans="1:3" ht="45" x14ac:dyDescent="0.25">
      <c r="A91" s="3" t="s">
        <v>137</v>
      </c>
      <c r="B91" s="4" t="s">
        <v>5</v>
      </c>
      <c r="C91" s="4" t="s">
        <v>5</v>
      </c>
    </row>
    <row r="92" spans="1:3" x14ac:dyDescent="0.25">
      <c r="A92" s="2" t="s">
        <v>34</v>
      </c>
      <c r="B92" s="4">
        <v>379</v>
      </c>
      <c r="C92" s="4">
        <v>327</v>
      </c>
    </row>
    <row r="93" spans="1:3" x14ac:dyDescent="0.25">
      <c r="A93" s="2" t="s">
        <v>138</v>
      </c>
      <c r="B93" s="6">
        <v>1443</v>
      </c>
      <c r="C93" s="6">
        <v>1076</v>
      </c>
    </row>
    <row r="94" spans="1:3" x14ac:dyDescent="0.25">
      <c r="A94" s="2" t="s">
        <v>139</v>
      </c>
      <c r="B94" s="4">
        <v>0</v>
      </c>
      <c r="C94" s="4">
        <v>0</v>
      </c>
    </row>
    <row r="95" spans="1:3" x14ac:dyDescent="0.25">
      <c r="A95" s="2" t="s">
        <v>140</v>
      </c>
      <c r="B95" s="4">
        <v>0</v>
      </c>
      <c r="C95" s="4">
        <v>0</v>
      </c>
    </row>
    <row r="96" spans="1:3" x14ac:dyDescent="0.25">
      <c r="A96" s="2" t="s">
        <v>141</v>
      </c>
      <c r="B96" s="6">
        <v>-1123</v>
      </c>
      <c r="C96" s="4">
        <v>0</v>
      </c>
    </row>
    <row r="97" spans="1:3" x14ac:dyDescent="0.25">
      <c r="A97" s="2" t="s">
        <v>142</v>
      </c>
      <c r="B97" s="4">
        <v>0</v>
      </c>
      <c r="C97" s="4">
        <v>0</v>
      </c>
    </row>
    <row r="98" spans="1:3" x14ac:dyDescent="0.25">
      <c r="A98" s="2" t="s">
        <v>143</v>
      </c>
      <c r="B98" s="4">
        <v>0</v>
      </c>
      <c r="C98" s="4">
        <v>157</v>
      </c>
    </row>
    <row r="99" spans="1:3" ht="30" x14ac:dyDescent="0.25">
      <c r="A99" s="2" t="s">
        <v>144</v>
      </c>
      <c r="B99" s="4">
        <v>0</v>
      </c>
      <c r="C99" s="4">
        <v>0</v>
      </c>
    </row>
    <row r="100" spans="1:3" x14ac:dyDescent="0.25">
      <c r="A100" s="2" t="s">
        <v>145</v>
      </c>
      <c r="B100" s="4">
        <v>34</v>
      </c>
      <c r="C100" s="4">
        <v>0</v>
      </c>
    </row>
    <row r="101" spans="1:3" ht="30" x14ac:dyDescent="0.25">
      <c r="A101" s="2" t="s">
        <v>146</v>
      </c>
      <c r="B101" s="6">
        <v>-2554</v>
      </c>
      <c r="C101" s="4">
        <v>-387</v>
      </c>
    </row>
    <row r="102" spans="1:3" ht="30" x14ac:dyDescent="0.25">
      <c r="A102" s="3" t="s">
        <v>147</v>
      </c>
      <c r="B102" s="4" t="s">
        <v>5</v>
      </c>
      <c r="C102" s="4" t="s">
        <v>5</v>
      </c>
    </row>
    <row r="103" spans="1:3" ht="30" x14ac:dyDescent="0.25">
      <c r="A103" s="2" t="s">
        <v>593</v>
      </c>
      <c r="B103" s="6">
        <v>-9251</v>
      </c>
      <c r="C103" s="6">
        <v>-19508</v>
      </c>
    </row>
    <row r="104" spans="1:3" x14ac:dyDescent="0.25">
      <c r="A104" s="2" t="s">
        <v>597</v>
      </c>
      <c r="B104" s="6">
        <v>65813</v>
      </c>
      <c r="C104" s="6">
        <v>-22599</v>
      </c>
    </row>
    <row r="105" spans="1:3" x14ac:dyDescent="0.25">
      <c r="A105" s="2" t="s">
        <v>149</v>
      </c>
      <c r="B105" s="6">
        <v>-2182</v>
      </c>
      <c r="C105" s="6">
        <v>-2430</v>
      </c>
    </row>
    <row r="106" spans="1:3" x14ac:dyDescent="0.25">
      <c r="A106" s="2" t="s">
        <v>92</v>
      </c>
      <c r="B106" s="4">
        <v>-115</v>
      </c>
      <c r="C106" s="6">
        <v>67475</v>
      </c>
    </row>
    <row r="107" spans="1:3" x14ac:dyDescent="0.25">
      <c r="A107" s="2" t="s">
        <v>150</v>
      </c>
      <c r="B107" s="4">
        <v>31</v>
      </c>
      <c r="C107" s="6">
        <v>-3593</v>
      </c>
    </row>
    <row r="108" spans="1:3" x14ac:dyDescent="0.25">
      <c r="A108" s="2" t="s">
        <v>99</v>
      </c>
      <c r="B108" s="6">
        <v>-3632</v>
      </c>
      <c r="C108" s="6">
        <v>-2632</v>
      </c>
    </row>
    <row r="109" spans="1:3" ht="30" x14ac:dyDescent="0.25">
      <c r="A109" s="2" t="s">
        <v>151</v>
      </c>
      <c r="B109" s="6">
        <v>58058</v>
      </c>
      <c r="C109" s="6">
        <v>22064</v>
      </c>
    </row>
    <row r="110" spans="1:3" x14ac:dyDescent="0.25">
      <c r="A110" s="3" t="s">
        <v>152</v>
      </c>
      <c r="B110" s="4" t="s">
        <v>5</v>
      </c>
      <c r="C110" s="4" t="s">
        <v>5</v>
      </c>
    </row>
    <row r="111" spans="1:3" x14ac:dyDescent="0.25">
      <c r="A111" s="2" t="s">
        <v>153</v>
      </c>
      <c r="B111" s="4">
        <v>-761</v>
      </c>
      <c r="C111" s="4">
        <v>-145</v>
      </c>
    </row>
    <row r="112" spans="1:3" ht="30" x14ac:dyDescent="0.25">
      <c r="A112" s="2" t="s">
        <v>154</v>
      </c>
      <c r="B112" s="4">
        <v>0</v>
      </c>
      <c r="C112" s="4">
        <v>0</v>
      </c>
    </row>
    <row r="113" spans="1:3" ht="30" x14ac:dyDescent="0.25">
      <c r="A113" s="2" t="s">
        <v>155</v>
      </c>
      <c r="B113" s="4">
        <v>0</v>
      </c>
      <c r="C113" s="4">
        <v>0</v>
      </c>
    </row>
    <row r="114" spans="1:3" ht="30" x14ac:dyDescent="0.25">
      <c r="A114" s="2" t="s">
        <v>156</v>
      </c>
      <c r="B114" s="4">
        <v>0</v>
      </c>
      <c r="C114" s="4">
        <v>0</v>
      </c>
    </row>
    <row r="115" spans="1:3" x14ac:dyDescent="0.25">
      <c r="A115" s="2" t="s">
        <v>75</v>
      </c>
      <c r="B115" s="4">
        <v>0</v>
      </c>
      <c r="C115" s="4">
        <v>0</v>
      </c>
    </row>
    <row r="116" spans="1:3" ht="30" x14ac:dyDescent="0.25">
      <c r="A116" s="2" t="s">
        <v>614</v>
      </c>
      <c r="B116" s="4">
        <v>0</v>
      </c>
      <c r="C116" s="4">
        <v>-17</v>
      </c>
    </row>
    <row r="117" spans="1:3" x14ac:dyDescent="0.25">
      <c r="A117" s="2" t="s">
        <v>525</v>
      </c>
      <c r="B117" s="4">
        <v>0</v>
      </c>
      <c r="C117" s="6">
        <v>7127</v>
      </c>
    </row>
    <row r="118" spans="1:3" x14ac:dyDescent="0.25">
      <c r="A118" s="2" t="s">
        <v>158</v>
      </c>
      <c r="B118" s="4">
        <v>0</v>
      </c>
      <c r="C118" s="4">
        <v>0</v>
      </c>
    </row>
    <row r="119" spans="1:3" ht="30" x14ac:dyDescent="0.25">
      <c r="A119" s="2" t="s">
        <v>159</v>
      </c>
      <c r="B119" s="4">
        <v>-761</v>
      </c>
      <c r="C119" s="6">
        <v>6965</v>
      </c>
    </row>
    <row r="120" spans="1:3" x14ac:dyDescent="0.25">
      <c r="A120" s="3" t="s">
        <v>160</v>
      </c>
      <c r="B120" s="4" t="s">
        <v>5</v>
      </c>
      <c r="C120" s="4" t="s">
        <v>5</v>
      </c>
    </row>
    <row r="121" spans="1:3" x14ac:dyDescent="0.25">
      <c r="A121" s="2" t="s">
        <v>161</v>
      </c>
      <c r="B121" s="4">
        <v>0</v>
      </c>
      <c r="C121" s="4">
        <v>0</v>
      </c>
    </row>
    <row r="122" spans="1:3" ht="30" x14ac:dyDescent="0.25">
      <c r="A122" s="2" t="s">
        <v>162</v>
      </c>
      <c r="B122" s="4">
        <v>0</v>
      </c>
      <c r="C122" s="6">
        <v>-25000</v>
      </c>
    </row>
    <row r="123" spans="1:3" x14ac:dyDescent="0.25">
      <c r="A123" s="2" t="s">
        <v>163</v>
      </c>
      <c r="B123" s="4">
        <v>0</v>
      </c>
      <c r="C123" s="4">
        <v>0</v>
      </c>
    </row>
    <row r="124" spans="1:3" ht="30" x14ac:dyDescent="0.25">
      <c r="A124" s="2" t="s">
        <v>164</v>
      </c>
      <c r="B124" s="6">
        <v>-1443</v>
      </c>
      <c r="C124" s="6">
        <v>-8202</v>
      </c>
    </row>
    <row r="125" spans="1:3" ht="30" x14ac:dyDescent="0.25">
      <c r="A125" s="2" t="s">
        <v>146</v>
      </c>
      <c r="B125" s="4">
        <v>0</v>
      </c>
      <c r="C125" s="4">
        <v>0</v>
      </c>
    </row>
    <row r="126" spans="1:3" ht="30" x14ac:dyDescent="0.25">
      <c r="A126" s="2" t="s">
        <v>618</v>
      </c>
      <c r="B126" s="6">
        <v>-1443</v>
      </c>
      <c r="C126" s="6">
        <v>-33202</v>
      </c>
    </row>
    <row r="127" spans="1:3" x14ac:dyDescent="0.25">
      <c r="A127" s="2" t="s">
        <v>166</v>
      </c>
      <c r="B127" s="4">
        <v>0</v>
      </c>
      <c r="C127" s="4">
        <v>0</v>
      </c>
    </row>
    <row r="128" spans="1:3" ht="30" x14ac:dyDescent="0.25">
      <c r="A128" s="2" t="s">
        <v>167</v>
      </c>
      <c r="B128" s="6">
        <v>55854</v>
      </c>
      <c r="C128" s="6">
        <v>-4173</v>
      </c>
    </row>
    <row r="129" spans="1:3" ht="30" x14ac:dyDescent="0.25">
      <c r="A129" s="2" t="s">
        <v>168</v>
      </c>
      <c r="B129" s="6">
        <v>82497</v>
      </c>
      <c r="C129" s="6">
        <v>14365</v>
      </c>
    </row>
    <row r="130" spans="1:3" ht="30" x14ac:dyDescent="0.25">
      <c r="A130" s="2" t="s">
        <v>169</v>
      </c>
      <c r="B130" s="6">
        <v>138351</v>
      </c>
      <c r="C130" s="6">
        <v>10192</v>
      </c>
    </row>
    <row r="131" spans="1:3" x14ac:dyDescent="0.25">
      <c r="A131" s="2" t="s">
        <v>950</v>
      </c>
      <c r="B131" s="4" t="s">
        <v>5</v>
      </c>
      <c r="C131" s="4" t="s">
        <v>5</v>
      </c>
    </row>
    <row r="132" spans="1:3" x14ac:dyDescent="0.25">
      <c r="A132" s="3" t="s">
        <v>136</v>
      </c>
      <c r="B132" s="4" t="s">
        <v>5</v>
      </c>
      <c r="C132" s="4" t="s">
        <v>5</v>
      </c>
    </row>
    <row r="133" spans="1:3" x14ac:dyDescent="0.25">
      <c r="A133" s="2" t="s">
        <v>566</v>
      </c>
      <c r="B133" s="6">
        <v>24127</v>
      </c>
      <c r="C133" s="6">
        <v>32103</v>
      </c>
    </row>
    <row r="134" spans="1:3" ht="45" x14ac:dyDescent="0.25">
      <c r="A134" s="3" t="s">
        <v>137</v>
      </c>
      <c r="B134" s="4" t="s">
        <v>5</v>
      </c>
      <c r="C134" s="4" t="s">
        <v>5</v>
      </c>
    </row>
    <row r="135" spans="1:3" x14ac:dyDescent="0.25">
      <c r="A135" s="2" t="s">
        <v>34</v>
      </c>
      <c r="B135" s="6">
        <v>9179</v>
      </c>
      <c r="C135" s="6">
        <v>8944</v>
      </c>
    </row>
    <row r="136" spans="1:3" x14ac:dyDescent="0.25">
      <c r="A136" s="2" t="s">
        <v>138</v>
      </c>
      <c r="B136" s="6">
        <v>2854</v>
      </c>
      <c r="C136" s="6">
        <v>2049</v>
      </c>
    </row>
    <row r="137" spans="1:3" x14ac:dyDescent="0.25">
      <c r="A137" s="2" t="s">
        <v>139</v>
      </c>
      <c r="B137" s="6">
        <v>-5108</v>
      </c>
      <c r="C137" s="6">
        <v>-15277</v>
      </c>
    </row>
    <row r="138" spans="1:3" x14ac:dyDescent="0.25">
      <c r="A138" s="2" t="s">
        <v>140</v>
      </c>
      <c r="B138" s="4">
        <v>0</v>
      </c>
      <c r="C138" s="4">
        <v>37</v>
      </c>
    </row>
    <row r="139" spans="1:3" x14ac:dyDescent="0.25">
      <c r="A139" s="2" t="s">
        <v>141</v>
      </c>
      <c r="B139" s="4">
        <v>-26</v>
      </c>
      <c r="C139" s="4">
        <v>-61</v>
      </c>
    </row>
    <row r="140" spans="1:3" x14ac:dyDescent="0.25">
      <c r="A140" s="2" t="s">
        <v>142</v>
      </c>
      <c r="B140" s="4">
        <v>-962</v>
      </c>
      <c r="C140" s="6">
        <v>-2161</v>
      </c>
    </row>
    <row r="141" spans="1:3" x14ac:dyDescent="0.25">
      <c r="A141" s="2" t="s">
        <v>143</v>
      </c>
      <c r="B141" s="4">
        <v>617</v>
      </c>
      <c r="C141" s="4">
        <v>721</v>
      </c>
    </row>
    <row r="142" spans="1:3" ht="30" x14ac:dyDescent="0.25">
      <c r="A142" s="2" t="s">
        <v>144</v>
      </c>
      <c r="B142" s="4">
        <v>47</v>
      </c>
      <c r="C142" s="4">
        <v>26</v>
      </c>
    </row>
    <row r="143" spans="1:3" x14ac:dyDescent="0.25">
      <c r="A143" s="2" t="s">
        <v>145</v>
      </c>
      <c r="B143" s="4">
        <v>256</v>
      </c>
      <c r="C143" s="4">
        <v>-52</v>
      </c>
    </row>
    <row r="144" spans="1:3" ht="30" x14ac:dyDescent="0.25">
      <c r="A144" s="2" t="s">
        <v>146</v>
      </c>
      <c r="B144" s="4">
        <v>0</v>
      </c>
      <c r="C144" s="4">
        <v>0</v>
      </c>
    </row>
    <row r="145" spans="1:3" ht="30" x14ac:dyDescent="0.25">
      <c r="A145" s="3" t="s">
        <v>147</v>
      </c>
      <c r="B145" s="4" t="s">
        <v>5</v>
      </c>
      <c r="C145" s="4" t="s">
        <v>5</v>
      </c>
    </row>
    <row r="146" spans="1:3" ht="30" x14ac:dyDescent="0.25">
      <c r="A146" s="2" t="s">
        <v>593</v>
      </c>
      <c r="B146" s="6">
        <v>-7433</v>
      </c>
      <c r="C146" s="6">
        <v>10408</v>
      </c>
    </row>
    <row r="147" spans="1:3" x14ac:dyDescent="0.25">
      <c r="A147" s="2" t="s">
        <v>597</v>
      </c>
      <c r="B147" s="6">
        <v>-39243</v>
      </c>
      <c r="C147" s="6">
        <v>43981</v>
      </c>
    </row>
    <row r="148" spans="1:3" x14ac:dyDescent="0.25">
      <c r="A148" s="2" t="s">
        <v>149</v>
      </c>
      <c r="B148" s="6">
        <v>-1300</v>
      </c>
      <c r="C148" s="6">
        <v>-4157</v>
      </c>
    </row>
    <row r="149" spans="1:3" x14ac:dyDescent="0.25">
      <c r="A149" s="2" t="s">
        <v>92</v>
      </c>
      <c r="B149" s="6">
        <v>3335</v>
      </c>
      <c r="C149" s="6">
        <v>-62538</v>
      </c>
    </row>
    <row r="150" spans="1:3" x14ac:dyDescent="0.25">
      <c r="A150" s="2" t="s">
        <v>150</v>
      </c>
      <c r="B150" s="6">
        <v>-17103</v>
      </c>
      <c r="C150" s="6">
        <v>-15975</v>
      </c>
    </row>
    <row r="151" spans="1:3" x14ac:dyDescent="0.25">
      <c r="A151" s="2" t="s">
        <v>99</v>
      </c>
      <c r="B151" s="4">
        <v>-926</v>
      </c>
      <c r="C151" s="6">
        <v>-2763</v>
      </c>
    </row>
    <row r="152" spans="1:3" ht="30" x14ac:dyDescent="0.25">
      <c r="A152" s="2" t="s">
        <v>151</v>
      </c>
      <c r="B152" s="6">
        <v>-31686</v>
      </c>
      <c r="C152" s="6">
        <v>-4715</v>
      </c>
    </row>
    <row r="153" spans="1:3" x14ac:dyDescent="0.25">
      <c r="A153" s="3" t="s">
        <v>152</v>
      </c>
      <c r="B153" s="4" t="s">
        <v>5</v>
      </c>
      <c r="C153" s="4" t="s">
        <v>5</v>
      </c>
    </row>
    <row r="154" spans="1:3" x14ac:dyDescent="0.25">
      <c r="A154" s="2" t="s">
        <v>153</v>
      </c>
      <c r="B154" s="6">
        <v>-15213</v>
      </c>
      <c r="C154" s="6">
        <v>-6211</v>
      </c>
    </row>
    <row r="155" spans="1:3" ht="30" x14ac:dyDescent="0.25">
      <c r="A155" s="2" t="s">
        <v>154</v>
      </c>
      <c r="B155" s="4">
        <v>80</v>
      </c>
      <c r="C155" s="4">
        <v>43</v>
      </c>
    </row>
    <row r="156" spans="1:3" ht="30" x14ac:dyDescent="0.25">
      <c r="A156" s="2" t="s">
        <v>155</v>
      </c>
      <c r="B156" s="6">
        <v>-184786</v>
      </c>
      <c r="C156" s="6">
        <v>-599984</v>
      </c>
    </row>
    <row r="157" spans="1:3" ht="30" x14ac:dyDescent="0.25">
      <c r="A157" s="2" t="s">
        <v>156</v>
      </c>
      <c r="B157" s="6">
        <v>213053</v>
      </c>
      <c r="C157" s="6">
        <v>627387</v>
      </c>
    </row>
    <row r="158" spans="1:3" x14ac:dyDescent="0.25">
      <c r="A158" s="2" t="s">
        <v>75</v>
      </c>
      <c r="B158" s="4">
        <v>0</v>
      </c>
      <c r="C158" s="6">
        <v>3052</v>
      </c>
    </row>
    <row r="159" spans="1:3" ht="30" x14ac:dyDescent="0.25">
      <c r="A159" s="2" t="s">
        <v>614</v>
      </c>
      <c r="B159" s="4">
        <v>0</v>
      </c>
      <c r="C159" s="4">
        <v>318</v>
      </c>
    </row>
    <row r="160" spans="1:3" x14ac:dyDescent="0.25">
      <c r="A160" s="2" t="s">
        <v>525</v>
      </c>
      <c r="B160" s="4">
        <v>0</v>
      </c>
      <c r="C160" s="6">
        <v>-7127</v>
      </c>
    </row>
    <row r="161" spans="1:3" x14ac:dyDescent="0.25">
      <c r="A161" s="2" t="s">
        <v>158</v>
      </c>
      <c r="B161" s="4">
        <v>0</v>
      </c>
      <c r="C161" s="6">
        <v>-5370</v>
      </c>
    </row>
    <row r="162" spans="1:3" ht="30" x14ac:dyDescent="0.25">
      <c r="A162" s="2" t="s">
        <v>159</v>
      </c>
      <c r="B162" s="6">
        <v>13134</v>
      </c>
      <c r="C162" s="6">
        <v>12108</v>
      </c>
    </row>
    <row r="163" spans="1:3" x14ac:dyDescent="0.25">
      <c r="A163" s="3" t="s">
        <v>160</v>
      </c>
      <c r="B163" s="4" t="s">
        <v>5</v>
      </c>
      <c r="C163" s="4" t="s">
        <v>5</v>
      </c>
    </row>
    <row r="164" spans="1:3" x14ac:dyDescent="0.25">
      <c r="A164" s="2" t="s">
        <v>161</v>
      </c>
      <c r="B164" s="4">
        <v>-111</v>
      </c>
      <c r="C164" s="4">
        <v>-200</v>
      </c>
    </row>
    <row r="165" spans="1:3" ht="30" x14ac:dyDescent="0.25">
      <c r="A165" s="2" t="s">
        <v>162</v>
      </c>
      <c r="B165" s="4">
        <v>0</v>
      </c>
      <c r="C165" s="6">
        <v>-5000</v>
      </c>
    </row>
    <row r="166" spans="1:3" x14ac:dyDescent="0.25">
      <c r="A166" s="2" t="s">
        <v>163</v>
      </c>
      <c r="B166" s="4">
        <v>0</v>
      </c>
      <c r="C166" s="6">
        <v>-2394</v>
      </c>
    </row>
    <row r="167" spans="1:3" ht="30" x14ac:dyDescent="0.25">
      <c r="A167" s="2" t="s">
        <v>164</v>
      </c>
      <c r="B167" s="6">
        <v>-2854</v>
      </c>
      <c r="C167" s="6">
        <v>4906</v>
      </c>
    </row>
    <row r="168" spans="1:3" ht="30" x14ac:dyDescent="0.25">
      <c r="A168" s="2" t="s">
        <v>146</v>
      </c>
      <c r="B168" s="4">
        <v>0</v>
      </c>
      <c r="C168" s="4">
        <v>0</v>
      </c>
    </row>
    <row r="169" spans="1:3" ht="30" x14ac:dyDescent="0.25">
      <c r="A169" s="2" t="s">
        <v>618</v>
      </c>
      <c r="B169" s="6">
        <v>-2965</v>
      </c>
      <c r="C169" s="6">
        <v>-2688</v>
      </c>
    </row>
    <row r="170" spans="1:3" x14ac:dyDescent="0.25">
      <c r="A170" s="2" t="s">
        <v>166</v>
      </c>
      <c r="B170" s="6">
        <v>-1229</v>
      </c>
      <c r="C170" s="4">
        <v>-841</v>
      </c>
    </row>
    <row r="171" spans="1:3" ht="30" x14ac:dyDescent="0.25">
      <c r="A171" s="2" t="s">
        <v>167</v>
      </c>
      <c r="B171" s="6">
        <v>-22746</v>
      </c>
      <c r="C171" s="6">
        <v>3864</v>
      </c>
    </row>
    <row r="172" spans="1:3" ht="30" x14ac:dyDescent="0.25">
      <c r="A172" s="2" t="s">
        <v>168</v>
      </c>
      <c r="B172" s="6">
        <v>122339</v>
      </c>
      <c r="C172" s="6">
        <v>80790</v>
      </c>
    </row>
    <row r="173" spans="1:3" ht="30" x14ac:dyDescent="0.25">
      <c r="A173" s="2" t="s">
        <v>169</v>
      </c>
      <c r="B173" s="6">
        <v>99593</v>
      </c>
      <c r="C173" s="6">
        <v>84654</v>
      </c>
    </row>
    <row r="174" spans="1:3" x14ac:dyDescent="0.25">
      <c r="A174" s="2" t="s">
        <v>516</v>
      </c>
      <c r="B174" s="4" t="s">
        <v>5</v>
      </c>
      <c r="C174" s="4" t="s">
        <v>5</v>
      </c>
    </row>
    <row r="175" spans="1:3" x14ac:dyDescent="0.25">
      <c r="A175" s="3" t="s">
        <v>136</v>
      </c>
      <c r="B175" s="4" t="s">
        <v>5</v>
      </c>
      <c r="C175" s="4" t="s">
        <v>5</v>
      </c>
    </row>
    <row r="176" spans="1:3" x14ac:dyDescent="0.25">
      <c r="A176" s="2" t="s">
        <v>566</v>
      </c>
      <c r="B176" s="4">
        <v>0</v>
      </c>
      <c r="C176" s="4">
        <v>0</v>
      </c>
    </row>
    <row r="177" spans="1:3" ht="45" x14ac:dyDescent="0.25">
      <c r="A177" s="3" t="s">
        <v>137</v>
      </c>
      <c r="B177" s="4" t="s">
        <v>5</v>
      </c>
      <c r="C177" s="4" t="s">
        <v>5</v>
      </c>
    </row>
    <row r="178" spans="1:3" x14ac:dyDescent="0.25">
      <c r="A178" s="2" t="s">
        <v>34</v>
      </c>
      <c r="B178" s="4">
        <v>0</v>
      </c>
      <c r="C178" s="4">
        <v>0</v>
      </c>
    </row>
    <row r="179" spans="1:3" x14ac:dyDescent="0.25">
      <c r="A179" s="2" t="s">
        <v>138</v>
      </c>
      <c r="B179" s="4">
        <v>0</v>
      </c>
      <c r="C179" s="4">
        <v>0</v>
      </c>
    </row>
    <row r="180" spans="1:3" x14ac:dyDescent="0.25">
      <c r="A180" s="2" t="s">
        <v>139</v>
      </c>
      <c r="B180" s="4">
        <v>0</v>
      </c>
      <c r="C180" s="4">
        <v>0</v>
      </c>
    </row>
    <row r="181" spans="1:3" x14ac:dyDescent="0.25">
      <c r="A181" s="2" t="s">
        <v>140</v>
      </c>
      <c r="B181" s="4">
        <v>0</v>
      </c>
      <c r="C181" s="4">
        <v>0</v>
      </c>
    </row>
    <row r="182" spans="1:3" x14ac:dyDescent="0.25">
      <c r="A182" s="2" t="s">
        <v>141</v>
      </c>
      <c r="B182" s="4">
        <v>0</v>
      </c>
      <c r="C182" s="4">
        <v>0</v>
      </c>
    </row>
    <row r="183" spans="1:3" x14ac:dyDescent="0.25">
      <c r="A183" s="2" t="s">
        <v>142</v>
      </c>
      <c r="B183" s="4">
        <v>0</v>
      </c>
      <c r="C183" s="4">
        <v>0</v>
      </c>
    </row>
    <row r="184" spans="1:3" x14ac:dyDescent="0.25">
      <c r="A184" s="2" t="s">
        <v>143</v>
      </c>
      <c r="B184" s="4">
        <v>0</v>
      </c>
      <c r="C184" s="4">
        <v>0</v>
      </c>
    </row>
    <row r="185" spans="1:3" ht="30" x14ac:dyDescent="0.25">
      <c r="A185" s="2" t="s">
        <v>144</v>
      </c>
      <c r="B185" s="4">
        <v>0</v>
      </c>
      <c r="C185" s="4">
        <v>0</v>
      </c>
    </row>
    <row r="186" spans="1:3" x14ac:dyDescent="0.25">
      <c r="A186" s="2" t="s">
        <v>145</v>
      </c>
      <c r="B186" s="4">
        <v>0</v>
      </c>
      <c r="C186" s="4">
        <v>0</v>
      </c>
    </row>
    <row r="187" spans="1:3" ht="30" x14ac:dyDescent="0.25">
      <c r="A187" s="2" t="s">
        <v>146</v>
      </c>
      <c r="B187" s="4">
        <v>0</v>
      </c>
      <c r="C187" s="4">
        <v>0</v>
      </c>
    </row>
    <row r="188" spans="1:3" ht="30" x14ac:dyDescent="0.25">
      <c r="A188" s="3" t="s">
        <v>147</v>
      </c>
      <c r="B188" s="4" t="s">
        <v>5</v>
      </c>
      <c r="C188" s="4" t="s">
        <v>5</v>
      </c>
    </row>
    <row r="189" spans="1:3" ht="30" x14ac:dyDescent="0.25">
      <c r="A189" s="2" t="s">
        <v>593</v>
      </c>
      <c r="B189" s="4">
        <v>0</v>
      </c>
      <c r="C189" s="4">
        <v>0</v>
      </c>
    </row>
    <row r="190" spans="1:3" x14ac:dyDescent="0.25">
      <c r="A190" s="2" t="s">
        <v>597</v>
      </c>
      <c r="B190" s="4">
        <v>0</v>
      </c>
      <c r="C190" s="4">
        <v>0</v>
      </c>
    </row>
    <row r="191" spans="1:3" x14ac:dyDescent="0.25">
      <c r="A191" s="2" t="s">
        <v>149</v>
      </c>
      <c r="B191" s="4">
        <v>0</v>
      </c>
      <c r="C191" s="4">
        <v>0</v>
      </c>
    </row>
    <row r="192" spans="1:3" x14ac:dyDescent="0.25">
      <c r="A192" s="2" t="s">
        <v>92</v>
      </c>
      <c r="B192" s="4">
        <v>0</v>
      </c>
      <c r="C192" s="4">
        <v>0</v>
      </c>
    </row>
    <row r="193" spans="1:3" x14ac:dyDescent="0.25">
      <c r="A193" s="2" t="s">
        <v>150</v>
      </c>
      <c r="B193" s="4">
        <v>0</v>
      </c>
      <c r="C193" s="4">
        <v>0</v>
      </c>
    </row>
    <row r="194" spans="1:3" x14ac:dyDescent="0.25">
      <c r="A194" s="2" t="s">
        <v>99</v>
      </c>
      <c r="B194" s="4">
        <v>0</v>
      </c>
      <c r="C194" s="4">
        <v>0</v>
      </c>
    </row>
    <row r="195" spans="1:3" ht="30" x14ac:dyDescent="0.25">
      <c r="A195" s="2" t="s">
        <v>151</v>
      </c>
      <c r="B195" s="4">
        <v>0</v>
      </c>
      <c r="C195" s="4">
        <v>0</v>
      </c>
    </row>
    <row r="196" spans="1:3" x14ac:dyDescent="0.25">
      <c r="A196" s="3" t="s">
        <v>152</v>
      </c>
      <c r="B196" s="4" t="s">
        <v>5</v>
      </c>
      <c r="C196" s="4" t="s">
        <v>5</v>
      </c>
    </row>
    <row r="197" spans="1:3" x14ac:dyDescent="0.25">
      <c r="A197" s="2" t="s">
        <v>153</v>
      </c>
      <c r="B197" s="4">
        <v>0</v>
      </c>
      <c r="C197" s="4">
        <v>0</v>
      </c>
    </row>
    <row r="198" spans="1:3" ht="30" x14ac:dyDescent="0.25">
      <c r="A198" s="2" t="s">
        <v>154</v>
      </c>
      <c r="B198" s="4">
        <v>0</v>
      </c>
      <c r="C198" s="4">
        <v>0</v>
      </c>
    </row>
    <row r="199" spans="1:3" ht="30" x14ac:dyDescent="0.25">
      <c r="A199" s="2" t="s">
        <v>155</v>
      </c>
      <c r="B199" s="4">
        <v>0</v>
      </c>
      <c r="C199" s="4">
        <v>0</v>
      </c>
    </row>
    <row r="200" spans="1:3" ht="30" x14ac:dyDescent="0.25">
      <c r="A200" s="2" t="s">
        <v>156</v>
      </c>
      <c r="B200" s="4">
        <v>0</v>
      </c>
      <c r="C200" s="4">
        <v>0</v>
      </c>
    </row>
    <row r="201" spans="1:3" x14ac:dyDescent="0.25">
      <c r="A201" s="2" t="s">
        <v>75</v>
      </c>
      <c r="B201" s="4">
        <v>0</v>
      </c>
      <c r="C201" s="4">
        <v>0</v>
      </c>
    </row>
    <row r="202" spans="1:3" ht="30" x14ac:dyDescent="0.25">
      <c r="A202" s="2" t="s">
        <v>614</v>
      </c>
      <c r="B202" s="4">
        <v>0</v>
      </c>
      <c r="C202" s="4">
        <v>0</v>
      </c>
    </row>
    <row r="203" spans="1:3" x14ac:dyDescent="0.25">
      <c r="A203" s="2" t="s">
        <v>525</v>
      </c>
      <c r="B203" s="4">
        <v>0</v>
      </c>
      <c r="C203" s="4">
        <v>0</v>
      </c>
    </row>
    <row r="204" spans="1:3" x14ac:dyDescent="0.25">
      <c r="A204" s="2" t="s">
        <v>158</v>
      </c>
      <c r="B204" s="4">
        <v>0</v>
      </c>
      <c r="C204" s="4">
        <v>0</v>
      </c>
    </row>
    <row r="205" spans="1:3" ht="30" x14ac:dyDescent="0.25">
      <c r="A205" s="2" t="s">
        <v>159</v>
      </c>
      <c r="B205" s="4">
        <v>0</v>
      </c>
      <c r="C205" s="4">
        <v>0</v>
      </c>
    </row>
    <row r="206" spans="1:3" x14ac:dyDescent="0.25">
      <c r="A206" s="3" t="s">
        <v>160</v>
      </c>
      <c r="B206" s="4" t="s">
        <v>5</v>
      </c>
      <c r="C206" s="4" t="s">
        <v>5</v>
      </c>
    </row>
    <row r="207" spans="1:3" x14ac:dyDescent="0.25">
      <c r="A207" s="2" t="s">
        <v>161</v>
      </c>
      <c r="B207" s="4">
        <v>0</v>
      </c>
      <c r="C207" s="4">
        <v>0</v>
      </c>
    </row>
    <row r="208" spans="1:3" ht="30" x14ac:dyDescent="0.25">
      <c r="A208" s="2" t="s">
        <v>162</v>
      </c>
      <c r="B208" s="4">
        <v>0</v>
      </c>
      <c r="C208" s="4">
        <v>0</v>
      </c>
    </row>
    <row r="209" spans="1:3" x14ac:dyDescent="0.25">
      <c r="A209" s="2" t="s">
        <v>163</v>
      </c>
      <c r="B209" s="4">
        <v>0</v>
      </c>
      <c r="C209" s="4">
        <v>0</v>
      </c>
    </row>
    <row r="210" spans="1:3" ht="30" x14ac:dyDescent="0.25">
      <c r="A210" s="2" t="s">
        <v>164</v>
      </c>
      <c r="B210" s="4">
        <v>0</v>
      </c>
      <c r="C210" s="4">
        <v>0</v>
      </c>
    </row>
    <row r="211" spans="1:3" ht="30" x14ac:dyDescent="0.25">
      <c r="A211" s="2" t="s">
        <v>146</v>
      </c>
      <c r="B211" s="4">
        <v>0</v>
      </c>
      <c r="C211" s="4">
        <v>0</v>
      </c>
    </row>
    <row r="212" spans="1:3" ht="30" x14ac:dyDescent="0.25">
      <c r="A212" s="2" t="s">
        <v>618</v>
      </c>
      <c r="B212" s="4">
        <v>0</v>
      </c>
      <c r="C212" s="4">
        <v>0</v>
      </c>
    </row>
    <row r="213" spans="1:3" x14ac:dyDescent="0.25">
      <c r="A213" s="2" t="s">
        <v>166</v>
      </c>
      <c r="B213" s="4">
        <v>0</v>
      </c>
      <c r="C213" s="4">
        <v>0</v>
      </c>
    </row>
    <row r="214" spans="1:3" ht="30" x14ac:dyDescent="0.25">
      <c r="A214" s="2" t="s">
        <v>167</v>
      </c>
      <c r="B214" s="4">
        <v>0</v>
      </c>
      <c r="C214" s="4">
        <v>0</v>
      </c>
    </row>
    <row r="215" spans="1:3" ht="30" x14ac:dyDescent="0.25">
      <c r="A215" s="2" t="s">
        <v>168</v>
      </c>
      <c r="B215" s="4">
        <v>0</v>
      </c>
      <c r="C215" s="4">
        <v>0</v>
      </c>
    </row>
    <row r="216" spans="1:3" ht="30" x14ac:dyDescent="0.25">
      <c r="A216" s="2" t="s">
        <v>169</v>
      </c>
      <c r="B216" s="8">
        <v>0</v>
      </c>
      <c r="C216"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5</v>
      </c>
      <c r="B1" s="7" t="s">
        <v>1</v>
      </c>
      <c r="C1" s="7"/>
    </row>
    <row r="2" spans="1:3" ht="30" x14ac:dyDescent="0.25">
      <c r="A2" s="1" t="s">
        <v>54</v>
      </c>
      <c r="B2" s="1" t="s">
        <v>2</v>
      </c>
      <c r="C2" s="1" t="s">
        <v>28</v>
      </c>
    </row>
    <row r="3" spans="1:3" x14ac:dyDescent="0.25">
      <c r="A3" s="3" t="s">
        <v>136</v>
      </c>
      <c r="B3" s="4" t="s">
        <v>5</v>
      </c>
      <c r="C3" s="4" t="s">
        <v>5</v>
      </c>
    </row>
    <row r="4" spans="1:3" x14ac:dyDescent="0.25">
      <c r="A4" s="2" t="s">
        <v>41</v>
      </c>
      <c r="B4" s="8">
        <v>31711</v>
      </c>
      <c r="C4" s="8">
        <v>34760</v>
      </c>
    </row>
    <row r="5" spans="1:3" ht="45" x14ac:dyDescent="0.25">
      <c r="A5" s="3" t="s">
        <v>137</v>
      </c>
      <c r="B5" s="4" t="s">
        <v>5</v>
      </c>
      <c r="C5" s="4" t="s">
        <v>5</v>
      </c>
    </row>
    <row r="6" spans="1:3" x14ac:dyDescent="0.25">
      <c r="A6" s="2" t="s">
        <v>34</v>
      </c>
      <c r="B6" s="6">
        <v>9558</v>
      </c>
      <c r="C6" s="6">
        <v>9271</v>
      </c>
    </row>
    <row r="7" spans="1:3" x14ac:dyDescent="0.25">
      <c r="A7" s="2" t="s">
        <v>138</v>
      </c>
      <c r="B7" s="6">
        <v>4297</v>
      </c>
      <c r="C7" s="6">
        <v>3125</v>
      </c>
    </row>
    <row r="8" spans="1:3" x14ac:dyDescent="0.25">
      <c r="A8" s="2" t="s">
        <v>139</v>
      </c>
      <c r="B8" s="6">
        <v>-5108</v>
      </c>
      <c r="C8" s="6">
        <v>-15277</v>
      </c>
    </row>
    <row r="9" spans="1:3" x14ac:dyDescent="0.25">
      <c r="A9" s="2" t="s">
        <v>140</v>
      </c>
      <c r="B9" s="4">
        <v>0</v>
      </c>
      <c r="C9" s="4">
        <v>37</v>
      </c>
    </row>
    <row r="10" spans="1:3" x14ac:dyDescent="0.25">
      <c r="A10" s="2" t="s">
        <v>141</v>
      </c>
      <c r="B10" s="6">
        <v>-1149</v>
      </c>
      <c r="C10" s="4">
        <v>-61</v>
      </c>
    </row>
    <row r="11" spans="1:3" x14ac:dyDescent="0.25">
      <c r="A11" s="2" t="s">
        <v>142</v>
      </c>
      <c r="B11" s="4">
        <v>-962</v>
      </c>
      <c r="C11" s="6">
        <v>-2161</v>
      </c>
    </row>
    <row r="12" spans="1:3" x14ac:dyDescent="0.25">
      <c r="A12" s="2" t="s">
        <v>143</v>
      </c>
      <c r="B12" s="6">
        <v>2295</v>
      </c>
      <c r="C12" s="6">
        <v>2399</v>
      </c>
    </row>
    <row r="13" spans="1:3" ht="30" x14ac:dyDescent="0.25">
      <c r="A13" s="2" t="s">
        <v>144</v>
      </c>
      <c r="B13" s="4">
        <v>47</v>
      </c>
      <c r="C13" s="4">
        <v>26</v>
      </c>
    </row>
    <row r="14" spans="1:3" x14ac:dyDescent="0.25">
      <c r="A14" s="2" t="s">
        <v>145</v>
      </c>
      <c r="B14" s="4">
        <v>290</v>
      </c>
      <c r="C14" s="4">
        <v>-52</v>
      </c>
    </row>
    <row r="15" spans="1:3" ht="30" x14ac:dyDescent="0.25">
      <c r="A15" s="2" t="s">
        <v>146</v>
      </c>
      <c r="B15" s="6">
        <v>-2554</v>
      </c>
      <c r="C15" s="4">
        <v>-387</v>
      </c>
    </row>
    <row r="16" spans="1:3" ht="30" x14ac:dyDescent="0.25">
      <c r="A16" s="3" t="s">
        <v>147</v>
      </c>
      <c r="B16" s="4" t="s">
        <v>5</v>
      </c>
      <c r="C16" s="4" t="s">
        <v>5</v>
      </c>
    </row>
    <row r="17" spans="1:3" ht="30" x14ac:dyDescent="0.25">
      <c r="A17" s="2" t="s">
        <v>148</v>
      </c>
      <c r="B17" s="6">
        <v>-16684</v>
      </c>
      <c r="C17" s="6">
        <v>-9100</v>
      </c>
    </row>
    <row r="18" spans="1:3" x14ac:dyDescent="0.25">
      <c r="A18" s="2" t="s">
        <v>149</v>
      </c>
      <c r="B18" s="6">
        <v>-3482</v>
      </c>
      <c r="C18" s="6">
        <v>-6587</v>
      </c>
    </row>
    <row r="19" spans="1:3" x14ac:dyDescent="0.25">
      <c r="A19" s="2" t="s">
        <v>92</v>
      </c>
      <c r="B19" s="6">
        <v>3220</v>
      </c>
      <c r="C19" s="6">
        <v>4937</v>
      </c>
    </row>
    <row r="20" spans="1:3" x14ac:dyDescent="0.25">
      <c r="A20" s="2" t="s">
        <v>150</v>
      </c>
      <c r="B20" s="4">
        <v>253</v>
      </c>
      <c r="C20" s="6">
        <v>-2243</v>
      </c>
    </row>
    <row r="21" spans="1:3" x14ac:dyDescent="0.25">
      <c r="A21" s="2" t="s">
        <v>99</v>
      </c>
      <c r="B21" s="6">
        <v>-4558</v>
      </c>
      <c r="C21" s="6">
        <v>-5395</v>
      </c>
    </row>
    <row r="22" spans="1:3" ht="30" x14ac:dyDescent="0.25">
      <c r="A22" s="2" t="s">
        <v>151</v>
      </c>
      <c r="B22" s="6">
        <v>17174</v>
      </c>
      <c r="C22" s="6">
        <v>13292</v>
      </c>
    </row>
    <row r="23" spans="1:3" x14ac:dyDescent="0.25">
      <c r="A23" s="3" t="s">
        <v>152</v>
      </c>
      <c r="B23" s="4" t="s">
        <v>5</v>
      </c>
      <c r="C23" s="4" t="s">
        <v>5</v>
      </c>
    </row>
    <row r="24" spans="1:3" x14ac:dyDescent="0.25">
      <c r="A24" s="2" t="s">
        <v>153</v>
      </c>
      <c r="B24" s="6">
        <v>-15974</v>
      </c>
      <c r="C24" s="6">
        <v>-6356</v>
      </c>
    </row>
    <row r="25" spans="1:3" ht="30" x14ac:dyDescent="0.25">
      <c r="A25" s="2" t="s">
        <v>154</v>
      </c>
      <c r="B25" s="4">
        <v>80</v>
      </c>
      <c r="C25" s="4">
        <v>43</v>
      </c>
    </row>
    <row r="26" spans="1:3" ht="30" x14ac:dyDescent="0.25">
      <c r="A26" s="2" t="s">
        <v>155</v>
      </c>
      <c r="B26" s="6">
        <v>-184786</v>
      </c>
      <c r="C26" s="6">
        <v>-599984</v>
      </c>
    </row>
    <row r="27" spans="1:3" ht="30" x14ac:dyDescent="0.25">
      <c r="A27" s="2" t="s">
        <v>156</v>
      </c>
      <c r="B27" s="6">
        <v>213053</v>
      </c>
      <c r="C27" s="6">
        <v>627387</v>
      </c>
    </row>
    <row r="28" spans="1:3" x14ac:dyDescent="0.25">
      <c r="A28" s="2" t="s">
        <v>75</v>
      </c>
      <c r="B28" s="4">
        <v>0</v>
      </c>
      <c r="C28" s="6">
        <v>3052</v>
      </c>
    </row>
    <row r="29" spans="1:3" ht="30" x14ac:dyDescent="0.25">
      <c r="A29" s="2" t="s">
        <v>157</v>
      </c>
      <c r="B29" s="4">
        <v>0</v>
      </c>
      <c r="C29" s="4">
        <v>301</v>
      </c>
    </row>
    <row r="30" spans="1:3" x14ac:dyDescent="0.25">
      <c r="A30" s="2" t="s">
        <v>158</v>
      </c>
      <c r="B30" s="4">
        <v>0</v>
      </c>
      <c r="C30" s="6">
        <v>-5370</v>
      </c>
    </row>
    <row r="31" spans="1:3" ht="30" x14ac:dyDescent="0.25">
      <c r="A31" s="2" t="s">
        <v>159</v>
      </c>
      <c r="B31" s="6">
        <v>12373</v>
      </c>
      <c r="C31" s="6">
        <v>19073</v>
      </c>
    </row>
    <row r="32" spans="1:3" x14ac:dyDescent="0.25">
      <c r="A32" s="3" t="s">
        <v>160</v>
      </c>
      <c r="B32" s="4" t="s">
        <v>5</v>
      </c>
      <c r="C32" s="4" t="s">
        <v>5</v>
      </c>
    </row>
    <row r="33" spans="1:3" x14ac:dyDescent="0.25">
      <c r="A33" s="2" t="s">
        <v>161</v>
      </c>
      <c r="B33" s="4">
        <v>-111</v>
      </c>
      <c r="C33" s="4">
        <v>-200</v>
      </c>
    </row>
    <row r="34" spans="1:3" ht="30" x14ac:dyDescent="0.25">
      <c r="A34" s="2" t="s">
        <v>162</v>
      </c>
      <c r="B34" s="4">
        <v>0</v>
      </c>
      <c r="C34" s="6">
        <v>-30000</v>
      </c>
    </row>
    <row r="35" spans="1:3" x14ac:dyDescent="0.25">
      <c r="A35" s="2" t="s">
        <v>163</v>
      </c>
      <c r="B35" s="4">
        <v>0</v>
      </c>
      <c r="C35" s="6">
        <v>-2394</v>
      </c>
    </row>
    <row r="36" spans="1:3" ht="30" x14ac:dyDescent="0.25">
      <c r="A36" s="2" t="s">
        <v>164</v>
      </c>
      <c r="B36" s="6">
        <v>2347</v>
      </c>
      <c r="C36" s="4">
        <v>374</v>
      </c>
    </row>
    <row r="37" spans="1:3" ht="30" x14ac:dyDescent="0.25">
      <c r="A37" s="2" t="s">
        <v>146</v>
      </c>
      <c r="B37" s="6">
        <v>2554</v>
      </c>
      <c r="C37" s="4">
        <v>387</v>
      </c>
    </row>
    <row r="38" spans="1:3" ht="30" x14ac:dyDescent="0.25">
      <c r="A38" s="2" t="s">
        <v>165</v>
      </c>
      <c r="B38" s="6">
        <v>4790</v>
      </c>
      <c r="C38" s="6">
        <v>-31833</v>
      </c>
    </row>
    <row r="39" spans="1:3" x14ac:dyDescent="0.25">
      <c r="A39" s="2" t="s">
        <v>166</v>
      </c>
      <c r="B39" s="6">
        <v>-1229</v>
      </c>
      <c r="C39" s="4">
        <v>-841</v>
      </c>
    </row>
    <row r="40" spans="1:3" ht="30" x14ac:dyDescent="0.25">
      <c r="A40" s="2" t="s">
        <v>167</v>
      </c>
      <c r="B40" s="6">
        <v>33108</v>
      </c>
      <c r="C40" s="4">
        <v>-309</v>
      </c>
    </row>
    <row r="41" spans="1:3" ht="30" x14ac:dyDescent="0.25">
      <c r="A41" s="2" t="s">
        <v>168</v>
      </c>
      <c r="B41" s="6">
        <v>204836</v>
      </c>
      <c r="C41" s="6">
        <v>95155</v>
      </c>
    </row>
    <row r="42" spans="1:3" ht="30" x14ac:dyDescent="0.25">
      <c r="A42" s="2" t="s">
        <v>169</v>
      </c>
      <c r="B42" s="8">
        <v>237944</v>
      </c>
      <c r="C42" s="8">
        <v>94846</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55</v>
      </c>
      <c r="B1" s="7" t="s">
        <v>2</v>
      </c>
    </row>
    <row r="2" spans="1:2" x14ac:dyDescent="0.25">
      <c r="A2" s="1" t="s">
        <v>797</v>
      </c>
      <c r="B2" s="7"/>
    </row>
    <row r="3" spans="1:2" ht="30" x14ac:dyDescent="0.25">
      <c r="A3" s="3" t="s">
        <v>956</v>
      </c>
      <c r="B3" s="4" t="s">
        <v>5</v>
      </c>
    </row>
    <row r="4" spans="1:2" ht="30" x14ac:dyDescent="0.25">
      <c r="A4" s="2" t="s">
        <v>957</v>
      </c>
      <c r="B4" s="10">
        <v>38.200000000000003</v>
      </c>
    </row>
    <row r="5" spans="1:2" x14ac:dyDescent="0.25">
      <c r="A5" s="2" t="s">
        <v>664</v>
      </c>
      <c r="B5" s="10">
        <v>3.7</v>
      </c>
    </row>
    <row r="6" spans="1:2" x14ac:dyDescent="0.25">
      <c r="A6" s="2" t="s">
        <v>958</v>
      </c>
      <c r="B6" s="4" t="s">
        <v>959</v>
      </c>
    </row>
    <row r="7" spans="1:2" ht="30" x14ac:dyDescent="0.25">
      <c r="A7" s="2" t="s">
        <v>960</v>
      </c>
      <c r="B7" s="100">
        <v>7.0000000000000007E-2</v>
      </c>
    </row>
    <row r="8" spans="1:2" x14ac:dyDescent="0.25">
      <c r="A8" s="2" t="s">
        <v>961</v>
      </c>
      <c r="B8" s="4" t="s">
        <v>5</v>
      </c>
    </row>
    <row r="9" spans="1:2" ht="30" x14ac:dyDescent="0.25">
      <c r="A9" s="3" t="s">
        <v>956</v>
      </c>
      <c r="B9" s="4" t="s">
        <v>5</v>
      </c>
    </row>
    <row r="10" spans="1:2" ht="30" x14ac:dyDescent="0.25">
      <c r="A10" s="2" t="s">
        <v>962</v>
      </c>
      <c r="B10" s="4" t="s">
        <v>963</v>
      </c>
    </row>
    <row r="11" spans="1:2" x14ac:dyDescent="0.25">
      <c r="A11" s="2" t="s">
        <v>964</v>
      </c>
      <c r="B11" s="4" t="s">
        <v>5</v>
      </c>
    </row>
    <row r="12" spans="1:2" ht="30" x14ac:dyDescent="0.25">
      <c r="A12" s="3" t="s">
        <v>956</v>
      </c>
      <c r="B12" s="4" t="s">
        <v>5</v>
      </c>
    </row>
    <row r="13" spans="1:2" ht="30" x14ac:dyDescent="0.25">
      <c r="A13" s="2" t="s">
        <v>962</v>
      </c>
      <c r="B13" s="4" t="s">
        <v>965</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66</v>
      </c>
      <c r="B1" s="1" t="s">
        <v>798</v>
      </c>
    </row>
    <row r="2" spans="1:2" x14ac:dyDescent="0.25">
      <c r="A2" s="1" t="s">
        <v>797</v>
      </c>
      <c r="B2" s="1" t="s">
        <v>801</v>
      </c>
    </row>
    <row r="3" spans="1:2" x14ac:dyDescent="0.25">
      <c r="A3" s="3" t="s">
        <v>967</v>
      </c>
      <c r="B3" s="4" t="s">
        <v>5</v>
      </c>
    </row>
    <row r="4" spans="1:2" x14ac:dyDescent="0.25">
      <c r="A4" s="2" t="s">
        <v>94</v>
      </c>
      <c r="B4" s="8">
        <v>325</v>
      </c>
    </row>
    <row r="5" spans="1:2" x14ac:dyDescent="0.25">
      <c r="A5" s="2" t="s">
        <v>809</v>
      </c>
      <c r="B5" s="100">
        <v>4.7500000000000001E-2</v>
      </c>
    </row>
    <row r="6" spans="1:2" x14ac:dyDescent="0.25">
      <c r="A6" s="2" t="s">
        <v>968</v>
      </c>
      <c r="B6" s="5">
        <v>43570</v>
      </c>
    </row>
    <row r="7" spans="1:2" ht="30" x14ac:dyDescent="0.25">
      <c r="A7" s="2" t="s">
        <v>969</v>
      </c>
      <c r="B7" s="5">
        <v>41927</v>
      </c>
    </row>
    <row r="8" spans="1:2" ht="30" x14ac:dyDescent="0.25">
      <c r="A8" s="2" t="s">
        <v>970</v>
      </c>
      <c r="B8" s="5">
        <v>42475</v>
      </c>
    </row>
    <row r="9" spans="1:2" ht="30" x14ac:dyDescent="0.25">
      <c r="A9" s="2" t="s">
        <v>971</v>
      </c>
      <c r="B9" s="100">
        <v>0.4</v>
      </c>
    </row>
    <row r="10" spans="1:2" ht="45" x14ac:dyDescent="0.25">
      <c r="A10" s="2" t="s">
        <v>972</v>
      </c>
      <c r="B10" s="100">
        <v>1.0475000000000001</v>
      </c>
    </row>
    <row r="11" spans="1:2" x14ac:dyDescent="0.25">
      <c r="A11" s="2" t="s">
        <v>973</v>
      </c>
      <c r="B11" s="4" t="s">
        <v>5</v>
      </c>
    </row>
    <row r="12" spans="1:2" x14ac:dyDescent="0.25">
      <c r="A12" s="3" t="s">
        <v>967</v>
      </c>
      <c r="B12" s="4" t="s">
        <v>5</v>
      </c>
    </row>
    <row r="13" spans="1:2" ht="60" x14ac:dyDescent="0.25">
      <c r="A13" s="2" t="s">
        <v>974</v>
      </c>
      <c r="B13" s="100">
        <v>1</v>
      </c>
    </row>
    <row r="14" spans="1:2" x14ac:dyDescent="0.25">
      <c r="A14" s="2" t="s">
        <v>975</v>
      </c>
      <c r="B14" s="4" t="s">
        <v>5</v>
      </c>
    </row>
    <row r="15" spans="1:2" x14ac:dyDescent="0.25">
      <c r="A15" s="3" t="s">
        <v>967</v>
      </c>
      <c r="B15" s="4" t="s">
        <v>5</v>
      </c>
    </row>
    <row r="16" spans="1:2" ht="45" x14ac:dyDescent="0.25">
      <c r="A16" s="2" t="s">
        <v>976</v>
      </c>
      <c r="B16" s="100">
        <v>1.0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9.85546875" bestFit="1" customWidth="1"/>
    <col min="2" max="2" width="5.28515625" customWidth="1"/>
    <col min="3" max="3" width="36.5703125" customWidth="1"/>
  </cols>
  <sheetData>
    <row r="1" spans="1:3" ht="15" customHeight="1" x14ac:dyDescent="0.25">
      <c r="A1" s="7" t="s">
        <v>170</v>
      </c>
      <c r="B1" s="7" t="s">
        <v>1</v>
      </c>
      <c r="C1" s="7"/>
    </row>
    <row r="2" spans="1:3" ht="15" customHeight="1" x14ac:dyDescent="0.25">
      <c r="A2" s="7"/>
      <c r="B2" s="7" t="s">
        <v>2</v>
      </c>
      <c r="C2" s="7"/>
    </row>
    <row r="3" spans="1:3" ht="15" customHeight="1" x14ac:dyDescent="0.25">
      <c r="A3" s="12" t="s">
        <v>170</v>
      </c>
      <c r="B3" s="11" t="s">
        <v>5</v>
      </c>
      <c r="C3" s="11"/>
    </row>
    <row r="4" spans="1:3" x14ac:dyDescent="0.25">
      <c r="A4" s="12"/>
      <c r="B4" s="14">
        <v>1</v>
      </c>
      <c r="C4" s="14" t="s">
        <v>170</v>
      </c>
    </row>
    <row r="5" spans="1:3" ht="165.75" customHeight="1" x14ac:dyDescent="0.25">
      <c r="A5" s="12"/>
      <c r="B5" s="17" t="s">
        <v>171</v>
      </c>
      <c r="C5" s="17"/>
    </row>
    <row r="6" spans="1:3" ht="153" customHeight="1" x14ac:dyDescent="0.25">
      <c r="A6" s="12"/>
      <c r="B6" s="17" t="s">
        <v>172</v>
      </c>
      <c r="C6" s="17"/>
    </row>
    <row r="7" spans="1:3" x14ac:dyDescent="0.25">
      <c r="A7" s="12"/>
      <c r="B7" s="18" t="s">
        <v>173</v>
      </c>
      <c r="C7" s="18"/>
    </row>
    <row r="8" spans="1:3" ht="51" customHeight="1" x14ac:dyDescent="0.25">
      <c r="A8" s="12"/>
      <c r="B8" s="17" t="s">
        <v>174</v>
      </c>
      <c r="C8" s="17"/>
    </row>
    <row r="9" spans="1:3" x14ac:dyDescent="0.25">
      <c r="A9" s="12"/>
      <c r="B9" s="18" t="s">
        <v>175</v>
      </c>
      <c r="C9" s="18"/>
    </row>
    <row r="10" spans="1:3" ht="76.5" customHeight="1" x14ac:dyDescent="0.25">
      <c r="A10" s="12"/>
      <c r="B10" s="17" t="s">
        <v>176</v>
      </c>
      <c r="C10" s="17"/>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densed_Consolidated_Stateme</vt:lpstr>
      <vt:lpstr>Condensed_Consolidated_Stateme1</vt:lpstr>
      <vt:lpstr>Condensed_Consolidated_Stateme2</vt:lpstr>
      <vt:lpstr>Condensed_Consolidated_Stateme3</vt:lpstr>
      <vt:lpstr>Condensed_Consolidated_Balance</vt:lpstr>
      <vt:lpstr>Condensed_Consolidated_Balance1</vt:lpstr>
      <vt:lpstr>Condensed_Consolidated_Stateme4</vt:lpstr>
      <vt:lpstr>Basis_of_Presentation</vt:lpstr>
      <vt:lpstr>Goodwill_and_Intangible_Assets</vt:lpstr>
      <vt:lpstr>Series_B_Preferred_Stock</vt:lpstr>
      <vt:lpstr>Borrowings</vt:lpstr>
      <vt:lpstr>Senior_notes</vt:lpstr>
      <vt:lpstr>Income_tax</vt:lpstr>
      <vt:lpstr>Earnings_Per_Share</vt:lpstr>
      <vt:lpstr>Investments</vt:lpstr>
      <vt:lpstr>Accumulated_Other_Comprehensiv</vt:lpstr>
      <vt:lpstr>Derivative_Instruments_and_Hed</vt:lpstr>
      <vt:lpstr>Fair_Value_Measurements</vt:lpstr>
      <vt:lpstr>Employee_Benefits</vt:lpstr>
      <vt:lpstr>Stockbased_compensation</vt:lpstr>
      <vt:lpstr>Other_income_net</vt:lpstr>
      <vt:lpstr>Concentration_of_revenues</vt:lpstr>
      <vt:lpstr>Segment_Information</vt:lpstr>
      <vt:lpstr>Guarantor_Subsidiaries_Supplem</vt:lpstr>
      <vt:lpstr>Commitments_and_contingencies</vt:lpstr>
      <vt:lpstr>Recently_Issued_Accounting_Pro</vt:lpstr>
      <vt:lpstr>Recently_Adopted_Accounting_Pr</vt:lpstr>
      <vt:lpstr>Subsequent_Events</vt:lpstr>
      <vt:lpstr>Basis_of_Presentation_Policies</vt:lpstr>
      <vt:lpstr>Goodwill_and_Intangible_Assets1</vt:lpstr>
      <vt:lpstr>Income_tax_Tables</vt:lpstr>
      <vt:lpstr>Earnings_Per_Share_Tables</vt:lpstr>
      <vt:lpstr>Investments_Tables</vt:lpstr>
      <vt:lpstr>Accumulated_Other_Comprehensiv1</vt:lpstr>
      <vt:lpstr>Derivative_Instruments_and_Hed1</vt:lpstr>
      <vt:lpstr>Fair_Value_Measurements_Tables</vt:lpstr>
      <vt:lpstr>Employee_Benefits_Tables</vt:lpstr>
      <vt:lpstr>Stockbased_compensation_Tables</vt:lpstr>
      <vt:lpstr>Other_income_net_Tables</vt:lpstr>
      <vt:lpstr>Concentration_of_revenues_Tabl</vt:lpstr>
      <vt:lpstr>Guarantor_Subsidiaries_Supplem1</vt:lpstr>
      <vt:lpstr>Changes_in_Carrying_Value_of_G</vt:lpstr>
      <vt:lpstr>Changes_in_Carrying_Value_of_I</vt:lpstr>
      <vt:lpstr>Intangible_Assets_Detail</vt:lpstr>
      <vt:lpstr>Goodwill_and_Intangible_Assets2</vt:lpstr>
      <vt:lpstr>Intangible_Asset_Future_Estima</vt:lpstr>
      <vt:lpstr>Series_B_Preferred_Stock_Addit</vt:lpstr>
      <vt:lpstr>Borrowings_Additional_Informat</vt:lpstr>
      <vt:lpstr>Senior_Notes_Additional_Inform</vt:lpstr>
      <vt:lpstr>Income_Tax_Additional_Informat</vt:lpstr>
      <vt:lpstr>Reconciliation_of_Beginning_an</vt:lpstr>
      <vt:lpstr>Earnings_Per_Share_for_Common_</vt:lpstr>
      <vt:lpstr>Earnings_Per_Share_Additional_</vt:lpstr>
      <vt:lpstr>Short_Term_Investments_Detail</vt:lpstr>
      <vt:lpstr>Contractual_Maturities_of_Shor</vt:lpstr>
      <vt:lpstr>Dividends_Gross_Realized_Gains</vt:lpstr>
      <vt:lpstr>Changes_in_Unrealized_Gain_Net</vt:lpstr>
      <vt:lpstr>Changes_in_Balances_of_Accumul</vt:lpstr>
      <vt:lpstr>Summary_of_Reclassifications_o</vt:lpstr>
      <vt:lpstr>Outstanding_Hedge_Transactions</vt:lpstr>
      <vt:lpstr>Outstanding_Hedge_Transactions1</vt:lpstr>
      <vt:lpstr>Derivative_Instrument_and_Hedg</vt:lpstr>
      <vt:lpstr>Effect_of_Derivative_Instrumen</vt:lpstr>
      <vt:lpstr>Effect_of_Derivative_Instrumen1</vt:lpstr>
      <vt:lpstr>Derivatives_Not_Designed_as_He</vt:lpstr>
      <vt:lpstr>Information_on_Location_and_Am</vt:lpstr>
      <vt:lpstr>Potential_Effect_of_Netting_Fo</vt:lpstr>
      <vt:lpstr>Schedule_of_Assets_and_Liabili</vt:lpstr>
      <vt:lpstr>Employee_Benefits_Additional_I</vt:lpstr>
      <vt:lpstr>Net_Periodic_Cost_Detail</vt:lpstr>
      <vt:lpstr>Stock_Based_Compensation_Addit</vt:lpstr>
      <vt:lpstr>ShareBased_Compensation_Expens</vt:lpstr>
      <vt:lpstr>Components_of_Other_Income_Det</vt:lpstr>
      <vt:lpstr>Concentration_of_Revenues_Deta</vt:lpstr>
      <vt:lpstr>Schedule_of_Condensed_Consolid</vt:lpstr>
      <vt:lpstr>Schedule_of_Condensed_Consolid1</vt:lpstr>
      <vt:lpstr>Schedule_of_Condensed_Consolid2</vt:lpstr>
      <vt:lpstr>Schedule_of_Condensed_Consolid3</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8T11:28:05Z</dcterms:created>
  <dcterms:modified xsi:type="dcterms:W3CDTF">2014-04-18T11:28:05Z</dcterms:modified>
</cp:coreProperties>
</file>